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inancial Instruments Owned and" sheetId="11" state="visible" r:id="rId11"/>
    <sheet xmlns:r="http://schemas.openxmlformats.org/officeDocument/2006/relationships" name="Fair Value Measurements" sheetId="12" state="visible" r:id="rId12"/>
    <sheet xmlns:r="http://schemas.openxmlformats.org/officeDocument/2006/relationships" name="Cash Instruments" sheetId="13" state="visible" r:id="rId13"/>
    <sheet xmlns:r="http://schemas.openxmlformats.org/officeDocument/2006/relationships" name="Derivatives and Hedging Activit" sheetId="14" state="visible" r:id="rId14"/>
    <sheet xmlns:r="http://schemas.openxmlformats.org/officeDocument/2006/relationships" name="Fair Value Option" sheetId="15" state="visible" r:id="rId15"/>
    <sheet xmlns:r="http://schemas.openxmlformats.org/officeDocument/2006/relationships" name="Loans Receivable" sheetId="16" state="visible" r:id="rId16"/>
    <sheet xmlns:r="http://schemas.openxmlformats.org/officeDocument/2006/relationships" name="Collateralized Agreements and F" sheetId="17" state="visible" r:id="rId17"/>
    <sheet xmlns:r="http://schemas.openxmlformats.org/officeDocument/2006/relationships" name="Securitization Activities" sheetId="18" state="visible" r:id="rId18"/>
    <sheet xmlns:r="http://schemas.openxmlformats.org/officeDocument/2006/relationships" name="Variable Interest Entities"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Short-Term Borrowings" sheetId="22" state="visible" r:id="rId22"/>
    <sheet xmlns:r="http://schemas.openxmlformats.org/officeDocument/2006/relationships" name="Long-Term Borrowings" sheetId="23" state="visible" r:id="rId23"/>
    <sheet xmlns:r="http://schemas.openxmlformats.org/officeDocument/2006/relationships" name="Other Liabilities" sheetId="24" state="visible" r:id="rId24"/>
    <sheet xmlns:r="http://schemas.openxmlformats.org/officeDocument/2006/relationships" name="Commitments, Contingencies and " sheetId="25" state="visible" r:id="rId25"/>
    <sheet xmlns:r="http://schemas.openxmlformats.org/officeDocument/2006/relationships" name="Shareholders' Equity" sheetId="26" state="visible" r:id="rId26"/>
    <sheet xmlns:r="http://schemas.openxmlformats.org/officeDocument/2006/relationships" name="Regulation and Capital Adequacy" sheetId="27" state="visible" r:id="rId27"/>
    <sheet xmlns:r="http://schemas.openxmlformats.org/officeDocument/2006/relationships" name="Earnings Per Common Share" sheetId="28" state="visible" r:id="rId28"/>
    <sheet xmlns:r="http://schemas.openxmlformats.org/officeDocument/2006/relationships" name="Transactions with Affiliated Fu" sheetId="29" state="visible" r:id="rId29"/>
    <sheet xmlns:r="http://schemas.openxmlformats.org/officeDocument/2006/relationships" name="Interest Income and Interest Ex" sheetId="30" state="visible" r:id="rId30"/>
    <sheet xmlns:r="http://schemas.openxmlformats.org/officeDocument/2006/relationships" name="Income Taxes" sheetId="31" state="visible" r:id="rId31"/>
    <sheet xmlns:r="http://schemas.openxmlformats.org/officeDocument/2006/relationships" name="Business Segments" sheetId="32" state="visible" r:id="rId32"/>
    <sheet xmlns:r="http://schemas.openxmlformats.org/officeDocument/2006/relationships" name="Credit Concentrations" sheetId="33" state="visible" r:id="rId33"/>
    <sheet xmlns:r="http://schemas.openxmlformats.org/officeDocument/2006/relationships" name="Legal Proceedings" sheetId="34" state="visible" r:id="rId34"/>
    <sheet xmlns:r="http://schemas.openxmlformats.org/officeDocument/2006/relationships" name="Basis of Presentation (Policies" sheetId="35" state="visible" r:id="rId35"/>
    <sheet xmlns:r="http://schemas.openxmlformats.org/officeDocument/2006/relationships" name="Financial Instruments Owned a_2" sheetId="36" state="visible" r:id="rId36"/>
    <sheet xmlns:r="http://schemas.openxmlformats.org/officeDocument/2006/relationships" name="Fair Value Measurements (Tables" sheetId="37" state="visible" r:id="rId37"/>
    <sheet xmlns:r="http://schemas.openxmlformats.org/officeDocument/2006/relationships" name="Cash Instruments (Tables)" sheetId="38" state="visible" r:id="rId38"/>
    <sheet xmlns:r="http://schemas.openxmlformats.org/officeDocument/2006/relationships" name="Derivatives and Hedging Activ_2" sheetId="39" state="visible" r:id="rId39"/>
    <sheet xmlns:r="http://schemas.openxmlformats.org/officeDocument/2006/relationships" name="Fair Value Option (Tables)" sheetId="40" state="visible" r:id="rId40"/>
    <sheet xmlns:r="http://schemas.openxmlformats.org/officeDocument/2006/relationships" name="Loans Receivable (Tables)" sheetId="41" state="visible" r:id="rId41"/>
    <sheet xmlns:r="http://schemas.openxmlformats.org/officeDocument/2006/relationships" name="Collateralized Agreements and_2" sheetId="42" state="visible" r:id="rId42"/>
    <sheet xmlns:r="http://schemas.openxmlformats.org/officeDocument/2006/relationships" name="Securitization Activities (Tabl" sheetId="43" state="visible" r:id="rId43"/>
    <sheet xmlns:r="http://schemas.openxmlformats.org/officeDocument/2006/relationships" name="Variable Interest Entities (Tab" sheetId="44" state="visible" r:id="rId44"/>
    <sheet xmlns:r="http://schemas.openxmlformats.org/officeDocument/2006/relationships" name="Other Asset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Borrowings (Tables)" sheetId="48" state="visible" r:id="rId48"/>
    <sheet xmlns:r="http://schemas.openxmlformats.org/officeDocument/2006/relationships" name="Other Liabilities (Tables)" sheetId="49" state="visible" r:id="rId49"/>
    <sheet xmlns:r="http://schemas.openxmlformats.org/officeDocument/2006/relationships" name="Commitments, Contingencies an_2" sheetId="50" state="visible" r:id="rId50"/>
    <sheet xmlns:r="http://schemas.openxmlformats.org/officeDocument/2006/relationships" name="Shareholders' Equity (Tables)" sheetId="51" state="visible" r:id="rId51"/>
    <sheet xmlns:r="http://schemas.openxmlformats.org/officeDocument/2006/relationships" name="Regulation and Capital Adequa_2" sheetId="52" state="visible" r:id="rId52"/>
    <sheet xmlns:r="http://schemas.openxmlformats.org/officeDocument/2006/relationships" name="Earnings Per Common Share (Tabl" sheetId="53" state="visible" r:id="rId53"/>
    <sheet xmlns:r="http://schemas.openxmlformats.org/officeDocument/2006/relationships" name="Transactions with Affiliated _2" sheetId="54" state="visible" r:id="rId54"/>
    <sheet xmlns:r="http://schemas.openxmlformats.org/officeDocument/2006/relationships" name="Interest Income and Interest _2" sheetId="55" state="visible" r:id="rId55"/>
    <sheet xmlns:r="http://schemas.openxmlformats.org/officeDocument/2006/relationships" name="Income Taxes (Tables)" sheetId="56" state="visible" r:id="rId56"/>
    <sheet xmlns:r="http://schemas.openxmlformats.org/officeDocument/2006/relationships" name="Business Segments (Tables)" sheetId="57" state="visible" r:id="rId57"/>
    <sheet xmlns:r="http://schemas.openxmlformats.org/officeDocument/2006/relationships" name="Credit Concentrations (Tables)" sheetId="58" state="visible" r:id="rId58"/>
    <sheet xmlns:r="http://schemas.openxmlformats.org/officeDocument/2006/relationships" name="Description of Business - Addit" sheetId="59" state="visible" r:id="rId59"/>
    <sheet xmlns:r="http://schemas.openxmlformats.org/officeDocument/2006/relationships" name="Significant Accounting Polici_2" sheetId="60" state="visible" r:id="rId60"/>
    <sheet xmlns:r="http://schemas.openxmlformats.org/officeDocument/2006/relationships" name="Financial Instruments Owned a_3" sheetId="61" state="visible" r:id="rId61"/>
    <sheet xmlns:r="http://schemas.openxmlformats.org/officeDocument/2006/relationships" name="Financial Instruments Owned a_4" sheetId="62" state="visible" r:id="rId62"/>
    <sheet xmlns:r="http://schemas.openxmlformats.org/officeDocument/2006/relationships" name="Fair Value Measurements - Finan" sheetId="63" state="visible" r:id="rId63"/>
    <sheet xmlns:r="http://schemas.openxmlformats.org/officeDocument/2006/relationships" name="Fair Value Measurements - Total" sheetId="64" state="visible" r:id="rId64"/>
    <sheet xmlns:r="http://schemas.openxmlformats.org/officeDocument/2006/relationships" name="Cash Instruments - Cash Instrum" sheetId="65" state="visible" r:id="rId65"/>
    <sheet xmlns:r="http://schemas.openxmlformats.org/officeDocument/2006/relationships" name="Cash Instruments - Fair Value, " sheetId="66" state="visible" r:id="rId66"/>
    <sheet xmlns:r="http://schemas.openxmlformats.org/officeDocument/2006/relationships" name="Cash Instruments - Cash Instr_2" sheetId="67" state="visible" r:id="rId67"/>
    <sheet xmlns:r="http://schemas.openxmlformats.org/officeDocument/2006/relationships" name="Cash Instruments - Additional I" sheetId="68" state="visible" r:id="rId68"/>
    <sheet xmlns:r="http://schemas.openxmlformats.org/officeDocument/2006/relationships" name="Cash Instruments - Securities A" sheetId="69" state="visible" r:id="rId69"/>
    <sheet xmlns:r="http://schemas.openxmlformats.org/officeDocument/2006/relationships" name="Cash Instruments - Securities_2" sheetId="70" state="visible" r:id="rId70"/>
    <sheet xmlns:r="http://schemas.openxmlformats.org/officeDocument/2006/relationships" name="Cash Instruments - Investments "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Derivatives and Hedging Activ_7" sheetId="76" state="visible" r:id="rId76"/>
    <sheet xmlns:r="http://schemas.openxmlformats.org/officeDocument/2006/relationships" name="Derivatives and Hedging Activ_8" sheetId="77" state="visible" r:id="rId77"/>
    <sheet xmlns:r="http://schemas.openxmlformats.org/officeDocument/2006/relationships" name="Derivatives and Hedging Activ_9" sheetId="78" state="visible" r:id="rId78"/>
    <sheet xmlns:r="http://schemas.openxmlformats.org/officeDocument/2006/relationships" name="Derivatives and Hedging Acti_10" sheetId="79" state="visible" r:id="rId79"/>
    <sheet xmlns:r="http://schemas.openxmlformats.org/officeDocument/2006/relationships" name="Derivatives and Hedging Acti_11" sheetId="80" state="visible" r:id="rId80"/>
    <sheet xmlns:r="http://schemas.openxmlformats.org/officeDocument/2006/relationships" name="Derivatives and Hedging Acti_12" sheetId="81" state="visible" r:id="rId81"/>
    <sheet xmlns:r="http://schemas.openxmlformats.org/officeDocument/2006/relationships" name="Derivatives and Hedging Acti_13" sheetId="82" state="visible" r:id="rId82"/>
    <sheet xmlns:r="http://schemas.openxmlformats.org/officeDocument/2006/relationships" name="Derivatives and Hedging Acti_14" sheetId="83" state="visible" r:id="rId83"/>
    <sheet xmlns:r="http://schemas.openxmlformats.org/officeDocument/2006/relationships" name="Derivatives and Hedging Acti_15" sheetId="84" state="visible" r:id="rId84"/>
    <sheet xmlns:r="http://schemas.openxmlformats.org/officeDocument/2006/relationships" name="Fair Value Option - Financial A" sheetId="85" state="visible" r:id="rId85"/>
    <sheet xmlns:r="http://schemas.openxmlformats.org/officeDocument/2006/relationships" name="Fair Value Option - Level 3 Rol" sheetId="86" state="visible" r:id="rId86"/>
    <sheet xmlns:r="http://schemas.openxmlformats.org/officeDocument/2006/relationships" name="Fair Value Option - Additional " sheetId="87" state="visible" r:id="rId87"/>
    <sheet xmlns:r="http://schemas.openxmlformats.org/officeDocument/2006/relationships" name="Fair Value Option - Gains and L" sheetId="88" state="visible" r:id="rId88"/>
    <sheet xmlns:r="http://schemas.openxmlformats.org/officeDocument/2006/relationships" name="Fair Value Option - Loans and L" sheetId="89" state="visible" r:id="rId89"/>
    <sheet xmlns:r="http://schemas.openxmlformats.org/officeDocument/2006/relationships" name="Fair Value Option - Summary of " sheetId="90" state="visible" r:id="rId90"/>
    <sheet xmlns:r="http://schemas.openxmlformats.org/officeDocument/2006/relationships" name="Loans Receivable - Summary of L" sheetId="91" state="visible" r:id="rId91"/>
    <sheet xmlns:r="http://schemas.openxmlformats.org/officeDocument/2006/relationships" name="Loans Receivable - Additional I" sheetId="92" state="visible" r:id="rId92"/>
    <sheet xmlns:r="http://schemas.openxmlformats.org/officeDocument/2006/relationships" name="Loans Receivable - Lending Comm" sheetId="93" state="visible" r:id="rId93"/>
    <sheet xmlns:r="http://schemas.openxmlformats.org/officeDocument/2006/relationships" name="Loans Receivable - Summary of P" sheetId="94" state="visible" r:id="rId94"/>
    <sheet xmlns:r="http://schemas.openxmlformats.org/officeDocument/2006/relationships" name="Loans Receivable - Summary of_2" sheetId="95" state="visible" r:id="rId95"/>
    <sheet xmlns:r="http://schemas.openxmlformats.org/officeDocument/2006/relationships" name="Loans Receivable - Summary of_3" sheetId="96" state="visible" r:id="rId96"/>
    <sheet xmlns:r="http://schemas.openxmlformats.org/officeDocument/2006/relationships" name="Loans Receivable - Summary of_4" sheetId="97" state="visible" r:id="rId97"/>
    <sheet xmlns:r="http://schemas.openxmlformats.org/officeDocument/2006/relationships" name="Loans Receivable - Gross Loans " sheetId="98" state="visible" r:id="rId98"/>
    <sheet xmlns:r="http://schemas.openxmlformats.org/officeDocument/2006/relationships" name="Loans Receivable - Summary of C" sheetId="99" state="visible" r:id="rId99"/>
    <sheet xmlns:r="http://schemas.openxmlformats.org/officeDocument/2006/relationships" name="Collateralized Agreements and_3" sheetId="100" state="visible" r:id="rId100"/>
    <sheet xmlns:r="http://schemas.openxmlformats.org/officeDocument/2006/relationships" name="Collateralized Agreements and_4" sheetId="101" state="visible" r:id="rId101"/>
    <sheet xmlns:r="http://schemas.openxmlformats.org/officeDocument/2006/relationships" name="Collateralized Agreements and_5" sheetId="102" state="visible" r:id="rId102"/>
    <sheet xmlns:r="http://schemas.openxmlformats.org/officeDocument/2006/relationships" name="Collateralized Agreements and_6" sheetId="103" state="visible" r:id="rId103"/>
    <sheet xmlns:r="http://schemas.openxmlformats.org/officeDocument/2006/relationships" name="Collateralized Agreements and_7" sheetId="104" state="visible" r:id="rId104"/>
    <sheet xmlns:r="http://schemas.openxmlformats.org/officeDocument/2006/relationships" name="Collateralized Agreements and_8" sheetId="105" state="visible" r:id="rId105"/>
    <sheet xmlns:r="http://schemas.openxmlformats.org/officeDocument/2006/relationships" name="Collateralized Agreements and_9" sheetId="106" state="visible" r:id="rId106"/>
    <sheet xmlns:r="http://schemas.openxmlformats.org/officeDocument/2006/relationships" name="Collateralized Agreements an_10" sheetId="107" state="visible" r:id="rId107"/>
    <sheet xmlns:r="http://schemas.openxmlformats.org/officeDocument/2006/relationships" name="Collateralized Agreements an_11" sheetId="108" state="visible" r:id="rId108"/>
    <sheet xmlns:r="http://schemas.openxmlformats.org/officeDocument/2006/relationships" name="Collateralized Agreements an_12" sheetId="109" state="visible" r:id="rId109"/>
    <sheet xmlns:r="http://schemas.openxmlformats.org/officeDocument/2006/relationships" name="Collateralized Agreements an_13" sheetId="110" state="visible" r:id="rId110"/>
    <sheet xmlns:r="http://schemas.openxmlformats.org/officeDocument/2006/relationships" name="Securitization Activities - Amo" sheetId="111" state="visible" r:id="rId111"/>
    <sheet xmlns:r="http://schemas.openxmlformats.org/officeDocument/2006/relationships" name="Securitization Activities - Add" sheetId="112" state="visible" r:id="rId112"/>
    <sheet xmlns:r="http://schemas.openxmlformats.org/officeDocument/2006/relationships" name="Securitization Activities - Fir" sheetId="113" state="visible" r:id="rId113"/>
    <sheet xmlns:r="http://schemas.openxmlformats.org/officeDocument/2006/relationships" name="Securitization Activities - F_2" sheetId="114" state="visible" r:id="rId114"/>
    <sheet xmlns:r="http://schemas.openxmlformats.org/officeDocument/2006/relationships" name="Securitization Activities - Wei" sheetId="115" state="visible" r:id="rId115"/>
    <sheet xmlns:r="http://schemas.openxmlformats.org/officeDocument/2006/relationships" name="Variable Interest Entities - No" sheetId="116" state="visible" r:id="rId116"/>
    <sheet xmlns:r="http://schemas.openxmlformats.org/officeDocument/2006/relationships" name="Variable Interest Entities - Co" sheetId="117" state="visible" r:id="rId117"/>
    <sheet xmlns:r="http://schemas.openxmlformats.org/officeDocument/2006/relationships" name="Other Assets - Other Assets (De" sheetId="118" state="visible" r:id="rId118"/>
    <sheet xmlns:r="http://schemas.openxmlformats.org/officeDocument/2006/relationships" name="Other Assets - Other Assets (Pa" sheetId="119" state="visible" r:id="rId119"/>
    <sheet xmlns:r="http://schemas.openxmlformats.org/officeDocument/2006/relationships" name="Other Assets - Held-to-Maturity" sheetId="120" state="visible" r:id="rId120"/>
    <sheet xmlns:r="http://schemas.openxmlformats.org/officeDocument/2006/relationships" name="Other Assets - Held-to-Maturi_2" sheetId="121" state="visible" r:id="rId121"/>
    <sheet xmlns:r="http://schemas.openxmlformats.org/officeDocument/2006/relationships" name="Other Assets - Goodwill and Int" sheetId="122" state="visible" r:id="rId122"/>
    <sheet xmlns:r="http://schemas.openxmlformats.org/officeDocument/2006/relationships" name="Other Assets - Intangible Asset" sheetId="123" state="visible" r:id="rId123"/>
    <sheet xmlns:r="http://schemas.openxmlformats.org/officeDocument/2006/relationships" name="Other Assets - Intangible Ass_2" sheetId="124" state="visible" r:id="rId124"/>
    <sheet xmlns:r="http://schemas.openxmlformats.org/officeDocument/2006/relationships" name="Other Assets - Amortization Exp" sheetId="125" state="visible" r:id="rId125"/>
    <sheet xmlns:r="http://schemas.openxmlformats.org/officeDocument/2006/relationships" name="Other Assets - Estimated Future" sheetId="126" state="visible" r:id="rId126"/>
    <sheet xmlns:r="http://schemas.openxmlformats.org/officeDocument/2006/relationships" name="Deposits - Types and Sources of" sheetId="127" state="visible" r:id="rId127"/>
    <sheet xmlns:r="http://schemas.openxmlformats.org/officeDocument/2006/relationships" name="Deposits - Types and Sources _2" sheetId="128" state="visible" r:id="rId128"/>
    <sheet xmlns:r="http://schemas.openxmlformats.org/officeDocument/2006/relationships" name="Deposits - Deposits (Detail)" sheetId="129" state="visible" r:id="rId129"/>
    <sheet xmlns:r="http://schemas.openxmlformats.org/officeDocument/2006/relationships" name="Deposits - Maturities of Time D" sheetId="130" state="visible" r:id="rId130"/>
    <sheet xmlns:r="http://schemas.openxmlformats.org/officeDocument/2006/relationships" name="Deposits - Maturities of Time_2" sheetId="131" state="visible" r:id="rId131"/>
    <sheet xmlns:r="http://schemas.openxmlformats.org/officeDocument/2006/relationships" name="Short-Term Borrowings - Short-T" sheetId="132" state="visible" r:id="rId132"/>
    <sheet xmlns:r="http://schemas.openxmlformats.org/officeDocument/2006/relationships" name="Short-Term Borrowings - Unsecur" sheetId="133" state="visible" r:id="rId133"/>
    <sheet xmlns:r="http://schemas.openxmlformats.org/officeDocument/2006/relationships" name="Short-Term Borrowings - Unsec_2" sheetId="134" state="visible" r:id="rId134"/>
    <sheet xmlns:r="http://schemas.openxmlformats.org/officeDocument/2006/relationships" name="Long-Term Borrowings - Long-Ter" sheetId="135" state="visible" r:id="rId135"/>
    <sheet xmlns:r="http://schemas.openxmlformats.org/officeDocument/2006/relationships" name="Long-Term Borrowings - Unsecure" sheetId="136" state="visible" r:id="rId136"/>
    <sheet xmlns:r="http://schemas.openxmlformats.org/officeDocument/2006/relationships" name="Long-Term Borrowings - Unsecu_2" sheetId="137" state="visible" r:id="rId137"/>
    <sheet xmlns:r="http://schemas.openxmlformats.org/officeDocument/2006/relationships" name="Long-Term Borrowings - Unsecu_3" sheetId="138" state="visible" r:id="rId138"/>
    <sheet xmlns:r="http://schemas.openxmlformats.org/officeDocument/2006/relationships" name="Long-Term Borrowings - Unsecu_4" sheetId="139" state="visible" r:id="rId139"/>
    <sheet xmlns:r="http://schemas.openxmlformats.org/officeDocument/2006/relationships" name="Long-Term Borrowings - Unsecu_5" sheetId="140" state="visible" r:id="rId140"/>
    <sheet xmlns:r="http://schemas.openxmlformats.org/officeDocument/2006/relationships" name="Long-Term Borrowings - Unsecu_6" sheetId="141" state="visible" r:id="rId141"/>
    <sheet xmlns:r="http://schemas.openxmlformats.org/officeDocument/2006/relationships" name="Long-Term Borrowings - Addition" sheetId="142" state="visible" r:id="rId142"/>
    <sheet xmlns:r="http://schemas.openxmlformats.org/officeDocument/2006/relationships" name="Long-Term Borrowings - Subordin" sheetId="143" state="visible" r:id="rId143"/>
    <sheet xmlns:r="http://schemas.openxmlformats.org/officeDocument/2006/relationships" name="Other Liabilities - Other Liabi" sheetId="144" state="visible" r:id="rId144"/>
    <sheet xmlns:r="http://schemas.openxmlformats.org/officeDocument/2006/relationships" name="Other Liabilities - Information" sheetId="145" state="visible" r:id="rId145"/>
    <sheet xmlns:r="http://schemas.openxmlformats.org/officeDocument/2006/relationships" name="Other Liabilities - Additional " sheetId="146" state="visible" r:id="rId146"/>
    <sheet xmlns:r="http://schemas.openxmlformats.org/officeDocument/2006/relationships" name="Commitments, Contingencies an_3" sheetId="147" state="visible" r:id="rId147"/>
    <sheet xmlns:r="http://schemas.openxmlformats.org/officeDocument/2006/relationships" name="Commitments, Contingencies an_4" sheetId="148" state="visible" r:id="rId148"/>
    <sheet xmlns:r="http://schemas.openxmlformats.org/officeDocument/2006/relationships" name="Commitments, Contingencies an_5" sheetId="149" state="visible" r:id="rId149"/>
    <sheet xmlns:r="http://schemas.openxmlformats.org/officeDocument/2006/relationships" name="Commitments, Contingencies an_6" sheetId="150" state="visible" r:id="rId150"/>
    <sheet xmlns:r="http://schemas.openxmlformats.org/officeDocument/2006/relationships" name="Commitments, Contingencies an_7" sheetId="151" state="visible" r:id="rId151"/>
    <sheet xmlns:r="http://schemas.openxmlformats.org/officeDocument/2006/relationships" name="Shareholders' Equity - Addition" sheetId="152" state="visible" r:id="rId152"/>
    <sheet xmlns:r="http://schemas.openxmlformats.org/officeDocument/2006/relationships" name="Shareholders' Equity - Summary " sheetId="153" state="visible" r:id="rId153"/>
    <sheet xmlns:r="http://schemas.openxmlformats.org/officeDocument/2006/relationships" name="Shareholders' Equity - Dividend" sheetId="154" state="visible" r:id="rId154"/>
    <sheet xmlns:r="http://schemas.openxmlformats.org/officeDocument/2006/relationships" name="Shareholders' Equity - Summar_2" sheetId="155" state="visible" r:id="rId155"/>
    <sheet xmlns:r="http://schemas.openxmlformats.org/officeDocument/2006/relationships" name="Shareholders' Equity - Summar_3" sheetId="156" state="visible" r:id="rId156"/>
    <sheet xmlns:r="http://schemas.openxmlformats.org/officeDocument/2006/relationships" name="Shareholders' Equity - Summar_4" sheetId="157" state="visible" r:id="rId157"/>
    <sheet xmlns:r="http://schemas.openxmlformats.org/officeDocument/2006/relationships" name="Shareholders' Equity - Accumula" sheetId="158" state="visible" r:id="rId158"/>
    <sheet xmlns:r="http://schemas.openxmlformats.org/officeDocument/2006/relationships" name="Regulation and Capital Adequa_3" sheetId="159" state="visible" r:id="rId159"/>
    <sheet xmlns:r="http://schemas.openxmlformats.org/officeDocument/2006/relationships" name="Regulation and Capital Adequa_4" sheetId="160" state="visible" r:id="rId160"/>
    <sheet xmlns:r="http://schemas.openxmlformats.org/officeDocument/2006/relationships" name="Regulation and Capital Adequa_5" sheetId="161" state="visible" r:id="rId161"/>
    <sheet xmlns:r="http://schemas.openxmlformats.org/officeDocument/2006/relationships" name="Regulation and Capital Adequa_6" sheetId="162" state="visible" r:id="rId162"/>
    <sheet xmlns:r="http://schemas.openxmlformats.org/officeDocument/2006/relationships" name="Regulation and Capital Adequa_7" sheetId="163" state="visible" r:id="rId163"/>
    <sheet xmlns:r="http://schemas.openxmlformats.org/officeDocument/2006/relationships" name="Regulation and Capital Adequa_8" sheetId="164" state="visible" r:id="rId164"/>
    <sheet xmlns:r="http://schemas.openxmlformats.org/officeDocument/2006/relationships" name="Regulation and Capital Adequa_9" sheetId="165" state="visible" r:id="rId165"/>
    <sheet xmlns:r="http://schemas.openxmlformats.org/officeDocument/2006/relationships" name="Regulation and Capital Adequ_10" sheetId="166" state="visible" r:id="rId166"/>
    <sheet xmlns:r="http://schemas.openxmlformats.org/officeDocument/2006/relationships" name="Regulation and Capital Adequ_11" sheetId="167" state="visible" r:id="rId167"/>
    <sheet xmlns:r="http://schemas.openxmlformats.org/officeDocument/2006/relationships" name="Regulation and Capital Adequ_12" sheetId="168" state="visible" r:id="rId168"/>
    <sheet xmlns:r="http://schemas.openxmlformats.org/officeDocument/2006/relationships" name="Earnings Per Common Share - Ear" sheetId="169" state="visible" r:id="rId169"/>
    <sheet xmlns:r="http://schemas.openxmlformats.org/officeDocument/2006/relationships" name="Earnings Per Common Share - Add" sheetId="170" state="visible" r:id="rId170"/>
    <sheet xmlns:r="http://schemas.openxmlformats.org/officeDocument/2006/relationships" name="Transactions with Affiliated _3" sheetId="171" state="visible" r:id="rId171"/>
    <sheet xmlns:r="http://schemas.openxmlformats.org/officeDocument/2006/relationships" name="Transactions with Affiliated _4" sheetId="172" state="visible" r:id="rId172"/>
    <sheet xmlns:r="http://schemas.openxmlformats.org/officeDocument/2006/relationships" name="Transactions with Affiliated _5" sheetId="173" state="visible" r:id="rId173"/>
    <sheet xmlns:r="http://schemas.openxmlformats.org/officeDocument/2006/relationships" name="Interest Income and Interest _3" sheetId="174" state="visible" r:id="rId174"/>
    <sheet xmlns:r="http://schemas.openxmlformats.org/officeDocument/2006/relationships" name="Income Taxes - Earliest Tax Yea" sheetId="175" state="visible" r:id="rId175"/>
    <sheet xmlns:r="http://schemas.openxmlformats.org/officeDocument/2006/relationships" name="Business Segments - Segment Ope" sheetId="176" state="visible" r:id="rId176"/>
    <sheet xmlns:r="http://schemas.openxmlformats.org/officeDocument/2006/relationships" name="Business Segments - Assets by S" sheetId="177" state="visible" r:id="rId177"/>
    <sheet xmlns:r="http://schemas.openxmlformats.org/officeDocument/2006/relationships" name="Business Segments - Net Interes" sheetId="178" state="visible" r:id="rId178"/>
    <sheet xmlns:r="http://schemas.openxmlformats.org/officeDocument/2006/relationships" name="Business Segments - Depreciatio" sheetId="179" state="visible" r:id="rId179"/>
    <sheet xmlns:r="http://schemas.openxmlformats.org/officeDocument/2006/relationships" name="Business Segments - Total Net R" sheetId="180" state="visible" r:id="rId180"/>
    <sheet xmlns:r="http://schemas.openxmlformats.org/officeDocument/2006/relationships" name="Credit Concentrations - Credit " sheetId="181" state="visible" r:id="rId181"/>
    <sheet xmlns:r="http://schemas.openxmlformats.org/officeDocument/2006/relationships" name="Credit Concentrations - Additio" sheetId="182" state="visible" r:id="rId182"/>
    <sheet xmlns:r="http://schemas.openxmlformats.org/officeDocument/2006/relationships" name="Credit Concentrations - Credi_2" sheetId="183" state="visible" r:id="rId183"/>
    <sheet xmlns:r="http://schemas.openxmlformats.org/officeDocument/2006/relationships" name="Legal Proceedings - Additional " sheetId="184" state="visible" r:id="rId184"/>
  </sheets>
  <definedNames/>
  <calcPr calcId="124519" fullCalcOnLoad="1"/>
</workbook>
</file>

<file path=xl/sharedStrings.xml><?xml version="1.0" encoding="utf-8"?>
<sst xmlns="http://schemas.openxmlformats.org/spreadsheetml/2006/main" uniqueCount="2054">
  <si>
    <t>Document and Entity Information - shares</t>
  </si>
  <si>
    <t>6 Months Ended</t>
  </si>
  <si>
    <t>Jun. 30, 2019</t>
  </si>
  <si>
    <t>Jul. 19, 2019</t>
  </si>
  <si>
    <t>Document Information [Line Items]</t>
  </si>
  <si>
    <t>Amendment Flag</t>
  </si>
  <si>
    <t>false</t>
  </si>
  <si>
    <t>Document Type</t>
  </si>
  <si>
    <t>10-Q</t>
  </si>
  <si>
    <t>Document Fiscal Year Focus</t>
  </si>
  <si>
    <t>2019</t>
  </si>
  <si>
    <t>Document Period End Date</t>
  </si>
  <si>
    <t>Jun. 30,
		2019</t>
  </si>
  <si>
    <t>Document Fiscal Period Focus</t>
  </si>
  <si>
    <t>Q2</t>
  </si>
  <si>
    <t>Entity Central Index Key</t>
  </si>
  <si>
    <t>0000886982</t>
  </si>
  <si>
    <t>Document Quarterly Report</t>
  </si>
  <si>
    <t>true</t>
  </si>
  <si>
    <t>Document Transition Report</t>
  </si>
  <si>
    <t>Entity Interactive Data Current</t>
  </si>
  <si>
    <t>Yes</t>
  </si>
  <si>
    <t>Current Fiscal Year End Date</t>
  </si>
  <si>
    <t>--12-31</t>
  </si>
  <si>
    <t>Entity Registrant Name</t>
  </si>
  <si>
    <t>GOLDMAN SACHS GROUP INC</t>
  </si>
  <si>
    <t>Entity Filer Category</t>
  </si>
  <si>
    <t>Large Accelerated Filer</t>
  </si>
  <si>
    <t>Entity Small Business</t>
  </si>
  <si>
    <t>Entity Emerging Growth Company</t>
  </si>
  <si>
    <t>Entity Shell Company</t>
  </si>
  <si>
    <t>Entity Common Stock, Shares Outstanding</t>
  </si>
  <si>
    <t>Entity File Number</t>
  </si>
  <si>
    <t>001-14965</t>
  </si>
  <si>
    <t>Entity Tax Identification Number</t>
  </si>
  <si>
    <t>13-4019460</t>
  </si>
  <si>
    <t>Entity Current Reporting Status</t>
  </si>
  <si>
    <t xml:space="preserve">Yes </t>
  </si>
  <si>
    <t>Entity Address, Address Line One</t>
  </si>
  <si>
    <t>200 West Street</t>
  </si>
  <si>
    <t>Entity Address, City or Town</t>
  </si>
  <si>
    <t>New York</t>
  </si>
  <si>
    <t>Entity Address, State or Province</t>
  </si>
  <si>
    <t>NY</t>
  </si>
  <si>
    <t>Entity Address, Postal Zip Code</t>
  </si>
  <si>
    <t>10282</t>
  </si>
  <si>
    <t>City Area Code</t>
  </si>
  <si>
    <t>212</t>
  </si>
  <si>
    <t>Local Phone Number</t>
  </si>
  <si>
    <t>902-1000</t>
  </si>
  <si>
    <t>Entity Incorporation, State or Country Code</t>
  </si>
  <si>
    <t>DE</t>
  </si>
  <si>
    <t>Common Stock [Member]</t>
  </si>
  <si>
    <t>Trading Symbol</t>
  </si>
  <si>
    <t>GS</t>
  </si>
  <si>
    <t>Title of 12(b) Security</t>
  </si>
  <si>
    <t>Common stock, par value $.01 per share</t>
  </si>
  <si>
    <t>Security Exchange Name</t>
  </si>
  <si>
    <t>NYSE</t>
  </si>
  <si>
    <t>Series A Floating Rate Preferred Stock [Member]</t>
  </si>
  <si>
    <t>GS PrA</t>
  </si>
  <si>
    <t>Depositary Shares, Each Representing 1/1,000th Interest in a Share</t>
  </si>
  <si>
    <t>Series B 6.20% Preferred Stock [Member]</t>
  </si>
  <si>
    <t>GS PrB</t>
  </si>
  <si>
    <t>Series C Floating Rate Preferred Stock [Member]</t>
  </si>
  <si>
    <t>GS PrC</t>
  </si>
  <si>
    <t>Series D Floating Rate Preferred Stock [Member]</t>
  </si>
  <si>
    <t>GS PrD</t>
  </si>
  <si>
    <t>Series J 5.50% Fixed-to-Floating Rate Preferred Stock [Member]</t>
  </si>
  <si>
    <t>GS PrJ</t>
  </si>
  <si>
    <t>Series K 6.375% Fixed-to-Floating Rate Preferred Stock [Member]</t>
  </si>
  <si>
    <t>GS PrK</t>
  </si>
  <si>
    <t>Series N 6.30% Preferred Stock [Member]</t>
  </si>
  <si>
    <t>GS PrN</t>
  </si>
  <si>
    <t>5.793% Fixed-to-Floating Rate Normal APEX [Member]</t>
  </si>
  <si>
    <t>GS/43PE</t>
  </si>
  <si>
    <t>Normal Automatic Preferred Enhanced Capital Securities of Goldman Sachs Capital II</t>
  </si>
  <si>
    <t>Floating Rate Normal APEX [Member]</t>
  </si>
  <si>
    <t>GS/43PF</t>
  </si>
  <si>
    <t>Normal Automatic Preferred Enhanced Capital Securities of Goldman Sachs Capital III</t>
  </si>
  <si>
    <t>Series A Medium Term Notes Index-Linked Notes due 2037 of GS Finance Corp. [Member]</t>
  </si>
  <si>
    <t>GCE</t>
  </si>
  <si>
    <t>Medium-Term Notes</t>
  </si>
  <si>
    <t>NYSEArca</t>
  </si>
  <si>
    <t>Series B Medium Term Notes Index-Linked Notes due 2037 [Member]</t>
  </si>
  <si>
    <t>GSC</t>
  </si>
  <si>
    <t>Series E Medium Term Notes Index-Linked Notes due 2028 of GS Finance Corp. [Member]</t>
  </si>
  <si>
    <t>FRLG</t>
  </si>
  <si>
    <t>Consolidated Statements of Earnings (Unaudited) - USD ($) shares in Millions, $ in Millions</t>
  </si>
  <si>
    <t>3 Months Ended</t>
  </si>
  <si>
    <t>Jun. 30, 2018</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Total net revenues</t>
  </si>
  <si>
    <t>Provision for credit losses</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operating expenses</t>
  </si>
  <si>
    <t>Pre-tax earnings</t>
  </si>
  <si>
    <t>Provision for taxes</t>
  </si>
  <si>
    <t>Net earnings</t>
  </si>
  <si>
    <t>Preferred stock dividends</t>
  </si>
  <si>
    <t>Net earnings applicable to common shareholders</t>
  </si>
  <si>
    <t>Earnings per common share</t>
  </si>
  <si>
    <t>Basic</t>
  </si>
  <si>
    <t>Diluted</t>
  </si>
  <si>
    <t>Average common shares</t>
  </si>
  <si>
    <t>Consolidated Statements of Comprehensive Income (Unaudited) - USD ($) $ in Millions</t>
  </si>
  <si>
    <t>Statement of Comprehensive Income [Abstract]</t>
  </si>
  <si>
    <t>Other comprehensive income/(loss) adjustments, net of tax:</t>
  </si>
  <si>
    <t>Currency translation</t>
  </si>
  <si>
    <t>Debt valuation adjustment</t>
  </si>
  <si>
    <t>Pension and postretirement liabilities</t>
  </si>
  <si>
    <t>Available-for-sale securities</t>
  </si>
  <si>
    <t>Other comprehensive income/(loss)</t>
  </si>
  <si>
    <t>Comprehensive income</t>
  </si>
  <si>
    <t>Consolidated Statements of Financial Condition (Unaudited) - USD ($) $ in Millions</t>
  </si>
  <si>
    <t>Dec. 31, 2018</t>
  </si>
  <si>
    <t>Assets</t>
  </si>
  <si>
    <t>Cash and cash equivalents</t>
  </si>
  <si>
    <t>Collateralized agreements:</t>
  </si>
  <si>
    <t>Securities purchased under agreements to resell (includes $137,639 and $139,220 at fair value)</t>
  </si>
  <si>
    <t>Securities borrowed (includes $25,114 and $23,142 at fair value)</t>
  </si>
  <si>
    <t>Receivables:</t>
  </si>
  <si>
    <t>Loans receivable</t>
  </si>
  <si>
    <t>Customer and other receivables (includes $1,341 and $3,189 at fair value)</t>
  </si>
  <si>
    <t>Financial instruments owned (at fair value and includes $61,098 and $55,081 pledged as collateral)</t>
  </si>
  <si>
    <t>Other assets</t>
  </si>
  <si>
    <t>Total assets</t>
  </si>
  <si>
    <t>Liabilities and shareholders' equity</t>
  </si>
  <si>
    <t>Deposits (includes $17,650 and $21,060 at fair value)</t>
  </si>
  <si>
    <t>Collateralized financings:</t>
  </si>
  <si>
    <t>Securities sold under agreements to repurchase (at fair value)</t>
  </si>
  <si>
    <t>Securities loaned (includes $2,733 and $3,241 at fair value)</t>
  </si>
  <si>
    <t>Other secured financings (includes $17,297 and $20,904 at fair value)</t>
  </si>
  <si>
    <t>Customer and other payables</t>
  </si>
  <si>
    <t>Financial instruments sold, but not yet purchased (at fair value)</t>
  </si>
  <si>
    <t>Unsecured short-term borrowings (includes $21,985 and $16,963 at fair value)</t>
  </si>
  <si>
    <t>Unsecured long-term borrowings (includes $48,534 and $46,584 at fair value)</t>
  </si>
  <si>
    <t>Other liabilities (includes $173 and $132 at fair value)</t>
  </si>
  <si>
    <t>Total liabilities</t>
  </si>
  <si>
    <t>Commitments, contingencies and guarantees</t>
  </si>
  <si>
    <t xml:space="preserve"> </t>
  </si>
  <si>
    <t>Shareholders' equity</t>
  </si>
  <si>
    <t>Preferred stock; aggregate liquidation preference of $11,203 and $11,203</t>
  </si>
  <si>
    <t>Common stock; 896,692,038 and 891,356,284 shares issued, and 360,539,618 and 367,741,973 shares outstanding</t>
  </si>
  <si>
    <t>Share-based awards</t>
  </si>
  <si>
    <t>Nonvoting common stock; no shares issued and outstanding</t>
  </si>
  <si>
    <t>Additional paid-in capital</t>
  </si>
  <si>
    <t>Retained earnings</t>
  </si>
  <si>
    <t>Accumulated other comprehensive income/(loss)</t>
  </si>
  <si>
    <t>Stock held in treasury, at cost; 536,152,422 and 523,614,313 shares</t>
  </si>
  <si>
    <t>Total shareholders' equity</t>
  </si>
  <si>
    <t>Total liabilities and shareholders' equity</t>
  </si>
  <si>
    <t>Consolidated Statements of Financial Condition (Unaudited) (Parenthetical) - USD ($) $ in Millions</t>
  </si>
  <si>
    <t>Statement of Financial Position [Abstract]</t>
  </si>
  <si>
    <t>Securities purchased under agreements to resell and federal funds sold at fair value</t>
  </si>
  <si>
    <t>Securities borrowed at fair value</t>
  </si>
  <si>
    <t>Customer and other receivabl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liquidation preference</t>
  </si>
  <si>
    <t>Common stock, shares issued</t>
  </si>
  <si>
    <t>Common stock, shares outstanding</t>
  </si>
  <si>
    <t>Treasury stock, shares</t>
  </si>
  <si>
    <t>Consolidated Statements of Changes in Shareholders' Equity (Unaudited) - USD ($) $ in Millions</t>
  </si>
  <si>
    <t>Total</t>
  </si>
  <si>
    <t>Preferred Stock [Member]</t>
  </si>
  <si>
    <t>Share-Based Awards [Member]</t>
  </si>
  <si>
    <t>Additional Paid-in Capital [Member]</t>
  </si>
  <si>
    <t>Retained Earnings [Member]</t>
  </si>
  <si>
    <t>Accumulated Other Comprehensive Income (Loss) [Member]</t>
  </si>
  <si>
    <t>Stock Held in Treasury, at Cost [Member]</t>
  </si>
  <si>
    <t>Beginning balance at Dec. 31, 2017</t>
  </si>
  <si>
    <t>Beginning balance (Accounting Standards Update 2014-09 [Member]) at Dec. 31, 2017</t>
  </si>
  <si>
    <t>Cumulative effect of change in accounting principle for revenue recognition from contracts with clients, net of tax | Accounting Standards Update 2014-09 [Member]</t>
  </si>
  <si>
    <t>Issuance and amortization of share-based awards</t>
  </si>
  <si>
    <t>Repurchased</t>
  </si>
  <si>
    <t>Delivery of common stock underlying share-based awards</t>
  </si>
  <si>
    <t>Dividends and dividend equivalents declared on common stock and share-based awards</t>
  </si>
  <si>
    <t>Reissued</t>
  </si>
  <si>
    <t>Redeemed</t>
  </si>
  <si>
    <t>Forfeiture of share-based awards</t>
  </si>
  <si>
    <t>Cancellation of share-based awards in satisfaction of withholding tax requirements</t>
  </si>
  <si>
    <t>Dividends declared on preferred stock</t>
  </si>
  <si>
    <t>Other</t>
  </si>
  <si>
    <t>Exercise of share-based awards</t>
  </si>
  <si>
    <t>Preferred stock issuance costs, net of reversals upon redemption</t>
  </si>
  <si>
    <t>Preferred stock redemption premium</t>
  </si>
  <si>
    <t>Ending balance at Jun. 30, 2018</t>
  </si>
  <si>
    <t>Ending balance at Dec. 31, 2018</t>
  </si>
  <si>
    <t>Ending balance (Accounting Standards Update 2016-09 [Member]) at Dec. 31, 2018</t>
  </si>
  <si>
    <t>Beginning balance at Mar. 31, 2018</t>
  </si>
  <si>
    <t>Beginning balance (Accounting Standards Update 2016-02 [Member]) at Mar. 31, 2018</t>
  </si>
  <si>
    <t>Beginning balance at Dec. 31, 2018</t>
  </si>
  <si>
    <t>Cumulative effect of change in accounting principle for leases, net of tax | Accounting Standards Update 2016-09 [Member]</t>
  </si>
  <si>
    <t>Issued</t>
  </si>
  <si>
    <t>Redemption notices issued</t>
  </si>
  <si>
    <t>Ending balance at Jun. 30, 2019</t>
  </si>
  <si>
    <t>Beginning balance at Mar. 31, 2019</t>
  </si>
  <si>
    <t>Beginning balance (Accounting Standards Update 2016-02 [Member]) at Mar. 31, 2019</t>
  </si>
  <si>
    <t>Consolidated Statements of Cash Flows (Unaudited) - USD ($) $ in Millions</t>
  </si>
  <si>
    <t>Cash flows from operating activities</t>
  </si>
  <si>
    <t>Adjustments to reconcile net earnings to net cash provided by/(used for) operating activities:</t>
  </si>
  <si>
    <t>Share-based compensation</t>
  </si>
  <si>
    <t>Changes in operating assets and liabilities:</t>
  </si>
  <si>
    <t>Customer and other receivables and payables, net</t>
  </si>
  <si>
    <t>Collateralized transactions (excluding other secured financings), net</t>
  </si>
  <si>
    <t>Financial instruments owned (excluding available-for-sale securities)</t>
  </si>
  <si>
    <t>Financial instruments sold, but not yet purchased</t>
  </si>
  <si>
    <t>Other, net</t>
  </si>
  <si>
    <t>Net cash provided by/(used for) operating activities</t>
  </si>
  <si>
    <t>Cash flows from investing activities</t>
  </si>
  <si>
    <t>Purchase of property, leasehold improvements and equipment</t>
  </si>
  <si>
    <t>Proceeds from sales of property, leasehold improvements and equipment</t>
  </si>
  <si>
    <t>Net cash used for business acquisitions</t>
  </si>
  <si>
    <t>Purchase of investments</t>
  </si>
  <si>
    <t>Proceeds from sales and paydowns of investments</t>
  </si>
  <si>
    <t>Loans receivable, net</t>
  </si>
  <si>
    <t>Net cash 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urchase of Trust Preferred securities</t>
  </si>
  <si>
    <t>Proceeds from issuance of unsecured long-term borrowings</t>
  </si>
  <si>
    <t>Repayment of unsecured long-term borrowings, including the current portion</t>
  </si>
  <si>
    <t>Derivative contracts with a financing element, net</t>
  </si>
  <si>
    <t>Deposits, net</t>
  </si>
  <si>
    <t>Preferred stock redemption</t>
  </si>
  <si>
    <t>Proceeds from issuance of preferred stock, net of issuance costs</t>
  </si>
  <si>
    <t>Common stock repurchased</t>
  </si>
  <si>
    <t>Settlement of share-based awards in satisfaction of withholding tax requirements</t>
  </si>
  <si>
    <t>Dividends and dividend equivalents paid on common stock, preferred stock and share-based awards</t>
  </si>
  <si>
    <t>Proceeds from issuance of common stock, including exercise of share-based awards</t>
  </si>
  <si>
    <t>Other financing, net</t>
  </si>
  <si>
    <t>Net cash provided by/(used for) financing activities</t>
  </si>
  <si>
    <t>Net increase/(decrease) in cash and cash equivalents</t>
  </si>
  <si>
    <t>Cash and cash equivalents, beginning balance</t>
  </si>
  <si>
    <t>Cash and cash equivalents, ending balance</t>
  </si>
  <si>
    <t>Supplemental disclosures:</t>
  </si>
  <si>
    <t>Cash payments for interest, net of capitalized interest</t>
  </si>
  <si>
    <t>Cash payments for income taxes, net</t>
  </si>
  <si>
    <t>Description of Business</t>
  </si>
  <si>
    <t>Organization, Consolidation and Presentation of Financial Statements [Abstract]</t>
  </si>
  <si>
    <t xml:space="preserve"> Note 1. 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nd acquisition financing,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including through its Merchant Banking business, in debt securities and loans, public and private equity securities, infrastructure and real estate entities. Some of these investments are made indirectly through funds that the firm manages. The firm also makes unsecured loans through its digital platform, Marcus: by Goldman Sachs Goldman Sachs Private Bank Select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provided by the firm’s subsidiary, The Ayco Company, L.P., including portfolio management and financial planning and counseling, and brokerage and other transaction services to high-net-worth</t>
  </si>
  <si>
    <t>Basis of Presentation</t>
  </si>
  <si>
    <t xml:space="preserve"> Note 2.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solidated financial statements are unaudited and should be read in conjunction with the audited consolidated financial statements included in the firm’s Annual Report on Form 10-K 10-K” 10-K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All references to June 2019, March 2019 and June 2018 refer to the firm’s periods ended, or the dates, as the context requires, June 30, 2019, March 31, 2019 and June 30, 2018, respectively. All references to December 2018 refer to the date December 31, 2018. Any reference to a future year refers to a year ending on December 31 of that year. Certain reclassifications have been made to previously reported amounts to conform to the current presentation. </t>
  </si>
  <si>
    <t>Significant Accounting Policies</t>
  </si>
  <si>
    <t>Accounting Policies [Abstract]</t>
  </si>
  <si>
    <t xml:space="preserve"> Note 3. 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escribed below or included in the following footnotes:
Financial Instruments Owned and Financial Instruments Sold, But Not Yet Purchased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Note 13
Deposits Note 14
Short-Term Borrowings Note 15
Long-Term Borrowings Note 16
Other Liabil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ariable Interest Entities. Equity-Method Investments.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Use of Estimates Preparation of these consolidated financial statements requires management to make certain estimates and assumptions, the most important of which relate to fair value measurements, accounting for goodwill and identifiable intangible assets, discretionary compensation accruals, the allowance for credit losses on loans receivable and lending commitments held for investment, provisions for losses that may arise from litigation and regulatory proceedings (including governmental investigations), and provisions for losses that may arise from tax audits. These estimates and assumptions are based on the best available information but actual results could be materially different. Revenue Recognition Financial Assets and Financial Liabilities at Fair Value. Revenue from Contracts with Clients. 2014-09, Revenues from contracts with clients subject to this ASU represent approximately 45% of total non-interest revenues for each of the three and six months ended June 2019 Investment Banking Advisory. Non-refundable Expenses associated with financial advisory assignments are recognized when incurred and are included in other expenses. Client reimbursements for such expenses are included in investment banking revenues. Underwriting. Expenses associated with underwriting assignments are generally deferred until the related revenue is recognized or the assignment is otherwise concluded. Such expenses are included in other expense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brokerage, clearing, exchange and distribution fees. Management Fees. month-end Distribution fees paid by the firm are calculated based on either a percentage of the management fee, the investment fund’s net asset value or the committed capital. Such fees are included in brokerage, clearing, exchange and distribution fees. Incentive Fees.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commissions and fees from executing and clearing client transactions on stock, options and futures markets, as well as over-the-counter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suc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June 2019, substantially all future net revenues associated with such remaining performance obligations will be recognized through 2024. Annual revenues associated with such performance obligations average less than $250 million through 2024.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 Cash and Cash Equivalents The firm defines cash equivalents as highly liquid overnight deposits held in the ordinary course of business. Cash and cash equivalents included cash and due from banks of $12.29 billion as of June 2019 and $10.66 billion as of December 2018. Cash and cash equivalents also included interest-bearing deposits with banks of $78.80 billion as of June 2019 and $119.89 billion as of December 2018. The firm segregates cash for regulatory and other purposes related to client activity. Cash and cash equivalents segregated for regulatory and other purposes were $23.14 billion as of both June 2019 and December 2018. In addition, the firm segregates securities for regulatory and other purposes related to client activity. See Note 10 for further information about segregated securities. Customer and Other Receivables Customer and other receivables included receivables from customers and counterparties of $56.59 billion as of June 2019 and $53.81 billion as of December 2018, and receivables from brokers, dealers and clearing organizations of $27.33 billion as of June 2019 and $25.50 billion as of December 2018. Such receivables primarily consist of customer margin loans, receivables resulting from unsettled transactions, collateral posted in connection with certain derivative transactions and certain transfers of assets accounted for as secured loans rather than purchases at fair value. Substantially all of these receivables are accounted for at amortized cost net of estimated uncollectible amounts. Certain of the firm’s customer and other receivables are accounted for at fair value under the fair value option, with changes in fair value generally included in market making revenues. See Note 8 for further information about customer and other receivables accounted for at fair value under the fair value option. In addition, the firm’s customer and other receivables included $3.34 billion as of June 2019 and $3.83 billion as of December 2018 of loans held for sale accounted for at the lower of cost or fair value. See Note 5 for an overview of the firm’s fair value measurement policies. As of both June 2019 and December 2018, the carrying value of receivables not accounted for at fair value generally approximated fair value. As these receivables are not accounted for at fair value, they are not included in the firm’s fair value hierarchy in Notes 5 through 8. Had these receivables been included in the firm’s fair value hierarchy, substantially all would have been classified in level 2 as of both June 2019 and December 2018. Interest on customer and other receivables is recognized over the life of the transaction and included in interest income. Customer and other receivables includes receivables from contracts with clients and contract assets. Contract assets represent the firm’s right to receive consideration for services provided in connection with its contracts with clients for which collection is conditional and not merely subject to the passage of time. The firm’s receivables from contracts with clients were $2.34 billion as of June 2019 and $1.94 billion as of December 2018. As of both June 2019 and December 2018 contract assets were not material. Customer and Other Payables Customer and other payables included payables to customers and counterparties of $177.18 billion as of June 2019 and $173.99 billion as of December 2018, and payables to brokers, dealers and clearing organizations of $8.10 billion as of June 2019 and $6.24 billion as of December 2018.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5 through 8. Had these payables been included in the firm’s fair value hierarchy, substantially all would have been classified in level 2 as of both June 2019 and December 2018. Interest on customer and other payabl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assets and liabilities.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outstanding restricted stock units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Foreign Currency Translation Assets and liabilities denominated in non-U.S. non-U.S. Recent Accounting Developments Revenue from Contracts with Customers (ASC 606). 2014-09. The firm adopted this ASU in January 2018 under a modified retrospective approach. As a result of adopting this ASU, the firm, among other things, delays recognition of non-refundable The firm also prospectively changed the presentation of certain costs from a net presentation within revenues to a gross basis, and vice versa. Beginning in 2018, certain underwriting expenses, which were netted against investment banking revenues, and certain distribution fees, which were netted against investment management revenues, are presented gross as operating expenses. Costs incurred in connection with certain soft-dollar arrangements, which were presented gross as operating expenses, are presented net within commissions and fees. The cumulative effect of adopting this ASU as of January 1, 2018 was a decrease to retained earnings of $53 million (net of tax). Leases (ASC 842). 2016-02, right-of-use right-of-use The firm adopted this ASU in January 2019 under a modified retrospective approach. Upon adoption, in accordance with the ASU, the firm elected to not reassess the lease classification or initial direct costs of existing leases, and to not reassess whether existing contracts contain a lease. In addition, the firm has elected to account for each contract’s lease and non-lease Measurement of Credit Losses on Financial Instruments (ASC 326). 2016-13, Under CECL, the allowance for losses for financial assets that are measured at amortized cost reflects management’s estimate of credit losses over the remaining expected life of such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The ASU eliminates the existing accounting guidance for Purchased Credit Impaired (PCI) loans. The ASU is effective for the firm in January 2020 under a modified retrospective approach with early adoption permitted. The firm plans to adopt this ASU on January 1, 2020. Expected credit losses, including losses on off-balance-sheet exposures, such as lending commitments, will be measured based on historical experience, current conditions and forecasts that affect the collectability of the reported amount. The firm has substantially completed development of credit loss models for significant loan portfolios and is in the process of testing these models and validating data inputs, while continuing to develop the policies, systems and controls that will be required to implement CECL. Based on the work completed to date, the current loan portfolio and the weighted average of a range of current forecasts of future economic conditions, the firm estimates that the allowance for credit losses will increase by approximately $600 million to $800 million when CECL is adopted. The estimated increase is driven by the fact that the allowance will cover expected credit losses over the full expected life of the loan portfolios and will also take into account forecasts of expected future economic conditions. This increased allowance will not impact the firm’s realized losses in these loan portfolios. In addition, an allowance will be recorded for certain purchased loans with deterioration in credit quality since origination with a corresponding increase to their gross carrying value. Ultimately, the extent of the impact of adoption of this ASU on the firm’s consolidated financial statements may vary and will depend on, among other things, the economic environment, the completion of the firm’s models, policies and other management judgments, and the size and type of loan portfolios held by the firm on the date of adoption. Reclassification of Certain Tax Effects from Accumulated Other Comprehensive Income (ASC 220). In February 2018 , the FASB issued ASU No. 2018 - 02 , “Income Statement — Reporting Comprehensive Income (Topic 220) — Reclassification of Certain Tax Effects from Accumulated Other Comprehensive Income.” This ASU permits a reporting entity to reclassify the income tax effects of the Tax Cuts and Jobs Act (Tax Legislation) on items within accumulated other comprehensive income to retained earnings. The firm adopted this ASU in January 2019 and did not elect to reclassify the income tax effects of Tax Legislation from accumulated other comprehensive income to retained earnings. Therefore, the adoption of the ASU did not have an impact on the firm’s consolidated financial statements.</t>
  </si>
  <si>
    <t>Financial Instruments Owned and Financial Instruments Sold, But Not Yet Purchased</t>
  </si>
  <si>
    <t>Text Block [Abstract]</t>
  </si>
  <si>
    <t xml:space="preserve"> Note 4.
Financial Instruments Owned and Financial Instruments Sold, But Not Yet Purchased Financial instruments owned and financial instruments sold, but not yet purchased are accounted for at fair value either under the fair value option or in accordance with other U.S. GAAP. See Note 6 for information about cash instruments, Note 7 for information about derivatives, and Note 8 for information about other financial assets and financial liabilities at fair value. The table below presents financial instruments owned and financial instruments sold, but not yet purchased.
$ in millions Financial Instruments Owned Financial Instruments Sold, But Not Yet Purchased
As of June 2019
Money market instruments $ 3,035 $ –
Government and agency obligations:
U.S. 106,514 9,614
Non-U.S. 53,371 21,707
Loans and securities backed by:
Commercial real estate 3,746 6
Residential real estate 15,197 36
Corporate debt instruments 36,763 7,696
State and municipal obligations 765 –
Other debt obligations 1,587 –
Equity securities 98,158 27,505
Commodities 3,601 –
Investments in funds at NAV 4,086 –
Total cash instruments 326,823 66,564
Derivatives 44,119 44,553
Total $370,942 $111,117
As of December 2018
Money market instruments $ 2,635 $
Government and agency obligations:
U.S. 110,616 5,080
Non-U.S. 43,607 25,347
Loans and securities backed by:
Commercial real estate 3,369 –
Residential real estate 12,949 1
Corporate debt instruments 31,207 10,411
State and municipal obligations 1,233 –
Other debt obligations 1,864 1
Equity securities 76,170 25,463
Commodities 3,729 –
Investments in funds at NAV 3,936 –
Total cash instruments 291,315 66,303
Derivatives 44,846 42,594
Total $336,161 $108,897 Gains and Losses from Market Making and Other Principal Transactions The table below presents market making revenues by major product type and other principal transactions revenues.
Three Months Six Months Ended June
$ in millions 2019 2018 2019 2018
Interest rates $ 685 $(3,222 ) $ 1,919 $(2,317 )
Credit 213 548 451 866
Currencies 695 3,093 1,267 3,495
Equities 785 2,025 1,167 3,161
Commodities 45 102 158 545
Market making 2,423 2,546 4,962 5,750
Other principal transactions 1,817 1,520 2,881 3,184
Total $4,240 $ 4,066 $7,843 $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 </t>
  </si>
  <si>
    <t>Fair Value Measurements</t>
  </si>
  <si>
    <t>Fair Value Disclosures [Abstract]</t>
  </si>
  <si>
    <t xml:space="preserve"> 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Level 2. Level 3.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t fair value. The table below presents financial assets and financial liabilities accounted for at fair value under the fair value option or in accordance with other U.S. GAAP.
As of
$ in millions June 2019 March 2019 December 2018
Total level 1 financial assets $196,854 $195,787 $170,463
Total level 2 financial assets 368,056 354,812 354,515
Total level 3 financial assets 22,787 22,596 22,181
Investments in funds at NAV 4,086 4,036 3,936
Counterparty and cash collateral netting (56,747 ) (52,377 ) (49,383 )
Total financial assets at fair value $535,036 $524,854 $501,712
Total assets $944,903 $925,349 $931,796
Total level 3 financial assets divided by:
Total assets 2.4% 2.4% 2.4%
Total financial assets at fair value 4.3% 4.3% 4.4%
Total level 1 financial liabilities $ 56,715 $ 50,605 $ 54,151
Total level 2 financial liabilities 251,854 242,196 258,335
Total level 3 financial liabilities 25,194 26,424 23,804
Counterparty and cash collateral netting (43,395 ) (39,768 ) (39,786 )
Total financial liabilities at fair value $290,368 $279,457 $296,504
Total level 3 financial liabilities divided by total financial liabilities at fair value 8.7% 9.5% 8.0% In the table above:
• Counterparty netting among positions classified in the same level is included in that level.
• Counterparty and cash collateral netting represents the impact on derivatives of netting across levels of the fair value hierarchy. The table below presents a summary of level 3 financial assets.
As of
$ in millions June 2019 March 2019 December 2018
Cash instruments $ 18,023 $ 17,935 $ 17,227
Derivatives 4,762 4,658 4,948
Other financial assets 2 3 6
Total $ 22,787 $ 22,596 $ 22,181 Level 3 financial assets as of June 2019 were essentially unchanged compared with March 2019, and increased compared with December 2018, primarily reflecting an increase in level 3 cash instruments. See Notes 6 through 8 for further information about level 3 financial assets (including information about unrealized gains and losses related to level 3 financial assets and financial liabilities, and transfers in and out of level 3).</t>
  </si>
  <si>
    <t>Cash Instruments</t>
  </si>
  <si>
    <t xml:space="preserve"> Note 6.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cash instrument, the cost of borrowing the underlying reference obligation; and
• Duration. Equity Securities.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Fair Value of Cash Instruments by Level The table below presents cash instrument assets and liabilities at fair value by level within the fair value hierarchy.
$ in millions Level 1 Level 2 Level 3 Total
As of June 2019
Assets
Money market instruments $ 1,463 $ 1,572 $ – $ 3,035
Government and agency obligations:
U.S. 80,301 26,189 24 106,514
Non-U.S. 37,830 15,530 11 53,371
Loans and securities backed by:
Commercial real estate – 2,836 910 3,746
Residential real estate – 14,734 463 15,197
Corporate debt instruments 1,159 30,924 4,680 36,763
State and municipal obligations – 727 38 765
Other debt obligations – 971 616 1,587
Equity securities 75,979 10,898 11,281 98,158
Commodities – 3,601 – 3,601
Subtotal $ 196,732 $ 107,982 $ 18,023 $ 322,737
Investments in funds at NAV 4,086
Total cash instrument assets $ 326,823
Liabilities
Government and agency obligations:
U.S. $ (9,611 ) $ (3 ) $ – $ (9,614 )
Non-U.S. (19,609 ) (2,098 ) – (21,707 )
Loans and securities backed by:
Commercial real estate – (6 ) – (6 )
Residential real estate – (36 ) – (36 )
Corporate debt instruments (26 ) (7,484 ) (186 ) (7,696 )
Equity securities (27,406 ) (74 ) (25 ) (27,505 )
Total cash instrument liabilities $ (56,652 ) $ (9,701 ) $ (211 ) $ (66,564 )
As of December 2018
Assets
Money market instruments $ 1,489 $ 1,146 $ $ 2,635
Government and agency obligations:
U.S. 82,264 28,327 25 110,616
Non-U.S. 33,231 10,366 10 43,607
Loans and securities backed by:
Commercial real estate – 2,350 1,019 3,369
Residential real estate – 12,286 663 12,949
Corporate debt instruments 468 26,515 4,224 31,207
State and municipal obligations – 1,210 23 1,233
Other debt obligations – 1,326 538 1,864
Equity securities 52,989 12,456 10,725 76,170
Commodities – 3,729 – 3,729
Subtotal $170,441 $ 99,711 $17,227 $287,379
Investments in funds at NAV 3,936
Total cash instrument assets $291,315
Liabilities
Government and agency obligations:
U.S. $ ) $ (13 ) $ $ )
Non-U.S. (23,872 ) (1,475 ) – (25,347 )
Loans and securities backed by residential real estate – (1 ) – (1 )
Corporate debt instruments (4 ) (10,376 ) (31 ) (10,411 )
Other debt obligations – (1 ) – (1 )
Equity securities (25,147 ) (298 ) (18 ) (25,463 )
Total cash instrument liabilities $ ) $ (12,164 ) $ (49 ) $ ) In the table above:
• Cash instrument assets are included in financial instruments owned and cash instrument liabilities are included in financial instruments sold, but not yet purchased.
• Cash instrument assets are shown as positive amounts and cash instrument liabilities are shown as negative amounts.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Such securities include investments accounted for at fair value under the fair value option where the firm would otherwise apply the equity method of accounting of $7.95 billion as of June 2019 and $7.91 billion as of December 2018. As of both June 2019 and December 2018, level 3 equity securities primarily consisted of private equity securities. Significant Unobservable Inputs The table below presents the amount of level 3 assets, and ranges and weighted averages of significant unobservable inputs used to value level 3 cash instruments.
Level 3 Assets and Range of Significant Unobservable Inputs (Weighted Average) as of
$ in millions June 2019 December 2018
Loans and securities backed by commercial real estate
Level 3 assets $910 $1,019
Yield 4.3 20.0 10.7 ) 6.9 22.5 12.4 )
Recovery rate 5.4 77.0 45.7 ) 9.7 78.4 42.9 )
Duration (years) 0.4 6.7 3.5 ) 0.4 7.1 3.7 )
Loans and securities backed by residential real estate
Level 3 assets $463 $663
Yield 1.2 14.0 8.6 ) 2.6 19.3 9.2 )
Cumulative loss rate 3.0 46.1 27.3 ) 8.3 37.7 19.2 )
Duration (years) 1.1 14.2 7.3 ) 1.4 14.0 6.7 )
Corporate debt instruments
Level 3 assets $4,680 $4,224
Yield 1.2 27.0 11.9 ) 0.7 32.3 11.9 )
Recovery rate 0.0 88.6 56.2 ) 0.0 78.0 57.8 )
Duration (years) 0.6 6.2 3.0 ) 0.4 13.5 3.4 )
Equity securities
Level 3 assets $11,281 $10,725
Multiples 0.8 27.0 7.7 ) 1.0 23.6 (8.1 )
Discount rate/yield 6.5 27.2 13.7 ) 6.5 22.1 14.3 )
Capitalization rate 3.7 16.6 6.3 ) 3.5 12.3 6.1 )
Other cash instruments
Level 3 assets $689 $596
Yield 3.6 16.0 13.5 ) 4.1 11.5 9.2 )
Duration (years) 1.7 4.8 2.8 ) 2.2 4.8 2.8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cash instruments.
• Increases in yield, discount rate, capitalization rate, duration or cumulative loss rate used in the valuation of level 3 cash instruments would have resulted in a lower fair value measurement, while increases in recovery rate or multiples would have resulted in a higher fair value measurement as of both June 2019 and December 2018. Due to the distinctive nature of each level 3 cash instrument, the interrelationship of inputs is not necessarily uniform within each product type.
• Loans and securities backed by commercial and residential real estate, corporate debt instrument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Level 3 Rollforward The table below presents a summary of the changes in fair value for level 3 cash instrument assets and liabilities.
Three Months Six Months Ended June
$ in millions 2019 2018 2019 2018
Total cash instrument assets
Beginning balance $ 17,935 $ 16,942 $ 17,227 $ 15,395
Net realized gains/(losses) 75 114 160 278
Net unrealized gains/(losses) 422 (126 ) 556 143
Purchases 673 702 1,085 1,168
Sales (755 ) (882 ) (1,135 ) (1,152 )
Settlements (506 ) (833 ) (929 ) (1,208 )
Transfers into level 3 1,882 1,852 2,714 3,292
Transfers out of level 3 (1,703 ) (1,553 ) (1,655 ) (1,700 )
Ending balance $ 18,023 $ 16,216 $ 18,023 $ 16,216
Total cash instrument liabilities
Beginning balance $ (159 ) $ (39 ) $ (49 ) $ (68 )
Net realized gains/(losses) – 2 – –
Net unrealized gains/(losses) (37 ) 5 (136 ) 3
Purchases 21 15 32 22
Sales (39 ) (17 ) (42 ) (24 )
Settlements 4 (2 ) 9 17
Transfers into level 3 (8 ) (20 ) (26 ) (11 )
Transfers out of level 3 7 3 1 8
Ending balance $ (211 ) $ (53 ) $ (211 ) $ (53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Transfers between levels of the fair value hierarchy are reported at the beginning of the reporting period in which they occur. If a cash instrument asset or liability was transferred to level 3 during a reporting period, its entire gain or loss for the period is classified in level 3.
•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Three Months Ended June Six Months Ended June
$ in millions 2019 2018 2019 2018
Loans and securities backed by commercial real estate
Beginning balance $ 1,011 $ 1,266 $ 1,019 $ 1,126
Net realized gains/(losses) 14 21 27 48
Net unrealized gains/(losses) (1 ) (26 ) (2 ) (27 )
Purchases 10 56 45 85
Sales (60 ) (28 ) (106 ) (67 )
Settlements (127 ) (181 ) (194 ) (247 )
Transfers into level 3 111 97 142 293
Transfers out of level 3 (48 ) (111 ) (21 ) (117 )
Ending balance $ 910 $ 1,094 $ 910 $ 1,094
Loans and securities backed by residential real estate
Beginning balance $ 554 $ 673 $ 663 $ 668
Net realized gains/(losses) 8 13 13 35
Net unrealized gains/(losses) 22 2 32 4
Purchases 28 47 61 118
Sales (67 ) (93 ) (164 ) (140 )
Settlements (32 ) (59 ) (73 ) (80 )
Transfers into level 3 48 281 26 255
Transfers out of level 3 (98 ) (75 ) (95 ) (71 )
Ending balance $ 463 $ 789 $ 463 $ 789
Corporate debt instruments
Beginning balance $ 4,252 $ 3,358 $ 4,224 $ 3,270
Net realized gains/(losses) 39 52 67 117
Net unrealized gains/(losses) 63 (109 ) 93 (66 )
Purchases 366 364 547 491
Sales (154 ) (164 ) (293 ) (294 )
Settlements (204 ) (301 ) (286 ) (517 )
Transfers into level 3 508 597 802 765
Transfers out of level 3 (190 ) (406 ) (474 ) (375 )
Ending balance $ 4,680 $ 3,391 $ 4,680 $ 3,391
Equity securities
Beginning balance $ 11,426 $ 11,246 $ 10,725 $ 9,904
Net realized gains/(losses) 7 28 34 74
Net unrealized gains/(losses) 323 (3 ) 410 223
Purchases 219 205 334 431
Sales (457 ) (588 ) (540 ) (627 )
Settlements (97 ) (253 ) (258 ) (289 )
Transfers into level 3 1,210 877 1,640 1,974
Transfers out of level 3 (1,350 ) (951 ) (1,064 ) (1,129 )
Ending balance $ 11,281 $ 10,561 $ 11,281 $ 10,561
Other cash instruments
Beginning balance $ 692 $ 399 $ 596 $ 427
Net realized gains/(losses) 7 – 19 4
Net unrealized gains/(losses) 15 10 23 9
Purchases 50 30 98 43
Sales (17 ) (9 ) (32 ) (24 )
Settlements (46 ) (39 ) (118 ) (75 )
Transfers into level 3 5 – 104 5
Transfers out of level 3 (17 ) (10 ) (1 ) (8 )
Ending balance $ 689 $ 381 $ 689 $ 381 Level 3 Rollforward Commentary Three Months Ended June 2019. 497 75 422 1 395 101 The net unrealized gains on level 3 cash instrument assets for the three months ended June 2019 primarily reflected gains on private equity securities, principally driven by corporate performance. Transfers into level 3 during the three months ended June 2019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the three months ended June 2019 primarily reflected transfers of certain private equity securities to level 2, principally due to increased price transparency as a result of market evidence, including market transactions in these instruments. Six Months Ended June 2019. 716 160 556 22 541 197 The net unrealized gains on level 3 cash instrument assets for the six months ended June 2019 primarily reflected gains on private equity securities, principally driven by corporate performance. Transfers into level 3 during the six months ended June 2019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the six months ended June 2019 primarily reflected transfers of certain private equity securities and corporate debt instruments to level 2, principally due to increased price transparency as a result of market evidence, including market transactions in these instruments. Three Months Ended June 2018. 171 The net unrealized losses on level 3 cash instrument assets for the three months ended June 2018 primarily reflected losses on certain corporate debt instruments, principally driven by weak corporate performance and company-specific events. Transfers into level 3 during the three months ended June 2018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the three months ended June 2018 primarily reflected transfers of certain private equity securities and corporate debt instruments to level 2, principally due to increased price transparency as a result of market evidence, including market transactions in these instruments, and transfers of certain other corporate debt instruments to level 2, principally due to certain unobservable yield and duration inputs no longer being significant to the valuation of these instruments. Six Months Ended June 2018. 2 180 The net unrealized gains on level 3 cash instrument assets for the six months ended June 2018 reflected gains on private equity securities, principally driven by strong corporate performance and company-specific events. Transfers into level 3 during the six months ended June 2018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the six months ended June 2018 primarily reflected transfers of certain private equity securities and corporate debt instruments to level 2, principally due to increased price transparency as a result of market evidence, including market transactions in these instruments, and transfers of certain other corporate debt instruments to level 2, principally due to certain unobservable yield and duration inputs no longer being significant to the valuation of these instruments. Available-for-Sale The table below presents information about cash instruments that are accounted for as available-for-sale by tenor.
$ in millions Amortized Cost Fair Value Weighted Average Yield
As of June 2019
Less than 5 years $ 3,832 $ 3,863 1.96%
Greater than 5 years 1,708 1,814 2.77%
Total $ 5,540 $ 5,677 2.22%
As of December 2018
Less than 5 years $ 5,954 $ 5,879 2.10
Greater than 5 years 6,231 6,153 2.44
Total $ 12,185 $ 12,032 2.28 In the table above:
• Available-for-sale securities consists of U.S. government obligations that were classified in level 1 of the fair value hierarchy as of both June 2019 and December 2018.
• The firm sold $3.12 billion of available-for-sale securities during the three months ended June 2019 and $8.08 billion during the six months ended June 2019. The realized gains on sales of such securities were $95 million for the three months ended June 2019 and $131 million for the six months ended June 2019, and were included in the consolidated statements of earnings.
• The gross unrealized gains included in accumulated other comprehensive income/(loss) were $137 million as of June 2019. The gross unrealized losses included in accumulated other comprehensive income/(loss) were $ 153
• Available-for-sale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The firm also invests in hedge funds, primarily multi-disciplinary hedge funds that employ a fundamental bottom-up Many of the funds described above are “covered funds” as defined in the Volcker Rule of the U.S. Dodd-Frank Wall Street Reform and Consumer Protection Act (Dodd-Frank Act). The Board of Governors of the Federal Reserve System (FRB) extended the conformance period to July 2022 for the firm’s investments in, and relationships with, certain legacy “illiquid funds” (as defined in the Volcker Rule) that were in place prior to December 2013. This extension is applicable to substantially all of the firm’s remaining investments in, and relationships with, such covered funds. The table below presents the fair value of investments in funds at NAV and the related unfunded commitments.
$ in millions Fair Value of Investments Unfunded Commitments
As of June 2019
Private equity funds $ 2,692 $ 773
Credit funds 806 910
Hedge funds 142 –
Real estate funds 446 201
Total $ 4,086 $ 1,884
As of December 2018
Private equity funds $ 2,683 $ 809
Credit funds 548 1,099
Hedge funds 161 –
Real estate funds 544 203
Total $ 3,936 $ 2,111 </t>
  </si>
  <si>
    <t>Derivatives and Hedging Activities</t>
  </si>
  <si>
    <t>Derivative Instruments and Hedging Activities Disclosure [Abstract]</t>
  </si>
  <si>
    <t xml:space="preserve"> Note 7. 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Market Making. Risk Management. instrument-by-instrument non-U.S. The firm enters into various types of derivatives, including:
• Futures and Forwards.
• Swaps.
• Options. Derivatives are reported on a net-by-counterparty 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June 2019 As of December 2018
$ in millions Derivative Assets Derivative Liabilities Derivative Assets Derivative Liabilities
Not accounted for as hedges
Exchange-traded $ 1,112 $ 1,673 $ 760 $ 1,553
OTC-cleared 10,768 9,415 5,040 3,552
Bilateral OTC 277,546 257,134 227,274 211,091
Total interest rates 289,426 268,222 233,074 216,196
OTC-cleared 5,722 5,612 4,778 4,517
Bilateral OTC 13,934 14,123 14,658 13,784
Total credit 19,656 19,735 19,436 18,301
Exchange-traded 4 15 11 16
OTC-cleared 507 488 656 800
Bilateral OTC 78,742 79,728 85,772 87,953
Total currencies 79,253 80,231 86,439 88,769
Exchange-traded 2,947 2,840 4,445 4,093
OTC-cleared 192 183 433 439
Bilateral OTC 8,138 11,801 12,746 15,595
Total commodities 11,277 14,824 17,624 20,127
Exchange-traded 11,510 12,320 13,431 11,765
Bilateral OTC 33,706 40,071 34,687 40,668
Total equities 45,216 52,391 48,118 52,433
Subtotal 444,828 435,403 404,691 395,826
Accounted for as hedges
OTC-cleared 3 – 2 –
Bilateral OTC 3,573 2 3,024 7
Total interest rates 3,576 2 3,026 7
OTC-cleared 19 83 25 53
Bilateral OTC 46 63 54 61
Total currencies 65 146 79 114
Subtotal 3,641 148 3,105 121
Total gross fair value $ 448,469 $ 435,551 $407,796 $395,947
Offset in consolidated statements of financial condition
Exchange-traded $ (12,867 ) $ (12,867 ) $ (14,377 ) $ (14,377 )
OTC-cleared (15,416 ) (15,416 ) (8,888 ) (8,888 )
Bilateral OTC (319,499 ) (319,499 ) (290,961 ) (290,961 )
Counterparty netting (347,782 ) (347,782 ) (314,226 ) (314,226 )
OTC-cleared (1,256 ) (133 ) (1,389 ) (164 )
Bilateral OTC (55,312 ) (43,083 ) (47,335 ) (38,963 )
Cash collateral netting (56,568 ) (43,216 ) (48,724 ) (39,127 )
Total amounts offset $(404,350 ) $(390,998 ) $ (362,950 ) $ (353,353 )
Included in consolidated statements of financial condition
Exchange-traded $ 2,706 $ 3,981 $ 4,270 $ 3,050
OTC-cleared 539 232 657 309
Bilateral OTC 40,874 40,340 39,919 39,235
Total $ 44,119 $ 44,553 $ 44,846 $ 42,594
Not offset in consolidated statements of financial condition
Cash collateral $ (922 ) $ (1,388 ) $ (614 ) $ (1,328 )
Securities collateral (13,269 ) (10,906 ) (12,740 ) (8,414 )
Total $ 29,928 $ 32,259 $ 31,492 $ 32,852
Notional Amounts as of
$ in millions June December 2018
Not accounted for as hedges
Exchange-traded $ 5,621,011 $ 5,139,159
OTC-cleared 22,291,630 14,290,327
Bilateral OTC 14,341,884 12,858,248
Total interest rates 42,254,525 32,287,734
OTC-cleared 377,082 394,494
Bilateral OTC 768,089 762,653
Total credit 1,145,171 1,157,147
Exchange-traded 4,345 5,599
OTC-cleared 138,857 113,360
Bilateral OTC 7,225,513 6,596,741
Total currencies 7,368,715 6,715,700
Exchange-traded 255,968 259,287
OTC-cleared 1,494 1,516
Bilateral OTC 238,006 244,958
Total commodities 495,468 505,761
Exchange-traded 790,563 635,988
Bilateral OTC 1,138,609 1,070,211
Total equities 1,929,172 1,706,199
Subtotal 53,193,051 42,372,541
Accounted for as hedges
OTC-cleared 102,034 85,681
Bilateral OTC 11,533 12,022
Total interest rates 113,567 97,703
OTC-cleared 4,419 2,911
Bilateral OTC 7,464 8,089
Total currencies 11,883 11,000
Subtotal 125,450 108,703
Total notional amounts $53,318,501 $ 42,481,244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9.85 billion as of June 2019 and $10.68 billion as of December 2018, and derivative liabilities of $15.67 billion as of June 2019 and $14.58 billion as of December 2018, which are not subject to an enforceable netting agreement or are subject to a netting agreement that the firm has not yet determined to be enforceable.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In addition, for level 3 interest rate derivatives, significant unobservable inputs include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derivatives (e.g., the likelihood of default of the underlying reference obligation relative to one another).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In addition, for derivatives that include significant unobservable inputs, the firm makes model or exit price adjustments to account for the valuation uncertainty present in the transaction. Fair Value of Derivatives by Level The table below presents the fair value of derivatives on a gross basis by level and major product type, as well as the impact of netting.
$ in millions Level 1 Level 2 Level 3 Total
As of June 2019
Assets
Interest rates $ 4 $ 292,427 $ 571 $ 293,002
Credit 94 16,237 3,325 19,656
Currencies – 79,089 229 79,318
Commodities – 10,821 456 11,277
Equities 24 44,141 1,051 45,216
Gross fair value 122 442,715 5,632 448,469
Counterparty netting in levels – (346,733 ) (870 ) (347,603 )
Subtotal $122 $ 95,982 $ 4,762 $ 100,866
Cross-level counterparty netting (179 )
Cash collateral netting (56,568 )
Net fair value $
Liabilities
Interest rates $ (3 ) $(267,680 ) $ ) $(268,224 )
Credit (43 ) (18,043 ) (1,649 ) (19,735 )
Currencies – (80,117 ) (260 ) (80,377 )
Commodities – (14,502 ) (322 ) (14,824 )
Equities (17 ) (50,112 ) (2,262 ) (52,391 )
Gross fair value (63 ) (430,454 ) (5,034 ) (435,551 )
Counterparty netting in levels – 346,733 870 347,603
Subtotal $ (63 ) $ (83,721 ) $(4,164 ) $ )
Cross-level counterparty netting 179
Cash collateral netting 43,216
Net fair value $ )
As of December 2018
Assets
Interest rates $ 12 $ $ 408 $ 236,100
Credit – 15,992 3,444 19,436
Currencies – 85,837 681 86,518
Commodities – 17,193 431 17,624
Equities 10 47,168 940 48,118
Gross fair value 22 401,870 5,904 407,796
Counterparty netting in levels – (312,611 ) (956 ) (313,567 )
Subtotal $ 22 $ 89,259 $ 4,948 $ 94,229
Cross-level counterparty netting (659 )
Cash collateral netting (48,724 )
Net fair value $ 44,846
Liabilities
Interest rates $(24 ) $(215,662 ) $ (517 ) $(216,203 )
Credit – (16,529 ) (1,772 ) (18,301 )
Currencies – (88,663 ) (220 ) (88,883 )
Commodities – (19,808 ) (319 ) (20,127 )
Equities (37 ) (49,910 ) (2,486 ) (52,433 )
Gross fair value (61 ) (390,572 ) (5,314 ) (395,947 )
Counterparty netting in levels – 312,611 956 313,567
Subtotal $(61 ) $ (77,961 ) $(4,358 ) $ (82,380 )
Cross-level counterparty netting 659
Cash collateral netting 39,127
Net fair value $ (42,594 ) In the table above: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Derivative assets are shown as positive amounts and derivative liabilities are shown as negative amounts. Significant Unobservable Inputs The table below presents the amount of level 3 assets (liabilities), and ranges, averages and medians of significant unobservable inputs used to value level 3 derivatives.
Level 3 Assets (Liabilities) and Range of Significant
$ in millions June 2019 December 2018
Interest rates, net $30 $(109)
Correlation ( 55 81 51 60 (10) 86 66 64
Volatility (bps) 31 to 150 79 76 31 150 74 65
Credit, net $1,676 $1,672
Credit spreads (bps) 1 559 95 /58 1 810 109 63
Upfront credit points 1 99 41 35 2 99 44 40
Recovery rates 25 82 43 40 25 70 40 40
Currencies, net $(31) $461
Correlation 10 70 44 47 10 70 40 36
Commodities, net $134 $112
Volatility 9 57 25 24 10 75 28 27
Natural gas spread $ (2.16 3.06 ($ (0.22 $ (2.32) 4.68 ($ (0.26) (0.30)
Oil spread $( 6.38 ($ 6.32 6.66 $ (3.44) 16.62 ($ 4.53 3.94
Equities, net $( 1,211 $(1,546)
Correlation ( 69 97 47 49 (68) 97 48 51
Volatility 3 103 16 12 3 102 20 18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Range of Significant Unobservable Inputs The following i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as of both June 2019 and December 2018, to changes in significant unobservable inputs, in isolation:
• Correlation.
• Volatility.
• Credit spreads, upfront credit points and recovery rates.
• Commodity prices and spreads. Due to the distinctive nature of each of the firm’s level 3 derivatives, the interrelationship of inputs is not necessarily uniform within each product type. Level 3 Rollforward The table below presents a summary of the changes in fair value for level 3 derivatives.
Three Months Six Months
$ in millions 2019 2018 2019 2018
Total level 3 derivatives
Beginning balance $ (688 ) $ 408 $ 590 $(288 )
Net realized gains/(losses) (27 ) (1 ) (20 ) 35
Net unrealized gains/(losses) (17 ) 358 (107 ) 537
Purchases 200 108 300 248
Sales (299 ) (524 ) (375 ) (625 )
Settlements 45 237 177 496
Transfers into level 3 6 104 (5 ) 153
Transfers out of level 3 1,378 46 38 180
Ending balance $ 598 $ 736 $ 598 $ 736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The table below disaggregates, by major product type, the information for level 3 derivatives included in the summary table above.
Three Months Six Months Ended June
$ in millions 2019 2018 2019 2018
Interest rates, net
Beginning balance $ (19 ) $ (249 ) $ (109 ) $ (410 )
Net realized gains/(losses) (14 ) (10 ) (11 ) (23 )
Net unrealized gains/(losses) 82 (63 ) 151 40
Purchases 5 3 6 9
Sales (6 ) (1 ) (8 ) (1 )
Settlements (11 ) 145 14 183
Transfers into level 3 (9 ) 1 (17 ) 33
Transfers out of level 3 2 8 4 3
Ending balance $ 30 $ (166 ) $ 30 $ (166 )
Credit, net
Beginning balance $ 1,874 $ 1,282 $ 1,672 $ 1,505
Net realized gains/(losses) 9 11 15 (2 )
Net unrealized gains/(losses) (81 ) 211 45 (38 )
Purchases 33 8 74 38
Sales (26 ) (22 ) (45 ) (33 )
Settlements (136 ) 217 (170 ) 202
Transfers into level 3 12 56 76 24
Transfers out of level 3 (9 ) 16 9 83
Ending balance $ 1,676 $ 1,779 $ 1,676 $ 1,779
Currencies, net
Beginning balance $ 29 $ 169 $ 461 $ (181 )
Net realized gains/(losses) (8 ) (7 ) (28 ) (14 )
Net unrealized gains/(losses) (76 ) 64 (181 ) 165
Purchases 3 – 5 1
Sales (4 ) (3 ) (9 ) –
Settlements 24 (3 ) (276 ) 215
Transfers into level 3 (5 ) – (3 ) 32
Transfers out of level 3 6 (2 ) – –
Ending balance $ (31 ) $ 218 $ (31 ) $ 218
Commodities, net
Beginning balance $ 145 $ 73 $ 112 $ 47
Net realized gains/(losses) (18 ) 2 (24 ) 63
Net unrealized gains/(losses) 21 50 47 93
Purchases 21 13 24 48
Sales (67 ) (27 ) (66 ) (46 )
Settlements 6 (11 ) 15 (121 )
Transfers into level 3 33 39 7 58
Transfers out of level 3 (7 ) 9 19 6
Ending balance $ 134 $ 148 $ 134 $ 148
Equities, net
Beginning balance $ (2,717 ) $ (867 ) $ (1,546 ) $(1,249 )
Net realized gains/(losses) 4 3 28 11
Net unrealized gains/(losses) 37 96 (169 ) 277
Purchases 138 84 191 152
Sales (196 ) (471 ) (247 ) (545 )
Settlements 162 (111 ) 594 17
Transfers into level 3 (25 ) 8 (68 ) 6
Transfers out of level 3 1,386 15 6 88
Ending balance $ (1,211 ) $(1,243 ) $ (1,211 ) $(1,243 ) Level 3 Rollforward Commentary Three Months Ended June 2019. 44 27 17 29 15 The drivers of the net unrealized losses on level 3 derivatives for the three months ended June 2019 were not material. Transfers into level 3 derivatives during the three months ended June 2019 were not material. Transfers out of level 3 derivatives during the three months ended June 2019 primarily reflected transfers of certain equity derivative liabilities to level 2, principally due to certain unobservable inputs no longer being significant to the valuation of these derivatives. Six Months Ended June 2019. 127 20 107 92 35 The net unrealized losses on level 3 derivatives for the six months ended June 2019 were primarily attributable to losses on certain currency derivatives, primarily reflecting the impact of a decrease in interest rates and losses on certain equity derivatives, primarily reflecting the impact of an increase in underlying equity prices, partially offset by gains on certain interest rate derivatives, primarily reflecting the impact of a decrease in interest rates. Both transfers into level 3 derivatives and transfers out of level 3 derivatives during the six months ended June 2019 were not material. Three Months Ended June 2018. The net unrealized gains on level 3 derivatives for the three months ended June 2018 were primarily attributable to gains on certain credit derivatives, reflecting the impact of changes in credit spreads and foreign exchange rates, and gains on certain equity derivatives, reflecting the impact of increases in equity prices. Transfers into level 3 derivatives during the three months ended June 2018 primarily reflected transfers of certain credit derivative assets from level 2, primarily due to unobservable credit spread inputs becoming significant to the net risk of certain portfolios. Transfers out of level 3 derivatives during the three months ended June 2018 were not material. Six Months Ended June 2018. The net unrealized gains on level 3 derivatives for the six months ended June 2018 were primarily attributable to gains on certain equity derivatives, reflecting the impact of changes in equity prices, and gains on certain currency derivatives, primarily reflecting the impact of changes in foreign exchange rates. Transfers into level 3 derivatives during the six months ended June 2018 reflected transfers of certain commodity derivative assets from level 2, principally due to increased significance of unobservable volatility inputs used to value these derivatives. Transfers out of level 3 derivatives during the six months ended June 2018 primarily reflected transfers of certain equity derivative liabilities to level 2, principally due to increased transparency of volatility and correlation inputs used to value these derivatives and transfers of certain credit derivative liabilities to level 2, primarily due to unobservable credit spread inputs no longer being significant to the net risk of certain portfolios. OTC Derivatives The table below presents the fair values of OTC derivative assets and liabilities by tenor and major product type.
$ in millions Less than 1 Year 1 - 5 Years Greater than 5 Years Total
As of June 2019
Assets
Interest rates $ 5,628 $ 15,395 $ 59,233 $ 80,256
Credit 933 3,269 3,098 7,300
Currencies 9,140 4,783 6,768 20,691
Commodities 2,734 911 197 3,842
Equities 3,837 5,319 1,229 10,385
Counterparty netting in tenors (2,517 ) (3,854 ) (2,886 ) (9,257 )
Subtotal $ 19,755 $ 25,823 $ 67,639 $ 113,217
Cross-tenor (15,236 )
Cash collateral netting (56,568 )
Total OTC derivative assets $ 41,413
Liabilities
Interest rates $ 6,105 $ 9,786 $ 39,025 $ 54,916
Credit 1,245 4,591 1,543 7,379
Currencies 10,416 7,073 4,251 21,740
Commodities 2,905 1,608 2,983 7,496
Equities 8,063 5,777 2,910 16,750
Counterparty netting in tenors (2,517 ) (3,854 ) (2,886 ) (9,257 )
Subtotal $ 26,217 $ 24,981 $ 47,826 $ 99,024
Cross-tenor counterparty netting (15,236 )
Cash collateral netting (43,216 )
Total OTC derivative liabilities $ 40,572
As of December 2018
Assets
Interest rates $ 2,810 $13,177 $47,426 $ 63,413
Credit 807 3,676 3,364 7,847
Currencies 10,976 5,076 6,486 22,538
Commodities 4,978 2,101 145 7,224
Equities 4,962 5,244 1,329 11,535
Counterparty netting in tenors (3,409 ) (3,883 ) (2,822 ) (10,114 )
Subtotal $21,124 $25,391 $55,928 $102,443
Cross-tenor counterparty netting (13,143 )
Cash collateral netting (48,724 )
Total OTC derivative assets $ 40,576
Liabilities
Interest rates $ 4,193 $ 9,153 $29,377 $ 42,723
Credit 1,127 4,173 1,412 6,712
Currencies 13,553 6,871 4,474 24,898
Commodities 4,271 2,663 3,145 10,079
Equities 9,278 5,178 3,060 17,516
Counterparty netting in tenors (3,409 ) (3,883 ) (2,822 ) (10,114 )
Subtotal $29,013 $24,155 $38,646 $ 91,814
Cross-tenor counterparty netting (13,143 )
Cash collateral netting (39,127 )
Total OTC derivative liabilities $ 39,544 In the table above:
• Tenor is based on remaining contractual maturity.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Credit Derivatives 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Options.
• Credit Indices, Baskets and Tranches. pro-rata
• Total Return Swap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June 2019, written credit derivatives had a total gross notional amount of $ 530.09 615.11 85.02 The table below presents information about credit derivatives.
Credit Spread on Underlier (basis points)
$ in millions 0 - 250 251 - 500 501 - 1,000 Greater 1,000 Total
As of June 2019
Maximum Payout/Notional Amount of Written Credit Derivatives by Tenor
Less than 1 year $135,457 $10,164 $ 1,324 $ 3,138 $150,083
1 – 5 years 299,809 15,038 8,836 6,642 330,325
Greater than 5 years 42,824 3,079 3,455 319 49,677
Total $478,090 $28,281 $13,615 $10,099 $530,085
Maximum Payout/Notional Amount of Purchased Credit Derivatives
Offsetting $401,677 $19,467 $ 9,316 $ 8,783 $439,243
Other $161,115 $ 9,252 $ 3,856 $ 1,640 $175,863
Fair Value of Written Credit Derivatives
Asset $ 10,857 $ 508 $ 266 $ 155 $ 11,786
Liability 1,968 833 1,213 2,592 6,606
Net asset/(liability) $ 8,889 $ (325 ) $ (947 ) $ (2,437 ) $ 5,180
As of December 2018
Maximum Payout/Notional Amount of Written Credit Derivatives by Tenor
Less than 1 year $145,828 $ 9,763 $ 1,151 $ 3,848 $160,590
1 – 5 years 298,228 21,100 13,835 7,520 340,683
Greater than 5 years 45,690 5,966 1,121 122 52,899
Total $489,746 $36,829 $16,107 $11,490 $554,172
Maximum Payout/Notional Amount of Purchased Credit Derivatives
Offsetting $413,445 $25,373 $14,243 $ 8,841 $461,902
Other $115,754 $14,273 $ 7,555 $ 3,513 $141,095
Fair Value of Written Credit Derivatives
Asset $ 8,656 $ 543 $ 95 $ 80 $ 9,374
Liability 1,990 1,415 1,199 3,368 7,972
Net asset/(liability) $ 6,666 $ (872 ) $ (1,104 ) $ (3,288 ) $ 1,402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remaining contractual maturity.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Impact of Credit Spreads on Derivatives The firm realizes gains or losses relating to changes in credit risk through the unwind of derivative contracts and changes in credit mitigants. The net gains/(losses), including hedges, attributable to the impact of changes in credit exposure and credit spreads (counterparty and the firm’s) on derivatives was $ (35) 198 Bifurcated Embedded Derivatives The table below presents the fair value and the notional amount of derivatives that have been bifurcated from their related borrowings.
As of
$ in millions June 2019 December 2018
Fair value of assets $ 1,005 $ 980
Fair value of liabilities 1,494 1,297
Net liability $ 489 $ 317
Notional amount $ 10,788 $10,229 In the table above, these derivatives, which are recorded at fair value, primarily consist of interest rate, equity and commodity products and are included in unsecured short-term and long-term borrowings with the related borrowings. Derivatives with Credit-Related Contingent Features 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rable to the impact of a downgrade by all rating agencies. The table below presents information about net derivative liabilities under such bilateral agreements (excluding application of collateral posted), the related fair value of collateral posted and the additional collateral or termination payments that could have been called by counterparties in the event of a one-notch two-notch
As of
$ in millions June 2019 December 2018
Net derivative liabilities under bilateral agreements $ 33,550 $29,583
Collateral posted $ 29,074 $24,393
Additional collateral or termination payments:
One-notch $ 329 $ 262
Two-notch $ 1,061 $ 959 Hedge Accounting The firm applies hedge accounting for (i) certain interest rate swaps used to manage the interest rate exposure of certain fixed-rate unsecured long-term and short-term borrowings and certain fixed-rate cert</t>
  </si>
  <si>
    <t>Fair Value Option</t>
  </si>
  <si>
    <t xml:space="preserve"> Note 8. Fair Value Option Other Financial Assets and Financial Liabilities at Fair Value In addition to cash and derivative instruments included in financial instruments owned and financial instruments sold, but not yet purchased, the firm accounts for certain of its other financial assets and financial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in Fixed Income, Currency and Commodities (FICC) Client Execution;
• Substantially all other secured financings, including transfers of assets accounted for as financings;
• Certain unsecured short-term and long-term borrowings, substantially all of which are hybrid financial instruments;
• Certain customer and other receivables, including transfers of assets accounted for as secured loans and certain margin loans; and
• Certain time deposits (deposits with no stated maturity are not eligible for a fair value option election), including structured certificates of deposit, which are hybrid financial instruments. Fair Value of Other Financial Assets and Financial Liabilities by Level The table below presents, by level within the fair value hierarchy, other financial assets and financial liabilities at fair value, substantially all of which are accounted for at fair value under the fair value
$ in millions Level 1 Level 2 Level 3 Total
As of June 2019
Assets
Resale agreements $ – $ 137,639 $ – $ 137,639
Securities borrowed – 25,114 – 25,114
Customer and other receivables – 1,339 2 1,341
Total $ – $ 164,092 $ 2 $ 164,094
Liabilities
Deposits $ – $ ) $ (3,622 ) $ (17,650 )
Repurchase agreements – (70,851 ) (28 ) (70,879 )
Securities loaned – (2,733 ) – (2,733 )
Other secured financings – (17,095 ) (202 ) (17,297 )
Unsecured borrowings:
Short-term – (16,959 ) (5,026 ) (21,985 )
Long-term – (36,765 ) (11,769 ) (48,534 )
Other liabilities – (1 ) (172 ) (173 )
Total $ – $(158,432 ) $(20,819 ) $(179,251 )
As of December 2018
Assets
Resale agreements $ – $ 139,220 $ – $
Securities borrowed – 23,142 – 23,142
Customer and other receivables – 3,183 6 3,189
Total $ – $ 165,545 $ 6 $
Liabilities
Deposits $ – $ (17,892 ) $ ) $ )
Repurchase agreements – (78,694 ) (29 ) (78,723 )
Securities loaned – (3,241 ) – (3,241 )
Other secured financings – (20,734 ) (170 ) (20,904 )
Unsecured borrowings:
Short-term – (12,887 ) (4,076 ) (16,963 )
Long-term – (34,761 ) (11,823 ) (46,584 )
Other liabilities – (1 ) (131 ) (132 )
Total $ – $(168,210 ) $(19,397 ) $(187,607 ) In the table above, other financial assets are shown as positive amounts and other financial liabilities are shown as negative amounts. Valuation Techniques and Significant Inputs Other financial assets and financial liabilities at fair value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See below for information about the significant inputs (including the significant unobservable inputs) used to value other financial assets and financial liabilities at fair value. Resale and Repurchase Agreements and Securities Borrowed and Loaned. Other Secured Financings. Unsecured Short-term and Long-term Borrowings. Certain of the firm’s unsecured short-term and long-term borrowings are classifi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Customer and Other Receivables. Deposits. The firm’s deposits that are classified in level 3 are hybrid financial instruments. As the significant unobservable inputs used to value such instruments primarily relate to the embedded derivative component of these deposits, these inputs are incorporated in the firm’s derivative disclosures related to unobservable inputs in Note 7. Level 3 Rollforward The table below presents a summary of the changes in fair value for level 3 other financial assets and financial liabilities accounted for at fair value.
Three Months Six Months Ended June
$ in millions 2019 2018 2019 2018
Total other financial assets
Beginning balance $ 3 $ 1 $ 6 $ 4
Net realized gains/(losses) – 2 – 2
Net unrealized gains/(losses) (1 ) 5 (4 ) 2
Settlements – (1 ) – (1 )
Ending balance $ 2 $ 7 $ 2 $ 7
Total other financial liabilities
Beginning balance $(20,919 ) $(16,511 ) $(19,397 ) $(15,462 )
Net realized gains/(losses) (113 ) (76 ) (225 ) (127 )
Net unrealized gains/(losses) (643 ) 455 (1,765 ) 804
Sales – – – 3
Issuances (4,401 ) (4,391 ) (5,910 ) (8,087 )
Settlements 5,081 2,535 6,606 4,260
Transfers into level 3 (541 ) (131 ) (833 ) (146 )
Transfers out of level 3 717 536 705 1,172
Ending balance $(20,819 ) $(17,583 ) $(20,819 ) $(17,583 ) In the table above:
• Changes in fair value are presented for all other financial assets and financial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financial asset or financial liability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financial liabilities are frequently economically hedged with cash instruments and derivatives. Accordingly, gains or losses that are classifi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The table below disaggregates, by the consolidated statements of financial condition line items, the information for other financial liabilities included in the summary table above.
Three Months Six Months
$ in millions 2019 2018 2019 2018
Deposits
Beginning balance $ (3,351 ) $(3,146 ) $ (3,168 ) $(2,968 )
Net realized gains/(losses) (1 ) (3 ) (3 ) (6 )
Net unrealized gains/(losses) (137 ) 40 (269 ) 88
Issuances (198 ) (229 ) (412 ) (445 )
Settlements 56 42 168 51
Transfers into level 3 (19 ) – (22 ) (16 )
Transfers out of level 3 28 25 84 25
Ending balance $ (3,622 ) $(3,271 ) $ (3,622 ) $(3,271 )
Repurchase agreements
Beginning balance $ (29 ) $ (35 ) $ (29 ) $ (37 )
Net unrealized gains/(losses) – – (4 ) –
Settlements 1 2 5 4
Ending balance $ (28 ) $ (33 ) $ (28 ) $ (33 )
Other secured financings
Beginning balance $ (192 ) $ (332 ) $ (170 ) $ (389 )
Net realized gains/(losses) 5 3 15 3
Net unrealized gains/(losses) (9 ) – (19 ) (5 )
Issuances (6 ) (7 ) (17 ) (9 )
Settlements – 69 9 88
Transfers into level 3 – (6 ) (20 ) (6 )
Transfers out of level 3 – 3 – 48
Ending balance $ (202 ) $ (270 ) $ (202 ) $ (270 )
Unsecured short-term borrowings
Beginning balance $ (5,513 ) $(4,894 ) $ (4,076 ) $(4,594 )
Net realized gains/(losses) (46 ) (76 ) (78 ) (116 )
Net unrealized gains/(losses) (72 ) 93 (310 ) 200
Issuances (2,320 ) (2,128 ) (3,052 ) (4,223 )
Settlements 2,468 1,562 2,325 2,912
Transfers into level 3 (158 ) (74 ) (256 ) (74 )
Transfers out of level 3 615 397 421 775
Ending balance $ (5,026 ) $(5,120 ) $ (5,026 ) $(5,120 )
Unsecured long-term borrowings
Beginning balance $(11,702 ) $(8,043 ) $(11,823 ) $(7,434 )
Net realized gains/(losses) (78 ) (6 ) (172 ) (19 )
Net unrealized gains/(losses) (384 ) 328 (1,122 ) 549
Sales – – – 3
Issuances (1,871 ) (2,020 ) (2,416 ) (3,399 )
Settlements 2,556 860 4,099 1,205
Transfers into level 3 (364 ) (51 ) (535 ) (50 )
Transfers out of level 3 74 111 200 324
Ending balance $(11,769 ) $(8,821 ) $(11,769 ) $(8,821 )
Other liabilities
Beginning balance $ (132 ) $ (61 ) $ (131 ) $ (40 )
Net realized gains/(losses) 7 6 13 11
Net unrealized gains/(losses) (41 ) (6 ) (41 ) (28 )
Issuances (6 ) (7 ) (13 ) (11 )
Ending balance $ (172 ) $ (68 ) $ (172 ) $ (68 ) Three Months Ended June 2019. 113 4 93 The net unrealized losses on level 3 other financial liabilities for the three months ended June 2019 primarily reflected losses on certain hybrid financial instruments included in unsecured long-term borrowings, principally due to an increase in global equity prices, and losses on certain hybrid financial instruments included in deposits, principally due to the impact of an increase in the market value of the underlying assets. Transfers into level 3 other financial liabilities during the three months ended June 2019 primarily reflected transfers of certain hybrid financial instruments included in unsecured long-term and short-term borrowings from level 2, principally due to reduced transparency of certain volatility and correlation inputs used to value these instruments. Transfers out of level 3 other financial liabilities during the three months ended June 2019 primarily reflected transfers of certain hybrid financial instruments included in unsecured short-term borrowings to level 2, principally due to increased transparency of certain volatility and correlation inputs used to value these instruments. Six Months Ended June 2019. 1.99 225 1.77 1.53 5 451 The net unrealized losses on level 3 other financial liabilities for the six months ended June 2019 primarily reflected losses on certain hybrid financial instruments included in unsecured long-term and short-term borrowings, principally due to an increase in global equity prices. Transfers into level 3 other financial liabilities during the six months ended June 2019 primarily reflected transfers of certain hybrid financial instruments included in unsecured long-term and short-term borrowings from level 2, principally due to reduced transparency of certain volatility and correlation inputs used to value these instruments. Transfers out of level 3 other financial liabilities during the six months ended June 2019 primarily reflected transfers of certain hybrid financial instruments included in unsecured short-term and long-term borrowings to level 2, principally due to increased transparency of certain volatility and correlation inputs used to value these instruments. Three Months Ended June 2018. The net unrealized gains on level 3 other financial liabilities for the three months ended June 2018 primarily reflected gains on certain hybrid financial instruments included in unsecured long-term borrowings, principally due to the impact of wider credit spreads, changes in foreign exchange rates and interest rates, and gains on certain hybrid financial instruments included in unsecured short-term borrowings, principally due to changes in foreign exchange rates. Transfers into level 3 other financial liabilities during the three months ended June 2018 primarily reflected transfers of certain hybrid financial instruments included in unsecured short-term and long-term borrowings from level 2, principally due to reduced transparency of certain volatility and correlation inputs used to value these instruments. Transfers out of level 3 other financial liabilities during the three months ended June 2018 primarily reflected transfers of certain hybrid financial instruments included in unsecured short-term borrowings to level 2, principally due to increased transparency of inputs used to value these instruments as a result of market transactions in similar instruments, and transfers of certain hybrid financial instruments included in unsecured long-term borrowings to level 2, principally due to increased transparency of certain volatility inputs used to value these instruments. Six Months Ended June 2018. The net unrealized gains on level 3 other financial liabilities for the six months ended June 2018 primarily reflected gains on certain hybrid financial instruments included in unsecured long-term borrowings, principally due to the impact of wider credit spreads, changes in interest rates and a decrease in global equity prices, and gains on certain hybrid financial instruments included in unsecured short-term borrowings, principally due to a decrease in global equity prices and changes in foreign exchange rates. Transfers into level 3 other financial liabilities during the six months ended June 2018 primarily reflected transfers of certain hybrid financial instruments included in unsecured short-term and long-term borrowings from level 2, principally due to reduced transparency of certain volatility and correlation inputs used to value these instruments. Transfers out of level 3 other financial liabilities during the six months ended June 2018 primarily reflected transfers of certain hybrid financial instruments included in unsecured short-term and long-term borrowings to level 2, principally due to increased transparency of certain volatility and correlation inputs used to value these instruments. Gains and Losses on Financial Assets and Financial Liabilities Accounted for at Fair Value Under the Fair Value Option The table below presents the gains and losses recognized in earnings as a result of the firm electing to apply the fair value option to certain financial assets and financial liabilities.
Three Months Six Months Ended June
$ in millions 2019 2018 2019 2018
Unsecured short-term borrowings $ (469 ) $(101 ) $(2,085 ) $ (15 )
Unsecured long-term borrowings (1,920 ) 421 (4,149 ) 1,122
Other liabilities (34 ) – (28 ) (17 )
Other (179 ) (126 ) (708 ) 40
Total $(2,602 ) $ 194 $(6,970 ) $1,130 In the table above:
• Gains/(losses) are included in market making and other principal transactions.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term and long-term borrowings were substantially all related to the embedded derivative component of hybrid financial instruments for both the three and six months ended June 2019 and June 2018. These gains and losses would have been recognized under other U.S. GAAP even if the firm had not elected to account for the entire hybrid financial instrument at fair value.
• Other primarily consists of gains/(losses) on customer and other receivables, deposits and other secured financings. Excluding the gains and losses on the instruments accounted for at fair value under the fair value option described above, market making and other principal transactions primarily represent gains and losses on financial instruments owned and financial instruments sold, but not yet purchased. Loans and Lending Commitments The table below presents the difference between the aggregate fair value and the aggregate contractual principal amount for loans and long-term receivables for which the fair value option was elected.
As of
$ in millions June 2019 December 2018
Performing loans and long-term receivables
Aggregate contractual principal in excess of fair value $ 643 $1,837
Loans on nonaccrual status and/or more than 90 days past due
Aggregate contractual principal in excess of fair value $6,896 $5,260
Aggregate fair value of loans on nonaccrual status and/or more than 90 days past due $2,645 $2,010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The fair value of unfunded lending commitments for which the fair value option was elected was a liability of $ 22 Long-Term Debt Instruments The difference between the aggregate contractual principal amount and the related fair value of long-term other secured financings for which the fair value option was elected was not material as of both June 2019 and December 2018. The aggregate contractual principal amount of unsecured long-term borrowings for which the fair value option was elected exceeded the related fair value by $1.06 billion as of June 2019 and $3.47 billion as of December 2018. The amounts above include both principal-protected and non-principal-protected Impact of Credit Spreads on Loans and Lending Commitments The estimated net gain attributable to changes in instrument-specific credit spreads on loans and lending commitments for which the fair value option was elected was $ 106 183 Debt Valuation Adjustment The firm calculates the fair value of financial liabilities for which the fair value option is elected by discounting future cash flows at a rate which incorporates the firm’s credit spreads. The table below presents information about the net debt valuation adjustment (DVA) gains/(losses) on financial liabilities for which the fair value option was elected.
Three Months Six Months Ended June
$ in millions 2019 2018 2019 2018
DVA (pre-tax) $(413 ) $1,167 $(2,302 ) $1,526
DVA (net of tax) $(311 ) $ 878 $(1,728 ) $1,148 In the table above:
• DVA (net of tax) is included in debt valuation adjustment in the consolidated statements of comprehensive income.
• The gains/(losses) reclassified to earnings from accumulated other comprehensive income/(loss) upon extinguishment of such financial liabilities were not material for both the three and six months ended June 2019 and June 2018. </t>
  </si>
  <si>
    <t>Loans Receivable</t>
  </si>
  <si>
    <t>Receivables [Abstract]</t>
  </si>
  <si>
    <t xml:space="preserve">Note 9. Loans Receivable Loans receivable consists of loans held for investment that are accounted for at amortized cost net of allowance for loan losses. Interest on loans receivable is recognized over the life of the loan and is recorded on an accrual basis. The table below presents information about loans receivable.
As of
$ in millions June 2019 December 2018
Corporate loans $42,950 $ 37,283
PWM loans 17,280 17,518
Commercial real estate loans 11,676 11,441
Residential real estate loans 5,308 7,284
Consumer loans 4,754 4,536
Other loans 3,013 3,594
Total loans receivable, gross 84,981 81,656
Allowance for loan losses (1,212 ) (1,066 )
Total loans receivable $ 83,769 $ 80,590 The fair value of loans receivable was $84.23 billion as of June 2019 and $ 80.74 40.64 40.10 The following is a description of the captions in the table above:
• Corporate Loans.
• Private Wealth Management (PWM) Loans.
• Commercial Real Estate Loans.
• Residential Real Estate Loans.
• Consumer Loans.
• Other Loans. Lending Commitments The table below presents information about lending commitments that are held for investment and accounted for on an accrual basis.
As of
$ in millions June 2019 December 2018
Corporate $112,106 $113,484
Other 8,296 7,513
Total $120,402 $120,997 In the table above:
• Corporate lending commitments primarily relates to the firm’s relationship lending activities.
• Other lending commitments primarily relates to lending commitments extended to clients who warehouse assets backed by real estate and other assets and in connection with commercial real estate financing.
• The carrying value of lending commitments were liabilities of $458 443 286
• The estimated fair value of such lending commitments were liabilities of $3.15 billion as of June 2019 and $ 3.78 1.12 2.66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The tables below present information about PCI loans.
As of
$ in millions June December 2018
Commercial real estate loans $ 496 $ 581
Residential real estate loans 1,834 2,457
Other loans 2 4
Total gross carrying value $2,332 $ 3,042
Total outstanding principal balance $4,517 $ 5,576
Total accretable yield $ 333 $ 459
Three Months Six Months
$ in millions 2019 2018 2019 2018
Acquired during the period
Fair value $ – $ 298 $ – $ 298
Expected cash flows $ – $ 328 $ – $ 328
Contractually required cash flows $ – $ 704 $ – $ 704 In the table above:
• Fair value, expected cash flows and contractually required cash flows were as of the acquisition date.
• Expected cash flows represents the cash flows expected to be received over the life of the loan or as a result of liquidation of the underlying collateral.
• Contractually required cash flows represents cash flows required to be repaid by the borrower over the life of the loan. Credit Quality Risk Assessment. The firm enters into economic hedges to mitigate credit risk on certain loans receivable and corporate lending commitments (both of which are held for investment) related to relationship lending activities. Such hedges are accounted for at fair value. See Note 18 for further information about these lending commitments and associated hedges. The table below presents gross loans receivable (excluding PCI and consumer loans of $7.09 billion as of June 2019 and $ 7.58
$ in millions Loans Lending Commitments Total
Credit Rating Equivalent
As of June 2019
Investment-grade $28,703 $ 77,562 $106,265
Non-investment-grade 49,192 42,840 92,032
Total $77,895 $120,402 $198,297
As of December 2018
Investment-grade $ 28,290 $ 81,959 $ 110,249
Non-investment-grade 45,788 39,038 84,826
Total $ 74,078 $ 120,997 $ 195,075
Regulatory Risk Rating
As of June 2019
Non-criticized/pass $72,133 $117,567 $189,700
Criticized 5,762 2,835 8,597
Total $77,895 $120,402 $198,297
As of December 2018
Non-criticized/pass $ 70,153 $ 117,923 $ 188,076
Criticized 3,925 3,074 6,999
Total $ 74,078 $ 120,997 $ 195,075 In the table above, non-criticized/pass For consumer loans, an important credit-quality indicator is the Fair Isaac Corporation (FICO) credit score, which measures a borrower’s creditworthiness by considering factors such as payment and credit history. FICO credit scores are refreshed periodically by the firm to assess the updated creditworthiness of the borrower. The table below presents gross consumer loans receivable and the concentration by refreshed FICO credit score.
As of
$ in millions June December 2018
Consumer loans, gross $ 4,754 $ 4,536
Refreshed FICO credit score
Greater than or equal to 660 87% 88
Less than 660 13 12
Total 100 100 For PCI loans, the firm’s risk assessment process includes reviewing certain key metrics, such as delinquency status, collateral values, expected cash flows and other risk factors. Impaired Loans.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The gross carrying value of impaired loans receivable (excluding PCI loans) on nonaccrual status was $ 917 838 130 27 12 217 208 When it is determined that the firm cannot reasonably estimate expected cash flows on PCI loans or pools of loans, such loans are placed on nonaccrual status. Allowance for Credit Losses The firm’s allowance for credit losses consists of the allowance for losses on loans and lending commitment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consumer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The table below presents gross loans receivable and lending commitments by impairment methodology.
$ in millions Specific Portfolio PCI Total
As of June 2019
Loans Receivable
Corporate loans $648 $ 42,302 $ – $ 42,950
PWM loans 35 17,245 – 17,280
Commercial real estate loans 71 11,109 496 11,676
Residential real estate loans 163 3,311 1,834 5,308
Consumer loans – 4,754 – 4,754
Other loans – 3,011 2 3,013
Total $917 $ 81,732 $2,332 $ 84,981
Lending Commitments
Corporate $ 37 $112,069 $ $112,106
Other 7 8,289 – 8,296
Total $ 44 $120,358 $ – $120,402
As of December 2018
Loans Receivable
Corporate loans $ 358 $ 36,925 $ – $ 37,283
PWM loans 46 17,472 – 17,518
Commercial real estate loans 9 10,851 581 11,441
Residential real estate loans 425 4,402 2,457 7,284
Consumer loans – 4,536 – 4,536
Other loans – 3,590 4 3,594
Total $838 $ 77,776 $3,042 $ 81,656
Lending Commitments
Corporate $ 31 $ 113,453 $ – $ 113,484
Other – 7,513 – 7,513
Total $ 31 $ 120,966 $ – $ 120,997 In the table above:
• Gross loans receivable and lending commitments, subject to specific loan-level reserves, included $469 million as of June 2019 and $ 484
• Gross loans receivable deemed impaired and subject to specific loan-level reserves as a percentage of total gross loans receivable was 1.1 1.0 The table below presents information about the allowance for credit losses.
Six Months Ended June 2019 Year Ended December 2018
$ in millions Loans Receivable Lending Commitments Loans Receivable Lending Commitments
Changes in the allowance for credit losses
Beginning balance $1,066 $286 $ 803 $ 274
Net charge-offs (220 ) – (337 ) –
Provision 421 17 654 20
Other (55 ) – (54 ) (8 )
Ending balance $1,212 $303 $ 1,066 $ 286
Allowance for losses by impairment methodology
Specific $ 99 $ 7 $ 102 $ 3
Portfolio 992 296 848 283
PCI 121 – 116 –
Total $1,212 $303 $ 1,066 $ 286 In the table above:
• Net charge-offs were primarily related to consumer loans for the six months ended June 2019 and consumer loans and commercial real estate PCI loans for the year ended December 2018.
• The provision for credit losses was primarily related to consumer loans and corporate loans for both the six months ended June 2019 and the year ended December 2018.
• Other represents the reduction to the allowance related to loans and lending commitments transferred to held for sale.
• Portfolio level reserves were primarily related to corporate loans and lending commitments. Specific loan-level reserves were substantially all related to corporate loans. Reserves on PCI loans were related to real estate loans.
• Substantially all of the allowance for losses on lending commitments was related to corporate lending commitments.
• Allowance for loan losses as a percentage of total gross loans receivable was 1.4% as of June 2019 and 1.3
• Net charge-offs as a percentage of average total gross loans receivable were 0.5% on an annualized basis for the six months ended June 2019 and 0.5 </t>
  </si>
  <si>
    <t>Collateralized Agreements and Financings</t>
  </si>
  <si>
    <t xml:space="preserve"> Note 10. 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The table below presents the carrying value of resale and repurchase agreements and securities borrowed and loaned transactions.
As of
$ in millions June 2019 December 2018
Resale agreements $137,639 $139,258
Securities borrowed $138,458 $135,285
Repurchase agreements $ 70,879 $ 78,723
Securities loaned $ 13,523 $ 11,808 In the table above:
• Substantially all resale agreements and all repurchase agreements are carried at fair value under the fair value option. See Note 8 for further information about the valuation techniques and significant inputs used to determine fair value.
• Securities borrowed of $ 25.11 2.73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statements of financial condition.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through . Had these agreements been included in the firm’s fair value hierarchy, they would have been classified in level as of both June and December . Offsetting Arrangements The table below presents resale and repurchase agreements and securities borrowed and loaned transactions included in the consolidated statements of financial condition, as well as the amounts not offset in the consolidated statements of financial condition.
Assets Liabilities
$ in millions Resale agreements Securities borrowed Repurchase agreements Securities loaned
As of June 2019
Included in consolidated statements of financial condition
Gross carrying value $ 240,654 $ 141,765 $ 173,894 $ 16,830
Counterparty netting (103,015 ) (3,307 ) (103,015 ) (3,307 )
Total 137,639 138,458 70,879 13,523
Amounts not offset
Counterparty netting (5,615 ) (1,921 ) (5,615 ) (1,921 )
Collateral (129,983 ) (131,383 ) (62,897 ) (11,291 )
Total $ 2,041 $ 5,154 $ 2,367 $ 311
As of December 2018
Included in consolidated statements of financial condition
Gross carrying value $ 246,284 $ 139,556 $ 185,749 $ 16,079
Counterparty netting (107,026 ) (4,271 ) (107,026 ) (4,271 )
Total 139,258 135,285 78,723 11,808
Amounts not offset
Counterparty netting (5,870 ) (1,104 ) (5,870 ) (1,104 )
Collateral (130,707 ) (127,340 ) (70,691 ) (10,491 )
Total $ 2,681 $ 6,841 $ 2,162 $ 213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Gross Carrying Value of Repurchase Agreements and Securities Loaned The table below presents the gross carrying value of repurchase agreements and securities loaned by class of collateral pledged.
$ in millions Repurchase agreements Securities loaned
As of June 2019
Money market instruments $ 607 $ –
U.S. government and agency obligations 84,724 –
Non-U.S. 69,669 2,308
Securities backed by commercial real estate 296 –
Securities backed by residential real estate 157 –
Corporate debt securities 8,290 235
State and municipal obligations 304 –
Other debt obligations 209 –
Equity securities 9,638 14,287
Total $ 173,894 $ 16,830
As of December 2018
Money market instruments $ 100 $ –
U.S. government and agency obligations 88,060 –
Non-U.S. 84,443 2,438
Securities backed by commercial real estate 3 –
Securities backed by residential real estate 221 –
Corporate debt securities 5,495 195
Other debt obligations 25 –
Equity securities 7,402 13,446
Total $ 185,749 $ 16,079 The table below presents the gross carrying value of repurchase agreements and securities loaned by maturity date.
As of June 2019
$ in millions Repurchase agreements Securities loaned
No stated maturity and overnight $ 65,514 $ 11,003
2 - 30 days 63,272 2,278
31 - 90 days 21,651 1,746
91 days - 1 year 18,936 1,803
Greater than 1 year 4,521 –
Total $ 173,894 $ 16,830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e.g., collateralized central bank financings, pledged commodities, bank loans and mortgage whole loans); and
• Other structured financing arrangements. Other secured financings includes nonrecourse arrangements. Nonrecourse other secured financings were $ 10.10 The firm has elected to apply the fair value option to substantially all other secured financings because the use of fair value eliminates non-economic volatility in earnings that would arise from using different measurement attributes. See Note 8 for further information about other secured financings that are accounted for at fair value.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5 through 8. Had these financings been included in the firm’s fair value hierarchy, they would have been primarily classified in level 2 as of both June 2019 and December 2018. The table below presents information about other secured financings.
$ in millions U.S. Dollar Non-U.S. Total
As of June 2019
Other secured financings (short-term):
At fair value $ 3,168 $ 4,196 $ 7,364
At amortized cost 137 – 137
Other secured financings (long-term):
At fair value 7,718 2,215 9,933
At amortized cost 645 – 645
Total other secured financings $ 11,668 $ 6,411 $ 18,079
Other secured financings collateralized by:
Financial instruments $ $5,439 $11,641
Other assets $ 5,466 $ 972 $ 6,438
As of December 2018
Other secured financings (short-term):
At fair value $ 3,528 $6,027 $ 9,555
At amortized cost – – –
Other secured financings (long-term):
At fair value 9,010 2,339 11,349
At amortized cost 529 – 529
Total other secured financings $13,067 $8,366 $21,433
Other secured financings collateralized by:
Financial instruments $ 8,960 $7,550 $16,510
Other assets $ 4,107 $ 816 $ 4,923 In the table above:
• Short-term other secured financings includes financings maturing within one year of the financial statement date and financings that are redeemable within one year of the financial statement date at the option of the holder.
• U.S. dollar-denominated short-term other secured financings at amortized cost had a weighted average interest rate of 4.93
• U.S. dollar-denominated long-term other secured financings at amortized cost had a weighted average interest rate of 2.29 4.02
• Total other secured financings included $ 2.59 2.94
• Other secured financings collateralized by financial instruments included $ 9.04 2.61 The table below presents other secured financings by maturity.
$ in millions As of June 2019
Other secured financings (short-term) $ 7,501
Other secured financings (long-term):
2020 2,196
2021 2,088
2022 1,452
2023 1,336
2024 691
2025 - thereafter 2,815
Total other secured financings (long-term) 10,578
Total other secured financings $ 18,079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As of
$ in millions June 2019 December 2018
Collateral available to be delivered or repledged $711,068 $681,516
Collateral that was delivered or repledged $568,127 $565,625 In the table above, collateral available to be delivered or repledged excludes $ 9.50 2019 and $14.10 billion as of December 2018 of securities received under resale agreements and securities borrowed transactions that contractually had the right to be delivered or repledged, but were segregated for regulatory and other purposes. The table below presents information about assets pledged.
As of
$ in millions June 2019 December 2018
Financial instruments owned pledged to counterparties that:
Had the right to deliver or repledge $ 61,098 $ 55,081
Did not have the right to deliver or repledge $ 77,899 $ 73,540
Other assets pledged to counterparties that $ 10,501 $ 8,037 The firm also segregated securities included in financial instruments owned of $ 15.33 2019 and $23.03 billion as of December 2018 for regulatory and other purposes. See Note 3 for information about segregated cash.</t>
  </si>
  <si>
    <t>Securitization Activities</t>
  </si>
  <si>
    <t>Transfers and Servicing [Abstract]</t>
  </si>
  <si>
    <t>Note 11. 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Beneficial interests issued by securitization entities are debt or equity instrument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 10 for further information about collateralized financings and Note 23 for further information about interest expense.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are primarily accounted for at fair value and classified in level 2 of the fair value hierarchy. Interests not accounted for at fair value are carried at amounts that approximate fair value. See Notes 5 through 8 for further information about fair value measurements. The table below presents the amount of financial assets securitized and the cash flows received on retained interests in securitization entities in which the firm had continuing involvement as of the end of the period.
Three Months Six Months
$ in millions 2019 2018 2019 2018
Residential mortgages $2,772 $10,241 $5,303 $17,039
Commercial mortgages 3,035 2,157 3,035 4,196
Other financial assets 174 382 346 615
Total financial assets securitized $5,981 $12,780 $8,684 $21,850
Retained interests cash flows $ 85 $ 111 $ 178 $ 201 In the table above, financial assets securitized included assets of $ 102 non-cash held-to-maturity The table below presents information about nonconsolidated securitization entities to which the firm sold assets and had continuing involvement as of the end of the period.
$ in millions Outstanding Principal Amount Retained Interests Purchased Interests
As of June 2019
U.S. government agency-issued $ 16,106 $ 1,243 $ –
Other residential mortgage-backed 20,560 925 12
Other commercial mortgage-backed 16,531 478 16
Corporate debt and other asset-backed 3,245 134 3
Total $ 56,442 $ 2,780 $ 31
As of December 2018
U.S. government agency-issued $24,506 $1,758 $29
Other residential mortgage-backed 19,560 941 15
Other commercial mortgage-backed 15,088 448 10
Corporate debt and other asset-backed 3,311 133 3
Total $62,465 $3,280 $57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4 and thereafter.
• The fair value of retained interests was $ 2.76 In addition to the interests in the table above, the firm had other continuing involvement in the form of derivative transactions and commitments with certain nonconsolidated VIEs. The carrying value of these derivatives and commitments was a net asset of $ 42 1.16 The table below presents information about the weighted average key economic assumptions used in measuring the fair value of mortgage-backed retained interests.
As of
$ in millions June 2019 December 2018
Fair value of retained interests $ 2,623 $ 3,151
Weighted average life (years) 5.4 7.2
Constant prepayment rate 14.5% 11.9%
Impact of 10% adverse change $ (30 ) $ (27 )
Impact of 20% adverse change $ ) $ (53 )
Discount rate 4.6% 4.7%
Impact of 10% adverse change $ ) $ (75 )
Impact of 20% adverse change $ (97 ) $ (147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 The firm has other retained interests not reflected in the table above with a fair value of $ 134 3.6 2019 , and a fair value of $133 million and a weighted average life of 4.2 years as of December 2018 . Due to the nature and fair value of certain of these retained interests, the weighted average assumptions for constant prepayment and discount rates and the related sensitivity to adverse changes are not meaningful as of both June 2019 and December 2018 . The firm’s maximum exposure to adverse changes in the value of these interests is the carrying value of $ 134 2019 and $133 million as of December 2018 .</t>
  </si>
  <si>
    <t>Variable Interest Entities</t>
  </si>
  <si>
    <t xml:space="preserve"> Note 12. 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further information about securitization activities, including the definition of beneficial interests.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Real Estate, Credit- and Power-Related and Other Investing VIEs. Corporate Debt and Other Asset-Backed VIEs. Principal-Protected Note VIEs. Investments in Funds. Nonconsolidated VIEs The table below presents a summary of the nonconsolidated VIEs in which the firm holds variable interests.
As of
$ in millions June 2019 December 2018
Total nonconsolidated VIEs
Assets in VIEs $ 116,224 $ 118,186
Carrying value of variable interests — assets $ 8,953 $ 9,543
Carrying value of variable interests — liabilities $ 573 $ 478
Maximum exposure to loss:
Retained interests $ 2,780 $ 3,280
Purchased interests 746 983
Commitments and guarantees 3,021 2,745
Derivatives 8,647 8,975
Loans and investments 4,989 4,728
Total maximum exposure to loss $ 20,183 $ 20,711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loans and investments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disaggregates, by principal business activity, the information for nonconsolidated VIEs included in the summary table above.
As of
$ in millions June 2019 December 2018
Mortgage-backed
Assets in VIEs $ 65,250 $ 73,262
Carrying value of variable interests — assets $ 3,318 $ 4,090
Maximum exposure to loss:
Retained interests $ 2,646 $ 3,147
Purchased interests 670 941
Commitments and guarantees 50 35
Derivatives 69 77
Total maximum exposure to loss $ 3,435 $ 4,200
Real estate, credit- and power-related and other investing
Assets in VIEs $ 21,194 $ 18,851
Carrying value of variable interests — assets $ 3,506 $ 3,601
Carrying value of variable interests — liabilities $ 2 $ 20
Maximum exposure to loss:
Commitments and guarantees $ 1,443 $ 1,543
Derivatives – 113
Loans and investments 3,506 3,572
Total maximum exposure to loss $ 4,949 $ 5,228
Corporate debt and other asset-backed
Assets in VIEs $ 15,683 $ 15,842
Carrying value of variable interests — assets $ 1,763 $ 1,563
Carrying value of variable interests — liabilities $ 571 $ 458
Maximum exposure to loss:
Retained interests $ 134 $ 133
Purchased interests 76 42
Commitments and guarantees 1,424 1,113
Derivatives 8,575 8,782
Loans and investments 1,117 867
Total maximum exposure to loss $ 11,326 $ 10,937
Investments in funds
Assets in VIEs $ 14,097 $ 10,231
Carrying value of variable interests — assets $ 366 $ 289
Maximum exposure to loss:
Commitments and guarantees $ 104 $ 54
Derivatives 3 3
Loans and investments 366 289
Total maximum exposure to loss $ 473 $ 346 As of both June 2019 and December 2018, the carrying values of the firm’s variable interests in nonconsolidated VIEs are included in the consolidated statements of financial condition as follows:
• Mortgage-backed: Assets were primarily included in financial instruments owned and loans receivable.
• Real estate, credit- and power-related and other investing: Assets were primarily included in financial instruments owned and liabilities were included in financial instruments sold, but not yet purchased and other liabilities.
• Corporate debt and other asset-backed: Assets were primarily included in loans receivable and liabilities were included in financial instruments sold, but not yet purchased.
• Investments in funds: Assets were included in financial instruments owned. Consolidated VIEs The table below presents a summary of the carrying value and classification of assets and liabilities in consolidated VIEs.
As of
$ in millions June 2019 December 2018
Total consolidated VIEs
Assets
Cash and cash equivalents $ 103 $ 84
Loans receivable 327 319
Customer and other receivables 1 2
Financial instruments owned 1,774 2,034
Other assets 1,043 1,261
Total $3,248 $3,700
Liabilities
Other secured financings $1,104 $1,204
Customer and other payables 38 –
Financial instruments sold, but not yet purchased 4 20
Unsecured short-term borrowings 45 45
Unsecured long-term borrowings 222 207
Other liabilities 979 1,100
Total $2,392 $2,576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disaggregates, by principal business activity, the information for consolidated VIEs included in the summary table above.
As of
$ in millions June 2019 December 2018
Real estate, credit-related and other investing
Assets
Cash and cash equivalents $ 103 $ 84
Loans receivable 327 269
Customer and other receivables 1 –
Financial instruments owned 1,723 1,815
Other assets 1,040 1,258
Total $3,194 $3,426
Liabilities
Other secured financings $ 592 $ 596
Customer and other payables 38 –
Financial instruments sold, but not yet purchased 4 20
Other liabilities 979 1,100
Total $1,613 $1,716
Mortgage-backed and other asset-backed
Assets
Loans receivable $ – $ 50
Customer and other receivables – 2
Financial instruments owned 50 210
Other assets 3 3
Total $ 53 $ 265
Liabilities
Other secured financings $ 22 $ 140
Total $ 22 $ 140
Principal-protected notes
Assets
Financial instruments owned $ 1 $ 9
Total $ 1 $ 9
Liabilities
Other secured financings $ 490 $ 468
Unsecured short-term borrowings 45 45
Unsecured long-term borrowings 222 207
Total $ 757 $ 720 In the table above:
• The majority of the assets in principal-protected notes VIEs are intercompany and are eliminated in consolidation.
• Creditors and beneficial interest holders of real estate, credit-related and other investing VIEs, and mortgage-backed and other asset-backed VIEs do not have recourse to the general credit of the firm. </t>
  </si>
  <si>
    <t>Other Assets</t>
  </si>
  <si>
    <t>Deferred Costs, Capitalized, Prepaid, and Other Assets Disclosure [Abstract]</t>
  </si>
  <si>
    <t xml:space="preserve"> Note 13. Other Assets The table below presents other assets by type.
As of
$ in millions June 2019 December 2018
Property, leasehold improvements and equipment $20,294 $ 18,317
Held-to-maturity 5,825 1,288
Goodwill and identifiable intangible assets 4,114 4,082
Operating lease right-of-use 2,363 –
Income tax-related 1,858 1,529
Miscellaneous receivables and other 4,634 5,424
Total $39,088 $ 30,640 Property, Leasehold Improvements and Equipment Property, leasehold improvements and equipment is net of accumulated depreciation and amortization of $9.65 billion as of June 2019 and $9.08 billion as of December 2018. Property, leasehold improvements and equipment included $5.80 billion as of June 2019 and $5.57 billion as of December 2018 that the firm uses in connection with its operations, and $678 million as of June 2019 and $896 million as of December 2018 of foreclosed real estate primarily related to PCI loans. The remainder is held by investment entities, including VIEs, consolidated by the firm. 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The firm tests property, leasehold improvements and equipment for impairment whenever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During each of the three and six months ended June 2019 and June 2018, such impairments were not material to the firm’s results of operations or financial condition. Held-to-Maturity Held-to-maturity The table below presents information about held-to-maturity securities by type and tenor.
$ in millions Amortized Cost Fair Value Weighted Average Yield
As of June 2019
Less than 5 years $3,541 $3,621 2.40%
Greater than 5 years 1,536 1,572 2.25
Total U.S. government obligations 5,077 5,193 2.35
Less than 5 years 6 6 4.44
Greater than 5 years 742 762 1.71
Total securities backed by real estate 748 768 1.73
Total held-to-maturity $5,825 $5,961 2.27%
As of December 2018
Less than 5 years $ 498 $ 511 3.08
Total U.S. government obligations 498 511 3.08
Less than 5 years 5 6 4.61
Greater than 5 years 785 800 1.78
Total securities backed by real estate 790 806 1.80
Total held-to-maturity $ 1,288 $ 1,317 2.29 In the table above:
• Substantially all of the securities backed by real estate consist of securities backed by residential real estate.
• As these securities are not accounted for at fair value, they are not included in the firm’s fair value hierarchy in Notes 5 through 8. Had these securities been included in the firm’s fair value hierarchy, U.S. government obligations would have been classified in level 1 and substantially all securities backed by real estate would have been classified in level 2 of the fair value hierarchy as of both June 2019 and December 2018.
• The gross unrealized gains were $ 136
• Held-to-maturity securities in an unrealized loss position are periodically reviewed for other-than-temporary impairment. The firm considers various factors, including market conditions, changes in issuer credit ratings, severity and duration of the unrealized losses, and the intent and ability to hold the security until recovery to determine if the securities are other-than-temporarily impaired. There were no such impairments during each of the three and six months ended June 2019 and June 2018. Goodwill and Identifiable Intangible Assets Goodwill.
As of
$ in millions June 2019 December 2018
Investment Banking:
Financial Advisory $ 98 $ 98
Underwriting 183 183
Institutional Client Services:
FICC Client Execution 269 269
Equities client execution 2,404 2,403
Securities services 105 105
Investing &amp; Lending 91 91
Investment Management 622 609
Total $3,772 $3,758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estimated fair value of a reporting unit is less than its estimated carrying value. If the results of the qualitative assessment are not conclusive,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To estimate the fair value of each reporting unit, a relative value technique is used because the firm believes market participants would use this technique to value the firm’s reporting units. The relative value technique applies observable price-to-earnings price-to-book In the fourth quarter of 2018, the firm assessed goodwill for impairment for each of its reporting units by performing a qualitative assessment. Multiple factors were assessed with respect to each of the firm’s reporting units to determine whether it was more likely than not that the estimated fair value of any of these reporting units was less than its estimated carrying value. The qualitative assessment also considered changes since the prior quantitative tests. As a result of the qualitative assessment, the firm determined that it was more likely than not that the estimated fair value of each of the reporting units exceeded its respective carrying value. Therefore, the firm determined that goodwill for each reporting unit was not impaired and that a quantitative goodwill test was not required. There were no events or changes in circumstances during the six months ended June 2019 that would indicate that it was more likely than not that the estimated fair value of each of the reporting units did not exceed its respective estimated carrying value as of June 2019. Identifiable Intangible Assets.
As of
$ in millions June 2019 December 2018
By Segment
Institutional Client Services:
FICC Client Execution $ 7 $ 10
Equities client execution 11 37
Investing &amp; Lending 194 178
Investment Management 130 99
Total $ 342 $ 324
By Type
Customer lists
Gross carrying value $ 1,157 $ 1,117
Accumulated amortization (1,009 ) (970 )
Net carrying value 148 147
Acquired leases and other
Gross carrying value 692 636
Accumulated amortization (498 ) (459 )
Net carrying value 194 177
Total gross carrying value 1,849 1,753
Total accumulated amortization (1,507 ) (1,429 )
Total net carrying value $ 342 $ 324 The firm acquired $ 102 10 years 4 years Substantially all of the firm’s identifiable intangible assets have finite useful lives and are amortized over their estimated useful lives generally using the straight-line method. The tables below present information about the amortization of identifiable intangible assets.
Three Months Six Months
$ in millions 2019 2018 2019 2018
Amortization $39 $40 $82 $85
$ in millions As of June 2019
Estimated future amortization
Remainder of 2019 $ 57
2020 $ 68
2021 $ 52
2022 $ 41
2023 $ 35
2024 $ 24 The firm tests intangible assets for impairment whenever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There were no such impairments during each of the three and six months ended June 2019 and June 2018 . Operating Lease Right-of-Use The firm enters into operating leases for real estate, office equipment and other assets, substantially all of which are used in connection with its operations. The firm adopted ASU No. 2016-02 right-of-use An operating lease right-of-use For leases where the firm has ceased using the space and management has concluded that the firm will not derive any future economic benefits, the firm records an impairment of right-of-use Miscellaneous Receivables and Other Miscellaneous receivables and other included:
• Investments in qualified affordable housing projects of $ 634
• Assets classified as held for sale of $ 827 right-of-use
• Equity-method investments of $ 242 </t>
  </si>
  <si>
    <t>Deposits</t>
  </si>
  <si>
    <t>Banking and Thrift [Abstract]</t>
  </si>
  <si>
    <t xml:space="preserve"> Note 14. Deposits The table below presents the types and sources of deposits.
$ in millions Savings and Demand Time Total
As of June 2019
Private bank deposits $ 48,645 $ 1,867 $ 50,512
Consumer deposits 39,321 11,123 50,444
Brokered certificates of deposit – 34,667 34,667
Deposit sweep programs 16,054 – 16,054
Institutional deposits 1 14,689 14,690
Total $ 104,021 $ 62,346 $ 166,367
As of December 2018
Private bank deposits $ 52,028 $ 2,311 $ 54,339
Consumer deposits 27,987 7,641 35,628
Brokered certificates of deposit – 35,876 35,876
Deposit sweep programs 15,903 – 15,903
Institutional deposits 1 16,510 16,511
Total $ 95,919 $ 62,338 $ 158,257 In the table above:
• Substantially all deposits are interest-bearing.
• Savings and demand accounts consist of money market deposit accounts, negotiable order of withdrawal accounts and demand deposit accounts that have no stated maturity or expiration date.
• Time deposits included $17.65 billion as of June 2019 and $ 21.06
• Time deposits had a weighted average maturity of approximately 1.9 years as of June 2019 and 1.8 years as of December 2018.
• Deposit sweep programs represent long-term contractual agreements with U.S. broker-dealers who sweep client cash to FDIC-insured deposits. As of June 2019, the firm had nine
• Deposits insured by the FDIC were $93.75 billion as of June 2019 and $86.27 billion as of December 2018.
• Deposits insured by the U.K.’s Financial Services Compensation Scheme were $10.72 billion as of June 2019 and $6.05 billion as of December 2018. The table below presents the location of deposits.
As of
$ in millions June 2019 December 2018
U.S. offices $132,252 $ 126,444
Non-U.S. 34,115 31,813
Total $166,367 $ 158,257 In the table above, U.S. deposits were held at Goldman Sachs Bank USA (GS Bank USA) and substantially all non-U.S. The table below presents maturities of time deposits held in U.S. and non-U.S.
As of June 2019
$ in millions U.S. Non-U.S. Total
Remainder of 2019 $ 8,920 $ 9,352 $18,272
2020 14,797 2,687 17,484
2021 6,099 41 6,140
2022 6,959 83 7,042
2023 5,671 58 5,729
2024 3,703 123 3,826
2025 - thereafter 2,971 882 3,853
Total $49,120 $13,226 $62,346 As of June 2019, deposits in U.S. offices included $6.48 billion and non-U.S. The firm’s savings and demand deposits are recorded based on the amount of cash received plus accrued interest</t>
  </si>
  <si>
    <t>Short-Term Borrowings</t>
  </si>
  <si>
    <t>Debt Disclosure [Abstract]</t>
  </si>
  <si>
    <t xml:space="preserve"> Note 15. Short-Term Borrowings The table below presents information about short-term borrowings.
As of
$ in millions June 2019 December 2018
Other secured financings (short-term) $ 7,501 $ 9,555
Unsecured short-term borrowings 49,643 40,502
Total $57,144 $50,057 See Note 10 for information about other secured financ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8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5 through 8. Had these borrowings been included in the firm’s fair value hierarchy, substantially all would have been classified in level 2 as of both June 2019 and December 2018. The table below presents information about unsecured short-term borrowings.
As of
$ in millions June 2019 December 2018
Current portion of unsecured long-term borrowings $32,260 $27,476
Hybrid financial instruments 14,884 10,908
Other unsecured short-term borrowings 2,499 2,118
Total unsecured short-term borrowings $49,643 $40,502
Weighted average interest rate 2.81 2.51% In the table above:
• Other unsecured short-term borrowings included $ 500
• The weighted average interest rates for these borrowings include the effect of hedging activities and exclude unsecured short-term borrowings accounted for at fair value under the fair value option. See Note 7 for further information about hedging activities. </t>
  </si>
  <si>
    <t>Long-Term Borrowings</t>
  </si>
  <si>
    <t xml:space="preserve"> Note 16. Long-Term Borrowings The table below presents information about long-term borrowings.
As of
$ in millions June 2019 December 2018
Other secured financings (long-term) $ 10,578 $ 11,878
Unsecured long-term borrowings 221,145 224,149
Total $231,723 $236,027 See Note 10 for information about other secured financings. The table below presents information about unsecured long-term borrowings.
$ in millions U.S. Dollar Non-U.S. Total
As of June 2019
Fixed-rate obligations $ 97,225 $37,170 $134,395
Floating-rate obligations 54,665 32,085 86,750
Total $151,890 $69,255 $221,145
As of December 2018
Fixed-rate obligations $ 99,935 $36,654 $136,589
Floating-rate obligations 54,321 33,239 87,560
Total $154,256 $69,893 $224,149 In the table above:
• Unsecured long-term borrowings consists principally of senior borrowings, which have maturities extending through 2067.
• Floating-rate obligations includes equity-linked and indexed instruments. Floating interest rates are generally based on LIBOR or Euro Interbank Offered Rate.
• U.S. dollar-denominated debt had interest rates ranging from 2.00% to 10.04% (with a weighted average rate of 4.18%) as of June 2019 and 2.00% to 10.04% (with a weighted average rate of 4.22%) as of December 2018. These rates exclude unsecured long-term borrowings accounted for at fair value under the fair value option.
• Non-U.S. The table below presents unsecured long-term borrowings by maturity.
$ in millions As of June 2019
2020 $ 13,682
2021 24,575
2022 24,218
2023 27,914
2024 17,744
2025 - thereafter 113,012
Total $221,145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 7.89 54 321 45 110 413 The firm designates certain derivatives as fair value hedges to convert a portion of fixed-rate unsecured long-term borrowings not accounted for at fair value into floating-rate obligations. See Note 7 for further information about hedging activities. The table below presents unsecured long-term borrowings, after giving effect to such hedging activities.
As of
$ in millions June December
Fixed-rate obligations:
At fair value $ 738 $ 28
At amortized cost 56,842 74,552
Floating-rate obligations:
At fair value 47,796 46,556
At amortized cost 115,769 103,013
Total $221,145 $224,149 In the table above, the aggregate amounts of unsecured long-term borrowings had weighted average interest rates of 3.01% (3.57% related to fixed-rate obligations and 2.73% related to floating-rate obligations) as of June 2019 and 3.21% ( 3.79 As of both June 2019 and December 2018, the carrying value of unsecured long-term borrowings for which the firm did not elect the fair value option approximated fair value. As these borrowings are not accounted for at fair value, they are not included in the firm’s fair value hierarchy in Notes 5 through 8. Had these borrowings been included in the firm’s fair value hierarchy, substantially all would have been classified in level 2 as of both June 2019 and December 2018. Subordinated Borrowings Unsecured long-term borrowings includes subordinated debt and junior subordinated debt. Junior subordinated debt is junior in right of payment to other subordinated borrowings, which are junior to senior borrowings. Subordinated debt had maturities ranging from 2021 2045 The table below presents information about subordinated borrowings.
$ in millions Par Amount Carrying Value Rate
As of June 2019
Subordinated debt $14,047 $16,904 3.60%
Junior subordinated debt 1,140 1,545 3.06%
Total $15,187 $18,449 3.56%
As of December 2018
Subordinated debt $14,023 $15,703 4.09%
Junior subordinated debt 1,140 1,425 3.19
Total $15,163 $17,128 4.02 In the table above, the rate is the weighted average interest rate for these borrowings (excluding borrowings accounted for at fair value under the fair value option), including the effect of fair value hedges used to convert fixed-rate obligations into floating-rate obligations. See Note 7 for further information about hedging activities. Junior Subordinated Debt In 2004, Group Inc. issued $2.84 billion of junior subordinated debt to Goldman Sachs Capital I (Trust), a Delaware statutory trust. The Trust issued $2.75 billion of guaranteed preferred beneficial interests (Trust Preferred securities) to third parties and $85 million of common beneficial interests to Group Inc. As of both June 2019 and December 2018, the outstanding par amount of junior subordinated debt held by the Trust was $1.14 billion and the outstanding par amount of Trust Preferred securities and common beneficial interests issued by the Trust was $1.11 billion and $34.1 million, respectively. During the six months ended June 2018, the firm purchased Trust Preferred securities with a par amount of $27.8 million and a carrying value of $35.4 million and delivered these securities, along with $1.0 million of common beneficial interests, to the Trust in a non-cash The firm pays interest semi-annually on the junior subordinated debt at an annual rate of 6.345% and the debt matures on February 15, 2034 The firm has covenanted in favor of the holders of Group Inc.’s 6.345% junior subordinated debt due February 15, 2034 Non-Cumulative Non-Cumulative Non-Cumulative The APEX Trusts hold Group Inc.’s Series E Preferred Stock and Series F Preferred Stock. These trusts are Delaware statutory trusts sponsored by the firm and wholly-owned finance subsidiaries of the firm for regulatory and legal purposes but are not consolidated for accounting purposes. </t>
  </si>
  <si>
    <t>Other Liabilities</t>
  </si>
  <si>
    <t>Other Liabilities Disclosure [Abstract]</t>
  </si>
  <si>
    <t xml:space="preserve"> Note 17. Other Liabilities The table below presents other liabilities by type.
As of
$ in millions June 2019 December 2018
Compensation and benefits $ 4,602 $ 6,834
Income tax-related 3,031 2,864
Operating lease liabilities 2,382 –
Noncontrolling interests 1,594 1,568
Employee interests in consolidated funds 95 122
Accrued expenses and other 6,275 6,219
Total $17,979 $ 17,607 In the table above, accrued expenses and other includes contract liabilities, which represent consideration received by the firm, in connection with its contracts with clients, prior to providing the service. As of both June 2019 and December 2018, the firm’s contract liabilities were not material. Operating Lease Liabilities The firm adopted ASU No. 2016-02 right-of-use right-of-use The table below presents information about operating lease liabilities.
$ in millions As of June 2019
Remainder of 2019 $ 207
2020 350
2021 272
2022 244
2023 214
2024 201
2025 - thereafter 2,510
Total undiscounted lease payments 3,998
Imputed interest (1,616 )
Total operating lease liabilities $ 2,382
Weighted average remaining lease term 18 years
Weighted average discount rate 5.15% In the table above, the weighted average discount rate represents the firm’s incremental borrowing rate as of January 2019 for leases existing on the date of adoption of ASU No. 2016-02 Operating lease costs were $ 125 242 106 205 Operating lease liabilities include obligations for office space held in excess of current requirements. Operating lease costs relating to space held for growth is included in occupancy expenses. Total occupancy expenses for space held in excess of the firm’s current requirements were not material for Lease payments relating to operating lease arrangements that were signed, but have not yet commenced as of June 2019, were not material.</t>
  </si>
  <si>
    <t>Commitments, Contingencies and Guarantees</t>
  </si>
  <si>
    <t>Commitments and Contingencies Disclosure [Abstract]</t>
  </si>
  <si>
    <t xml:space="preserve"> Note 18. Commitments, Contingencies and Guarantees Commitments The table below presents commitments by type.
As of
$ in millions June 2019 December 2018
Commercial lending:
Investment-grade $ 76,828 $ 81,729
Non-investment-grade 60,247 51,793
Warehouse financing 5,202 4,060
Total lending commitments 142,277 137,582
Collateralized agreement commitments 61,316 54,480
Collateralized financing commitments 21,733 15,429
Letters of credit 424 445
Investment commitments 9,137 7,595
Other 4,833 4,892
Total commitments $ 239,720 $ 220,423 The table below presents commitments by expiration.
As of June 2019
$ in millions Remainder 2020 - 2022 - 2024 -
Commercial lending:
Investment-grade $ 5,486 $ 22,250 $ 34,869 $ 14,223
Non-investment-grade 3,197 13,567 23,735 19,748
Warehouse financing 191 2,605 1,792 614
Total lending commitments 8,874 38,422 60,396 34,585
Collateralized agreement commitments 60,487 829 – –
Collateralized financing commitments 21,733 – – –
Letters of credit 287 93 4 40
Investment commitments 4,629 1,071 1,041 2,396
Other 4,716 117 – –
Total commitments $ 100,726 $ 40,532 $ 61,441 $ 37,021 Lending Commitments The firm’s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The table below presents information about lending commitments.
As of
$ in millions June 2019 December 2018
Held for investment $ 120,402 $ 120,997
Held for sale 12,637 8,602
At fair value 9,238 7,983
Total $ 142,277 $ 137,582 In the table above: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 to the firm’s Investing &amp; Lending segment. Commercial Lending. Sumitomo Mitsui Financial Group, Inc. (SMFG) provides the firm with credit loss protection on certain approved loan commitments (primarily investment-grade commercial lending commitments). The notional amount of such loan commitments was $10.26 billion as of June 2019 and $15.52 billion as of December 2018.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750 million, of which $550 million of protection had been provided as of both June 2019 and December 2018.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Collateralized Agreement Commitments/ Collateralized Financing Commitments Collateralized agreement commitments includes forward starting resale and securities borrowing agreements, and collateralized financing commitments includes forward starting repurchase and secured lending agreements that settle at a future date, generally within three business days. Collateralized agreement commitments also includes transactions where the firm has entered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Investment commitments includes commitments to invest in private equity, real estate and other assets directly and through funds that the firm raises and manages. Investment commitments included $2.24 billion as of June 2019 and $2.42 billion as of December 2018, related to commitments to invest in funds managed by the firm. If these commitments are called, they would be funded at market value on the date of investment. Investment commitments also included approximately $750 million as of June 2019, related to the firm’s commitment to acquire United Capital Financial Partners, Inc. This acquisition was completed in July 2019. Contingencies Legal Proceedings. Certain Mortgage-Related Contingencies. Based on the large number of defaults in residential mortgages, including those sold or securitized by the firm, there is a potential for repurchase claims. However, the firm is not in a position to make a meaningful estimate of that exposure at this time. The firm’s exposure to claims for repurchase of residential mortgage loans based on alleged breaches of representations will depend on a number of factors, such as the extent to which these claims are made within the statute of limitations, taking into consideration the agreements to toll the statute of limitations the firm entered into with trustees representing certain trusts. Other Contingencies. In connection with the settlement agreement with the Residential Mortgage-Backed Securities Working Group of the U.S. Financial Fraud Enforcement Task Force, the firm agreed to provide $1.80 billion in consumer relief by January 2021. As of June 2019, approximately $1.40 billion of such relief was provided. This relief was provided in the form of principal forgiveness for underwater homeowners and distressed borrowers; financing for construction, rehabilitation and preservation of affordable housing; and support for debt restructuring, foreclosure prevention and housing quality improvement programs, as well as land banks. Guarantees The table below presents derivatives that meet the definition of a guarantee, securities lending indemnifications and certain other financial guarantees.
$ in millions Derivatives Securities lending indemnifications Other financial guarantees
As of June 2019
Carrying Value of Net Liability $ 4,611 $ – $ 33
Maximum Payout/Notional Amount by Period of Expiration
Remainder of 2019 $ 52,447 $ 26,916 $ 589
2020 - 2021 101,743 – 2,530
2022 - 2023 29,626 – 1,348
2024 - thereafter 54,923 – 314
Total $ 238,739 $ 26,916 $ 4,781
As of December 2018
Carrying Value of Net Liability $ 4,105 $ – $ 38
Maximum Payout/Notional Amount by Period of Expiration
2019 $101,169 $27,869 $1,379
2020 - 2021 77,955 – 2,252
2022 - 2023 17,813 – 2,021
2024 - thereafter 67,613 – 241
Total $264,550 $27,869 $5,893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1.65 billion as of June 2019 and $1.48 billion as of December 2018, and derivative liabilities of $6.26 billion as of June 2019 and $5.59 billion as of December 2018. Derivative Guarantees. The firm enters into various derivatives that meet the definition of a guarantee under U.S. GAAP, including​​​​​​​ written equity and commodity put options, written currency contracts and interest rate caps, floors and swaption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hedge funds and certain other counterparties.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Indemnifications. Other Financial Guarantees. Guarantees of Securities Issued by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The firm may also be liable to some clients or other parties for losses arising from its custodial role or caused by acts or omissions of third-party service providers, including sub-custodians In connection with the firm’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statements of financial condition as of both June 2019 and December 2018. Other Representations, Warranties and Indemnifications. In addition, the firm may provide indemnifications to some counterparties to protect them in the event additional taxes are owed or payments are withheld, due either to a change in or an adverse application of certain non-U.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statements of financial condition as of both June 2019 and December 2018. Guarantees of Subsidiaries. Group Inc. guarantees many of the obligations of its other consolidated subsidiaries on a transaction-by-transaction </t>
  </si>
  <si>
    <t>Shareholders' Equity</t>
  </si>
  <si>
    <t>Note 19. Shareholders’ Equity Common Equity As of both June 2019 and December 2018, the firm had 4.00 billion authorized shares of common stock and 200 million authorized shares of nonvoting common stock, each with a par value of $0.01 per share. The firm’s share repurchase program is intended to help maintain the appropriate level of common equity. The share repurchase program is effected primarily through regular open-market purchases (which may include repurchase plans designed to comply with Rule 10b5-1), The table below presents information about common stock repurchases.
June 2019
in millions, except per share amounts Three Months Ended Six Months Ended
Common share repurchases 6.2 12.6
Average cost per share $200.73 $198.89
Total cost of common share repurchases $ 1,250 $ 2,500 Pursuant to the terms of certain share-based compensation plans, employees may remit shares to the firm or the firm may cancel share-based awards to satisfy statutory employee tax withholding requirements. Under these plans, during the six months ended June 2019, 7,442 shares were remitted with a total value of $2 million and the firm cancelled 3.7 million share-based awards with a total value of $ 731 The table below presents common stock dividends declared.
Three Months Six Months Ended June
2019 2018 2019 2018
Dividends declared per common share $0.85 $0.80 $1.65 $1.55 On July 15, 2019 0.85 September 27, 2019 August 30, 2019 Preferred Equity The tables below present information about the perpetual preferred stock issued and outstanding as of June 2019.
Series Shares Authorized Shares Issued Shares Outstanding Depositary Shares Per Share
A 50,000 30,000 29,999 1,000
C 25,000 8,000 8,000 1,000
D 60,000 54,000 53,999 1,000
E 17,500 7,667 7,667 N/A
F 5,000 1,615 1,615 N/A
J 46,000 40,000 40,000 1,000
K 32,200 28,000 28,000 1,000
L 52,000 38,000 38,000 25
M 80,000 80,000 80,000 25
N 31,050 27,000 27,000 1,000
O 26,000 26,000 26,000 25
P 66,000 60,000 60,000 25
Q 20,000 20,000 20,000 25
Total 510,750 420,282 420,280
Series Earliest Redemption Date Liquidation Preference Redemption Value ($ in millions)
A Currently redeemable $ 25,000 $ 750
C Currently redeemable $ 25,000 200
D Currently redeemable $ 25,000 1,350
E Currently redeemable $100,000 767
F Currently redeemable $100,000 161
J May 10, 2023 $ 25,000 1,000
K May 10, 2024 $ 25,000 700
L Currently redeemable $ 25,000 950
M May 10, 2020 $ 25,000 2,000
N May 10, 2021 $ 25,000 675
O November 10, 2026 $ 25,000 650
P November 10, 2022 $ 25,000 1,500
Q August 10, 2024 $ 25,000 500
Total $11,203 In the tables above:
• All shares have a par value of $ 0.01
• The earliest redemption date represents the date on which each share of non-cumulative
• Prior to redeeming preferred stock, the firm must receive confirmation that the FRB does not object to such action.
• In June 2019, Group Inc. issued 20,000 5.50
• The redemption price per share for Series A through F and Series Q Preferred Stock is the liquidation preference plus declared and unpaid dividends. The redemption price per share for Series J through P Preferred Stock is the liquidation preference plus accrued and unpaid dividends. Each share of Series E and Series F Preferred Stock is redeemable at the firm’s option, subject to certain covenant restrictions governing the firm’s ability to redeem the preferred stock without issuing common stock or other instruments with equity-like characteristics. See Note 16 for information about the replacement capital covenants applicable to the Series E and Series F Preferred Stock.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In 2018, the firm redeemed 26,000 shares of its outstanding Series B 6.20% Non-Cumulative In June 2019, the firm issued a notice that it will redeem the remaining 6,000 150 25,000 14,000 5.70 350 25,000 7 The table below presents the dividend rates of perpetual preferred stock as of June 2019.
Series Per Annum Dividend Rate
A 3 month LIBOR + 0.75%, with floor of 3.75%, payable quarterly
C 3 month LIBOR + 0.75%, with floor of 4.00%, payable quarterly
D 3 month LIBOR + 0.67%, with floor of 4.00%, payable quarterly
E 3 month LIBOR + 0.7675%, with floor of 4.00%, payable quarterly
F 3 month LIBOR + 0.77%, with floor of 4.00%, payable quarterly
J 5.50% to, but excluding, May 10, 2023;
K 6.375% to, but excluding, May 10, 2024;
L 5.70%, payable semi-annually, from issuance date to, but excluding,
M 5.375%, payable semi-annually, from issuance date to, but excluding,
N 6.30%, payable quarterly
O 5.30%, payable semi-annually, from issuance date to, but excluding,
P 5.00%, payable semi-annually, from issuance date to, but excluding,
Q 5.50%, payable semi-annually, from issuance date to, but excluding, In the table above, dividends on each series of preferred stock are payable in arrears for the periods specified. The tables below present preferred stock dividends​​​​​​​ declared.
Three Months Ended June
2019 2018
Series per share $ in millions per share $ in millions
A $ 229.17 $ 7 $ 226.56 $ 7
B $ 387.50 3 $ 387.50 3
C $ 244.44 2 $ 241.67 2
D $ 244.44 14 $ 241.67 13
E $ 1,044.44 8 $1,022.22 8
F $1,044.44 1 $1,022.22 1
J $ 343.75 14 $ 343.75 14
K $ 398.44 11 $ 398.44 11
L $ 712.50 37 $ 712.50 37
M $ 671.88 54 $ 671.88 54
N $ 393.75 10 $ 393.75 11
O $ 662.50 17 $ 662.50 17
P $ 625.00 38 $ 656.25 39
Total $216 $217
Six Months Ended June
2019 2018
Series per share $ in millions per share $ in millions
A $ 463.55 $ 14 $ 471.35 $ 14
B $ 775.00 5 $ 775.00 15
C $ 494.44 4 $ 502.78 4
D $ 494.44 27 $ 502.78 27
E $2,022.22 15 $2,022.22 16
F $2,022.22 3 $2,022.22 3
J $ 687.50 28 $ 687.50 28
K $ 796.88 22 $ 796.88 22
L $ 712.50 37 $ 712.50 37
M $ 671.88 54 $ 671.88 54
N $ 787.50 21 $ 787.50 21
O $ 662.50 17 $ 662.50 17
P $ 625.00 38 $ 656.25 39
Total $285 $297 On July 9, 2019 244.79 387.50 261.11 261.11 343.75 398.44 419.68 393.75 August 12, 2019 July 28, 2019 1,022.22 September 3, 2019 August 19, 2019 Accumulated Other Comprehensive Income/(Loss) The table below presents changes in the accumulated other comprehensive income/(loss), net of tax, by type.
$ in millions Beginning balance Other comprehensive income/(loss) adjustments, net of tax Ending balance
Three Months Ended June 2019
Currency translation $ (617 ) $ 7 $ (610 )
Debt valuation adjustment 90 (311 ) (221 )
Pension and postretirement liabilities (88 ) (2 ) (90 )
Available-for-sale 2 104 106
Total $ (613 ) $ (202 ) $ (815 )
Three Months Ended June 2018
Currency translation $ (623 ) $ (2 ) $ (625 )
Debt valuation adjustment (776 ) 878 102
Pension and postretirement liabilities (204 ) (1 ) (205 )
Available-for-sale (167 ) (63 ) (230 )
Total $ (1,770 ) $ 812 $ (958 )
Six Months Ended June 2019
Currency translation $ (621 ) $ 11 $ (610 )
Debt valuation adjustment 1,507 (1,728 ) (221 )
Pension and postretirement liabilities (81 ) (9 ) (90 )
Available-for-sale (112 ) 218 106
Total $ 693 $ (1,508 ) $ (815 )
Six Months Ended June 2018
Currency translation $ (625 ) $ $(625 )
Debt valuation adjustment (1,046 ) 1,148 102
Pension and postretirement liabilities (200 ) (5 ) (205 )
Available-for-sale (9 ) (221 ) (230 )
Total $(1,880 ) $ 922 $(958 )</t>
  </si>
  <si>
    <t>Regulation and Capital Adequacy</t>
  </si>
  <si>
    <t>Note 20. Regulation and Capital Adequacy The FRB is the primary regulator of Group Inc., a bank holding company (BHC) under the U.S. Bank Holding Company Act of 1956 and a financial holding company under amendments to this Act. As a BHC,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sheet Capital Framework The regulations under the Capital Framework are largely based on the Basel Committee on Banking Supervision’s (Basel Committee) capital framework for strengthening international capital standards (Basel III) and also implement certain provisions of the Dodd-Frank Act. Under the Capital Framework, the firm is an “Advanced approach” banking organization and has been designated as a global systemically important bank (G-SIB). The capital requirements calculated in accordance with the Capital Framework include the minimum risk-based capital and leverage ratios. In addition, the risk-based capital requirements include the capital conservation buffer, countercyclical capital buffer and the G-SIB The firm calculates its CET1 capital, Tier 1 capital and Total capital ratios in accordance with (i) the Standardized approach and market risk rules set out in the Capital Framework (together, the Standardized Capital Rules) and (ii) the Advanced approach and market risk rules set out in the Capital Framework (together, the Basel III Advanced Rules). The lower of each risk-based capital ratio calculated in (i) and (ii) is the ratio against which the firm’s compliance with its risk-based capital requirements is assessed. Under the Capital Framework, the firm is also subject to leverage requirements which consist of a minimum Tier 1 leverage ratio and a minimum supplementary leverage ratio (SLR), as well as the SLR buffer. Consolidated Regulatory Risk-Based Capital and Leverage Ratios The table below presents the risk-based capital and leverage requirements.
As of
June 2019 December 2018
Risk-based capital requirements
CET1 capital ratio 9.5% 8.3%
Tier 1 capital ratio 11.0% 9.8%
Total capital ratio 13.0% 11.8%
Leverage requirements
Tier 1 leverage ratio 4.0% 4.0%
SLR 5.0% 5.0% In the table above:
• As of June 2019, the CET1 capital ratio requirement included a minimum of 4.5%, the Tier 1 capital ratio requirement included a minimum of 6.0%, and the Total capital ratio requirement included a minimum of 8.0%. The requirements also included the capital conservation buffer of 2.5%, the G-SIB
• As of December 2018, the CET1 capital ratio requirement included a minimum of 4.5%, the Tier 1 capital ratio requirement included a minimum of 6.0%, and the Total capital ratio requirement included a minimum of 8.0%. The requirements also included the 75% phase-in phase-in G-SIB
• The capital conservation buffer, countercyclical capital buffer and G-SIB surcharge phased in ratably from January 1, 2016 through January 1, 2019.
• The G-SIB G-SIB G-SIB.
• The Tier 1 leverage ratio requirement is a minimum of 4%. The SLR requirement of 5% as of both June 2019 and December 2018 includes a minimum of 3% and a 2% buffer applicable to G-SIBs. The table below presents information about risk-based capital ratios.
$ in millions Standardized Basel III Advanced
As of June 2019
CET1 capital $ 75,586 $ 75,586
Tier 1 capital $ 86,313 $ 86,313
Tier 2 capital $ 15,001 $ 13,674
Total capital $101,314 $ 99,987
RWAs $547,710 $558,523
CET1 capital ratio 13.8% 13.5%
Tier 1 capital ratio 15.8% 15.5%
Total capital ratio 18.5% 17.9%
As of December 2018
CET1 capital $ 73,116 $ 73,116
Tier 1 capital $ 83,702 $ 83,702
Tier 2 capital $ 14,926 $ 13,743
Total capital $ 98,628 $ 97,445
RWAs $547,910 $558,111
CET1 capital ratio 13.3% 13.1%
Tier 1 capital ratio 15.3% 15.0%
Total capital ratio 18.0% 17.5% In the table above, each of the risk-based capital ratios calculated in accordance with the Basel III Advanced Rules was lower than that calculated in accordance with the Standardized Capital Rules and therefore the Basel III Advanced ratios were the ratios that applied to the firm as of both June 2019 and December 2018. The table below presents information about leverage ratios.
For the Three Months
$ in millions June 2019 December 2018
Tier 1 capital $ 86,313 $ 83,702
Average total assets 953,981 945,961
Deductions from Tier 1 capital (4,654 ) (4,754 )
Average adjusted total assets 949,327 941,207
Average off-balance-sheet exposures 397,790 401,699
Total leverage exposure $ 1,347,117 $1,342,906
Tier 1 leverage ratio 9.1 8.9%
SLR 6.4 6.2% In the table above:
• Average total assets represents the daily average assets for the quarter.
• Average off- balance-sheet
• Tier 1 leverage ratio is calculated as Tier 1 capital divided by average adjusted total assets.
• SLR is calculated as Tier 1 capital divided by total leverage exposure. Risk-based Capital.
As of
$ in millions June 2019 December 2018
Common shareholders’ equity $ 79,689 $78,982
Deduction for goodwill (3,108 ) (3,097 )
Deduction for identifiable intangible assets (329 ) (297 )
Other adjustments (666 ) (2,472 )
CET1 capital 75,586 73,116
Preferred stock 11,203 11,203
Deduction for investments in covered funds (474 ) (615 )
Other adjustments (2 ) (2 )
Tier 1 capital $ 86,313 $ 83,702
Standardized Tier 2 and Total capital
Tier 1 capital $ 86,313 $83,702
Qualifying subordinated debt 13,163 13,147
Junior subordinated debt 332 442
Allowance for credit losses 1,516 1,353
Other adjustments (10 ) (16 )
Standardized Tier 2 capital 15,001 14,926
Standardized Total capital $ 101,314 $98,628
Basel III Advanced Tier 2 and Total capital
Tier 1 capital $ 86,313 $83,702
Standardized Tier 2 capital 15,001 14,926
Allowance for credit losses (1,516 ) (1,353 )
Other adjustments 189 170
Basel III Advanced Tier 2 capital 13,674 13,743
Basel III Advanced Total capital $ 99,987 $97,445 In the table above:
• Deduction for goodwill was net of deferred tax liabilities of $664 million as of June 2019 and $ 661
• Deduction for identifiable intangible assets was net of deferred tax liabilities of $13 million as of June 2019 and $27 million as of December 2018.
• Deduction for investments in covered funds represents the firm’s aggregate investments in applicable covered funds, excluding investments that are subject to an extended conformance period. See Note 6 for further information about the Volcker Rule.
• Other adjustments within CET1 capital and Tier 1 capital primarily include credit valuation adjustments on derivative liabilities, pension and postretirement liabilities, the overfunded portion of the firm’s defined benefit pension plan obligation assets
• Qualifying subordinated debt is subordinated debt issued by Group Inc. with an original maturity of five years
• Junior subordinated debt represents debt issued to Trust. As of June 2019, 30 70 40 60 10 The tables below present changes in CET1 capital, Tier 1 capital and Tier 2 capital.
Six Months Ended June 2019
$ in millions Standardized Basel III Advanced
CET1 capital
Beginning balance $ 73,116 $ 73,116
Change in:
Common shareholders’ equity 707 707
Deduction for goodwill (11 ) (11 )
Deduction for identifiable intangible assets (32 ) (32 )
Other adjustments 1,806 1,806
Ending balance $ 75,586 $ 75,586
Tier 1 capital
Beginning balance $ 83,702 $ 83,702
Change in:
CET1 capital 2,470 2,470
Deduction for investments in covered funds 141 141
Ending balance 86,313 86,313
Tier 2 capital
Beginning balance 14,926 13,743
Change in:
Qualifying subordinated debt 16 16
Junior subordinated debt (110 ) (110 )
Allowance for credit losses 163 –
Other adjustments 6 25
Ending balance 15,001 13,674
Total capital $ 101,314 $ 99,987
Year Ended December 2018
$ in millions Standardized Basel III Advanced
CET1 capital
Beginning balance $67,110 $67,110
Change in:
Common shareholders’ equity 8,592 8,592
Transitional provisions (117 ) (117 )
Deduction for goodwill (86 ) (86 )
Deduction for identifiable intangible assets 26 26
Other adjustments (2,409 ) (2,409 )
Ending balance $73,116 $73,116
Tier 1 capital
Beginning balance $78,331 $78,331
Change in:
CET1 capital 6,006 6,006
Transitional provisions 13 13
Deduction for investments in covered funds (25 ) (25 )
Preferred stock (650 ) (650 )
Other adjustments 27 27
Ending balance 83,702 83,702
Tier 2 capital
Beginning balance 14,977 13,899
Change in:
Qualifying subordinated debt (213 ) (213 )
Junior subordinated debt (125 ) (125 )
Allowance for credit losses 275 –
Other adjustments 12 182
Ending balance 14,926 13,743
Total capital $98,628 $97,445 Risk-Weighted Assets. Credit Risk Credit RWAs are calculated based on measures of exposure, which are then risk weighted under the Standardized Capital Rules and Basel III Advanced Rules:
• The Standardized Capital Rules apply prescribed risk-weights, which depend largely on the type of counterparty. The exposure measure for derivatives and securities financing transactions are based on specific formulas which take certain factors into consideration.
• Under the Basel III Advanced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Basel III Advanced credit RWAs, the risk-weights for securitizations and equities are based on specific required formulaic approaches. Market Risk RWAs for market risk in accordance with the Standardized Capital Rules and the Basel III Advanced Rules are generally consistent. Market RWAs are calculated based on measures of exposure which include the following:
• Value-at-Risk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 10 one-day The firm’s positional losses observed on a single day did not exceed its 99% one-day one-day
• Stressed VaR is the potential loss in value of inventory positions, as well as certain other financial assets and financial liabilities, during a period of significant market stress;
• Incremental risk is the potential loss in value of non-securitized one-year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Basel III Advanced Rules. The firm utilizes an internal risk-based model to quantify Operational RWAs. The tables below present information about RWAs.
Standardized Capital Rules as of
$ in millions June 2019 December
Credit RWAs
Derivatives $ 121,475 $122,511
Commitments, guarantees and loans 169,431 160,305
Securities financing transactions 63,146 66,363
Equity investments 56,083 53,563
Other 75,575 70,596
Total Credit RWAs 485,710 473,338
Market RWAs
Regulatory VaR 8,347 7,782
Stressed VaR 25,780 27,952
Incremental risk 6,789 10,469
Comprehensive risk 1,718 2,770
Specific risk 19,366 25,599
Total Market RWAs 62,000 74,572
Total RWAs $ 547,710 $547,910
Basel III Advanced Rules as of
$ in millions June 2019 December
Credit RWAs
Derivatives $ 81,600 $ 82,301
Commitments, guarantees and loans 157,152 143,356
Securities financing transactions 12,096 18,259
Equity investments 58,076 55,154
Other 80,426 69,681
Total Credit RWAs 389,350 368,751
Market RWAs
Regulatory VaR 8,347 7,782
Stressed VaR 25,780 27,952
Incremental risk 6,789 10,469
Comprehensive risk 1,716 2,770
Specific risk 19,366 25,599
Total Market RWAs 61,998 74,572
Total Operational RWAs 107,175 114,788
Total RWAs $ 558,523 $558,111 In the tables above:
• Securities financing transactions represent resale and repurchase agreements and securities borrowed and loaned transactions.
• Other includes receivables, certain debt securities, cash and cash equivalents and other assets. The tables below present changes in RWAs.
Six Months Ended
$ in millions Standardized Basel III Advanced
Risk-Weighted Assets
Beginning balance $ 547,910 $ 558,111
Credit RWAs
Change in:
Derivatives (1,036 ) (701 )
Commitments, guarantees and loans 9,126 13,796
Securities financing transactions (3,217 ) (6,163 )
Equity investments 2,520 2,922
Other 4,979 10,745
Change in Credit RWAs 12,372 20,599
Market RWAs
Change in:
Regulatory VaR 565 565
Stressed VaR (2,172 ) (2,172 )
Incremental risk (3,680 ) (3,680 )
Comprehensive risk (1,052 ) (1,054 )
Specific risk (6,233 ) (6,233 )
Change in Market RWAs (12,572 ) (12,574 )
Change in Operational RWAs – (7,613 )
Ending balance $ 547,710 $ 558,523
Year Ended December 2018
$ in millions Standardized Basel III Advanced
Risk-Weighted Assets
Beginning balance $555,611 $617,646
Credit RWAs
Change in:
Transitional provisions 7,766 8,232
Derivatives (3,565 ) (20,685 )
Commitments, guarantees and loans 15,201 (20,019 )
Securities financing transactions (11,599 ) (1,103 )
Equity investments (2,241 ) (4,580 )
Other (454 ) (6,411 )
Change in Credit RWAs 5,108 (44,566 )
Market RWAs
Change in:
Regulatory VaR 250 250
Stressed VaR (4,801 ) (4,801 )
Incremental risk 2,028 2,028
Comprehensive risk 373 900
Specific risk (10,659 ) (10,659 )
Change in Market RWAs (12,809 ) (12,282 )
Change in Operational RWAs – (2,687 )
Ending balance $547,910 $558,111 RWAs Rollforward Commentary Six Months Ended June 2019. Basel III Advanced Credit RWAs as of June 2019 increased by $20.60 billion compared with December 2018, primarily reflecting increases in commitments, guarantees and loans, principally due to an increase in lending activity, and an increase in other RWAs, principally due to an increase in corporate debt exposures, and the recognition of operating lease right-of-use assets upon adoption of ASU No. 2016-02. These increases were partially offset by a decrease in securities financing transactions, principally due to reduced exposures. Basel III Advanced Market RWAs as of June 2019 decreased by $12.57 billion compared with December 2018, primarily reflecting decreases in specific risk, principally due to reduced exposures and decreases in incremental risk, as a result of reduced exposures and changes in risk measurements. Basel III Advanced Operational RWAs as of June 2019 decreased by $7.61​​​​​​​ billion compared with December 2018, reflecting the removal of certain events incorporated within the firm’s risk-based model based on the passage of time. Year Ended December 2018. Basel III Advanced Credit RWAs as of December 2018 decreased by $44.57 billion compared with December 2017. Beginning in the fourth quarter of 2018, the firm’s default experience was incorporated into the determination of probability of default, which resulted in a decrease in credit RWAs, primarily in commitments, guarantees and loans and derivatives. Basel III Advanced Market RWAs as of December 2018 decreased by $12.28 billion compared with December 2017, primarily reflecting a decrease in specific risk on positions for which the firm obtained increased transparency into the underliers and as a result utilized a modeled approach to calculate RWAs. Regulatory Capital Ratios. Under the regulatory framework for prompt corrective action applicable to GS Bank USA, in order to meet the quantitative requirements for being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se capital requirements, including a breach of the buffers described above, could result in restrictions being imposed by GS Bank USA’s regulators. Similar to the firm, GS Bank USA is required to calculate each of the CET1 capital, Tier 1 capital and Total capital ratios in accordance with both the Standardized Capital Rules and Basel III Advanced Rules. The lower of each risk-based capital ratio calculated in accordance with the Standardized Capital Rules and Basel III Advanced Rules is the ratio against which GS Bank USA’s compliance with its risk-based capital requirements is assessed. The table below presents GS Bank USA’s risk-based capital, leverage and “well-capitalized” requirements.
As of
June 2019 December 2018 “Well-capitalized”
Risk-based capital requirements
CET1 capital ratio 7.0% 6.4% 6.5%
Tier 1 capital ratio 8.5% 7.9% 8.0%
Total capital ratio 10.5% 9.9% 10.0%
Leverage requirements
Tier 1 leverage ratio 4.0% 4.0% 5.0%
SLR 3.0% 3.0% 6.0% In the table above:
• As of June 2019, the CET1 capital ratio requirement included a minimum of 4.5%, the Tier 1 capital ratio requirement included a minimum of 6.0%, and the Total capital ratio requirement included a minimum of 8.0%. The requirements also included the capital conservation buffer of 2.5% and the countercyclical capital buffer, which the FRB has set to zero percent.
• As of December 2018, the CET1 capital ratio requirement included a minimum of 4.5%, the Tier 1 capital ratio requirement included a minimum of 6.0%, and the Total capital ratio requirement included a minimum of 8.0%. The requirements also included the 75% phase-in
• The “well-capitalized” requirements were the binding requirements for risk-based capital ratios as of December 2018 and were the binding requirements for leverage ratios as of both June 2019 and December 2018. The table below presents information about GS Bank USA’s risk-based capital ratios.
$ in millions Standardized Basel III Advanced
As of June 2019
CET1 capital $ 28,351 $ 28,351
Tier 1 capital $ 28,351 $ 28,351
Tier 2 capital $ 5,189 $ 4,505
Total capital $ 33,540 $ 32,856
RWAs $251,862 $151,928
CET1 capital ratio 11.3 18.7
Tier 1 capital ratio 11.3 18.7
Total capital ratio 13.3 21.6
As of December 2018
CET1 capital $ 27,467 $ 27,467
Tier 1 capital $ 27,467 $ 27,467
Tier 2 capital $ 5,069 $ 4,446
Total capital $ 32,536 $ 31,913
RWAs $248,356 $149,019
CET1 capital ratio 11.1% 18.4%
Tier 1 capital ratio 11.1% 18.4%
Total capital ratio 13.1% 21.4% In the table above:
• Each of the risk-based capital ratios calculated in accordance with the Standardized Capital Rules was lower than that calculated in accordance with the Basel III Advanced Rules and therefore the Standardized Capital ratios were the ratios that applied to GS Bank USA as of both June 2019 and December 2018.
• The Standardized and Basel III Advanced risk-based capital ratios increased from December 2018 to June 2019, reflecting an increase in CET1 capital, principally due to net earnings, partially offset by an increase in credit RWAs. The table below presents information about GS Bank USA’s leverage ratios.
For the Three Months
$ in millions June 2019 December 2018
Tier 1 capital $ 28,351 $ 27,467
Average adjusted total assets $196,862 $188,606
Total leverage exposure $387,866 $368,062
Tier 1 leverage ratio 14.4 14.6%
SLR 7.3 7.5% In the table above:
• Tier 1 leverage ratio is calculated as Tier 1 capital divided by average adjusted total assets.
• SLR is calculated as Tier 1 capital divided by total leverage exposure. The firm’s principal non-U.S. Other.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e.g., dividends that may be paid by GS Bank USA are limited to the lesser of the amounts calculated under a recent earnings test and an undivided profits test) even if the relevant subsidiary would satisfy the equity capital requirements applicable to it after giving effect to the dividend. For example, the FRB, the FDIC and the New York State Department of Financial Services have authority to prohibit or to limit the payment of dividends by the banking organizations they supervise (including GS Bank USA) if, in the regulator’s opinion, payment of a dividend would constitute an unsafe or unsound practice in the light of the financial condition of the banking organization.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equity investment in subsidiaries was $93.33 billion as of June 2019 and $90.22 billion as of December 2018, of which Group Inc. was required to maintain $57.44 billion as of June 2019 and $52.92 billion as of December 2018, of minimum equity capital in its regulated subsidiaries in order to satisfy the regulatory requirements of such subsidiaries. Group Inc.’s capital invested in certain non-U.S. non-U.S.</t>
  </si>
  <si>
    <t>Earnings Per Common Share</t>
  </si>
  <si>
    <t>Earnings Per Share [Abstract]</t>
  </si>
  <si>
    <t>Note 21. Earnings Per Common Share Basic The table below presents information about basic and diluted EPS.
Three Months Six Months Ended June
in millions, except per share amounts 2019 2018 2019 2018
Net earnings applicable to $ 2,198 $ 2,348 $ 4,380 $ 5,085
Weighted average basic shares 374.5 387.8 377.1 388.4
Effect of dilutive securities:
RSUs 3.5 3.8 3.1 3.6
Stock options – 1.0 – 1.2
Dilutive securities 3.5 4.8 3.1 4.8
Weighted average diluted shares 378.0 392.6 380.2 393.2
Basic EPS $ 5.86 $ 6.04 $ 11.59 $ 13.07
Diluted EPS $ 5.81 $ 5.98 $ 11.52 $ 12.93 In the table above:
• Unvested share-based awards that have non-forfeitable rights to dividends or dividend equivalents are treated as a separate class of securities in calculating basic EPS. The impact of applying this methodology was a reduction in basic EPS of $ 0.01 0.02
• Diluted EPS does not include antidilutive RSUs of less than 0.1 million for both the three and six months ended June 2019 and June 2018.</t>
  </si>
  <si>
    <t>Transactions with Affiliated Funds</t>
  </si>
  <si>
    <t xml:space="preserve">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information about affiliated funds.
Three Months Six Months Ended June
$ in millions 2019 2018 2019 2018
Fees earned from funds $736 $1,021 $1,442 $1,902
As of
$ in millions June 2019 December 2018
Fees receivable from funds $ 735 $ 610
Aggregate carrying value of interests in funds $5,164 $4,994 The firm may periodically determine to waive certain management fees on selected money market funds. Management fees waived were $ million for both the three months ended June and June , $ million for the six months ended June and $ million for the six months ended June . The Volcker Rule restricts the firm from providing financial support to covered funds (as defined in the rule) after the expiration of th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The firm had outstanding guarantees, as permitted under the Volcker Rule, on behalf of its funds of $89 million as of June 2019 and $154 million as of December 2018. Substantially all of these amounts relate to a guarantee that the firm has voluntarily provided in connection with a financing agreement with a third-party lender executed by one of the firm’s real estate funds that is not covered by the Volcker Rule. As of both June 2019 and December 2018, except as noted above, the firm has not provided any additional financial support to its affiliated funds. In addition, in the ordinary course of business, the firm may also engage in other activities with its affiliated funds including, among others, securities lending, trade execution, market-making, custody, and acquisition and bridge financing. See Note 18 for the firm’s investment commitments related to these funds. </t>
  </si>
  <si>
    <t>Interest Income and Interest Expense</t>
  </si>
  <si>
    <t>Banking and Thrift, Interest [Abstract]</t>
  </si>
  <si>
    <t>Note 23. Interest Income and Interest Expense Interest is recorded over the life of the instrument on an accrual basis based on contractual interest rates. The table below presents sources of interest income and interest expense.
Three Months Ended June Six Months Ended June
$ in millions 2019 2018 2019 2018
Interest income
Deposits with banks $ 317 $ 334 $ 694 $ 644
Collateralized agreements 1,301 938 2,605 1,563
Financial instruments owned 1,935 1,782 3,822 3,448
Loans receivable 1,256 1,000 2,456 1,892
Other interest 951 866 1,780 1,603
Total interest income 5,760 4,920 11,357 9,150
Interest expense
Deposits 887 630 1,744 1,131
Collateralized financings 751 485 1,420 869
Financial instruments sold, 315 394 681 783
Secured and unsecured borrowings:
Short-term 168 184 310 390
Long-term 1,414 1,353 2,798 2,658
Other interest 1,154 872 2,115 1,399
Total interest expense 4,689 3,918 9,068 7,230
Net interest income $ 1,071 $ 1,002 $ 2,289 $ 1,920 In the table above:
• Collateralized agreements includes rebates paid and interest income on securities borrowed.
• Other interest income includes interest income on customer debit balances and other interest-earning assets.
• Collateralized financings consists of repurchase agreements and securities loaned.
• Other interest expense includes rebates received on other interest-bearing liabilities and interest expense on customer credit balances.</t>
  </si>
  <si>
    <t>Income Taxes</t>
  </si>
  <si>
    <t>Income Tax Disclosure [Abstract]</t>
  </si>
  <si>
    <t xml:space="preserve">Note 24. 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June 2019
U.S. Federal 2011
New York State and City 2011
United Kingdom 2014
Japan 2014
Hong Kong 2013 U.S. Federal examinations of 2011 and 2012 began in 2013. The firm has been accepted into the Compliance Assurance Process program by the IRS for each of the tax years from 2013 through 2019. This program allows the firm to work with the IRS to identify and resolve potential U.S. Federal tax issues before the filing of tax returns. The 2013 through 2017 tax years remain subject to post-filing review. New York State and City examinations (excluding GS Bank USA) of 2011 through 2014 began in 2017. New York State and City examinations for GS Bank USA have been completed through 2014. All years including and subsequent to the years in the table above remain open to examination by the taxing authorities. The firm believes that the liability for unrecognized tax benefits it has established is adequate in relation to the potential for additional assessments. </t>
  </si>
  <si>
    <t>Business Segments</t>
  </si>
  <si>
    <t>Segment Reporting [Abstract]</t>
  </si>
  <si>
    <t xml:space="preserve"> Note 25. 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compensation, headcount and levels of business activity, are broadly similar in each of the firm’s business segments. Compensation and benefits expenses in the firm’s segments reflect, among other factors, the overall performance of the firm, as well as the performance of individual businesses. Consequently, pre-tax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Management believes that this allocation provides a reasonable representation of each segment’s contribution to consolidated pre-tax The table below presents net revenues, provision for credit losses, operating expenses and pre-tax
Three Months Six Months Ended June
$ in millions 2019 2018 2019 2018
Investment Banking
Financial Advisory $ 776 $ 804 $ 1,663 $ 1,390
Equity underwriting 482 489 753 899
Debt underwriting 605 752 1,257 1,549
Total Underwriting 1,087 1,241 2,010 2,448
Total net revenues 1,863 2,045 3,673 3,838
Operating expenses 1,049 1,210 2,051 2,220
Pre-tax $ 814 $ 835 $ 1,622 $ 1,618
Institutional Client Services
FICC Client Execution $ 1,469 $1,679 $ 3,308 $ 3,753
Equities client execution 772 691 1,454 1,753
Commissions and fees 777 763 1,491 1,580
Securities services 458 437 828 869
Total Equities 2,007 1,891 3,773 4,202
Total net revenues 3,476 3,570 7,081 7,955
Operating expenses 2,584 2,552 5,236 5,704
Pre-tax $ 892 $1,018 $ 1,845 $ 2,251
Investing &amp; Lending
Equity securities $ 1,541 $1,281 $ 2,388 $ 2,350
Debt securities and loans 989 897 1,979 1,959
Total net revenues 2,530 2,178 4,367 4,309
Provision for credit losses 214 234 438 278
Operating expenses 1,190 953 2,076 1,983
Pre-tax $ 1,126 $ 991 $ 1,853 $ 2,048
Investment Management
Management and other fees $ 1,395 $1,345 $ 2,727 $ 2,691
Incentive fees 44 316 102 529
Transaction revenues 153 182 318 394
Total net revenues 1,592 1,843 3,147 3,614
Operating expenses 1,297 1,411 2,621 2,836
Pre-tax $ 295 $ 432 $ 526 $ 778
Total net revenues $ 9,461 $9,636 $ 18,268 $19,716
Provision for credit losses 214 234 438 278
Total operating expenses 6,120 6,126 11,984 12,743
Total pre-tax $ 3,127 $3,276 $ 5,846 $ 6,695 In the table above:
• Revenues and expenses directly associated with each segment are included in determining pre-tax
• Net revenues in the firm’s segments include allocations of interest income and expense to specific securities, commodities and other positions in relation to the cash generated by, or funding requirements of, such positions. Net interest is included in segment net revenues as it is consistent with how management assesses segment performance.
• Overhead expenses not directly allocable to specific segments are allocated ratably based on direct segment expenses.
• Provision for credit losses, previously reported in Investing &amp; Lending segment net revenues, is now reported as a separate line item in the consolidated statements of earnings. Previously reported amounts have been conformed to the current presentation. The table below presents assets by segment.
As of
$ in millions June 2019 December 2018
Investment Banking $ 2,546 $ 1,748
Institutional Client Services 659,302 656,920
Investing &amp; Lending 272,640 259,104
Investment Management 10,415 14,024
Total assets $ 944,903 $ 931,796 The table below presents net interest income by segment.
Three Months Ended June Six Months Ended June
$ in millions 2019 2018 2019 2018
Investment Banking $ – $ – $ – $ –
Institutional Client Services 276 261 628 625
Investing &amp; Lending 713 658 1,486 1,125
Investment Management 82 83 175 170
Total net interest income $ 1,071 $1,002 $ 2,289 $1,920 The table below presents depreciation and amortization expense by segment.
Three Months Ended June Six Months Ended June
$ in millions 2019 2018 2019 2018
Investment Banking $ 31 $ 32 $ 60 $ 57
Institutional Client Services 161 139 309 277
Investing &amp; Lending 145 113 277 195
Investment Management 62 51 121 105
Total depreciation and amortization $ 399 $ 335 $ 767 $ 634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CC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s below present total net revenues and pre-tax
Three Months Ended June
$ in millions 2019 2018
Net revenues
Americas $ 5,652 60 $ 5,869 61
Europe, Middle East and Africa 2,689 28 2,634 27
Asia 1,120 12 1,133 12
Total net revenues $ 9,461 100 $ 9,636 100
Pre-tax earnings
Americas $ 1,792 57% $ 2,056 63 %
Europe, Middle East and Africa 996 32% 986 30 %
Asia 339 11% 234 7 %
Total pre-tax earnings $ 3,127 100% $ 3,276 100 %
Six Months Ended June
$ in millions 2019 2018
Net revenues
Americas $10,897 60% $11,810 60 %
Europe, Middle East and Africa 5,148 28% 5,224 26 %
Asia 2,223 12% 2,682 14 %
Total net revenues $18,268 100% $19,716 100 %
Pre-tax earnings
Americas $ 3,280 56% $ 4,020 60
Europe, Middle East and Africa 1,907 33% 1,908 29
Asia 659 11% 767 11
Total pre-tax earnings $ 5,846 100% $ 6,695 100% In the tables above:
• Substantially all of the amounts in Americas were attributable to the U.S.
• Asia includes Australia and New Zealand. </t>
  </si>
  <si>
    <t>Credit Concentrations</t>
  </si>
  <si>
    <t>Risks and Uncertainties [Abstract]</t>
  </si>
  <si>
    <t xml:space="preserve"> Note 26. Credit Concentrations The firm’s concentrations of credit risk arise from its market 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 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management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 cash instruments included in financial instruments owned.
As of
$ in millions June 2019 December 2018
U.S. government and agency obligations $ 106,514 $110,616
Percentage of total assets 11.3% 11.9%
Non-U.S. $ 53,371 $ 43,607
Percentage of total assets 5.6% 4.7% In addition, the firm had $ held-to-maturity As of both June 2019 and December 2018,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The table below presents U.S. government and agency obligations and non-U.S.
As of
$ in millions June 2019 December 2018
U.S. government and agency obligations $ 84,715 $78,828
Non-U.S. $ 72,144 $76,745 In the table above:
• Non-U.S.
• Given that the firm’s primary credit exposure on such transactions is to the counterparty to the transaction, the firm would be exposed to the collateral issuer only in the event of counterparty default. </t>
  </si>
  <si>
    <t>Legal Proceedings</t>
  </si>
  <si>
    <t xml:space="preserve"> 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June 2019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2.6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the investigations and reviews described below in “Regulatory Investigations and Reviews and Related Litigation”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See Note 18 for further information about mortgage-related contingencies. 1Malaysia Development Berhad (1MDB)-Related Matters The firm has received subpoenas and requests for documents and information from various governmental and regulatory bodies and self-regulatory organizations as part of investigations and reviews relating to financing transactions and other matters involving 1MDB, a sovereign wealth fund in Malaysia. Subsidiaries of the firm acted as arrangers or purchasers of approximately $ 6.5 On November 1, 2018, the U.S. Department of Justice (DOJ) unsealed a criminal information and guilty plea by Tim Leissner, a former participating managing director of the firm, and an indictment against Ng Chong Hwa, a former managing director of the firm, and Low Taek Jho. Leissner pleaded guilty to a two-count criminal information charging him with conspiring to launder money and conspiring to violate the U.S. Foreign Corrupt Practices Act’s (FCPA) anti-bribery and internal accounting controls provisions. Low and Ng were charged in a three-count indictment with conspiring to launder money and conspiring to violate the FCPA’s anti-bribery provisions. On August 28, 2018, Leissner’s guilty plea was accepted by the U.S. District Court for the Eastern District of New York and Leissner was adjudicated guilty on both counts. Ng was also charged in this indictment with conspiring to violate the FCPA’s internal accounting controls provisions. The charging documents state, among other things, that Leissner and Ng participated in a conspiracy to misappropriate proceeds of the 1MDB offerings for themselves and to pay bribes to various government officials to obtain and retain 1MDB business for the firm. The plea and charging documents indicate that Leissner and Ng knowingly and willfully circumvented the firm’s system of internal accounting controls, in part by repeatedly lying to control personnel and internal committees that reviewed these offerings. The indictment of Ng and Low alleges that the firm’s system of internal accounting controls could be easily circumvented and that the firm’s business culture, particularly in Southeast Asia, at times prioritized consummation of deals ahead of the proper operation of its compliance functions. On May 6, 2019, Ng pleaded not guilty to the DOJ’s criminal charges. In addition, an unnamed participating managing director of the firm is alleged to have been aware of the bribery scheme and to have agreed not to disclose this information to the firm’s compliance and control personnel. That employee, who was identified as a co-conspirator, has been put on administrative leave. On December 17, 2018, the Attorney General of Malaysia filed criminal charges in Malaysia against Goldman Sachs International (GSI), as the arranger of three offerings of debt securities of 1MDB, aggregating approximately $6.5 billion in principal amount, for alleged disclosure deficiencies in the offering documents relating to, among other things, the use of proceeds for the debt securities, as well as against Goldman Sachs (Asia) LLC (GS Asia) and Goldman Sachs (Singapore) PTE (GS Singapore). Criminal charges have also been filed against Leissner, Low, Ng and Jasmine Loo Ai Swan. In a related press release, the Attorney General of Malaysia indicated that prosecutors in Malaysia will seek criminal fines against the accused in excess of $2.7 billion plus the $600 million of fees received in connection with the debt offerings. The Malaysia Securities Commission issued notices to show cause against Goldman Sachs (Malaysia) Sdn Bhd (GS Malaysia) in December 2018 and March 2019 that (i) allege possible violations of Malaysian securities laws and (ii) indicate that the Malaysia Securities Commission is considering whether to revoke GS Malaysia’s license to conduct corporate finance and fund management activities in Malaysia. The firm has received multiple demands, beginning in November 2018, from alleged shareholders under Section 220 of the Delaware General Corporation Law for books and records relating to, among other things, the firm’s involvement with 1MDB and the firm’s compliance procedures. On February 19, 2019, a purported shareholder derivative action relating to 1MDB was filed in the U.S. District Court for the Southern District of New York against Group Inc. and the directors at the time and a former chairman and chief executive officer of the firm. The amended complaint filed on July 12, 2019, which seeks unspecified damages, disgorgement and injunctive relief, alleges breaches of fiduciary duties, including in connection with alleged insider trading by certain current and former directors, unjust enrichment and violations of the anti-fraud provisions of the Exchange Act, including in connection with Group Inc.’s common stock repurchases and solicitation of proxies. Beginning in March 2019, the firm has also received demands from alleged shareholders to investigate and pursue claims against certain current and former directors and executive officers based on their oversight and public disclosures regarding 1MDB and related internal controls. On November 21, 2018, a summons with notice was filed in New York Supreme Court, New York County, by International Petroleum Investment Company, which guaranteed certain debt securities issued by 1MDB, and its subsidiary Aabar Investments PJS. The summons with notice makes unspecified claims relating to 1MDB and seeks unspecified compensatory and punitive damages and other relief against Group Inc., GSI, GS Asia, GS Singapore, GS Malaysia, Leissner, Ng, and an employee of the firm, as well as individuals (who are not employees of the firm) formerly associated with the plaintiffs. On December 20, 2018, a putative securities class action lawsuit was filed in the U.S. District Court for the Southern District of New York against Group Inc. and certain current and former officers of the firm alleging violations of the anti-fraud provisions of the Exchange Act with respect to Group Inc.’s disclosures concerning 1MDB and seeking unspecified damages. The firm is cooperating with the DOJ and all other governmental and regulatory investigations relating to 1MDB and is engaged in discussions with various governmental and regulatory authorities. Proceedings by the DOJ or other governmental or regulatory authorities could result in the imposition of significant fines, penalties and other sanctions against the firm, including restrictions on the firm’s activities.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ollateralized debt obligation market, and the firm’s conflict of interest management. The consolidated amended complaint filed on July 25, 2011, which names as defendants Group Inc. and certain current and former officers and employees of Group Inc. and its affiliates, generally alleges violations of Sections 10(b) and 20(a) of the Exchange Act and seeks unspecified damages. The defendants have moved for summary judgment. On December 11, 2018, the Second Circuit Court of Appeals granted the defendants’ petition for interlocutory review of the district court’s August 14, 2018 grant of class certification. On January 23, 2019, the district court stayed proceedings in the district court pending the appellate court’s decision. Beginning on February 15, 2019, a summons with notice and a complaint were filed against Goldman Sachs Mortgage Company and GS Mortgage Securities Corp. by U.S. Bank National Association, as trustee for two residential mortgage-backed securitization trusts that issued $1.7 billion of securities, and the cases are pending in the U.S. District Court for the Southern District of New York. The summons with notice and complaint generally allege that mortgage loans in the trusts failed to conform to applicable representations and warranties and seek specific performance or, alternatively, compensatory damages and other relief. The firm has received subpoenas or requests for information from, and is engaged in discussions with, certain regulators and law enforcement agencies with which it has not entered into settlement agreements as part of inquiries or investigations relating to mortgage-related matters. Director Compensation-Related Litigation On May 9, 2017, Group Inc. and certain of its current and former directors were named as defendants in a purported direct and derivative shareholder action in the Court of Chancery of the State of Delaware (a similar purported derivative action, filed in June 2015, alleging excessive director compensation over the period 2012 to 2014 was voluntarily dismissed without prejudice in December 2016). The new complaint alleges that excessive compensation has been paid to the non-employee director defendants since 2015, and that certain disclosures in connection with soliciting shareholder approval of the stock incentive plans were deficient. The complaint asserts claims for breaches of fiduciary duties and seeks, among other things, rescission or in some cases rescissory damages, disgorgement, and shareholder votes on several matters. On October 23, 2018, the court declined to approve the parties’ proposed settlement. On May 31, 2019, the court dismissed the disclosure-related claims, but permitted the non-employee director compensation claim to proceed. Currencies-Related Litigation GS&amp;Co. and Group Inc. are among the defendants named in putative class actions filed in the U.S. District Court for the Southern District of New York beginning in September 2016 on behalf of putative indirect purchasers of foreign exchange instruments. The consolidated amended complaint, filed on June 30, 2017, generally alleged a conspiracy to manipulate the foreign currency exchange markets and asserted claims under federal and state antitrust laws and state consumer protection laws. On March 15, 2018, the court granted defendants’ motion to dismiss in its entirety, and on October 25, 2018, plaintiffs’ motion for leave to replead was denied as to the claim under federal antitrust law and granted as to the claims under state antitrust and consumer protection laws. On November 28, 2018, the plaintiffs filed a second consolidated amended complaint asserting claims under various state antitrust laws and state consumer protection laws and seeking treble damages in an unspecified amount. GS&amp;Co. and Group Inc. are among the defendants named in an action filed in the U.S. District Court for the Southern District of New York on November 7, 2018 by certain direct purchasers of foreign exchange instruments that opted out of a class settlement reached with, among others, GS&amp;Co. and Group Inc. The second amended complaint, filed on June 11, 2019, generally alleges that the defendants violated federal antitrust and state common laws in connection with an alleged conspiracy to manipulate the foreign currency exchange markets and seeks declaratory and injunctive relief, as well as unspecified amounts of compensatory, punitive, treble and other damages. Defendants moved to dismiss on July 25, 2019. GS&amp;Co. and Group Inc. are among the defendants named in two putative class actions filed in the district court of the Central District in Israel on behalf of direct purchasers of foreign exchange instruments. The complaints, filed on September 11, 2018 and September 29, 2018, respectively, generally allege a conspiracy to manipulate prices of foreign exchange instruments. The second putative class action also asserts claims based on misuse of the “last look” features of foreign exchange trading systems.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Certain of these proceedings involve additional allegations. Adeptus Health Inc. SunEdison, Inc. Valeant Pharmaceuticals International, Inc. non-U.S. GS&amp;Co. and GS Canada, as sole underwriters, sold 5,334,897 shares of common stock in the June 2013 offering to non-U.S. non-U.S. Snap Inc. Sea Limited. Altice USA, Inc. Camping World Holdings, Inc.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Credit Default Swap Antitrust Litigation Group Inc., GS&amp;Co., GSI, GS Bank USA and GSFM are among the defendants named in an antitrust action relating to the trading of credit default swaps filed in the U.S. District Court for the Southern District of New York on June 8, 2017 by the operator of a swap execution facility and certain of its affiliates. The complaint generally asserts claims under federal and state antitrust laws and state common law in connection with an alleged conspiracy among the defendants to preclude trading of credit default swaps on the plaintiffs’ swap execution facility. The complaint seeks declaratory and injunctive relief, as well as treble damages in an unspecified amount. On July 30, 2019, the court dismissed the state common law claims against all defendants and the antitrust claims against certain defendants, including Group Inc., GS&amp;Co., GSI, GS Bank USA and GSFM. Interest Rate Swap Antitrust Litigation Group Inc., GS&amp;Co., GSI, GS Bank USA and Goldman Sachs Financial Markets, L.P. (GSFM) are among the defendants named in a putative antitrust class action relating to the trading of interest rate swaps, filed in November 2015 and consolidated in the U.S. District Court for the Southern District of New York. The same Goldman Sachs entities also are among the defendants named in two antitrust actions relating to the trading of interest rate swaps, commenced in April 2016 and June 2018, respectively, in the U.S. District Court for the Southern District of New York by three operators of swap execution facilities and certain of their affiliates. These actions have been consolidated for pretrial proceedings. The complaints generally assert claims under federal antitrust law and state common law in connection with an alleged conspiracy among the defendants to preclude exchange trading of interest rate swaps. The complaints in the individual actions also assert claims under state antitrust law. The complaints seek declaratory and injunctive relief, as well as treble damages in an unspecified amount. Defendants moved to dismiss the class and the first individual action and the district court dismissed the state common law claims asserted by the plaintiffs in the first individual action and otherwise limited the state common law claim in the putative class action and the antitrust claims in both actions to the period from 2013 to 2016. On November 20, 2018, the court granted in part and denied in part the defendants’ motion to dismiss the second individual action, dismissing the state common law claims for unjust enrichment and tortious interference, but denying dismissal of the federal and state antitrust claims. On March 13, 2019, the court denied the plaintiffs’ motion in the putative class action to amend their complaint to add allegations related to 2008-2012 conduct, but granted the motion to add limited allegations from 2013-2016, which the plaintiffs added in a fourth consolidated amended complaint filed on March 22, 2019. The plaintiffs in the putative class action moved for class certification on March 7, 2019. Securities Lending Antitrust Litigation Group Inc. and GS&amp;Co. are among the defendants named in a putative antitrust class action and three individual actions relating to securities lending practices filed in the U.S. District Court for the Southern District of New York beginning in August 2017. The complaints generally assert claims under federal and state antitrust law and state common law in connection with an alleged conspiracy among the defendants to preclude the development of electronic platforms for securities lending transactions. The individual complaints also assert claims for tortious interference with business relations and under state trade practices law and, in the second and third individual actions, unjust enrichment under state common law. The complaints seek declaratory and injunctive relief, as well as unspecified amounts of compensatory, treble, punitive and other damages. Group Inc. was voluntarily dismissed from the putative class action on January 26, 2018. Defendants moved to dismiss the first individual action on June 1, 2018 and moved to dismiss the second individual action on December 21, 2018. Defendants’ motion to dismiss the class action complaint was denied on September 27, 2018. GSE Bonds Antitrust Litigation GS&amp;Co. is among the dealers named as defendants in numerous putative antitrust class actions relating to debt securities issued by Federal National Mortgage Association, Federal Home Loan Mortgage Corporation, Federal Farm Credit Banks Funding Corporation and Federal Home Loan Banks (collectively, the GSEs), filed beginning in February 2019 and consolidated in the U.S. District Court for the Southern District of New York. The consolidated amended complaint, filed on May 23, 2019, asserts claims under federal antitrust law in connection with an alleged conspiracy among the defendants to manipulate the secondary market for debt securities issued by the GSEs. The complaint seeks declaratory and injunctive relief, as well as treble damages in unspecified amounts. Defendants moved to dismiss on June 13, 2019. Variable Rate Demand Obligations Antitrust Litigation GS&amp;Co. is among the defendants named in a putative class action relating to variable rate demand obligations (VRDOs), filed beginning in February 2019 under separate complaints and consolidated in the U.S. District Court for the Southern District of New York. The consolidated amended complaint, filed on May 31, 2019, generally asserts claims under federal antitrust law and state common law in connection with an alleged conspiracy among the defendants to manipulate the market for VRDOs. The complaint seeks declaratory and injunctive relief, as well as unspecified amounts of compensatory, treble and other damages. Defendants moved to dismiss on July 30, 2019. Commodities-Related Litigation GSI is among the defendants named in putative class actions relating to trading in platinum and palladium, filed beginning on November 25, 2014 and most recently amended on May 15, 2017, in the U.S. District Court for the Southern District of New York. The amended complaint generally alleges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Defendants moved to dismiss the third consolidated amended complaint on July 21, 2017. U.S. Treasury Securities Litigation GS&amp;Co. is among the primary dealers named as defendants in several putative class actions relating to the market for U.S. Treasury securities, filed beginning in July 2015 and consolidated in the U.S. District Court for the Southern District of New York. GS&amp;Co. is also among the primary dealers named as defendants in a similar individual action filed in the U.S. District Court for the Southern District of New York on August 25, 2017. The consolidated class action complaint, filed on December 29, 2017, generally alleges that the defendants violated antitrust laws in connection with an alleged conspiracy to manipulate the when-issued market and auctions for U.S. Treasury securities and that certain defendants, including GS&amp;Co., colluded to preclude trading of U.S. Treasury securities on electronic trading platforms in order to impede competition in the bidding process. The individual action alleges a similar conspiracy regarding manipulation of the when-issued market and auctions, as well as related futures and options in violation of the Commodity Exchange Act. The complaints seek declaratory and injunctive relief, treble damages in an unspecified amount and restitution. Defendants moved to dismiss on February 23, 2018. Employment-Related Matters On September 15, 2010, a putative class action was filed in the U.S. District Court for the Southern District of New York by three female former employees. The complaint, as subsequently amended, alleges that Group Inc. and GS&amp;Co. have systematically discriminated against female employees in respect of compensation, promotion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March 30, 2018, the district court certified a damages class as to the plaintiffs’ disparate impact and treatment claims. On September 4, 2018, the Second Circuit Court of Appeals denied defendants’ petition for interlocutory review of the district court’s class certification decision and subsequently denied defendants’ petition for rehearing. On September 27, 2018, plaintiffs advised the district court that they would not seek to certify a class for injunctive and declaratory relief. On April 12, 2019, Group Inc. and GS&amp;Co. filed a motion to compel arbitration as to certain class members who are parties to agreements with Group Inc. and/or GS&amp;Co. in which they agreed to arbitrate employment-related disputes, and plaintiffs filed a motion challenging the enforceability of arbitration agreements executed after the filing of the class action.
Regulatory Investigations and Reviews and Related Litigation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and shareholder requests relating to various matters relating to the firm’s businesses and operations, including:
• The 2008 financial crisis;
• The public offering process;
• The firm’s investment management and financial advisory services;
• Conflicts of interest;
• Research practices, including research independence and interactions between research analysts and other firm personnel, including investment banking personnel, as well as third parties;
• Transactions involving government-related financings and other matters, municipal securities, including wall-cross procedures and conflict of interest disclosure with respect to state and municipal clients, the trading and structuring of municipal derivative instruments in connection with municipal offerings, political contribution rules, municipal advisory services and the possible impact of credit default swap transactions on municipal issuers;
• The offering, auction, sales, trading and clearance of corporate and government securities, currencies, commodities and other financial products and related sales and other communications and activities, as well as the firm’s supervision and controls relating to such activities, including compliance with applicable short sale rules, algorithmic, high-frequency and quantitative trading, the firm’s U.S. alternative trading system (dark pool), futures trading, options trading, when-issued trading, transaction reporting, technology systems and controls, securities lending practices, trading and clearance of credit derivative instruments and interest rate swaps, commodities activities and metals storage, private placement practices, allocations of and trading in securities, and trading activities and communications in connection with the establishment of benchmark rates, such as currency rates;
• Compliance with the FCPA;
• The firm’s hiring and compensation practices;
• The firm’s system of risk management and controls; and
• Insider trading, the potential misuse and dissemination of material nonpublic information regarding corporate and governmental developments and the effectiveness of the firm’s insider trading controls and information barriers. The firm is cooperating with all such governmental and regulatory investigations and reviews. </t>
  </si>
  <si>
    <t>Basis of Presentation (Policies)</t>
  </si>
  <si>
    <t xml:space="preserve">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
  </si>
  <si>
    <t>Consolidation, Policy</t>
  </si>
  <si>
    <t xml:space="preserve">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ariable Interest Entities. Equity-Method Investments.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t>
  </si>
  <si>
    <t>Use of Estimates</t>
  </si>
  <si>
    <t xml:space="preserve"> Use of Estimates Preparation of these consolidated financial statements requires management to make certain estimates and assumptions, the most important of which relate to fair value measurements, accounting for goodwill and identifiable intangible assets, discretionary compensation accruals, the allowance for credit losses on loans receivable and lending commitments held for investment, provisions for losses that may arise from litigation and regulatory proceedings (including governmental investigations), and provisions for losses that may arise from tax audits. These estimates and assumptions are based on the best available information but actual results could be materially different. </t>
  </si>
  <si>
    <t>Revenue Recognition, Policy</t>
  </si>
  <si>
    <t xml:space="preserve"> Revenue Recognition Financial Assets and Financial Liabilities at Fair Value. Revenue from Contracts with Clients. 2014-09, Revenues from contracts with clients subject to this ASU represent approximately 45% of total non-interest revenues for each of the three and six months ended June 2019 Investment Banking Advisory. Non-refundable Expenses associated with financial advisory assignments are recognized when incurred and are included in other expenses. Client reimbursements for such expenses are included in investment banking revenues. Underwriting. Expenses associated with underwriting assignments are generally deferred until the related revenue is recognized or the assignment is otherwise concluded. Such expenses are included in other expense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brokerage, clearing, exchange and distribution fees. Management Fees. month-end Distribution fees paid by the firm are calculated based on either a percentage of the management fee, the investment fund’s net asset value or the committed capital. Such fees are included in brokerage, clearing, exchange and distribution fees. Incentive Fees.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commissions and fees from executing and clearing client transactions on stock, options and futures markets, as well as over-the-counter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suc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June 2019, substantially all future net revenues associated with such remaining performance obligations will be recognized through 2024. Annual revenues associated with such performance obligations average less than $250 million through 2024. </t>
  </si>
  <si>
    <t>Transfers of Financial Assets</t>
  </si>
  <si>
    <t xml:space="preserve">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 </t>
  </si>
  <si>
    <t>Cash and Cash Equivalents, Policy</t>
  </si>
  <si>
    <t xml:space="preserve"> Cash and Cash Equivalents The firm defines cash equivalents as highly liquid overnight deposits held in the ordinary course of business. Cash and cash equivalents included cash and due from banks of $12.29 billion as of June 2019 and $10.66 billion as of December 2018. Cash and cash equivalents also included interest-bearing deposits with banks of $78.80 billion as of June 2019 and $119.89 billion as of December 2018. The firm segregates cash for regulatory and other purposes related to client activity. Cash and cash equivalents segregated for regulatory and other purposes were $23.14 billion as of both June 2019 and December 2018. In addition, the firm segregates securities for regulatory and other purposes related to client activity. See Note 10 for further information about segregated securities.</t>
  </si>
  <si>
    <t>Customer and Other Receivables, Policy</t>
  </si>
  <si>
    <t xml:space="preserve"> Customer and Other Receivables Customer and other receivables included receivables from customers and counterparties of $56.59 billion as of June 2019 and $53.81 billion as of December 2018, and receivables from brokers, dealers and clearing organizations of $27.33 billion as of June 2019 and $25.50 billion as of December 2018. Such receivables primarily consist of customer margin loans, receivables resulting from unsettled transactions, collateral posted in connection with certain derivative transactions and certain transfers of assets accounted for as secured loans rather than purchases at fair value. Substantially all of these receivables are accounted for at amortized cost net of estimated uncollectible amounts. Certain of the firm’s customer and other receivables are accounted for at fair value under the fair value option, with changes in fair value generally included in market making revenues. See Note 8 for further information about customer and other receivables accounted for at fair value under the fair value option. In addition, the firm’s customer and other receivables included $3.34 billion as of June 2019 and $3.83 billion as of December 2018 of loans held for sale accounted for at the lower of cost or fair value. See Note 5 for an overview of the firm’s fair value measurement policies. As of both June 2019 and December 2018, the carrying value of receivables not accounted for at fair value generally approximated fair value. As these receivables are not accounted for at fair value, they are not included in the firm’s fair value hierarchy in Notes 5 through 8. Had these receivables been included in the firm’s fair value hierarchy, substantially all would have been classified in level 2 as of both June 2019 and December 2018. Interest on customer and other receivables is recognized over the life of the transaction and included in interest income.</t>
  </si>
  <si>
    <t>Customer and Other Payables, Policy</t>
  </si>
  <si>
    <t xml:space="preserve"> Customer and Other Payables Customer and other payables included payables to customers and counterparties of $177.18 billion as of June 2019 and $173.99 billion as of December 2018, and payables to brokers, dealers and clearing organizations of $8.10 billion as of June 2019 and $6.24 billion as of December 2018.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5 through 8. Had these payables been included in the firm’s fair value hierarchy, substantially all would have been classified in level 2 as of both June 2019 and December 2018. Interest on customer and other payables is recognized over the life of the transaction and included in interest expense.</t>
  </si>
  <si>
    <t>Offsetting Assets and Liabilities, Policy</t>
  </si>
  <si>
    <t xml:space="preserv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assets and liabilities. </t>
  </si>
  <si>
    <t>Share-based Compensation, Policies</t>
  </si>
  <si>
    <t xml:space="preserve">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outstanding restricted stock units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t>
  </si>
  <si>
    <t>Foreign Currency Translation, Policy</t>
  </si>
  <si>
    <t xml:space="preserve"> Foreign Currency Translation Assets and liabilities denominated in non-U.S. non-U.S.</t>
  </si>
  <si>
    <t>Recent Accounting Developments</t>
  </si>
  <si>
    <t xml:space="preserve"> Recent Accounting Developments Revenue from Contracts with Customers (ASC 606). 2014-09. The firm adopted this ASU in January 2018 under a modified retrospective approach. As a result of adopting this ASU, the firm, among other things, delays recognition of non-refundable The firm also prospectively changed the presentation of certain costs from a net presentation within revenues to a gross basis, and vice versa. Beginning in 2018, certain underwriting expenses, which were netted against investment banking revenues, and certain distribution fees, which were netted against investment management revenues, are presented gross as operating expenses. Costs incurred in connection with certain soft-dollar arrangements, which were presented gross as operating expenses, are presented net within commissions and fees. The cumulative effect of adopting this ASU as of January 1, 2018 was a decrease to retained earnings of $53 million (net of tax). Leases (ASC 842). 2016-02, right-of-use right-of-use The firm adopted this ASU in January 2019 under a modified retrospective approach. Upon adoption, in accordance with the ASU, the firm elected to not reassess the lease classification or initial direct costs of existing leases, and to not reassess whether existing contracts contain a lease. In addition, the firm has elected to account for each contract’s lease and non-lease Measurement of Credit Losses on Financial Instruments (ASC 326). 2016-13, Under CECL, the allowance for losses for financial assets that are measured at amortized cost reflects management’s estimate of credit losses over the remaining expected life of such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The ASU eliminates the existing accounting guidance for Purchased Credit Impaired (PCI) loans. The ASU is effective for the firm in January 2020 under a modified retrospective approach with early adoption permitted. The firm plans to adopt this ASU on January 1, 2020. Expected credit losses, including losses on off-balance-sheet exposures, such as lending commitments, will be measured based on historical experience, current conditions and forecasts that affect the collectability of the reported amount. The firm has substantially completed development of credit loss models for significant loan portfolios and is in the process of testing these models and validating data inputs, while continuing to develop the policies, systems and controls that will be required to implement CECL. Based on the work completed to date, the current loan portfolio and the weighted average of a range of current forecasts of future economic conditions, the firm estimates that the allowance for credit losses will increase by approximately $600 million to $800 million when CECL is adopted. The estimated increase is driven by the fact that the allowance will cover expected credit losses over the full expected life of the loan portfolios and will also take into account forecasts of expected future economic conditions. This increased allowance will not impact the firm’s realized losses in these loan portfolios. In addition, an allowance will be recorded for certain purchased loans with deterioration in credit quality since origination with a corresponding increase to their gross carrying value. Ultimately, the extent of the impact of adoption of this ASU on the firm’s consolidated financial statements may vary and will depend on, among other things, the economic environment, the completion of the firm’s models, policies and other management judgments, and the size and type of loan portfolios held by the firm on the date of adoption. Reclassification of Certain Tax Effects from Accumulated Other Comprehensive Income (ASC 220). In February 2018 , the FASB issued ASU No. 2018 - 02 , “Income Statement — Reporting Comprehensive Income (Topic 220) — Reclassification of Certain Tax Effects from Accumulated Other Comprehensive Income.” This ASU permits a reporting entity to reclassify the income tax effects of the Tax Cuts and Jobs Act (Tax Legislation) on items within accumulated other comprehensive income to retained earnings. The firm adopted this ASU in January 2019 and did not elect to reclassify the income tax effects of Tax Legislation from accumulated other comprehensive income to retained earnings. Therefore, the adoption of the ASU did not have an impact on the firm’s consolidated financial statements.</t>
  </si>
  <si>
    <t>Fair Value Measurements, Policy</t>
  </si>
  <si>
    <t xml:space="preserve">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Level 2. Level 3.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cash instrument, the cost of borrowing the underlying reference obligation; and
• Duration. Equity Securities.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Derivatives are reported on a net-by-counterparty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t>
  </si>
  <si>
    <t>Hedge Accounting, Policy</t>
  </si>
  <si>
    <t>• Transfers between levels of the fair value hierarchy are reported at the beginning of the reporting period in which they occur. If a cash instrument asset or liability was transferred to level 3 during a reporting period, its entire gain or loss for the period is classified in level 3. 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certain interest rate swaps as fair value hedges of certain fixed-rate unsecured long-term and short-term debt and fixed-rate certificates of deposit. These interest rate swaps hedge changes in fair value attributable to the designated benchmark interest rate (e.g., London Interbank Offered Rate (LIBOR) or Overnight Index Swap Rate), effectively converting a substantial portion of fixed-rate obligations into floating-rate obligations.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80 125 For qualifying fair value hedges, gains or losses on derivatives are included in interest expense. The change in fair value of the hedged item attributable to the risk being hedged is reported as an adjustment to its carrying value (hedging adjustment) and is also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s in certain non-U.S.</t>
  </si>
  <si>
    <t>Fair Value Option, Policy</t>
  </si>
  <si>
    <t xml:space="preserve">Fair Value Option Other Financial Assets and Financial Liabilities at Fair Value In addition to cash and derivative instruments included in financial instruments owned and financial instruments sold, but not yet purchased, the firm accounts for certain of its other financial assets and financial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t>
  </si>
  <si>
    <t>Loans Receivable, Policy</t>
  </si>
  <si>
    <t xml:space="preserve">Loans Receivable Loans receivable consists of loans held for investment that are accounted for at amortized cost net of allowance for loan losses. Interest on loans receivable is recognized over the life of the loan and is recorded on an accrual basis.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Impaired Loans.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Allowance for Credit Losses The firm’s allowance for credit losses consists of the allowance for losses on loans and lending commitment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consumer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t>
  </si>
  <si>
    <t>Collateralized Agreements and Financings, Policy</t>
  </si>
  <si>
    <t>Collateralized agreements and financings are presented on a net-by-counterparty Even though repurchase and resale agreements (including “repos- and reverses-to-maturity”) The firm has elected to apply the fair value option to substantially all other secured financings because the use of fair value eliminates non-economic volatility in earnings that would arise from using different measurement attributes. See Note 8 for further information about other secured financings that are accounted for at fair value.
• Short-term other secured financings includes financings maturing within one year of the financial statement date and financings that are redeemable within one year of the financial statement date at the option of the holder.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t>
  </si>
  <si>
    <t>Securitization Activities, Policy</t>
  </si>
  <si>
    <t xml:space="preserve">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 10 for further information about collateralized financings and Note 23 for further information about interest expense. </t>
  </si>
  <si>
    <t>Consolidation, Variable Interest Entity, Policy</t>
  </si>
  <si>
    <t xml:space="preserv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t>
  </si>
  <si>
    <t>Property, Plant and Equipment, Policy</t>
  </si>
  <si>
    <t xml:space="preserve">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 Held-to-maturity securities in an unrealized loss position are periodically reviewed for other-than-temporary impairment. The firm considers various factors, including market conditions, changes in issuer credit ratings, severity and duration of the unrealized losses, and the intent and ability to hold the security until recovery to determine if the securities are other-than-temporarily impaired. There were no such impairments during each of the three and six months ended June 2019 and June 2018. </t>
  </si>
  <si>
    <t>Goodwill and Intangible Assets, Policy</t>
  </si>
  <si>
    <t xml:space="preserve">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estimated fair value of a reporting unit is less than its estimated carrying value. If the results of the qualitative assessment are not conclusive, a quantitative goodwill test is performed. Substantially all of the firm’s identifiable intangible assets have finite useful lives and are amortized over their estimated useful lives generally using the straight-line method. </t>
  </si>
  <si>
    <t>Impairments, Policy</t>
  </si>
  <si>
    <t xml:space="preserve"> The firm tests property, leasehold improvements and equipment for impairment whenever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t>
  </si>
  <si>
    <t>Property, Plant and Equipment, Operating Lease Policy</t>
  </si>
  <si>
    <t>For leases where the firm has ceased using the space and management has concluded that the firm will not derive any future economic benefits, the firm records an impairment of right-of-use</t>
  </si>
  <si>
    <t>Deposits, Policy</t>
  </si>
  <si>
    <t>The firm’s savings and demand deposits are recorded based on the amount of cash received plus accrued interest</t>
  </si>
  <si>
    <t>Debt, Policy</t>
  </si>
  <si>
    <t xml:space="preserve"> Unsecured short-term borrowings includes the portion of unsecured long-term borrowings maturing within one year of the financial statement date and unsecured long-term borrowings that are redeemable within one year of the financial statement date at the option of the holder.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t>
  </si>
  <si>
    <t>Commitments to Extend Credit, Policy</t>
  </si>
  <si>
    <t xml:space="preserve">Lending Commitments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 to the firm’s Investing &amp; Lending segment. </t>
  </si>
  <si>
    <t>Derivative Guarantees, Policy</t>
  </si>
  <si>
    <t>The firm enters into various derivatives that meet the definition of a guarantee under U.S. GAAP, including​​​​​​​ written equity and commodity put options, written currency contracts and interest rate caps, floors and swaption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hedge funds and certain other counterparties.</t>
  </si>
  <si>
    <t>Earnings Per Share Policy</t>
  </si>
  <si>
    <t xml:space="preserve">Basic </t>
  </si>
  <si>
    <t>Interest Income and Interest Expense, Policy</t>
  </si>
  <si>
    <t xml:space="preserve">Interest is recorded over the life of the instrument on an accrual basis based on contractual interest rates. </t>
  </si>
  <si>
    <t>Income Tax, Policy</t>
  </si>
  <si>
    <t xml:space="preserve">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
  </si>
  <si>
    <t>Business Segments, Policy</t>
  </si>
  <si>
    <t xml:space="preserve">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Management believes that this allocation provides a reasonable representation of each segment’s contribution to consolidated pre-tax</t>
  </si>
  <si>
    <t>Financial Instruments Owned and Financial Instruments Sold, But Not Yet Purchased (Tables)</t>
  </si>
  <si>
    <t xml:space="preserve"> The table below presents financial instruments owned and financial instruments sold, but not yet purchased.
$ in millions Financial Instruments Owned Financial Instruments Sold, But Not Yet Purchased
As of June 2019
Money market instruments $ 3,035 $ –
Government and agency obligations:
U.S. 106,514 9,614
Non-U.S. 53,371 21,707
Loans and securities backed by:
Commercial real estate 3,746 6
Residential real estate 15,197 36
Corporate debt instruments 36,763 7,696
State and municipal obligations 765 –
Other debt obligations 1,587 –
Equity securities 98,158 27,505
Commodities 3,601 –
Investments in funds at NAV 4,086 –
Total cash instruments 326,823 66,564
Derivatives 44,119 44,553
Total $370,942 $111,117
As of December 2018
Money market instruments $ 2,635 $
Government and agency obligations:
U.S. 110,616 5,080
Non-U.S. 43,607 25,347
Loans and securities backed by:
Commercial real estate 3,369 –
Residential real estate 12,949 1
Corporate debt instruments 31,207 10,411
State and municipal obligations 1,233 –
Other debt obligations 1,864 1
Equity securities 76,170 25,463
Commodities 3,729 –
Investments in funds at NAV 3,936 –
Total cash instruments 291,315 66,303
Derivatives 44,846 42,594
Total $336,161 $108,897 </t>
  </si>
  <si>
    <t>Gains and Losses from Market Making and Other Principal Transactions</t>
  </si>
  <si>
    <t xml:space="preserve"> The table below presents market making revenues by major product type and other principal transactions revenues.
Three Months Six Months Ended June
$ in millions 2019 2018 2019 2018
Interest rates $ 685 $(3,222 ) $ 1,919 $(2,317 )
Credit 213 548 451 866
Currencies 695 3,093 1,267 3,495
Equities 785 2,025 1,167 3,161
Commodities 45 102 158 545
Market making 2,423 2,546 4,962 5,750
Other principal transactions 1,817 1,520 2,881 3,184
Total $4,240 $ 4,066 $7,843 $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 </t>
  </si>
  <si>
    <t>Fair Value Measurements (Tables)</t>
  </si>
  <si>
    <t>Financial Assets Liabilities Summary</t>
  </si>
  <si>
    <t xml:space="preserve"> The table below presents financial assets and financial liabilities accounted for at fair value under the fair value option or in accordance with other U.S. GAAP.
As of
$ in millions June 2019 March 2019 December 2018
Total level 1 financial assets $196,854 $195,787 $170,463
Total level 2 financial assets 368,056 354,812 354,515
Total level 3 financial assets 22,787 22,596 22,181
Investments in funds at NAV 4,086 4,036 3,936
Counterparty and cash collateral netting (56,747 ) (52,377 ) (49,383 )
Total financial assets at fair value $535,036 $524,854 $501,712
Total assets $944,903 $925,349 $931,796
Total level 3 financial assets divided by:
Total assets 2.4% 2.4% 2.4%
Total financial assets at fair value 4.3% 4.3% 4.4%
Total level 1 financial liabilities $ 56,715 $ 50,605 $ 54,151
Total level 2 financial liabilities 251,854 242,196 258,335
Total level 3 financial liabilities 25,194 26,424 23,804
Counterparty and cash collateral netting (43,395 ) (39,768 ) (39,786 )
Total financial liabilities at fair value $290,368 $279,457 $296,504
Total level 3 financial liabilities divided by total financial liabilities at fair value 8.7% 9.5% 8.0% In the table above:
• Counterparty netting among positions classified in the same level is included in that level.
• Counterparty and cash collateral netting represents the impact on derivatives of netting across levels of the fair value hierarchy. </t>
  </si>
  <si>
    <t>Total Level 3 Financial Assets</t>
  </si>
  <si>
    <t xml:space="preserve"> The table below presents a summary of level 3 financial assets.
As of
$ in millions June 2019 March 2019 December 2018
Cash instruments $ 18,023 $ 17,935 $ 17,227
Derivatives 4,762 4,658 4,948
Other financial assets 2 3 6
Total $ 22,787 $ 22,596 $ 22,181 </t>
  </si>
  <si>
    <t>Cash Instruments (Tables)</t>
  </si>
  <si>
    <t>Cash Instruments by Level</t>
  </si>
  <si>
    <t xml:space="preserve"> Fair Value of Cash Instruments by Level The table below presents cash instrument assets and liabilities at fair value by level within the fair value hierarchy.
$ in millions Level 1 Level 2 Level 3 Total
As of June 2019
Assets
Money market instruments $ 1,463 $ 1,572 $ – $ 3,035
Government and agency obligations:
U.S. 80,301 26,189 24 106,514
Non-U.S. 37,830 15,530 11 53,371
Loans and securities backed by:
Commercial real estate – 2,836 910 3,746
Residential real estate – 14,734 463 15,197
Corporate debt instruments 1,159 30,924 4,680 36,763
State and municipal obligations – 727 38 765
Other debt obligations – 971 616 1,587
Equity securities 75,979 10,898 11,281 98,158
Commodities – 3,601 – 3,601
Subtotal $ 196,732 $ 107,982 $ 18,023 $ 322,737
Investments in funds at NAV 4,086
Total cash instrument assets $ 326,823
Liabilities
Government and agency obligations:
U.S. $ (9,611 ) $ (3 ) $ – $ (9,614 )
Non-U.S. (19,609 ) (2,098 ) – (21,707 )
Loans and securities backed by:
Commercial real estate – (6 ) – (6 )
Residential real estate – (36 ) – (36 )
Corporate debt instruments (26 ) (7,484 ) (186 ) (7,696 )
Equity securities (27,406 ) (74 ) (25 ) (27,505 )
Total cash instrument liabilities $ (56,652 ) $ (9,701 ) $ (211 ) $ (66,564 )
As of December 2018
Assets
Money market instruments $ 1,489 $ 1,146 $ $ 2,635
Government and agency obligations:
U.S. 82,264 28,327 25 110,616
Non-U.S. 33,231 10,366 10 43,607
Loans and securities backed by:
Commercial real estate – 2,350 1,019 3,369
Residential real estate – 12,286 663 12,949
Corporate debt instruments 468 26,515 4,224 31,207
State and municipal obligations – 1,210 23 1,233
Other debt obligations – 1,326 538 1,864
Equity securities 52,989 12,456 10,725 76,170
Commodities – 3,729 – 3,729
Subtotal $170,441 $ 99,711 $17,227 $287,379
Investments in funds at NAV 3,936
Total cash instrument assets $291,315
Liabilities
Government and agency obligations:
U.S. $ ) $ (13 ) $ $ )
Non-U.S. (23,872 ) (1,475 ) – (25,347 )
Loans and securities backed by residential real estate – (1 ) – (1 )
Corporate debt instruments (4 ) (10,376 ) (31 ) (10,411 )
Other debt obligations – (1 ) – (1 )
Equity securities (25,147 ) (298 ) (18 ) (25,463 )
Total cash instrument liabilities $ ) $ (12,164 ) $ (49 ) $ ) In the table above:
• Cash instrument assets are included in financial instruments owned and cash instrument liabilities are included in financial instruments sold, but not yet purchased.
• Cash instrument assets are shown as positive amounts and cash instrument liabilities are shown as negative amounts.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Such securities include investments accounted for at fair value under the fair value option where the firm would otherwise apply the equity method of accounting of $7.95 billion as of June 2019 and $7.91 billion as of December 2018. As of both June 2019 and December 2018, level 3 equity securities primarily consisted of private equity securities. </t>
  </si>
  <si>
    <t>Fair Value, Cash Instruments, Measurement Inputs, Disclosure</t>
  </si>
  <si>
    <t xml:space="preserve"> The table below presents the amount of level 3 assets, and ranges and weighted averages of significant unobservable inputs used to value level 3 cash instruments.
Level 3 Assets and Range of Significant Unobservable Inputs (Weighted Average) as of
$ in millions June 2019 December 2018
Loans and securities backed by commercial real estate
Level 3 assets $910 $1,019
Yield 4.3 20.0 10.7 ) 6.9 22.5 12.4 )
Recovery rate 5.4 77.0 45.7 ) 9.7 78.4 42.9 )
Duration (years) 0.4 6.7 3.5 ) 0.4 7.1 3.7 )
Loans and securities backed by residential real estate
Level 3 assets $463 $663
Yield 1.2 14.0 8.6 ) 2.6 19.3 9.2 )
Cumulative loss rate 3.0 46.1 27.3 ) 8.3 37.7 19.2 )
Duration (years) 1.1 14.2 7.3 ) 1.4 14.0 6.7 )
Corporate debt instruments
Level 3 assets $4,680 $4,224
Yield 1.2 27.0 11.9 ) 0.7 32.3 11.9 )
Recovery rate 0.0 88.6 56.2 ) 0.0 78.0 57.8 )
Duration (years) 0.6 6.2 3.0 ) 0.4 13.5 3.4 )
Equity securities
Level 3 assets $11,281 $10,725
Multiples 0.8 27.0 7.7 ) 1.0 23.6 (8.1 )
Discount rate/yield 6.5 27.2 13.7 ) 6.5 22.1 14.3 )
Capitalization rate 3.7 16.6 6.3 ) 3.5 12.3 6.1 )
Other cash instruments
Level 3 assets $689 $596
Yield 3.6 16.0 13.5 ) 4.1 11.5 9.2 )
Duration (years) 1.7 4.8 2.8 ) 2.2 4.8 2.8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cash instruments.
• Increases in yield, discount rate, capitalization rate, duration or cumulative loss rate used in the valuation of level 3 cash instruments would have resulted in a lower fair value measurement, while increases in recovery rate or multiples would have resulted in a higher fair value measurement as of both June 2019 and December 2018. Due to the distinctive nature of each level 3 cash instrument, the interrelationship of inputs is not necessarily uniform within each product type.
• Loans and securities backed by commercial and residential real estate, corporate debt instrument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
  </si>
  <si>
    <t>Cash Instruments, Level 3 Rollforward</t>
  </si>
  <si>
    <t xml:space="preserve"> The table below presents a summary of the changes in fair value for level 3 cash instrument assets and liabilities.
Three Months Six Months Ended June
$ in millions 2019 2018 2019 2018
Total cash instrument assets
Beginning balance $ 17,935 $ 16,942 $ 17,227 $ 15,395
Net realized gains/(losses) 75 114 160 278
Net unrealized gains/(losses) 422 (126 ) 556 143
Purchases 673 702 1,085 1,168
Sales (755 ) (882 ) (1,135 ) (1,152 )
Settlements (506 ) (833 ) (929 ) (1,208 )
Transfers into level 3 1,882 1,852 2,714 3,292
Transfers out of level 3 (1,703 ) (1,553 ) (1,655 ) (1,700 )
Ending balance $ 18,023 $ 16,216 $ 18,023 $ 16,216
Total cash instrument liabilities
Beginning balance $ (159 ) $ (39 ) $ (49 ) $ (68 )
Net realized gains/(losses) – 2 – –
Net unrealized gains/(losses) (37 ) 5 (136 ) 3
Purchases 21 15 32 22
Sales (39 ) (17 ) (42 ) (24 )
Settlements 4 (2 ) 9 17
Transfers into level 3 (8 ) (20 ) (26 ) (11 )
Transfers out of level 3 7 3 1 8
Ending balance $ (211 ) $ (53 ) $ (211 ) $ (53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Transfers between levels of the fair value hierarchy are reported at the beginning of the reporting period in which they occur. If a cash instrument asset or liability was transferred to level 3 during a reporting period, its entire gain or loss for the period is classified in level 3.
•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Three Months Ended June Six Months Ended June
$ in millions 2019 2018 2019 2018
Loans and securities backed by commercial real estate
Beginning balance $ 1,011 $ 1,266 $ 1,019 $ 1,126
Net realized gains/(losses) 14 21 27 48
Net unrealized gains/(losses) (1 ) (26 ) (2 ) (27 )
Purchases 10 56 45 85
Sales (60 ) (28 ) (106 ) (67 )
Settlements (127 ) (181 ) (194 ) (247 )
Transfers into level 3 111 97 142 293
Transfers out of level 3 (48 ) (111 ) (21 ) (117 )
Ending balance $ 910 $ 1,094 $ 910 $ 1,094
Loans and securities backed by residential real estate
Beginning balance $ 554 $ 673 $ 663 $ 668
Net realized gains/(losses) 8 13 13 35
Net unrealized gains/(losses) 22 2 32 4
Purchases 28 47 61 118
Sales (67 ) (93 ) (164 ) (140 )
Settlements (32 ) (59 ) (73 ) (80 )
Transfers into level 3 48 281 26 255
Transfers out of level 3 (98 ) (75 ) (95 ) (71 )
Ending balance $ 463 $ 789 $ 463 $ 789
Corporate debt instruments
Beginning balance $ 4,252 $ 3,358 $ 4,224 $ 3,270
Net realized gains/(losses) 39 52 67 117
Net unrealized gains/(losses) 63 (109 ) 93 (66 )
Purchases 366 364 547 491
Sales (154 ) (164 ) (293 ) (294 )
Settlements (204 ) (301 ) (286 ) (517 )
Transfers into level 3 508 597 802 765
Transfers out of level 3 (190 ) (406 ) (474 ) (375 )
Ending balance $ 4,680 $ 3,391 $ 4,680 $ 3,391
Equity securities
Beginning balance $ 11,426 $ 11,246 $ 10,725 $ 9,904
Net realized gains/(losses) 7 28 34 74
Net unrealized gains/(losses) 323 (3 ) 410 223
Purchases 219 205 334 431
Sales (457 ) (588 ) (540 ) (627 )
Settlements (97 ) (253 ) (258 ) (289 )
Transfers into level 3 1,210 877 1,640 1,974
Transfers out of level 3 (1,350 ) (951 ) (1,064 ) (1,129 )
Ending balance $ 11,281 $ 10,561 $ 11,281 $ 10,561
Other cash instruments
Beginning balance $ 692 $ 399 $ 596 $ 427
Net realized gains/(losses) 7 – 19 4
Net unrealized gains/(losses) 15 10 23 9
Purchases 50 30 98 43
Sales (17 ) (9 ) (32 ) (24 )
Settlements (46 ) (39 ) (118 ) (75 )
Transfers into level 3 5 – 104 5
Transfers out of level 3 (17 ) (10 ) (1 ) (8 )
Ending balance $ 689 $ 381 $ 689 $ 381 </t>
  </si>
  <si>
    <t>Summary of Cash instruments include Securities Accounted for Available-for-Sale</t>
  </si>
  <si>
    <t xml:space="preserve"> The table below presents information about cash instruments that are accounted for as available-for-sale by tenor.
$ in millions Amortized Cost Fair Value Weighted Average Yield
As of June 2019
Less than 5 years $ 3,832 $ 3,863 1.96%
Greater than 5 years 1,708 1,814 2.77%
Total $ 5,540 $ 5,677 2.22%
As of December 2018
Less than 5 years $ 5,954 $ 5,879 2.10
Greater than 5 years 6,231 6,153 2.44
Total $ 12,185 $ 12,032 2.28 In the table above:
• Available-for-sale securities consists of U.S. government obligations that were classified in level 1 of the fair value hierarchy as of both June 2019 and December 2018.
• The firm sold $3.12 billion of available-for-sale securities during the three months ended June 2019 and $8.08 billion during the six months ended June 2019. The realized gains on sales of such securities were $95 million for the three months ended June 2019 and $131 million for the six months ended June 2019, and were included in the consolidated statements of earnings.
• The gross unrealized gains included in accumulated other comprehensive income/(loss) were $137 million as of June 2019. The gross unrealized losses included in accumulated other comprehensive income/(loss) were $ 153
• Available-for-sale </t>
  </si>
  <si>
    <t>Investments in Funds that are Calculated Using Net Asset Value Per Share</t>
  </si>
  <si>
    <t xml:space="preserve"> The table below presents the fair value of investments in funds at NAV and the related unfunded commitments.
$ in millions Fair Value of Investments Unfunded Commitments
As of June 2019
Private equity funds $ 2,692 $ 773
Credit funds 806 910
Hedge funds 142 –
Real estate funds 446 201
Total $ 4,086 $ 1,884
As of December 2018
Private equity funds $ 2,683 $ 809
Credit funds 548 1,099
Hedge funds 161 –
Real estate funds 544 203
Total $ 3,936 $ 2,111 </t>
  </si>
  <si>
    <t>Derivatives and Hedging Activities (Tables)</t>
  </si>
  <si>
    <t>Fair Value of Derivatives on a Gross Basis</t>
  </si>
  <si>
    <t xml:space="preserve"> 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June 2019 As of December 2018
$ in millions Derivative Assets Derivative Liabilities Derivative Assets Derivative Liabilities
Not accounted for as hedges
Exchange-traded $ 1,112 $ 1,673 $ 760 $ 1,553
OTC-cleared 10,768 9,415 5,040 3,552
Bilateral OTC 277,546 257,134 227,274 211,091
Total interest rates 289,426 268,222 233,074 216,196
OTC-cleared 5,722 5,612 4,778 4,517
Bilateral OTC 13,934 14,123 14,658 13,784
Total credit 19,656 19,735 19,436 18,301
Exchange-traded 4 15 11 16
OTC-cleared 507 488 656 800
Bilateral OTC 78,742 79,728 85,772 87,953
Total currencies 79,253 80,231 86,439 88,769
Exchange-traded 2,947 2,840 4,445 4,093
OTC-cleared 192 183 433 439
Bilateral OTC 8,138 11,801 12,746 15,595
Total commodities 11,277 14,824 17,624 20,127
Exchange-traded 11,510 12,320 13,431 11,765
Bilateral OTC 33,706 40,071 34,687 40,668
Total equities 45,216 52,391 48,118 52,433
Subtotal 444,828 435,403 404,691 395,826
Accounted for as hedges
OTC-cleared 3 – 2 –
Bilateral OTC 3,573 2 3,024 7
Total interest rates 3,576 2 3,026 7
OTC-cleared 19 83 25 53
Bilateral OTC 46 63 54 61
Total currencies 65 146 79 114
Subtotal 3,641 148 3,105 121
Total gross fair value $ 448,469 $ 435,551 $407,796 $395,947
Offset in consolidated statements of financial condition
Exchange-traded $ (12,867 ) $ (12,867 ) $ (14,377 ) $ (14,377 )
OTC-cleared (15,416 ) (15,416 ) (8,888 ) (8,888 )
Bilateral OTC (319,499 ) (319,499 ) (290,961 ) (290,961 )
Counterparty netting (347,782 ) (347,782 ) (314,226 ) (314,226 )
OTC-cleared (1,256 ) (133 ) (1,389 ) (164 )
Bilateral OTC (55,312 ) (43,083 ) (47,335 ) (38,963 )
Cash collateral netting (56,568 ) (43,216 ) (48,724 ) (39,127 )
Total amounts offset $(404,350 ) $(390,998 ) $ (362,950 ) $ (353,353 )
Included in consolidated statements of financial condition
Exchange-traded $ 2,706 $ 3,981 $ 4,270 $ 3,050
OTC-cleared 539 232 657 309
Bilateral OTC 40,874 40,340 39,919 39,235
Total $ 44,119 $ 44,553 $ 44,846 $ 42,594
Not offset in consolidated statements of financial condition
Cash collateral $ (922 ) $ (1,388 ) $ (614 ) $ (1,328 )
Securities collateral (13,269 ) (10,906 ) (12,740 ) (8,414 )
Total $ 29,928 $ 32,259 $ 31,492 $ 32,852
Notional Amounts as of
$ in millions June December 2018
Not accounted for as hedges
Exchange-traded $ 5,621,011 $ 5,139,159
OTC-cleared 22,291,630 14,290,327
Bilateral OTC 14,341,884 12,858,248
Total interest rates 42,254,525 32,287,734
OTC-cleared 377,082 394,494
Bilateral OTC 768,089 762,653
Total credit 1,145,171 1,157,147
Exchange-traded 4,345 5,599
OTC-cleared 138,857 113,360
Bilateral OTC 7,225,513 6,596,741
Total currencies 7,368,715 6,715,700
Exchange-traded 255,968 259,287
OTC-cleared 1,494 1,516
Bilateral OTC 238,006 244,958
Total commodities 495,468 505,761
Exchange-traded 790,563 635,988
Bilateral OTC 1,138,609 1,070,211
Total equities 1,929,172 1,706,199
Subtotal 53,193,051 42,372,541
Accounted for as hedges
OTC-cleared 102,034 85,681
Bilateral OTC 11,533 12,022
Total interest rates 113,567 97,703
OTC-cleared 4,419 2,911
Bilateral OTC 7,464 8,089
Total currencies 11,883 11,000
Subtotal 125,450 108,703
Total notional amounts $53,318,501 $ 42,481,244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9.85 billion as of June 2019 and $10.68 billion as of December 2018, and derivative liabilities of $15.67 billion as of June 2019 and $14.58 billion as of December 2018, which are not subject to an enforceable netting agreement or are subject to a netting agreement that the firm has not yet determined to be enforceable. </t>
  </si>
  <si>
    <t>Fair Value of Derivatives by Level</t>
  </si>
  <si>
    <t xml:space="preserve"> The table below presents the fair value of derivatives on a gross basis by level and major product type, as well as the impact of netting.
$ in millions Level 1 Level 2 Level 3 Total
As of June 2019
Assets
Interest rates $ 4 $ 292,427 $ 571 $ 293,002
Credit 94 16,237 3,325 19,656
Currencies – 79,089 229 79,318
Commodities – 10,821 456 11,277
Equities 24 44,141 1,051 45,216
Gross fair value 122 442,715 5,632 448,469
Counterparty netting in levels – (346,733 ) (870 ) (347,603 )
Subtotal $122 $ 95,982 $ 4,762 $ 100,866
Cross-level counterparty netting (179 )
Cash collateral netting (56,568 )
Net fair value $
Liabilities
Interest rates $ (3 ) $(267,680 ) $ ) $(268,224 )
Credit (43 ) (18,043 ) (1,649 ) (19,735 )
Currencies – (80,117 ) (260 ) (80,377 )
Commodities – (14,502 ) (322 ) (14,824 )
Equities (17 ) (50,112 ) (2,262 ) (52,391 )
Gross fair value (63 ) (430,454 ) (5,034 ) (435,551 )
Counterparty netting in levels – 346,733 870 347,603
Subtotal $ (63 ) $ (83,721 ) $(4,164 ) $ )
Cross-level counterparty netting 179
Cash collateral netting 43,216
Net fair value $ )
As of December 2018
Assets
Interest rates $ 12 $ $ 408 $ 236,100
Credit – 15,992 3,444 19,436
Currencies – 85,837 681 86,518
Commodities – 17,193 431 17,624
Equities 10 47,168 940 48,118
Gross fair value 22 401,870 5,904 407,796
Counterparty netting in levels – (312,611 ) (956 ) (313,567 )
Subtotal $ 22 $ 89,259 $ 4,948 $ 94,229
Cross-level counterparty netting (659 )
Cash collateral netting (48,724 )
Net fair value $ 44,846
Liabilities
Interest rates $(24 ) $(215,662 ) $ (517 ) $(216,203 )
Credit – (16,529 ) (1,772 ) (18,301 )
Currencies – (88,663 ) (220 ) (88,883 )
Commodities – (19,808 ) (319 ) (20,127 )
Equities (37 ) (49,910 ) (2,486 ) (52,433 )
Gross fair value (61 ) (390,572 ) (5,314 ) (395,947 )
Counterparty netting in levels – 312,611 956 313,567
Subtotal $(61 ) $ (77,961 ) $(4,358 ) $ (82,380 )
Cross-level counterparty netting 659
Cash collateral netting 39,127
Net fair value $ (42,594 ) </t>
  </si>
  <si>
    <t>Fair Value, Derivatives, Measurement Inputs, Disclosure</t>
  </si>
  <si>
    <t xml:space="preserve"> The table below presents the amount of level 3 assets (liabilities), and ranges, averages and medians of significant unobservable inputs used to value level 3 derivatives.
Level 3 Assets (Liabilities) and Range of Significant
$ in millions June 2019 December 2018
Interest rates, net $30 $(109)
Correlation ( 55 81 51 60 (10) 86 66 64
Volatility (bps) 31 to 150 79 76 31 150 74 65
Credit, net $1,676 $1,672
Credit spreads (bps) 1 559 95 /58 1 810 109 63
Upfront credit points 1 99 41 35 2 99 44 40
Recovery rates 25 82 43 40 25 70 40 40
Currencies, net $(31) $461
Correlation 10 70 44 47 10 70 40 36
Commodities, net $134 $112
Volatility 9 57 25 24 10 75 28 27
Natural gas spread $ (2.16 3.06 ($ (0.22 $ (2.32) 4.68 ($ (0.26) (0.30)
Oil spread $( 6.38 ($ 6.32 6.66 $ (3.44) 16.62 ($ 4.53 3.94
Equities, net $( 1,211 $(1,546)
Correlation ( 69 97 47 49 (68) 97 48 51
Volatility 3 103 16 12 3 102 20 18 </t>
  </si>
  <si>
    <t>Fair Value of Derivatives, Level 3 Rollforward</t>
  </si>
  <si>
    <t xml:space="preserve"> The table below presents a summary of the changes in fair value for level 3 derivatives.
Three Months Six Months
$ in millions 2019 2018 2019 2018
Total level 3 derivatives
Beginning balance $ (688 ) $ 408 $ 590 $(288 )
Net realized gains/(losses) (27 ) (1 ) (20 ) 35
Net unrealized gains/(losses) (17 ) 358 (107 ) 537
Purchases 200 108 300 248
Sales (299 ) (524 ) (375 ) (625 )
Settlements 45 237 177 496
Transfers into level 3 6 104 (5 ) 153
Transfers out of level 3 1,378 46 38 180
Ending balance $ 598 $ 736 $ 598 $ 736 The table below disaggregates, by major product type, the information for level 3 derivatives included in the summary table above.
Three Months Six Months Ended June
$ in millions 2019 2018 2019 2018
Interest rates, net
Beginning balance $ (19 ) $ (249 ) $ (109 ) $ (410 )
Net realized gains/(losses) (14 ) (10 ) (11 ) (23 )
Net unrealized gains/(losses) 82 (63 ) 151 40
Purchases 5 3 6 9
Sales (6 ) (1 ) (8 ) (1 )
Settlements (11 ) 145 14 183
Transfers into level 3 (9 ) 1 (17 ) 33
Transfers out of level 3 2 8 4 3
Ending balance $ 30 $ (166 ) $ 30 $ (166 )
Credit, net
Beginning balance $ 1,874 $ 1,282 $ 1,672 $ 1,505
Net realized gains/(losses) 9 11 15 (2 )
Net unrealized gains/(losses) (81 ) 211 45 (38 )
Purchases 33 8 74 38
Sales (26 ) (22 ) (45 ) (33 )
Settlements (136 ) 217 (170 ) 202
Transfers into level 3 12 56 76 24
Transfers out of level 3 (9 ) 16 9 83
Ending balance $ 1,676 $ 1,779 $ 1,676 $ 1,779
Currencies, net
Beginning balance $ 29 $ 169 $ 461 $ (181 )
Net realized gains/(losses) (8 ) (7 ) (28 ) (14 )
Net unrealized gains/(losses) (76 ) 64 (181 ) 165
Purchases 3 – 5 1
Sales (4 ) (3 ) (9 ) –
Settlements 24 (3 ) (276 ) 215
Transfers into level 3 (5 ) – (3 ) 32
Transfers out of level 3 6 (2 ) – –
Ending balance $ (31 ) $ 218 $ (31 ) $ 218
Commodities, net
Beginning balance $ 145 $ 73 $ 112 $ 47
Net realized gains/(losses) (18 ) 2 (24 ) 63
Net unrealized gains/(losses) 21 50 47 93
Purchases 21 13 24 48
Sales (67 ) (27 ) (66 ) (46 )
Settlements 6 (11 ) 15 (121 )
Transfers into level 3 33 39 7 58
Transfers out of level 3 (7 ) 9 19 6
Ending balance $ 134 $ 148 $ 134 $ 148
Equities, net
Beginning balance $ (2,717 ) $ (867 ) $ (1,546 ) $(1,249 )
Net realized gains/(losses) 4 3 28 11
Net unrealized gains/(losses) 37 96 (169 ) 277
Purchases 138 84 191 152
Sales (196 ) (471 ) (247 ) (545 )
Settlements 162 (111 ) 594 17
Transfers into level 3 (25 ) 8 (68 ) 6
Transfers out of level 3 1,386 15 6 88
Ending balance $ (1,211 ) $(1,243 ) $ (1,211 ) $(1,243 ) </t>
  </si>
  <si>
    <t>OTC Derivatives by Product Type and Tenor</t>
  </si>
  <si>
    <t xml:space="preserve"> The table below presents the fair values of OTC derivative assets and liabilities by tenor and major product type.
$ in millions Less than 1 Year 1 - 5 Years Greater than 5 Years Total
As of June 2019
Assets
Interest rates $ 5,628 $ 15,395 $ 59,233 $ 80,256
Credit 933 3,269 3,098 7,300
Currencies 9,140 4,783 6,768 20,691
Commodities 2,734 911 197 3,842
Equities 3,837 5,319 1,229 10,385
Counterparty netting in tenors (2,517 ) (3,854 ) (2,886 ) (9,257 )
Subtotal $ 19,755 $ 25,823 $ 67,639 $ 113,217
Cross-tenor (15,236 )
Cash collateral netting (56,568 )
Total OTC derivative assets $ 41,413
Liabilities
Interest rates $ 6,105 $ 9,786 $ 39,025 $ 54,916
Credit 1,245 4,591 1,543 7,379
Currencies 10,416 7,073 4,251 21,740
Commodities 2,905 1,608 2,983 7,496
Equities 8,063 5,777 2,910 16,750
Counterparty netting in tenors (2,517 ) (3,854 ) (2,886 ) (9,257 )
Subtotal $ 26,217 $ 24,981 $ 47,826 $ 99,024
Cross-tenor counterparty netting (15,236 )
Cash collateral netting (43,216 )
Total OTC derivative liabilities $ 40,572
As of December 2018
Assets
Interest rates $ 2,810 $13,177 $47,426 $ 63,413
Credit 807 3,676 3,364 7,847
Currencies 10,976 5,076 6,486 22,538
Commodities 4,978 2,101 145 7,224
Equities 4,962 5,244 1,329 11,535
Counterparty netting in tenors (3,409 ) (3,883 ) (2,822 ) (10,114 )
Subtotal $21,124 $25,391 $55,928 $102,443
Cross-tenor counterparty netting (13,143 )
Cash collateral netting (48,724 )
Total OTC derivative assets $ 40,576
Liabilities
Interest rates $ 4,193 $ 9,153 $29,377 $ 42,723
Credit 1,127 4,173 1,412 6,712
Currencies 13,553 6,871 4,474 24,898
Commodities 4,271 2,663 3,145 10,079
Equities 9,278 5,178 3,060 17,516
Counterparty netting in tenors (3,409 ) (3,883 ) (2,822 ) (10,114 )
Subtotal $29,013 $24,155 $38,646 $ 91,814
Cross-tenor counterparty netting (13,143 )
Cash collateral netting (39,127 )
Total OTC derivative liabilities $ 39,544 </t>
  </si>
  <si>
    <t>Credit Derivatives</t>
  </si>
  <si>
    <t xml:space="preserve"> The table below presents information about credit derivatives.
Credit Spread on Underlier (basis points)
$ in millions 0 - 250 251 - 500 501 - 1,000 Greater 1,000 Total
As of June 2019
Maximum Payout/Notional Amount of Written Credit Derivatives by Tenor
Less than 1 year $135,457 $10,164 $ 1,324 $ 3,138 $150,083
1 – 5 years 299,809 15,038 8,836 6,642 330,325
Greater than 5 years 42,824 3,079 3,455 319 49,677
Total $478,090 $28,281 $13,615 $10,099 $530,085
Maximum Payout/Notional Amount of Purchased Credit Derivatives
Offsetting $401,677 $19,467 $ 9,316 $ 8,783 $439,243
Other $161,115 $ 9,252 $ 3,856 $ 1,640 $175,863
Fair Value of Written Credit Derivatives
Asset $ 10,857 $ 508 $ 266 $ 155 $ 11,786
Liability 1,968 833 1,213 2,592 6,606
Net asset/(liability) $ 8,889 $ (325 ) $ (947 ) $ (2,437 ) $ 5,180
As of December 2018
Maximum Payout/Notional Amount of Written Credit Derivatives by Tenor
Less than 1 year $145,828 $ 9,763 $ 1,151 $ 3,848 $160,590
1 – 5 years 298,228 21,100 13,835 7,520 340,683
Greater than 5 years 45,690 5,966 1,121 122 52,899
Total $489,746 $36,829 $16,107 $11,490 $554,172
Maximum Payout/Notional Amount of Purchased Credit Derivatives
Offsetting $413,445 $25,373 $14,243 $ 8,841 $461,902
Other $115,754 $14,273 $ 7,555 $ 3,513 $141,095
Fair Value of Written Credit Derivatives
Asset $ 8,656 $ 543 $ 95 $ 80 $ 9,374
Liability 1,990 1,415 1,199 3,368 7,972
Net asset/(liability) $ 6,666 $ (872 ) $ (1,104 ) $ (3,288 ) $ 1,402 </t>
  </si>
  <si>
    <t>Bifurcated Embedded Derivatives</t>
  </si>
  <si>
    <t xml:space="preserve"> The table below presents the fair value and the notional amount of derivatives that have been bifurcated from their related borrowings.
As of
$ in millions June 2019 December 2018
Fair value of assets $ 1,005 $ 980
Fair value of liabilities 1,494 1,297
Net liability $ 489 $ 317
Notional amount $ 10,788 $10,229 </t>
  </si>
  <si>
    <t>Derivatives with Credit-Related Contingent Features</t>
  </si>
  <si>
    <t xml:space="preserve"> The table below presents information about net derivative liabilities under such bilateral agreements (excluding application of collateral posted), the related fair value of collateral posted and the additional collateral or termination payments that could have been called by counterparties in the event of a one-notch two-notch
As of
$ in millions June 2019 December 2018
Net derivative liabilities under bilateral agreements $ 33,550 $29,583
Collateral posted $ 29,074 $24,393
Additional collateral or termination payments:
One-notch $ 329 $ 262
Two-notch $ 1,061 $ 959 </t>
  </si>
  <si>
    <t>Gain (Loss) from Interest Rate Hedges and Related Hedged Borrowings and Deposits</t>
  </si>
  <si>
    <t xml:space="preserve"> The table below presents the gains/(losses) from interest rate derivatives accounted for as hedges and the related hedged borrowings and deposits, and total interest expense.
Three Months Six Months Ended June
$ in millions 2019 2018 2019 2018
Interest rate hedges $ 2,328 $ (526 ) $ 3,584 $(1,895 )
Hedged borrowings and deposits $ (2,462 ) $ 392 $ (3,813 ) $ 1,622
Interest expense $ 4,689 $3,918 $ 9,068 $ 7,230 </t>
  </si>
  <si>
    <t>Summary of Carrying Amount of Hedged Items</t>
  </si>
  <si>
    <t xml:space="preserve"> The table below presents the carrying value of the hedged items that are currently designated in a hedging relationship and the related cumulative hedging adjustment (increase/(decrease)) from current and prior hedging relationships included in such carrying values.
$ in millions Carrying Value Cumulative Hedging Adjustment
As of June 2019
Deposits $ 13,836 $ 174
Unsecured short-term borrowings $ 5,644 $ 12
Unsecured long-term borrowings $ 83,826 $ 7,170
As of December 2018
Deposits $11,924 $ (156 )
Unsecured short-term borrowings $ 4,450 $ (12 )
Unsecured long-term borrowings $68,839 $2,759 The table below presents the gains/(losses) from net investment hedging.
Three Months Six Months
$ in millions 2019 2018 2019 2018
Hedges:
Foreign currency forward contract $(30) $630 $(15) $420
Foreign currency-denominated debt $(76) $ 80 $(44) $ ) </t>
  </si>
  <si>
    <t>Fair Value Option (Tables)</t>
  </si>
  <si>
    <t>Financial Assets and Financial Liabilities by Level</t>
  </si>
  <si>
    <t xml:space="preserve"> The table below presents, by level within the fair value hierarchy, other financial assets and financial liabilities at fair value, substantially all of which are accounted for at fair value under the fair value
$ in millions Level 1 Level 2 Level 3 Total
As of June 2019
Assets
Resale agreements $ – $ 137,639 $ – $ 137,639
Securities borrowed – 25,114 – 25,114
Customer and other receivables – 1,339 2 1,341
Total $ – $ 164,092 $ 2 $ 164,094
Liabilities
Deposits $ – $ ) $ (3,622 ) $ (17,650 )
Repurchase agreements – (70,851 ) (28 ) (70,879 )
Securities loaned – (2,733 ) – (2,733 )
Other secured financings – (17,095 ) (202 ) (17,297 )
Unsecured borrowings:
Short-term – (16,959 ) (5,026 ) (21,985 )
Long-term – (36,765 ) (11,769 ) (48,534 )
Other liabilities – (1 ) (172 ) (173 )
Total $ – $(158,432 ) $(20,819 ) $(179,251 )
As of December 2018
Assets
Resale agreements $ – $ 139,220 $ – $
Securities borrowed – 23,142 – 23,142
Customer and other receivables – 3,183 6 3,189
Total $ – $ 165,545 $ 6 $
Liabilities
Deposits $ – $ (17,892 ) $ ) $ )
Repurchase agreements – (78,694 ) (29 ) (78,723 )
Securities loaned – (3,241 ) – (3,241 )
Other secured financings – (20,734 ) (170 ) (20,904 )
Unsecured borrowings:
Short-term – (12,887 ) (4,076 ) (16,963 )
Long-term – (34,761 ) (11,823 ) (46,584 )
Other liabilities – (1 ) (131 ) (132 )
Total $ – $(168,210 ) $(19,397 ) $(187,607 ) In the table above, other financial assets are shown as positive amounts and other financial liabilities are shown as negative amounts.</t>
  </si>
  <si>
    <t>Level 3 Rollforward</t>
  </si>
  <si>
    <t xml:space="preserve"> The table below presents a summary of the changes in fair value for level 3 other financial assets and financial liabilities accounted for at fair value.
Three Months Six Months Ended June
$ in millions 2019 2018 2019 2018
Total other financial assets
Beginning balance $ 3 $ 1 $ 6 $ 4
Net realized gains/(losses) – 2 – 2
Net unrealized gains/(losses) (1 ) 5 (4 ) 2
Settlements – (1 ) – (1 )
Ending balance $ 2 $ 7 $ 2 $ 7
Total other financial liabilities
Beginning balance $(20,919 ) $(16,511 ) $(19,397 ) $(15,462 )
Net realized gains/(losses) (113 ) (76 ) (225 ) (127 )
Net unrealized gains/(losses) (643 ) 455 (1,765 ) 804
Sales – – – 3
Issuances (4,401 ) (4,391 ) (5,910 ) (8,087 )
Settlements 5,081 2,535 6,606 4,260
Transfers into level 3 (541 ) (131 ) (833 ) (146 )
Transfers out of level 3 717 536 705 1,172
Ending balance $(20,819 ) $(17,583 ) $(20,819 ) $(17,583 ) The table below disaggregates, by the consolidated statements of financial condition line items, the information for other financial liabilities included in the summary table above.
Three Months Six Months
$ in millions 2019 2018 2019 2018
Deposits
Beginning balance $ (3,351 ) $(3,146 ) $ (3,168 ) $(2,968 )
Net realized gains/(losses) (1 ) (3 ) (3 ) (6 )
Net unrealized gains/(losses) (137 ) 40 (269 ) 88
Issuances (198 ) (229 ) (412 ) (445 )
Settlements 56 42 168 51
Transfers into level 3 (19 ) – (22 ) (16 )
Transfers out of level 3 28 25 84 25
Ending balance $ (3,622 ) $(3,271 ) $ (3,622 ) $(3,271 )
Repurchase agreements
Beginning balance $ (29 ) $ (35 ) $ (29 ) $ (37 )
Net unrealized gains/(losses) – – (4 ) –
Settlements 1 2 5 4
Ending balance $ (28 ) $ (33 ) $ (28 ) $ (33 )
Other secured financings
Beginning balance $ (192 ) $ (332 ) $ (170 ) $ (389 )
Net realized gains/(losses) 5 3 15 3
Net unrealized gains/(losses) (9 ) – (19 ) (5 )
Issuances (6 ) (7 ) (17 ) (9 )
Settlements – 69 9 88
Transfers into level 3 – (6 ) (20 ) (6 )
Transfers out of level 3 – 3 – 48
Ending balance $ (202 ) $ (270 ) $ (202 ) $ (270 )
Unsecured short-term borrowings
Beginning balance $ (5,513 ) $(4,894 ) $ (4,076 ) $(4,594 )
Net realized gains/(losses) (46 ) (76 ) (78 ) (116 )
Net unrealized gains/(losses) (72 ) 93 (310 ) 200
Issuances (2,320 ) (2,128 ) (3,052 ) (4,223 )
Settlements 2,468 1,562 2,325 2,912
Transfers into level 3 (158 ) (74 ) (256 ) (74 )
Transfers out of level 3 615 397 421 775
Ending balance $ (5,026 ) $(5,120 ) $ (5,026 ) $(5,120 )
Unsecured long-term borrowings
Beginning balance $(11,702 ) $(8,043 ) $(11,823 ) $(7,434 )
Net realized gains/(losses) (78 ) (6 ) (172 ) (19 )
Net unrealized gains/(losses) (384 ) 328 (1,122 ) 549
Sales – – – 3
Issuances (1,871 ) (2,020 ) (2,416 ) (3,399 )
Settlements 2,556 860 4,099 1,205
Transfers into level 3 (364 ) (51 ) (535 ) (50 )
Transfers out of level 3 74 111 200 324
Ending balance $(11,769 ) $(8,821 ) $(11,769 ) $(8,821 )
Other liabilities
Beginning balance $ (132 ) $ (61 ) $ (131 ) $ (40 )
Net realized gains/(losses) 7 6 13 11
Net unrealized gains/(losses) (41 ) (6 ) (41 ) (28 )
Issuances (6 ) (7 ) (13 ) (11 )
Ending balance $ (172 ) $ (68 ) $ (172 ) $ (68 ) </t>
  </si>
  <si>
    <t>Gains and Losses on Other Financial Assets and Financial Liabilities at Fair Value</t>
  </si>
  <si>
    <t xml:space="preserve"> The table below presents the gains and losses recognized in earnings as a result of the firm electing to apply the fair value option to certain financial assets and financial liabilities.
Three Months Six Months Ended June
$ in millions 2019 2018 2019 2018
Unsecured short-term borrowings $ (469 ) $(101 ) $(2,085 ) $ (15 )
Unsecured long-term borrowings (1,920 ) 421 (4,149 ) 1,122
Other liabilities (34 ) – (28 ) (17 )
Other (179 ) (126 ) (708 ) 40
Total $(2,602 ) $ 194 $(6,970 ) $1,130 </t>
  </si>
  <si>
    <t>Loans and Lending Commitments</t>
  </si>
  <si>
    <t xml:space="preserve"> The table below presents the difference between the aggregate fair value and the aggregate contractual principal amount for loans and long-term receivables for which the fair value option was elected.
As of
$ in millions June 2019 December 2018
Performing loans and long-term receivables
Aggregate contractual principal in excess of fair value $ 643 $1,837
Loans on nonaccrual status and/or more than 90 days past due
Aggregate contractual principal in excess of fair value $6,896 $5,260
Aggregate fair value of loans on nonaccrual status and/or more than 90 days past due $2,645 $2,010 </t>
  </si>
  <si>
    <t>Summary of DVA Losses on Financial Liabilities</t>
  </si>
  <si>
    <t xml:space="preserve"> The table below presents information about the net debt valuation adjustment (DVA) gains/(losses) on financial liabilities for which the fair value option was elected.
Three Months Six Months Ended June
$ in millions 2019 2018 2019 2018
DVA (pre-tax) $(413 ) $1,167 $(2,302 ) $1,526
DVA (net of tax) $(311 ) $ 878 $(1,728 ) $1,148 In the table above:
• DVA (net of tax) is included in debt valuation adjustment in the consolidated statements of comprehensive income.
• The gains/(losses) reclassified to earnings from accumulated other comprehensive income/(loss) upon extinguishment of such financial liabilities were not material for both the three and six months ended June 2019 and June 2018. </t>
  </si>
  <si>
    <t>Loans Receivable (Tables)</t>
  </si>
  <si>
    <t>Summary of Loans Receivable</t>
  </si>
  <si>
    <t xml:space="preserve">The table below presents information about loans receivable.
As of
$ in millions June 2019 December 2018
Corporate loans $42,950 $ 37,283
PWM loans 17,280 17,518
Commercial real estate loans 11,676 11,441
Residential real estate loans 5,308 7,284
Consumer loans 4,754 4,536
Other loans 3,013 3,594
Total loans receivable, gross 84,981 81,656
Allowance for loan losses (1,212 ) (1,066 )
Total loans receivable $ 83,769 $ 80,590 </t>
  </si>
  <si>
    <t>Schedule of Lending Commitment Held for Investment and Accounted for on Accrual Basis</t>
  </si>
  <si>
    <t xml:space="preserve">The table below presents information about lending commitments that are held for investment and accounted for on an accrual basis.
As of
$ in millions June 2019 December 2018
Corporate $112,106 $113,484
Other 8,296 7,513
Total $120,402 $120,997 </t>
  </si>
  <si>
    <t>Summary of Purchased Credit Impaired (PCI) Loans</t>
  </si>
  <si>
    <t xml:space="preserve">The tables below present information about PCI loans.
As of
$ in millions June December 2018
Commercial real estate loans $ 496 $ 581
Residential real estate loans 1,834 2,457
Other loans 2 4
Total gross carrying value $2,332 $ 3,042
Total outstanding principal balance $4,517 $ 5,576
Total accretable yield $ 333 $ 459
Three Months Six Months
$ in millions 2019 2018 2019 2018
Acquired during the period
Fair value $ – $ 298 $ – $ 298
Expected cash flows $ – $ 328 $ – $ 328
Contractually required cash flows $ – $ 704 $ – $ 704 </t>
  </si>
  <si>
    <t>Summary of Other Loans Receivable</t>
  </si>
  <si>
    <t xml:space="preserve">The table below presents gross loans receivable (excluding PCI and consumer loans of $7.09 billion as of June 2019 and $ 7.58
$ in millions Loans Lending Commitments Total
Credit Rating Equivalent
As of June 2019
Investment-grade $28,703 $ 77,562 $106,265
Non-investment-grade 49,192 42,840 92,032
Total $77,895 $120,402 $198,297
As of December 2018
Investment-grade $ 28,290 $ 81,959 $ 110,249
Non-investment-grade 45,788 39,038 84,826
Total $ 74,078 $ 120,997 $ 195,075
Regulatory Risk Rating
As of June 2019
Non-criticized/pass $72,133 $117,567 $189,700
Criticized 5,762 2,835 8,597
Total $77,895 $120,402 $198,297
As of December 2018
Non-criticized/pass $ 70,153 $ 117,923 $ 188,076
Criticized 3,925 3,074 6,999
Total $ 74,078 $ 120,997 $ 195,075 </t>
  </si>
  <si>
    <t>Summary of Consumer Loans by Refreshed FICO Credit Score</t>
  </si>
  <si>
    <t xml:space="preserve"> The table below presents gross consumer loans receivable and the concentration by refreshed FICO credit score.
As of
$ in millions June December 2018
Consumer loans, gross $ 4,754 $ 4,536
Refreshed FICO credit score
Greater than or equal to 660 87% 88
Less than 660 13 12
Total 100 100 </t>
  </si>
  <si>
    <t>Summary of Gross Loans Receivable and Lending Commitment by Impairment Methodology</t>
  </si>
  <si>
    <t xml:space="preserve"> The table below presents gross loans receivable and lending commitments by impairment methodology.
$ in millions Specific Portfolio PCI Total
As of June 2019
Loans Receivable
Corporate loans $648 $ 42,302 $ – $ 42,950
PWM loans 35 17,245 – 17,280
Commercial real estate loans 71 11,109 496 11,676
Residential real estate loans 163 3,311 1,834 5,308
Consumer loans – 4,754 – 4,754
Other loans – 3,011 2 3,013
Total $917 $ 81,732 $2,332 $ 84,981
Lending Commitments
Corporate $ 37 $112,069 $ $112,106
Other 7 8,289 – 8,296
Total $ 44 $120,358 $ – $120,402
As of December 2018
Loans Receivable
Corporate loans $ 358 $ 36,925 $ – $ 37,283
PWM loans 46 17,472 – 17,518
Commercial real estate loans 9 10,851 581 11,441
Residential real estate loans 425 4,402 2,457 7,284
Consumer loans – 4,536 – 4,536
Other loans – 3,590 4 3,594
Total $838 $ 77,776 $3,042 $ 81,656
Lending Commitments
Corporate $ 31 $ 113,453 $ – $ 113,484
Other – 7,513 – 7,513
Total $ 31 $ 120,966 $ – $ 120,997 </t>
  </si>
  <si>
    <t>Summary of Changes in Allowance for Loan Losses and Allowance for Losses on Lending Commitments</t>
  </si>
  <si>
    <t xml:space="preserve"> The table below presents information about the allowance for credit losses.
Six Months Ended June 2019 Year Ended December 2018
$ in millions Loans Receivable Lending Commitments Loans Receivable Lending Commitments
Changes in the allowance for credit losses
Beginning balance $1,066 $286 $ 803 $ 274
Net charge-offs (220 ) – (337 ) –
Provision 421 17 654 20
Other (55 ) – (54 ) (8 )
Ending balance $1,212 $303 $ 1,066 $ 286
Allowance for losses by impairment methodology
Specific $ 99 $ 7 $ 102 $ 3
Portfolio 992 296 848 283
PCI 121 – 116 –
Total $1,212 $303 $ 1,066 $ 286 </t>
  </si>
  <si>
    <t>Collateralized Agreements and Financings (Tables)</t>
  </si>
  <si>
    <t>Resale and Repurchase Agreements and Securities Borrowed and Loaned Transactions</t>
  </si>
  <si>
    <t xml:space="preserve"> The table below presents the carrying value of resale and repurchase agreements and securities borrowed and loaned transactions.
As of
$ in millions June 2019 December 2018
Resale agreements $137,639 $139,258
Securities borrowed $138,458 $135,285
Repurchase agreements $ 70,879 $ 78,723
Securities loaned $ 13,523 $ 11,808 </t>
  </si>
  <si>
    <t>Offsetting Arrangements</t>
  </si>
  <si>
    <t xml:space="preserve"> The table below presents resale and repurchase agreements and securities borrowed and loaned transactions included in the consolidated statements of financial condition, as well as the amounts not offset in the consolidated statements of financial condition.
Assets Liabilities
$ in millions Resale agreements Securities borrowed Repurchase agreements Securities loaned
As of June 2019
Included in consolidated statements of financial condition
Gross carrying value $ 240,654 $ 141,765 $ 173,894 $ 16,830
Counterparty netting (103,015 ) (3,307 ) (103,015 ) (3,307 )
Total 137,639 138,458 70,879 13,523
Amounts not offset
Counterparty netting (5,615 ) (1,921 ) (5,615 ) (1,921 )
Collateral (129,983 ) (131,383 ) (62,897 ) (11,291 )
Total $ 2,041 $ 5,154 $ 2,367 $ 311
As of December 2018
Included in consolidated statements of financial condition
Gross carrying value $ 246,284 $ 139,556 $ 185,749 $ 16,079
Counterparty netting (107,026 ) (4,271 ) (107,026 ) (4,271 )
Total 139,258 135,285 78,723 11,808
Amounts not offset
Counterparty netting (5,870 ) (1,104 ) (5,870 ) (1,104 )
Collateral (130,707 ) (127,340 ) (70,691 ) (10,491 )
Total $ 2,681 $ 6,841 $ 2,162 $ 213 </t>
  </si>
  <si>
    <t>Schedule of Gross Carrying Value of Repurchase Agreements and Securities Loaned by Class of Collateral Pledged</t>
  </si>
  <si>
    <t xml:space="preserve"> The table below presents the gross carrying value of repurchase agreements and securities loaned by class of collateral pledged.
$ in millions Repurchase agreements Securities loaned
As of June 2019
Money market instruments $ 607 $ –
U.S. government and agency obligations 84,724 –
Non-U.S. 69,669 2,308
Securities backed by commercial real estate 296 –
Securities backed by residential real estate 157 –
Corporate debt securities 8,290 235
State and municipal obligations 304 –
Other debt obligations 209 –
Equity securities 9,638 14,287
Total $ 173,894 $ 16,830
As of December 2018
Money market instruments $ 100 $ –
U.S. government and agency obligations 88,060 –
Non-U.S. 84,443 2,438
Securities backed by commercial real estate 3 –
Securities backed by residential real estate 221 –
Corporate debt securities 5,495 195
Other debt obligations 25 –
Equity securities 7,402 13,446
Total $ 185,749 $ 16,079 </t>
  </si>
  <si>
    <t>Schedule of Gross Carrying Value of Repurchase Agreements and Securities Loaned by Maturity Date</t>
  </si>
  <si>
    <t xml:space="preserve"> The table below presents the gross carrying value of repurchase agreements and securities loaned by maturity date.
As of June 2019
$ in millions Repurchase agreements Securities loaned
No stated maturity and overnight $ 65,514 $ 11,003
2 - 30 days 63,272 2,278
31 - 90 days 21,651 1,746
91 days - 1 year 18,936 1,803
Greater than 1 year 4,521 –
Total $ 173,894 $ 16,830 </t>
  </si>
  <si>
    <t>Other Secured Financings</t>
  </si>
  <si>
    <t xml:space="preserve">The table below presents information about other secured financings.
$ in millions U.S. Dollar Non-U.S. Total
As of June 2019
Other secured financings (short-term):
At fair value $ 3,168 $ 4,196 $ 7,364
At amortized cost 137 – 137
Other secured financings (long-term):
At fair value 7,718 2,215 9,933
At amortized cost 645 – 645
Total other secured financings $ 11,668 $ 6,411 $ 18,079
Other secured financings collateralized by:
Financial instruments $ $5,439 $11,641
Other assets $ 5,466 $ 972 $ 6,438
As of December 2018
Other secured financings (short-term):
At fair value $ 3,528 $6,027 $ 9,555
At amortized cost – – –
Other secured financings (long-term):
At fair value 9,010 2,339 11,349
At amortized cost 529 – 529
Total other secured financings $13,067 $8,366 $21,433
Other secured financings collateralized by:
Financial instruments $ 8,960 $7,550 $16,510
Other assets $ 4,107 $ 816 $ 4,923 </t>
  </si>
  <si>
    <t>Other Secured Financings by Maturity Date</t>
  </si>
  <si>
    <t xml:space="preserve"> The table below presents other secured financings by maturity.
$ in millions As of June 2019
Other secured financings (short-term) $ 7,501
Other secured financings (long-term):
2020 2,196
2021 2,088
2022 1,452
2023 1,336
2024 691
2025 - thereafter 2,815
Total other secured financings (long-term) 10,578
Total other secured financings $ 18,079 </t>
  </si>
  <si>
    <t>Financial Instruments Received as Collateral and Repledged</t>
  </si>
  <si>
    <t xml:space="preserve"> The table below presents financial instruments at fair value received as collateral that were available to be delivered or repledged and were delivered or repledged.
As of
$ in millions June 2019 December 2018
Collateral available to be delivered or repledged $711,068 $681,516
Collateral that was delivered or repledged $568,127 $565,625 </t>
  </si>
  <si>
    <t>Financial Instruments Owned, at Fair Value and Other Assets Pledged as Collateral</t>
  </si>
  <si>
    <t xml:space="preserve">The table below presents information about assets pledged.
As of
$ in millions June 2019 December 2018
Financial instruments owned pledged to counterparties that:
Had the right to deliver or repledge $ 61,098 $ 55,081
Did not have the right to deliver or repledge $ 77,899 $ 73,540
Other assets pledged to counterparties that $ 10,501 $ 8,037 </t>
  </si>
  <si>
    <t>Securitization Activities (Tables)</t>
  </si>
  <si>
    <t>Amount of Financial Assets Securitized and Cash Flows Received on Retained Interests</t>
  </si>
  <si>
    <t xml:space="preserve"> The table below presents the amount of financial assets securitized and the cash flows received on retained interests in securitization entities in which the firm had continuing involvement as of the end of the period.
Three Months Six Months
$ in millions 2019 2018 2019 2018
Residential mortgages $2,772 $10,241 $5,303 $17,039
Commercial mortgages 3,035 2,157 3,035 4,196
Other financial assets 174 382 346 615
Total financial assets securitized $5,981 $12,780 $8,684 $21,850
Retained interests cash flows $ 85 $ 111 $ 178 $ 201 </t>
  </si>
  <si>
    <t>Firms Continuing Involvement in Securitization Entities to Which Firm Sold Assets</t>
  </si>
  <si>
    <t xml:space="preserve"> The table below presents information about nonconsolidated securitization entities to which the firm sold assets and had continuing involvement as of the end of the period.
$ in millions Outstanding Principal Amount Retained Interests Purchased Interests
As of June 2019
U.S. government agency-issued $ 16,106 $ 1,243 $ –
Other residential mortgage-backed 20,560 925 12
Other commercial mortgage-backed 16,531 478 16
Corporate debt and other asset-backed 3,245 134 3
Total $ 56,442 $ 2,780 $ 31
As of December 2018
U.S. government agency-issued $24,506 $1,758 $29
Other residential mortgage-backed 19,560 941 15
Other commercial mortgage-backed 15,088 448 10
Corporate debt and other asset-backed 3,311 133 3
Total $62,465 $3,280 $57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4 and thereafter.
• The fair value of retained interests was $ 2.76 </t>
  </si>
  <si>
    <t>Weighted Average Key Economic Assumptions Used in Measuring Fair Value of Firm's Retained Interests and Sensitivity of This Fair Value to Immediate Adverse Changes</t>
  </si>
  <si>
    <t xml:space="preserve"> The table below presents information about the weighted average key economic assumptions used in measuring the fair value of mortgage-backed retained interests.
As of
$ in millions June 2019 December 2018
Fair value of retained interests $ 2,623 $ 3,151
Weighted average life (years) 5.4 7.2
Constant prepayment rate 14.5% 11.9%
Impact of 10% adverse change $ (30 ) $ (27 )
Impact of 20% adverse change $ ) $ (53 )
Discount rate 4.6% 4.7%
Impact of 10% adverse change $ ) $ (75 )
Impact of 20% adverse change $ (97 ) $ (147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 </t>
  </si>
  <si>
    <t>Variable Interest Entities (Tables)</t>
  </si>
  <si>
    <t>Nonconsolidated Variable Interest Entities</t>
  </si>
  <si>
    <t xml:space="preserve"> The table below presents a summary of the nonconsolidated VIEs in which the firm holds variable interests.
As of
$ in millions June 2019 December 2018
Total nonconsolidated VIEs
Assets in VIEs $ 116,224 $ 118,186
Carrying value of variable interests — assets $ 8,953 $ 9,543
Carrying value of variable interests — liabilities $ 573 $ 478
Maximum exposure to loss:
Retained interests $ 2,780 $ 3,280
Purchased interests 746 983
Commitments and guarantees 3,021 2,745
Derivatives 8,647 8,975
Loans and investments 4,989 4,728
Total maximum exposure to loss $ 20,183 $ 20,711 The table below disaggregates, by principal business activity, the information for nonconsolidated VIEs included in the summary table above.
As of
$ in millions June 2019 December 2018
Mortgage-backed
Assets in VIEs $ 65,250 $ 73,262
Carrying value of variable interests — assets $ 3,318 $ 4,090
Maximum exposure to loss:
Retained interests $ 2,646 $ 3,147
Purchased interests 670 941
Commitments and guarantees 50 35
Derivatives 69 77
Total maximum exposure to loss $ 3,435 $ 4,200
Real estate, credit- and power-related and other investing
Assets in VIEs $ 21,194 $ 18,851
Carrying value of variable interests — assets $ 3,506 $ 3,601
Carrying value of variable interests — liabilities $ 2 $ 20
Maximum exposure to loss:
Commitments and guarantees $ 1,443 $ 1,543
Derivatives – 113
Loans and investments 3,506 3,572
Total maximum exposure to loss $ 4,949 $ 5,228
Corporate debt and other asset-backed
Assets in VIEs $ 15,683 $ 15,842
Carrying value of variable interests — assets $ 1,763 $ 1,563
Carrying value of variable interests — liabilities $ 571 $ 458
Maximum exposure to loss:
Retained interests $ 134 $ 133
Purchased interests 76 42
Commitments and guarantees 1,424 1,113
Derivatives 8,575 8,782
Loans and investments 1,117 867
Total maximum exposure to loss $ 11,326 $ 10,937
Investments in funds
Assets in VIEs $ 14,097 $ 10,231
Carrying value of variable interests — assets $ 366 $ 289
Maximum exposure to loss:
Commitments and guarantees $ 104 $ 54
Derivatives 3 3
Loans and investments 366 289
Total maximum exposure to loss $ 473 $ 346 </t>
  </si>
  <si>
    <t>Consolidated Variable Interest Entities</t>
  </si>
  <si>
    <t xml:space="preserve"> The table below presents a summary of the carrying value and classification of assets and liabilities in consolidated VIEs.
As of
$ in millions June 2019 December 2018
Total consolidated VIEs
Assets
Cash and cash equivalents $ 103 $ 84
Loans receivable 327 319
Customer and other receivables 1 2
Financial instruments owned 1,774 2,034
Other assets 1,043 1,261
Total $3,248 $3,700
Liabilities
Other secured financings $1,104 $1,204
Customer and other payables 38 –
Financial instruments sold, but not yet purchased 4 20
Unsecured short-term borrowings 45 45
Unsecured long-term borrowings 222 207
Other liabilities 979 1,100
Total $2,392 $2,576 The table below disaggregates, by principal business activity, the information for consolidated VIEs included in the summary table above.
As of
$ in millions June 2019 December 2018
Real estate, credit-related and other investing
Assets
Cash and cash equivalents $ 103 $ 84
Loans receivable 327 269
Customer and other receivables 1 –
Financial instruments owned 1,723 1,815
Other assets 1,040 1,258
Total $3,194 $3,426
Liabilities
Other secured financings $ 592 $ 596
Customer and other payables 38 –
Financial instruments sold, but not yet purchased 4 20
Other liabilities 979 1,100
Total $1,613 $1,716
Mortgage-backed and other asset-backed
Assets
Loans receivable $ – $ 50
Customer and other receivables – 2
Financial instruments owned 50 210
Other assets 3 3
Total $ 53 $ 265
Liabilities
Other secured financings $ 22 $ 140
Total $ 22 $ 140
Principal-protected notes
Assets
Financial instruments owned $ 1 $ 9
Total $ 1 $ 9
Liabilities
Other secured financings $ 490 $ 468
Unsecured short-term borrowings 45 45
Unsecured long-term borrowings 222 207
Total $ 757 $ 720 </t>
  </si>
  <si>
    <t>Other Assets (Tables)</t>
  </si>
  <si>
    <t xml:space="preserve"> The table below presents other assets by type.
As of
$ in millions June 2019 December 2018
Property, leasehold improvements and equipment $20,294 $ 18,317
Held-to-maturity 5,825 1,288
Goodwill and identifiable intangible assets 4,114 4,082
Operating lease right-of-use 2,363 –
Income tax-related 1,858 1,529
Miscellaneous receivables and other 4,634 5,424
Total $39,088 $ 30,640 </t>
  </si>
  <si>
    <t>Debt Securities, Held-to-maturity</t>
  </si>
  <si>
    <t xml:space="preserve"> The table below presents information about held-to-maturity securities by type and tenor.
$ in millions Amortized Cost Fair Value Weighted Average Yield
As of June 2019
Less than 5 years $3,541 $3,621 2.40%
Greater than 5 years 1,536 1,572 2.25
Total U.S. government obligations 5,077 5,193 2.35
Less than 5 years 6 6 4.44
Greater than 5 years 742 762 1.71
Total securities backed by real estate 748 768 1.73
Total held-to-maturity $5,825 $5,961 2.27%
As of December 2018
Less than 5 years $ 498 $ 511 3.08
Total U.S. government obligations 498 511 3.08
Less than 5 years 5 6 4.61
Greater than 5 years 785 800 1.78
Total securities backed by real estate 790 806 1.80
Total held-to-maturity $ 1,288 $ 1,317 2.29 </t>
  </si>
  <si>
    <t>Carrying Value of Goodwill</t>
  </si>
  <si>
    <t xml:space="preserve">The table below presents the carrying value of goodwill.
As of
$ in millions June 2019 December 2018
Investment Banking:
Financial Advisory $ 98 $ 98
Underwriting 183 183
Institutional Client Services:
FICC Client Execution 269 269
Equities client execution 2,404 2,403
Securities services 105 105
Investing &amp; Lending 91 91
Investment Management 622 609
Total $3,772 $3,758 </t>
  </si>
  <si>
    <t>Identifiable Intangible Assets by Segment and Type</t>
  </si>
  <si>
    <t xml:space="preserve">The table below presents identifiable intangible assets by segment and type.
As of
$ in millions June 2019 December 2018
By Segment
Institutional Client Services:
FICC Client Execution $ 7 $ 10
Equities client execution 11 37
Investing &amp; Lending 194 178
Investment Management 130 99
Total $ 342 $ 324
By Type
Customer lists
Gross carrying value $ 1,157 $ 1,117
Accumulated amortization (1,009 ) (970 )
Net carrying value 148 147
Acquired leases and other
Gross carrying value 692 636
Accumulated amortization (498 ) (459 )
Net carrying value 194 177
Total gross carrying value 1,849 1,753
Total accumulated amortization (1,507 ) (1,429 )
Total net carrying value $ 342 $ 324 </t>
  </si>
  <si>
    <t>Amortization Expense</t>
  </si>
  <si>
    <t xml:space="preserve"> The tables below present information about the amortization of identifiable intangible assets.
Three Months Six Months
$ in millions 2019 2018 2019 2018
Amortization $39 $40 $82 $85 </t>
  </si>
  <si>
    <t>Estimated Future Amortization</t>
  </si>
  <si>
    <t xml:space="preserve">$ in millions As of June 2019
Estimated future amortization
Remainder of 2019 $ 57
2020 $ 68
2021 $ 52
2022 $ 41
2023 $ 35
2024 $ 24 </t>
  </si>
  <si>
    <t>Deposits (Tables)</t>
  </si>
  <si>
    <t>Schedule of Types and Sources of Deposits</t>
  </si>
  <si>
    <t xml:space="preserve"> The table below presents the types and sources of deposits.
$ in millions Savings and Demand Time Total
As of June 2019
Private bank deposits $ 48,645 $ 1,867 $ 50,512
Consumer deposits 39,321 11,123 50,444
Brokered certificates of deposit – 34,667 34,667
Deposit sweep programs 16,054 – 16,054
Institutional deposits 1 14,689 14,690
Total $ 104,021 $ 62,346 $ 166,367
As of December 2018
Private bank deposits $ 52,028 $ 2,311 $ 54,339
Consumer deposits 27,987 7,641 35,628
Brokered certificates of deposit – 35,876 35,876
Deposit sweep programs 15,903 – 15,903
Institutional deposits 1 16,510 16,511
Total $ 95,919 $ 62,338 $ 158,257 </t>
  </si>
  <si>
    <t xml:space="preserve"> The table below presents the location of deposits.
As of
$ in millions June 2019 December 2018
U.S. offices $132,252 $ 126,444
Non-U.S. 34,115 31,813
Total $166,367 $ 158,257 </t>
  </si>
  <si>
    <t>Maturities of Time Deposits</t>
  </si>
  <si>
    <t xml:space="preserve"> The table below presents maturities of time deposits held in U.S. and non-U.S.
As of June 2019
$ in millions U.S. Non-U.S. Total
Remainder of 2019 $ 8,920 $ 9,352 $18,272
2020 14,797 2,687 17,484
2021 6,099 41 6,140
2022 6,959 83 7,042
2023 5,671 58 5,729
2024 3,703 123 3,826
2025 - thereafter 2,971 882 3,853
Total $49,120 $13,226 $62,346 </t>
  </si>
  <si>
    <t>Short-Term Borrowings (Tables)</t>
  </si>
  <si>
    <t xml:space="preserve"> The table below presents information about short-term borrowings.
As of
$ in millions June 2019 December 2018
Other secured financings (short-term) $ 7,501 $ 9,555
Unsecured short-term borrowings 49,643 40,502
Total $57,144 $50,057 </t>
  </si>
  <si>
    <t>Unsecured Short-Term Borrowings</t>
  </si>
  <si>
    <t xml:space="preserve"> The table below presents information about unsecured short-term borrowings.
As of
$ in millions June 2019 December 2018
Current portion of unsecured long-term borrowings $32,260 $27,476
Hybrid financial instruments 14,884 10,908
Other unsecured short-term borrowings 2,499 2,118
Total unsecured short-term borrowings $49,643 $40,502
Weighted average interest rate 2.81 2.51% </t>
  </si>
  <si>
    <t>Long-Term Borrowings (Tables)</t>
  </si>
  <si>
    <t xml:space="preserve"> The table below presents information about long-term borrowings.
As of
$ in millions June 2019 December 2018
Other secured financings (long-term) $ 10,578 $ 11,878
Unsecured long-term borrowings 221,145 224,149
Total $231,723 $236,027 </t>
  </si>
  <si>
    <t>Unsecured Long-Term Borrowings</t>
  </si>
  <si>
    <t xml:space="preserve"> The table below presents information about unsecured long-term borrowings.
$ in millions U.S. Dollar Non-U.S. Total
As of June 2019
Fixed-rate obligations $ 97,225 $37,170 $134,395
Floating-rate obligations 54,665 32,085 86,750
Total $151,890 $69,255 $221,145
As of December 2018
Fixed-rate obligations $ 99,935 $36,654 $136,589
Floating-rate obligations 54,321 33,239 87,560
Total $154,256 $69,893 $224,149 </t>
  </si>
  <si>
    <t>Unsecured Long-Term Borrowings by Maturity Date</t>
  </si>
  <si>
    <t xml:space="preserve"> The table below presents unsecured long-term borrowings by maturity.
$ in millions As of June 2019
2020 $ 13,682
2021 24,575
2022 24,218
2023 27,914
2024 17,744
2025 - thereafter 113,012
Total $221,145 </t>
  </si>
  <si>
    <t>Unsecured Long-Term Borrowings after Hedging</t>
  </si>
  <si>
    <t xml:space="preserve"> The table below presents unsecured long-term borrowings, after giving effect to such hedging activities.
As of
$ in millions June December
Fixed-rate obligations:
At fair value $ 738 $ 28
At amortized cost 56,842 74,552
Floating-rate obligations:
At fair value 47,796 46,556
At amortized cost 115,769 103,013
Total $221,145 $224,149 </t>
  </si>
  <si>
    <t>Subordinated Long-Term Borrowings</t>
  </si>
  <si>
    <t xml:space="preserve"> The table below presents information about subordinated borrowings.
$ in millions Par Amount Carrying Value Rate
As of June 2019
Subordinated debt $14,047 $16,904 3.60%
Junior subordinated debt 1,140 1,545 3.06%
Total $15,187 $18,449 3.56%
As of December 2018
Subordinated debt $14,023 $15,703 4.09%
Junior subordinated debt 1,140 1,425 3.19
Total $15,163 $17,128 4.02 </t>
  </si>
  <si>
    <t>Other Liabilities (Tables)</t>
  </si>
  <si>
    <t xml:space="preserve"> The table below presents other liabilities by type.
As of
$ in millions June 2019 December 2018
Compensation and benefits $ 4,602 $ 6,834
Income tax-related 3,031 2,864
Operating lease liabilities 2,382 –
Noncontrolling interests 1,594 1,568
Employee interests in consolidated funds 95 122
Accrued expenses and other 6,275 6,219
Total $17,979 $ 17,607 </t>
  </si>
  <si>
    <t>Information About Operating Lease Liabilities</t>
  </si>
  <si>
    <t xml:space="preserve"> The table below presents information about operating lease liabilities.
$ in millions As of June 2019
Remainder of 2019 $ 207
2020 350
2021 272
2022 244
2023 214
2024 201
2025 - thereafter 2,510
Total undiscounted lease payments 3,998
Imputed interest (1,616 )
Total operating lease liabilities $ 2,382
Weighted average remaining lease term 18 years
Weighted average discount rate 5.15% </t>
  </si>
  <si>
    <t>Commitments, Contingencies and Guarantees (Tables)</t>
  </si>
  <si>
    <t>Commitments</t>
  </si>
  <si>
    <t xml:space="preserve"> The table below presents commitments by type.
As of
$ in millions June 2019 December 2018
Commercial lending:
Investment-grade $ 76,828 $ 81,729
Non-investment-grade 60,247 51,793
Warehouse financing 5,202 4,060
Total lending commitments 142,277 137,582
Collateralized agreement commitments 61,316 54,480
Collateralized financing commitments 21,733 15,429
Letters of credit 424 445
Investment commitments 9,137 7,595
Other 4,833 4,892
Total commitments $ 239,720 $ 220,423 The table below presents commitments by expiration.
As of June 2019
$ in millions Remainder 2020 - 2022 - 2024 -
Commercial lending:
Investment-grade $ 5,486 $ 22,250 $ 34,869 $ 14,223
Non-investment-grade 3,197 13,567 23,735 19,748
Warehouse financing 191 2,605 1,792 614
Total lending commitments 8,874 38,422 60,396 34,585
Collateralized agreement commitments 60,487 829 – –
Collateralized financing commitments 21,733 – – –
Letters of credit 287 93 4 40
Investment commitments 4,629 1,071 1,041 2,396
Other 4,716 117 – –
Total commitments $ 100,726 $ 40,532 $ 61,441 $ 37,021 </t>
  </si>
  <si>
    <t>Lending Commitments</t>
  </si>
  <si>
    <t xml:space="preserve"> The table below presents information about lending commitments.
As of
$ in millions June 2019 December 2018
Held for investment $ 120,402 $ 120,997
Held for sale 12,637 8,602
At fair value 9,238 7,983
Total $ 142,277 $ 137,582 In the table above: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 to the firm’s Investing &amp; Lending segment. </t>
  </si>
  <si>
    <t>Guarantees</t>
  </si>
  <si>
    <t>The table below presents derivatives that meet the definition of a guarantee, securities lending indemnifications and certain other financial guarantees.
$ in millions Derivatives Securities lending indemnifications Other financial guarantees
As of June 2019
Carrying Value of Net Liability $ 4,611 $ – $ 33
Maximum Payout/Notional Amount by Period of Expiration
Remainder of 2019 $ 52,447 $ 26,916 $ 589
2020 - 2021 101,743 – 2,530
2022 - 2023 29,626 – 1,348
2024 - thereafter 54,923 – 314
Total $ 238,739 $ 26,916 $ 4,781
As of December 2018
Carrying Value of Net Liability $ 4,105 $ – $ 38
Maximum Payout/Notional Amount by Period of Expiration
2019 $101,169 $27,869 $1,379
2020 - 2021 77,955 – 2,252
2022 - 2023 17,813 – 2,021
2024 - thereafter 67,613 – 241
Total $264,550 $27,869 $5,893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1.65 billion as of June 2019 and $1.48 billion as of December 2018, and derivative liabilities of $6.26 billion as of June 2019 and $5.59 billion as of December 2018.</t>
  </si>
  <si>
    <t>Shareholders' Equity (Tables)</t>
  </si>
  <si>
    <t>Summary of Amount of Common Stock Repurchased by the Firm</t>
  </si>
  <si>
    <t xml:space="preserve">The table below presents information about common stock repurchases.
June 2019
in millions, except per share amounts Three Months Ended Six Months Ended
Common share repurchases 6.2 12.6
Average cost per share $200.73 $198.89
Total cost of common share repurchases $ 1,250 $ 2,500 </t>
  </si>
  <si>
    <t>Summary of Dividends Declared on Common Stock</t>
  </si>
  <si>
    <t xml:space="preserve">The table below presents common stock dividends declared.
Three Months Six Months Ended June
2019 2018 2019 2018
Dividends declared per common share $0.85 $0.80 $1.65 $1.55 </t>
  </si>
  <si>
    <t>Summary of Perpetual Preferred Stock Issued and Outstanding</t>
  </si>
  <si>
    <t>The tables below present information about the perpetual preferred stock issued and outstanding as of June 2019.
Series Shares Authorized Shares Issued Shares Outstanding Depositary Shares Per Share
A 50,000 30,000 29,999 1,000
C 25,000 8,000 8,000 1,000
D 60,000 54,000 53,999 1,000
E 17,500 7,667 7,667 N/A
F 5,000 1,615 1,615 N/A
J 46,000 40,000 40,000 1,000
K 32,200 28,000 28,000 1,000
L 52,000 38,000 38,000 25
M 80,000 80,000 80,000 25
N 31,050 27,000 27,000 1,000
O 26,000 26,000 26,000 25
P 66,000 60,000 60,000 25
Q 20,000 20,000 20,000 25
Total 510,750 420,282 420,280
Series Earliest Redemption Date Liquidation Preference Redemption Value ($ in millions)
A Currently redeemable $ 25,000 $ 750
C Currently redeemable $ 25,000 200
D Currently redeemable $ 25,000 1,350
E Currently redeemable $100,000 767
F Currently redeemable $100,000 161
J May 10, 2023 $ 25,000 1,000
K May 10, 2024 $ 25,000 700
L Currently redeemable $ 25,000 950
M May 10, 2020 $ 25,000 2,000
N May 10, 2021 $ 25,000 675
O November 10, 2026 $ 25,000 650
P November 10, 2022 $ 25,000 1,500
Q August 10, 2024 $ 25,000 500
Total $11,203 In the tables above:
• All shares have a par value of $ 0.01
• The earliest redemption date represents the date on which each share of non-cumulative
• Prior to redeeming preferred stock, the firm must receive confirmation that the FRB does not object to such action.
• In June 2019, Group Inc. issued 20,000 5.50
• The redemption price per share for Series A through F and Series Q Preferred Stock is the liquidation preference plus declared and unpaid dividends. The redemption price per share for Series J through P Preferred Stock is the liquidation preference plus accrued and unpaid dividends. Each share of Series E and Series F Preferred Stock is redeemable at the firm’s option, subject to certain covenant restrictions governing the firm’s ability to redeem the preferred stock without issuing common stock or other instruments with equity-like characteristics. See Note 16 for information about the replacement capital covenants applicable to the Series E and Series F Preferred Stock.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t>
  </si>
  <si>
    <t>Summary of Dividend Rates of Perpetual Preferred Stock Issued and Outstanding</t>
  </si>
  <si>
    <t>The table below presents the dividend rates of perpetual preferred stock as of June 2019.
Series Per Annum Dividend Rate
A 3 month LIBOR + 0.75%, with floor of 3.75%, payable quarterly
C 3 month LIBOR + 0.75%, with floor of 4.00%, payable quarterly
D 3 month LIBOR + 0.67%, with floor of 4.00%, payable quarterly
E 3 month LIBOR + 0.7675%, with floor of 4.00%, payable quarterly
F 3 month LIBOR + 0.77%, with floor of 4.00%, payable quarterly
J 5.50% to, but excluding, May 10, 2023;
K 6.375% to, but excluding, May 10, 2024;
L 5.70%, payable semi-annually, from issuance date to, but excluding,
M 5.375%, payable semi-annually, from issuance date to, but excluding,
N 6.30%, payable quarterly
O 5.30%, payable semi-annually, from issuance date to, but excluding,
P 5.00%, payable semi-annually, from issuance date to, but excluding,
Q 5.50%, payable semi-annually, from issuance date to, but excluding,</t>
  </si>
  <si>
    <t>Summary of Preferred Dividends Declared on Preferred Stock Issued</t>
  </si>
  <si>
    <t xml:space="preserve">The tables below present preferred stock dividends​​​​​​​ declared.
Three Months Ended June
2019 2018
Series per share $ in millions per share $ in millions
A $ 229.17 $ 7 $ 226.56 $ 7
B $ 387.50 3 $ 387.50 3
C $ 244.44 2 $ 241.67 2
D $ 244.44 14 $ 241.67 13
E $ 1,044.44 8 $1,022.22 8
F $1,044.44 1 $1,022.22 1
J $ 343.75 14 $ 343.75 14
K $ 398.44 11 $ 398.44 11
L $ 712.50 37 $ 712.50 37
M $ 671.88 54 $ 671.88 54
N $ 393.75 10 $ 393.75 11
O $ 662.50 17 $ 662.50 17
P $ 625.00 38 $ 656.25 39
Total $216 $217
Six Months Ended June
2019 2018
Series per share $ in millions per share $ in millions
A $ 463.55 $ 14 $ 471.35 $ 14
B $ 775.00 5 $ 775.00 15
C $ 494.44 4 $ 502.78 4
D $ 494.44 27 $ 502.78 27
E $2,022.22 15 $2,022.22 16
F $2,022.22 3 $2,022.22 3
J $ 687.50 28 $ 687.50 28
K $ 796.88 22 $ 796.88 22
L $ 712.50 37 $ 712.50 37
M $ 671.88 54 $ 671.88 54
N $ 787.50 21 $ 787.50 21
O $ 662.50 17 $ 662.50 17
P $ 625.00 38 $ 656.25 39
Total $285 $297 </t>
  </si>
  <si>
    <t>Accumulated Other Comprehensive Income/(Loss), Net of Tax</t>
  </si>
  <si>
    <t>The table below presents changes in the accumulated other comprehensive income/(loss), net of tax, by type.
$ in millions Beginning balance Other comprehensive income/(loss) adjustments, net of tax Ending balance
Three Months Ended June 2019
Currency translation $ (617 ) $ 7 $ (610 )
Debt valuation adjustment 90 (311 ) (221 )
Pension and postretirement liabilities (88 ) (2 ) (90 )
Available-for-sale 2 104 106
Total $ (613 ) $ (202 ) $ (815 )
Three Months Ended June 2018
Currency translation $ (623 ) $ (2 ) $ (625 )
Debt valuation adjustment (776 ) 878 102
Pension and postretirement liabilities (204 ) (1 ) (205 )
Available-for-sale (167 ) (63 ) (230 )
Total $ (1,770 ) $ 812 $ (958 )
Six Months Ended June 2019
Currency translation $ (621 ) $ 11 $ (610 )
Debt valuation adjustment 1,507 (1,728 ) (221 )
Pension and postretirement liabilities (81 ) (9 ) (90 )
Available-for-sale (112 ) 218 106
Total $ 693 $ (1,508 ) $ (815 )
Six Months Ended June 2018
Currency translation $ (625 ) $ $(625 )
Debt valuation adjustment (1,046 ) 1,148 102
Pension and postretirement liabilities (200 ) (5 ) (205 )
Available-for-sale (9 ) (221 ) (230 )
Total $(1,880 ) $ 922 $(958 )</t>
  </si>
  <si>
    <t>Regulation and Capital Adequacy (Tables)</t>
  </si>
  <si>
    <t>Risk-based Capital and Leverage Ratios</t>
  </si>
  <si>
    <t xml:space="preserve">The table below presents the risk-based capital and leverage requirements.
As of
June 2019 December 2018
Risk-based capital requirements
CET1 capital ratio 9.5% 8.3%
Tier 1 capital ratio 11.0% 9.8%
Total capital ratio 13.0% 11.8%
Leverage requirements
Tier 1 leverage ratio 4.0% 4.0%
SLR 5.0% 5.0% In the table above:
• As of June 2019, the CET1 capital ratio requirement included a minimum of 4.5%, the Tier 1 capital ratio requirement included a minimum of 6.0%, and the Total capital ratio requirement included a minimum of 8.0%. The requirements also included the capital conservation buffer of 2.5%, the G-SIB
• As of December 2018, the CET1 capital ratio requirement included a minimum of 4.5%, the Tier 1 capital ratio requirement included a minimum of 6.0%, and the Total capital ratio requirement included a minimum of 8.0%. The requirements also included the 75% phase-in phase-in G-SIB
• The capital conservation buffer, countercyclical capital buffer and G-SIB surcharge phased in ratably from January 1, 2016 through January 1, 2019.
• The G-SIB G-SIB G-SIB.
• The Tier 1 leverage ratio requirement is a minimum of 4%. The SLR requirement of 5% as of both June 2019 and December 2018 includes a minimum of 3% and a 2% buffer applicable to G-SIBs. </t>
  </si>
  <si>
    <t>Risk-based Capital Ratios</t>
  </si>
  <si>
    <t xml:space="preserve"> The table below presents information about risk-based capital ratios.
$ in millions Standardized Basel III Advanced
As of June 2019
CET1 capital $ 75,586 $ 75,586
Tier 1 capital $ 86,313 $ 86,313
Tier 2 capital $ 15,001 $ 13,674
Total capital $101,314 $ 99,987
RWAs $547,710 $558,523
CET1 capital ratio 13.8% 13.5%
Tier 1 capital ratio 15.8% 15.5%
Total capital ratio 18.5% 17.9%
As of December 2018
CET1 capital $ 73,116 $ 73,116
Tier 1 capital $ 83,702 $ 83,702
Tier 2 capital $ 14,926 $ 13,743
Total capital $ 98,628 $ 97,445
RWAs $547,910 $558,111
CET1 capital ratio 13.3% 13.1%
Tier 1 capital ratio 15.3% 15.0%
Total capital ratio 18.0% 17.5% In the table above, each of the risk-based capital ratios calculated in accordance with the Basel III Advanced Rules was lower than that calculated in accordance with the Standardized Capital Rules and therefore the Basel III Advanced ratios were the ratios that applied to the firm as of both June 2019 and December 2018. </t>
  </si>
  <si>
    <t>Leverage Ratio</t>
  </si>
  <si>
    <t xml:space="preserve"> The table below presents information about leverage ratios.
For the Three Months
$ in millions June 2019 December 2018
Tier 1 capital $ 86,313 $ 83,702
Average total assets 953,981 945,961
Deductions from Tier 1 capital (4,654 ) (4,754 )
Average adjusted total assets 949,327 941,207
Average off-balance-sheet exposures 397,790 401,699
Total leverage exposure $ 1,347,117 $1,342,906
Tier 1 leverage ratio 9.1 8.9%
SLR 6.4 6.2% In the table above:
• Average total assets represents the daily average assets for the quarter.
• Average off- balance-sheet
• Tier 1 leverage ratio is calculated as Tier 1 capital divided by average adjusted total assets.
• SLR is calculated as Tier 1 capital divided by total leverage exposure. </t>
  </si>
  <si>
    <t>Changes in CET1, Tier 1 Capital and Tier 2 Capital</t>
  </si>
  <si>
    <t xml:space="preserve">The tables below present changes in CET1 capital, Tier 1 capital and Tier 2 capital.
Six Months Ended June 2019
$ in millions Standardized Basel III Advanced
CET1 capital
Beginning balance $ 73,116 $ 73,116
Change in:
Common shareholders’ equity 707 707
Deduction for goodwill (11 ) (11 )
Deduction for identifiable intangible assets (32 ) (32 )
Other adjustments 1,806 1,806
Ending balance $ 75,586 $ 75,586
Tier 1 capital
Beginning balance $ 83,702 $ 83,702
Change in:
CET1 capital 2,470 2,470
Deduction for investments in covered funds 141 141
Ending balance 86,313 86,313
Tier 2 capital
Beginning balance 14,926 13,743
Change in:
Qualifying subordinated debt 16 16
Junior subordinated debt (110 ) (110 )
Allowance for credit losses 163 –
Other adjustments 6 25
Ending balance 15,001 13,674
Total capital $ 101,314 $ 99,987
Year Ended December 2018
$ in millions Standardized Basel III Advanced
CET1 capital
Beginning balance $67,110 $67,110
Change in:
Common shareholders’ equity 8,592 8,592
Transitional provisions (117 ) (117 )
Deduction for goodwill (86 ) (86 )
Deduction for identifiable intangible assets 26 26
Other adjustments (2,409 ) (2,409 )
Ending balance $73,116 $73,116
Tier 1 capital
Beginning balance $78,331 $78,331
Change in:
CET1 capital 6,006 6,006
Transitional provisions 13 13
Deduction for investments in covered funds (25 ) (25 )
Preferred stock (650 ) (650 )
Other adjustments 27 27
Ending balance 83,702 83,702
Tier 2 capital
Beginning balance 14,977 13,899
Change in:
Qualifying subordinated debt (213 ) (213 )
Junior subordinated debt (125 ) (125 )
Allowance for credit losses 275 –
Other adjustments 12 182
Ending balance 14,926 13,743
Total capital $98,628 $97,445 </t>
  </si>
  <si>
    <t>Minimum Risk-based Capital and Leverage Ratios and "well-capitalized" Minimum Ratios</t>
  </si>
  <si>
    <t>The table below presents GS Bank USA’s risk-based capital, leverage and “well-capitalized” requirements.
As of
June 2019 December 2018 “Well-capitalized”
Risk-based capital requirements
CET1 capital ratio 7.0% 6.4% 6.5%
Tier 1 capital ratio 8.5% 7.9% 8.0%
Total capital ratio 10.5% 9.9% 10.0%
Leverage requirements
Tier 1 leverage ratio 4.0% 4.0% 5.0%
SLR 3.0% 3.0% 6.0% In the table above:
• As of June 2019, the CET1 capital ratio requirement included a minimum of 4.5%, the Tier 1 capital ratio requirement included a minimum of 6.0%, and the Total capital ratio requirement included a minimum of 8.0%. The requirements also included the capital conservation buffer of 2.5% and the countercyclical capital buffer, which the FRB has set to zero percent.
• As of December 2018, the CET1 capital ratio requirement included a minimum of 4.5%, the Tier 1 capital ratio requirement included a minimum of 6.0%, and the Total capital ratio requirement included a minimum of 8.0%. The requirements also included the 75% phase-in
• The “well-capitalized” requirements were the binding requirements for risk-based capital ratios as of December 2018 and were the binding requirements for leverage ratios as of both June 2019 and December 2018.</t>
  </si>
  <si>
    <t>Basel III Advanced Rules [Member]</t>
  </si>
  <si>
    <t>Risk-based Capital</t>
  </si>
  <si>
    <t xml:space="preserve">The table below presents information about risk-based capital.
As of
$ in millions June 2019 December 2018
Common shareholders’ equity $ 79,689 $78,982
Deduction for goodwill (3,108 ) (3,097 )
Deduction for identifiable intangible assets (329 ) (297 )
Other adjustments (666 ) (2,472 )
CET1 capital 75,586 73,116
Preferred stock 11,203 11,203
Deduction for investments in covered funds (474 ) (615 )
Other adjustments (2 ) (2 )
Tier 1 capital $ 86,313 $ 83,702
Standardized Tier 2 and Total capital
Tier 1 capital $ 86,313 $83,702
Qualifying subordinated debt 13,163 13,147
Junior subordinated debt 332 442
Allowance for credit losses 1,516 1,353
Other adjustments (10 ) (16 )
Standardized Tier 2 capital 15,001 14,926
Standardized Total capital $ 101,314 $98,628
Basel III Advanced Tier 2 and Total capital
Tier 1 capital $ 86,313 $83,702
Standardized Tier 2 capital 15,001 14,926
Allowance for credit losses (1,516 ) (1,353 )
Other adjustments 189 170
Basel III Advanced Tier 2 capital 13,674 13,743
Basel III Advanced Total capital $ 99,987 $97,445 In the table above:
• Deduction for goodwill was net of deferred tax liabilities of $664 million as of June 2019 and $ 661
• Deduction for identifiable intangible assets was net of deferred tax liabilities of $13 million as of June 2019 and $27 million as of December 2018.
• Deduction for investments in covered funds represents the firm’s aggregate investments in applicable covered funds, excluding investments that are subject to an extended conformance period. See Note 6 for further information about the Volcker Rule.
• Other adjustments within CET1 capital and Tier 1 capital primarily include credit valuation adjustments on derivative liabilities, pension and postretirement liabilities, the overfunded portion of the firm’s defined benefit pension plan obligation assets
• Qualifying subordinated debt is subordinated debt issued by Group Inc. with an original maturity of five years
• Junior subordinated debt represents debt issued to Trust. As of June 2019, 30 70 40 60 10 </t>
  </si>
  <si>
    <t>Risk-weighted Assets</t>
  </si>
  <si>
    <t xml:space="preserve">The tables below present information about RWAs.
Standardized Capital Rules as of
$ in millions June 2019 December
Credit RWAs
Derivatives $ 121,475 $122,511
Commitments, guarantees and loans 169,431 160,305
Securities financing transactions 63,146 66,363
Equity investments 56,083 53,563
Other 75,575 70,596
Total Credit RWAs 485,710 473,338
Market RWAs
Regulatory VaR 8,347 7,782
Stressed VaR 25,780 27,952
Incremental risk 6,789 10,469
Comprehensive risk 1,718 2,770
Specific risk 19,366 25,599
Total Market RWAs 62,000 74,572
Total RWAs $ 547,710 $547,910
Basel III Advanced Rules as of
$ in millions June 2019 December
Credit RWAs
Derivatives $ 81,600 $ 82,301
Commitments, guarantees and loans 157,152 143,356
Securities financing transactions 12,096 18,259
Equity investments 58,076 55,154
Other 80,426 69,681
Total Credit RWAs 389,350 368,751
Market RWAs
Regulatory VaR 8,347 7,782
Stressed VaR 25,780 27,952
Incremental risk 6,789 10,469
Comprehensive risk 1,716 2,770
Specific risk 19,366 25,599
Total Market RWAs 61,998 74,572
Total Operational RWAs 107,175 114,788
Total RWAs $ 558,523 $558,111 </t>
  </si>
  <si>
    <t>Changes in Risk-weighted Assets</t>
  </si>
  <si>
    <t xml:space="preserve">The tables below present changes in RWAs.
Six Months Ended
$ in millions Standardized Basel III Advanced
Risk-Weighted Assets
Beginning balance $ 547,910 $ 558,111
Credit RWAs
Change in:
Derivatives (1,036 ) (701 )
Commitments, guarantees and loans 9,126 13,796
Securities financing transactions (3,217 ) (6,163 )
Equity investments 2,520 2,922
Other 4,979 10,745
Change in Credit RWAs 12,372 20,599
Market RWAs
Change in:
Regulatory VaR 565 565
Stressed VaR (2,172 ) (2,172 )
Incremental risk (3,680 ) (3,680 )
Comprehensive risk (1,052 ) (1,054 )
Specific risk (6,233 ) (6,233 )
Change in Market RWAs (12,572 ) (12,574 )
Change in Operational RWAs – (7,613 )
Ending balance $ 547,710 $ 558,523
Year Ended December 2018
$ in millions Standardized Basel III Advanced
Risk-Weighted Assets
Beginning balance $555,611 $617,646
Credit RWAs
Change in:
Transitional provisions 7,766 8,232
Derivatives (3,565 ) (20,685 )
Commitments, guarantees and loans 15,201 (20,019 )
Securities financing transactions (11,599 ) (1,103 )
Equity investments (2,241 ) (4,580 )
Other (454 ) (6,411 )
Change in Credit RWAs 5,108 (44,566 )
Market RWAs
Change in:
Regulatory VaR 250 250
Stressed VaR (4,801 ) (4,801 )
Incremental risk 2,028 2,028
Comprehensive risk 373 900
Specific risk (10,659 ) (10,659 )
Change in Market RWAs (12,809 ) (12,282 )
Change in Operational RWAs – (2,687 )
Ending balance $547,910 $558,111 </t>
  </si>
  <si>
    <t>Hybrid Capital Rules [Member]</t>
  </si>
  <si>
    <t>The table below presents information about GS Bank USA’s risk-based capital ratios.
$ in millions Standardized Basel III Advanced
As of June 2019
CET1 capital $ 28,351 $ 28,351
Tier 1 capital $ 28,351 $ 28,351
Tier 2 capital $ 5,189 $ 4,505
Total capital $ 33,540 $ 32,856
RWAs $251,862 $151,928
CET1 capital ratio 11.3 18.7
Tier 1 capital ratio 11.3 18.7
Total capital ratio 13.3 21.6
As of December 2018
CET1 capital $ 27,467 $ 27,467
Tier 1 capital $ 27,467 $ 27,467
Tier 2 capital $ 5,069 $ 4,446
Total capital $ 32,536 $ 31,913
RWAs $248,356 $149,019
CET1 capital ratio 11.1% 18.4%
Tier 1 capital ratio 11.1% 18.4%
Total capital ratio 13.1% 21.4% In the table above:
• Each of the risk-based capital ratios calculated in accordance with the Standardized Capital Rules was lower than that calculated in accordance with the Basel III Advanced Rules and therefore the Standardized Capital ratios were the ratios that applied to GS Bank USA as of both June 2019 and December 2018.
• The Standardized and Basel III Advanced risk-based capital ratios increased from December 2018 to June 2019, reflecting an increase in CET1 capital, principally due to net earnings, partially offset by an increase in credit RWAs.</t>
  </si>
  <si>
    <t>GS Bank USA [Member]</t>
  </si>
  <si>
    <t>The table below presents information about GS Bank USA’s leverage ratios.
For the Three Months
$ in millions June 2019 December 2018
Tier 1 capital $ 28,351 $ 27,467
Average adjusted total assets $196,862 $188,606
Total leverage exposure $387,866 $368,062
Tier 1 leverage ratio 14.4 14.6%
SLR 7.3 7.5% In the table above:
• Tier 1 leverage ratio is calculated as Tier 1 capital divided by average adjusted total assets.
• SLR is calculated as Tier 1 capital divided by total leverage exposure.</t>
  </si>
  <si>
    <t>Earnings Per Common Share (Tables)</t>
  </si>
  <si>
    <t xml:space="preserve">The table below presents information about basic and diluted EPS.
Three Months Six Months Ended June
in millions, except per share amounts 2019 2018 2019 2018
Net earnings applicable to $ 2,198 $ 2,348 $ 4,380 $ 5,085
Weighted average basic shares 374.5 387.8 377.1 388.4
Effect of dilutive securities:
RSUs 3.5 3.8 3.1 3.6
Stock options – 1.0 – 1.2
Dilutive securities 3.5 4.8 3.1 4.8
Weighted average diluted shares 378.0 392.6 380.2 393.2
Basic EPS $ 5.86 $ 6.04 $ 11.59 $ 13.07
Diluted EPS $ 5.81 $ 5.98 $ 11.52 $ 12.93 </t>
  </si>
  <si>
    <t>Transactions with Affiliated Funds (Tables)</t>
  </si>
  <si>
    <t>Fees Earned from Affiliated Funds</t>
  </si>
  <si>
    <t xml:space="preserve">The tables below present information about affiliated funds.
Three Months Six Months Ended June
$ in millions 2019 2018 2019 2018
Fees earned from funds $736 $1,021 $1,442 $1,902 </t>
  </si>
  <si>
    <t>Fees Receivable from Affiliated Funds and the Aggregate Carrying Value of the Firm's Interests in these Funds</t>
  </si>
  <si>
    <t xml:space="preserve">The tables below present information about affiliated funds.
As of
$ in millions June 2019 December 2018
Fees receivable from funds $ 735 $ 610
Aggregate carrying value of interests in funds $5,164 $4,994 </t>
  </si>
  <si>
    <t>Interest Income and Interest Expense (Tables)</t>
  </si>
  <si>
    <t xml:space="preserve">The table below presents sources of interest income and interest expense.
Three Months Ended June Six Months Ended June
$ in millions 2019 2018 2019 2018
Interest income
Deposits with banks $ 317 $ 334 $ 694 $ 644
Collateralized agreements 1,301 938 2,605 1,563
Financial instruments owned 1,935 1,782 3,822 3,448
Loans receivable 1,256 1,000 2,456 1,892
Other interest 951 866 1,780 1,603
Total interest income 5,760 4,920 11,357 9,150
Interest expense
Deposits 887 630 1,744 1,131
Collateralized financings 751 485 1,420 869
Financial instruments sold, 315 394 681 783
Secured and unsecured borrowings:
Short-term 168 184 310 390
Long-term 1,414 1,353 2,798 2,658
Other interest 1,154 872 2,115 1,399
Total interest expense 4,689 3,918 9,068 7,230
Net interest income $ 1,071 $ 1,002 $ 2,289 $ 1,920 </t>
  </si>
  <si>
    <t>Income Taxes (Tables)</t>
  </si>
  <si>
    <t>Earliest Tax Years Subject to Examination by Major Jurisdiction</t>
  </si>
  <si>
    <t xml:space="preserve"> The table below presents the earliest tax years that remain subject to examination by major jurisdiction.
Jurisdiction As of June 2019
U.S. Federal 2011
New York State and City 2011
United Kingdom 2014
Japan 2014
Hong Kong 2013 </t>
  </si>
  <si>
    <t>Business Segments (Tables)</t>
  </si>
  <si>
    <t>Segment Operating Results and Assets By Segment</t>
  </si>
  <si>
    <t xml:space="preserve"> The table below presents net revenues, provision for credit losses, operating expenses and pre-tax
Three Months Six Months Ended June
$ in millions 2019 2018 2019 2018
Investment Banking
Financial Advisory $ 776 $ 804 $ 1,663 $ 1,390
Equity underwriting 482 489 753 899
Debt underwriting 605 752 1,257 1,549
Total Underwriting 1,087 1,241 2,010 2,448
Total net revenues 1,863 2,045 3,673 3,838
Operating expenses 1,049 1,210 2,051 2,220
Pre-tax $ 814 $ 835 $ 1,622 $ 1,618
Institutional Client Services
FICC Client Execution $ 1,469 $1,679 $ 3,308 $ 3,753
Equities client execution 772 691 1,454 1,753
Commissions and fees 777 763 1,491 1,580
Securities services 458 437 828 869
Total Equities 2,007 1,891 3,773 4,202
Total net revenues 3,476 3,570 7,081 7,955
Operating expenses 2,584 2,552 5,236 5,704
Pre-tax $ 892 $1,018 $ 1,845 $ 2,251
Investing &amp; Lending
Equity securities $ 1,541 $1,281 $ 2,388 $ 2,350
Debt securities and loans 989 897 1,979 1,959
Total net revenues 2,530 2,178 4,367 4,309
Provision for credit losses 214 234 438 278
Operating expenses 1,190 953 2,076 1,983
Pre-tax $ 1,126 $ 991 $ 1,853 $ 2,048
Investment Management
Management and other fees $ 1,395 $1,345 $ 2,727 $ 2,691
Incentive fees 44 316 102 529
Transaction revenues 153 182 318 394
Total net revenues 1,592 1,843 3,147 3,614
Operating expenses 1,297 1,411 2,621 2,836
Pre-tax $ 295 $ 432 $ 526 $ 778
Total net revenues $ 9,461 $9,636 $ 18,268 $19,716
Provision for credit losses 214 234 438 278
Total operating expenses 6,120 6,126 11,984 12,743
Total pre-tax $ 3,127 $3,276 $ 5,846 $ 6,695 The table below presents assets by segment.
As of
$ in millions June 2019 December 2018
Investment Banking $ 2,546 $ 1,748
Institutional Client Services 659,302 656,920
Investing &amp; Lending 272,640 259,104
Investment Management 10,415 14,024
Total assets $ 944,903 $ 931,796 </t>
  </si>
  <si>
    <t>Net Interest Income</t>
  </si>
  <si>
    <t xml:space="preserve"> The table below presents net interest income by segment.
Three Months Ended June Six Months Ended June
$ in millions 2019 2018 2019 2018
Investment Banking $ – $ – $ – $ –
Institutional Client Services 276 261 628 625
Investing &amp; Lending 713 658 1,486 1,125
Investment Management 82 83 175 170
Total net interest income $ 1,071 $1,002 $ 2,289 $1,920 </t>
  </si>
  <si>
    <t>Depreciation and Amortization</t>
  </si>
  <si>
    <t xml:space="preserve"> The table below presents depreciation and amortization expense by segment.
Three Months Ended June Six Months Ended June
$ in millions 2019 2018 2019 2018
Investment Banking $ 31 $ 32 $ 60 $ 57
Institutional Client Services 161 139 309 277
Investing &amp; Lending 145 113 277 195
Investment Management 62 51 121 105
Total depreciation and amortization $ 399 $ 335 $ 767 $ 634 </t>
  </si>
  <si>
    <t>Total Net Revenues, Pre-tax Earnings and Net Earnings (Excluding Corporate) for Each Geographic Region</t>
  </si>
  <si>
    <t xml:space="preserve"> The tables below present total net revenues and pre-tax
Three Months Ended June
$ in millions 2019 2018
Net revenues
Americas $ 5,652 60 $ 5,869 61
Europe, Middle East and Africa 2,689 28 2,634 27
Asia 1,120 12 1,133 12
Total net revenues $ 9,461 100 $ 9,636 100
Pre-tax earnings
Americas $ 1,792 57% $ 2,056 63 %
Europe, Middle East and Africa 996 32% 986 30 %
Asia 339 11% 234 7 %
Total pre-tax earnings $ 3,127 100% $ 3,276 100 %
Six Months Ended June
$ in millions 2019 2018
Net revenues
Americas $10,897 60% $11,810 60 %
Europe, Middle East and Africa 5,148 28% 5,224 26 %
Asia 2,223 12% 2,682 14 %
Total net revenues $18,268 100% $19,716 100 %
Pre-tax earnings
Americas $ 3,280 56% $ 4,020 60
Europe, Middle East and Africa 1,907 33% 1,908 29
Asia 659 11% 767 11
Total pre-tax earnings $ 5,846 100% $ 6,695 100% </t>
  </si>
  <si>
    <t>Credit Concentrations (Tables)</t>
  </si>
  <si>
    <t>Credit Concentration, Government and Federal Agency Obligations</t>
  </si>
  <si>
    <t xml:space="preserve"> The table below presents the credit concentrations in cash instruments included in financial instruments owned.
As of
$ in millions June 2019 December 2018
U.S. government and agency obligations $ 106,514 $110,616
Percentage of total assets 11.3% 11.9%
Non-U.S. $ 53,371 $ 43,607
Percentage of total assets 5.6% 4.7% </t>
  </si>
  <si>
    <t>Credit Concentration, Resale Agreements and Securities Borrowed</t>
  </si>
  <si>
    <t xml:space="preserve"> The table below presents U.S. government and agency obligations and non-U.S.
As of
$ in millions June 2019 December 2018
U.S. government and agency obligations $ 84,715 $78,828
Non-U.S. $ 72,144 $76,745 In the table above:
• Non-U.S.
• Given that the firm’s primary credit exposure on such transactions is to the counterparty to the transaction, the firm would be exposed to the collateral issuer only in the event of counterparty default. </t>
  </si>
  <si>
    <t>Description of Business - Additional Information (Detail)</t>
  </si>
  <si>
    <t>Jun. 30, 2019Segment</t>
  </si>
  <si>
    <t>Number of business segments</t>
  </si>
  <si>
    <t>Significant Accounting Policies - Additional Information (Detail) - USD ($) $ in Millions</t>
  </si>
  <si>
    <t>Jan. 01, 2020</t>
  </si>
  <si>
    <t>Jan. 01, 2019</t>
  </si>
  <si>
    <t>Jan. 01, 2018</t>
  </si>
  <si>
    <t>Summary of Accounting and Financial Policies [Line Items]</t>
  </si>
  <si>
    <t>Firm's revenues from contracts with clients subject to ASU 2014-09 as a percentage of firm's total non-interest revenues</t>
  </si>
  <si>
    <t>45.00%</t>
  </si>
  <si>
    <t>50.00%</t>
  </si>
  <si>
    <t>Investment Banking revenues from contracts with clients subject to ASU 2014-09 as a percentage of firm's investment banking revenues</t>
  </si>
  <si>
    <t>85.00%</t>
  </si>
  <si>
    <t>80.00%</t>
  </si>
  <si>
    <t>Investment management revenues from contracts with clients subject to ASU 2014-09 as a percentage of firm's investment management revenue</t>
  </si>
  <si>
    <t>95.00%</t>
  </si>
  <si>
    <t>Cash and due from banks</t>
  </si>
  <si>
    <t>Interest-bearing deposits with banks</t>
  </si>
  <si>
    <t>Cash segregated for regulatory and other purposes</t>
  </si>
  <si>
    <t>Receivable from customers and counterparties</t>
  </si>
  <si>
    <t>Receivables from brokers, dealers and clearing organizations</t>
  </si>
  <si>
    <t>Loans held for sale</t>
  </si>
  <si>
    <t>Firm's receivables from contracts with clients</t>
  </si>
  <si>
    <t>Payables to customers and counterparties</t>
  </si>
  <si>
    <t>Payables to brokers, dealers and clearing organizations</t>
  </si>
  <si>
    <t>Lease liabilities</t>
  </si>
  <si>
    <t>Maximum [Member]</t>
  </si>
  <si>
    <t>Annual average revenues associated with known remaining performance obligations</t>
  </si>
  <si>
    <t>Accounting Standards Update 2014-09 [Member]</t>
  </si>
  <si>
    <t>Decrease in retained earnings</t>
  </si>
  <si>
    <t>Accounting Standards Update 2016-02 [Member]</t>
  </si>
  <si>
    <t>New accounting standards impact on retained earnings</t>
  </si>
  <si>
    <t>Accounting Standards Update 2016-13 [Member] | Maximum [Member] | Scenario, Forecast [Member]</t>
  </si>
  <si>
    <t>Estimated increase in allowance for credit losses</t>
  </si>
  <si>
    <t>Accounting Standards Update 2016-13 [Member] | Minimum [Member] | Scenario, Forecast [Member]</t>
  </si>
  <si>
    <t>Financial Instruments Owned and Financial Instruments Sold, But Not Yet Purchased - Financial Instruments Owned and Financial Instruments Sold, But Not Yet Purchased (Detail) - USD ($) $ in Millions</t>
  </si>
  <si>
    <t>Financial Instruments Owned and Pledged as Collateral [Line Items]</t>
  </si>
  <si>
    <t>Financial instruments owned</t>
  </si>
  <si>
    <t>Cash Instruments Assets [Member]</t>
  </si>
  <si>
    <t>Investments in funds at NAV</t>
  </si>
  <si>
    <t>Total cash instruments</t>
  </si>
  <si>
    <t>Cash Instruments Assets [Member] | Money Market Instruments [Member]</t>
  </si>
  <si>
    <t>Cash Instruments Assets [Member] | U.S. Government and Agency Obligations [Member]</t>
  </si>
  <si>
    <t>Cash Instruments Assets [Member] | Non-U.S. Government and Agency Obligations [Member]</t>
  </si>
  <si>
    <t>Cash Instruments Assets [Member] | Loans and Securities Backed by Commercial Real Estate [Member]</t>
  </si>
  <si>
    <t>Cash Instruments Assets [Member] | Loans and Securities Backed by Residential Real Estate [Member]</t>
  </si>
  <si>
    <t>Cash Instruments Assets [Member] | Corporate debt instruments [Member]</t>
  </si>
  <si>
    <t>Cash Instruments Assets [Member] | State and Municipal Obligations [Member]</t>
  </si>
  <si>
    <t>Cash Instruments Assets [Member] | Other debt obligations [Member]</t>
  </si>
  <si>
    <t>Cash Instruments Assets [Member] | Equity Securities [Member]</t>
  </si>
  <si>
    <t>Cash Instruments Assets [Member] | Commodities [Member]</t>
  </si>
  <si>
    <t>Cash Instruments Liabilities [Member]</t>
  </si>
  <si>
    <t>Cash Instruments Liabilities [Member] | U.S. Government and Agency Obligations [Member]</t>
  </si>
  <si>
    <t>Cash Instruments Liabilities [Member] | Non-U.S. Government and Agency Obligations [Member]</t>
  </si>
  <si>
    <t>Cash Instruments Liabilities [Member] | Loans and Securities Backed by Commercial Real Estate [Member]</t>
  </si>
  <si>
    <t>Cash Instruments Liabilities [Member] | Loans and Securities Backed by Residential Real Estate [Member]</t>
  </si>
  <si>
    <t>Cash Instruments Liabilities [Member] | Corporate debt instruments [Member]</t>
  </si>
  <si>
    <t>Cash Instruments Liabilities [Member] | Other debt obligations [Member]</t>
  </si>
  <si>
    <t>Cash Instruments Liabilities [Member] | Equity Securities [Member]</t>
  </si>
  <si>
    <t>Derivatives [Member]</t>
  </si>
  <si>
    <t>Financial Instruments Owned and Financial Instruments Sold, But Not Yet Purchased - Gains and Losses from Market Making and Other Principal Transactions (Detail) - USD ($) $ in Millions</t>
  </si>
  <si>
    <t>Trading Activity, Gains and Losses, Net</t>
  </si>
  <si>
    <t>Interest Rates [Member]</t>
  </si>
  <si>
    <t>Credit [Member]</t>
  </si>
  <si>
    <t>Foreign Exchange [Member]</t>
  </si>
  <si>
    <t>Equities [Member]</t>
  </si>
  <si>
    <t>Commodities [Member]</t>
  </si>
  <si>
    <t>Fair Value Measurements - Financial Assets Liabilities Summary (Detail) - USD ($) $ in Millions</t>
  </si>
  <si>
    <t>Mar. 31, 2019</t>
  </si>
  <si>
    <t>Fair Value, Balance Sheet Grouping, Financial Statement Captions [Line Items]</t>
  </si>
  <si>
    <t>Total financial assets at fair value</t>
  </si>
  <si>
    <t>Total level 3 financial assets divided by total assets</t>
  </si>
  <si>
    <t>2.40%</t>
  </si>
  <si>
    <t>Total level 3 financial assets divided by total financial assets at fair value</t>
  </si>
  <si>
    <t>4.30%</t>
  </si>
  <si>
    <t>4.40%</t>
  </si>
  <si>
    <t>Total financial liabilities at fair value</t>
  </si>
  <si>
    <t>Total level 3 financial liabilities divided by total financial liabilities at fair value</t>
  </si>
  <si>
    <t>8.70%</t>
  </si>
  <si>
    <t>9.50%</t>
  </si>
  <si>
    <t>8.00%</t>
  </si>
  <si>
    <t>Counterparty and Cash Collateral Netting [Member]</t>
  </si>
  <si>
    <t>Investments in funds at NAV [Member]</t>
  </si>
  <si>
    <t>Level 1 [Member]</t>
  </si>
  <si>
    <t>Level 2 [Member]</t>
  </si>
  <si>
    <t>Level 3 [Member]</t>
  </si>
  <si>
    <t>Fair Value Measurements - Total Level 3 Financial Assets (Detail) - USD ($) $ in Millions</t>
  </si>
  <si>
    <t>Level 3 [Member] | Cash Instruments Assets [Member]</t>
  </si>
  <si>
    <t>Level 3 [Member] | Derivatives [Member]</t>
  </si>
  <si>
    <t>Level 3 [Member] | Other Assets at Fair Value [Member]</t>
  </si>
  <si>
    <t>Cash Instruments - Cash Instruments by Level (Detail) - USD ($) $ in Millions</t>
  </si>
  <si>
    <t>Fair Value, Assets and Liabilities Measured on Recurring and Nonrecurring Basis [Line Items]</t>
  </si>
  <si>
    <t>Total cash instrument assets</t>
  </si>
  <si>
    <t>Cash Instruments Assets [Member] | Level 1 [Member]</t>
  </si>
  <si>
    <t>Cash Instruments Assets [Member] | Level 2 [Member]</t>
  </si>
  <si>
    <t>Cash Instruments Assets [Member] | Level 3 [Member]</t>
  </si>
  <si>
    <t>Cash Instruments Assets [Member] | Money Market Instruments [Member] | Level 1 [Member]</t>
  </si>
  <si>
    <t>Cash Instruments Assets [Member] | Money Market Instruments [Member] | Level 2 [Member]</t>
  </si>
  <si>
    <t>Cash Instruments Assets [Member] | U.S. Government and Agency Obligations [Member] | Level 1 [Member]</t>
  </si>
  <si>
    <t>Cash Instruments Assets [Member] | U.S. Government and Agency Obligations [Member] | Level 2 [Member]</t>
  </si>
  <si>
    <t>Cash Instruments Assets [Member] | U.S. Government and Agency Obligations [Member] | Level 3 [Member]</t>
  </si>
  <si>
    <t>Cash Instruments Assets [Member] | Non-U.S. Government and Agency Obligations [Member] | Level 1 [Member]</t>
  </si>
  <si>
    <t>Cash Instruments Assets [Member] | Non-U.S. Government and Agency Obligations [Member] | Level 2 [Member]</t>
  </si>
  <si>
    <t>Cash Instruments Assets [Member] | Non-U.S. Government and Agency Obligations [Member] | Level 3 [Member]</t>
  </si>
  <si>
    <t>Cash Instruments Assets [Member] | Loans and Securities Backed by Commercial Real Estate [Member] | Level 2 [Member]</t>
  </si>
  <si>
    <t>Cash Instruments Assets [Member] | Loans and Securities Backed by Commercial Real Estate [Member] | Level 3 [Member]</t>
  </si>
  <si>
    <t>Cash Instruments Assets [Member] | Loans and Securities Backed by Residential Real Estate [Member] | Level 2 [Member]</t>
  </si>
  <si>
    <t>Cash Instruments Assets [Member] | Loans and Securities Backed by Residential Real Estate [Member] | Level 3 [Member]</t>
  </si>
  <si>
    <t>Cash Instruments Assets [Member] | Corporate debt instruments [Member] | Level 1 [Member]</t>
  </si>
  <si>
    <t>Cash Instruments Assets [Member] | Corporate debt instruments [Member] | Level 2 [Member]</t>
  </si>
  <si>
    <t>Cash Instruments Assets [Member] | Corporate debt instruments [Member] | Level 3 [Member]</t>
  </si>
  <si>
    <t>Cash Instruments Assets [Member] | State and Municipal Obligations [Member] | Level 2 [Member]</t>
  </si>
  <si>
    <t>Cash Instruments Assets [Member] | State and Municipal Obligations [Member] | Level 3 [Member]</t>
  </si>
  <si>
    <t>Cash Instruments Assets [Member] | Other debt obligations [Member] | Level 2 [Member]</t>
  </si>
  <si>
    <t>Cash Instruments Assets [Member] | Other debt obligations [Member] | Level 3 [Member]</t>
  </si>
  <si>
    <t>Cash Instruments Assets [Member] | Equity Securities [Member] | Level 1 [Member]</t>
  </si>
  <si>
    <t>Cash Instruments Assets [Member] | Equity Securities [Member] | Level 2 [Member]</t>
  </si>
  <si>
    <t>Cash Instruments Assets [Member] | Equity Securities [Member] | Level 3 [Member]</t>
  </si>
  <si>
    <t>Cash Instruments Assets [Member] | Commodities [Member] | Level 2 [Member]</t>
  </si>
  <si>
    <t>Cash Instruments Liabilities [Member] | Level 1 [Member]</t>
  </si>
  <si>
    <t>Cash Instruments Liabilities [Member] | Level 2 [Member]</t>
  </si>
  <si>
    <t>Cash Instruments Liabilities [Member] | Level 3 [Member]</t>
  </si>
  <si>
    <t>Cash Instruments Liabilities [Member] | U.S. Government and Agency Obligations [Member] | Level 1 [Member]</t>
  </si>
  <si>
    <t>Cash Instruments Liabilities [Member] | U.S. Government and Agency Obligations [Member] | Level 2 [Member]</t>
  </si>
  <si>
    <t>Cash Instruments Liabilities [Member] | Non-U.S. Government and Agency Obligations [Member] | Level 1 [Member]</t>
  </si>
  <si>
    <t>Cash Instruments Liabilities [Member] | Non-U.S. Government and Agency Obligations [Member] | Level 2 [Member]</t>
  </si>
  <si>
    <t>Cash Instruments Liabilities [Member] | Loans and Securities Backed by Commercial Real Estate [Member] | Level 2 [Member]</t>
  </si>
  <si>
    <t>Cash Instruments Liabilities [Member] | Loans and Securities Backed by Residential Real Estate [Member] | Level 2 [Member]</t>
  </si>
  <si>
    <t>Cash Instruments Liabilities [Member] | Corporate debt instruments [Member] | Level 1 [Member]</t>
  </si>
  <si>
    <t>Cash Instruments Liabilities [Member] | Corporate debt instruments [Member] | Level 2 [Member]</t>
  </si>
  <si>
    <t>Cash Instruments Liabilities [Member] | Corporate debt instruments [Member] | Level 3 [Member]</t>
  </si>
  <si>
    <t>Cash Instruments Liabilities [Member] | Other debt obligations [Member] | Level 2 [Member]</t>
  </si>
  <si>
    <t>Cash Instruments Liabilities [Member] | Equity Securities [Member] | Level 1 [Member]</t>
  </si>
  <si>
    <t>Cash Instruments Liabilities [Member] | Equity Securities [Member] | Level 2 [Member]</t>
  </si>
  <si>
    <t>Cash Instruments Liabilities [Member] | Equity Securities [Member] | Level 3 [Member]</t>
  </si>
  <si>
    <t>Cash Instruments - Fair Value, Cash Instruments, Measurement Inputs, Disclosure (Detail) $ in Millions</t>
  </si>
  <si>
    <t>Jun. 30, 2019USD ($)yrMultiple</t>
  </si>
  <si>
    <t>Mar. 31, 2019USD ($)</t>
  </si>
  <si>
    <t>Dec. 31, 2018USD ($)yrMultiple</t>
  </si>
  <si>
    <t>Fair Value Measurement Inputs and Valuation Techniques [Line Items]</t>
  </si>
  <si>
    <t>Total financial assets at fair value | $</t>
  </si>
  <si>
    <t>Level 3 [Member] | Loans and Securities Backed by Commercial Real Estate [Member]</t>
  </si>
  <si>
    <t>Level 3 [Member] | Loans and Securities Backed by Commercial Real Estate [Member] | Minimum [Member] | Fair Value Unobservable Inputs, Yield [Member]</t>
  </si>
  <si>
    <t>Fair Value Unobservable Inputs, Asset</t>
  </si>
  <si>
    <t>Level 3 [Member] | Loans and Securities Backed by Commercial Real Estate [Member] | Minimum [Member] | Fair Value Unobservable Inputs, Recovery Rate [Member]</t>
  </si>
  <si>
    <t>Level 3 [Member] | Loans and Securities Backed by Commercial Real Estate [Member] | Minimum [Member] | Fair Value Unobservable Inputs, Duration [Member]</t>
  </si>
  <si>
    <t>Level 3 [Member] | Loans and Securities Backed by Commercial Real Estate [Member] | Maximum [Member] | Fair Value Unobservable Inputs, Yield [Member]</t>
  </si>
  <si>
    <t>Level 3 [Member] | Loans and Securities Backed by Commercial Real Estate [Member] | Maximum [Member] | Fair Value Unobservable Inputs, Recovery Rate [Member]</t>
  </si>
  <si>
    <t>Level 3 [Member] | Loans and Securities Backed by Commercial Real Estate [Member] | Maximum [Member] | Fair Value Unobservable Inputs, Duration [Member]</t>
  </si>
  <si>
    <t>Level 3 [Member] | Loans and Securities Backed by Commercial Real Estate [Member] | Weighted Average [Member] | Fair Value Unobservable Inputs, Yield [Member]</t>
  </si>
  <si>
    <t>Level 3 [Member] | Loans and Securities Backed by Commercial Real Estate [Member] | Weighted Average [Member] | Fair Value Unobservable Inputs, Recovery Rate [Member]</t>
  </si>
  <si>
    <t>Level 3 [Member] | Loans and Securities Backed by Commercial Real Estate [Member] | Weighted Average [Member] | Fair Value Unobservable Inputs, Duration [Member]</t>
  </si>
  <si>
    <t>Level 3 [Member] | Loans and Securities Backed by Residential Real Estate [Member]</t>
  </si>
  <si>
    <t>Level 3 [Member] | Loans and Securities Backed by Residential Real Estate [Member] | Minimum [Member] | Fair Value Unobservable Inputs, Yield [Member]</t>
  </si>
  <si>
    <t>Level 3 [Member] | Loans and Securities Backed by Residential Real Estate [Member] | Minimum [Member] | Fair Value Unobservable Inputs, Duration [Member]</t>
  </si>
  <si>
    <t>Level 3 [Member] | Loans and Securities Backed by Residential Real Estate [Member] | Minimum [Member] | Fair Value Unobservable Inputs, Cumulative Loss Rate [Member]</t>
  </si>
  <si>
    <t>Level 3 [Member] | Loans and Securities Backed by Residential Real Estate [Member] | Maximum [Member] | Fair Value Unobservable Inputs, Yield [Member]</t>
  </si>
  <si>
    <t>Level 3 [Member] | Loans and Securities Backed by Residential Real Estate [Member] | Maximum [Member] | Fair Value Unobservable Inputs, Duration [Member]</t>
  </si>
  <si>
    <t>Level 3 [Member] | Loans and Securities Backed by Residential Real Estate [Member] | Maximum [Member] | Fair Value Unobservable Inputs, Cumulative Loss Rate [Member]</t>
  </si>
  <si>
    <t>Level 3 [Member] | Loans and Securities Backed by Residential Real Estate [Member] | Weighted Average [Member] | Fair Value Unobservable Inputs, Yield [Member]</t>
  </si>
  <si>
    <t>Level 3 [Member] | Loans and Securities Backed by Residential Real Estate [Member] | Weighted Average [Member] | Fair Value Unobservable Inputs, Duration [Member]</t>
  </si>
  <si>
    <t>Level 3 [Member] | Loans and Securities Backed by Residential Real Estate [Member] | Weighted Average [Member] | Fair Value Unobservable Inputs, Cumulative Loss Rate [Member]</t>
  </si>
  <si>
    <t>Level 3 [Member] | Corporate debt instruments [Member]</t>
  </si>
  <si>
    <t>Level 3 [Member] | Corporate debt instruments [Member] | Minimum [Member] | Fair Value Unobservable Inputs, Yield [Member]</t>
  </si>
  <si>
    <t>Level 3 [Member] | Corporate debt instruments [Member] | Minimum [Member] | Fair Value Unobservable Inputs, Recovery Rate [Member]</t>
  </si>
  <si>
    <t>Level 3 [Member] | Corporate debt instruments [Member] | Minimum [Member] | Fair Value Unobservable Inputs, Duration [Member]</t>
  </si>
  <si>
    <t>Level 3 [Member] | Corporate debt instruments [Member] | Maximum [Member] | Fair Value Unobservable Inputs, Yield [Member]</t>
  </si>
  <si>
    <t>Level 3 [Member] | Corporate debt instruments [Member] | Maximum [Member] | Fair Value Unobservable Inputs, Recovery Rate [Member]</t>
  </si>
  <si>
    <t>Level 3 [Member] | Corporate debt instruments [Member] | Maximum [Member] | Fair Value Unobservable Inputs, Duration [Member]</t>
  </si>
  <si>
    <t>Level 3 [Member] | Corporate debt instruments [Member] | Weighted Average [Member] | Fair Value Unobservable Inputs, Yield [Member]</t>
  </si>
  <si>
    <t>Level 3 [Member] | Corporate debt instruments [Member] | Weighted Average [Member] | Fair Value Unobservable Inputs, Recovery Rate [Member]</t>
  </si>
  <si>
    <t>Level 3 [Member] | Corporate debt instruments [Member] | Weighted Average [Member] | Fair Value Unobservable Inputs, Duration [Member]</t>
  </si>
  <si>
    <t>Level 3 [Member] | Equity Securities [Member]</t>
  </si>
  <si>
    <t>Level 3 [Member] | Equity Securities [Member] | Minimum [Member] | Measurement Input, Revenue Multiple [Member]</t>
  </si>
  <si>
    <t>Fair Value Unobservable Inputs, Asset | Multiple</t>
  </si>
  <si>
    <t>Level 3 [Member] | Equity Securities [Member] | Minimum [Member] | Fair Value Unobservable Inputs, Discount Rate/Yield [Member]</t>
  </si>
  <si>
    <t>Level 3 [Member] | Equity Securities [Member] | Minimum [Member] | Fair Value Unobservable Inputs, Capitalization Rates [Member]</t>
  </si>
  <si>
    <t>Level 3 [Member] | Equity Securities [Member] | Maximum [Member] | Measurement Input, Revenue Multiple [Member]</t>
  </si>
  <si>
    <t>Level 3 [Member] | Equity Securities [Member] | Maximum [Member] | Fair Value Unobservable Inputs, Discount Rate/Yield [Member]</t>
  </si>
  <si>
    <t>Level 3 [Member] | Equity Securities [Member] | Maximum [Member] | Fair Value Unobservable Inputs, Capitalization Rates [Member]</t>
  </si>
  <si>
    <t>Level 3 [Member] | Equity Securities [Member] | Weighted Average [Member] | Measurement Input, Revenue Multiple [Member]</t>
  </si>
  <si>
    <t>Level 3 [Member] | Equity Securities [Member] | Weighted Average [Member] | Fair Value Unobservable Inputs, Discount Rate/Yield [Member]</t>
  </si>
  <si>
    <t>Level 3 [Member] | Equity Securities [Member] | Weighted Average [Member] | Fair Value Unobservable Inputs, Capitalization Rates [Member]</t>
  </si>
  <si>
    <t>Level 3 [Member] | Other Cash Instruments [Member]</t>
  </si>
  <si>
    <t>Level 3 [Member] | Other Cash Instruments [Member] | Minimum [Member] | Fair Value Unobservable Inputs, Yield [Member]</t>
  </si>
  <si>
    <t>Level 3 [Member] | Other Cash Instruments [Member] | Minimum [Member] | Fair Value Unobservable Inputs, Duration [Member]</t>
  </si>
  <si>
    <t>Level 3 [Member] | Other Cash Instruments [Member] | Maximum [Member] | Fair Value Unobservable Inputs, Yield [Member]</t>
  </si>
  <si>
    <t>Level 3 [Member] | Other Cash Instruments [Member] | Maximum [Member] | Fair Value Unobservable Inputs, Duration [Member]</t>
  </si>
  <si>
    <t>Level 3 [Member] | Other Cash Instruments [Member] | Weighted Average [Member] | Fair Value Unobservable Inputs, Yield [Member]</t>
  </si>
  <si>
    <t>Level 3 [Member] | Other Cash Instruments [Member] | Weighted Average [Member] | Fair Value Unobservable Inputs, Duration [Member]</t>
  </si>
  <si>
    <t>Cash Instruments - Cash Instruments, Level 3 Rollforward (Detail) - USD ($) $ in Millions</t>
  </si>
  <si>
    <t>Fair Value, Assets Measured on Recurring Basis, Unobservable Input Reconciliation [Line Items]</t>
  </si>
  <si>
    <t>Fair Value, Measurement with Unobservable Inputs Reconciliation, Recurring Basis, Asset Value, Beginning Balance</t>
  </si>
  <si>
    <t>Net Realized Gains / (Losses)</t>
  </si>
  <si>
    <t>Net Unrealized Gains / (Losses)</t>
  </si>
  <si>
    <t>Purchases</t>
  </si>
  <si>
    <t>Sales</t>
  </si>
  <si>
    <t>Settlements</t>
  </si>
  <si>
    <t>Transfers Into Level 3</t>
  </si>
  <si>
    <t>Transfers Out Of Level 3</t>
  </si>
  <si>
    <t>Fair Value, Measurement with Unobservable Inputs Reconciliation, Recurring Basis, Asset Value, Ending Balance</t>
  </si>
  <si>
    <t>Cash Instruments Assets [Member] | Other Cash Instruments [Member]</t>
  </si>
  <si>
    <t>Fair Value, Measurement with Unobservable Inputs Reconciliation, Recurring Basis, Liability Value, Beginning Balance</t>
  </si>
  <si>
    <t>Fair Value, Measurement with Unobservable Inputs Reconciliation, Recurring Basis, Liability Value, Ending Balance</t>
  </si>
  <si>
    <t>Cash Instruments - Additional Information (Detail) - USD ($) $ in Millions</t>
  </si>
  <si>
    <t>Net gains / (losses) on assets</t>
  </si>
  <si>
    <t>Net realized gains / (losses) on assets</t>
  </si>
  <si>
    <t>Net unrealized gains / (losses) on assets relating to instruments still held at the reporting date</t>
  </si>
  <si>
    <t>Cash Instruments Assets [Member] | Market making [Member]</t>
  </si>
  <si>
    <t>Cash Instruments Assets [Member] | Other Principal Transactions [Member]</t>
  </si>
  <si>
    <t>Cash Instruments Assets [Member] | Interest Income [Member]</t>
  </si>
  <si>
    <t>Equity method investment</t>
  </si>
  <si>
    <t>Cash Instruments - Securities Accounted for As Available-for-Sale Included in Cash Instruments (Detail) - USD ($) $ in Millions</t>
  </si>
  <si>
    <t>Schedule of Available-for-sale Securities [Line Items]</t>
  </si>
  <si>
    <t>Amortized Cost</t>
  </si>
  <si>
    <t>Fair Value</t>
  </si>
  <si>
    <t>Weighted Average Yield</t>
  </si>
  <si>
    <t>2.22%</t>
  </si>
  <si>
    <t>2.28%</t>
  </si>
  <si>
    <t>Less than 5 years [Member]</t>
  </si>
  <si>
    <t>1.96%</t>
  </si>
  <si>
    <t>2.10%</t>
  </si>
  <si>
    <t>Greater than 5 years [Member]</t>
  </si>
  <si>
    <t>2.77%</t>
  </si>
  <si>
    <t>2.44%</t>
  </si>
  <si>
    <t>Cash Instruments - Securities Accounted for As Available-for-Sale Included in Cash Instruments (Parenthetical) (Detail) - USD ($) $ in Millions</t>
  </si>
  <si>
    <t>Gross unrealized losses included in accumulated other comprehensive loss which were in a continuous unrealized loss position for greater than a year</t>
  </si>
  <si>
    <t>Gross unrealized gain included in accumulated other comprehensive gain/(loss)</t>
  </si>
  <si>
    <t>Available-for-sale securities sold</t>
  </si>
  <si>
    <t>Realized gains on sales of available-for-sale securities</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 | Cash Instruments Assets [Member]</t>
  </si>
  <si>
    <t>Private Equity Funds [Member] | Cash Instruments Liabilities [Member]</t>
  </si>
  <si>
    <t>Credit Funds [Member] | Cash Instruments Assets [Member]</t>
  </si>
  <si>
    <t>Credit Funds [Member] | Cash Instruments Liabilities [Member]</t>
  </si>
  <si>
    <t>Hedge Funds [Member] | Cash Instruments Assets [Member]</t>
  </si>
  <si>
    <t>Real Estate Funds [Member] | Cash Instruments Assets [Member]</t>
  </si>
  <si>
    <t>Real Estate Funds [Member] | Cash Instruments Liabilities [Member]</t>
  </si>
  <si>
    <t>Derivatives and Hedging Activities - Fair Value of Derivatives on a Gross Basis (Detail) - USD ($) $ in Millions</t>
  </si>
  <si>
    <t>Derivative [Line Items]</t>
  </si>
  <si>
    <t>Total Gross Fair Value of Derivative Asset Contracts</t>
  </si>
  <si>
    <t>Total Gross Fair Value of Derivative Liability Contracts</t>
  </si>
  <si>
    <t>Derivative Assets</t>
  </si>
  <si>
    <t>Derivative Liabilities</t>
  </si>
  <si>
    <t>Cash collateral received</t>
  </si>
  <si>
    <t>Cash collateral posted</t>
  </si>
  <si>
    <t>Securities collateral received</t>
  </si>
  <si>
    <t>Securities collateral posted</t>
  </si>
  <si>
    <t>Notional amount</t>
  </si>
  <si>
    <t>Counterparty Netting [Member]</t>
  </si>
  <si>
    <t>Offset amounts</t>
  </si>
  <si>
    <t>Cash Collateral Netting [Member]</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Exchange-Traded [Member] | Counterparty Netting [Member]</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Counterparty Netting [Member]</t>
  </si>
  <si>
    <t>OTC-Cleared [Member] | Cash Collateral Netting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Counterparty Netting [Member]</t>
  </si>
  <si>
    <t>Bilateral OTC [Member] | Cash Collateral Netting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Additional Information (Detail) - USD ($) $ in Millions</t>
  </si>
  <si>
    <t>Gross Fair Value of Derivative Asset Contracts Not Enforceable</t>
  </si>
  <si>
    <t>Gross Fair Value of Derivative Liability Contracts Not Enforceable</t>
  </si>
  <si>
    <t>Net Gains / (Losses) on Derivative assets and liabilities</t>
  </si>
  <si>
    <t>Net Realized Gains / (Losses) on Derivative assets and liabilities</t>
  </si>
  <si>
    <t>Net Unrealized Gains / (Losses) on Derivative assets and liabilities</t>
  </si>
  <si>
    <t>Maximum Payout/Notional Amount of Written Credit Derivative</t>
  </si>
  <si>
    <t>Maximum Payout/Notional Amount of Purchased Credit Derivatives</t>
  </si>
  <si>
    <t>Net purchased protection notional value of credit derivatives</t>
  </si>
  <si>
    <t>Net Gain/(Loss), Including Hedges, Attributable to the Impact of Changes in Credit Exposure and Credit Spreads on Derivative Contracts</t>
  </si>
  <si>
    <t>Foreign Currency Denominated Debt Designated As Foreign Currency Hedge</t>
  </si>
  <si>
    <t>Market making [Member]</t>
  </si>
  <si>
    <t>Other Principal Transactions [Member]</t>
  </si>
  <si>
    <t>Derivatives and Hedging Activities - Fair Value of Derivatives by Level (Detail) - USD ($) $ in Millions</t>
  </si>
  <si>
    <t>Fair value included in financial instruments owned</t>
  </si>
  <si>
    <t>Fair value included in financial instruments sold, but not yet purchased</t>
  </si>
  <si>
    <t>Derivatives [Member] | Interest Rate Contract [Member]</t>
  </si>
  <si>
    <t>Derivatives [Member] | Credit Risk Contract [Member]</t>
  </si>
  <si>
    <t>Derivatives [Member] | Foreign Exchange Contract [Member]</t>
  </si>
  <si>
    <t>Derivatives [Member] | Commodity Contract [Member]</t>
  </si>
  <si>
    <t>Derivatives [Member] | Equity Contract [Member]</t>
  </si>
  <si>
    <t>Derivatives [Member] | Gross Fair Value Of Derivative [Member]</t>
  </si>
  <si>
    <t>Derivatives [Member] | Counterparty Netting in Levels [Member]</t>
  </si>
  <si>
    <t>Derivatives [Member] | Cross Level Counterparty Netting Adjustment [Member]</t>
  </si>
  <si>
    <t>Derivatives [Member] | Cash Collateral Netting [Member]</t>
  </si>
  <si>
    <t>Cash collateral netting</t>
  </si>
  <si>
    <t>Derivatives [Member] | Level 1 [Member]</t>
  </si>
  <si>
    <t>Derivatives [Member] | Level 1 [Member] | Interest Rate Contract [Member]</t>
  </si>
  <si>
    <t>Derivatives [Member] | Level 1 [Member] | Credit Risk Contract [Member]</t>
  </si>
  <si>
    <t>Derivatives [Member] | Level 1 [Member] | Equity Contract [Member]</t>
  </si>
  <si>
    <t>Derivatives [Member] | Level 1 [Member] | Gross Fair Value Of Derivative [Member]</t>
  </si>
  <si>
    <t>Derivatives [Member] | Level 2 [Member]</t>
  </si>
  <si>
    <t>Derivatives [Member] | Level 2 [Member] | Interest Rate Contract [Member]</t>
  </si>
  <si>
    <t>Derivatives [Member] | Level 2 [Member] | Credit Risk Contract [Member]</t>
  </si>
  <si>
    <t>Derivatives [Member] | Level 2 [Member] | Foreign Exchange Contract [Member]</t>
  </si>
  <si>
    <t>Derivatives [Member] | Level 2 [Member] | Commodity Contract [Member]</t>
  </si>
  <si>
    <t>Derivatives [Member] | Level 2 [Member] | Equity Contract [Member]</t>
  </si>
  <si>
    <t>Derivatives [Member] | Level 2 [Member] | Gross Fair Value Of Derivative [Member]</t>
  </si>
  <si>
    <t>Derivatives [Member] | Level 2 [Member] | Counterparty Netting in Levels [Member]</t>
  </si>
  <si>
    <t>Derivatives [Member] | Level 3 [Member]</t>
  </si>
  <si>
    <t>Derivatives [Member] | Level 3 [Member] | Interest Rate Contract [Member]</t>
  </si>
  <si>
    <t>Derivatives [Member] | Level 3 [Member] | Credit Risk Contract [Member]</t>
  </si>
  <si>
    <t>Derivatives [Member] | Level 3 [Member] | Foreign Exchange Contract [Member]</t>
  </si>
  <si>
    <t>Derivatives [Member] | Level 3 [Member] | Commodity Contract [Member]</t>
  </si>
  <si>
    <t>Derivatives [Member] | Level 3 [Member] | Equity Contract [Member]</t>
  </si>
  <si>
    <t>Derivatives [Member] | Level 3 [Member] | Gross Fair Value Of Derivative [Member]</t>
  </si>
  <si>
    <t>Derivatives [Member] | Level 3 [Member] | Counterparty Netting in Levels [Member]</t>
  </si>
  <si>
    <t>Derivatives and Hedging Activities - Fair Value, Derivatives, Measurement Inputs, Disclosure (Detail) $ in Millions</t>
  </si>
  <si>
    <t>Jun. 30, 2019USD ($)$ / MMBTU$ / bbl</t>
  </si>
  <si>
    <t>Dec. 31, 2018USD ($)$ / MMBTU$ / bbl</t>
  </si>
  <si>
    <t>Jun. 30, 2018USD ($)</t>
  </si>
  <si>
    <t>Mar. 31, 2018USD ($)</t>
  </si>
  <si>
    <t>Dec. 31, 2017USD ($)</t>
  </si>
  <si>
    <t>Fair Value Measurement Inputs Disclosure [Line Items]</t>
  </si>
  <si>
    <t>Fair Value, Measurement with Unobservable Inputs Reconciliation, Recurring Basis, Derivative Contracts Net Value, Ending Balance | $</t>
  </si>
  <si>
    <t>Interest Rate Contract [Member]</t>
  </si>
  <si>
    <t>Interest Rate Contract [Member] | Level 3 [Member] | Measurement Input, Average Correlation [Member]</t>
  </si>
  <si>
    <t>Assets (Liabilities) significant unobservable Inputs</t>
  </si>
  <si>
    <t>Interest Rate Contract [Member] | Level 3 [Member] | Measurement Input, Median Correlation [Member]</t>
  </si>
  <si>
    <t>Interest Rate Contract [Member] | Level 3 [Member] | Measurement Input, Average Volatility [Member]</t>
  </si>
  <si>
    <t>Interest Rate Contract [Member] | Level 3 [Member] | Measurement Input, Median Volatility [Member]</t>
  </si>
  <si>
    <t>Credit Risk Contract [Member]</t>
  </si>
  <si>
    <t>Credit Risk Contract [Member] | Level 3 [Member] | Measurement Input, Average Credit Spread [Member]</t>
  </si>
  <si>
    <t>Credit Risk Contract [Member] | Level 3 [Member] | Measurement Input, Median Credit Spread [Member]</t>
  </si>
  <si>
    <t>Credit Risk Contract [Member] | Level 3 [Member] | Measurement Input, , Average Upfront Credit Points [Member]</t>
  </si>
  <si>
    <t>Credit Risk Contract [Member] | Level 3 [Member] | Measurement Input, , Median Upfront Credit Points [Member]</t>
  </si>
  <si>
    <t>Credit Risk Contract [Member] | Level 3 [Member] | Measurement Input, Average Recovery Rate [Member]</t>
  </si>
  <si>
    <t>Credit Risk Contract [Member] | Level 3 [Member] | Measurement Input, Median Recovery Rate [Member]</t>
  </si>
  <si>
    <t>Foreign Exchange Contract [Member]</t>
  </si>
  <si>
    <t>Foreign Exchange Contract [Member] | Level 3 [Member] | Measurement Input, Average Correlation [Member]</t>
  </si>
  <si>
    <t>Foreign Exchange Contract [Member] | Level 3 [Member] | Measurement Input, Median Correlation [Member]</t>
  </si>
  <si>
    <t>Commodity Contract [Member]</t>
  </si>
  <si>
    <t>Commodity Contract [Member] | Level 3 [Member] | Measurement Input, Average Volatility [Member]</t>
  </si>
  <si>
    <t>Commodity Contract [Member] | Level 3 [Member] | Measurement Input, Median Volatility [Member]</t>
  </si>
  <si>
    <t>Commodity Contract [Member] | Natural Gas [Member] | Level 3 [Member] | Measurement Input, Average Spread [Member]</t>
  </si>
  <si>
    <t>Assets (Liabilities) significant unobservable Inputs | $ / MMBTU</t>
  </si>
  <si>
    <t>Commodity Contract [Member] | Natural Gas [Member] | Level 3 [Member] | Measurement Input, Median Spread [Member]</t>
  </si>
  <si>
    <t>Commodity Contract [Member] | Oil [Member] | Level 3 [Member] | Measurement Input, Average Spread [Member]</t>
  </si>
  <si>
    <t>Assets (Liabilities) significant unobservable Inputs | $ / bbl</t>
  </si>
  <si>
    <t>Commodity Contract [Member] | Oil [Member] | Level 3 [Member] | Measurement Input, Median Spread [Member]</t>
  </si>
  <si>
    <t>Equity Contract [Member]</t>
  </si>
  <si>
    <t>Equity Contract [Member] | Level 3 [Member] | Measurement Input, Average Correlation [Member]</t>
  </si>
  <si>
    <t>Equity Contract [Member] | Level 3 [Member] | Measurement Input, Median Correlation [Member]</t>
  </si>
  <si>
    <t>Equity Contract [Member] | Level 3 [Member] | Measurement Input, Average Volatility [Member]</t>
  </si>
  <si>
    <t>Equity Contract [Member] | Level 3 [Member] | Measurement Input, Median Volatility [Member]</t>
  </si>
  <si>
    <t>Minimum [Member] | Interest Rate Contract [Member] | Level 3 [Member] | Measurement Input, Correlation [Member]</t>
  </si>
  <si>
    <t>Minimum [Member] | Interest Rate Contract [Member] | Level 3 [Member] | Measurement Input, Price Volatility [Member]</t>
  </si>
  <si>
    <t>Minimum [Member] | Credit Risk Contract [Member] | Level 3 [Member] | Measurement Input, Credit Spread [Member]</t>
  </si>
  <si>
    <t>Minimum [Member] | Credit Risk Contract [Member] | Level 3 [Member] | Measurement Input, Upfront Credit Points [Member]</t>
  </si>
  <si>
    <t>Minimum [Member] | Credit Risk Contract [Member] | Level 3 [Member] | Measurement Input, Recovery Rate [Member]</t>
  </si>
  <si>
    <t>Minimum [Member] | Foreign Exchange Contract [Member] | Level 3 [Member] | Measurement Input, Correlation [Member]</t>
  </si>
  <si>
    <t>Minimum [Member] | Commodity Contract [Member] | Level 3 [Member] | Measurement Input, Price Volatility [Member]</t>
  </si>
  <si>
    <t>Minimum [Member] | Commodity Contract [Member] | Natural Gas [Member] | Level 3 [Member] | Measurement Input, Spread [Member]</t>
  </si>
  <si>
    <t>Minimum [Member] | Commodity Contract [Member] | Oil [Member] | Level 3 [Member] | Measurement Input, Spread [Member]</t>
  </si>
  <si>
    <t>Minimum [Member] | Equity Contract [Member] | Level 3 [Member] | Measurement Input, Correlation [Member]</t>
  </si>
  <si>
    <t>Minimum [Member] | Equity Contract [Member] | Level 3 [Member] | Measurement Input, Price Volatility [Member]</t>
  </si>
  <si>
    <t>Maximum [Member] | Interest Rate Contract [Member] | Level 3 [Member] | Measurement Input, Correlation [Member]</t>
  </si>
  <si>
    <t>Maximum [Member] | Interest Rate Contract [Member] | Level 3 [Member] | Measurement Input, Price Volatility [Member]</t>
  </si>
  <si>
    <t>Maximum [Member] | Credit Risk Contract [Member] | Level 3 [Member] | Measurement Input, Credit Spread [Member]</t>
  </si>
  <si>
    <t>Maximum [Member] | Credit Risk Contract [Member] | Level 3 [Member] | Measurement Input, Upfront Credit Points [Member]</t>
  </si>
  <si>
    <t>Maximum [Member] | Credit Risk Contract [Member] | Level 3 [Member] | Measurement Input, Recovery Rate [Member]</t>
  </si>
  <si>
    <t>Maximum [Member] | Foreign Exchange Contract [Member] | Level 3 [Member] | Measurement Input, Correlation [Member]</t>
  </si>
  <si>
    <t>Maximum [Member] | Commodity Contract [Member] | Level 3 [Member] | Measurement Input, Price Volatility [Member]</t>
  </si>
  <si>
    <t>Maximum [Member] | Commodity Contract [Member] | Natural Gas [Member] | Level 3 [Member] | Measurement Input, Spread [Member]</t>
  </si>
  <si>
    <t>Maximum [Member] | Commodity Contract [Member] | Oil [Member] | Level 3 [Member] | Measurement Input, Spread [Member]</t>
  </si>
  <si>
    <t>Maximum [Member] | Equity Contract [Member] | Level 3 [Member] | Measurement Input, Correlation [Member]</t>
  </si>
  <si>
    <t>Maximum [Member] | Equity Contract [Member] | Level 3 [Member] | Measurement Input, Price Volatility [Member]</t>
  </si>
  <si>
    <t>Derivatives and Hedging Activities - Fair Value of Derivatives, Level 3 Rollforward (Detail) - USD ($) $ in Millions</t>
  </si>
  <si>
    <t>Fair Value, Measurement with Unobservable Inputs Reconciliation, Recurring Basis, Derivative Contracts Net Value, Beginning Balance</t>
  </si>
  <si>
    <t>Fair Value, Measurement with Unobservable Inputs Reconciliation, Recurring Basis, Derivative Contracts Net Value, Ending Balance</t>
  </si>
  <si>
    <t>Derivatives and Hedging Activities - OTC Derivatives by Product Type and Tenor (Detail) - USD ($) $ in Millions</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Netting in Tenors [Member]</t>
  </si>
  <si>
    <t>OTC [Member] | Cross Tenor Counterparty Netting [Member]</t>
  </si>
  <si>
    <t>OTC [Member] | Cash Collateral Netting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Netting in Tenors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Netting in Tenors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Netting in Tenors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Written Credit Derivative [Member]</t>
  </si>
  <si>
    <t>Fair Value Asset of Written Credit Derivatives</t>
  </si>
  <si>
    <t>Fair Value Liability of Written Credit Derivatives</t>
  </si>
  <si>
    <t>Fair Value Net Asset/(Liability) of Written Credit Derivatives</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0 - 250 [Member] | Written Credit Derivative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251 - 500 [Member] | Written Credit Derivative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501 - 1000 [Member] | Written Credit Derivative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Greater than 1000 [Member] | Written Credit Derivative [Member]</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Gain (Loss) from Interest Rate Hedges and Related Hedged Borrowings and Deposits (Detail) - USD ($) $ in Millions</t>
  </si>
  <si>
    <t>Interest Rate Contract [Member] | Fair Value Hedging [Member] | Derivative Contracts Accounted for as Hedges [Member]</t>
  </si>
  <si>
    <t>Derivative Instruments, Gain (Loss) Recognized in Income, Net</t>
  </si>
  <si>
    <t>Gain (Loss) Recognized On Hedged Borrowings and Deposits</t>
  </si>
  <si>
    <t>Derivatives and Hedging Activities - Carrying Amount of Hedged Items Currently Designated in a Hedging Relationship and Related Cumulative Hedging Adjustment (Detail) - Derivative Contracts Accounted for as Hedges [Member] - USD ($) $ in Millions</t>
  </si>
  <si>
    <t>Deposits at Fair Value [Member]</t>
  </si>
  <si>
    <t>Derivative Instruments and Hedging Activities Disclosures [Line Items]</t>
  </si>
  <si>
    <t>Carrying Amount</t>
  </si>
  <si>
    <t>Cumulative Hedging Adjustment</t>
  </si>
  <si>
    <t>Unsecured short-term borrowings [Member]</t>
  </si>
  <si>
    <t>Unsecured long-term borrowings [Member]</t>
  </si>
  <si>
    <t>Derivatives and Hedging Activities - Carrying Amount of Hedged Items Currently Designated in a Hedging Relationship and Related Cumulative Hedging Adjustment (Parenthetical) (Detail) - Unsecured long-term borrowings [Member] - Derivative Contracts Accounted for as Hedges [Member] - USD ($) $ in Millions</t>
  </si>
  <si>
    <t>Cumulative hedging adjustment</t>
  </si>
  <si>
    <t>Addition Cumulative Hedging adjustments</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Financial Assets and Financial Liabilities by Level (Detail) - USD ($) $ in Millions</t>
  </si>
  <si>
    <t>Resale agreements</t>
  </si>
  <si>
    <t>Securities borrowed</t>
  </si>
  <si>
    <t>Customer and other receivables</t>
  </si>
  <si>
    <t>Repurchase agreements</t>
  </si>
  <si>
    <t>Securities loaned</t>
  </si>
  <si>
    <t>Other secured financings</t>
  </si>
  <si>
    <t>Unsecured borrowings Short-term</t>
  </si>
  <si>
    <t>Unsecured borrowings Long-term</t>
  </si>
  <si>
    <t>Other liabilities</t>
  </si>
  <si>
    <t>Fair Value Option - Level 3 Rollforward (Detail) - USD ($) $ in Millions</t>
  </si>
  <si>
    <t>Other Financial Assets [Member]</t>
  </si>
  <si>
    <t>Fair Value, Assets and Liabilities Measured on Recurring Basis, Unobservable Input Reconciliation [Line Items]</t>
  </si>
  <si>
    <t>Net unrealized gains/(losses)</t>
  </si>
  <si>
    <t>Other Financial Liabilities [Member]</t>
  </si>
  <si>
    <t>Issuances</t>
  </si>
  <si>
    <t>Other Financial Liabilities [Member] | Deposits at Fair Value [Member]</t>
  </si>
  <si>
    <t>Other Financial Liabilities [Member] | Repurchase Agreements [Member]</t>
  </si>
  <si>
    <t>Other Financial Liabilities [Member] | Other Secured Financings at Fair Value [Member]</t>
  </si>
  <si>
    <t>Other Financial Liabilities [Member] | Unsecured Short-Term Borrowings Including Current Portion of Unsecured Long-Term Borrowings at Fair Value [Member]</t>
  </si>
  <si>
    <t>Other Financial Liabilities [Member] | Unsecured Long-Term Borrowings at Fair Value [Member]</t>
  </si>
  <si>
    <t>Other Financial Liabilities [Member] | Other Liabilities at Fair Value [Member]</t>
  </si>
  <si>
    <t>Fair Value Option - Additional Information (Detail) - USD ($) $ in Millions</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Unsecured Long-Term Borrowings at Fair Value [Member]</t>
  </si>
  <si>
    <t>Difference between aggregate contractual principal amount of long-term debt instruments for which the fair value option was elected and related fair value</t>
  </si>
  <si>
    <t>Gains/(Losses) on liabilities</t>
  </si>
  <si>
    <t>Realized Gains/(Losses) on liabilities</t>
  </si>
  <si>
    <t>Other Financial Liabilities [Member] | Debt Valuation Adjustment [Member]</t>
  </si>
  <si>
    <t>Fair Value, Measured on Recurring Basis, Gains/(Losses) Included in condensed consolidated statements of comprehensive income</t>
  </si>
  <si>
    <t>Other Financial Liabilities [Member] | Market making [Member]</t>
  </si>
  <si>
    <t>Fair Value, Measured on Recurring Basis, Gains/(Losses) Included in condensed consolidated statements of earnings</t>
  </si>
  <si>
    <t>Other Financial Liabilities [Member] | Other Principal Transactions [Member]</t>
  </si>
  <si>
    <t>Other Financial Liabilities [Member] | Interest Expense [Member]</t>
  </si>
  <si>
    <t>Fair Value Option - Gains and Losses on Other Financial Assets and Financial Liabilities at Fair Value (Detail) - USD ($) $ in Millions</t>
  </si>
  <si>
    <t>Fair Value, Option, Quantitative Disclosures [Line Items]</t>
  </si>
  <si>
    <t>Fair Value Option Gains/(Losses)</t>
  </si>
  <si>
    <t>Unsecured Short-Term Borrowings Including Current Portion of Unsecured Long-Term Borrowings at Fair Value [Member]</t>
  </si>
  <si>
    <t>Other Liabilities at Fair Value [Member]</t>
  </si>
  <si>
    <t>Fair Value Option Other [Member]</t>
  </si>
  <si>
    <t>Fair Value Option - Loans and Lending Commitments (Detail) - USD ($) $ in Millions</t>
  </si>
  <si>
    <t>Aggregate contractual principal amount of performing loans and long-term receivables in excess of fair value</t>
  </si>
  <si>
    <t>Loans on nonaccrual status and/or more than 90 days past due Aggregate contractual principal in excess of fair value</t>
  </si>
  <si>
    <t>Aggregate fair value of loans on non-accrual status and/or more than 90 days past due</t>
  </si>
  <si>
    <t>Fair Value Option - Summary of DVA Losses on Financial Liabilities (Detail) - USD ($) $ in Millions</t>
  </si>
  <si>
    <t>DVA (net of tax)</t>
  </si>
  <si>
    <t>DVA (pre-tax)</t>
  </si>
  <si>
    <t>Loans Receivable - Summary of Loans Receivable (Detail) - USD ($) $ in Millions</t>
  </si>
  <si>
    <t>Dec. 31, 2017</t>
  </si>
  <si>
    <t>Loans Receivable [Line Items]</t>
  </si>
  <si>
    <t>Subtotal</t>
  </si>
  <si>
    <t>Allowance for loan losses</t>
  </si>
  <si>
    <t>Total loans receivable</t>
  </si>
  <si>
    <t>Corporate Loans [Member]</t>
  </si>
  <si>
    <t>PWM loans [Member]</t>
  </si>
  <si>
    <t>Commercial real estate loans [Member]</t>
  </si>
  <si>
    <t>Residential real estate loans [Member]</t>
  </si>
  <si>
    <t>Consumer loans [Member]</t>
  </si>
  <si>
    <t>Other Loans [Member]</t>
  </si>
  <si>
    <t>Loans Receivable - Additional Information (Detail) - USD ($) $ in Millions</t>
  </si>
  <si>
    <t>12 Months Ended</t>
  </si>
  <si>
    <t>Estimated fair Value of loans receivable</t>
  </si>
  <si>
    <t>Carrying value of lending commitments liabilities</t>
  </si>
  <si>
    <t>Lending commitments liabilities, allowance for losses</t>
  </si>
  <si>
    <t>Estimated fair value of lending commitments liabilities</t>
  </si>
  <si>
    <t>PCI and consumer loans</t>
  </si>
  <si>
    <t>Impaired loans receivable (excluding PCI loans) on non-accrual status</t>
  </si>
  <si>
    <t>Corporate loans modified in a troubled debt restructuring</t>
  </si>
  <si>
    <t>Lending commitments related to loans modified in a troubled debt restructuring</t>
  </si>
  <si>
    <t>Amount of loans 30 days or more past due</t>
  </si>
  <si>
    <t>Impaired loans and lending commitments</t>
  </si>
  <si>
    <t>Gross loans receivable deemed impaired and subject to specific loan-level reserves</t>
  </si>
  <si>
    <t>1.10%</t>
  </si>
  <si>
    <t>1.00%</t>
  </si>
  <si>
    <t>Allowance for loan losses as a percentage of total gross loans receivable</t>
  </si>
  <si>
    <t>1.40%</t>
  </si>
  <si>
    <t>1.30%</t>
  </si>
  <si>
    <t>Annualized net charge-offs as a percentage of average total gross loans receivable</t>
  </si>
  <si>
    <t>0.50%</t>
  </si>
  <si>
    <t>Loans Receivable - Lending Commitments Held for Investments and Accounted for on Accrual Basis (Detail) - USD ($) $ in Millions</t>
  </si>
  <si>
    <t>Lending commitments held for investment</t>
  </si>
  <si>
    <t>Loans Receivable - Summary of Purchased Credit Impaired (PCI) Loans (Detail) - PCI Loans [Member] - USD ($) $ in Millions</t>
  </si>
  <si>
    <t>Total gross carrying value of PCI loans</t>
  </si>
  <si>
    <t>Total outstanding principal balance of PCI loans</t>
  </si>
  <si>
    <t>Total accretable yield of PCI loans</t>
  </si>
  <si>
    <t>PCI loans acquired during three months [Member]</t>
  </si>
  <si>
    <t>Fair value of PCI loans at the time of acquisition</t>
  </si>
  <si>
    <t>Expected cash flows of PCI loans at the time of acquisition</t>
  </si>
  <si>
    <t>Contractually required cash flows of PCI loans at the time of acquisition</t>
  </si>
  <si>
    <t>PCI loans acquired during six months [Member]</t>
  </si>
  <si>
    <t>Loans Receivable - Summary of Loans Receivable - Credit Rating Equivalent (Detail) - USD ($) $ in Millions</t>
  </si>
  <si>
    <t>Financing Receivable, Recorded Investment [Line Items]</t>
  </si>
  <si>
    <t>Loans</t>
  </si>
  <si>
    <t>Loans Receivable And Related Lending Commitments [Member]</t>
  </si>
  <si>
    <t>Loans Receivable And Related Lending Commitments [Member] | Investment-Grade [Member]</t>
  </si>
  <si>
    <t>Loans Receivable And Related Lending Commitments [Member] | Non-Investment-Grade [Member]</t>
  </si>
  <si>
    <t>Loans Receivable - Summary of Loans Receivable - Regulatory Risk Rating (Detail) - USD ($) $ in Millions</t>
  </si>
  <si>
    <t>Non-Criticized/Pass [Member] | Loans Receivable And Related Lending Commitments [Member]</t>
  </si>
  <si>
    <t>Criticized [Member] | Loans Receivable And Related Lending Commitments [Member]</t>
  </si>
  <si>
    <t>Loans Receivable - Summary of Loans Receivable - Percentage Concentration Gross Loan Credit Score (Detail) - USD ($) $ in Millions</t>
  </si>
  <si>
    <t>Percentage concentration of gross consumer loans by refreshed FICO credit score</t>
  </si>
  <si>
    <t>100.00%</t>
  </si>
  <si>
    <t>Greater than or equal to 660 [Member] | Consumer loans [Member]</t>
  </si>
  <si>
    <t>87.00%</t>
  </si>
  <si>
    <t>88.00%</t>
  </si>
  <si>
    <t>Less than 660 [Member] | Consumer loans [Member]</t>
  </si>
  <si>
    <t>13.00%</t>
  </si>
  <si>
    <t>12.00%</t>
  </si>
  <si>
    <t>Loans Receivable - Gross Loans Receivable and Lending Commitments by Impairment Methodology (Detail) - USD ($) $ in Millions</t>
  </si>
  <si>
    <t>Specific</t>
  </si>
  <si>
    <t>Portfolio</t>
  </si>
  <si>
    <t>PCI Loans [Member]</t>
  </si>
  <si>
    <t>PCI</t>
  </si>
  <si>
    <t>PCI Loans [Member] | Commercial real estate loans [Member]</t>
  </si>
  <si>
    <t>PCI Loans [Member] | Residential real estate loans [Member]</t>
  </si>
  <si>
    <t>PCI Loans [Member] | Other Loans [Member]</t>
  </si>
  <si>
    <t>Loans Receivable - Summary of Changes in Allowance for Loan Losses and Allowance for Losses on Lending Commitments (Detail) - USD ($) $ in Millions</t>
  </si>
  <si>
    <t>Changes in allowance for loan losses</t>
  </si>
  <si>
    <t>Balance, beginning of period</t>
  </si>
  <si>
    <t>Net charge-offs</t>
  </si>
  <si>
    <t>Provision</t>
  </si>
  <si>
    <t>Balance, end of period</t>
  </si>
  <si>
    <t>Changes in the allowance for losses on lending commitments</t>
  </si>
  <si>
    <t>Collateralized Agreements and Financings - Resale and Repurchase Agreements and Securities Borrowed and Loaned Transactions (Detail) - USD ($) $ in Millions</t>
  </si>
  <si>
    <t>Collateralized Agreements And Financings [Abstract]</t>
  </si>
  <si>
    <t>Securities borrowed (includes $138,458 and $23,142 at fair value)</t>
  </si>
  <si>
    <t>Securities loaned (includes $13,523 and $3,241 at fair value)</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 Collateral</t>
  </si>
  <si>
    <t>Securities borrowed, Gross carrying value</t>
  </si>
  <si>
    <t>Securities borrowed, Counterparty Netting</t>
  </si>
  <si>
    <t>Securities borrowed, Collateral</t>
  </si>
  <si>
    <t>Repurchase agreements, Gross carrying value</t>
  </si>
  <si>
    <t>Repurchase agreements, Counterparty Netting</t>
  </si>
  <si>
    <t>Repurchase agreements, Collateral</t>
  </si>
  <si>
    <t>Securities loaned, Gross carrying value</t>
  </si>
  <si>
    <t>Securities loaned, Counterparty Netting</t>
  </si>
  <si>
    <t>Securities loaned, Collateral</t>
  </si>
  <si>
    <t>Collateralized Agreements and Financings - Schedule of Gross Carrying Value of Repurchase Agreements and Securities Loaned (Detail) - USD ($) $ in Millions</t>
  </si>
  <si>
    <t>Offsetting Liabilities [Line Items]</t>
  </si>
  <si>
    <t>Money Market Instruments [Member]</t>
  </si>
  <si>
    <t>U.S. Government and Agency Obligations [Member]</t>
  </si>
  <si>
    <t>Non-U.S. Government and Agency Obligations [Member]</t>
  </si>
  <si>
    <t>Securities Backed By Commercial Real Estate [Member]</t>
  </si>
  <si>
    <t>Securities Backed By Residential Real Estate [Member]</t>
  </si>
  <si>
    <t>Corporate debt securities [Member]</t>
  </si>
  <si>
    <t>State and Municipal Obligations [Member]</t>
  </si>
  <si>
    <t>Other debt obligations [Member]</t>
  </si>
  <si>
    <t>Equity Securities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Total other secured financings</t>
  </si>
  <si>
    <t>Other secured financings collateralized by financial instruments</t>
  </si>
  <si>
    <t>Other secured financings collateralized by other assets</t>
  </si>
  <si>
    <t>U.S. Dollar [Member]</t>
  </si>
  <si>
    <t>Non-U.S. Dollar [Member]</t>
  </si>
  <si>
    <t>Collateralized Agreements and Financings - Other Secured Financings (Parenthetical) (Detail) - USD ($) $ in Millions</t>
  </si>
  <si>
    <t>Nonrecourse obligations included in other secured financing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Weighted average interest rates</t>
  </si>
  <si>
    <t>2.29%</t>
  </si>
  <si>
    <t>4.02%</t>
  </si>
  <si>
    <t>4.93%</t>
  </si>
  <si>
    <t>Collateralized Agreements and Financings - Other Secured Financings by Maturity Date (Detail) - USD ($) $ in Millions</t>
  </si>
  <si>
    <t>Other Secured Financings By Maturity Period [Line Items]</t>
  </si>
  <si>
    <t>Other secured financings (short-term)</t>
  </si>
  <si>
    <t>Total other secured financings (long-term)</t>
  </si>
  <si>
    <t>Other secured financings (long-term) [Member]</t>
  </si>
  <si>
    <t>2020</t>
  </si>
  <si>
    <t>2021</t>
  </si>
  <si>
    <t>2022</t>
  </si>
  <si>
    <t>2023</t>
  </si>
  <si>
    <t>2024</t>
  </si>
  <si>
    <t>2025 - thereafter</t>
  </si>
  <si>
    <t>Collateralized Agreements and Financings - Financial Instruments Received as Collateral and Repledged (Detail) - USD ($) $ in Millions</t>
  </si>
  <si>
    <t>Financial instruments at fair value received as collateral by the firm that it was permitted to deliver or repledge</t>
  </si>
  <si>
    <t>Financial instruments at fair value received as collateral which the firm delivered or repledged</t>
  </si>
  <si>
    <t>Collateralized Agreements and Financings - Financial Instruments Received as Collateral and Repledged (Parenthetical) (Detail) - USD ($) $ in Millions</t>
  </si>
  <si>
    <t>Securities received under resale agreements and securities borrowed transactions segregated to satisfy certain regulatory requirements</t>
  </si>
  <si>
    <t>Securities segregated for regulatory and other purposes</t>
  </si>
  <si>
    <t>Collateralized Agreements and Financings - Financial Instruments Owned and Other Assets Pledged as Collateral (Detail) - USD ($) $ in Millions</t>
  </si>
  <si>
    <t>Financial instruments owned pledged in connection with repurchase agreements, securities lending agreements and other secured financings to counterparties that had the right to deliver or repledge</t>
  </si>
  <si>
    <t>Financial instruments owned pledged in connection with repurchase agreements, securities lending agreements and other secured financings to counterparties that did not have right to deliver or repledge</t>
  </si>
  <si>
    <t>Other assets (substantially all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Retained interests cash flows</t>
  </si>
  <si>
    <t>Securitization Activities - Additional Information (Detail) - USD ($) $ in Millions</t>
  </si>
  <si>
    <t>Assets securitized in a non-cash exchange for loans receivable and held-to-maturity securities</t>
  </si>
  <si>
    <t>Net Asset related to Other Continuing Involvement</t>
  </si>
  <si>
    <t>Notional amount related to Other Continuing Involvement</t>
  </si>
  <si>
    <t>Fair Value of Retained Interests</t>
  </si>
  <si>
    <t>Other Retained Interests [Member]</t>
  </si>
  <si>
    <t>Weighted average life (years)</t>
  </si>
  <si>
    <t>3 years 7 months 6 days</t>
  </si>
  <si>
    <t>4 years 2 months 12 days</t>
  </si>
  <si>
    <t>Maximum Exposure to Adverse Changes in the value of Other retained interest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Retained interests</t>
  </si>
  <si>
    <t>Purchased interests</t>
  </si>
  <si>
    <t>U.S. Government Agency-Issued Collateralized Mortgage Obligations [Member]</t>
  </si>
  <si>
    <t>Other Residential Mortgage-backed [Member]</t>
  </si>
  <si>
    <t>Other Commercial Mortgage-backed [Member]</t>
  </si>
  <si>
    <t>Corporate debt and other asset-backed [Member]</t>
  </si>
  <si>
    <t>Securitization Activities - Firms Continuing Involvement in Securitization Entities to Which Firm Sold Assets (Parenthetical) (Detail) - USD ($) $ in Millions</t>
  </si>
  <si>
    <t>Securitization Activities - Weighted Average Key Economic Assumptions Used in Measuring Fair Value of Firm's Retained Interests and Sensitivity of This Fair Value to Immediate Adverse Changes (Detail) - USD ($) $ in Millions</t>
  </si>
  <si>
    <t>Sensitivity Analysis of Fair Value of Interests Continued to be Held by Transferor, Servicing Assets or Liabilities, Impact of Adverse Change in Assumption [Line Items]</t>
  </si>
  <si>
    <t>Mortgage-Backed [Member]</t>
  </si>
  <si>
    <t>5 years 4 months 24 days</t>
  </si>
  <si>
    <t>7 years 2 months 12 days</t>
  </si>
  <si>
    <t>Constant prepayment rate</t>
  </si>
  <si>
    <t>14.50%</t>
  </si>
  <si>
    <t>11.90%</t>
  </si>
  <si>
    <t>Impact of 10% adverse change</t>
  </si>
  <si>
    <t>Impact of 20% adverse change</t>
  </si>
  <si>
    <t>Discount rate</t>
  </si>
  <si>
    <t>4.60%</t>
  </si>
  <si>
    <t>4.70%</t>
  </si>
  <si>
    <t>Variable Interest Entities - Nonconsolidated Variable Interest Entities (Detail) - USD ($) $ in Millions</t>
  </si>
  <si>
    <t>Variable Interest Entity [Line Items]</t>
  </si>
  <si>
    <t>Assets in VIE</t>
  </si>
  <si>
    <t>Carrying Value of the Firm's Variable Interests in Nonconsolidated VIEs - Assets</t>
  </si>
  <si>
    <t>Carrying Value of the Firm's Variable Interests in Nonconsolidated VIEs - Liabilities</t>
  </si>
  <si>
    <t>Maximum Exposure to Loss in Nonconsolidated V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Member] | Retained Interests, Maximum Exposure to Loss [Member]</t>
  </si>
  <si>
    <t>Mortgage-Backed [Member] | Purchased Interests, Maximum Exposure to Loss [Member]</t>
  </si>
  <si>
    <t>Mortgage-Backed [Member] | Commitments and Guarantees, Maximum Exposure to Loss [Member]</t>
  </si>
  <si>
    <t>Mortgage-Backed [Member] | Derivatives, Maximum Exposure to Loss [Member]</t>
  </si>
  <si>
    <t>Corporate debt and other asset-backed [Member] | Retained Interests, Maximum Exposure to Loss [Member]</t>
  </si>
  <si>
    <t>Corporate debt and other asset-backed [Member] | Purchased Interests, Maximum Exposure to Loss [Member]</t>
  </si>
  <si>
    <t>Corporate debt and other asset-backed [Member] | Commitments and Guarantees, Maximum Exposure to Loss [Member]</t>
  </si>
  <si>
    <t>Corporate debt and other asset-backed [Member] | Derivatives, Maximum Exposure to Loss [Member]</t>
  </si>
  <si>
    <t>Corporate debt and other asset-backed [Member] | Loans and Investments, Maximum Exposure to Loss [Member]</t>
  </si>
  <si>
    <t>Real estate, credit- and power-related and other investing [Member]</t>
  </si>
  <si>
    <t>Real estate, credit- and power-related and other investing [Member] | Commitments and Guarantees, Maximum Exposure to Loss [Member]</t>
  </si>
  <si>
    <t>Real estate, credit- and power-related and other investing [Member] | Derivatives, Maximum Exposure to Loss [Member]</t>
  </si>
  <si>
    <t>Real estate, credit- and power-related and other investing [Member] | Loans and Investments, Maximum Exposure to Loss [Member]</t>
  </si>
  <si>
    <t>Investment In Funds [Member]</t>
  </si>
  <si>
    <t>Investment In Funds [Member] | Commitments and Guarantees, Maximum Exposure to Loss [Member]</t>
  </si>
  <si>
    <t>Investment In Funds [Member] | Derivatives, Maximum Exposure to Loss [Member]</t>
  </si>
  <si>
    <t>Investment In Funds [Member] | Loans and Investments, Maximum Exposure to Loss [Member]</t>
  </si>
  <si>
    <t>Variable Interest Entities - Consolidated Variable Interest Entities (Detail) - USD ($) $ in Millions</t>
  </si>
  <si>
    <t>Liabilities</t>
  </si>
  <si>
    <t>Unsecured short-term borrowings</t>
  </si>
  <si>
    <t>Unsecured long-term borrowings</t>
  </si>
  <si>
    <t>Real Estate, Credit-Related and Other Investing [Member]</t>
  </si>
  <si>
    <t>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Held-to-maturity securities</t>
  </si>
  <si>
    <t>Goodwill and identifiable intangible assets</t>
  </si>
  <si>
    <t>Operating lease right-of-use assets</t>
  </si>
  <si>
    <t>Income tax-related assets</t>
  </si>
  <si>
    <t>Miscellaneous receivables and other</t>
  </si>
  <si>
    <t>Other Assets - Other Assets (Parenthetical) (Detail) - USD ($) $ in Millions</t>
  </si>
  <si>
    <t>Schedule Of Other Assets [Line Items]</t>
  </si>
  <si>
    <t>Accumulated depreciation and amortization</t>
  </si>
  <si>
    <t>Property, leasehold improvements and equipment used for operation</t>
  </si>
  <si>
    <t>Foreclosed real estate included in property, leasehold improvements and equipment</t>
  </si>
  <si>
    <t>Amortization period - Capitalized costs of software developed or obtained for internal use</t>
  </si>
  <si>
    <t>3 years</t>
  </si>
  <si>
    <t>Investments in qualified affordable housing projects</t>
  </si>
  <si>
    <t>Equity-method investments</t>
  </si>
  <si>
    <t>Investing and Lending [Member]</t>
  </si>
  <si>
    <t>Assets classified as held for sale</t>
  </si>
  <si>
    <t>European headquarters in London [Member]</t>
  </si>
  <si>
    <t>Other Assets - Held-to-Maturity Securities (Detail) - USD ($) $ in Millions</t>
  </si>
  <si>
    <t>Schedule of Held-to-maturity Securities [Line Items]</t>
  </si>
  <si>
    <t>2.27%</t>
  </si>
  <si>
    <t>U.S. government obligations [Member]</t>
  </si>
  <si>
    <t>2.35%</t>
  </si>
  <si>
    <t>3.08%</t>
  </si>
  <si>
    <t>U.S. government obligations [Member] | Less than 5 years [Member]</t>
  </si>
  <si>
    <t>U.S. government obligations [Member] | Greater than 5 years [Member]</t>
  </si>
  <si>
    <t>2.25%</t>
  </si>
  <si>
    <t>Securities backed by real estate [Member]</t>
  </si>
  <si>
    <t>1.73%</t>
  </si>
  <si>
    <t>1.80%</t>
  </si>
  <si>
    <t>Securities backed by real estate [Member] | Less than 5 years [Member]</t>
  </si>
  <si>
    <t>4.44%</t>
  </si>
  <si>
    <t>4.61%</t>
  </si>
  <si>
    <t>Securities backed by real estate [Member] | Greater than 5 years [Member]</t>
  </si>
  <si>
    <t>1.71%</t>
  </si>
  <si>
    <t>1.78%</t>
  </si>
  <si>
    <t>Other Assets - Held-to-Maturity Securities (Parenthetical) (Detail) $ in Millions</t>
  </si>
  <si>
    <t>Jun. 30, 2019USD ($)</t>
  </si>
  <si>
    <t>Debt Securities, Held-to-maturity, Maturity [Abstract]</t>
  </si>
  <si>
    <t>Held-to-maturity securities, gross unrealized gains</t>
  </si>
  <si>
    <t>Other Assets - Goodwill and Intangible Assets (Detail) - USD ($) $ in Millions</t>
  </si>
  <si>
    <t>Schedule Of Intangible Assets And Goodwill [Line Items]</t>
  </si>
  <si>
    <t>Goodwill</t>
  </si>
  <si>
    <t>Identifiable Intangible Asset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ment Management [Member]</t>
  </si>
  <si>
    <t>Other Assets - Intangible Assets Disclosure (Detail) - USD ($) $ in Millions</t>
  </si>
  <si>
    <t>Finite-Lived Intangible Assets [Line Items]</t>
  </si>
  <si>
    <t>Gross carrying value</t>
  </si>
  <si>
    <t>Accumulated amortization</t>
  </si>
  <si>
    <t>Net carrying value</t>
  </si>
  <si>
    <t>Customer Lists [Member]</t>
  </si>
  <si>
    <t>Other [Member]</t>
  </si>
  <si>
    <t>Other Assets - Intangible Assets Disclosure - Additional Information (Detail) - Other [Member] - USD ($) $ in Millions</t>
  </si>
  <si>
    <t>Identifiable intangible assets</t>
  </si>
  <si>
    <t>Identifiable intangible assets approximate weighted average remaining life in years</t>
  </si>
  <si>
    <t>10 years</t>
  </si>
  <si>
    <t>4 years</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4 (Detail) $ in Millions</t>
  </si>
  <si>
    <t>Finite-Lived Intangible Assets, Net, Amortization Expense, Fiscal Year Maturity [Abstract]</t>
  </si>
  <si>
    <t>Remainder of 2019</t>
  </si>
  <si>
    <t>Deposits - Types and Sources of the Firm's Deposits (Detail) - USD ($) $ in Millions</t>
  </si>
  <si>
    <t>Deposits [Line Items]</t>
  </si>
  <si>
    <t>Savings and demand</t>
  </si>
  <si>
    <t>Time</t>
  </si>
  <si>
    <t>Private Bank Deposits [Member]</t>
  </si>
  <si>
    <t>Consumer Deposits [Member]</t>
  </si>
  <si>
    <t>Brokered Certificates Of Deposit [Member]</t>
  </si>
  <si>
    <t>Deposit Sweep Programs [Member]</t>
  </si>
  <si>
    <t>Institutional [Member]</t>
  </si>
  <si>
    <t>Deposits - Types and Sources of the Firm's Deposits (Parenthetical) (Detail) $ in Millions</t>
  </si>
  <si>
    <t>Jun. 30, 2019USD ($)Arrangements</t>
  </si>
  <si>
    <t>Dec. 31, 2018USD ($)</t>
  </si>
  <si>
    <t>Deposits [Abstract]</t>
  </si>
  <si>
    <t>Weighted average maturity of time deposits</t>
  </si>
  <si>
    <t>1 year 10 months 24 days</t>
  </si>
  <si>
    <t>1 year 9 months 18 days</t>
  </si>
  <si>
    <t>Number of deposit sweep program contractual arrangements | Arrangements</t>
  </si>
  <si>
    <t>Deposits insured by the FDIC</t>
  </si>
  <si>
    <t>Deposits insured by the U.K.'s Financial Services Compensation Scheme</t>
  </si>
  <si>
    <t>Deposits - Deposits (Detail) - USD ($) $ in Millions</t>
  </si>
  <si>
    <t>U.S. offices</t>
  </si>
  <si>
    <t>Non-U.S. offices</t>
  </si>
  <si>
    <t>Deposits - Maturities of Time Deposits (Detail) - USD ($) $ in Millions</t>
  </si>
  <si>
    <t>Time Deposits By Maturity [Line Items]</t>
  </si>
  <si>
    <t>U.S. [Member]</t>
  </si>
  <si>
    <t>Non-U.S. [Member]</t>
  </si>
  <si>
    <t>Deposits - Maturities of Time Deposits (Parenthetical) (Detail) $ in Millions</t>
  </si>
  <si>
    <t>Total domestic time deposits in denominations that met or exceeded the applicable insurance limits, or were otherwise not covered by insurance</t>
  </si>
  <si>
    <t>Total foreign time deposits in denominations that met or exceeded the applicable insurance limits, or were otherwise not covered by insurance</t>
  </si>
  <si>
    <t>Short-Term Borrowings - Short-Term Borrowings (Detail) - USD ($) $ in Millions</t>
  </si>
  <si>
    <t>Short-Term Borrowings - Unsecured Short-Term Borrowings (Detail) - USD ($) $ in Millions</t>
  </si>
  <si>
    <t>Current portion of unsecured long-term borrowings</t>
  </si>
  <si>
    <t>Hybrid financial instruments</t>
  </si>
  <si>
    <t>Other unsecured short-term borrowings</t>
  </si>
  <si>
    <t>Total unsecured short-term borrowings</t>
  </si>
  <si>
    <t>Unsecured short-term debt, weighted average interest rate, after giving effect to hedging activities</t>
  </si>
  <si>
    <t>2.81%</t>
  </si>
  <si>
    <t>2.51%</t>
  </si>
  <si>
    <t>Short-Term Borrowings - Unsecured Short-Term Borrowings (Parenthetical) (Detail) - USD ($) $ in Millions</t>
  </si>
  <si>
    <t>Short-term Debt [Line Items]</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rate obligations</t>
  </si>
  <si>
    <t>Floating-rate obligations</t>
  </si>
  <si>
    <t>Long-Term Borrowings - Unsecured Long-Term Borrowings (Parenthetical) (Detail) - Unsecured Debt [Member]</t>
  </si>
  <si>
    <t>U.S. Dollar [Member] | Minimum [Member]</t>
  </si>
  <si>
    <t>Fixed interest rate debt obligations interest rates range</t>
  </si>
  <si>
    <t>2.00%</t>
  </si>
  <si>
    <t>U.S. Dollar [Member] | Maximum [Member]</t>
  </si>
  <si>
    <t>10.04%</t>
  </si>
  <si>
    <t>U.S. Dollar [Member] | Weighted Average [Member]</t>
  </si>
  <si>
    <t>4.18%</t>
  </si>
  <si>
    <t>4.22%</t>
  </si>
  <si>
    <t>Non-U.S. Dollar [Member] | Minimum [Member]</t>
  </si>
  <si>
    <t>0.26%</t>
  </si>
  <si>
    <t>0.31%</t>
  </si>
  <si>
    <t>Non-U.S. Dollar [Member] | Maximum [Member]</t>
  </si>
  <si>
    <t>Non-U.S. Dollar [Member] | Weighted Average [Member]</t>
  </si>
  <si>
    <t>2.39%</t>
  </si>
  <si>
    <t>2.43%</t>
  </si>
  <si>
    <t>Long-Term Borrowings - Unsecured Long-Term Borrowings by Maturity Date (Detail) - USD ($) $ in Millions</t>
  </si>
  <si>
    <t>Unsecured Debt [Member]</t>
  </si>
  <si>
    <t>Long-Term Borrowings - Unsecured Long-Term Borrowings by Maturity Date (Parenthetical) (Detail) $ in Millions</t>
  </si>
  <si>
    <t>2025 and thereafter</t>
  </si>
  <si>
    <t>Amount related to interest rate hedges on certain unsecured long-term borrowings</t>
  </si>
  <si>
    <t>Long-Term Borrowings - Unsecured Long-Term Borrowings after Hedging (Detail) - USD ($) $ in Millions</t>
  </si>
  <si>
    <t>Fixed-rate obligations: At fair value</t>
  </si>
  <si>
    <t>Fixed rate obligations at amortized cost</t>
  </si>
  <si>
    <t>Floating-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3.01%</t>
  </si>
  <si>
    <t>3.21%</t>
  </si>
  <si>
    <t>Effective weighted average interest rates for unsecured long-term borrowings, after hedging fixed rate obligations</t>
  </si>
  <si>
    <t>3.57%</t>
  </si>
  <si>
    <t>3.79%</t>
  </si>
  <si>
    <t>Effective weighted average interest rates for unsecured long-term borrowings, after hedging - floating rate obligations</t>
  </si>
  <si>
    <t>2.73%</t>
  </si>
  <si>
    <t>2.79%</t>
  </si>
  <si>
    <t>Long-Term Borrowings - Additional Information (Detail) - USD ($) $ in Millions</t>
  </si>
  <si>
    <t>Minimum redemption or purchase price required</t>
  </si>
  <si>
    <t>Subordinated Debt [Member]</t>
  </si>
  <si>
    <t>Subordinated debt maturities, range, start</t>
  </si>
  <si>
    <t>Dec. 31,
		2021</t>
  </si>
  <si>
    <t>Subordinated debt maturities, range, end</t>
  </si>
  <si>
    <t>Dec. 31,
		2045</t>
  </si>
  <si>
    <t>Goldman Sachs Capital I [Member]</t>
  </si>
  <si>
    <t>Junior subordinated debentures issued to Goldman Sachs Capital I (Trust)</t>
  </si>
  <si>
    <t>Guaranteed preferred beneficial interests issued to third parties</t>
  </si>
  <si>
    <t>Common beneficial interests issued to Group Inc.</t>
  </si>
  <si>
    <t>Junior subordinated debt, outstanding par amount</t>
  </si>
  <si>
    <t>Trust Preferred Securities, outstanding par amount</t>
  </si>
  <si>
    <t>Common beneficial interests, outstanding par amount</t>
  </si>
  <si>
    <t>Trust Preferred Securities purchased, par amount</t>
  </si>
  <si>
    <t>Trust Preferred Securities purchased, carrying value</t>
  </si>
  <si>
    <t>Common beneficial interests delivered to the Trust</t>
  </si>
  <si>
    <t>Interest Rate of Junior Subordinated Debentures held by certain third parties</t>
  </si>
  <si>
    <t>6.345%</t>
  </si>
  <si>
    <t>Maturity date of Junior Subordinated Debentures held by certain third parties</t>
  </si>
  <si>
    <t>Feb. 15,
		2034</t>
  </si>
  <si>
    <t>Interest Rate of Junior Subordinated Debentures issued to Trust, Fixed</t>
  </si>
  <si>
    <t>Maturity date of Junior Subordinated Debentures issued to Trust</t>
  </si>
  <si>
    <t>Long-Term Borrowings - Subordinated Long-Term Borrowings (Detail) - USD ($) $ in Millions</t>
  </si>
  <si>
    <t>Total subordinated Long-term Borrowings, par amount</t>
  </si>
  <si>
    <t>Total subordinated Long-term Borrowings</t>
  </si>
  <si>
    <t>Effective weighted average interest rate on long-term subordinated borrowings, after hedging</t>
  </si>
  <si>
    <t>3.56%</t>
  </si>
  <si>
    <t>Long-term debt, par amount</t>
  </si>
  <si>
    <t>Long-term subordinated debt outstanding</t>
  </si>
  <si>
    <t>Effective weighted average interest rate of long-term subordinated debt, after hedging</t>
  </si>
  <si>
    <t>3.60%</t>
  </si>
  <si>
    <t>4.09%</t>
  </si>
  <si>
    <t>Junior Subordinated Debt [Member]</t>
  </si>
  <si>
    <t>Long-term junior subordinated debt</t>
  </si>
  <si>
    <t>Effective weighted average interest rate of long-term junior subordinated debt, after hedging</t>
  </si>
  <si>
    <t>3.06%</t>
  </si>
  <si>
    <t>3.19%</t>
  </si>
  <si>
    <t>Other Liabilities - Other Liabilities by Type (Detail) - USD ($) $ in Millions</t>
  </si>
  <si>
    <t>Income tax-related liabilities</t>
  </si>
  <si>
    <t>Operating lease liabilities</t>
  </si>
  <si>
    <t>Noncontrolling interests</t>
  </si>
  <si>
    <t>Employee interests in consolidated funds</t>
  </si>
  <si>
    <t>Accrued expenses and other</t>
  </si>
  <si>
    <t>Other Liabilities - Information About Operating Lease Liabilities (Detail) $ in Millions</t>
  </si>
  <si>
    <t>Total undiscounted lease payments</t>
  </si>
  <si>
    <t>Imputed interest</t>
  </si>
  <si>
    <t>Total operating lease liabilities</t>
  </si>
  <si>
    <t>Weighted average remaining lease term</t>
  </si>
  <si>
    <t>18 years</t>
  </si>
  <si>
    <t>Weighted average discount rate</t>
  </si>
  <si>
    <t>5.15%</t>
  </si>
  <si>
    <t>Other Liabilities - Additional Information (Detail) - USD ($) $ in Millions</t>
  </si>
  <si>
    <t>Operating lease costs</t>
  </si>
  <si>
    <t>Commitments, Contingencies and Guarantees - Commitments (Detail) - USD ($) $ in Millions</t>
  </si>
  <si>
    <t>Commitment Liabilities [Line Items]</t>
  </si>
  <si>
    <t>Total lending commitments</t>
  </si>
  <si>
    <t>Collateralized agreement commitments</t>
  </si>
  <si>
    <t>Collateralized financing commitments</t>
  </si>
  <si>
    <t>Letters of credit</t>
  </si>
  <si>
    <t>Investment commitments</t>
  </si>
  <si>
    <t>Total commitments</t>
  </si>
  <si>
    <t>Maturities, Year 1 [Member]</t>
  </si>
  <si>
    <t>Maturities, Year 2 and Year 3 [Member]</t>
  </si>
  <si>
    <t>Maturities, Year 3 and Year 4 [Member]</t>
  </si>
  <si>
    <t>Maturities, Year 5 and Thereafter [Member]</t>
  </si>
  <si>
    <t>Investment Grade Commercial Lending [Member]</t>
  </si>
  <si>
    <t>Investment Grade Commercial Lending [Member] | Maturities, Year 1 [Member]</t>
  </si>
  <si>
    <t>Investment Grade Commercial Lending [Member] | Maturities, Year 2 and Year 3 [Member]</t>
  </si>
  <si>
    <t>Investment Grade Commercial Lending [Member] | Maturities, Year 3 and Year 4 [Member]</t>
  </si>
  <si>
    <t>Investment Grade Commercial Lending [Member] | Maturities, Year 5 and Thereafter [Member]</t>
  </si>
  <si>
    <t>Non Investment Grade Commercial Lending [Member]</t>
  </si>
  <si>
    <t>Non Investment Grade Commercial Lending [Member] | Maturities, Year 1 [Member]</t>
  </si>
  <si>
    <t>Non Investment Grade Commercial Lending [Member] | Maturities, Year 2 and Year 3 [Member]</t>
  </si>
  <si>
    <t>Non Investment Grade Commercial Lending [Member] | Maturities, Year 3 and Year 4 [Member]</t>
  </si>
  <si>
    <t>Non Investment Grade Commercial Lending [Member] | Maturities, Year 5 and Thereafter [Member]</t>
  </si>
  <si>
    <t>Warehouse Financing [Member]</t>
  </si>
  <si>
    <t>Warehouse Financing [Member] | Maturities, Year 1 [Member]</t>
  </si>
  <si>
    <t>Warehouse Financing [Member] | Maturities, Year 2 and Year 3 [Member]</t>
  </si>
  <si>
    <t>Warehouse Financing [Member] | Maturities, Year 3 and Year 4 [Member]</t>
  </si>
  <si>
    <t>Warehouse Financing [Member] | Maturities, Year 5 and Thereafter [Member]</t>
  </si>
  <si>
    <t>Commitments, Contingencies and Guarantees - Lending Commitments (Detail) - USD ($) $ in Millions</t>
  </si>
  <si>
    <t>Held for investment</t>
  </si>
  <si>
    <t>Held for sale</t>
  </si>
  <si>
    <t>At fair value</t>
  </si>
  <si>
    <t>Commitments, Contingencies and Guarantees - Additional Information (Detail) - USD ($)</t>
  </si>
  <si>
    <t>Summary Of Commitments And Contingent Liabilities [Line Items]</t>
  </si>
  <si>
    <t>Lending commitments</t>
  </si>
  <si>
    <t>Notional amount of loan commitments which are protected by SMFG against credit loss</t>
  </si>
  <si>
    <t>Credit loss protection percentage of first loss on loan commitments provided by SMFG</t>
  </si>
  <si>
    <t>Approximate amount of maximum protection of first loss on loan commitments provided by SMFG</t>
  </si>
  <si>
    <t>SMFG credit loss protection for additional losses percentage</t>
  </si>
  <si>
    <t>70.00%</t>
  </si>
  <si>
    <t>Maximum protection on additional losses on loan commitments provided by SMFG</t>
  </si>
  <si>
    <t>Protection provided by SMFG for additional losses</t>
  </si>
  <si>
    <t>Commitments to invest in funds managed by the firm</t>
  </si>
  <si>
    <t>Collateral held by lenders in connection with securities lending indemnifications</t>
  </si>
  <si>
    <t>United Capital Financial Partners Inc [Member]</t>
  </si>
  <si>
    <t>Commitments to invest in United Capital acquisition</t>
  </si>
  <si>
    <t>Investment Grade Commercial Lending, Relationship Lending Activities [Member]</t>
  </si>
  <si>
    <t>Investment Grade Commercial Lending, Other Investment Banking Activities Member]</t>
  </si>
  <si>
    <t>Residential Mortgage Backed Securities Working Group [Member]</t>
  </si>
  <si>
    <t>Settlement agreement amount</t>
  </si>
  <si>
    <t>Litigation settlement liability</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Year 1 [Member]</t>
  </si>
  <si>
    <t>Financial Guarantee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Commitments, Contingencies and Guarantees - Guarantees (Parenthetical) (Detail) - Derivative Guarantee [Member] - USD ($) $ in Millions</t>
  </si>
  <si>
    <t>Carrying value of derivatives included derivative assets</t>
  </si>
  <si>
    <t>Carrying value of derivatives included derivative liabilities</t>
  </si>
  <si>
    <t>Shareholders' Equity - Additional Information (Detail) - USD ($) $ / shares in Units, $ in Millions</t>
  </si>
  <si>
    <t>Jul. 15, 2019</t>
  </si>
  <si>
    <t>Jul. 09, 2019</t>
  </si>
  <si>
    <t>Equity [Line Items]</t>
  </si>
  <si>
    <t>Common stock, shares authorized</t>
  </si>
  <si>
    <t>Nonvoting common stock, shares authorized</t>
  </si>
  <si>
    <t>Nonvoting common stock, par value</t>
  </si>
  <si>
    <t>Common stock, par value</t>
  </si>
  <si>
    <t>Shares remitted by employees to satisfy minimum statutory employee tax withholding</t>
  </si>
  <si>
    <t>Remitted Shares, Total</t>
  </si>
  <si>
    <t>Amount of share-based awards cancelled to satisfy minimum statutory employee tax withholding requirements</t>
  </si>
  <si>
    <t>Value of share-based awards cancelled to satisfy minimum statutory employee tax withholding requirements</t>
  </si>
  <si>
    <t>Dividends declared per common share</t>
  </si>
  <si>
    <t>Subsequent Event [Member]</t>
  </si>
  <si>
    <t>Dividends payable date declared</t>
  </si>
  <si>
    <t>Jul. 15,
		2019</t>
  </si>
  <si>
    <t>Dividends payable date to be paid</t>
  </si>
  <si>
    <t>Sep. 27,
		2019</t>
  </si>
  <si>
    <t>Dividends payable date of record</t>
  </si>
  <si>
    <t>Aug. 30,
		2019</t>
  </si>
  <si>
    <t>Series B Preferred Stock [Member]</t>
  </si>
  <si>
    <t>Number of shares redeemed</t>
  </si>
  <si>
    <t>Dividend rate</t>
  </si>
  <si>
    <t>6.20%</t>
  </si>
  <si>
    <t>Amount of redeemed</t>
  </si>
  <si>
    <t>Preferred Stock, Redemption Price Per Share</t>
  </si>
  <si>
    <t>Difference between the redemption value of Preferred Stock and the net carrying value at the time of redemption</t>
  </si>
  <si>
    <t>Preferred stock dividends declared</t>
  </si>
  <si>
    <t>Series B Preferred Stock [Member] | Subsequent Event [Member] | Group Inc. [Member]</t>
  </si>
  <si>
    <t>Jul. 9,
		2019</t>
  </si>
  <si>
    <t>Aug. 12,
		2019</t>
  </si>
  <si>
    <t>Jul. 28,
		2019</t>
  </si>
  <si>
    <t>Series A Preferred Stock [Member]</t>
  </si>
  <si>
    <t>Series A Preferred Stock [Member] | Subsequent Event [Member] | Group Inc. [Member]</t>
  </si>
  <si>
    <t>Series C Preferred Stock [Member]</t>
  </si>
  <si>
    <t>Series C Preferred Stock [Member] | Subsequent Event [Member] | Group Inc. [Member]</t>
  </si>
  <si>
    <t>Series D Preferred Stock [Member]</t>
  </si>
  <si>
    <t>Series D Preferred Stock [Member] | Subsequent Event [Member] | Group Inc. [Member]</t>
  </si>
  <si>
    <t>Series J Preferred Stock [Member]</t>
  </si>
  <si>
    <t>Series J Preferred Stock [Member] | Subsequent Event [Member] | Group Inc. [Member]</t>
  </si>
  <si>
    <t>Series K Preferred Stock [Member]</t>
  </si>
  <si>
    <t>Series K Preferred Stock [Member] | Subsequent Event [Member] | Group Inc. [Member]</t>
  </si>
  <si>
    <t>Series L Preferred Stock [Member]</t>
  </si>
  <si>
    <t>5.70%</t>
  </si>
  <si>
    <t>Series L Preferred Stock [Member] | Subsequent Event [Member] | Group Inc. [Member]</t>
  </si>
  <si>
    <t>Series N Preferred Stock [Member]</t>
  </si>
  <si>
    <t>Series N Preferred Stock [Member] | Subsequent Event [Member] | Group Inc. [Member]</t>
  </si>
  <si>
    <t>Series E Preferred Stock [Member]</t>
  </si>
  <si>
    <t>Series E Preferred Stock [Member] | Subsequent Event [Member] | Group Inc. [Member]</t>
  </si>
  <si>
    <t>Sep. 3,
		2019</t>
  </si>
  <si>
    <t>Aug. 19,
		2019</t>
  </si>
  <si>
    <t>Series F Preferred Stock [Member]</t>
  </si>
  <si>
    <t>Series F Preferred Stock [Member] | Subsequent Event [Member] | Group Inc. [Member]</t>
  </si>
  <si>
    <t>Series Q Preferred Stock [Member]</t>
  </si>
  <si>
    <t>5.50%</t>
  </si>
  <si>
    <t>Preferred stock shares issued</t>
  </si>
  <si>
    <t>Series B Preferred Shares with Series L Preferred Shares [Member]</t>
  </si>
  <si>
    <t>Shareholders' Equity - Summary of Amount of Common Stock Repurchased by the Firm (Detail) - USD ($) $ / shares in Units, shares in Millions, $ in Millions</t>
  </si>
  <si>
    <t>Equity [Abstract]</t>
  </si>
  <si>
    <t>Common share repurchases</t>
  </si>
  <si>
    <t>Average cost per share</t>
  </si>
  <si>
    <t>Total cost of common share repurchases</t>
  </si>
  <si>
    <t>Shareholders' Equity - Dividends Declared on Common Stock (Detail) - $ / shares</t>
  </si>
  <si>
    <t>Shareholders' Equity - Summary of Perpetual Preferred Stock Issued and Outstanding (Detail) $ / shares in Units, $ in Millions</t>
  </si>
  <si>
    <t>Jun. 30, 2019USD ($)$ / sharesshares</t>
  </si>
  <si>
    <t>Class of Stock [Line Items]</t>
  </si>
  <si>
    <t>Shares Authorized</t>
  </si>
  <si>
    <t>Shares Issued</t>
  </si>
  <si>
    <t>Shares Outstanding</t>
  </si>
  <si>
    <t>Redemption Value | $</t>
  </si>
  <si>
    <t>Depositary Shares Per Share</t>
  </si>
  <si>
    <t>Earliest Redemption Date</t>
  </si>
  <si>
    <t>Currently redeemable</t>
  </si>
  <si>
    <t>Liquidation Preference | $ / shares</t>
  </si>
  <si>
    <t>3 month LIBOR + 0.75%, with floor of 3.75%, payable quarterly</t>
  </si>
  <si>
    <t xml:space="preserve">Currently redeemable </t>
  </si>
  <si>
    <t>3 month LIBOR + 0.75%, with floor of 4.00%, payable quarterly</t>
  </si>
  <si>
    <t>3 month LIBOR + 0.67%, with floor of 4.00%, payable quarterly</t>
  </si>
  <si>
    <t>3 month LIBOR + 0.7675%, with floor of 4.00%, payable quarterly</t>
  </si>
  <si>
    <t>3 month LIBOR + 0.77%, with floor of 4.00%, payable quarterly</t>
  </si>
  <si>
    <t>May 10,
		2023</t>
  </si>
  <si>
    <t xml:space="preserve">5.50% to, but excluding, May 10, 2023;3 month LIBOR + 3.64% thereafter, payable quarterly </t>
  </si>
  <si>
    <t>May 10,
		2024</t>
  </si>
  <si>
    <t xml:space="preserve">6.375% to, but excluding, May 10, 2024;3 month LIBOR + 3.55% thereafter, payable quarterly </t>
  </si>
  <si>
    <t xml:space="preserve">5.70%, payable semi-annually, from issuance date to, but excluding,May 10, 2019; 3 month LIBOR + 3.884%, payable quarterly, thereafter </t>
  </si>
  <si>
    <t>Series M Preferred Stock [Member]</t>
  </si>
  <si>
    <t>May 10,
		2020</t>
  </si>
  <si>
    <t xml:space="preserve">5.375%, payable semi-annually, from issuance date to, but excluding,May 10, 2020; 3 month LIBOR + 3.922%, payable quarterly, thereafter </t>
  </si>
  <si>
    <t>May 10,
		2021</t>
  </si>
  <si>
    <t>6.30%, payable quarterly</t>
  </si>
  <si>
    <t>Series O Preferred Stock [Member]</t>
  </si>
  <si>
    <t>Nov. 10,
		2026</t>
  </si>
  <si>
    <t>5.30%, payable semi-annually, from issuance date to, but excluding,November 10, 2026; 3 month LIBOR + 3.834%, payable quarterly, thereafter</t>
  </si>
  <si>
    <t>Series P Preferred Stock [Member]</t>
  </si>
  <si>
    <t>Nov. 10,
		2022</t>
  </si>
  <si>
    <t xml:space="preserve">5.00%, payable semi-annually, from issuance date to, but excluding,November 10, 2022; 3 month LIBOR + 2.874%, payable quarterly, thereafter </t>
  </si>
  <si>
    <t>Aug. 10,
		2024</t>
  </si>
  <si>
    <t>5.50%, payable semi-annually, from issuance date to, but excluding,August 10, 2024; 5 year treasury rate + 3.623%, payable semi-annually, thereafter</t>
  </si>
  <si>
    <t>Shareholders' Equity - Summary of Perpetual Preferred Stock Issued and Outstanding (Parenthetical) (Detail)</t>
  </si>
  <si>
    <t>Jun. 30, 2019$ / shares</t>
  </si>
  <si>
    <t>Preferred Stock</t>
  </si>
  <si>
    <t>Shareholders' Equity - Summary of Preferred Dividends Declared on Preferred Stock Issued (Detail) - USD ($) $ / shares in Units, $ in Millions</t>
  </si>
  <si>
    <t>Total preferred stock dividends declared</t>
  </si>
  <si>
    <t>Shareholders' Equity - Accumulated Other Comprehensive Income/(Loss), Net of Tax (Detail) - USD ($) $ in Millions</t>
  </si>
  <si>
    <t>Accumulated Other Comprehensive Income (Loss) [Line Items]</t>
  </si>
  <si>
    <t>Beginning balance</t>
  </si>
  <si>
    <t>Other comprehensive income/(loss) adjustments, net of tax</t>
  </si>
  <si>
    <t>Ending balance</t>
  </si>
  <si>
    <t>Currency Translation [Member]</t>
  </si>
  <si>
    <t>Debt Valuation Adjustment [Member]</t>
  </si>
  <si>
    <t>Pension and Postretirement Liabilities [Member]</t>
  </si>
  <si>
    <t>Available-for-sale Securities [Member]</t>
  </si>
  <si>
    <t>Regulation and Capital Adequacy - Risk-based Capital and Leverage Requirements (Detail)</t>
  </si>
  <si>
    <t>Regulation And Capital Adequacy [Abstract]</t>
  </si>
  <si>
    <t>CET1 capital ratio</t>
  </si>
  <si>
    <t>8.30%</t>
  </si>
  <si>
    <t>Tier 1 capital ratio</t>
  </si>
  <si>
    <t>11.00%</t>
  </si>
  <si>
    <t>9.80%</t>
  </si>
  <si>
    <t>Total capital ratio</t>
  </si>
  <si>
    <t>11.80%</t>
  </si>
  <si>
    <t>Tier 1 leverage ratio</t>
  </si>
  <si>
    <t>4.00%</t>
  </si>
  <si>
    <t>SLR</t>
  </si>
  <si>
    <t>5.00%</t>
  </si>
  <si>
    <t>Regulation and Capital Adequacy - Risk-based Capital Ratios (Detail) - USD ($) $ in Millions</t>
  </si>
  <si>
    <t>Standardized Capital Rules [Member]</t>
  </si>
  <si>
    <t>Compliance with Regulatory Capital Requirements under Banking Regulations [Line Items]</t>
  </si>
  <si>
    <t>CET1 capital</t>
  </si>
  <si>
    <t>Tier 1 capital</t>
  </si>
  <si>
    <t>Tier 2 capital</t>
  </si>
  <si>
    <t>Total capital</t>
  </si>
  <si>
    <t>RWAs</t>
  </si>
  <si>
    <t>13.80%</t>
  </si>
  <si>
    <t>13.30%</t>
  </si>
  <si>
    <t>15.80%</t>
  </si>
  <si>
    <t>15.30%</t>
  </si>
  <si>
    <t>18.50%</t>
  </si>
  <si>
    <t>18.00%</t>
  </si>
  <si>
    <t>Basel III Advanced Transitional [Member]</t>
  </si>
  <si>
    <t>13.50%</t>
  </si>
  <si>
    <t>13.10%</t>
  </si>
  <si>
    <t>15.50%</t>
  </si>
  <si>
    <t>15.00%</t>
  </si>
  <si>
    <t>17.90%</t>
  </si>
  <si>
    <t>17.50%</t>
  </si>
  <si>
    <t>GS Bank USA [Member] | Standardized Capital Rules [Member]</t>
  </si>
  <si>
    <t>11.30%</t>
  </si>
  <si>
    <t>11.10%</t>
  </si>
  <si>
    <t>GS Bank USA [Member] | Basel III Advanced Transitional [Member]</t>
  </si>
  <si>
    <t>18.70%</t>
  </si>
  <si>
    <t>18.40%</t>
  </si>
  <si>
    <t>21.60%</t>
  </si>
  <si>
    <t>21.40%</t>
  </si>
  <si>
    <t>Regulation and Capital Adequacy - Leverage Ratios (Detail) - USD ($) $ in Millions</t>
  </si>
  <si>
    <t>Average total assets</t>
  </si>
  <si>
    <t>Deductions from Tier 1 capital</t>
  </si>
  <si>
    <t>Average adjusted total assets</t>
  </si>
  <si>
    <t>Average off-balance-sheet exposures</t>
  </si>
  <si>
    <t>Total leverage exposure</t>
  </si>
  <si>
    <t>9.10%</t>
  </si>
  <si>
    <t>8.90%</t>
  </si>
  <si>
    <t>6.40%</t>
  </si>
  <si>
    <t>14.40%</t>
  </si>
  <si>
    <t>14.60%</t>
  </si>
  <si>
    <t>7.30%</t>
  </si>
  <si>
    <t>7.50%</t>
  </si>
  <si>
    <t>Regulation and Capital Adequacy - Additional Information (Detail) - USD ($) $ in Millions</t>
  </si>
  <si>
    <t>Minimum required CET1 ratio applicable to advanced approach banking institutions</t>
  </si>
  <si>
    <t>4.50%</t>
  </si>
  <si>
    <t>Minimum required Tier 1 capital ratio applicable to advanced approach banking institutions</t>
  </si>
  <si>
    <t>6.00%</t>
  </si>
  <si>
    <t>Minimum required Total capital ratio applicable to advanced approach banking institutions</t>
  </si>
  <si>
    <t>Capital conservation buffer</t>
  </si>
  <si>
    <t>2.50%</t>
  </si>
  <si>
    <t>Global Systemically Important Bank (G-SIB) surcharge</t>
  </si>
  <si>
    <t>Counter-cyclical capital buffer</t>
  </si>
  <si>
    <t>0.00%</t>
  </si>
  <si>
    <t>Minimum supplementary leverage ratio buffer</t>
  </si>
  <si>
    <t>Minimum supplementary leverage ratio</t>
  </si>
  <si>
    <t>3.00%</t>
  </si>
  <si>
    <t>Confidence level for regulatory VaR</t>
  </si>
  <si>
    <t>99.00%</t>
  </si>
  <si>
    <t>Confidence level for risk management VaR</t>
  </si>
  <si>
    <t>Time horizon for regulatory VaR (in days)</t>
  </si>
  <si>
    <t>10 days</t>
  </si>
  <si>
    <t>Time horizon for risk management VaR (in days)</t>
  </si>
  <si>
    <t>1 day</t>
  </si>
  <si>
    <t>Equity investment in subsidiaries</t>
  </si>
  <si>
    <t>Minimum equity capital that is required to be maintained in regulated subsidiaries</t>
  </si>
  <si>
    <t>Change in Credit RWAs</t>
  </si>
  <si>
    <t>Change in Market RWAs</t>
  </si>
  <si>
    <t>Change In Operational RWAs</t>
  </si>
  <si>
    <t>Amount deposited by GS Bank USA held at the Federal Reserve Bank of New York</t>
  </si>
  <si>
    <t>Excess amount deposited by GS Bank USA held at the Federal Reserve Bank of New York</t>
  </si>
  <si>
    <t>Regulation and Capital Adequacy - Risk-based Capital (Detail) - USD ($) $ in Millions</t>
  </si>
  <si>
    <t>Preferred stock</t>
  </si>
  <si>
    <t>Common shareholders' equity</t>
  </si>
  <si>
    <t>Deduction for goodwill</t>
  </si>
  <si>
    <t>Deduction for identifiable intangible assets</t>
  </si>
  <si>
    <t>Other adjustments</t>
  </si>
  <si>
    <t>Deduction for investments in covered funds</t>
  </si>
  <si>
    <t>Qualifying subordinated debt</t>
  </si>
  <si>
    <t>Junior subordinated debt</t>
  </si>
  <si>
    <t>Allowance for credit losses</t>
  </si>
  <si>
    <t>Standardized Tier 2 capital</t>
  </si>
  <si>
    <t>Regulation and Capital Adequacy - Risk-based Capital (Parenthetical) (Detail) - USD ($) $ in Millions</t>
  </si>
  <si>
    <t>Deferred tax liabilities associated with goodwill</t>
  </si>
  <si>
    <t>Deferred tax liabilities associated with identifiable intangible assets</t>
  </si>
  <si>
    <t>Subordinated debt maturity period</t>
  </si>
  <si>
    <t>5 years</t>
  </si>
  <si>
    <t>Regulation and Capital Adequacy - CET1, Tier 1 Capital and Tier 2 Capital (Detail) - USD ($) $ in Millions</t>
  </si>
  <si>
    <t>CET 1, Beginning balance</t>
  </si>
  <si>
    <t>Change in common shareholders' equity</t>
  </si>
  <si>
    <t>Change in transitional provisions</t>
  </si>
  <si>
    <t>Change in deduction for goodwill</t>
  </si>
  <si>
    <t>Change in deduction for identifiable intangible assets</t>
  </si>
  <si>
    <t>Change in other adjustments</t>
  </si>
  <si>
    <t>CET 1, Ending balance</t>
  </si>
  <si>
    <t>Tier 1 Capital, Beginning balance</t>
  </si>
  <si>
    <t>Change in CET1</t>
  </si>
  <si>
    <t>Change in deduction for investments in covered funds</t>
  </si>
  <si>
    <t>Change in preferred stock</t>
  </si>
  <si>
    <t>Tier 1 Capital, Ending balance</t>
  </si>
  <si>
    <t>Tier 2 capital, Beginning balance</t>
  </si>
  <si>
    <t>Change in qualifying subordinated debt</t>
  </si>
  <si>
    <t>Change in junior subordinated debt</t>
  </si>
  <si>
    <t>Change in allowance for credit losses</t>
  </si>
  <si>
    <t>Tier 2 Capital, Ending balance</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Changes in Risk-weighted Assets (Detail) - USD ($) $ in Millions</t>
  </si>
  <si>
    <t>Risk-Weighted Assets, Beginning balance</t>
  </si>
  <si>
    <t>Change in deduction due to transitional provisions</t>
  </si>
  <si>
    <t>Risk-Weighted Assets, end of period</t>
  </si>
  <si>
    <t>Change in operational risk</t>
  </si>
  <si>
    <t>Regulation and Capital Adequacy - Risk-based Capital and Leverage Ratios and "Well-capitalized" Requirements (Detail)</t>
  </si>
  <si>
    <t>Required CET1 ratio applicable to advanced approach banking institutions</t>
  </si>
  <si>
    <t>7.00%</t>
  </si>
  <si>
    <t>Required Tier 1 capital ratio applicable to advanced approach banking institutions</t>
  </si>
  <si>
    <t>8.50%</t>
  </si>
  <si>
    <t>7.90%</t>
  </si>
  <si>
    <t>Required Total capital ratio applicable to advanced approach banking institutions</t>
  </si>
  <si>
    <t>10.50%</t>
  </si>
  <si>
    <t>9.90%</t>
  </si>
  <si>
    <t>Required Tier 1 leverage ratio applicable to advanced approach banking institutions</t>
  </si>
  <si>
    <t>Well-capitalized minimum CET1 ratio</t>
  </si>
  <si>
    <t>6.50%</t>
  </si>
  <si>
    <t>Well-capitalized minimum Tier 1 capital ratio</t>
  </si>
  <si>
    <t>Well-capitalized minimum total capital ratio</t>
  </si>
  <si>
    <t>10.00%</t>
  </si>
  <si>
    <t>Well-capitalized minimum Tier 1 leverage ratio</t>
  </si>
  <si>
    <t>Well-capitalized minimum SLR</t>
  </si>
  <si>
    <t>Earnings Per Common Share - Earnings Per Common Share (Detail) - USD ($) $ / shares in Units, shares in Millions, $ in Millions</t>
  </si>
  <si>
    <t>Weighted average basic shares</t>
  </si>
  <si>
    <t>Effect of dilutive securities:</t>
  </si>
  <si>
    <t>RSUs</t>
  </si>
  <si>
    <t>Stock options</t>
  </si>
  <si>
    <t>Dilutive securities</t>
  </si>
  <si>
    <t>Weighted average diluted shar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 $ in Millions</t>
  </si>
  <si>
    <t>Management fees waived</t>
  </si>
  <si>
    <t>Outstanding guarantees on behalf of certain nonconsolidated investment funds</t>
  </si>
  <si>
    <t>Interest Income and Interest Expense - Interest Income and Interest Expense (Detail) - USD ($) $ in Millions</t>
  </si>
  <si>
    <t>Deposits with banks</t>
  </si>
  <si>
    <t>Collateralized agreements</t>
  </si>
  <si>
    <t>Other interest</t>
  </si>
  <si>
    <t>Total interest income</t>
  </si>
  <si>
    <t>Collateralized financings</t>
  </si>
  <si>
    <t>Short-term secured and unsecured borrowings</t>
  </si>
  <si>
    <t>Long-term secured and unsecured borrowings</t>
  </si>
  <si>
    <t>Total interest expense</t>
  </si>
  <si>
    <t>Income Taxes - Earliest Tax Years Subject to Examination by Major Jurisdiction (Detail)</t>
  </si>
  <si>
    <t>U.S. Federal [Member]</t>
  </si>
  <si>
    <t>Income Tax Examination [Line Items]</t>
  </si>
  <si>
    <t>Open tax years by major tax jurisdiction</t>
  </si>
  <si>
    <t xml:space="preserve">2011 </t>
  </si>
  <si>
    <t>New York State and City [Member]</t>
  </si>
  <si>
    <t>United Kingdom [Member] | Foreign Tax Authority [Member]</t>
  </si>
  <si>
    <t xml:space="preserve">2014 </t>
  </si>
  <si>
    <t>Japan [Member] | Foreign Tax Authority [Member]</t>
  </si>
  <si>
    <t>Hong Kong [Member] | Foreign Tax Authority [Member]</t>
  </si>
  <si>
    <t>2013</t>
  </si>
  <si>
    <t>Business Segments - Segment Operating Results (Detail) - USD ($) $ in Millions</t>
  </si>
  <si>
    <t>Segment Reporting Information [Line Items]</t>
  </si>
  <si>
    <t>Net revenue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Assets by Segment (Detail) - USD ($) $ in Millions</t>
  </si>
  <si>
    <t>Business Segments - Net Interest Income (Detail) - USD ($) $ in Millions</t>
  </si>
  <si>
    <t>Total net interest income</t>
  </si>
  <si>
    <t>Business Segments - Depreciation and Amortization (Detail) - USD ($) $ in Millions</t>
  </si>
  <si>
    <t>Business Segments - Total Net Revenues and Pre-Tax Earnings By Geographic Region (Detail) - USD ($) $ in Millions</t>
  </si>
  <si>
    <t>Percentage of total net revenues</t>
  </si>
  <si>
    <t>Percentage of total pre-tax earnings</t>
  </si>
  <si>
    <t>Americas [Member]</t>
  </si>
  <si>
    <t>60.00%</t>
  </si>
  <si>
    <t>61.00%</t>
  </si>
  <si>
    <t>57.00%</t>
  </si>
  <si>
    <t>63.00%</t>
  </si>
  <si>
    <t>56.00%</t>
  </si>
  <si>
    <t>Europe, Middle East and Africa [Member]</t>
  </si>
  <si>
    <t>28.00%</t>
  </si>
  <si>
    <t>27.00%</t>
  </si>
  <si>
    <t>26.00%</t>
  </si>
  <si>
    <t>32.00%</t>
  </si>
  <si>
    <t>30.00%</t>
  </si>
  <si>
    <t>33.00%</t>
  </si>
  <si>
    <t>29.00%</t>
  </si>
  <si>
    <t>Asia [Member]</t>
  </si>
  <si>
    <t>14.00%</t>
  </si>
  <si>
    <t>Credit Concentrations - Credit Concentration, Government and Federal Agency Obligations (Detail) - USD ($) $ in Millions</t>
  </si>
  <si>
    <t>U.S. Government and Agency Obligations Held By The Firm [Member]</t>
  </si>
  <si>
    <t>Concentration Risk [Line Items]</t>
  </si>
  <si>
    <t>Concentration risk, Credit risk, Financial instrument, Maximum exposure</t>
  </si>
  <si>
    <t>Concentration risk, Credit risk, Financial instrument, Maximum exposure, As a percentage of total Assets</t>
  </si>
  <si>
    <t>Non-U.S. Government and Agency Obligations Held By The Firm [Member]</t>
  </si>
  <si>
    <t>5.60%</t>
  </si>
  <si>
    <t>Credit Concentrations - Additional Information (Detail) - USD ($) $ in Millions</t>
  </si>
  <si>
    <t>Cash deposits held at central banks</t>
  </si>
  <si>
    <t>Cash deposits held at the Federal Reserve Bank of New York</t>
  </si>
  <si>
    <t>Other Assets at Amortized Cost [Member]</t>
  </si>
  <si>
    <t>Amount of US government obligations classified as held to maturity</t>
  </si>
  <si>
    <t>Credit Concentrations - Credit Concentration, Resale Agreements and Securities Borrowed (Detail) - USD ($) $ in Millions</t>
  </si>
  <si>
    <t>U.S. Government and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 in Millions, $ in Millions</t>
  </si>
  <si>
    <t>Jun. 30, 2019USD ($)shares</t>
  </si>
  <si>
    <t>Jun. 30, 2019CAD ($)shares</t>
  </si>
  <si>
    <t>Other Commitments [Line Items]</t>
  </si>
  <si>
    <t>Estimated aggregate amount of reasonably possible losses for legal proceedings</t>
  </si>
  <si>
    <t>Mortgage Related Matters [Member]</t>
  </si>
  <si>
    <t>Face amount of securitizations claimed for repurchase</t>
  </si>
  <si>
    <t>Valeant Pharmaceuticals International Securities Litigation [Member] | June 2013 Public Offering [Member]</t>
  </si>
  <si>
    <t>Aggregate value of offering</t>
  </si>
  <si>
    <t>Number of shares underwritten by GS&amp;Co. and GS Canada in connection with the offering | shares</t>
  </si>
  <si>
    <t>Aggregate value underwritten by GS&amp;Co. and GS Canada</t>
  </si>
  <si>
    <t>Valeant Pharmaceuticals International Securities Litigation [Member] | June 2013 Senior Notes Offering [Member]</t>
  </si>
  <si>
    <t>Aggregate principal amount of notes</t>
  </si>
  <si>
    <t>Valeant Pharmaceuticals International Securities Litigation [Member] | November 2013 Senior Notes Offering [Member]</t>
  </si>
  <si>
    <t>Valeant Pharmaceuticals International Securities Litigation [Member] | June 2013 and November 2013 Senior Notes Offerings [Member] | Non-US [Member]</t>
  </si>
  <si>
    <t>Approximate principal amount of notes sold by GS&amp;Co. and GS Canada</t>
  </si>
  <si>
    <t>Adeptus Health Securities Litigation [Member] | June 2014 initial public offering [Member]</t>
  </si>
  <si>
    <t>Number of shares underwritten by GS&amp;Co. in connection with the offering | shares</t>
  </si>
  <si>
    <t>Aggregate value underwritten by GS&amp;Co.</t>
  </si>
  <si>
    <t>Adeptus Health Securities Litigation [Member] | May 2015 Secondary Equity Offering [Member]</t>
  </si>
  <si>
    <t>Adeptus Health Securities Litigation [Member] | July 2015 secondary equity offering [Member]</t>
  </si>
  <si>
    <t>Adeptus Health Securities Litigation [Member] | June 2016 secondary equity offering [Member]</t>
  </si>
  <si>
    <t>SunEdison Securities Litigation [Member] | Convertible Preferred Stock Offering [Member]</t>
  </si>
  <si>
    <t>Snap Inc. [Member] | March 2017 Initial Public Offering [Member]</t>
  </si>
  <si>
    <t>1Malaysia Development Berhad (1MDB) [Member] | Offerings of Debt Securities [Member]</t>
  </si>
  <si>
    <t>Amount of debt securities cited in connection with investigations, reviews and litigation</t>
  </si>
  <si>
    <t>The amount of criminal fines sought against the accused</t>
  </si>
  <si>
    <t>1Malaysia Development Berhad (1MDB) [Member] | Offerings of Debt Securities [Member] | Fees Received [Member]</t>
  </si>
  <si>
    <t>Sea Limited [Member] | October 2017 Initial Public Offering [Member]</t>
  </si>
  <si>
    <t>American depository shares underwritten by GS Asia | shares</t>
  </si>
  <si>
    <t>Aggregate value underwritten by GS Asia</t>
  </si>
  <si>
    <t>Altice USA Inc [Member] | June 2017 Initial Public Offering [Member]</t>
  </si>
  <si>
    <t>Camping World Holdings Inc Litigation [Member] | October 2016 Initial Public Offering [Member]</t>
  </si>
  <si>
    <t>Camping World Holdings Inc Litigation [Member] | May 2017 Offering [Member]</t>
  </si>
  <si>
    <t>Camping World Holdings Inc Litigation [Member] | October 2017 Offering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6</v>
      </c>
    </row>
    <row r="17" spans="1:3">
      <c r="A17" s="4" t="s">
        <v>29</v>
      </c>
      <c r="B17" s="4" t="s">
        <v>6</v>
      </c>
    </row>
    <row r="18" spans="1:3">
      <c r="A18" s="4" t="s">
        <v>30</v>
      </c>
      <c r="B18" s="4" t="s">
        <v>6</v>
      </c>
    </row>
    <row r="19" spans="1:3">
      <c r="A19" s="4" t="s">
        <v>31</v>
      </c>
      <c r="C19" s="5" t="n">
        <v>35956351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B32" s="4" t="s">
        <v>54</v>
      </c>
    </row>
    <row r="33" spans="1:3">
      <c r="A33" s="4" t="s">
        <v>55</v>
      </c>
      <c r="B33" s="4" t="s">
        <v>56</v>
      </c>
    </row>
    <row r="34" spans="1:3">
      <c r="A34" s="4" t="s">
        <v>57</v>
      </c>
      <c r="B34" s="4" t="s">
        <v>58</v>
      </c>
    </row>
    <row r="35" spans="1:3">
      <c r="A35" s="4" t="s">
        <v>59</v>
      </c>
    </row>
    <row r="36" spans="1:3">
      <c r="A36" s="3" t="s">
        <v>4</v>
      </c>
    </row>
    <row r="37" spans="1:3">
      <c r="A37" s="4" t="s">
        <v>53</v>
      </c>
      <c r="B37" s="4" t="s">
        <v>60</v>
      </c>
    </row>
    <row r="38" spans="1:3">
      <c r="A38" s="4" t="s">
        <v>55</v>
      </c>
      <c r="B38" s="4" t="s">
        <v>61</v>
      </c>
    </row>
    <row r="39" spans="1:3">
      <c r="A39" s="4" t="s">
        <v>57</v>
      </c>
      <c r="B39" s="4" t="s">
        <v>58</v>
      </c>
    </row>
    <row r="40" spans="1:3">
      <c r="A40" s="4" t="s">
        <v>62</v>
      </c>
    </row>
    <row r="41" spans="1:3">
      <c r="A41" s="3" t="s">
        <v>4</v>
      </c>
    </row>
    <row r="42" spans="1:3">
      <c r="A42" s="4" t="s">
        <v>53</v>
      </c>
      <c r="B42" s="4" t="s">
        <v>63</v>
      </c>
    </row>
    <row r="43" spans="1:3">
      <c r="A43" s="4" t="s">
        <v>55</v>
      </c>
      <c r="B43" s="4" t="s">
        <v>61</v>
      </c>
    </row>
    <row r="44" spans="1:3">
      <c r="A44" s="4" t="s">
        <v>57</v>
      </c>
      <c r="B44" s="4" t="s">
        <v>58</v>
      </c>
    </row>
    <row r="45" spans="1:3">
      <c r="A45" s="4" t="s">
        <v>64</v>
      </c>
    </row>
    <row r="46" spans="1:3">
      <c r="A46" s="3" t="s">
        <v>4</v>
      </c>
    </row>
    <row r="47" spans="1:3">
      <c r="A47" s="4" t="s">
        <v>53</v>
      </c>
      <c r="B47" s="4" t="s">
        <v>65</v>
      </c>
    </row>
    <row r="48" spans="1:3">
      <c r="A48" s="4" t="s">
        <v>55</v>
      </c>
      <c r="B48" s="4" t="s">
        <v>61</v>
      </c>
    </row>
    <row r="49" spans="1:3">
      <c r="A49" s="4" t="s">
        <v>57</v>
      </c>
      <c r="B49" s="4" t="s">
        <v>58</v>
      </c>
    </row>
    <row r="50" spans="1:3">
      <c r="A50" s="4" t="s">
        <v>66</v>
      </c>
    </row>
    <row r="51" spans="1:3">
      <c r="A51" s="3" t="s">
        <v>4</v>
      </c>
    </row>
    <row r="52" spans="1:3">
      <c r="A52" s="4" t="s">
        <v>53</v>
      </c>
      <c r="B52" s="4" t="s">
        <v>67</v>
      </c>
    </row>
    <row r="53" spans="1:3">
      <c r="A53" s="4" t="s">
        <v>55</v>
      </c>
      <c r="B53" s="4" t="s">
        <v>61</v>
      </c>
    </row>
    <row r="54" spans="1:3">
      <c r="A54" s="4" t="s">
        <v>57</v>
      </c>
      <c r="B54" s="4" t="s">
        <v>58</v>
      </c>
    </row>
    <row r="55" spans="1:3">
      <c r="A55" s="4" t="s">
        <v>68</v>
      </c>
    </row>
    <row r="56" spans="1:3">
      <c r="A56" s="3" t="s">
        <v>4</v>
      </c>
    </row>
    <row r="57" spans="1:3">
      <c r="A57" s="4" t="s">
        <v>53</v>
      </c>
      <c r="B57" s="4" t="s">
        <v>69</v>
      </c>
    </row>
    <row r="58" spans="1:3">
      <c r="A58" s="4" t="s">
        <v>55</v>
      </c>
      <c r="B58" s="4" t="s">
        <v>61</v>
      </c>
    </row>
    <row r="59" spans="1:3">
      <c r="A59" s="4" t="s">
        <v>57</v>
      </c>
      <c r="B59" s="4" t="s">
        <v>58</v>
      </c>
    </row>
    <row r="60" spans="1:3">
      <c r="A60" s="4" t="s">
        <v>70</v>
      </c>
    </row>
    <row r="61" spans="1:3">
      <c r="A61" s="3" t="s">
        <v>4</v>
      </c>
    </row>
    <row r="62" spans="1:3">
      <c r="A62" s="4" t="s">
        <v>53</v>
      </c>
      <c r="B62" s="4" t="s">
        <v>71</v>
      </c>
    </row>
    <row r="63" spans="1:3">
      <c r="A63" s="4" t="s">
        <v>55</v>
      </c>
      <c r="B63" s="4" t="s">
        <v>61</v>
      </c>
    </row>
    <row r="64" spans="1:3">
      <c r="A64" s="4" t="s">
        <v>57</v>
      </c>
      <c r="B64" s="4" t="s">
        <v>58</v>
      </c>
    </row>
    <row r="65" spans="1:3">
      <c r="A65" s="4" t="s">
        <v>72</v>
      </c>
    </row>
    <row r="66" spans="1:3">
      <c r="A66" s="3" t="s">
        <v>4</v>
      </c>
    </row>
    <row r="67" spans="1:3">
      <c r="A67" s="4" t="s">
        <v>53</v>
      </c>
      <c r="B67" s="4" t="s">
        <v>73</v>
      </c>
    </row>
    <row r="68" spans="1:3">
      <c r="A68" s="4" t="s">
        <v>55</v>
      </c>
      <c r="B68" s="4" t="s">
        <v>61</v>
      </c>
    </row>
    <row r="69" spans="1:3">
      <c r="A69" s="4" t="s">
        <v>57</v>
      </c>
      <c r="B69" s="4" t="s">
        <v>58</v>
      </c>
    </row>
    <row r="70" spans="1:3">
      <c r="A70" s="4" t="s">
        <v>74</v>
      </c>
    </row>
    <row r="71" spans="1:3">
      <c r="A71" s="3" t="s">
        <v>4</v>
      </c>
    </row>
    <row r="72" spans="1:3">
      <c r="A72" s="4" t="s">
        <v>53</v>
      </c>
      <c r="B72" s="4" t="s">
        <v>75</v>
      </c>
    </row>
    <row r="73" spans="1:3">
      <c r="A73" s="4" t="s">
        <v>55</v>
      </c>
      <c r="B73" s="4" t="s">
        <v>76</v>
      </c>
    </row>
    <row r="74" spans="1:3">
      <c r="A74" s="4" t="s">
        <v>57</v>
      </c>
      <c r="B74" s="4" t="s">
        <v>58</v>
      </c>
    </row>
    <row r="75" spans="1:3">
      <c r="A75" s="4" t="s">
        <v>77</v>
      </c>
    </row>
    <row r="76" spans="1:3">
      <c r="A76" s="3" t="s">
        <v>4</v>
      </c>
    </row>
    <row r="77" spans="1:3">
      <c r="A77" s="4" t="s">
        <v>53</v>
      </c>
      <c r="B77" s="4" t="s">
        <v>78</v>
      </c>
    </row>
    <row r="78" spans="1:3">
      <c r="A78" s="4" t="s">
        <v>55</v>
      </c>
      <c r="B78" s="4" t="s">
        <v>79</v>
      </c>
    </row>
    <row r="79" spans="1:3">
      <c r="A79" s="4" t="s">
        <v>57</v>
      </c>
      <c r="B79" s="4" t="s">
        <v>58</v>
      </c>
    </row>
    <row r="80" spans="1:3">
      <c r="A80" s="4" t="s">
        <v>80</v>
      </c>
    </row>
    <row r="81" spans="1:3">
      <c r="A81" s="3" t="s">
        <v>4</v>
      </c>
    </row>
    <row r="82" spans="1:3">
      <c r="A82" s="4" t="s">
        <v>53</v>
      </c>
      <c r="B82" s="4" t="s">
        <v>81</v>
      </c>
    </row>
    <row r="83" spans="1:3">
      <c r="A83" s="4" t="s">
        <v>55</v>
      </c>
      <c r="B83" s="4" t="s">
        <v>82</v>
      </c>
    </row>
    <row r="84" spans="1:3">
      <c r="A84" s="4" t="s">
        <v>57</v>
      </c>
      <c r="B84" s="4" t="s">
        <v>83</v>
      </c>
    </row>
    <row r="85" spans="1:3">
      <c r="A85" s="4" t="s">
        <v>84</v>
      </c>
    </row>
    <row r="86" spans="1:3">
      <c r="A86" s="3" t="s">
        <v>4</v>
      </c>
    </row>
    <row r="87" spans="1:3">
      <c r="A87" s="4" t="s">
        <v>53</v>
      </c>
      <c r="B87" s="4" t="s">
        <v>85</v>
      </c>
    </row>
    <row r="88" spans="1:3">
      <c r="A88" s="4" t="s">
        <v>55</v>
      </c>
      <c r="B88" s="4" t="s">
        <v>82</v>
      </c>
    </row>
    <row r="89" spans="1:3">
      <c r="A89" s="4" t="s">
        <v>57</v>
      </c>
      <c r="B89" s="4" t="s">
        <v>83</v>
      </c>
    </row>
    <row r="90" spans="1:3">
      <c r="A90" s="4" t="s">
        <v>86</v>
      </c>
    </row>
    <row r="91" spans="1:3">
      <c r="A91" s="3" t="s">
        <v>4</v>
      </c>
    </row>
    <row r="92" spans="1:3">
      <c r="A92" s="4" t="s">
        <v>53</v>
      </c>
      <c r="B92" s="4" t="s">
        <v>87</v>
      </c>
    </row>
    <row r="93" spans="1:3">
      <c r="A93" s="4" t="s">
        <v>55</v>
      </c>
      <c r="B93" s="4" t="s">
        <v>82</v>
      </c>
    </row>
    <row r="94" spans="1:3">
      <c r="A94" s="4" t="s">
        <v>57</v>
      </c>
      <c r="B94" s="4" t="s">
        <v>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132</v>
      </c>
    </row>
    <row r="2" spans="1:3">
      <c r="A2" s="3" t="s">
        <v>1222</v>
      </c>
    </row>
    <row r="3" spans="1:3">
      <c r="A3" s="4" t="s">
        <v>136</v>
      </c>
      <c r="B3" s="6" t="n">
        <v>137639</v>
      </c>
      <c r="C3" s="6" t="n">
        <v>139258</v>
      </c>
    </row>
    <row r="4" spans="1:3">
      <c r="A4" s="4" t="s">
        <v>1223</v>
      </c>
      <c r="B4" s="5" t="n">
        <v>138458</v>
      </c>
      <c r="C4" s="5" t="n">
        <v>135285</v>
      </c>
    </row>
    <row r="5" spans="1:3">
      <c r="A5" s="4" t="s">
        <v>147</v>
      </c>
      <c r="B5" s="5" t="n">
        <v>70879</v>
      </c>
      <c r="C5" s="5" t="n">
        <v>78723</v>
      </c>
    </row>
    <row r="6" spans="1:3">
      <c r="A6" s="4" t="s">
        <v>1224</v>
      </c>
      <c r="B6" s="6" t="n">
        <v>13523</v>
      </c>
      <c r="C6" s="6" t="n">
        <v>118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132</v>
      </c>
    </row>
    <row r="2" spans="1:3">
      <c r="A2" s="3" t="s">
        <v>1222</v>
      </c>
    </row>
    <row r="3" spans="1:3">
      <c r="A3" s="4" t="s">
        <v>172</v>
      </c>
      <c r="B3" s="6" t="n">
        <v>25114</v>
      </c>
      <c r="C3" s="6" t="n">
        <v>23142</v>
      </c>
    </row>
    <row r="4" spans="1:3">
      <c r="A4" s="4" t="s">
        <v>176</v>
      </c>
      <c r="B4" s="6" t="n">
        <v>2733</v>
      </c>
      <c r="C4" s="6" t="n">
        <v>32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132</v>
      </c>
    </row>
    <row r="2" spans="1:3">
      <c r="A2" s="3" t="s">
        <v>1222</v>
      </c>
    </row>
    <row r="3" spans="1:3">
      <c r="A3" s="4" t="s">
        <v>1227</v>
      </c>
      <c r="B3" s="6" t="n">
        <v>240654</v>
      </c>
      <c r="C3" s="6" t="n">
        <v>246284</v>
      </c>
    </row>
    <row r="4" spans="1:3">
      <c r="A4" s="4" t="s">
        <v>1228</v>
      </c>
      <c r="B4" s="5" t="n">
        <v>-103015</v>
      </c>
      <c r="C4" s="5" t="n">
        <v>-107026</v>
      </c>
    </row>
    <row r="5" spans="1:3">
      <c r="A5" s="4" t="s">
        <v>1096</v>
      </c>
      <c r="B5" s="5" t="n">
        <v>137639</v>
      </c>
      <c r="C5" s="5" t="n">
        <v>139258</v>
      </c>
    </row>
    <row r="6" spans="1:3">
      <c r="A6" s="4" t="s">
        <v>1228</v>
      </c>
      <c r="B6" s="5" t="n">
        <v>-5615</v>
      </c>
      <c r="C6" s="5" t="n">
        <v>-5870</v>
      </c>
    </row>
    <row r="7" spans="1:3">
      <c r="A7" s="4" t="s">
        <v>1229</v>
      </c>
      <c r="B7" s="5" t="n">
        <v>-129983</v>
      </c>
      <c r="C7" s="5" t="n">
        <v>-130707</v>
      </c>
    </row>
    <row r="8" spans="1:3">
      <c r="A8" s="4" t="s">
        <v>1096</v>
      </c>
      <c r="B8" s="5" t="n">
        <v>2041</v>
      </c>
      <c r="C8" s="5" t="n">
        <v>2681</v>
      </c>
    </row>
    <row r="9" spans="1:3">
      <c r="A9" s="4" t="s">
        <v>1230</v>
      </c>
      <c r="B9" s="5" t="n">
        <v>141765</v>
      </c>
      <c r="C9" s="5" t="n">
        <v>139556</v>
      </c>
    </row>
    <row r="10" spans="1:3">
      <c r="A10" s="4" t="s">
        <v>1231</v>
      </c>
      <c r="B10" s="5" t="n">
        <v>-3307</v>
      </c>
      <c r="C10" s="5" t="n">
        <v>-4271</v>
      </c>
    </row>
    <row r="11" spans="1:3">
      <c r="A11" s="4" t="s">
        <v>1097</v>
      </c>
      <c r="B11" s="5" t="n">
        <v>138458</v>
      </c>
      <c r="C11" s="5" t="n">
        <v>135285</v>
      </c>
    </row>
    <row r="12" spans="1:3">
      <c r="A12" s="4" t="s">
        <v>1231</v>
      </c>
      <c r="B12" s="5" t="n">
        <v>-1921</v>
      </c>
      <c r="C12" s="5" t="n">
        <v>-1104</v>
      </c>
    </row>
    <row r="13" spans="1:3">
      <c r="A13" s="4" t="s">
        <v>1232</v>
      </c>
      <c r="B13" s="5" t="n">
        <v>-131383</v>
      </c>
      <c r="C13" s="5" t="n">
        <v>-127340</v>
      </c>
    </row>
    <row r="14" spans="1:3">
      <c r="A14" s="4" t="s">
        <v>1097</v>
      </c>
      <c r="B14" s="5" t="n">
        <v>5154</v>
      </c>
      <c r="C14" s="5" t="n">
        <v>6841</v>
      </c>
    </row>
    <row r="15" spans="1:3">
      <c r="A15" s="4" t="s">
        <v>1233</v>
      </c>
      <c r="B15" s="5" t="n">
        <v>173894</v>
      </c>
      <c r="C15" s="5" t="n">
        <v>185749</v>
      </c>
    </row>
    <row r="16" spans="1:3">
      <c r="A16" s="4" t="s">
        <v>1234</v>
      </c>
      <c r="B16" s="5" t="n">
        <v>-103015</v>
      </c>
      <c r="C16" s="5" t="n">
        <v>-107026</v>
      </c>
    </row>
    <row r="17" spans="1:3">
      <c r="A17" s="4" t="s">
        <v>1099</v>
      </c>
      <c r="B17" s="5" t="n">
        <v>70879</v>
      </c>
      <c r="C17" s="5" t="n">
        <v>78723</v>
      </c>
    </row>
    <row r="18" spans="1:3">
      <c r="A18" s="4" t="s">
        <v>1234</v>
      </c>
      <c r="B18" s="5" t="n">
        <v>-5615</v>
      </c>
      <c r="C18" s="5" t="n">
        <v>-5870</v>
      </c>
    </row>
    <row r="19" spans="1:3">
      <c r="A19" s="4" t="s">
        <v>1235</v>
      </c>
      <c r="B19" s="5" t="n">
        <v>-62897</v>
      </c>
      <c r="C19" s="5" t="n">
        <v>-70691</v>
      </c>
    </row>
    <row r="20" spans="1:3">
      <c r="A20" s="4" t="s">
        <v>1099</v>
      </c>
      <c r="B20" s="5" t="n">
        <v>2367</v>
      </c>
      <c r="C20" s="5" t="n">
        <v>2162</v>
      </c>
    </row>
    <row r="21" spans="1:3">
      <c r="A21" s="4" t="s">
        <v>1236</v>
      </c>
      <c r="B21" s="5" t="n">
        <v>16830</v>
      </c>
      <c r="C21" s="5" t="n">
        <v>16079</v>
      </c>
    </row>
    <row r="22" spans="1:3">
      <c r="A22" s="4" t="s">
        <v>1237</v>
      </c>
      <c r="B22" s="5" t="n">
        <v>-3307</v>
      </c>
      <c r="C22" s="5" t="n">
        <v>-4271</v>
      </c>
    </row>
    <row r="23" spans="1:3">
      <c r="A23" s="4" t="s">
        <v>1100</v>
      </c>
      <c r="B23" s="5" t="n">
        <v>13523</v>
      </c>
      <c r="C23" s="5" t="n">
        <v>11808</v>
      </c>
    </row>
    <row r="24" spans="1:3">
      <c r="A24" s="4" t="s">
        <v>1237</v>
      </c>
      <c r="B24" s="5" t="n">
        <v>-1921</v>
      </c>
      <c r="C24" s="5" t="n">
        <v>-1104</v>
      </c>
    </row>
    <row r="25" spans="1:3">
      <c r="A25" s="4" t="s">
        <v>1238</v>
      </c>
      <c r="B25" s="5" t="n">
        <v>-11291</v>
      </c>
      <c r="C25" s="5" t="n">
        <v>-10491</v>
      </c>
    </row>
    <row r="26" spans="1:3">
      <c r="A26" s="4" t="s">
        <v>1100</v>
      </c>
      <c r="B26" s="6" t="n">
        <v>311</v>
      </c>
      <c r="C26" s="6" t="n">
        <v>2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132</v>
      </c>
    </row>
    <row r="2" spans="1:3">
      <c r="A2" s="3" t="s">
        <v>1240</v>
      </c>
    </row>
    <row r="3" spans="1:3">
      <c r="A3" s="4" t="s">
        <v>1099</v>
      </c>
      <c r="B3" s="6" t="n">
        <v>173894</v>
      </c>
      <c r="C3" s="6" t="n">
        <v>185749</v>
      </c>
    </row>
    <row r="4" spans="1:3">
      <c r="A4" s="4" t="s">
        <v>1100</v>
      </c>
      <c r="B4" s="5" t="n">
        <v>16830</v>
      </c>
      <c r="C4" s="5" t="n">
        <v>16079</v>
      </c>
    </row>
    <row r="5" spans="1:3">
      <c r="A5" s="4" t="s">
        <v>1241</v>
      </c>
    </row>
    <row r="6" spans="1:3">
      <c r="A6" s="3" t="s">
        <v>1240</v>
      </c>
    </row>
    <row r="7" spans="1:3">
      <c r="A7" s="4" t="s">
        <v>1099</v>
      </c>
      <c r="B7" s="5" t="n">
        <v>607</v>
      </c>
      <c r="C7" s="5" t="n">
        <v>100</v>
      </c>
    </row>
    <row r="8" spans="1:3">
      <c r="A8" s="4" t="s">
        <v>1242</v>
      </c>
    </row>
    <row r="9" spans="1:3">
      <c r="A9" s="3" t="s">
        <v>1240</v>
      </c>
    </row>
    <row r="10" spans="1:3">
      <c r="A10" s="4" t="s">
        <v>1099</v>
      </c>
      <c r="B10" s="5" t="n">
        <v>84724</v>
      </c>
      <c r="C10" s="5" t="n">
        <v>88060</v>
      </c>
    </row>
    <row r="11" spans="1:3">
      <c r="A11" s="4" t="s">
        <v>1243</v>
      </c>
    </row>
    <row r="12" spans="1:3">
      <c r="A12" s="3" t="s">
        <v>1240</v>
      </c>
    </row>
    <row r="13" spans="1:3">
      <c r="A13" s="4" t="s">
        <v>1099</v>
      </c>
      <c r="B13" s="5" t="n">
        <v>69669</v>
      </c>
      <c r="C13" s="5" t="n">
        <v>84443</v>
      </c>
    </row>
    <row r="14" spans="1:3">
      <c r="A14" s="4" t="s">
        <v>1100</v>
      </c>
      <c r="B14" s="5" t="n">
        <v>2308</v>
      </c>
      <c r="C14" s="5" t="n">
        <v>2438</v>
      </c>
    </row>
    <row r="15" spans="1:3">
      <c r="A15" s="4" t="s">
        <v>1244</v>
      </c>
    </row>
    <row r="16" spans="1:3">
      <c r="A16" s="3" t="s">
        <v>1240</v>
      </c>
    </row>
    <row r="17" spans="1:3">
      <c r="A17" s="4" t="s">
        <v>1099</v>
      </c>
      <c r="B17" s="5" t="n">
        <v>296</v>
      </c>
      <c r="C17" s="5" t="n">
        <v>3</v>
      </c>
    </row>
    <row r="18" spans="1:3">
      <c r="A18" s="4" t="s">
        <v>1245</v>
      </c>
    </row>
    <row r="19" spans="1:3">
      <c r="A19" s="3" t="s">
        <v>1240</v>
      </c>
    </row>
    <row r="20" spans="1:3">
      <c r="A20" s="4" t="s">
        <v>1099</v>
      </c>
      <c r="B20" s="5" t="n">
        <v>157</v>
      </c>
      <c r="C20" s="5" t="n">
        <v>221</v>
      </c>
    </row>
    <row r="21" spans="1:3">
      <c r="A21" s="4" t="s">
        <v>1246</v>
      </c>
    </row>
    <row r="22" spans="1:3">
      <c r="A22" s="3" t="s">
        <v>1240</v>
      </c>
    </row>
    <row r="23" spans="1:3">
      <c r="A23" s="4" t="s">
        <v>1099</v>
      </c>
      <c r="B23" s="5" t="n">
        <v>8290</v>
      </c>
      <c r="C23" s="5" t="n">
        <v>5495</v>
      </c>
    </row>
    <row r="24" spans="1:3">
      <c r="A24" s="4" t="s">
        <v>1100</v>
      </c>
      <c r="B24" s="5" t="n">
        <v>235</v>
      </c>
      <c r="C24" s="5" t="n">
        <v>195</v>
      </c>
    </row>
    <row r="25" spans="1:3">
      <c r="A25" s="4" t="s">
        <v>1247</v>
      </c>
    </row>
    <row r="26" spans="1:3">
      <c r="A26" s="3" t="s">
        <v>1240</v>
      </c>
    </row>
    <row r="27" spans="1:3">
      <c r="A27" s="4" t="s">
        <v>1099</v>
      </c>
      <c r="B27" s="5" t="n">
        <v>304</v>
      </c>
    </row>
    <row r="28" spans="1:3">
      <c r="A28" s="4" t="s">
        <v>1248</v>
      </c>
    </row>
    <row r="29" spans="1:3">
      <c r="A29" s="3" t="s">
        <v>1240</v>
      </c>
    </row>
    <row r="30" spans="1:3">
      <c r="A30" s="4" t="s">
        <v>1099</v>
      </c>
      <c r="B30" s="5" t="n">
        <v>209</v>
      </c>
      <c r="C30" s="5" t="n">
        <v>25</v>
      </c>
    </row>
    <row r="31" spans="1:3">
      <c r="A31" s="4" t="s">
        <v>1249</v>
      </c>
    </row>
    <row r="32" spans="1:3">
      <c r="A32" s="3" t="s">
        <v>1240</v>
      </c>
    </row>
    <row r="33" spans="1:3">
      <c r="A33" s="4" t="s">
        <v>1099</v>
      </c>
      <c r="B33" s="5" t="n">
        <v>9638</v>
      </c>
      <c r="C33" s="5" t="n">
        <v>7402</v>
      </c>
    </row>
    <row r="34" spans="1:3">
      <c r="A34" s="4" t="s">
        <v>1100</v>
      </c>
      <c r="B34" s="6" t="n">
        <v>14287</v>
      </c>
      <c r="C34" s="6" t="n">
        <v>134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132</v>
      </c>
    </row>
    <row r="2" spans="1:3">
      <c r="A2" s="3" t="s">
        <v>1240</v>
      </c>
    </row>
    <row r="3" spans="1:3">
      <c r="A3" s="4" t="s">
        <v>1099</v>
      </c>
      <c r="B3" s="6" t="n">
        <v>173894</v>
      </c>
      <c r="C3" s="6" t="n">
        <v>185749</v>
      </c>
    </row>
    <row r="4" spans="1:3">
      <c r="A4" s="4" t="s">
        <v>1100</v>
      </c>
      <c r="B4" s="5" t="n">
        <v>16830</v>
      </c>
      <c r="C4" s="6" t="n">
        <v>16079</v>
      </c>
    </row>
    <row r="5" spans="1:3">
      <c r="A5" s="4" t="s">
        <v>1251</v>
      </c>
    </row>
    <row r="6" spans="1:3">
      <c r="A6" s="3" t="s">
        <v>1240</v>
      </c>
    </row>
    <row r="7" spans="1:3">
      <c r="A7" s="4" t="s">
        <v>1099</v>
      </c>
      <c r="B7" s="5" t="n">
        <v>65514</v>
      </c>
    </row>
    <row r="8" spans="1:3">
      <c r="A8" s="4" t="s">
        <v>1100</v>
      </c>
      <c r="B8" s="5" t="n">
        <v>11003</v>
      </c>
    </row>
    <row r="9" spans="1:3">
      <c r="A9" s="4" t="s">
        <v>1252</v>
      </c>
    </row>
    <row r="10" spans="1:3">
      <c r="A10" s="3" t="s">
        <v>1240</v>
      </c>
    </row>
    <row r="11" spans="1:3">
      <c r="A11" s="4" t="s">
        <v>1099</v>
      </c>
      <c r="B11" s="5" t="n">
        <v>63272</v>
      </c>
    </row>
    <row r="12" spans="1:3">
      <c r="A12" s="4" t="s">
        <v>1100</v>
      </c>
      <c r="B12" s="5" t="n">
        <v>2278</v>
      </c>
    </row>
    <row r="13" spans="1:3">
      <c r="A13" s="4" t="s">
        <v>1253</v>
      </c>
    </row>
    <row r="14" spans="1:3">
      <c r="A14" s="3" t="s">
        <v>1240</v>
      </c>
    </row>
    <row r="15" spans="1:3">
      <c r="A15" s="4" t="s">
        <v>1099</v>
      </c>
      <c r="B15" s="5" t="n">
        <v>21651</v>
      </c>
    </row>
    <row r="16" spans="1:3">
      <c r="A16" s="4" t="s">
        <v>1100</v>
      </c>
      <c r="B16" s="5" t="n">
        <v>1746</v>
      </c>
    </row>
    <row r="17" spans="1:3">
      <c r="A17" s="4" t="s">
        <v>1254</v>
      </c>
    </row>
    <row r="18" spans="1:3">
      <c r="A18" s="3" t="s">
        <v>1240</v>
      </c>
    </row>
    <row r="19" spans="1:3">
      <c r="A19" s="4" t="s">
        <v>1099</v>
      </c>
      <c r="B19" s="5" t="n">
        <v>18936</v>
      </c>
    </row>
    <row r="20" spans="1:3">
      <c r="A20" s="4" t="s">
        <v>1100</v>
      </c>
      <c r="B20" s="5" t="n">
        <v>1803</v>
      </c>
    </row>
    <row r="21" spans="1:3">
      <c r="A21" s="4" t="s">
        <v>1255</v>
      </c>
    </row>
    <row r="22" spans="1:3">
      <c r="A22" s="3" t="s">
        <v>1240</v>
      </c>
    </row>
    <row r="23" spans="1:3">
      <c r="A23" s="4" t="s">
        <v>1099</v>
      </c>
      <c r="B23" s="6" t="n">
        <v>45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132</v>
      </c>
    </row>
    <row r="2" spans="1:3">
      <c r="A2" s="3" t="s">
        <v>1257</v>
      </c>
    </row>
    <row r="3" spans="1:3">
      <c r="A3" s="4" t="s">
        <v>1258</v>
      </c>
      <c r="B3" s="6" t="n">
        <v>7364</v>
      </c>
      <c r="C3" s="6" t="n">
        <v>9555</v>
      </c>
    </row>
    <row r="4" spans="1:3">
      <c r="A4" s="4" t="s">
        <v>1259</v>
      </c>
      <c r="B4" s="5" t="n">
        <v>137</v>
      </c>
    </row>
    <row r="5" spans="1:3">
      <c r="A5" s="4" t="s">
        <v>1260</v>
      </c>
      <c r="B5" s="5" t="n">
        <v>9933</v>
      </c>
      <c r="C5" s="5" t="n">
        <v>11349</v>
      </c>
    </row>
    <row r="6" spans="1:3">
      <c r="A6" s="4" t="s">
        <v>1261</v>
      </c>
      <c r="B6" s="5" t="n">
        <v>645</v>
      </c>
      <c r="C6" s="5" t="n">
        <v>529</v>
      </c>
    </row>
    <row r="7" spans="1:3">
      <c r="A7" s="4" t="s">
        <v>1262</v>
      </c>
      <c r="B7" s="5" t="n">
        <v>18079</v>
      </c>
      <c r="C7" s="5" t="n">
        <v>21433</v>
      </c>
    </row>
    <row r="8" spans="1:3">
      <c r="A8" s="4" t="s">
        <v>1263</v>
      </c>
      <c r="B8" s="5" t="n">
        <v>11641</v>
      </c>
      <c r="C8" s="5" t="n">
        <v>16510</v>
      </c>
    </row>
    <row r="9" spans="1:3">
      <c r="A9" s="4" t="s">
        <v>1264</v>
      </c>
      <c r="B9" s="5" t="n">
        <v>6438</v>
      </c>
      <c r="C9" s="5" t="n">
        <v>4923</v>
      </c>
    </row>
    <row r="10" spans="1:3">
      <c r="A10" s="4" t="s">
        <v>1265</v>
      </c>
    </row>
    <row r="11" spans="1:3">
      <c r="A11" s="3" t="s">
        <v>1257</v>
      </c>
    </row>
    <row r="12" spans="1:3">
      <c r="A12" s="4" t="s">
        <v>1258</v>
      </c>
      <c r="B12" s="5" t="n">
        <v>3168</v>
      </c>
      <c r="C12" s="5" t="n">
        <v>3528</v>
      </c>
    </row>
    <row r="13" spans="1:3">
      <c r="A13" s="4" t="s">
        <v>1259</v>
      </c>
      <c r="B13" s="5" t="n">
        <v>137</v>
      </c>
    </row>
    <row r="14" spans="1:3">
      <c r="A14" s="4" t="s">
        <v>1260</v>
      </c>
      <c r="B14" s="5" t="n">
        <v>7718</v>
      </c>
      <c r="C14" s="5" t="n">
        <v>9010</v>
      </c>
    </row>
    <row r="15" spans="1:3">
      <c r="A15" s="4" t="s">
        <v>1261</v>
      </c>
      <c r="B15" s="5" t="n">
        <v>645</v>
      </c>
      <c r="C15" s="5" t="n">
        <v>529</v>
      </c>
    </row>
    <row r="16" spans="1:3">
      <c r="A16" s="4" t="s">
        <v>1262</v>
      </c>
      <c r="B16" s="5" t="n">
        <v>11668</v>
      </c>
      <c r="C16" s="5" t="n">
        <v>13067</v>
      </c>
    </row>
    <row r="17" spans="1:3">
      <c r="A17" s="4" t="s">
        <v>1263</v>
      </c>
      <c r="B17" s="5" t="n">
        <v>6202</v>
      </c>
      <c r="C17" s="5" t="n">
        <v>8960</v>
      </c>
    </row>
    <row r="18" spans="1:3">
      <c r="A18" s="4" t="s">
        <v>1264</v>
      </c>
      <c r="B18" s="5" t="n">
        <v>5466</v>
      </c>
      <c r="C18" s="5" t="n">
        <v>4107</v>
      </c>
    </row>
    <row r="19" spans="1:3">
      <c r="A19" s="4" t="s">
        <v>1266</v>
      </c>
    </row>
    <row r="20" spans="1:3">
      <c r="A20" s="3" t="s">
        <v>1257</v>
      </c>
    </row>
    <row r="21" spans="1:3">
      <c r="A21" s="4" t="s">
        <v>1258</v>
      </c>
      <c r="B21" s="5" t="n">
        <v>4196</v>
      </c>
      <c r="C21" s="5" t="n">
        <v>6027</v>
      </c>
    </row>
    <row r="22" spans="1:3">
      <c r="A22" s="4" t="s">
        <v>1260</v>
      </c>
      <c r="B22" s="5" t="n">
        <v>2215</v>
      </c>
      <c r="C22" s="5" t="n">
        <v>2339</v>
      </c>
    </row>
    <row r="23" spans="1:3">
      <c r="A23" s="4" t="s">
        <v>1262</v>
      </c>
      <c r="B23" s="5" t="n">
        <v>6411</v>
      </c>
      <c r="C23" s="5" t="n">
        <v>8366</v>
      </c>
    </row>
    <row r="24" spans="1:3">
      <c r="A24" s="4" t="s">
        <v>1263</v>
      </c>
      <c r="B24" s="5" t="n">
        <v>5439</v>
      </c>
      <c r="C24" s="5" t="n">
        <v>7550</v>
      </c>
    </row>
    <row r="25" spans="1:3">
      <c r="A25" s="4" t="s">
        <v>1264</v>
      </c>
      <c r="B25" s="6" t="n">
        <v>972</v>
      </c>
      <c r="C25" s="6" t="n">
        <v>8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132</v>
      </c>
    </row>
    <row r="2" spans="1:3">
      <c r="A2" s="3" t="s">
        <v>1257</v>
      </c>
    </row>
    <row r="3" spans="1:3">
      <c r="A3" s="4" t="s">
        <v>1268</v>
      </c>
      <c r="B3" s="6" t="n">
        <v>10100</v>
      </c>
      <c r="C3" s="6" t="n">
        <v>8470</v>
      </c>
    </row>
    <row r="4" spans="1:3">
      <c r="A4" s="4" t="s">
        <v>1269</v>
      </c>
      <c r="B4" s="5" t="n">
        <v>2590</v>
      </c>
      <c r="C4" s="5" t="n">
        <v>2400</v>
      </c>
    </row>
    <row r="5" spans="1:3">
      <c r="A5" s="4" t="s">
        <v>1270</v>
      </c>
      <c r="B5" s="5" t="n">
        <v>2940</v>
      </c>
      <c r="C5" s="5" t="n">
        <v>2410</v>
      </c>
    </row>
    <row r="6" spans="1:3">
      <c r="A6" s="4" t="s">
        <v>1271</v>
      </c>
      <c r="B6" s="5" t="n">
        <v>9040</v>
      </c>
      <c r="C6" s="5" t="n">
        <v>12410</v>
      </c>
    </row>
    <row r="7" spans="1:3">
      <c r="A7" s="4" t="s">
        <v>1272</v>
      </c>
      <c r="B7" s="6" t="n">
        <v>2610</v>
      </c>
      <c r="C7" s="6" t="n">
        <v>4100</v>
      </c>
    </row>
    <row r="8" spans="1:3">
      <c r="A8" s="4" t="s">
        <v>1265</v>
      </c>
    </row>
    <row r="9" spans="1:3">
      <c r="A9" s="3" t="s">
        <v>1257</v>
      </c>
    </row>
    <row r="10" spans="1:3">
      <c r="A10" s="4" t="s">
        <v>1273</v>
      </c>
      <c r="B10" s="4" t="s">
        <v>1274</v>
      </c>
      <c r="C10" s="4" t="s">
        <v>1275</v>
      </c>
    </row>
    <row r="11" spans="1:3">
      <c r="A11" s="4" t="s">
        <v>1273</v>
      </c>
      <c r="B11" s="4" t="s">
        <v>12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132</v>
      </c>
    </row>
    <row r="2" spans="1:3">
      <c r="A2" s="3" t="s">
        <v>1278</v>
      </c>
    </row>
    <row r="3" spans="1:3">
      <c r="A3" s="4" t="s">
        <v>1279</v>
      </c>
      <c r="B3" s="6" t="n">
        <v>7501</v>
      </c>
      <c r="C3" s="6" t="n">
        <v>9555</v>
      </c>
    </row>
    <row r="4" spans="1:3">
      <c r="A4" s="4" t="s">
        <v>1280</v>
      </c>
      <c r="B4" s="5" t="n">
        <v>10578</v>
      </c>
      <c r="C4" s="5" t="n">
        <v>11878</v>
      </c>
    </row>
    <row r="5" spans="1:3">
      <c r="A5" s="4" t="s">
        <v>1262</v>
      </c>
      <c r="B5" s="5" t="n">
        <v>18079</v>
      </c>
      <c r="C5" s="6" t="n">
        <v>21433</v>
      </c>
    </row>
    <row r="6" spans="1:3">
      <c r="A6" s="4" t="s">
        <v>1281</v>
      </c>
    </row>
    <row r="7" spans="1:3">
      <c r="A7" s="3" t="s">
        <v>1278</v>
      </c>
    </row>
    <row r="8" spans="1:3">
      <c r="A8" s="4" t="s">
        <v>1282</v>
      </c>
      <c r="B8" s="5" t="n">
        <v>2196</v>
      </c>
    </row>
    <row r="9" spans="1:3">
      <c r="A9" s="4" t="s">
        <v>1283</v>
      </c>
      <c r="B9" s="5" t="n">
        <v>2088</v>
      </c>
    </row>
    <row r="10" spans="1:3">
      <c r="A10" s="4" t="s">
        <v>1284</v>
      </c>
      <c r="B10" s="5" t="n">
        <v>1452</v>
      </c>
    </row>
    <row r="11" spans="1:3">
      <c r="A11" s="4" t="s">
        <v>1285</v>
      </c>
      <c r="B11" s="5" t="n">
        <v>1336</v>
      </c>
    </row>
    <row r="12" spans="1:3">
      <c r="A12" s="4" t="s">
        <v>1286</v>
      </c>
      <c r="B12" s="5" t="n">
        <v>691</v>
      </c>
    </row>
    <row r="13" spans="1:3">
      <c r="A13" s="4" t="s">
        <v>1287</v>
      </c>
      <c r="B13" s="6" t="n">
        <v>28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132</v>
      </c>
    </row>
    <row r="2" spans="1:3">
      <c r="A2" s="3" t="s">
        <v>1222</v>
      </c>
    </row>
    <row r="3" spans="1:3">
      <c r="A3" s="4" t="s">
        <v>1289</v>
      </c>
      <c r="B3" s="6" t="n">
        <v>711068</v>
      </c>
      <c r="C3" s="6" t="n">
        <v>681516</v>
      </c>
    </row>
    <row r="4" spans="1:3">
      <c r="A4" s="4" t="s">
        <v>1290</v>
      </c>
      <c r="B4" s="6" t="n">
        <v>568127</v>
      </c>
      <c r="C4" s="6" t="n">
        <v>5656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132</v>
      </c>
    </row>
    <row r="2" spans="1:3">
      <c r="A2" s="3" t="s">
        <v>1222</v>
      </c>
    </row>
    <row r="3" spans="1:3">
      <c r="A3" s="4" t="s">
        <v>1292</v>
      </c>
      <c r="B3" s="6" t="n">
        <v>9500</v>
      </c>
      <c r="C3" s="6" t="n">
        <v>14100</v>
      </c>
    </row>
    <row r="4" spans="1:3">
      <c r="A4" s="4" t="s">
        <v>1293</v>
      </c>
      <c r="B4" s="6" t="n">
        <v>15330</v>
      </c>
      <c r="C4" s="6" t="n">
        <v>230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132</v>
      </c>
    </row>
    <row r="2" spans="1:3">
      <c r="A2" s="3" t="s">
        <v>1222</v>
      </c>
    </row>
    <row r="3" spans="1:3">
      <c r="A3" s="4" t="s">
        <v>1295</v>
      </c>
      <c r="B3" s="6" t="n">
        <v>61098</v>
      </c>
      <c r="C3" s="6" t="n">
        <v>55081</v>
      </c>
    </row>
    <row r="4" spans="1:3">
      <c r="A4" s="4" t="s">
        <v>1296</v>
      </c>
      <c r="B4" s="5" t="n">
        <v>77899</v>
      </c>
      <c r="C4" s="5" t="n">
        <v>73540</v>
      </c>
    </row>
    <row r="5" spans="1:3">
      <c r="A5" s="4" t="s">
        <v>1297</v>
      </c>
      <c r="B5" s="6" t="n">
        <v>10501</v>
      </c>
      <c r="C5" s="6" t="n">
        <v>80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8</v>
      </c>
      <c r="B1" s="2" t="s">
        <v>89</v>
      </c>
      <c r="D1" s="2" t="s">
        <v>1</v>
      </c>
    </row>
    <row r="2" spans="1:5">
      <c r="B2" s="2" t="s">
        <v>2</v>
      </c>
      <c r="C2" s="2" t="s">
        <v>90</v>
      </c>
      <c r="D2" s="2" t="s">
        <v>2</v>
      </c>
      <c r="E2" s="2" t="s">
        <v>90</v>
      </c>
    </row>
    <row r="3" spans="1:5">
      <c r="A3" s="3" t="s">
        <v>1299</v>
      </c>
    </row>
    <row r="4" spans="1:5">
      <c r="A4" s="4" t="s">
        <v>1300</v>
      </c>
      <c r="B4" s="6" t="n">
        <v>2772</v>
      </c>
      <c r="C4" s="6" t="n">
        <v>10241</v>
      </c>
      <c r="D4" s="6" t="n">
        <v>5303</v>
      </c>
      <c r="E4" s="6" t="n">
        <v>17039</v>
      </c>
    </row>
    <row r="5" spans="1:5">
      <c r="A5" s="4" t="s">
        <v>1301</v>
      </c>
      <c r="B5" s="5" t="n">
        <v>3035</v>
      </c>
      <c r="C5" s="5" t="n">
        <v>2157</v>
      </c>
      <c r="D5" s="5" t="n">
        <v>3035</v>
      </c>
      <c r="E5" s="5" t="n">
        <v>4196</v>
      </c>
    </row>
    <row r="6" spans="1:5">
      <c r="A6" s="4" t="s">
        <v>1302</v>
      </c>
      <c r="B6" s="5" t="n">
        <v>174</v>
      </c>
      <c r="C6" s="5" t="n">
        <v>382</v>
      </c>
      <c r="D6" s="5" t="n">
        <v>346</v>
      </c>
      <c r="E6" s="5" t="n">
        <v>615</v>
      </c>
    </row>
    <row r="7" spans="1:5">
      <c r="A7" s="4" t="s">
        <v>1303</v>
      </c>
      <c r="B7" s="5" t="n">
        <v>5981</v>
      </c>
      <c r="C7" s="5" t="n">
        <v>12780</v>
      </c>
      <c r="D7" s="5" t="n">
        <v>8684</v>
      </c>
      <c r="E7" s="5" t="n">
        <v>21850</v>
      </c>
    </row>
    <row r="8" spans="1:5">
      <c r="A8" s="4" t="s">
        <v>1304</v>
      </c>
      <c r="B8" s="6" t="n">
        <v>85</v>
      </c>
      <c r="C8" s="6" t="n">
        <v>111</v>
      </c>
      <c r="D8" s="6" t="n">
        <v>178</v>
      </c>
      <c r="E8" s="6" t="n">
        <v>201</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1305</v>
      </c>
      <c r="B1" s="2" t="s">
        <v>89</v>
      </c>
      <c r="D1" s="2" t="s">
        <v>1</v>
      </c>
      <c r="F1" s="2" t="s">
        <v>1158</v>
      </c>
    </row>
    <row r="2" spans="1:6">
      <c r="B2" s="2" t="s">
        <v>2</v>
      </c>
      <c r="C2" s="2" t="s">
        <v>90</v>
      </c>
      <c r="D2" s="2" t="s">
        <v>2</v>
      </c>
      <c r="E2" s="2" t="s">
        <v>90</v>
      </c>
      <c r="F2" s="2" t="s">
        <v>132</v>
      </c>
    </row>
    <row r="3" spans="1:6">
      <c r="A3" s="4" t="s">
        <v>1306</v>
      </c>
      <c r="B3" s="6" t="n">
        <v>102</v>
      </c>
      <c r="C3" s="6" t="n">
        <v>313</v>
      </c>
      <c r="D3" s="6" t="n">
        <v>206</v>
      </c>
      <c r="E3" s="6" t="n">
        <v>509</v>
      </c>
    </row>
    <row r="4" spans="1:6">
      <c r="A4" s="4" t="s">
        <v>1307</v>
      </c>
      <c r="B4" s="5" t="n">
        <v>42</v>
      </c>
      <c r="D4" s="5" t="n">
        <v>42</v>
      </c>
      <c r="F4" s="6" t="n">
        <v>75</v>
      </c>
    </row>
    <row r="5" spans="1:6">
      <c r="A5" s="4" t="s">
        <v>1308</v>
      </c>
      <c r="B5" s="5" t="n">
        <v>1160</v>
      </c>
      <c r="D5" s="5" t="n">
        <v>1160</v>
      </c>
      <c r="F5" s="5" t="n">
        <v>1090</v>
      </c>
    </row>
    <row r="6" spans="1:6">
      <c r="A6" s="4" t="s">
        <v>1309</v>
      </c>
      <c r="B6" s="5" t="n">
        <v>2760</v>
      </c>
      <c r="D6" s="5" t="n">
        <v>2760</v>
      </c>
      <c r="F6" s="5" t="n">
        <v>3280</v>
      </c>
    </row>
    <row r="7" spans="1:6">
      <c r="A7" s="4" t="s">
        <v>1310</v>
      </c>
    </row>
    <row r="8" spans="1:6">
      <c r="A8" s="4" t="s">
        <v>1309</v>
      </c>
      <c r="B8" s="5" t="n">
        <v>134</v>
      </c>
      <c r="D8" s="6" t="n">
        <v>134</v>
      </c>
      <c r="F8" s="6" t="n">
        <v>133</v>
      </c>
    </row>
    <row r="9" spans="1:6">
      <c r="A9" s="4" t="s">
        <v>1311</v>
      </c>
      <c r="D9" s="4" t="s">
        <v>1312</v>
      </c>
      <c r="F9" s="4" t="s">
        <v>1313</v>
      </c>
    </row>
    <row r="10" spans="1:6">
      <c r="A10" s="4" t="s">
        <v>1314</v>
      </c>
      <c r="B10" s="6" t="n">
        <v>134</v>
      </c>
      <c r="D10" s="6" t="n">
        <v>134</v>
      </c>
      <c r="F10" s="6" t="n">
        <v>133</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132</v>
      </c>
    </row>
    <row r="2" spans="1:3">
      <c r="A2" s="3" t="s">
        <v>1316</v>
      </c>
    </row>
    <row r="3" spans="1:3">
      <c r="A3" s="4" t="s">
        <v>1317</v>
      </c>
      <c r="B3" s="6" t="n">
        <v>56442</v>
      </c>
      <c r="C3" s="6" t="n">
        <v>62465</v>
      </c>
    </row>
    <row r="4" spans="1:3">
      <c r="A4" s="4" t="s">
        <v>1318</v>
      </c>
      <c r="B4" s="5" t="n">
        <v>2780</v>
      </c>
      <c r="C4" s="5" t="n">
        <v>3280</v>
      </c>
    </row>
    <row r="5" spans="1:3">
      <c r="A5" s="4" t="s">
        <v>1319</v>
      </c>
      <c r="B5" s="5" t="n">
        <v>31</v>
      </c>
      <c r="C5" s="5" t="n">
        <v>57</v>
      </c>
    </row>
    <row r="6" spans="1:3">
      <c r="A6" s="4" t="s">
        <v>1320</v>
      </c>
    </row>
    <row r="7" spans="1:3">
      <c r="A7" s="3" t="s">
        <v>1316</v>
      </c>
    </row>
    <row r="8" spans="1:3">
      <c r="A8" s="4" t="s">
        <v>1317</v>
      </c>
      <c r="B8" s="5" t="n">
        <v>16106</v>
      </c>
      <c r="C8" s="5" t="n">
        <v>24506</v>
      </c>
    </row>
    <row r="9" spans="1:3">
      <c r="A9" s="4" t="s">
        <v>1318</v>
      </c>
      <c r="B9" s="5" t="n">
        <v>1243</v>
      </c>
      <c r="C9" s="5" t="n">
        <v>1758</v>
      </c>
    </row>
    <row r="10" spans="1:3">
      <c r="A10" s="4" t="s">
        <v>1319</v>
      </c>
      <c r="C10" s="5" t="n">
        <v>29</v>
      </c>
    </row>
    <row r="11" spans="1:3">
      <c r="A11" s="4" t="s">
        <v>1321</v>
      </c>
    </row>
    <row r="12" spans="1:3">
      <c r="A12" s="3" t="s">
        <v>1316</v>
      </c>
    </row>
    <row r="13" spans="1:3">
      <c r="A13" s="4" t="s">
        <v>1317</v>
      </c>
      <c r="B13" s="5" t="n">
        <v>20560</v>
      </c>
      <c r="C13" s="5" t="n">
        <v>19560</v>
      </c>
    </row>
    <row r="14" spans="1:3">
      <c r="A14" s="4" t="s">
        <v>1318</v>
      </c>
      <c r="B14" s="5" t="n">
        <v>925</v>
      </c>
      <c r="C14" s="5" t="n">
        <v>941</v>
      </c>
    </row>
    <row r="15" spans="1:3">
      <c r="A15" s="4" t="s">
        <v>1319</v>
      </c>
      <c r="B15" s="5" t="n">
        <v>12</v>
      </c>
      <c r="C15" s="5" t="n">
        <v>15</v>
      </c>
    </row>
    <row r="16" spans="1:3">
      <c r="A16" s="4" t="s">
        <v>1322</v>
      </c>
    </row>
    <row r="17" spans="1:3">
      <c r="A17" s="3" t="s">
        <v>1316</v>
      </c>
    </row>
    <row r="18" spans="1:3">
      <c r="A18" s="4" t="s">
        <v>1317</v>
      </c>
      <c r="B18" s="5" t="n">
        <v>16531</v>
      </c>
      <c r="C18" s="5" t="n">
        <v>15088</v>
      </c>
    </row>
    <row r="19" spans="1:3">
      <c r="A19" s="4" t="s">
        <v>1318</v>
      </c>
      <c r="B19" s="5" t="n">
        <v>478</v>
      </c>
      <c r="C19" s="5" t="n">
        <v>448</v>
      </c>
    </row>
    <row r="20" spans="1:3">
      <c r="A20" s="4" t="s">
        <v>1319</v>
      </c>
      <c r="B20" s="5" t="n">
        <v>16</v>
      </c>
      <c r="C20" s="5" t="n">
        <v>10</v>
      </c>
    </row>
    <row r="21" spans="1:3">
      <c r="A21" s="4" t="s">
        <v>1323</v>
      </c>
    </row>
    <row r="22" spans="1:3">
      <c r="A22" s="3" t="s">
        <v>1316</v>
      </c>
    </row>
    <row r="23" spans="1:3">
      <c r="A23" s="4" t="s">
        <v>1317</v>
      </c>
      <c r="B23" s="5" t="n">
        <v>3245</v>
      </c>
      <c r="C23" s="5" t="n">
        <v>3311</v>
      </c>
    </row>
    <row r="24" spans="1:3">
      <c r="A24" s="4" t="s">
        <v>1318</v>
      </c>
      <c r="B24" s="5" t="n">
        <v>134</v>
      </c>
      <c r="C24" s="5" t="n">
        <v>133</v>
      </c>
    </row>
    <row r="25" spans="1:3">
      <c r="A25" s="4" t="s">
        <v>1319</v>
      </c>
      <c r="B25" s="6" t="n">
        <v>3</v>
      </c>
      <c r="C25" s="6"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132</v>
      </c>
    </row>
    <row r="2" spans="1:3">
      <c r="A2" s="3" t="s">
        <v>1299</v>
      </c>
    </row>
    <row r="3" spans="1:3">
      <c r="A3" s="4" t="s">
        <v>1309</v>
      </c>
      <c r="B3" s="6" t="n">
        <v>2760</v>
      </c>
      <c r="C3" s="6" t="n">
        <v>32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25</v>
      </c>
      <c r="B1" s="2" t="s">
        <v>1</v>
      </c>
      <c r="C1" s="2" t="s">
        <v>1158</v>
      </c>
    </row>
    <row r="2" spans="1:3">
      <c r="B2" s="2" t="s">
        <v>2</v>
      </c>
      <c r="C2" s="2" t="s">
        <v>132</v>
      </c>
    </row>
    <row r="3" spans="1:3">
      <c r="A3" s="3" t="s">
        <v>1326</v>
      </c>
    </row>
    <row r="4" spans="1:3">
      <c r="A4" s="4" t="s">
        <v>1309</v>
      </c>
      <c r="B4" s="6" t="n">
        <v>2760</v>
      </c>
      <c r="C4" s="6" t="n">
        <v>3280</v>
      </c>
    </row>
    <row r="5" spans="1:3">
      <c r="A5" s="4" t="s">
        <v>1327</v>
      </c>
    </row>
    <row r="6" spans="1:3">
      <c r="A6" s="3" t="s">
        <v>1326</v>
      </c>
    </row>
    <row r="7" spans="1:3">
      <c r="A7" s="4" t="s">
        <v>1309</v>
      </c>
      <c r="B7" s="6" t="n">
        <v>2623</v>
      </c>
      <c r="C7" s="6" t="n">
        <v>3151</v>
      </c>
    </row>
    <row r="8" spans="1:3">
      <c r="A8" s="4" t="s">
        <v>1311</v>
      </c>
      <c r="B8" s="4" t="s">
        <v>1328</v>
      </c>
      <c r="C8" s="4" t="s">
        <v>1329</v>
      </c>
    </row>
    <row r="9" spans="1:3">
      <c r="A9" s="4" t="s">
        <v>1330</v>
      </c>
      <c r="B9" s="4" t="s">
        <v>1331</v>
      </c>
      <c r="C9" s="4" t="s">
        <v>1332</v>
      </c>
    </row>
    <row r="10" spans="1:3">
      <c r="A10" s="4" t="s">
        <v>1333</v>
      </c>
      <c r="B10" s="6" t="n">
        <v>-30</v>
      </c>
      <c r="C10" s="6" t="n">
        <v>-27</v>
      </c>
    </row>
    <row r="11" spans="1:3">
      <c r="A11" s="4" t="s">
        <v>1334</v>
      </c>
      <c r="B11" s="6" t="n">
        <v>-58</v>
      </c>
      <c r="C11" s="6" t="n">
        <v>-53</v>
      </c>
    </row>
    <row r="12" spans="1:3">
      <c r="A12" s="4" t="s">
        <v>1335</v>
      </c>
      <c r="B12" s="4" t="s">
        <v>1336</v>
      </c>
      <c r="C12" s="4" t="s">
        <v>1337</v>
      </c>
    </row>
    <row r="13" spans="1:3">
      <c r="A13" s="4" t="s">
        <v>1333</v>
      </c>
      <c r="B13" s="6" t="n">
        <v>-50</v>
      </c>
      <c r="C13" s="6" t="n">
        <v>-75</v>
      </c>
    </row>
    <row r="14" spans="1:3">
      <c r="A14" s="4" t="s">
        <v>1334</v>
      </c>
      <c r="B14" s="6" t="n">
        <v>-97</v>
      </c>
      <c r="C14" s="6" t="n">
        <v>-14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132</v>
      </c>
    </row>
    <row r="2" spans="1:3">
      <c r="A2" s="3" t="s">
        <v>1339</v>
      </c>
    </row>
    <row r="3" spans="1:3">
      <c r="A3" s="4" t="s">
        <v>1340</v>
      </c>
      <c r="B3" s="6" t="n">
        <v>116224</v>
      </c>
      <c r="C3" s="6" t="n">
        <v>118186</v>
      </c>
    </row>
    <row r="4" spans="1:3">
      <c r="A4" s="4" t="s">
        <v>1341</v>
      </c>
      <c r="B4" s="5" t="n">
        <v>8953</v>
      </c>
      <c r="C4" s="5" t="n">
        <v>9543</v>
      </c>
    </row>
    <row r="5" spans="1:3">
      <c r="A5" s="4" t="s">
        <v>1342</v>
      </c>
      <c r="B5" s="5" t="n">
        <v>573</v>
      </c>
      <c r="C5" s="5" t="n">
        <v>478</v>
      </c>
    </row>
    <row r="6" spans="1:3">
      <c r="A6" s="4" t="s">
        <v>1343</v>
      </c>
      <c r="B6" s="5" t="n">
        <v>20183</v>
      </c>
      <c r="C6" s="5" t="n">
        <v>20711</v>
      </c>
    </row>
    <row r="7" spans="1:3">
      <c r="A7" s="4" t="s">
        <v>1344</v>
      </c>
    </row>
    <row r="8" spans="1:3">
      <c r="A8" s="3" t="s">
        <v>1339</v>
      </c>
    </row>
    <row r="9" spans="1:3">
      <c r="A9" s="4" t="s">
        <v>1343</v>
      </c>
      <c r="B9" s="5" t="n">
        <v>2780</v>
      </c>
      <c r="C9" s="5" t="n">
        <v>3280</v>
      </c>
    </row>
    <row r="10" spans="1:3">
      <c r="A10" s="4" t="s">
        <v>1345</v>
      </c>
    </row>
    <row r="11" spans="1:3">
      <c r="A11" s="3" t="s">
        <v>1339</v>
      </c>
    </row>
    <row r="12" spans="1:3">
      <c r="A12" s="4" t="s">
        <v>1343</v>
      </c>
      <c r="B12" s="5" t="n">
        <v>746</v>
      </c>
      <c r="C12" s="5" t="n">
        <v>983</v>
      </c>
    </row>
    <row r="13" spans="1:3">
      <c r="A13" s="4" t="s">
        <v>1346</v>
      </c>
    </row>
    <row r="14" spans="1:3">
      <c r="A14" s="3" t="s">
        <v>1339</v>
      </c>
    </row>
    <row r="15" spans="1:3">
      <c r="A15" s="4" t="s">
        <v>1343</v>
      </c>
      <c r="B15" s="5" t="n">
        <v>3021</v>
      </c>
      <c r="C15" s="5" t="n">
        <v>2745</v>
      </c>
    </row>
    <row r="16" spans="1:3">
      <c r="A16" s="4" t="s">
        <v>1347</v>
      </c>
    </row>
    <row r="17" spans="1:3">
      <c r="A17" s="3" t="s">
        <v>1339</v>
      </c>
    </row>
    <row r="18" spans="1:3">
      <c r="A18" s="4" t="s">
        <v>1343</v>
      </c>
      <c r="B18" s="5" t="n">
        <v>8647</v>
      </c>
      <c r="C18" s="5" t="n">
        <v>8975</v>
      </c>
    </row>
    <row r="19" spans="1:3">
      <c r="A19" s="4" t="s">
        <v>1348</v>
      </c>
    </row>
    <row r="20" spans="1:3">
      <c r="A20" s="3" t="s">
        <v>1339</v>
      </c>
    </row>
    <row r="21" spans="1:3">
      <c r="A21" s="4" t="s">
        <v>1343</v>
      </c>
      <c r="B21" s="5" t="n">
        <v>4989</v>
      </c>
      <c r="C21" s="5" t="n">
        <v>4728</v>
      </c>
    </row>
    <row r="22" spans="1:3">
      <c r="A22" s="4" t="s">
        <v>1327</v>
      </c>
    </row>
    <row r="23" spans="1:3">
      <c r="A23" s="3" t="s">
        <v>1339</v>
      </c>
    </row>
    <row r="24" spans="1:3">
      <c r="A24" s="4" t="s">
        <v>1340</v>
      </c>
      <c r="B24" s="5" t="n">
        <v>65250</v>
      </c>
      <c r="C24" s="5" t="n">
        <v>73262</v>
      </c>
    </row>
    <row r="25" spans="1:3">
      <c r="A25" s="4" t="s">
        <v>1341</v>
      </c>
      <c r="B25" s="5" t="n">
        <v>3318</v>
      </c>
      <c r="C25" s="5" t="n">
        <v>4090</v>
      </c>
    </row>
    <row r="26" spans="1:3">
      <c r="A26" s="4" t="s">
        <v>1343</v>
      </c>
      <c r="B26" s="5" t="n">
        <v>3435</v>
      </c>
      <c r="C26" s="5" t="n">
        <v>4200</v>
      </c>
    </row>
    <row r="27" spans="1:3">
      <c r="A27" s="4" t="s">
        <v>1349</v>
      </c>
    </row>
    <row r="28" spans="1:3">
      <c r="A28" s="3" t="s">
        <v>1339</v>
      </c>
    </row>
    <row r="29" spans="1:3">
      <c r="A29" s="4" t="s">
        <v>1343</v>
      </c>
      <c r="B29" s="5" t="n">
        <v>2646</v>
      </c>
      <c r="C29" s="5" t="n">
        <v>3147</v>
      </c>
    </row>
    <row r="30" spans="1:3">
      <c r="A30" s="4" t="s">
        <v>1350</v>
      </c>
    </row>
    <row r="31" spans="1:3">
      <c r="A31" s="3" t="s">
        <v>1339</v>
      </c>
    </row>
    <row r="32" spans="1:3">
      <c r="A32" s="4" t="s">
        <v>1343</v>
      </c>
      <c r="B32" s="5" t="n">
        <v>670</v>
      </c>
      <c r="C32" s="5" t="n">
        <v>941</v>
      </c>
    </row>
    <row r="33" spans="1:3">
      <c r="A33" s="4" t="s">
        <v>1351</v>
      </c>
    </row>
    <row r="34" spans="1:3">
      <c r="A34" s="3" t="s">
        <v>1339</v>
      </c>
    </row>
    <row r="35" spans="1:3">
      <c r="A35" s="4" t="s">
        <v>1343</v>
      </c>
      <c r="B35" s="5" t="n">
        <v>50</v>
      </c>
      <c r="C35" s="5" t="n">
        <v>35</v>
      </c>
    </row>
    <row r="36" spans="1:3">
      <c r="A36" s="4" t="s">
        <v>1352</v>
      </c>
    </row>
    <row r="37" spans="1:3">
      <c r="A37" s="3" t="s">
        <v>1339</v>
      </c>
    </row>
    <row r="38" spans="1:3">
      <c r="A38" s="4" t="s">
        <v>1343</v>
      </c>
      <c r="B38" s="5" t="n">
        <v>69</v>
      </c>
      <c r="C38" s="5" t="n">
        <v>77</v>
      </c>
    </row>
    <row r="39" spans="1:3">
      <c r="A39" s="4" t="s">
        <v>1323</v>
      </c>
    </row>
    <row r="40" spans="1:3">
      <c r="A40" s="3" t="s">
        <v>1339</v>
      </c>
    </row>
    <row r="41" spans="1:3">
      <c r="A41" s="4" t="s">
        <v>1340</v>
      </c>
      <c r="B41" s="5" t="n">
        <v>15683</v>
      </c>
      <c r="C41" s="5" t="n">
        <v>15842</v>
      </c>
    </row>
    <row r="42" spans="1:3">
      <c r="A42" s="4" t="s">
        <v>1341</v>
      </c>
      <c r="B42" s="5" t="n">
        <v>1763</v>
      </c>
      <c r="C42" s="5" t="n">
        <v>1563</v>
      </c>
    </row>
    <row r="43" spans="1:3">
      <c r="A43" s="4" t="s">
        <v>1342</v>
      </c>
      <c r="B43" s="5" t="n">
        <v>571</v>
      </c>
      <c r="C43" s="5" t="n">
        <v>458</v>
      </c>
    </row>
    <row r="44" spans="1:3">
      <c r="A44" s="4" t="s">
        <v>1343</v>
      </c>
      <c r="B44" s="5" t="n">
        <v>11326</v>
      </c>
      <c r="C44" s="5" t="n">
        <v>10937</v>
      </c>
    </row>
    <row r="45" spans="1:3">
      <c r="A45" s="4" t="s">
        <v>1353</v>
      </c>
    </row>
    <row r="46" spans="1:3">
      <c r="A46" s="3" t="s">
        <v>1339</v>
      </c>
    </row>
    <row r="47" spans="1:3">
      <c r="A47" s="4" t="s">
        <v>1343</v>
      </c>
      <c r="B47" s="5" t="n">
        <v>134</v>
      </c>
      <c r="C47" s="5" t="n">
        <v>133</v>
      </c>
    </row>
    <row r="48" spans="1:3">
      <c r="A48" s="4" t="s">
        <v>1354</v>
      </c>
    </row>
    <row r="49" spans="1:3">
      <c r="A49" s="3" t="s">
        <v>1339</v>
      </c>
    </row>
    <row r="50" spans="1:3">
      <c r="A50" s="4" t="s">
        <v>1343</v>
      </c>
      <c r="B50" s="5" t="n">
        <v>76</v>
      </c>
      <c r="C50" s="5" t="n">
        <v>42</v>
      </c>
    </row>
    <row r="51" spans="1:3">
      <c r="A51" s="4" t="s">
        <v>1355</v>
      </c>
    </row>
    <row r="52" spans="1:3">
      <c r="A52" s="3" t="s">
        <v>1339</v>
      </c>
    </row>
    <row r="53" spans="1:3">
      <c r="A53" s="4" t="s">
        <v>1343</v>
      </c>
      <c r="B53" s="5" t="n">
        <v>1424</v>
      </c>
      <c r="C53" s="5" t="n">
        <v>1113</v>
      </c>
    </row>
    <row r="54" spans="1:3">
      <c r="A54" s="4" t="s">
        <v>1356</v>
      </c>
    </row>
    <row r="55" spans="1:3">
      <c r="A55" s="3" t="s">
        <v>1339</v>
      </c>
    </row>
    <row r="56" spans="1:3">
      <c r="A56" s="4" t="s">
        <v>1343</v>
      </c>
      <c r="B56" s="5" t="n">
        <v>8575</v>
      </c>
      <c r="C56" s="5" t="n">
        <v>8782</v>
      </c>
    </row>
    <row r="57" spans="1:3">
      <c r="A57" s="4" t="s">
        <v>1357</v>
      </c>
    </row>
    <row r="58" spans="1:3">
      <c r="A58" s="3" t="s">
        <v>1339</v>
      </c>
    </row>
    <row r="59" spans="1:3">
      <c r="A59" s="4" t="s">
        <v>1343</v>
      </c>
      <c r="B59" s="5" t="n">
        <v>1117</v>
      </c>
      <c r="C59" s="5" t="n">
        <v>867</v>
      </c>
    </row>
    <row r="60" spans="1:3">
      <c r="A60" s="4" t="s">
        <v>1358</v>
      </c>
    </row>
    <row r="61" spans="1:3">
      <c r="A61" s="3" t="s">
        <v>1339</v>
      </c>
    </row>
    <row r="62" spans="1:3">
      <c r="A62" s="4" t="s">
        <v>1340</v>
      </c>
      <c r="B62" s="5" t="n">
        <v>21194</v>
      </c>
      <c r="C62" s="5" t="n">
        <v>18851</v>
      </c>
    </row>
    <row r="63" spans="1:3">
      <c r="A63" s="4" t="s">
        <v>1341</v>
      </c>
      <c r="B63" s="5" t="n">
        <v>3506</v>
      </c>
      <c r="C63" s="5" t="n">
        <v>3601</v>
      </c>
    </row>
    <row r="64" spans="1:3">
      <c r="A64" s="4" t="s">
        <v>1342</v>
      </c>
      <c r="B64" s="5" t="n">
        <v>2</v>
      </c>
      <c r="C64" s="5" t="n">
        <v>20</v>
      </c>
    </row>
    <row r="65" spans="1:3">
      <c r="A65" s="4" t="s">
        <v>1343</v>
      </c>
      <c r="B65" s="5" t="n">
        <v>4949</v>
      </c>
      <c r="C65" s="5" t="n">
        <v>5228</v>
      </c>
    </row>
    <row r="66" spans="1:3">
      <c r="A66" s="4" t="s">
        <v>1359</v>
      </c>
    </row>
    <row r="67" spans="1:3">
      <c r="A67" s="3" t="s">
        <v>1339</v>
      </c>
    </row>
    <row r="68" spans="1:3">
      <c r="A68" s="4" t="s">
        <v>1343</v>
      </c>
      <c r="B68" s="5" t="n">
        <v>1443</v>
      </c>
      <c r="C68" s="5" t="n">
        <v>1543</v>
      </c>
    </row>
    <row r="69" spans="1:3">
      <c r="A69" s="4" t="s">
        <v>1360</v>
      </c>
    </row>
    <row r="70" spans="1:3">
      <c r="A70" s="3" t="s">
        <v>1339</v>
      </c>
    </row>
    <row r="71" spans="1:3">
      <c r="A71" s="4" t="s">
        <v>1343</v>
      </c>
      <c r="C71" s="5" t="n">
        <v>113</v>
      </c>
    </row>
    <row r="72" spans="1:3">
      <c r="A72" s="4" t="s">
        <v>1361</v>
      </c>
    </row>
    <row r="73" spans="1:3">
      <c r="A73" s="3" t="s">
        <v>1339</v>
      </c>
    </row>
    <row r="74" spans="1:3">
      <c r="A74" s="4" t="s">
        <v>1343</v>
      </c>
      <c r="B74" s="5" t="n">
        <v>3506</v>
      </c>
      <c r="C74" s="5" t="n">
        <v>3572</v>
      </c>
    </row>
    <row r="75" spans="1:3">
      <c r="A75" s="4" t="s">
        <v>1362</v>
      </c>
    </row>
    <row r="76" spans="1:3">
      <c r="A76" s="3" t="s">
        <v>1339</v>
      </c>
    </row>
    <row r="77" spans="1:3">
      <c r="A77" s="4" t="s">
        <v>1340</v>
      </c>
      <c r="B77" s="5" t="n">
        <v>14097</v>
      </c>
      <c r="C77" s="5" t="n">
        <v>10231</v>
      </c>
    </row>
    <row r="78" spans="1:3">
      <c r="A78" s="4" t="s">
        <v>1341</v>
      </c>
      <c r="B78" s="5" t="n">
        <v>366</v>
      </c>
      <c r="C78" s="5" t="n">
        <v>289</v>
      </c>
    </row>
    <row r="79" spans="1:3">
      <c r="A79" s="4" t="s">
        <v>1343</v>
      </c>
      <c r="B79" s="5" t="n">
        <v>473</v>
      </c>
      <c r="C79" s="5" t="n">
        <v>346</v>
      </c>
    </row>
    <row r="80" spans="1:3">
      <c r="A80" s="4" t="s">
        <v>1363</v>
      </c>
    </row>
    <row r="81" spans="1:3">
      <c r="A81" s="3" t="s">
        <v>1339</v>
      </c>
    </row>
    <row r="82" spans="1:3">
      <c r="A82" s="4" t="s">
        <v>1343</v>
      </c>
      <c r="B82" s="5" t="n">
        <v>104</v>
      </c>
      <c r="C82" s="5" t="n">
        <v>54</v>
      </c>
    </row>
    <row r="83" spans="1:3">
      <c r="A83" s="4" t="s">
        <v>1364</v>
      </c>
    </row>
    <row r="84" spans="1:3">
      <c r="A84" s="3" t="s">
        <v>1339</v>
      </c>
    </row>
    <row r="85" spans="1:3">
      <c r="A85" s="4" t="s">
        <v>1343</v>
      </c>
      <c r="B85" s="5" t="n">
        <v>3</v>
      </c>
      <c r="C85" s="5" t="n">
        <v>3</v>
      </c>
    </row>
    <row r="86" spans="1:3">
      <c r="A86" s="4" t="s">
        <v>1365</v>
      </c>
    </row>
    <row r="87" spans="1:3">
      <c r="A87" s="3" t="s">
        <v>1339</v>
      </c>
    </row>
    <row r="88" spans="1:3">
      <c r="A88" s="4" t="s">
        <v>1343</v>
      </c>
      <c r="B88" s="6" t="n">
        <v>366</v>
      </c>
      <c r="C88" s="6" t="n">
        <v>2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6</v>
      </c>
      <c r="B1" s="2" t="s">
        <v>2</v>
      </c>
      <c r="C1" s="2" t="s">
        <v>132</v>
      </c>
      <c r="D1" s="2" t="s">
        <v>90</v>
      </c>
      <c r="E1" s="2" t="s">
        <v>1146</v>
      </c>
    </row>
    <row r="2" spans="1:5">
      <c r="A2" s="3" t="s">
        <v>133</v>
      </c>
    </row>
    <row r="3" spans="1:5">
      <c r="A3" s="4" t="s">
        <v>134</v>
      </c>
      <c r="B3" s="6" t="n">
        <v>91092</v>
      </c>
      <c r="C3" s="6" t="n">
        <v>130547</v>
      </c>
      <c r="D3" s="6" t="n">
        <v>131417</v>
      </c>
      <c r="E3" s="6" t="n">
        <v>110051</v>
      </c>
    </row>
    <row r="4" spans="1:5">
      <c r="A4" s="4" t="s">
        <v>139</v>
      </c>
      <c r="B4" s="5" t="n">
        <v>83769</v>
      </c>
      <c r="C4" s="5" t="n">
        <v>80590</v>
      </c>
    </row>
    <row r="5" spans="1:5">
      <c r="A5" s="4" t="s">
        <v>1098</v>
      </c>
      <c r="B5" s="5" t="n">
        <v>83915</v>
      </c>
      <c r="C5" s="5" t="n">
        <v>79315</v>
      </c>
    </row>
    <row r="6" spans="1:5">
      <c r="A6" s="4" t="s">
        <v>634</v>
      </c>
      <c r="B6" s="5" t="n">
        <v>370942</v>
      </c>
      <c r="C6" s="5" t="n">
        <v>336161</v>
      </c>
    </row>
    <row r="7" spans="1:5">
      <c r="A7" s="4" t="s">
        <v>142</v>
      </c>
      <c r="B7" s="5" t="n">
        <v>39088</v>
      </c>
      <c r="C7" s="5" t="n">
        <v>30640</v>
      </c>
    </row>
    <row r="8" spans="1:5">
      <c r="A8" s="3" t="s">
        <v>1367</v>
      </c>
    </row>
    <row r="9" spans="1:5">
      <c r="A9" s="4" t="s">
        <v>1101</v>
      </c>
      <c r="B9" s="5" t="n">
        <v>18079</v>
      </c>
      <c r="C9" s="5" t="n">
        <v>21433</v>
      </c>
    </row>
    <row r="10" spans="1:5">
      <c r="A10" s="4" t="s">
        <v>150</v>
      </c>
      <c r="B10" s="5" t="n">
        <v>185279</v>
      </c>
      <c r="C10" s="5" t="n">
        <v>180235</v>
      </c>
    </row>
    <row r="11" spans="1:5">
      <c r="A11" s="4" t="s">
        <v>229</v>
      </c>
      <c r="B11" s="5" t="n">
        <v>111117</v>
      </c>
      <c r="C11" s="5" t="n">
        <v>108897</v>
      </c>
    </row>
    <row r="12" spans="1:5">
      <c r="A12" s="4" t="s">
        <v>1368</v>
      </c>
      <c r="B12" s="5" t="n">
        <v>49643</v>
      </c>
      <c r="C12" s="5" t="n">
        <v>40502</v>
      </c>
    </row>
    <row r="13" spans="1:5">
      <c r="A13" s="4" t="s">
        <v>1369</v>
      </c>
      <c r="B13" s="5" t="n">
        <v>221145</v>
      </c>
      <c r="C13" s="5" t="n">
        <v>224149</v>
      </c>
    </row>
    <row r="14" spans="1:5">
      <c r="A14" s="4" t="s">
        <v>1104</v>
      </c>
      <c r="B14" s="5" t="n">
        <v>17979</v>
      </c>
      <c r="C14" s="5" t="n">
        <v>17607</v>
      </c>
    </row>
    <row r="15" spans="1:5">
      <c r="A15" s="4" t="s">
        <v>1370</v>
      </c>
    </row>
    <row r="16" spans="1:5">
      <c r="A16" s="3" t="s">
        <v>133</v>
      </c>
    </row>
    <row r="17" spans="1:5">
      <c r="A17" s="4" t="s">
        <v>134</v>
      </c>
      <c r="B17" s="5" t="n">
        <v>103</v>
      </c>
      <c r="C17" s="5" t="n">
        <v>84</v>
      </c>
    </row>
    <row r="18" spans="1:5">
      <c r="A18" s="4" t="s">
        <v>139</v>
      </c>
      <c r="B18" s="5" t="n">
        <v>327</v>
      </c>
      <c r="C18" s="5" t="n">
        <v>269</v>
      </c>
    </row>
    <row r="19" spans="1:5">
      <c r="A19" s="4" t="s">
        <v>1098</v>
      </c>
      <c r="B19" s="5" t="n">
        <v>1</v>
      </c>
    </row>
    <row r="20" spans="1:5">
      <c r="A20" s="4" t="s">
        <v>634</v>
      </c>
      <c r="B20" s="5" t="n">
        <v>1723</v>
      </c>
      <c r="C20" s="5" t="n">
        <v>1815</v>
      </c>
    </row>
    <row r="21" spans="1:5">
      <c r="A21" s="4" t="s">
        <v>142</v>
      </c>
      <c r="B21" s="5" t="n">
        <v>1040</v>
      </c>
      <c r="C21" s="5" t="n">
        <v>1258</v>
      </c>
    </row>
    <row r="22" spans="1:5">
      <c r="A22" s="4" t="s">
        <v>186</v>
      </c>
      <c r="B22" s="5" t="n">
        <v>3194</v>
      </c>
      <c r="C22" s="5" t="n">
        <v>3426</v>
      </c>
    </row>
    <row r="23" spans="1:5">
      <c r="A23" s="3" t="s">
        <v>1367</v>
      </c>
    </row>
    <row r="24" spans="1:5">
      <c r="A24" s="4" t="s">
        <v>1101</v>
      </c>
      <c r="B24" s="5" t="n">
        <v>592</v>
      </c>
      <c r="C24" s="5" t="n">
        <v>596</v>
      </c>
    </row>
    <row r="25" spans="1:5">
      <c r="A25" s="4" t="s">
        <v>150</v>
      </c>
      <c r="B25" s="5" t="n">
        <v>38</v>
      </c>
    </row>
    <row r="26" spans="1:5">
      <c r="A26" s="4" t="s">
        <v>229</v>
      </c>
      <c r="B26" s="5" t="n">
        <v>4</v>
      </c>
      <c r="C26" s="5" t="n">
        <v>20</v>
      </c>
    </row>
    <row r="27" spans="1:5">
      <c r="A27" s="4" t="s">
        <v>1104</v>
      </c>
      <c r="B27" s="5" t="n">
        <v>979</v>
      </c>
      <c r="C27" s="5" t="n">
        <v>1100</v>
      </c>
    </row>
    <row r="28" spans="1:5">
      <c r="A28" s="4" t="s">
        <v>186</v>
      </c>
      <c r="B28" s="5" t="n">
        <v>1613</v>
      </c>
      <c r="C28" s="5" t="n">
        <v>1716</v>
      </c>
    </row>
    <row r="29" spans="1:5">
      <c r="A29" s="4" t="s">
        <v>1371</v>
      </c>
    </row>
    <row r="30" spans="1:5">
      <c r="A30" s="3" t="s">
        <v>133</v>
      </c>
    </row>
    <row r="31" spans="1:5">
      <c r="A31" s="4" t="s">
        <v>139</v>
      </c>
      <c r="C31" s="5" t="n">
        <v>50</v>
      </c>
    </row>
    <row r="32" spans="1:5">
      <c r="A32" s="4" t="s">
        <v>1098</v>
      </c>
      <c r="C32" s="5" t="n">
        <v>2</v>
      </c>
    </row>
    <row r="33" spans="1:5">
      <c r="A33" s="4" t="s">
        <v>634</v>
      </c>
      <c r="B33" s="5" t="n">
        <v>50</v>
      </c>
      <c r="C33" s="5" t="n">
        <v>210</v>
      </c>
    </row>
    <row r="34" spans="1:5">
      <c r="A34" s="4" t="s">
        <v>142</v>
      </c>
      <c r="B34" s="5" t="n">
        <v>3</v>
      </c>
      <c r="C34" s="5" t="n">
        <v>3</v>
      </c>
    </row>
    <row r="35" spans="1:5">
      <c r="A35" s="4" t="s">
        <v>186</v>
      </c>
      <c r="B35" s="5" t="n">
        <v>53</v>
      </c>
      <c r="C35" s="5" t="n">
        <v>265</v>
      </c>
    </row>
    <row r="36" spans="1:5">
      <c r="A36" s="3" t="s">
        <v>1367</v>
      </c>
    </row>
    <row r="37" spans="1:5">
      <c r="A37" s="4" t="s">
        <v>1101</v>
      </c>
      <c r="B37" s="5" t="n">
        <v>22</v>
      </c>
      <c r="C37" s="5" t="n">
        <v>140</v>
      </c>
    </row>
    <row r="38" spans="1:5">
      <c r="A38" s="4" t="s">
        <v>186</v>
      </c>
      <c r="B38" s="5" t="n">
        <v>22</v>
      </c>
      <c r="C38" s="5" t="n">
        <v>140</v>
      </c>
    </row>
    <row r="39" spans="1:5">
      <c r="A39" s="4" t="s">
        <v>1372</v>
      </c>
    </row>
    <row r="40" spans="1:5">
      <c r="A40" s="3" t="s">
        <v>133</v>
      </c>
    </row>
    <row r="41" spans="1:5">
      <c r="A41" s="4" t="s">
        <v>634</v>
      </c>
      <c r="B41" s="5" t="n">
        <v>1</v>
      </c>
      <c r="C41" s="5" t="n">
        <v>9</v>
      </c>
    </row>
    <row r="42" spans="1:5">
      <c r="A42" s="4" t="s">
        <v>186</v>
      </c>
      <c r="B42" s="5" t="n">
        <v>1</v>
      </c>
      <c r="C42" s="5" t="n">
        <v>9</v>
      </c>
    </row>
    <row r="43" spans="1:5">
      <c r="A43" s="3" t="s">
        <v>1367</v>
      </c>
    </row>
    <row r="44" spans="1:5">
      <c r="A44" s="4" t="s">
        <v>1101</v>
      </c>
      <c r="B44" s="5" t="n">
        <v>490</v>
      </c>
      <c r="C44" s="5" t="n">
        <v>468</v>
      </c>
    </row>
    <row r="45" spans="1:5">
      <c r="A45" s="4" t="s">
        <v>1368</v>
      </c>
      <c r="B45" s="5" t="n">
        <v>45</v>
      </c>
      <c r="C45" s="5" t="n">
        <v>45</v>
      </c>
    </row>
    <row r="46" spans="1:5">
      <c r="A46" s="4" t="s">
        <v>1369</v>
      </c>
      <c r="B46" s="5" t="n">
        <v>222</v>
      </c>
      <c r="C46" s="5" t="n">
        <v>207</v>
      </c>
    </row>
    <row r="47" spans="1:5">
      <c r="A47" s="4" t="s">
        <v>186</v>
      </c>
      <c r="B47" s="5" t="n">
        <v>757</v>
      </c>
      <c r="C47" s="5" t="n">
        <v>720</v>
      </c>
    </row>
    <row r="48" spans="1:5">
      <c r="A48" s="4" t="s">
        <v>1373</v>
      </c>
    </row>
    <row r="49" spans="1:5">
      <c r="A49" s="3" t="s">
        <v>133</v>
      </c>
    </row>
    <row r="50" spans="1:5">
      <c r="A50" s="4" t="s">
        <v>134</v>
      </c>
      <c r="B50" s="5" t="n">
        <v>103</v>
      </c>
      <c r="C50" s="5" t="n">
        <v>84</v>
      </c>
    </row>
    <row r="51" spans="1:5">
      <c r="A51" s="4" t="s">
        <v>139</v>
      </c>
      <c r="B51" s="5" t="n">
        <v>327</v>
      </c>
      <c r="C51" s="5" t="n">
        <v>319</v>
      </c>
    </row>
    <row r="52" spans="1:5">
      <c r="A52" s="4" t="s">
        <v>1098</v>
      </c>
      <c r="B52" s="5" t="n">
        <v>1</v>
      </c>
      <c r="C52" s="5" t="n">
        <v>2</v>
      </c>
    </row>
    <row r="53" spans="1:5">
      <c r="A53" s="4" t="s">
        <v>634</v>
      </c>
      <c r="B53" s="5" t="n">
        <v>1774</v>
      </c>
      <c r="C53" s="5" t="n">
        <v>2034</v>
      </c>
    </row>
    <row r="54" spans="1:5">
      <c r="A54" s="4" t="s">
        <v>142</v>
      </c>
      <c r="B54" s="5" t="n">
        <v>1043</v>
      </c>
      <c r="C54" s="5" t="n">
        <v>1261</v>
      </c>
    </row>
    <row r="55" spans="1:5">
      <c r="A55" s="4" t="s">
        <v>186</v>
      </c>
      <c r="B55" s="5" t="n">
        <v>3248</v>
      </c>
      <c r="C55" s="5" t="n">
        <v>3700</v>
      </c>
    </row>
    <row r="56" spans="1:5">
      <c r="A56" s="3" t="s">
        <v>1367</v>
      </c>
    </row>
    <row r="57" spans="1:5">
      <c r="A57" s="4" t="s">
        <v>1101</v>
      </c>
      <c r="B57" s="5" t="n">
        <v>1104</v>
      </c>
      <c r="C57" s="5" t="n">
        <v>1204</v>
      </c>
    </row>
    <row r="58" spans="1:5">
      <c r="A58" s="4" t="s">
        <v>150</v>
      </c>
      <c r="B58" s="5" t="n">
        <v>38</v>
      </c>
    </row>
    <row r="59" spans="1:5">
      <c r="A59" s="4" t="s">
        <v>229</v>
      </c>
      <c r="B59" s="5" t="n">
        <v>4</v>
      </c>
      <c r="C59" s="5" t="n">
        <v>20</v>
      </c>
    </row>
    <row r="60" spans="1:5">
      <c r="A60" s="4" t="s">
        <v>1368</v>
      </c>
      <c r="B60" s="5" t="n">
        <v>45</v>
      </c>
      <c r="C60" s="5" t="n">
        <v>45</v>
      </c>
    </row>
    <row r="61" spans="1:5">
      <c r="A61" s="4" t="s">
        <v>1369</v>
      </c>
      <c r="B61" s="5" t="n">
        <v>222</v>
      </c>
      <c r="C61" s="5" t="n">
        <v>207</v>
      </c>
    </row>
    <row r="62" spans="1:5">
      <c r="A62" s="4" t="s">
        <v>1104</v>
      </c>
      <c r="B62" s="5" t="n">
        <v>979</v>
      </c>
      <c r="C62" s="5" t="n">
        <v>1100</v>
      </c>
    </row>
    <row r="63" spans="1:5">
      <c r="A63" s="4" t="s">
        <v>186</v>
      </c>
      <c r="B63" s="6" t="n">
        <v>2392</v>
      </c>
      <c r="C63" s="6" t="n">
        <v>257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74</v>
      </c>
      <c r="B1" s="2" t="s">
        <v>2</v>
      </c>
      <c r="C1" s="2" t="s">
        <v>132</v>
      </c>
    </row>
    <row r="2" spans="1:3">
      <c r="A2" s="3" t="s">
        <v>1375</v>
      </c>
    </row>
    <row r="3" spans="1:3">
      <c r="A3" s="4" t="s">
        <v>1376</v>
      </c>
      <c r="B3" s="6" t="n">
        <v>20294</v>
      </c>
      <c r="C3" s="6" t="n">
        <v>18317</v>
      </c>
    </row>
    <row r="4" spans="1:3">
      <c r="A4" s="4" t="s">
        <v>1377</v>
      </c>
      <c r="B4" s="5" t="n">
        <v>5825</v>
      </c>
      <c r="C4" s="5" t="n">
        <v>1288</v>
      </c>
    </row>
    <row r="5" spans="1:3">
      <c r="A5" s="4" t="s">
        <v>1378</v>
      </c>
      <c r="B5" s="5" t="n">
        <v>4114</v>
      </c>
      <c r="C5" s="5" t="n">
        <v>4082</v>
      </c>
    </row>
    <row r="6" spans="1:3">
      <c r="A6" s="4" t="s">
        <v>1379</v>
      </c>
      <c r="B6" s="5" t="n">
        <v>2363</v>
      </c>
    </row>
    <row r="7" spans="1:3">
      <c r="A7" s="4" t="s">
        <v>1380</v>
      </c>
      <c r="B7" s="5" t="n">
        <v>1858</v>
      </c>
      <c r="C7" s="5" t="n">
        <v>1529</v>
      </c>
    </row>
    <row r="8" spans="1:3">
      <c r="A8" s="4" t="s">
        <v>1381</v>
      </c>
      <c r="B8" s="5" t="n">
        <v>4634</v>
      </c>
      <c r="C8" s="5" t="n">
        <v>5424</v>
      </c>
    </row>
    <row r="9" spans="1:3">
      <c r="A9" s="4" t="s">
        <v>186</v>
      </c>
      <c r="B9" s="6" t="n">
        <v>39088</v>
      </c>
      <c r="C9" s="6" t="n">
        <v>3064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2</v>
      </c>
      <c r="B1" s="2" t="s">
        <v>1</v>
      </c>
      <c r="C1" s="2" t="s">
        <v>1158</v>
      </c>
    </row>
    <row r="2" spans="1:3">
      <c r="B2" s="2" t="s">
        <v>2</v>
      </c>
      <c r="C2" s="2" t="s">
        <v>132</v>
      </c>
    </row>
    <row r="3" spans="1:3">
      <c r="A3" s="3" t="s">
        <v>1383</v>
      </c>
    </row>
    <row r="4" spans="1:3">
      <c r="A4" s="4" t="s">
        <v>1384</v>
      </c>
      <c r="B4" s="6" t="n">
        <v>9650</v>
      </c>
      <c r="C4" s="6" t="n">
        <v>9080</v>
      </c>
    </row>
    <row r="5" spans="1:3">
      <c r="A5" s="4" t="s">
        <v>1385</v>
      </c>
      <c r="B5" s="5" t="n">
        <v>5800</v>
      </c>
      <c r="C5" s="5" t="n">
        <v>5570</v>
      </c>
    </row>
    <row r="6" spans="1:3">
      <c r="A6" s="4" t="s">
        <v>1386</v>
      </c>
      <c r="B6" s="6" t="n">
        <v>678</v>
      </c>
      <c r="C6" s="6" t="n">
        <v>896</v>
      </c>
    </row>
    <row r="7" spans="1:3">
      <c r="A7" s="4" t="s">
        <v>1387</v>
      </c>
      <c r="B7" s="4" t="s">
        <v>1388</v>
      </c>
      <c r="C7" s="4" t="s">
        <v>1388</v>
      </c>
    </row>
    <row r="8" spans="1:3">
      <c r="A8" s="4" t="s">
        <v>1379</v>
      </c>
      <c r="B8" s="6" t="n">
        <v>2363</v>
      </c>
    </row>
    <row r="9" spans="1:3">
      <c r="A9" s="4" t="s">
        <v>1389</v>
      </c>
      <c r="B9" s="5" t="n">
        <v>634</v>
      </c>
      <c r="C9" s="6" t="n">
        <v>653</v>
      </c>
    </row>
    <row r="10" spans="1:3">
      <c r="A10" s="4" t="s">
        <v>1390</v>
      </c>
      <c r="B10" s="5" t="n">
        <v>242</v>
      </c>
      <c r="C10" s="5" t="n">
        <v>357</v>
      </c>
    </row>
    <row r="11" spans="1:3">
      <c r="A11" s="4" t="s">
        <v>1391</v>
      </c>
    </row>
    <row r="12" spans="1:3">
      <c r="A12" s="3" t="s">
        <v>1383</v>
      </c>
    </row>
    <row r="13" spans="1:3">
      <c r="A13" s="4" t="s">
        <v>1392</v>
      </c>
      <c r="B13" s="5" t="n">
        <v>827</v>
      </c>
      <c r="C13" s="5" t="n">
        <v>365</v>
      </c>
    </row>
    <row r="14" spans="1:3">
      <c r="A14" s="4" t="s">
        <v>1393</v>
      </c>
    </row>
    <row r="15" spans="1:3">
      <c r="A15" s="3" t="s">
        <v>1383</v>
      </c>
    </row>
    <row r="16" spans="1:3">
      <c r="A16" s="4" t="s">
        <v>1379</v>
      </c>
      <c r="B16" s="6" t="n">
        <v>749</v>
      </c>
    </row>
    <row r="17" spans="1:3">
      <c r="A17" s="4" t="s">
        <v>1392</v>
      </c>
      <c r="C17" s="6" t="n">
        <v>10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94</v>
      </c>
      <c r="B1" s="2" t="s">
        <v>2</v>
      </c>
      <c r="C1" s="2" t="s">
        <v>132</v>
      </c>
    </row>
    <row r="2" spans="1:3">
      <c r="A2" s="3" t="s">
        <v>1395</v>
      </c>
    </row>
    <row r="3" spans="1:3">
      <c r="A3" s="4" t="s">
        <v>811</v>
      </c>
      <c r="B3" s="6" t="n">
        <v>5825</v>
      </c>
      <c r="C3" s="6" t="n">
        <v>1288</v>
      </c>
    </row>
    <row r="4" spans="1:3">
      <c r="A4" s="4" t="s">
        <v>812</v>
      </c>
      <c r="B4" s="6" t="n">
        <v>5961</v>
      </c>
      <c r="C4" s="6" t="n">
        <v>1317</v>
      </c>
    </row>
    <row r="5" spans="1:3">
      <c r="A5" s="4" t="s">
        <v>813</v>
      </c>
      <c r="B5" s="4" t="s">
        <v>1396</v>
      </c>
      <c r="C5" s="4" t="s">
        <v>1274</v>
      </c>
    </row>
    <row r="6" spans="1:3">
      <c r="A6" s="4" t="s">
        <v>1397</v>
      </c>
    </row>
    <row r="7" spans="1:3">
      <c r="A7" s="3" t="s">
        <v>1395</v>
      </c>
    </row>
    <row r="8" spans="1:3">
      <c r="A8" s="4" t="s">
        <v>811</v>
      </c>
      <c r="B8" s="6" t="n">
        <v>5077</v>
      </c>
      <c r="C8" s="6" t="n">
        <v>498</v>
      </c>
    </row>
    <row r="9" spans="1:3">
      <c r="A9" s="4" t="s">
        <v>812</v>
      </c>
      <c r="B9" s="6" t="n">
        <v>5193</v>
      </c>
      <c r="C9" s="6" t="n">
        <v>511</v>
      </c>
    </row>
    <row r="10" spans="1:3">
      <c r="A10" s="4" t="s">
        <v>813</v>
      </c>
      <c r="B10" s="4" t="s">
        <v>1398</v>
      </c>
      <c r="C10" s="4" t="s">
        <v>1399</v>
      </c>
    </row>
    <row r="11" spans="1:3">
      <c r="A11" s="4" t="s">
        <v>1400</v>
      </c>
    </row>
    <row r="12" spans="1:3">
      <c r="A12" s="3" t="s">
        <v>1395</v>
      </c>
    </row>
    <row r="13" spans="1:3">
      <c r="A13" s="4" t="s">
        <v>811</v>
      </c>
      <c r="B13" s="6" t="n">
        <v>3541</v>
      </c>
      <c r="C13" s="6" t="n">
        <v>498</v>
      </c>
    </row>
    <row r="14" spans="1:3">
      <c r="A14" s="4" t="s">
        <v>812</v>
      </c>
      <c r="B14" s="6" t="n">
        <v>3621</v>
      </c>
      <c r="C14" s="6" t="n">
        <v>511</v>
      </c>
    </row>
    <row r="15" spans="1:3">
      <c r="A15" s="4" t="s">
        <v>813</v>
      </c>
      <c r="B15" s="4" t="s">
        <v>669</v>
      </c>
      <c r="C15" s="4" t="s">
        <v>1399</v>
      </c>
    </row>
    <row r="16" spans="1:3">
      <c r="A16" s="4" t="s">
        <v>1401</v>
      </c>
    </row>
    <row r="17" spans="1:3">
      <c r="A17" s="3" t="s">
        <v>1395</v>
      </c>
    </row>
    <row r="18" spans="1:3">
      <c r="A18" s="4" t="s">
        <v>811</v>
      </c>
      <c r="B18" s="6" t="n">
        <v>1536</v>
      </c>
    </row>
    <row r="19" spans="1:3">
      <c r="A19" s="4" t="s">
        <v>812</v>
      </c>
      <c r="B19" s="6" t="n">
        <v>1572</v>
      </c>
    </row>
    <row r="20" spans="1:3">
      <c r="A20" s="4" t="s">
        <v>813</v>
      </c>
      <c r="B20" s="4" t="s">
        <v>1402</v>
      </c>
    </row>
    <row r="21" spans="1:3">
      <c r="A21" s="4" t="s">
        <v>1403</v>
      </c>
    </row>
    <row r="22" spans="1:3">
      <c r="A22" s="3" t="s">
        <v>1395</v>
      </c>
    </row>
    <row r="23" spans="1:3">
      <c r="A23" s="4" t="s">
        <v>811</v>
      </c>
      <c r="B23" s="6" t="n">
        <v>748</v>
      </c>
      <c r="C23" s="6" t="n">
        <v>790</v>
      </c>
    </row>
    <row r="24" spans="1:3">
      <c r="A24" s="4" t="s">
        <v>812</v>
      </c>
      <c r="B24" s="6" t="n">
        <v>768</v>
      </c>
      <c r="C24" s="6" t="n">
        <v>806</v>
      </c>
    </row>
    <row r="25" spans="1:3">
      <c r="A25" s="4" t="s">
        <v>813</v>
      </c>
      <c r="B25" s="4" t="s">
        <v>1404</v>
      </c>
      <c r="C25" s="4" t="s">
        <v>1405</v>
      </c>
    </row>
    <row r="26" spans="1:3">
      <c r="A26" s="4" t="s">
        <v>1406</v>
      </c>
    </row>
    <row r="27" spans="1:3">
      <c r="A27" s="3" t="s">
        <v>1395</v>
      </c>
    </row>
    <row r="28" spans="1:3">
      <c r="A28" s="4" t="s">
        <v>811</v>
      </c>
      <c r="B28" s="6" t="n">
        <v>6</v>
      </c>
      <c r="C28" s="6" t="n">
        <v>5</v>
      </c>
    </row>
    <row r="29" spans="1:3">
      <c r="A29" s="4" t="s">
        <v>812</v>
      </c>
      <c r="B29" s="6" t="n">
        <v>6</v>
      </c>
      <c r="C29" s="6" t="n">
        <v>6</v>
      </c>
    </row>
    <row r="30" spans="1:3">
      <c r="A30" s="4" t="s">
        <v>813</v>
      </c>
      <c r="B30" s="4" t="s">
        <v>1407</v>
      </c>
      <c r="C30" s="4" t="s">
        <v>1408</v>
      </c>
    </row>
    <row r="31" spans="1:3">
      <c r="A31" s="4" t="s">
        <v>1409</v>
      </c>
    </row>
    <row r="32" spans="1:3">
      <c r="A32" s="3" t="s">
        <v>1395</v>
      </c>
    </row>
    <row r="33" spans="1:3">
      <c r="A33" s="4" t="s">
        <v>811</v>
      </c>
      <c r="B33" s="6" t="n">
        <v>742</v>
      </c>
      <c r="C33" s="6" t="n">
        <v>785</v>
      </c>
    </row>
    <row r="34" spans="1:3">
      <c r="A34" s="4" t="s">
        <v>812</v>
      </c>
      <c r="B34" s="6" t="n">
        <v>762</v>
      </c>
      <c r="C34" s="6" t="n">
        <v>800</v>
      </c>
    </row>
    <row r="35" spans="1:3">
      <c r="A35" s="4" t="s">
        <v>813</v>
      </c>
      <c r="B35" s="4" t="s">
        <v>1410</v>
      </c>
      <c r="C35" s="4" t="s">
        <v>14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413</v>
      </c>
    </row>
    <row r="2" spans="1:2">
      <c r="A2" s="3" t="s">
        <v>1414</v>
      </c>
    </row>
    <row r="3" spans="1:2">
      <c r="A3" s="4" t="s">
        <v>1415</v>
      </c>
      <c r="B3" s="6" t="n">
        <v>1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132</v>
      </c>
    </row>
    <row r="2" spans="1:3">
      <c r="A2" s="3" t="s">
        <v>1417</v>
      </c>
    </row>
    <row r="3" spans="1:3">
      <c r="A3" s="4" t="s">
        <v>1418</v>
      </c>
      <c r="B3" s="6" t="n">
        <v>3772</v>
      </c>
      <c r="C3" s="6" t="n">
        <v>3758</v>
      </c>
    </row>
    <row r="4" spans="1:3">
      <c r="A4" s="4" t="s">
        <v>1419</v>
      </c>
      <c r="B4" s="5" t="n">
        <v>342</v>
      </c>
      <c r="C4" s="5" t="n">
        <v>324</v>
      </c>
    </row>
    <row r="5" spans="1:3">
      <c r="A5" s="4" t="s">
        <v>1420</v>
      </c>
    </row>
    <row r="6" spans="1:3">
      <c r="A6" s="3" t="s">
        <v>1417</v>
      </c>
    </row>
    <row r="7" spans="1:3">
      <c r="A7" s="4" t="s">
        <v>1418</v>
      </c>
      <c r="B7" s="5" t="n">
        <v>98</v>
      </c>
      <c r="C7" s="5" t="n">
        <v>98</v>
      </c>
    </row>
    <row r="8" spans="1:3">
      <c r="A8" s="4" t="s">
        <v>1421</v>
      </c>
    </row>
    <row r="9" spans="1:3">
      <c r="A9" s="3" t="s">
        <v>1417</v>
      </c>
    </row>
    <row r="10" spans="1:3">
      <c r="A10" s="4" t="s">
        <v>1418</v>
      </c>
      <c r="B10" s="5" t="n">
        <v>183</v>
      </c>
      <c r="C10" s="5" t="n">
        <v>183</v>
      </c>
    </row>
    <row r="11" spans="1:3">
      <c r="A11" s="4" t="s">
        <v>1422</v>
      </c>
    </row>
    <row r="12" spans="1:3">
      <c r="A12" s="3" t="s">
        <v>1417</v>
      </c>
    </row>
    <row r="13" spans="1:3">
      <c r="A13" s="4" t="s">
        <v>1418</v>
      </c>
      <c r="B13" s="5" t="n">
        <v>269</v>
      </c>
      <c r="C13" s="5" t="n">
        <v>269</v>
      </c>
    </row>
    <row r="14" spans="1:3">
      <c r="A14" s="4" t="s">
        <v>1419</v>
      </c>
      <c r="B14" s="5" t="n">
        <v>7</v>
      </c>
      <c r="C14" s="5" t="n">
        <v>10</v>
      </c>
    </row>
    <row r="15" spans="1:3">
      <c r="A15" s="4" t="s">
        <v>1423</v>
      </c>
    </row>
    <row r="16" spans="1:3">
      <c r="A16" s="3" t="s">
        <v>1417</v>
      </c>
    </row>
    <row r="17" spans="1:3">
      <c r="A17" s="4" t="s">
        <v>1418</v>
      </c>
      <c r="B17" s="5" t="n">
        <v>2404</v>
      </c>
      <c r="C17" s="5" t="n">
        <v>2403</v>
      </c>
    </row>
    <row r="18" spans="1:3">
      <c r="A18" s="4" t="s">
        <v>1419</v>
      </c>
      <c r="B18" s="5" t="n">
        <v>11</v>
      </c>
      <c r="C18" s="5" t="n">
        <v>37</v>
      </c>
    </row>
    <row r="19" spans="1:3">
      <c r="A19" s="4" t="s">
        <v>1424</v>
      </c>
    </row>
    <row r="20" spans="1:3">
      <c r="A20" s="3" t="s">
        <v>1417</v>
      </c>
    </row>
    <row r="21" spans="1:3">
      <c r="A21" s="4" t="s">
        <v>1418</v>
      </c>
      <c r="B21" s="5" t="n">
        <v>105</v>
      </c>
      <c r="C21" s="5" t="n">
        <v>105</v>
      </c>
    </row>
    <row r="22" spans="1:3">
      <c r="A22" s="4" t="s">
        <v>1391</v>
      </c>
    </row>
    <row r="23" spans="1:3">
      <c r="A23" s="3" t="s">
        <v>1417</v>
      </c>
    </row>
    <row r="24" spans="1:3">
      <c r="A24" s="4" t="s">
        <v>1418</v>
      </c>
      <c r="B24" s="5" t="n">
        <v>91</v>
      </c>
      <c r="C24" s="5" t="n">
        <v>91</v>
      </c>
    </row>
    <row r="25" spans="1:3">
      <c r="A25" s="4" t="s">
        <v>1419</v>
      </c>
      <c r="B25" s="5" t="n">
        <v>194</v>
      </c>
      <c r="C25" s="5" t="n">
        <v>178</v>
      </c>
    </row>
    <row r="26" spans="1:3">
      <c r="A26" s="4" t="s">
        <v>1425</v>
      </c>
    </row>
    <row r="27" spans="1:3">
      <c r="A27" s="3" t="s">
        <v>1417</v>
      </c>
    </row>
    <row r="28" spans="1:3">
      <c r="A28" s="4" t="s">
        <v>1418</v>
      </c>
      <c r="B28" s="5" t="n">
        <v>622</v>
      </c>
      <c r="C28" s="5" t="n">
        <v>609</v>
      </c>
    </row>
    <row r="29" spans="1:3">
      <c r="A29" s="4" t="s">
        <v>1419</v>
      </c>
      <c r="B29" s="6" t="n">
        <v>130</v>
      </c>
      <c r="C29" s="6" t="n">
        <v>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26</v>
      </c>
      <c r="B1" s="2" t="s">
        <v>2</v>
      </c>
      <c r="C1" s="2" t="s">
        <v>132</v>
      </c>
    </row>
    <row r="2" spans="1:3">
      <c r="A2" s="3" t="s">
        <v>1427</v>
      </c>
    </row>
    <row r="3" spans="1:3">
      <c r="A3" s="4" t="s">
        <v>1428</v>
      </c>
      <c r="B3" s="6" t="n">
        <v>1849</v>
      </c>
      <c r="C3" s="6" t="n">
        <v>1753</v>
      </c>
    </row>
    <row r="4" spans="1:3">
      <c r="A4" s="4" t="s">
        <v>1429</v>
      </c>
      <c r="B4" s="5" t="n">
        <v>-1507</v>
      </c>
      <c r="C4" s="5" t="n">
        <v>-1429</v>
      </c>
    </row>
    <row r="5" spans="1:3">
      <c r="A5" s="4" t="s">
        <v>1430</v>
      </c>
      <c r="B5" s="5" t="n">
        <v>342</v>
      </c>
      <c r="C5" s="5" t="n">
        <v>324</v>
      </c>
    </row>
    <row r="6" spans="1:3">
      <c r="A6" s="4" t="s">
        <v>1431</v>
      </c>
    </row>
    <row r="7" spans="1:3">
      <c r="A7" s="3" t="s">
        <v>1427</v>
      </c>
    </row>
    <row r="8" spans="1:3">
      <c r="A8" s="4" t="s">
        <v>1428</v>
      </c>
      <c r="B8" s="5" t="n">
        <v>1157</v>
      </c>
      <c r="C8" s="5" t="n">
        <v>1117</v>
      </c>
    </row>
    <row r="9" spans="1:3">
      <c r="A9" s="4" t="s">
        <v>1429</v>
      </c>
      <c r="B9" s="5" t="n">
        <v>-1009</v>
      </c>
      <c r="C9" s="5" t="n">
        <v>-970</v>
      </c>
    </row>
    <row r="10" spans="1:3">
      <c r="A10" s="4" t="s">
        <v>1430</v>
      </c>
      <c r="B10" s="5" t="n">
        <v>148</v>
      </c>
      <c r="C10" s="5" t="n">
        <v>147</v>
      </c>
    </row>
    <row r="11" spans="1:3">
      <c r="A11" s="4" t="s">
        <v>1432</v>
      </c>
    </row>
    <row r="12" spans="1:3">
      <c r="A12" s="3" t="s">
        <v>1427</v>
      </c>
    </row>
    <row r="13" spans="1:3">
      <c r="A13" s="4" t="s">
        <v>1428</v>
      </c>
      <c r="B13" s="5" t="n">
        <v>692</v>
      </c>
      <c r="C13" s="5" t="n">
        <v>636</v>
      </c>
    </row>
    <row r="14" spans="1:3">
      <c r="A14" s="4" t="s">
        <v>1429</v>
      </c>
      <c r="B14" s="5" t="n">
        <v>-498</v>
      </c>
      <c r="C14" s="5" t="n">
        <v>-459</v>
      </c>
    </row>
    <row r="15" spans="1:3">
      <c r="A15" s="4" t="s">
        <v>1430</v>
      </c>
      <c r="B15" s="6" t="n">
        <v>194</v>
      </c>
      <c r="C15" s="6" t="n">
        <v>17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3</v>
      </c>
      <c r="B1" s="2" t="s">
        <v>1</v>
      </c>
      <c r="C1" s="2" t="s">
        <v>1158</v>
      </c>
    </row>
    <row r="2" spans="1:3">
      <c r="B2" s="2" t="s">
        <v>2</v>
      </c>
      <c r="C2" s="2" t="s">
        <v>132</v>
      </c>
    </row>
    <row r="3" spans="1:3">
      <c r="A3" s="3" t="s">
        <v>1427</v>
      </c>
    </row>
    <row r="4" spans="1:3">
      <c r="A4" s="4" t="s">
        <v>1434</v>
      </c>
      <c r="B4" s="6" t="n">
        <v>102</v>
      </c>
      <c r="C4" s="6" t="n">
        <v>137</v>
      </c>
    </row>
    <row r="5" spans="1:3">
      <c r="A5" s="4" t="s">
        <v>1435</v>
      </c>
      <c r="B5" s="4" t="s">
        <v>1436</v>
      </c>
      <c r="C5" s="4" t="s">
        <v>143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438</v>
      </c>
      <c r="B1" s="2" t="s">
        <v>89</v>
      </c>
      <c r="D1" s="2" t="s">
        <v>1</v>
      </c>
    </row>
    <row r="2" spans="1:5">
      <c r="B2" s="2" t="s">
        <v>2</v>
      </c>
      <c r="C2" s="2" t="s">
        <v>90</v>
      </c>
      <c r="D2" s="2" t="s">
        <v>2</v>
      </c>
      <c r="E2" s="2" t="s">
        <v>90</v>
      </c>
    </row>
    <row r="3" spans="1:5">
      <c r="A3" s="3" t="s">
        <v>1439</v>
      </c>
    </row>
    <row r="4" spans="1:5">
      <c r="A4" s="4" t="s">
        <v>1440</v>
      </c>
      <c r="B4" s="6" t="n">
        <v>39</v>
      </c>
      <c r="C4" s="6" t="n">
        <v>40</v>
      </c>
      <c r="D4" s="6" t="n">
        <v>82</v>
      </c>
      <c r="E4" s="6" t="n">
        <v>85</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1413</v>
      </c>
    </row>
    <row r="2" spans="1:2">
      <c r="A2" s="3" t="s">
        <v>1442</v>
      </c>
    </row>
    <row r="3" spans="1:2">
      <c r="A3" s="4" t="s">
        <v>1443</v>
      </c>
      <c r="B3" s="6" t="n">
        <v>57</v>
      </c>
    </row>
    <row r="4" spans="1:2">
      <c r="A4" s="4" t="s">
        <v>1282</v>
      </c>
      <c r="B4" s="5" t="n">
        <v>68</v>
      </c>
    </row>
    <row r="5" spans="1:2">
      <c r="A5" s="4" t="s">
        <v>1283</v>
      </c>
      <c r="B5" s="5" t="n">
        <v>52</v>
      </c>
    </row>
    <row r="6" spans="1:2">
      <c r="A6" s="4" t="s">
        <v>1284</v>
      </c>
      <c r="B6" s="5" t="n">
        <v>41</v>
      </c>
    </row>
    <row r="7" spans="1:2">
      <c r="A7" s="4" t="s">
        <v>1285</v>
      </c>
      <c r="B7" s="5" t="n">
        <v>35</v>
      </c>
    </row>
    <row r="8" spans="1:2">
      <c r="A8" s="4" t="s">
        <v>1286</v>
      </c>
      <c r="B8" s="6" t="n">
        <v>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132</v>
      </c>
    </row>
    <row r="2" spans="1:3">
      <c r="A2" s="3" t="s">
        <v>1445</v>
      </c>
    </row>
    <row r="3" spans="1:3">
      <c r="A3" s="4" t="s">
        <v>1446</v>
      </c>
      <c r="B3" s="6" t="n">
        <v>104021</v>
      </c>
      <c r="C3" s="6" t="n">
        <v>95919</v>
      </c>
    </row>
    <row r="4" spans="1:3">
      <c r="A4" s="4" t="s">
        <v>1447</v>
      </c>
      <c r="B4" s="5" t="n">
        <v>62346</v>
      </c>
      <c r="C4" s="5" t="n">
        <v>62338</v>
      </c>
    </row>
    <row r="5" spans="1:3">
      <c r="A5" s="4" t="s">
        <v>186</v>
      </c>
      <c r="B5" s="5" t="n">
        <v>166367</v>
      </c>
      <c r="C5" s="5" t="n">
        <v>158257</v>
      </c>
    </row>
    <row r="6" spans="1:3">
      <c r="A6" s="4" t="s">
        <v>1448</v>
      </c>
    </row>
    <row r="7" spans="1:3">
      <c r="A7" s="3" t="s">
        <v>1445</v>
      </c>
    </row>
    <row r="8" spans="1:3">
      <c r="A8" s="4" t="s">
        <v>1446</v>
      </c>
      <c r="B8" s="5" t="n">
        <v>48645</v>
      </c>
      <c r="C8" s="5" t="n">
        <v>52028</v>
      </c>
    </row>
    <row r="9" spans="1:3">
      <c r="A9" s="4" t="s">
        <v>1447</v>
      </c>
      <c r="B9" s="5" t="n">
        <v>1867</v>
      </c>
      <c r="C9" s="5" t="n">
        <v>2311</v>
      </c>
    </row>
    <row r="10" spans="1:3">
      <c r="A10" s="4" t="s">
        <v>186</v>
      </c>
      <c r="B10" s="5" t="n">
        <v>50512</v>
      </c>
      <c r="C10" s="5" t="n">
        <v>54339</v>
      </c>
    </row>
    <row r="11" spans="1:3">
      <c r="A11" s="4" t="s">
        <v>1449</v>
      </c>
    </row>
    <row r="12" spans="1:3">
      <c r="A12" s="3" t="s">
        <v>1445</v>
      </c>
    </row>
    <row r="13" spans="1:3">
      <c r="A13" s="4" t="s">
        <v>1446</v>
      </c>
      <c r="B13" s="5" t="n">
        <v>39321</v>
      </c>
      <c r="C13" s="5" t="n">
        <v>27987</v>
      </c>
    </row>
    <row r="14" spans="1:3">
      <c r="A14" s="4" t="s">
        <v>1447</v>
      </c>
      <c r="B14" s="5" t="n">
        <v>11123</v>
      </c>
      <c r="C14" s="5" t="n">
        <v>7641</v>
      </c>
    </row>
    <row r="15" spans="1:3">
      <c r="A15" s="4" t="s">
        <v>186</v>
      </c>
      <c r="B15" s="5" t="n">
        <v>50444</v>
      </c>
      <c r="C15" s="5" t="n">
        <v>35628</v>
      </c>
    </row>
    <row r="16" spans="1:3">
      <c r="A16" s="4" t="s">
        <v>1450</v>
      </c>
    </row>
    <row r="17" spans="1:3">
      <c r="A17" s="3" t="s">
        <v>1445</v>
      </c>
    </row>
    <row r="18" spans="1:3">
      <c r="A18" s="4" t="s">
        <v>1447</v>
      </c>
      <c r="B18" s="5" t="n">
        <v>34667</v>
      </c>
      <c r="C18" s="5" t="n">
        <v>35876</v>
      </c>
    </row>
    <row r="19" spans="1:3">
      <c r="A19" s="4" t="s">
        <v>186</v>
      </c>
      <c r="B19" s="5" t="n">
        <v>34667</v>
      </c>
      <c r="C19" s="5" t="n">
        <v>35876</v>
      </c>
    </row>
    <row r="20" spans="1:3">
      <c r="A20" s="4" t="s">
        <v>1451</v>
      </c>
    </row>
    <row r="21" spans="1:3">
      <c r="A21" s="3" t="s">
        <v>1445</v>
      </c>
    </row>
    <row r="22" spans="1:3">
      <c r="A22" s="4" t="s">
        <v>1446</v>
      </c>
      <c r="B22" s="5" t="n">
        <v>16054</v>
      </c>
      <c r="C22" s="5" t="n">
        <v>15903</v>
      </c>
    </row>
    <row r="23" spans="1:3">
      <c r="A23" s="4" t="s">
        <v>186</v>
      </c>
      <c r="B23" s="5" t="n">
        <v>16054</v>
      </c>
      <c r="C23" s="5" t="n">
        <v>15903</v>
      </c>
    </row>
    <row r="24" spans="1:3">
      <c r="A24" s="4" t="s">
        <v>1452</v>
      </c>
    </row>
    <row r="25" spans="1:3">
      <c r="A25" s="3" t="s">
        <v>1445</v>
      </c>
    </row>
    <row r="26" spans="1:3">
      <c r="A26" s="4" t="s">
        <v>1446</v>
      </c>
      <c r="B26" s="5" t="n">
        <v>1</v>
      </c>
      <c r="C26" s="5" t="n">
        <v>1</v>
      </c>
    </row>
    <row r="27" spans="1:3">
      <c r="A27" s="4" t="s">
        <v>1447</v>
      </c>
      <c r="B27" s="5" t="n">
        <v>14689</v>
      </c>
      <c r="C27" s="5" t="n">
        <v>16510</v>
      </c>
    </row>
    <row r="28" spans="1:3">
      <c r="A28" s="4" t="s">
        <v>186</v>
      </c>
      <c r="B28" s="6" t="n">
        <v>14690</v>
      </c>
      <c r="C28" s="6" t="n">
        <v>1651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24"/>
  </cols>
  <sheetData>
    <row r="1" spans="1:3">
      <c r="A1" s="1" t="s">
        <v>1453</v>
      </c>
      <c r="B1" s="2" t="s">
        <v>1</v>
      </c>
      <c r="C1" s="2" t="s">
        <v>1158</v>
      </c>
    </row>
    <row r="2" spans="1:3">
      <c r="B2" s="2" t="s">
        <v>1454</v>
      </c>
      <c r="C2" s="2" t="s">
        <v>1455</v>
      </c>
    </row>
    <row r="3" spans="1:3">
      <c r="A3" s="3" t="s">
        <v>1456</v>
      </c>
    </row>
    <row r="4" spans="1:3">
      <c r="A4" s="4" t="s">
        <v>175</v>
      </c>
      <c r="B4" s="6" t="n">
        <v>17650</v>
      </c>
      <c r="C4" s="6" t="n">
        <v>21060</v>
      </c>
    </row>
    <row r="5" spans="1:3">
      <c r="A5" s="4" t="s">
        <v>1457</v>
      </c>
      <c r="B5" s="4" t="s">
        <v>1458</v>
      </c>
      <c r="C5" s="4" t="s">
        <v>1459</v>
      </c>
    </row>
    <row r="6" spans="1:3">
      <c r="A6" s="4" t="s">
        <v>1460</v>
      </c>
      <c r="B6" s="5" t="n">
        <v>9</v>
      </c>
    </row>
    <row r="7" spans="1:3">
      <c r="A7" s="4" t="s">
        <v>1461</v>
      </c>
      <c r="B7" s="6" t="n">
        <v>93750</v>
      </c>
      <c r="C7" s="6" t="n">
        <v>86270</v>
      </c>
    </row>
    <row r="8" spans="1:3">
      <c r="A8" s="4" t="s">
        <v>1462</v>
      </c>
      <c r="B8" s="6" t="n">
        <v>10720</v>
      </c>
      <c r="C8" s="6" t="n">
        <v>605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63</v>
      </c>
      <c r="B1" s="2" t="s">
        <v>2</v>
      </c>
      <c r="C1" s="2" t="s">
        <v>132</v>
      </c>
    </row>
    <row r="2" spans="1:3">
      <c r="A2" s="3" t="s">
        <v>1456</v>
      </c>
    </row>
    <row r="3" spans="1:3">
      <c r="A3" s="4" t="s">
        <v>1464</v>
      </c>
      <c r="B3" s="6" t="n">
        <v>132252</v>
      </c>
      <c r="C3" s="6" t="n">
        <v>126444</v>
      </c>
    </row>
    <row r="4" spans="1:3">
      <c r="A4" s="4" t="s">
        <v>1465</v>
      </c>
      <c r="B4" s="5" t="n">
        <v>34115</v>
      </c>
      <c r="C4" s="5" t="n">
        <v>31813</v>
      </c>
    </row>
    <row r="5" spans="1:3">
      <c r="A5" s="4" t="s">
        <v>186</v>
      </c>
      <c r="B5" s="6" t="n">
        <v>166367</v>
      </c>
      <c r="C5" s="6" t="n">
        <v>1582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73</v>
      </c>
    </row>
    <row r="4" spans="1:2">
      <c r="A4" s="4" t="s">
        <v>278</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66</v>
      </c>
      <c r="B1" s="2" t="s">
        <v>2</v>
      </c>
      <c r="C1" s="2" t="s">
        <v>132</v>
      </c>
    </row>
    <row r="2" spans="1:3">
      <c r="A2" s="3" t="s">
        <v>1467</v>
      </c>
    </row>
    <row r="3" spans="1:3">
      <c r="A3" s="4" t="s">
        <v>1443</v>
      </c>
      <c r="B3" s="6" t="n">
        <v>18272</v>
      </c>
    </row>
    <row r="4" spans="1:3">
      <c r="A4" s="4" t="s">
        <v>1282</v>
      </c>
      <c r="B4" s="5" t="n">
        <v>17484</v>
      </c>
    </row>
    <row r="5" spans="1:3">
      <c r="A5" s="4" t="s">
        <v>1283</v>
      </c>
      <c r="B5" s="5" t="n">
        <v>6140</v>
      </c>
    </row>
    <row r="6" spans="1:3">
      <c r="A6" s="4" t="s">
        <v>1284</v>
      </c>
      <c r="B6" s="5" t="n">
        <v>7042</v>
      </c>
    </row>
    <row r="7" spans="1:3">
      <c r="A7" s="4" t="s">
        <v>1285</v>
      </c>
      <c r="B7" s="5" t="n">
        <v>5729</v>
      </c>
    </row>
    <row r="8" spans="1:3">
      <c r="A8" s="4" t="s">
        <v>1286</v>
      </c>
      <c r="B8" s="5" t="n">
        <v>3826</v>
      </c>
    </row>
    <row r="9" spans="1:3">
      <c r="A9" s="4" t="s">
        <v>1287</v>
      </c>
      <c r="B9" s="5" t="n">
        <v>3853</v>
      </c>
    </row>
    <row r="10" spans="1:3">
      <c r="A10" s="4" t="s">
        <v>186</v>
      </c>
      <c r="B10" s="5" t="n">
        <v>62346</v>
      </c>
      <c r="C10" s="6" t="n">
        <v>62338</v>
      </c>
    </row>
    <row r="11" spans="1:3">
      <c r="A11" s="4" t="s">
        <v>1468</v>
      </c>
    </row>
    <row r="12" spans="1:3">
      <c r="A12" s="3" t="s">
        <v>1467</v>
      </c>
    </row>
    <row r="13" spans="1:3">
      <c r="A13" s="4" t="s">
        <v>1443</v>
      </c>
      <c r="B13" s="5" t="n">
        <v>8920</v>
      </c>
    </row>
    <row r="14" spans="1:3">
      <c r="A14" s="4" t="s">
        <v>1282</v>
      </c>
      <c r="B14" s="5" t="n">
        <v>14797</v>
      </c>
    </row>
    <row r="15" spans="1:3">
      <c r="A15" s="4" t="s">
        <v>1283</v>
      </c>
      <c r="B15" s="5" t="n">
        <v>6099</v>
      </c>
    </row>
    <row r="16" spans="1:3">
      <c r="A16" s="4" t="s">
        <v>1284</v>
      </c>
      <c r="B16" s="5" t="n">
        <v>6959</v>
      </c>
    </row>
    <row r="17" spans="1:3">
      <c r="A17" s="4" t="s">
        <v>1285</v>
      </c>
      <c r="B17" s="5" t="n">
        <v>5671</v>
      </c>
    </row>
    <row r="18" spans="1:3">
      <c r="A18" s="4" t="s">
        <v>1286</v>
      </c>
      <c r="B18" s="5" t="n">
        <v>3703</v>
      </c>
    </row>
    <row r="19" spans="1:3">
      <c r="A19" s="4" t="s">
        <v>1287</v>
      </c>
      <c r="B19" s="5" t="n">
        <v>2971</v>
      </c>
    </row>
    <row r="20" spans="1:3">
      <c r="A20" s="4" t="s">
        <v>186</v>
      </c>
      <c r="B20" s="5" t="n">
        <v>49120</v>
      </c>
    </row>
    <row r="21" spans="1:3">
      <c r="A21" s="4" t="s">
        <v>1469</v>
      </c>
    </row>
    <row r="22" spans="1:3">
      <c r="A22" s="3" t="s">
        <v>1467</v>
      </c>
    </row>
    <row r="23" spans="1:3">
      <c r="A23" s="4" t="s">
        <v>1443</v>
      </c>
      <c r="B23" s="5" t="n">
        <v>9352</v>
      </c>
    </row>
    <row r="24" spans="1:3">
      <c r="A24" s="4" t="s">
        <v>1282</v>
      </c>
      <c r="B24" s="5" t="n">
        <v>2687</v>
      </c>
    </row>
    <row r="25" spans="1:3">
      <c r="A25" s="4" t="s">
        <v>1283</v>
      </c>
      <c r="B25" s="5" t="n">
        <v>41</v>
      </c>
    </row>
    <row r="26" spans="1:3">
      <c r="A26" s="4" t="s">
        <v>1284</v>
      </c>
      <c r="B26" s="5" t="n">
        <v>83</v>
      </c>
    </row>
    <row r="27" spans="1:3">
      <c r="A27" s="4" t="s">
        <v>1285</v>
      </c>
      <c r="B27" s="5" t="n">
        <v>58</v>
      </c>
    </row>
    <row r="28" spans="1:3">
      <c r="A28" s="4" t="s">
        <v>1286</v>
      </c>
      <c r="B28" s="5" t="n">
        <v>123</v>
      </c>
    </row>
    <row r="29" spans="1:3">
      <c r="A29" s="4" t="s">
        <v>1287</v>
      </c>
      <c r="B29" s="5" t="n">
        <v>882</v>
      </c>
    </row>
    <row r="30" spans="1:3">
      <c r="A30" s="4" t="s">
        <v>186</v>
      </c>
      <c r="B30" s="6" t="n">
        <v>1322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0</v>
      </c>
      <c r="B1" s="2" t="s">
        <v>1413</v>
      </c>
    </row>
    <row r="2" spans="1:2">
      <c r="A2" s="3" t="s">
        <v>1456</v>
      </c>
    </row>
    <row r="3" spans="1:2">
      <c r="A3" s="4" t="s">
        <v>1471</v>
      </c>
      <c r="B3" s="6" t="n">
        <v>6480</v>
      </c>
    </row>
    <row r="4" spans="1:2">
      <c r="A4" s="4" t="s">
        <v>1472</v>
      </c>
      <c r="B4" s="6" t="n">
        <v>1323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3</v>
      </c>
      <c r="B1" s="2" t="s">
        <v>2</v>
      </c>
      <c r="C1" s="2" t="s">
        <v>132</v>
      </c>
    </row>
    <row r="2" spans="1:3">
      <c r="A2" s="3" t="s">
        <v>302</v>
      </c>
    </row>
    <row r="3" spans="1:3">
      <c r="A3" s="4" t="s">
        <v>1279</v>
      </c>
      <c r="B3" s="6" t="n">
        <v>7501</v>
      </c>
      <c r="C3" s="6" t="n">
        <v>9555</v>
      </c>
    </row>
    <row r="4" spans="1:3">
      <c r="A4" s="4" t="s">
        <v>1368</v>
      </c>
      <c r="B4" s="5" t="n">
        <v>49643</v>
      </c>
      <c r="C4" s="5" t="n">
        <v>40502</v>
      </c>
    </row>
    <row r="5" spans="1:3">
      <c r="A5" s="4" t="s">
        <v>186</v>
      </c>
      <c r="B5" s="6" t="n">
        <v>57144</v>
      </c>
      <c r="C5" s="6" t="n">
        <v>5005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132</v>
      </c>
    </row>
    <row r="2" spans="1:3">
      <c r="A2" s="3" t="s">
        <v>302</v>
      </c>
    </row>
    <row r="3" spans="1:3">
      <c r="A3" s="4" t="s">
        <v>1475</v>
      </c>
      <c r="B3" s="6" t="n">
        <v>32260</v>
      </c>
      <c r="C3" s="6" t="n">
        <v>27476</v>
      </c>
    </row>
    <row r="4" spans="1:3">
      <c r="A4" s="4" t="s">
        <v>1476</v>
      </c>
      <c r="B4" s="5" t="n">
        <v>14884</v>
      </c>
      <c r="C4" s="5" t="n">
        <v>10908</v>
      </c>
    </row>
    <row r="5" spans="1:3">
      <c r="A5" s="4" t="s">
        <v>1477</v>
      </c>
      <c r="B5" s="5" t="n">
        <v>2499</v>
      </c>
      <c r="C5" s="5" t="n">
        <v>2118</v>
      </c>
    </row>
    <row r="6" spans="1:3">
      <c r="A6" s="4" t="s">
        <v>1478</v>
      </c>
      <c r="B6" s="6" t="n">
        <v>49643</v>
      </c>
      <c r="C6" s="6" t="n">
        <v>40502</v>
      </c>
    </row>
    <row r="7" spans="1:3">
      <c r="A7" s="4" t="s">
        <v>1479</v>
      </c>
      <c r="B7" s="4" t="s">
        <v>1480</v>
      </c>
      <c r="C7" s="4" t="s">
        <v>148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132</v>
      </c>
    </row>
    <row r="2" spans="1:3">
      <c r="A2" s="3" t="s">
        <v>1483</v>
      </c>
    </row>
    <row r="3" spans="1:3">
      <c r="A3" s="4" t="s">
        <v>1477</v>
      </c>
      <c r="B3" s="6" t="n">
        <v>2499</v>
      </c>
      <c r="C3" s="6" t="n">
        <v>2118</v>
      </c>
    </row>
    <row r="4" spans="1:3">
      <c r="A4" s="4" t="s">
        <v>187</v>
      </c>
    </row>
    <row r="5" spans="1:3">
      <c r="A5" s="3" t="s">
        <v>1483</v>
      </c>
    </row>
    <row r="6" spans="1:3">
      <c r="A6" s="4" t="s">
        <v>1477</v>
      </c>
      <c r="B6" s="6" t="n">
        <v>5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84</v>
      </c>
      <c r="B1" s="2" t="s">
        <v>2</v>
      </c>
      <c r="C1" s="2" t="s">
        <v>132</v>
      </c>
    </row>
    <row r="2" spans="1:3">
      <c r="A2" s="3" t="s">
        <v>1485</v>
      </c>
    </row>
    <row r="3" spans="1:3">
      <c r="A3" s="4" t="s">
        <v>1486</v>
      </c>
      <c r="B3" s="6" t="n">
        <v>10578</v>
      </c>
      <c r="C3" s="6" t="n">
        <v>11878</v>
      </c>
    </row>
    <row r="4" spans="1:3">
      <c r="A4" s="4" t="s">
        <v>1369</v>
      </c>
      <c r="B4" s="5" t="n">
        <v>221145</v>
      </c>
      <c r="C4" s="5" t="n">
        <v>224149</v>
      </c>
    </row>
    <row r="5" spans="1:3">
      <c r="A5" s="4" t="s">
        <v>186</v>
      </c>
      <c r="B5" s="6" t="n">
        <v>231723</v>
      </c>
      <c r="C5" s="6" t="n">
        <v>23602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132</v>
      </c>
    </row>
    <row r="2" spans="1:3">
      <c r="A2" s="3" t="s">
        <v>1488</v>
      </c>
    </row>
    <row r="3" spans="1:3">
      <c r="A3" s="4" t="s">
        <v>1489</v>
      </c>
      <c r="B3" s="6" t="n">
        <v>134395</v>
      </c>
      <c r="C3" s="6" t="n">
        <v>136589</v>
      </c>
    </row>
    <row r="4" spans="1:3">
      <c r="A4" s="4" t="s">
        <v>1490</v>
      </c>
      <c r="B4" s="5" t="n">
        <v>86750</v>
      </c>
      <c r="C4" s="5" t="n">
        <v>87560</v>
      </c>
    </row>
    <row r="5" spans="1:3">
      <c r="A5" s="4" t="s">
        <v>186</v>
      </c>
      <c r="B5" s="5" t="n">
        <v>221145</v>
      </c>
      <c r="C5" s="5" t="n">
        <v>224149</v>
      </c>
    </row>
    <row r="6" spans="1:3">
      <c r="A6" s="4" t="s">
        <v>1265</v>
      </c>
    </row>
    <row r="7" spans="1:3">
      <c r="A7" s="3" t="s">
        <v>1488</v>
      </c>
    </row>
    <row r="8" spans="1:3">
      <c r="A8" s="4" t="s">
        <v>1489</v>
      </c>
      <c r="B8" s="5" t="n">
        <v>97225</v>
      </c>
      <c r="C8" s="5" t="n">
        <v>99935</v>
      </c>
    </row>
    <row r="9" spans="1:3">
      <c r="A9" s="4" t="s">
        <v>1490</v>
      </c>
      <c r="B9" s="5" t="n">
        <v>54665</v>
      </c>
      <c r="C9" s="5" t="n">
        <v>54321</v>
      </c>
    </row>
    <row r="10" spans="1:3">
      <c r="A10" s="4" t="s">
        <v>186</v>
      </c>
      <c r="B10" s="5" t="n">
        <v>151890</v>
      </c>
      <c r="C10" s="5" t="n">
        <v>154256</v>
      </c>
    </row>
    <row r="11" spans="1:3">
      <c r="A11" s="4" t="s">
        <v>1266</v>
      </c>
    </row>
    <row r="12" spans="1:3">
      <c r="A12" s="3" t="s">
        <v>1488</v>
      </c>
    </row>
    <row r="13" spans="1:3">
      <c r="A13" s="4" t="s">
        <v>1489</v>
      </c>
      <c r="B13" s="5" t="n">
        <v>37170</v>
      </c>
      <c r="C13" s="5" t="n">
        <v>36654</v>
      </c>
    </row>
    <row r="14" spans="1:3">
      <c r="A14" s="4" t="s">
        <v>1490</v>
      </c>
      <c r="B14" s="5" t="n">
        <v>32085</v>
      </c>
      <c r="C14" s="5" t="n">
        <v>33239</v>
      </c>
    </row>
    <row r="15" spans="1:3">
      <c r="A15" s="4" t="s">
        <v>186</v>
      </c>
      <c r="B15" s="6" t="n">
        <v>69255</v>
      </c>
      <c r="C15" s="6" t="n">
        <v>6989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132</v>
      </c>
    </row>
    <row r="2" spans="1:3">
      <c r="A2" s="4" t="s">
        <v>1492</v>
      </c>
    </row>
    <row r="3" spans="1:3">
      <c r="A3" s="3" t="s">
        <v>1488</v>
      </c>
    </row>
    <row r="4" spans="1:3">
      <c r="A4" s="4" t="s">
        <v>1493</v>
      </c>
      <c r="B4" s="4" t="s">
        <v>1494</v>
      </c>
      <c r="C4" s="4" t="s">
        <v>1494</v>
      </c>
    </row>
    <row r="5" spans="1:3">
      <c r="A5" s="4" t="s">
        <v>1495</v>
      </c>
    </row>
    <row r="6" spans="1:3">
      <c r="A6" s="3" t="s">
        <v>1488</v>
      </c>
    </row>
    <row r="7" spans="1:3">
      <c r="A7" s="4" t="s">
        <v>1493</v>
      </c>
      <c r="B7" s="4" t="s">
        <v>1496</v>
      </c>
      <c r="C7" s="4" t="s">
        <v>1496</v>
      </c>
    </row>
    <row r="8" spans="1:3">
      <c r="A8" s="4" t="s">
        <v>1497</v>
      </c>
    </row>
    <row r="9" spans="1:3">
      <c r="A9" s="3" t="s">
        <v>1488</v>
      </c>
    </row>
    <row r="10" spans="1:3">
      <c r="A10" s="4" t="s">
        <v>1493</v>
      </c>
      <c r="B10" s="4" t="s">
        <v>1498</v>
      </c>
      <c r="C10" s="4" t="s">
        <v>1499</v>
      </c>
    </row>
    <row r="11" spans="1:3">
      <c r="A11" s="4" t="s">
        <v>1500</v>
      </c>
    </row>
    <row r="12" spans="1:3">
      <c r="A12" s="3" t="s">
        <v>1488</v>
      </c>
    </row>
    <row r="13" spans="1:3">
      <c r="A13" s="4" t="s">
        <v>1493</v>
      </c>
      <c r="B13" s="4" t="s">
        <v>1501</v>
      </c>
      <c r="C13" s="4" t="s">
        <v>1502</v>
      </c>
    </row>
    <row r="14" spans="1:3">
      <c r="A14" s="4" t="s">
        <v>1503</v>
      </c>
    </row>
    <row r="15" spans="1:3">
      <c r="A15" s="3" t="s">
        <v>1488</v>
      </c>
    </row>
    <row r="16" spans="1:3">
      <c r="A16" s="4" t="s">
        <v>1493</v>
      </c>
      <c r="B16" s="4" t="s">
        <v>1204</v>
      </c>
      <c r="C16" s="4" t="s">
        <v>1204</v>
      </c>
    </row>
    <row r="17" spans="1:3">
      <c r="A17" s="4" t="s">
        <v>1504</v>
      </c>
    </row>
    <row r="18" spans="1:3">
      <c r="A18" s="3" t="s">
        <v>1488</v>
      </c>
    </row>
    <row r="19" spans="1:3">
      <c r="A19" s="4" t="s">
        <v>1493</v>
      </c>
      <c r="B19" s="4" t="s">
        <v>1505</v>
      </c>
      <c r="C19" s="4" t="s">
        <v>150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132</v>
      </c>
    </row>
    <row r="2" spans="1:3">
      <c r="A2" s="3" t="s">
        <v>1488</v>
      </c>
    </row>
    <row r="3" spans="1:3">
      <c r="A3" s="4" t="s">
        <v>186</v>
      </c>
      <c r="B3" s="6" t="n">
        <v>221145</v>
      </c>
      <c r="C3" s="6" t="n">
        <v>224149</v>
      </c>
    </row>
    <row r="4" spans="1:3">
      <c r="A4" s="4" t="s">
        <v>1508</v>
      </c>
    </row>
    <row r="5" spans="1:3">
      <c r="A5" s="3" t="s">
        <v>1488</v>
      </c>
    </row>
    <row r="6" spans="1:3">
      <c r="A6" s="4" t="s">
        <v>1282</v>
      </c>
      <c r="B6" s="5" t="n">
        <v>13682</v>
      </c>
    </row>
    <row r="7" spans="1:3">
      <c r="A7" s="4" t="s">
        <v>1283</v>
      </c>
      <c r="B7" s="5" t="n">
        <v>24575</v>
      </c>
    </row>
    <row r="8" spans="1:3">
      <c r="A8" s="4" t="s">
        <v>1284</v>
      </c>
      <c r="B8" s="5" t="n">
        <v>24218</v>
      </c>
    </row>
    <row r="9" spans="1:3">
      <c r="A9" s="4" t="s">
        <v>1285</v>
      </c>
      <c r="B9" s="5" t="n">
        <v>27914</v>
      </c>
    </row>
    <row r="10" spans="1:3">
      <c r="A10" s="4" t="s">
        <v>1286</v>
      </c>
      <c r="B10" s="5" t="n">
        <v>17744</v>
      </c>
    </row>
    <row r="11" spans="1:3">
      <c r="A11" s="4" t="s">
        <v>1287</v>
      </c>
      <c r="B11" s="6" t="n">
        <v>11301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09</v>
      </c>
      <c r="B1" s="2" t="s">
        <v>1413</v>
      </c>
    </row>
    <row r="2" spans="1:2">
      <c r="A2" s="3" t="s">
        <v>302</v>
      </c>
    </row>
    <row r="3" spans="1:2">
      <c r="A3" s="4" t="s">
        <v>1282</v>
      </c>
      <c r="B3" s="6" t="n">
        <v>54</v>
      </c>
    </row>
    <row r="4" spans="1:2">
      <c r="A4" s="4" t="s">
        <v>1283</v>
      </c>
      <c r="B4" s="5" t="n">
        <v>321</v>
      </c>
    </row>
    <row r="5" spans="1:2">
      <c r="A5" s="4" t="s">
        <v>1284</v>
      </c>
      <c r="B5" s="5" t="n">
        <v>-45</v>
      </c>
    </row>
    <row r="6" spans="1:2">
      <c r="A6" s="4" t="s">
        <v>1285</v>
      </c>
      <c r="B6" s="5" t="n">
        <v>110</v>
      </c>
    </row>
    <row r="7" spans="1:2">
      <c r="A7" s="4" t="s">
        <v>1286</v>
      </c>
      <c r="B7" s="5" t="n">
        <v>413</v>
      </c>
    </row>
    <row r="8" spans="1:2">
      <c r="A8" s="4" t="s">
        <v>1510</v>
      </c>
      <c r="B8" s="5" t="n">
        <v>7040</v>
      </c>
    </row>
    <row r="9" spans="1:2">
      <c r="A9" s="4" t="s">
        <v>1511</v>
      </c>
      <c r="B9" s="6" t="n">
        <v>789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v>
      </c>
      <c r="C1" s="2" t="s">
        <v>132</v>
      </c>
    </row>
    <row r="2" spans="1:3">
      <c r="A2" s="3" t="s">
        <v>302</v>
      </c>
    </row>
    <row r="3" spans="1:3">
      <c r="A3" s="4" t="s">
        <v>1513</v>
      </c>
      <c r="B3" s="6" t="n">
        <v>738</v>
      </c>
      <c r="C3" s="6" t="n">
        <v>28</v>
      </c>
    </row>
    <row r="4" spans="1:3">
      <c r="A4" s="4" t="s">
        <v>1514</v>
      </c>
      <c r="B4" s="5" t="n">
        <v>56842</v>
      </c>
      <c r="C4" s="5" t="n">
        <v>74552</v>
      </c>
    </row>
    <row r="5" spans="1:3">
      <c r="A5" s="4" t="s">
        <v>1515</v>
      </c>
      <c r="B5" s="5" t="n">
        <v>47796</v>
      </c>
      <c r="C5" s="5" t="n">
        <v>46556</v>
      </c>
    </row>
    <row r="6" spans="1:3">
      <c r="A6" s="4" t="s">
        <v>1516</v>
      </c>
      <c r="B6" s="5" t="n">
        <v>115769</v>
      </c>
      <c r="C6" s="5" t="n">
        <v>103013</v>
      </c>
    </row>
    <row r="7" spans="1:3">
      <c r="A7" s="4" t="s">
        <v>186</v>
      </c>
      <c r="B7" s="6" t="n">
        <v>221145</v>
      </c>
      <c r="C7" s="6" t="n">
        <v>22414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132</v>
      </c>
    </row>
    <row r="2" spans="1:3">
      <c r="A2" s="3" t="s">
        <v>302</v>
      </c>
    </row>
    <row r="3" spans="1:3">
      <c r="A3" s="4" t="s">
        <v>1518</v>
      </c>
      <c r="B3" s="4" t="s">
        <v>1519</v>
      </c>
      <c r="C3" s="4" t="s">
        <v>1520</v>
      </c>
    </row>
    <row r="4" spans="1:3">
      <c r="A4" s="4" t="s">
        <v>1521</v>
      </c>
      <c r="B4" s="4" t="s">
        <v>1522</v>
      </c>
      <c r="C4" s="4" t="s">
        <v>1523</v>
      </c>
    </row>
    <row r="5" spans="1:3">
      <c r="A5" s="4" t="s">
        <v>1524</v>
      </c>
      <c r="B5" s="4" t="s">
        <v>1525</v>
      </c>
      <c r="C5" s="4" t="s">
        <v>15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527</v>
      </c>
      <c r="B1" s="2" t="s">
        <v>1</v>
      </c>
      <c r="C1" s="2" t="s">
        <v>1158</v>
      </c>
    </row>
    <row r="2" spans="1:4">
      <c r="B2" s="2" t="s">
        <v>2</v>
      </c>
      <c r="C2" s="2" t="s">
        <v>132</v>
      </c>
      <c r="D2" s="2" t="s">
        <v>90</v>
      </c>
    </row>
    <row r="3" spans="1:4">
      <c r="A3" s="3" t="s">
        <v>1488</v>
      </c>
    </row>
    <row r="4" spans="1:4">
      <c r="A4" s="4" t="s">
        <v>1528</v>
      </c>
      <c r="B4" s="6" t="n">
        <v>253</v>
      </c>
    </row>
    <row r="5" spans="1:4">
      <c r="A5" s="4" t="s">
        <v>1529</v>
      </c>
    </row>
    <row r="6" spans="1:4">
      <c r="A6" s="3" t="s">
        <v>1488</v>
      </c>
    </row>
    <row r="7" spans="1:4">
      <c r="A7" s="4" t="s">
        <v>1530</v>
      </c>
      <c r="B7" s="4" t="s">
        <v>1531</v>
      </c>
      <c r="C7" s="4" t="s">
        <v>1531</v>
      </c>
    </row>
    <row r="8" spans="1:4">
      <c r="A8" s="4" t="s">
        <v>1532</v>
      </c>
      <c r="B8" s="4" t="s">
        <v>1533</v>
      </c>
      <c r="C8" s="4" t="s">
        <v>1533</v>
      </c>
    </row>
    <row r="9" spans="1:4">
      <c r="A9" s="4" t="s">
        <v>1534</v>
      </c>
    </row>
    <row r="10" spans="1:4">
      <c r="A10" s="3" t="s">
        <v>1488</v>
      </c>
    </row>
    <row r="11" spans="1:4">
      <c r="A11" s="4" t="s">
        <v>1535</v>
      </c>
      <c r="B11" s="6" t="n">
        <v>2840</v>
      </c>
    </row>
    <row r="12" spans="1:4">
      <c r="A12" s="4" t="s">
        <v>1536</v>
      </c>
      <c r="B12" s="5" t="n">
        <v>2750</v>
      </c>
    </row>
    <row r="13" spans="1:4">
      <c r="A13" s="4" t="s">
        <v>1537</v>
      </c>
      <c r="B13" s="5" t="n">
        <v>85</v>
      </c>
    </row>
    <row r="14" spans="1:4">
      <c r="A14" s="4" t="s">
        <v>1538</v>
      </c>
      <c r="B14" s="5" t="n">
        <v>1140</v>
      </c>
      <c r="C14" s="6" t="n">
        <v>1140</v>
      </c>
    </row>
    <row r="15" spans="1:4">
      <c r="A15" s="4" t="s">
        <v>1539</v>
      </c>
      <c r="B15" s="5" t="n">
        <v>1110</v>
      </c>
      <c r="C15" s="5" t="n">
        <v>1110</v>
      </c>
    </row>
    <row r="16" spans="1:4">
      <c r="A16" s="4" t="s">
        <v>1540</v>
      </c>
      <c r="B16" s="12" t="n">
        <v>34.1</v>
      </c>
      <c r="C16" s="12" t="n">
        <v>34.1</v>
      </c>
    </row>
    <row r="17" spans="1:4">
      <c r="A17" s="4" t="s">
        <v>1541</v>
      </c>
      <c r="D17" s="12" t="n">
        <v>27.8</v>
      </c>
    </row>
    <row r="18" spans="1:4">
      <c r="A18" s="4" t="s">
        <v>1542</v>
      </c>
      <c r="D18" s="8" t="n">
        <v>35.4</v>
      </c>
    </row>
    <row r="19" spans="1:4">
      <c r="A19" s="4" t="s">
        <v>1543</v>
      </c>
      <c r="D19" s="6" t="n">
        <v>1</v>
      </c>
    </row>
    <row r="20" spans="1:4">
      <c r="A20" s="4" t="s">
        <v>1544</v>
      </c>
      <c r="B20" s="4" t="s">
        <v>1545</v>
      </c>
    </row>
    <row r="21" spans="1:4">
      <c r="A21" s="4" t="s">
        <v>1546</v>
      </c>
      <c r="B21" s="4" t="s">
        <v>1547</v>
      </c>
    </row>
    <row r="22" spans="1:4">
      <c r="A22" s="4" t="s">
        <v>1548</v>
      </c>
      <c r="B22" s="4" t="s">
        <v>1545</v>
      </c>
    </row>
    <row r="23" spans="1:4">
      <c r="A23" s="4" t="s">
        <v>1549</v>
      </c>
      <c r="B23" s="4" t="s">
        <v>154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0</v>
      </c>
      <c r="B1" s="2" t="s">
        <v>2</v>
      </c>
      <c r="C1" s="2" t="s">
        <v>132</v>
      </c>
    </row>
    <row r="2" spans="1:3">
      <c r="A2" s="3" t="s">
        <v>1488</v>
      </c>
    </row>
    <row r="3" spans="1:3">
      <c r="A3" s="4" t="s">
        <v>1551</v>
      </c>
      <c r="B3" s="6" t="n">
        <v>15187</v>
      </c>
      <c r="C3" s="6" t="n">
        <v>15163</v>
      </c>
    </row>
    <row r="4" spans="1:3">
      <c r="A4" s="4" t="s">
        <v>1552</v>
      </c>
      <c r="B4" s="6" t="n">
        <v>18449</v>
      </c>
      <c r="C4" s="6" t="n">
        <v>17128</v>
      </c>
    </row>
    <row r="5" spans="1:3">
      <c r="A5" s="4" t="s">
        <v>1553</v>
      </c>
      <c r="B5" s="4" t="s">
        <v>1554</v>
      </c>
      <c r="C5" s="4" t="s">
        <v>1275</v>
      </c>
    </row>
    <row r="6" spans="1:3">
      <c r="A6" s="4" t="s">
        <v>1529</v>
      </c>
    </row>
    <row r="7" spans="1:3">
      <c r="A7" s="3" t="s">
        <v>1488</v>
      </c>
    </row>
    <row r="8" spans="1:3">
      <c r="A8" s="4" t="s">
        <v>1555</v>
      </c>
      <c r="B8" s="6" t="n">
        <v>14047</v>
      </c>
      <c r="C8" s="6" t="n">
        <v>14023</v>
      </c>
    </row>
    <row r="9" spans="1:3">
      <c r="A9" s="4" t="s">
        <v>1556</v>
      </c>
      <c r="B9" s="6" t="n">
        <v>16904</v>
      </c>
      <c r="C9" s="6" t="n">
        <v>15703</v>
      </c>
    </row>
    <row r="10" spans="1:3">
      <c r="A10" s="4" t="s">
        <v>1557</v>
      </c>
      <c r="B10" s="4" t="s">
        <v>1558</v>
      </c>
      <c r="C10" s="4" t="s">
        <v>1559</v>
      </c>
    </row>
    <row r="11" spans="1:3">
      <c r="A11" s="4" t="s">
        <v>1560</v>
      </c>
    </row>
    <row r="12" spans="1:3">
      <c r="A12" s="3" t="s">
        <v>1488</v>
      </c>
    </row>
    <row r="13" spans="1:3">
      <c r="A13" s="4" t="s">
        <v>1555</v>
      </c>
      <c r="B13" s="6" t="n">
        <v>1140</v>
      </c>
      <c r="C13" s="6" t="n">
        <v>1140</v>
      </c>
    </row>
    <row r="14" spans="1:3">
      <c r="A14" s="4" t="s">
        <v>1561</v>
      </c>
      <c r="B14" s="6" t="n">
        <v>1545</v>
      </c>
      <c r="C14" s="6" t="n">
        <v>1425</v>
      </c>
    </row>
    <row r="15" spans="1:3">
      <c r="A15" s="4" t="s">
        <v>1562</v>
      </c>
      <c r="B15" s="4" t="s">
        <v>1563</v>
      </c>
      <c r="C15" s="4" t="s">
        <v>156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65</v>
      </c>
      <c r="B1" s="2" t="s">
        <v>2</v>
      </c>
      <c r="C1" s="2" t="s">
        <v>132</v>
      </c>
    </row>
    <row r="2" spans="1:3">
      <c r="A2" s="3" t="s">
        <v>307</v>
      </c>
    </row>
    <row r="3" spans="1:3">
      <c r="A3" s="4" t="s">
        <v>104</v>
      </c>
      <c r="B3" s="6" t="n">
        <v>4602</v>
      </c>
      <c r="C3" s="6" t="n">
        <v>6834</v>
      </c>
    </row>
    <row r="4" spans="1:3">
      <c r="A4" s="4" t="s">
        <v>1566</v>
      </c>
      <c r="B4" s="5" t="n">
        <v>3031</v>
      </c>
      <c r="C4" s="5" t="n">
        <v>2864</v>
      </c>
    </row>
    <row r="5" spans="1:3">
      <c r="A5" s="4" t="s">
        <v>1567</v>
      </c>
      <c r="B5" s="5" t="n">
        <v>2382</v>
      </c>
    </row>
    <row r="6" spans="1:3">
      <c r="A6" s="4" t="s">
        <v>1568</v>
      </c>
      <c r="B6" s="5" t="n">
        <v>1594</v>
      </c>
      <c r="C6" s="5" t="n">
        <v>1568</v>
      </c>
    </row>
    <row r="7" spans="1:3">
      <c r="A7" s="4" t="s">
        <v>1569</v>
      </c>
      <c r="B7" s="5" t="n">
        <v>95</v>
      </c>
      <c r="C7" s="5" t="n">
        <v>122</v>
      </c>
    </row>
    <row r="8" spans="1:3">
      <c r="A8" s="4" t="s">
        <v>1570</v>
      </c>
      <c r="B8" s="5" t="n">
        <v>6275</v>
      </c>
      <c r="C8" s="5" t="n">
        <v>6219</v>
      </c>
    </row>
    <row r="9" spans="1:3">
      <c r="A9" s="4" t="s">
        <v>186</v>
      </c>
      <c r="B9" s="6" t="n">
        <v>17979</v>
      </c>
      <c r="C9" s="6" t="n">
        <v>1760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71</v>
      </c>
      <c r="B1" s="2" t="s">
        <v>1413</v>
      </c>
    </row>
    <row r="2" spans="1:2">
      <c r="A2" s="3" t="s">
        <v>307</v>
      </c>
    </row>
    <row r="3" spans="1:2">
      <c r="A3" s="4" t="s">
        <v>1443</v>
      </c>
      <c r="B3" s="6" t="n">
        <v>207</v>
      </c>
    </row>
    <row r="4" spans="1:2">
      <c r="A4" s="4" t="s">
        <v>1282</v>
      </c>
      <c r="B4" s="5" t="n">
        <v>350</v>
      </c>
    </row>
    <row r="5" spans="1:2">
      <c r="A5" s="4" t="s">
        <v>1283</v>
      </c>
      <c r="B5" s="5" t="n">
        <v>272</v>
      </c>
    </row>
    <row r="6" spans="1:2">
      <c r="A6" s="4" t="s">
        <v>1284</v>
      </c>
      <c r="B6" s="5" t="n">
        <v>244</v>
      </c>
    </row>
    <row r="7" spans="1:2">
      <c r="A7" s="4" t="s">
        <v>1285</v>
      </c>
      <c r="B7" s="5" t="n">
        <v>214</v>
      </c>
    </row>
    <row r="8" spans="1:2">
      <c r="A8" s="4" t="s">
        <v>1286</v>
      </c>
      <c r="B8" s="5" t="n">
        <v>201</v>
      </c>
    </row>
    <row r="9" spans="1:2">
      <c r="A9" s="4" t="s">
        <v>1287</v>
      </c>
      <c r="B9" s="5" t="n">
        <v>2510</v>
      </c>
    </row>
    <row r="10" spans="1:2">
      <c r="A10" s="4" t="s">
        <v>1572</v>
      </c>
      <c r="B10" s="5" t="n">
        <v>3998</v>
      </c>
    </row>
    <row r="11" spans="1:2">
      <c r="A11" s="4" t="s">
        <v>1573</v>
      </c>
      <c r="B11" s="5" t="n">
        <v>-1616</v>
      </c>
    </row>
    <row r="12" spans="1:2">
      <c r="A12" s="4" t="s">
        <v>1574</v>
      </c>
      <c r="B12" s="6" t="n">
        <v>2382</v>
      </c>
    </row>
    <row r="13" spans="1:2">
      <c r="A13" s="4" t="s">
        <v>1575</v>
      </c>
      <c r="B13" s="4" t="s">
        <v>1576</v>
      </c>
    </row>
    <row r="14" spans="1:2">
      <c r="A14" s="4" t="s">
        <v>1577</v>
      </c>
      <c r="B14" s="4" t="s">
        <v>157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579</v>
      </c>
      <c r="B1" s="2" t="s">
        <v>89</v>
      </c>
      <c r="D1" s="2" t="s">
        <v>1</v>
      </c>
    </row>
    <row r="2" spans="1:5">
      <c r="B2" s="2" t="s">
        <v>2</v>
      </c>
      <c r="C2" s="2" t="s">
        <v>90</v>
      </c>
      <c r="D2" s="2" t="s">
        <v>2</v>
      </c>
      <c r="E2" s="2" t="s">
        <v>90</v>
      </c>
    </row>
    <row r="3" spans="1:5">
      <c r="A3" s="3" t="s">
        <v>307</v>
      </c>
    </row>
    <row r="4" spans="1:5">
      <c r="A4" s="4" t="s">
        <v>1580</v>
      </c>
      <c r="B4" s="6" t="n">
        <v>125</v>
      </c>
      <c r="C4" s="6" t="n">
        <v>106</v>
      </c>
      <c r="D4" s="6" t="n">
        <v>242</v>
      </c>
      <c r="E4" s="6" t="n">
        <v>205</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2</v>
      </c>
      <c r="C1" s="2" t="s">
        <v>132</v>
      </c>
    </row>
    <row r="2" spans="1:3">
      <c r="A2" s="3" t="s">
        <v>1582</v>
      </c>
    </row>
    <row r="3" spans="1:3">
      <c r="A3" s="4" t="s">
        <v>1583</v>
      </c>
      <c r="B3" s="6" t="n">
        <v>142277</v>
      </c>
      <c r="C3" s="6" t="n">
        <v>137582</v>
      </c>
    </row>
    <row r="4" spans="1:3">
      <c r="A4" s="4" t="s">
        <v>1584</v>
      </c>
      <c r="B4" s="5" t="n">
        <v>61316</v>
      </c>
      <c r="C4" s="5" t="n">
        <v>54480</v>
      </c>
    </row>
    <row r="5" spans="1:3">
      <c r="A5" s="4" t="s">
        <v>1585</v>
      </c>
      <c r="B5" s="5" t="n">
        <v>21733</v>
      </c>
      <c r="C5" s="5" t="n">
        <v>15429</v>
      </c>
    </row>
    <row r="6" spans="1:3">
      <c r="A6" s="4" t="s">
        <v>1586</v>
      </c>
      <c r="B6" s="5" t="n">
        <v>424</v>
      </c>
      <c r="C6" s="5" t="n">
        <v>445</v>
      </c>
    </row>
    <row r="7" spans="1:3">
      <c r="A7" s="4" t="s">
        <v>1587</v>
      </c>
      <c r="B7" s="5" t="n">
        <v>9137</v>
      </c>
      <c r="C7" s="5" t="n">
        <v>7595</v>
      </c>
    </row>
    <row r="8" spans="1:3">
      <c r="A8" s="4" t="s">
        <v>205</v>
      </c>
      <c r="B8" s="5" t="n">
        <v>4833</v>
      </c>
      <c r="C8" s="5" t="n">
        <v>4892</v>
      </c>
    </row>
    <row r="9" spans="1:3">
      <c r="A9" s="4" t="s">
        <v>1588</v>
      </c>
      <c r="B9" s="5" t="n">
        <v>239720</v>
      </c>
      <c r="C9" s="5" t="n">
        <v>220423</v>
      </c>
    </row>
    <row r="10" spans="1:3">
      <c r="A10" s="4" t="s">
        <v>1589</v>
      </c>
    </row>
    <row r="11" spans="1:3">
      <c r="A11" s="3" t="s">
        <v>1582</v>
      </c>
    </row>
    <row r="12" spans="1:3">
      <c r="A12" s="4" t="s">
        <v>1583</v>
      </c>
      <c r="B12" s="5" t="n">
        <v>8874</v>
      </c>
    </row>
    <row r="13" spans="1:3">
      <c r="A13" s="4" t="s">
        <v>1584</v>
      </c>
      <c r="B13" s="5" t="n">
        <v>60487</v>
      </c>
    </row>
    <row r="14" spans="1:3">
      <c r="A14" s="4" t="s">
        <v>1585</v>
      </c>
      <c r="B14" s="5" t="n">
        <v>21733</v>
      </c>
    </row>
    <row r="15" spans="1:3">
      <c r="A15" s="4" t="s">
        <v>1586</v>
      </c>
      <c r="B15" s="5" t="n">
        <v>287</v>
      </c>
    </row>
    <row r="16" spans="1:3">
      <c r="A16" s="4" t="s">
        <v>1587</v>
      </c>
      <c r="B16" s="5" t="n">
        <v>4629</v>
      </c>
    </row>
    <row r="17" spans="1:3">
      <c r="A17" s="4" t="s">
        <v>205</v>
      </c>
      <c r="B17" s="5" t="n">
        <v>4716</v>
      </c>
    </row>
    <row r="18" spans="1:3">
      <c r="A18" s="4" t="s">
        <v>1588</v>
      </c>
      <c r="B18" s="5" t="n">
        <v>100726</v>
      </c>
    </row>
    <row r="19" spans="1:3">
      <c r="A19" s="4" t="s">
        <v>1590</v>
      </c>
    </row>
    <row r="20" spans="1:3">
      <c r="A20" s="3" t="s">
        <v>1582</v>
      </c>
    </row>
    <row r="21" spans="1:3">
      <c r="A21" s="4" t="s">
        <v>1583</v>
      </c>
      <c r="B21" s="5" t="n">
        <v>38422</v>
      </c>
    </row>
    <row r="22" spans="1:3">
      <c r="A22" s="4" t="s">
        <v>1584</v>
      </c>
      <c r="B22" s="5" t="n">
        <v>829</v>
      </c>
    </row>
    <row r="23" spans="1:3">
      <c r="A23" s="4" t="s">
        <v>1586</v>
      </c>
      <c r="B23" s="5" t="n">
        <v>93</v>
      </c>
    </row>
    <row r="24" spans="1:3">
      <c r="A24" s="4" t="s">
        <v>1587</v>
      </c>
      <c r="B24" s="5" t="n">
        <v>1071</v>
      </c>
    </row>
    <row r="25" spans="1:3">
      <c r="A25" s="4" t="s">
        <v>205</v>
      </c>
      <c r="B25" s="5" t="n">
        <v>117</v>
      </c>
    </row>
    <row r="26" spans="1:3">
      <c r="A26" s="4" t="s">
        <v>1588</v>
      </c>
      <c r="B26" s="5" t="n">
        <v>40532</v>
      </c>
    </row>
    <row r="27" spans="1:3">
      <c r="A27" s="4" t="s">
        <v>1591</v>
      </c>
    </row>
    <row r="28" spans="1:3">
      <c r="A28" s="3" t="s">
        <v>1582</v>
      </c>
    </row>
    <row r="29" spans="1:3">
      <c r="A29" s="4" t="s">
        <v>1583</v>
      </c>
      <c r="B29" s="5" t="n">
        <v>60396</v>
      </c>
    </row>
    <row r="30" spans="1:3">
      <c r="A30" s="4" t="s">
        <v>1586</v>
      </c>
      <c r="B30" s="5" t="n">
        <v>4</v>
      </c>
    </row>
    <row r="31" spans="1:3">
      <c r="A31" s="4" t="s">
        <v>1587</v>
      </c>
      <c r="B31" s="5" t="n">
        <v>1041</v>
      </c>
    </row>
    <row r="32" spans="1:3">
      <c r="A32" s="4" t="s">
        <v>1588</v>
      </c>
      <c r="B32" s="5" t="n">
        <v>61441</v>
      </c>
    </row>
    <row r="33" spans="1:3">
      <c r="A33" s="4" t="s">
        <v>1592</v>
      </c>
    </row>
    <row r="34" spans="1:3">
      <c r="A34" s="3" t="s">
        <v>1582</v>
      </c>
    </row>
    <row r="35" spans="1:3">
      <c r="A35" s="4" t="s">
        <v>1583</v>
      </c>
      <c r="B35" s="5" t="n">
        <v>34585</v>
      </c>
    </row>
    <row r="36" spans="1:3">
      <c r="A36" s="4" t="s">
        <v>1586</v>
      </c>
      <c r="B36" s="5" t="n">
        <v>40</v>
      </c>
    </row>
    <row r="37" spans="1:3">
      <c r="A37" s="4" t="s">
        <v>1587</v>
      </c>
      <c r="B37" s="5" t="n">
        <v>2396</v>
      </c>
    </row>
    <row r="38" spans="1:3">
      <c r="A38" s="4" t="s">
        <v>1588</v>
      </c>
      <c r="B38" s="5" t="n">
        <v>37021</v>
      </c>
    </row>
    <row r="39" spans="1:3">
      <c r="A39" s="4" t="s">
        <v>1593</v>
      </c>
    </row>
    <row r="40" spans="1:3">
      <c r="A40" s="3" t="s">
        <v>1582</v>
      </c>
    </row>
    <row r="41" spans="1:3">
      <c r="A41" s="4" t="s">
        <v>1583</v>
      </c>
      <c r="B41" s="5" t="n">
        <v>76828</v>
      </c>
      <c r="C41" s="5" t="n">
        <v>81729</v>
      </c>
    </row>
    <row r="42" spans="1:3">
      <c r="A42" s="4" t="s">
        <v>1594</v>
      </c>
    </row>
    <row r="43" spans="1:3">
      <c r="A43" s="3" t="s">
        <v>1582</v>
      </c>
    </row>
    <row r="44" spans="1:3">
      <c r="A44" s="4" t="s">
        <v>1583</v>
      </c>
      <c r="B44" s="5" t="n">
        <v>5486</v>
      </c>
    </row>
    <row r="45" spans="1:3">
      <c r="A45" s="4" t="s">
        <v>1595</v>
      </c>
    </row>
    <row r="46" spans="1:3">
      <c r="A46" s="3" t="s">
        <v>1582</v>
      </c>
    </row>
    <row r="47" spans="1:3">
      <c r="A47" s="4" t="s">
        <v>1583</v>
      </c>
      <c r="B47" s="5" t="n">
        <v>22250</v>
      </c>
    </row>
    <row r="48" spans="1:3">
      <c r="A48" s="4" t="s">
        <v>1596</v>
      </c>
    </row>
    <row r="49" spans="1:3">
      <c r="A49" s="3" t="s">
        <v>1582</v>
      </c>
    </row>
    <row r="50" spans="1:3">
      <c r="A50" s="4" t="s">
        <v>1583</v>
      </c>
      <c r="B50" s="5" t="n">
        <v>34869</v>
      </c>
    </row>
    <row r="51" spans="1:3">
      <c r="A51" s="4" t="s">
        <v>1597</v>
      </c>
    </row>
    <row r="52" spans="1:3">
      <c r="A52" s="3" t="s">
        <v>1582</v>
      </c>
    </row>
    <row r="53" spans="1:3">
      <c r="A53" s="4" t="s">
        <v>1583</v>
      </c>
      <c r="B53" s="5" t="n">
        <v>14223</v>
      </c>
    </row>
    <row r="54" spans="1:3">
      <c r="A54" s="4" t="s">
        <v>1598</v>
      </c>
    </row>
    <row r="55" spans="1:3">
      <c r="A55" s="3" t="s">
        <v>1582</v>
      </c>
    </row>
    <row r="56" spans="1:3">
      <c r="A56" s="4" t="s">
        <v>1583</v>
      </c>
      <c r="B56" s="5" t="n">
        <v>60247</v>
      </c>
      <c r="C56" s="5" t="n">
        <v>51793</v>
      </c>
    </row>
    <row r="57" spans="1:3">
      <c r="A57" s="4" t="s">
        <v>1599</v>
      </c>
    </row>
    <row r="58" spans="1:3">
      <c r="A58" s="3" t="s">
        <v>1582</v>
      </c>
    </row>
    <row r="59" spans="1:3">
      <c r="A59" s="4" t="s">
        <v>1583</v>
      </c>
      <c r="B59" s="5" t="n">
        <v>3197</v>
      </c>
    </row>
    <row r="60" spans="1:3">
      <c r="A60" s="4" t="s">
        <v>1600</v>
      </c>
    </row>
    <row r="61" spans="1:3">
      <c r="A61" s="3" t="s">
        <v>1582</v>
      </c>
    </row>
    <row r="62" spans="1:3">
      <c r="A62" s="4" t="s">
        <v>1583</v>
      </c>
      <c r="B62" s="5" t="n">
        <v>13567</v>
      </c>
    </row>
    <row r="63" spans="1:3">
      <c r="A63" s="4" t="s">
        <v>1601</v>
      </c>
    </row>
    <row r="64" spans="1:3">
      <c r="A64" s="3" t="s">
        <v>1582</v>
      </c>
    </row>
    <row r="65" spans="1:3">
      <c r="A65" s="4" t="s">
        <v>1583</v>
      </c>
      <c r="B65" s="5" t="n">
        <v>23735</v>
      </c>
    </row>
    <row r="66" spans="1:3">
      <c r="A66" s="4" t="s">
        <v>1602</v>
      </c>
    </row>
    <row r="67" spans="1:3">
      <c r="A67" s="3" t="s">
        <v>1582</v>
      </c>
    </row>
    <row r="68" spans="1:3">
      <c r="A68" s="4" t="s">
        <v>1583</v>
      </c>
      <c r="B68" s="5" t="n">
        <v>19748</v>
      </c>
    </row>
    <row r="69" spans="1:3">
      <c r="A69" s="4" t="s">
        <v>1603</v>
      </c>
    </row>
    <row r="70" spans="1:3">
      <c r="A70" s="3" t="s">
        <v>1582</v>
      </c>
    </row>
    <row r="71" spans="1:3">
      <c r="A71" s="4" t="s">
        <v>1583</v>
      </c>
      <c r="B71" s="5" t="n">
        <v>5202</v>
      </c>
      <c r="C71" s="6" t="n">
        <v>4060</v>
      </c>
    </row>
    <row r="72" spans="1:3">
      <c r="A72" s="4" t="s">
        <v>1604</v>
      </c>
    </row>
    <row r="73" spans="1:3">
      <c r="A73" s="3" t="s">
        <v>1582</v>
      </c>
    </row>
    <row r="74" spans="1:3">
      <c r="A74" s="4" t="s">
        <v>1583</v>
      </c>
      <c r="B74" s="5" t="n">
        <v>191</v>
      </c>
    </row>
    <row r="75" spans="1:3">
      <c r="A75" s="4" t="s">
        <v>1605</v>
      </c>
    </row>
    <row r="76" spans="1:3">
      <c r="A76" s="3" t="s">
        <v>1582</v>
      </c>
    </row>
    <row r="77" spans="1:3">
      <c r="A77" s="4" t="s">
        <v>1583</v>
      </c>
      <c r="B77" s="5" t="n">
        <v>2605</v>
      </c>
    </row>
    <row r="78" spans="1:3">
      <c r="A78" s="4" t="s">
        <v>1606</v>
      </c>
    </row>
    <row r="79" spans="1:3">
      <c r="A79" s="3" t="s">
        <v>1582</v>
      </c>
    </row>
    <row r="80" spans="1:3">
      <c r="A80" s="4" t="s">
        <v>1583</v>
      </c>
      <c r="B80" s="5" t="n">
        <v>1792</v>
      </c>
    </row>
    <row r="81" spans="1:3">
      <c r="A81" s="4" t="s">
        <v>1607</v>
      </c>
    </row>
    <row r="82" spans="1:3">
      <c r="A82" s="3" t="s">
        <v>1582</v>
      </c>
    </row>
    <row r="83" spans="1:3">
      <c r="A83" s="4" t="s">
        <v>1583</v>
      </c>
      <c r="B83" s="6" t="n">
        <v>61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8</v>
      </c>
      <c r="B1" s="2" t="s">
        <v>2</v>
      </c>
      <c r="C1" s="2" t="s">
        <v>132</v>
      </c>
    </row>
    <row r="2" spans="1:3">
      <c r="A2" s="3" t="s">
        <v>310</v>
      </c>
    </row>
    <row r="3" spans="1:3">
      <c r="A3" s="4" t="s">
        <v>1609</v>
      </c>
      <c r="B3" s="6" t="n">
        <v>120402</v>
      </c>
      <c r="C3" s="6" t="n">
        <v>120997</v>
      </c>
    </row>
    <row r="4" spans="1:3">
      <c r="A4" s="4" t="s">
        <v>1610</v>
      </c>
      <c r="B4" s="5" t="n">
        <v>12637</v>
      </c>
      <c r="C4" s="5" t="n">
        <v>8602</v>
      </c>
    </row>
    <row r="5" spans="1:3">
      <c r="A5" s="4" t="s">
        <v>1611</v>
      </c>
      <c r="B5" s="5" t="n">
        <v>9238</v>
      </c>
      <c r="C5" s="5" t="n">
        <v>7983</v>
      </c>
    </row>
    <row r="6" spans="1:3">
      <c r="A6" s="4" t="s">
        <v>186</v>
      </c>
      <c r="B6" s="6" t="n">
        <v>142277</v>
      </c>
      <c r="C6" s="6" t="n">
        <v>13758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612</v>
      </c>
      <c r="B1" s="2" t="s">
        <v>1</v>
      </c>
    </row>
    <row r="2" spans="1:3">
      <c r="B2" s="2" t="s">
        <v>2</v>
      </c>
      <c r="C2" s="2" t="s">
        <v>132</v>
      </c>
    </row>
    <row r="3" spans="1:3">
      <c r="A3" s="3" t="s">
        <v>1613</v>
      </c>
    </row>
    <row r="4" spans="1:3">
      <c r="A4" s="4" t="s">
        <v>1614</v>
      </c>
      <c r="B4" s="6" t="n">
        <v>142277000000</v>
      </c>
      <c r="C4" s="6" t="n">
        <v>137582000000</v>
      </c>
    </row>
    <row r="5" spans="1:3">
      <c r="A5" s="4" t="s">
        <v>1615</v>
      </c>
      <c r="B5" s="6" t="n">
        <v>10260000000</v>
      </c>
      <c r="C5" s="6" t="n">
        <v>15520000000</v>
      </c>
    </row>
    <row r="6" spans="1:3">
      <c r="A6" s="4" t="s">
        <v>1616</v>
      </c>
      <c r="B6" s="4" t="s">
        <v>612</v>
      </c>
      <c r="C6" s="4" t="s">
        <v>612</v>
      </c>
    </row>
    <row r="7" spans="1:3">
      <c r="A7" s="4" t="s">
        <v>1617</v>
      </c>
      <c r="B7" s="6" t="n">
        <v>950000000</v>
      </c>
      <c r="C7" s="6" t="n">
        <v>950000000</v>
      </c>
    </row>
    <row r="8" spans="1:3">
      <c r="A8" s="4" t="s">
        <v>1618</v>
      </c>
      <c r="B8" s="4" t="s">
        <v>1619</v>
      </c>
      <c r="C8" s="4" t="s">
        <v>1619</v>
      </c>
    </row>
    <row r="9" spans="1:3">
      <c r="A9" s="4" t="s">
        <v>1620</v>
      </c>
      <c r="B9" s="6" t="n">
        <v>750000000</v>
      </c>
      <c r="C9" s="6" t="n">
        <v>750000000</v>
      </c>
    </row>
    <row r="10" spans="1:3">
      <c r="A10" s="4" t="s">
        <v>1621</v>
      </c>
      <c r="B10" s="5" t="n">
        <v>550000000</v>
      </c>
      <c r="C10" s="5" t="n">
        <v>550000000</v>
      </c>
    </row>
    <row r="11" spans="1:3">
      <c r="A11" s="4" t="s">
        <v>1622</v>
      </c>
      <c r="B11" s="5" t="n">
        <v>2240000000</v>
      </c>
      <c r="C11" s="5" t="n">
        <v>2420000000</v>
      </c>
    </row>
    <row r="12" spans="1:3">
      <c r="A12" s="4" t="s">
        <v>1623</v>
      </c>
      <c r="B12" s="5" t="n">
        <v>27700000000</v>
      </c>
      <c r="C12" s="5" t="n">
        <v>28750000000</v>
      </c>
    </row>
    <row r="13" spans="1:3">
      <c r="A13" s="4" t="s">
        <v>1624</v>
      </c>
    </row>
    <row r="14" spans="1:3">
      <c r="A14" s="3" t="s">
        <v>1613</v>
      </c>
    </row>
    <row r="15" spans="1:3">
      <c r="A15" s="4" t="s">
        <v>1625</v>
      </c>
      <c r="B15" s="5" t="n">
        <v>750000000</v>
      </c>
    </row>
    <row r="16" spans="1:3">
      <c r="A16" s="4" t="s">
        <v>1626</v>
      </c>
    </row>
    <row r="17" spans="1:3">
      <c r="A17" s="3" t="s">
        <v>1613</v>
      </c>
    </row>
    <row r="18" spans="1:3">
      <c r="A18" s="4" t="s">
        <v>1614</v>
      </c>
      <c r="B18" s="5" t="n">
        <v>96910000000</v>
      </c>
      <c r="C18" s="5" t="n">
        <v>93990000000</v>
      </c>
    </row>
    <row r="19" spans="1:3">
      <c r="A19" s="4" t="s">
        <v>1627</v>
      </c>
    </row>
    <row r="20" spans="1:3">
      <c r="A20" s="3" t="s">
        <v>1613</v>
      </c>
    </row>
    <row r="21" spans="1:3">
      <c r="A21" s="4" t="s">
        <v>1614</v>
      </c>
      <c r="B21" s="5" t="n">
        <v>27830000000</v>
      </c>
      <c r="C21" s="6" t="n">
        <v>27920000000</v>
      </c>
    </row>
    <row r="22" spans="1:3">
      <c r="A22" s="4" t="s">
        <v>1628</v>
      </c>
    </row>
    <row r="23" spans="1:3">
      <c r="A23" s="3" t="s">
        <v>1613</v>
      </c>
    </row>
    <row r="24" spans="1:3">
      <c r="A24" s="4" t="s">
        <v>1629</v>
      </c>
      <c r="B24" s="5" t="n">
        <v>1800000000</v>
      </c>
    </row>
    <row r="25" spans="1:3">
      <c r="A25" s="4" t="s">
        <v>1630</v>
      </c>
      <c r="B25" s="6" t="n">
        <v>1400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132</v>
      </c>
    </row>
    <row r="2" spans="1:3">
      <c r="A2" s="4" t="s">
        <v>1632</v>
      </c>
    </row>
    <row r="3" spans="1:3">
      <c r="A3" s="3" t="s">
        <v>1633</v>
      </c>
    </row>
    <row r="4" spans="1:3">
      <c r="A4" s="4" t="s">
        <v>1634</v>
      </c>
      <c r="B4" s="6" t="n">
        <v>4611</v>
      </c>
      <c r="C4" s="6" t="n">
        <v>4105</v>
      </c>
    </row>
    <row r="5" spans="1:3">
      <c r="A5" s="4" t="s">
        <v>1635</v>
      </c>
      <c r="B5" s="5" t="n">
        <v>238739</v>
      </c>
      <c r="C5" s="5" t="n">
        <v>264550</v>
      </c>
    </row>
    <row r="6" spans="1:3">
      <c r="A6" s="4" t="s">
        <v>1636</v>
      </c>
    </row>
    <row r="7" spans="1:3">
      <c r="A7" s="3" t="s">
        <v>1633</v>
      </c>
    </row>
    <row r="8" spans="1:3">
      <c r="A8" s="4" t="s">
        <v>1635</v>
      </c>
      <c r="B8" s="5" t="n">
        <v>52447</v>
      </c>
      <c r="C8" s="5" t="n">
        <v>101169</v>
      </c>
    </row>
    <row r="9" spans="1:3">
      <c r="A9" s="4" t="s">
        <v>1637</v>
      </c>
    </row>
    <row r="10" spans="1:3">
      <c r="A10" s="3" t="s">
        <v>1633</v>
      </c>
    </row>
    <row r="11" spans="1:3">
      <c r="A11" s="4" t="s">
        <v>1635</v>
      </c>
      <c r="B11" s="5" t="n">
        <v>101743</v>
      </c>
      <c r="C11" s="5" t="n">
        <v>77955</v>
      </c>
    </row>
    <row r="12" spans="1:3">
      <c r="A12" s="4" t="s">
        <v>1638</v>
      </c>
    </row>
    <row r="13" spans="1:3">
      <c r="A13" s="3" t="s">
        <v>1633</v>
      </c>
    </row>
    <row r="14" spans="1:3">
      <c r="A14" s="4" t="s">
        <v>1635</v>
      </c>
      <c r="B14" s="5" t="n">
        <v>29626</v>
      </c>
      <c r="C14" s="5" t="n">
        <v>17813</v>
      </c>
    </row>
    <row r="15" spans="1:3">
      <c r="A15" s="4" t="s">
        <v>1639</v>
      </c>
    </row>
    <row r="16" spans="1:3">
      <c r="A16" s="3" t="s">
        <v>1633</v>
      </c>
    </row>
    <row r="17" spans="1:3">
      <c r="A17" s="4" t="s">
        <v>1635</v>
      </c>
      <c r="B17" s="5" t="n">
        <v>54923</v>
      </c>
      <c r="C17" s="5" t="n">
        <v>67613</v>
      </c>
    </row>
    <row r="18" spans="1:3">
      <c r="A18" s="4" t="s">
        <v>1640</v>
      </c>
    </row>
    <row r="19" spans="1:3">
      <c r="A19" s="3" t="s">
        <v>1633</v>
      </c>
    </row>
    <row r="20" spans="1:3">
      <c r="A20" s="4" t="s">
        <v>1635</v>
      </c>
      <c r="B20" s="5" t="n">
        <v>26916</v>
      </c>
      <c r="C20" s="5" t="n">
        <v>27869</v>
      </c>
    </row>
    <row r="21" spans="1:3">
      <c r="A21" s="4" t="s">
        <v>1641</v>
      </c>
    </row>
    <row r="22" spans="1:3">
      <c r="A22" s="3" t="s">
        <v>1633</v>
      </c>
    </row>
    <row r="23" spans="1:3">
      <c r="A23" s="4" t="s">
        <v>1635</v>
      </c>
      <c r="B23" s="5" t="n">
        <v>26916</v>
      </c>
      <c r="C23" s="5" t="n">
        <v>27869</v>
      </c>
    </row>
    <row r="24" spans="1:3">
      <c r="A24" s="4" t="s">
        <v>1642</v>
      </c>
    </row>
    <row r="25" spans="1:3">
      <c r="A25" s="3" t="s">
        <v>1633</v>
      </c>
    </row>
    <row r="26" spans="1:3">
      <c r="A26" s="4" t="s">
        <v>1634</v>
      </c>
      <c r="B26" s="5" t="n">
        <v>33</v>
      </c>
      <c r="C26" s="5" t="n">
        <v>38</v>
      </c>
    </row>
    <row r="27" spans="1:3">
      <c r="A27" s="4" t="s">
        <v>1635</v>
      </c>
      <c r="B27" s="5" t="n">
        <v>4781</v>
      </c>
      <c r="C27" s="5" t="n">
        <v>5893</v>
      </c>
    </row>
    <row r="28" spans="1:3">
      <c r="A28" s="4" t="s">
        <v>1643</v>
      </c>
    </row>
    <row r="29" spans="1:3">
      <c r="A29" s="3" t="s">
        <v>1633</v>
      </c>
    </row>
    <row r="30" spans="1:3">
      <c r="A30" s="4" t="s">
        <v>1635</v>
      </c>
      <c r="B30" s="5" t="n">
        <v>589</v>
      </c>
      <c r="C30" s="5" t="n">
        <v>1379</v>
      </c>
    </row>
    <row r="31" spans="1:3">
      <c r="A31" s="4" t="s">
        <v>1644</v>
      </c>
    </row>
    <row r="32" spans="1:3">
      <c r="A32" s="3" t="s">
        <v>1633</v>
      </c>
    </row>
    <row r="33" spans="1:3">
      <c r="A33" s="4" t="s">
        <v>1635</v>
      </c>
      <c r="B33" s="5" t="n">
        <v>2530</v>
      </c>
      <c r="C33" s="5" t="n">
        <v>2252</v>
      </c>
    </row>
    <row r="34" spans="1:3">
      <c r="A34" s="4" t="s">
        <v>1645</v>
      </c>
    </row>
    <row r="35" spans="1:3">
      <c r="A35" s="3" t="s">
        <v>1633</v>
      </c>
    </row>
    <row r="36" spans="1:3">
      <c r="A36" s="4" t="s">
        <v>1635</v>
      </c>
      <c r="B36" s="5" t="n">
        <v>1348</v>
      </c>
      <c r="C36" s="5" t="n">
        <v>2021</v>
      </c>
    </row>
    <row r="37" spans="1:3">
      <c r="A37" s="4" t="s">
        <v>1646</v>
      </c>
    </row>
    <row r="38" spans="1:3">
      <c r="A38" s="3" t="s">
        <v>1633</v>
      </c>
    </row>
    <row r="39" spans="1:3">
      <c r="A39" s="4" t="s">
        <v>1635</v>
      </c>
      <c r="B39" s="6" t="n">
        <v>314</v>
      </c>
      <c r="C39" s="6" t="n">
        <v>24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v>
      </c>
      <c r="C1" s="2" t="s">
        <v>132</v>
      </c>
    </row>
    <row r="2" spans="1:3">
      <c r="A2" s="3" t="s">
        <v>1633</v>
      </c>
    </row>
    <row r="3" spans="1:3">
      <c r="A3" s="4" t="s">
        <v>1648</v>
      </c>
      <c r="B3" s="6" t="n">
        <v>1650</v>
      </c>
      <c r="C3" s="6" t="n">
        <v>1480</v>
      </c>
    </row>
    <row r="4" spans="1:3">
      <c r="A4" s="4" t="s">
        <v>1649</v>
      </c>
      <c r="B4" s="6" t="n">
        <v>6260</v>
      </c>
      <c r="C4" s="6" t="n">
        <v>559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1650</v>
      </c>
      <c r="B1" s="2" t="s">
        <v>1651</v>
      </c>
      <c r="C1" s="2" t="s">
        <v>1652</v>
      </c>
      <c r="D1" s="2" t="s">
        <v>2</v>
      </c>
      <c r="E1" s="2" t="s">
        <v>90</v>
      </c>
      <c r="F1" s="2" t="s">
        <v>2</v>
      </c>
      <c r="G1" s="2" t="s">
        <v>90</v>
      </c>
      <c r="H1" s="2" t="s">
        <v>132</v>
      </c>
    </row>
    <row r="2" spans="1:8">
      <c r="A2" s="3" t="s">
        <v>1653</v>
      </c>
    </row>
    <row r="3" spans="1:8">
      <c r="A3" s="4" t="s">
        <v>1654</v>
      </c>
      <c r="D3" s="5" t="n">
        <v>4000000000</v>
      </c>
      <c r="F3" s="5" t="n">
        <v>4000000000</v>
      </c>
      <c r="H3" s="5" t="n">
        <v>4000000000</v>
      </c>
    </row>
    <row r="4" spans="1:8">
      <c r="A4" s="4" t="s">
        <v>1655</v>
      </c>
      <c r="D4" s="5" t="n">
        <v>200000000</v>
      </c>
      <c r="F4" s="5" t="n">
        <v>200000000</v>
      </c>
      <c r="H4" s="5" t="n">
        <v>200000000</v>
      </c>
    </row>
    <row r="5" spans="1:8">
      <c r="A5" s="4" t="s">
        <v>1656</v>
      </c>
      <c r="D5" s="7" t="n">
        <v>0.01</v>
      </c>
      <c r="F5" s="7" t="n">
        <v>0.01</v>
      </c>
      <c r="H5" s="7" t="n">
        <v>0.01</v>
      </c>
    </row>
    <row r="6" spans="1:8">
      <c r="A6" s="4" t="s">
        <v>1657</v>
      </c>
      <c r="D6" s="10" t="n">
        <v>0.01</v>
      </c>
      <c r="F6" s="7" t="n">
        <v>0.01</v>
      </c>
      <c r="H6" s="7" t="n">
        <v>0.01</v>
      </c>
    </row>
    <row r="7" spans="1:8">
      <c r="A7" s="4" t="s">
        <v>1658</v>
      </c>
      <c r="F7" s="5" t="n">
        <v>7442</v>
      </c>
    </row>
    <row r="8" spans="1:8">
      <c r="A8" s="4" t="s">
        <v>1659</v>
      </c>
      <c r="F8" s="6" t="n">
        <v>2</v>
      </c>
    </row>
    <row r="9" spans="1:8">
      <c r="A9" s="4" t="s">
        <v>1660</v>
      </c>
      <c r="F9" s="5" t="n">
        <v>3700000</v>
      </c>
    </row>
    <row r="10" spans="1:8">
      <c r="A10" s="4" t="s">
        <v>1661</v>
      </c>
      <c r="F10" s="6" t="n">
        <v>731</v>
      </c>
    </row>
    <row r="11" spans="1:8">
      <c r="A11" s="4" t="s">
        <v>1662</v>
      </c>
      <c r="D11" s="10" t="n">
        <v>0.85</v>
      </c>
      <c r="E11" s="7" t="n">
        <v>0.8</v>
      </c>
      <c r="F11" s="7" t="n">
        <v>1.65</v>
      </c>
      <c r="G11" s="7" t="n">
        <v>1.55</v>
      </c>
    </row>
    <row r="12" spans="1:8">
      <c r="A12" s="4" t="s">
        <v>1663</v>
      </c>
    </row>
    <row r="13" spans="1:8">
      <c r="A13" s="3" t="s">
        <v>1653</v>
      </c>
    </row>
    <row r="14" spans="1:8">
      <c r="A14" s="4" t="s">
        <v>1662</v>
      </c>
      <c r="B14" s="7" t="n">
        <v>1.25</v>
      </c>
    </row>
    <row r="15" spans="1:8">
      <c r="A15" s="4" t="s">
        <v>1664</v>
      </c>
      <c r="B15" s="4" t="s">
        <v>1665</v>
      </c>
    </row>
    <row r="16" spans="1:8">
      <c r="A16" s="4" t="s">
        <v>1666</v>
      </c>
      <c r="B16" s="4" t="s">
        <v>1667</v>
      </c>
    </row>
    <row r="17" spans="1:8">
      <c r="A17" s="4" t="s">
        <v>1668</v>
      </c>
      <c r="B17" s="4" t="s">
        <v>1669</v>
      </c>
    </row>
    <row r="18" spans="1:8">
      <c r="A18" s="4" t="s">
        <v>1670</v>
      </c>
    </row>
    <row r="19" spans="1:8">
      <c r="A19" s="3" t="s">
        <v>1653</v>
      </c>
    </row>
    <row r="20" spans="1:8">
      <c r="A20" s="4" t="s">
        <v>1671</v>
      </c>
      <c r="F20" s="5" t="n">
        <v>6000</v>
      </c>
      <c r="H20" s="5" t="n">
        <v>26000</v>
      </c>
    </row>
    <row r="21" spans="1:8">
      <c r="A21" s="4" t="s">
        <v>1672</v>
      </c>
      <c r="H21" s="4" t="s">
        <v>1673</v>
      </c>
    </row>
    <row r="22" spans="1:8">
      <c r="A22" s="4" t="s">
        <v>1674</v>
      </c>
      <c r="F22" s="6" t="n">
        <v>150</v>
      </c>
      <c r="H22" s="6" t="n">
        <v>650</v>
      </c>
    </row>
    <row r="23" spans="1:8">
      <c r="A23" s="4" t="s">
        <v>1675</v>
      </c>
      <c r="D23" s="5" t="n">
        <v>25000</v>
      </c>
      <c r="F23" s="6" t="n">
        <v>25000</v>
      </c>
      <c r="H23" s="6" t="n">
        <v>25000</v>
      </c>
    </row>
    <row r="24" spans="1:8">
      <c r="A24" s="4" t="s">
        <v>1676</v>
      </c>
      <c r="H24" s="6" t="n">
        <v>15</v>
      </c>
    </row>
    <row r="25" spans="1:8">
      <c r="A25" s="4" t="s">
        <v>1677</v>
      </c>
      <c r="D25" s="10" t="n">
        <v>387.5</v>
      </c>
      <c r="E25" s="10" t="n">
        <v>387.5</v>
      </c>
      <c r="F25" s="5" t="n">
        <v>775</v>
      </c>
      <c r="G25" s="5" t="n">
        <v>775</v>
      </c>
    </row>
    <row r="26" spans="1:8">
      <c r="A26" s="4" t="s">
        <v>1678</v>
      </c>
    </row>
    <row r="27" spans="1:8">
      <c r="A27" s="3" t="s">
        <v>1653</v>
      </c>
    </row>
    <row r="28" spans="1:8">
      <c r="A28" s="4" t="s">
        <v>1664</v>
      </c>
      <c r="C28" s="4" t="s">
        <v>1679</v>
      </c>
    </row>
    <row r="29" spans="1:8">
      <c r="A29" s="4" t="s">
        <v>1666</v>
      </c>
      <c r="C29" s="4" t="s">
        <v>1680</v>
      </c>
    </row>
    <row r="30" spans="1:8">
      <c r="A30" s="4" t="s">
        <v>1668</v>
      </c>
      <c r="C30" s="4" t="s">
        <v>1681</v>
      </c>
    </row>
    <row r="31" spans="1:8">
      <c r="A31" s="4" t="s">
        <v>1677</v>
      </c>
      <c r="C31" s="7" t="n">
        <v>387.5</v>
      </c>
    </row>
    <row r="32" spans="1:8">
      <c r="A32" s="4" t="s">
        <v>1682</v>
      </c>
    </row>
    <row r="33" spans="1:8">
      <c r="A33" s="3" t="s">
        <v>1653</v>
      </c>
    </row>
    <row r="34" spans="1:8">
      <c r="A34" s="4" t="s">
        <v>1677</v>
      </c>
      <c r="D34" s="10" t="n">
        <v>229.17</v>
      </c>
      <c r="E34" s="10" t="n">
        <v>226.56</v>
      </c>
      <c r="F34" s="10" t="n">
        <v>463.55</v>
      </c>
      <c r="G34" s="10" t="n">
        <v>471.35</v>
      </c>
    </row>
    <row r="35" spans="1:8">
      <c r="A35" s="4" t="s">
        <v>1683</v>
      </c>
    </row>
    <row r="36" spans="1:8">
      <c r="A36" s="3" t="s">
        <v>1653</v>
      </c>
    </row>
    <row r="37" spans="1:8">
      <c r="A37" s="4" t="s">
        <v>1664</v>
      </c>
      <c r="C37" s="4" t="s">
        <v>1679</v>
      </c>
    </row>
    <row r="38" spans="1:8">
      <c r="A38" s="4" t="s">
        <v>1666</v>
      </c>
      <c r="C38" s="4" t="s">
        <v>1680</v>
      </c>
    </row>
    <row r="39" spans="1:8">
      <c r="A39" s="4" t="s">
        <v>1668</v>
      </c>
      <c r="C39" s="4" t="s">
        <v>1681</v>
      </c>
    </row>
    <row r="40" spans="1:8">
      <c r="A40" s="4" t="s">
        <v>1677</v>
      </c>
      <c r="C40" s="7" t="n">
        <v>244.79</v>
      </c>
    </row>
    <row r="41" spans="1:8">
      <c r="A41" s="4" t="s">
        <v>1684</v>
      </c>
    </row>
    <row r="42" spans="1:8">
      <c r="A42" s="3" t="s">
        <v>1653</v>
      </c>
    </row>
    <row r="43" spans="1:8">
      <c r="A43" s="4" t="s">
        <v>1677</v>
      </c>
      <c r="D43" s="10" t="n">
        <v>244.44</v>
      </c>
      <c r="E43" s="10" t="n">
        <v>241.67</v>
      </c>
      <c r="F43" s="10" t="n">
        <v>494.44</v>
      </c>
      <c r="G43" s="10" t="n">
        <v>502.78</v>
      </c>
    </row>
    <row r="44" spans="1:8">
      <c r="A44" s="4" t="s">
        <v>1685</v>
      </c>
    </row>
    <row r="45" spans="1:8">
      <c r="A45" s="3" t="s">
        <v>1653</v>
      </c>
    </row>
    <row r="46" spans="1:8">
      <c r="A46" s="4" t="s">
        <v>1664</v>
      </c>
      <c r="C46" s="4" t="s">
        <v>1679</v>
      </c>
    </row>
    <row r="47" spans="1:8">
      <c r="A47" s="4" t="s">
        <v>1666</v>
      </c>
      <c r="C47" s="4" t="s">
        <v>1680</v>
      </c>
    </row>
    <row r="48" spans="1:8">
      <c r="A48" s="4" t="s">
        <v>1668</v>
      </c>
      <c r="C48" s="4" t="s">
        <v>1681</v>
      </c>
    </row>
    <row r="49" spans="1:8">
      <c r="A49" s="4" t="s">
        <v>1677</v>
      </c>
      <c r="C49" s="7" t="n">
        <v>261.11</v>
      </c>
    </row>
    <row r="50" spans="1:8">
      <c r="A50" s="4" t="s">
        <v>1686</v>
      </c>
    </row>
    <row r="51" spans="1:8">
      <c r="A51" s="3" t="s">
        <v>1653</v>
      </c>
    </row>
    <row r="52" spans="1:8">
      <c r="A52" s="4" t="s">
        <v>1677</v>
      </c>
      <c r="D52" s="10" t="n">
        <v>244.44</v>
      </c>
      <c r="E52" s="10" t="n">
        <v>241.67</v>
      </c>
      <c r="F52" s="10" t="n">
        <v>494.44</v>
      </c>
      <c r="G52" s="10" t="n">
        <v>502.78</v>
      </c>
    </row>
    <row r="53" spans="1:8">
      <c r="A53" s="4" t="s">
        <v>1687</v>
      </c>
    </row>
    <row r="54" spans="1:8">
      <c r="A54" s="3" t="s">
        <v>1653</v>
      </c>
    </row>
    <row r="55" spans="1:8">
      <c r="A55" s="4" t="s">
        <v>1664</v>
      </c>
      <c r="C55" s="4" t="s">
        <v>1679</v>
      </c>
    </row>
    <row r="56" spans="1:8">
      <c r="A56" s="4" t="s">
        <v>1666</v>
      </c>
      <c r="C56" s="4" t="s">
        <v>1680</v>
      </c>
    </row>
    <row r="57" spans="1:8">
      <c r="A57" s="4" t="s">
        <v>1668</v>
      </c>
      <c r="C57" s="4" t="s">
        <v>1681</v>
      </c>
    </row>
    <row r="58" spans="1:8">
      <c r="A58" s="4" t="s">
        <v>1677</v>
      </c>
      <c r="C58" s="7" t="n">
        <v>261.11</v>
      </c>
    </row>
    <row r="59" spans="1:8">
      <c r="A59" s="4" t="s">
        <v>1688</v>
      </c>
    </row>
    <row r="60" spans="1:8">
      <c r="A60" s="3" t="s">
        <v>1653</v>
      </c>
    </row>
    <row r="61" spans="1:8">
      <c r="A61" s="4" t="s">
        <v>1677</v>
      </c>
      <c r="D61" s="10" t="n">
        <v>343.75</v>
      </c>
      <c r="E61" s="10" t="n">
        <v>343.75</v>
      </c>
      <c r="F61" s="10" t="n">
        <v>687.5</v>
      </c>
      <c r="G61" s="10" t="n">
        <v>687.5</v>
      </c>
    </row>
    <row r="62" spans="1:8">
      <c r="A62" s="4" t="s">
        <v>1689</v>
      </c>
    </row>
    <row r="63" spans="1:8">
      <c r="A63" s="3" t="s">
        <v>1653</v>
      </c>
    </row>
    <row r="64" spans="1:8">
      <c r="A64" s="4" t="s">
        <v>1664</v>
      </c>
      <c r="C64" s="4" t="s">
        <v>1679</v>
      </c>
    </row>
    <row r="65" spans="1:8">
      <c r="A65" s="4" t="s">
        <v>1666</v>
      </c>
      <c r="C65" s="4" t="s">
        <v>1680</v>
      </c>
    </row>
    <row r="66" spans="1:8">
      <c r="A66" s="4" t="s">
        <v>1668</v>
      </c>
      <c r="C66" s="4" t="s">
        <v>1681</v>
      </c>
    </row>
    <row r="67" spans="1:8">
      <c r="A67" s="4" t="s">
        <v>1677</v>
      </c>
      <c r="C67" s="7" t="n">
        <v>343.75</v>
      </c>
    </row>
    <row r="68" spans="1:8">
      <c r="A68" s="4" t="s">
        <v>1690</v>
      </c>
    </row>
    <row r="69" spans="1:8">
      <c r="A69" s="3" t="s">
        <v>1653</v>
      </c>
    </row>
    <row r="70" spans="1:8">
      <c r="A70" s="4" t="s">
        <v>1677</v>
      </c>
      <c r="D70" s="10" t="n">
        <v>398.44</v>
      </c>
      <c r="E70" s="10" t="n">
        <v>398.44</v>
      </c>
      <c r="F70" s="7" t="n">
        <v>796.88</v>
      </c>
      <c r="G70" s="10" t="n">
        <v>796.88</v>
      </c>
    </row>
    <row r="71" spans="1:8">
      <c r="A71" s="4" t="s">
        <v>1691</v>
      </c>
    </row>
    <row r="72" spans="1:8">
      <c r="A72" s="3" t="s">
        <v>1653</v>
      </c>
    </row>
    <row r="73" spans="1:8">
      <c r="A73" s="4" t="s">
        <v>1664</v>
      </c>
      <c r="C73" s="4" t="s">
        <v>1679</v>
      </c>
    </row>
    <row r="74" spans="1:8">
      <c r="A74" s="4" t="s">
        <v>1666</v>
      </c>
      <c r="C74" s="4" t="s">
        <v>1680</v>
      </c>
    </row>
    <row r="75" spans="1:8">
      <c r="A75" s="4" t="s">
        <v>1668</v>
      </c>
      <c r="C75" s="4" t="s">
        <v>1681</v>
      </c>
    </row>
    <row r="76" spans="1:8">
      <c r="A76" s="4" t="s">
        <v>1677</v>
      </c>
      <c r="C76" s="7" t="n">
        <v>398.44</v>
      </c>
    </row>
    <row r="77" spans="1:8">
      <c r="A77" s="4" t="s">
        <v>1692</v>
      </c>
    </row>
    <row r="78" spans="1:8">
      <c r="A78" s="3" t="s">
        <v>1653</v>
      </c>
    </row>
    <row r="79" spans="1:8">
      <c r="A79" s="4" t="s">
        <v>1671</v>
      </c>
      <c r="F79" s="5" t="n">
        <v>14000</v>
      </c>
    </row>
    <row r="80" spans="1:8">
      <c r="A80" s="4" t="s">
        <v>1672</v>
      </c>
      <c r="F80" s="4" t="s">
        <v>1693</v>
      </c>
    </row>
    <row r="81" spans="1:8">
      <c r="A81" s="4" t="s">
        <v>1674</v>
      </c>
      <c r="F81" s="6" t="n">
        <v>350</v>
      </c>
    </row>
    <row r="82" spans="1:8">
      <c r="A82" s="4" t="s">
        <v>1675</v>
      </c>
      <c r="D82" s="5" t="n">
        <v>25000</v>
      </c>
      <c r="F82" s="6" t="n">
        <v>25000</v>
      </c>
    </row>
    <row r="83" spans="1:8">
      <c r="A83" s="4" t="s">
        <v>1677</v>
      </c>
      <c r="D83" s="10" t="n">
        <v>712.5</v>
      </c>
      <c r="E83" s="10" t="n">
        <v>712.5</v>
      </c>
      <c r="F83" s="10" t="n">
        <v>712.5</v>
      </c>
      <c r="G83" s="10" t="n">
        <v>712.5</v>
      </c>
    </row>
    <row r="84" spans="1:8">
      <c r="A84" s="4" t="s">
        <v>1694</v>
      </c>
    </row>
    <row r="85" spans="1:8">
      <c r="A85" s="3" t="s">
        <v>1653</v>
      </c>
    </row>
    <row r="86" spans="1:8">
      <c r="A86" s="4" t="s">
        <v>1664</v>
      </c>
      <c r="C86" s="4" t="s">
        <v>1679</v>
      </c>
    </row>
    <row r="87" spans="1:8">
      <c r="A87" s="4" t="s">
        <v>1666</v>
      </c>
      <c r="C87" s="4" t="s">
        <v>1680</v>
      </c>
    </row>
    <row r="88" spans="1:8">
      <c r="A88" s="4" t="s">
        <v>1668</v>
      </c>
      <c r="C88" s="4" t="s">
        <v>1681</v>
      </c>
    </row>
    <row r="89" spans="1:8">
      <c r="A89" s="4" t="s">
        <v>1677</v>
      </c>
      <c r="C89" s="7" t="n">
        <v>419.68</v>
      </c>
    </row>
    <row r="90" spans="1:8">
      <c r="A90" s="4" t="s">
        <v>1695</v>
      </c>
    </row>
    <row r="91" spans="1:8">
      <c r="A91" s="3" t="s">
        <v>1653</v>
      </c>
    </row>
    <row r="92" spans="1:8">
      <c r="A92" s="4" t="s">
        <v>1677</v>
      </c>
      <c r="D92" s="10" t="n">
        <v>393.75</v>
      </c>
      <c r="E92" s="10" t="n">
        <v>393.75</v>
      </c>
      <c r="F92" s="10" t="n">
        <v>787.5</v>
      </c>
      <c r="G92" s="10" t="n">
        <v>787.5</v>
      </c>
    </row>
    <row r="93" spans="1:8">
      <c r="A93" s="4" t="s">
        <v>1696</v>
      </c>
    </row>
    <row r="94" spans="1:8">
      <c r="A94" s="3" t="s">
        <v>1653</v>
      </c>
    </row>
    <row r="95" spans="1:8">
      <c r="A95" s="4" t="s">
        <v>1664</v>
      </c>
      <c r="C95" s="4" t="s">
        <v>1679</v>
      </c>
    </row>
    <row r="96" spans="1:8">
      <c r="A96" s="4" t="s">
        <v>1666</v>
      </c>
      <c r="C96" s="4" t="s">
        <v>1680</v>
      </c>
    </row>
    <row r="97" spans="1:8">
      <c r="A97" s="4" t="s">
        <v>1668</v>
      </c>
      <c r="C97" s="4" t="s">
        <v>1681</v>
      </c>
    </row>
    <row r="98" spans="1:8">
      <c r="A98" s="4" t="s">
        <v>1677</v>
      </c>
      <c r="C98" s="7" t="n">
        <v>393.75</v>
      </c>
    </row>
    <row r="99" spans="1:8">
      <c r="A99" s="4" t="s">
        <v>1697</v>
      </c>
    </row>
    <row r="100" spans="1:8">
      <c r="A100" s="3" t="s">
        <v>1653</v>
      </c>
    </row>
    <row r="101" spans="1:8">
      <c r="A101" s="4" t="s">
        <v>1677</v>
      </c>
      <c r="D101" s="10" t="n">
        <v>1044.44</v>
      </c>
      <c r="E101" s="10" t="n">
        <v>1022.22</v>
      </c>
      <c r="F101" s="10" t="n">
        <v>2022.22</v>
      </c>
      <c r="G101" s="10" t="n">
        <v>2022.22</v>
      </c>
    </row>
    <row r="102" spans="1:8">
      <c r="A102" s="4" t="s">
        <v>1698</v>
      </c>
    </row>
    <row r="103" spans="1:8">
      <c r="A103" s="3" t="s">
        <v>1653</v>
      </c>
    </row>
    <row r="104" spans="1:8">
      <c r="A104" s="4" t="s">
        <v>1664</v>
      </c>
      <c r="C104" s="4" t="s">
        <v>1679</v>
      </c>
    </row>
    <row r="105" spans="1:8">
      <c r="A105" s="4" t="s">
        <v>1666</v>
      </c>
      <c r="C105" s="4" t="s">
        <v>1699</v>
      </c>
    </row>
    <row r="106" spans="1:8">
      <c r="A106" s="4" t="s">
        <v>1668</v>
      </c>
      <c r="C106" s="4" t="s">
        <v>1700</v>
      </c>
    </row>
    <row r="107" spans="1:8">
      <c r="A107" s="4" t="s">
        <v>1677</v>
      </c>
      <c r="C107" s="7" t="n">
        <v>1022.22</v>
      </c>
    </row>
    <row r="108" spans="1:8">
      <c r="A108" s="4" t="s">
        <v>1701</v>
      </c>
    </row>
    <row r="109" spans="1:8">
      <c r="A109" s="3" t="s">
        <v>1653</v>
      </c>
    </row>
    <row r="110" spans="1:8">
      <c r="A110" s="4" t="s">
        <v>1677</v>
      </c>
      <c r="D110" s="7" t="n">
        <v>1044.44</v>
      </c>
      <c r="E110" s="7" t="n">
        <v>1022.22</v>
      </c>
      <c r="F110" s="7" t="n">
        <v>2022.22</v>
      </c>
      <c r="G110" s="7" t="n">
        <v>2022.22</v>
      </c>
    </row>
    <row r="111" spans="1:8">
      <c r="A111" s="4" t="s">
        <v>1702</v>
      </c>
    </row>
    <row r="112" spans="1:8">
      <c r="A112" s="3" t="s">
        <v>1653</v>
      </c>
    </row>
    <row r="113" spans="1:8">
      <c r="A113" s="4" t="s">
        <v>1664</v>
      </c>
      <c r="C113" s="4" t="s">
        <v>1679</v>
      </c>
    </row>
    <row r="114" spans="1:8">
      <c r="A114" s="4" t="s">
        <v>1666</v>
      </c>
      <c r="C114" s="4" t="s">
        <v>1699</v>
      </c>
    </row>
    <row r="115" spans="1:8">
      <c r="A115" s="4" t="s">
        <v>1668</v>
      </c>
      <c r="C115" s="4" t="s">
        <v>1700</v>
      </c>
    </row>
    <row r="116" spans="1:8">
      <c r="A116" s="4" t="s">
        <v>1677</v>
      </c>
      <c r="C116" s="7" t="n">
        <v>1022.22</v>
      </c>
    </row>
    <row r="117" spans="1:8">
      <c r="A117" s="4" t="s">
        <v>1703</v>
      </c>
    </row>
    <row r="118" spans="1:8">
      <c r="A118" s="3" t="s">
        <v>1653</v>
      </c>
    </row>
    <row r="119" spans="1:8">
      <c r="A119" s="4" t="s">
        <v>1672</v>
      </c>
      <c r="F119" s="4" t="s">
        <v>1704</v>
      </c>
    </row>
    <row r="120" spans="1:8">
      <c r="A120" s="4" t="s">
        <v>1705</v>
      </c>
      <c r="F120" s="5" t="n">
        <v>20000</v>
      </c>
    </row>
    <row r="121" spans="1:8">
      <c r="A121" s="4" t="s">
        <v>1706</v>
      </c>
    </row>
    <row r="122" spans="1:8">
      <c r="A122" s="3" t="s">
        <v>1653</v>
      </c>
    </row>
    <row r="123" spans="1:8">
      <c r="A123" s="4" t="s">
        <v>1676</v>
      </c>
      <c r="F123" s="6" t="n">
        <v>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07</v>
      </c>
      <c r="B1" s="2" t="s">
        <v>89</v>
      </c>
      <c r="C1" s="2" t="s">
        <v>1</v>
      </c>
    </row>
    <row r="2" spans="1:3">
      <c r="B2" s="2" t="s">
        <v>2</v>
      </c>
      <c r="C2" s="2" t="s">
        <v>2</v>
      </c>
    </row>
    <row r="3" spans="1:3">
      <c r="A3" s="3" t="s">
        <v>1708</v>
      </c>
    </row>
    <row r="4" spans="1:3">
      <c r="A4" s="4" t="s">
        <v>1709</v>
      </c>
      <c r="B4" s="8" t="n">
        <v>6.2</v>
      </c>
      <c r="C4" s="8" t="n">
        <v>12.6</v>
      </c>
    </row>
    <row r="5" spans="1:3">
      <c r="A5" s="4" t="s">
        <v>1710</v>
      </c>
      <c r="B5" s="7" t="n">
        <v>200.73</v>
      </c>
      <c r="C5" s="7" t="n">
        <v>198.89</v>
      </c>
    </row>
    <row r="6" spans="1:3">
      <c r="A6" s="4" t="s">
        <v>1711</v>
      </c>
      <c r="B6" s="6" t="n">
        <v>1250</v>
      </c>
      <c r="C6" s="6" t="n">
        <v>25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2</v>
      </c>
      <c r="B1" s="2" t="s">
        <v>89</v>
      </c>
      <c r="D1" s="2" t="s">
        <v>1</v>
      </c>
    </row>
    <row r="2" spans="1:5">
      <c r="B2" s="2" t="s">
        <v>2</v>
      </c>
      <c r="C2" s="2" t="s">
        <v>90</v>
      </c>
      <c r="D2" s="2" t="s">
        <v>2</v>
      </c>
      <c r="E2" s="2" t="s">
        <v>90</v>
      </c>
    </row>
    <row r="3" spans="1:5">
      <c r="A3" s="3" t="s">
        <v>1708</v>
      </c>
    </row>
    <row r="4" spans="1:5">
      <c r="A4" s="4" t="s">
        <v>1662</v>
      </c>
      <c r="B4" s="7" t="n">
        <v>0.85</v>
      </c>
      <c r="C4" s="7" t="n">
        <v>0.8</v>
      </c>
      <c r="D4" s="7" t="n">
        <v>1.65</v>
      </c>
      <c r="E4" s="7" t="n">
        <v>1.55</v>
      </c>
    </row>
  </sheetData>
  <mergeCells count="3">
    <mergeCell ref="A1:A2"/>
    <mergeCell ref="B1:C1"/>
    <mergeCell ref="D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80"/>
  </cols>
  <sheetData>
    <row r="1" spans="1:2">
      <c r="A1" s="1" t="s">
        <v>1713</v>
      </c>
      <c r="B1" s="2" t="s">
        <v>1</v>
      </c>
    </row>
    <row r="2" spans="1:2">
      <c r="B2" s="2" t="s">
        <v>1714</v>
      </c>
    </row>
    <row r="3" spans="1:2">
      <c r="A3" s="3" t="s">
        <v>1715</v>
      </c>
    </row>
    <row r="4" spans="1:2">
      <c r="A4" s="4" t="s">
        <v>1716</v>
      </c>
      <c r="B4" s="5" t="n">
        <v>510750</v>
      </c>
    </row>
    <row r="5" spans="1:2">
      <c r="A5" s="4" t="s">
        <v>1717</v>
      </c>
      <c r="B5" s="5" t="n">
        <v>420282</v>
      </c>
    </row>
    <row r="6" spans="1:2">
      <c r="A6" s="4" t="s">
        <v>1718</v>
      </c>
      <c r="B6" s="5" t="n">
        <v>420280</v>
      </c>
    </row>
    <row r="7" spans="1:2">
      <c r="A7" s="4" t="s">
        <v>1719</v>
      </c>
      <c r="B7" s="6" t="n">
        <v>11203</v>
      </c>
    </row>
    <row r="8" spans="1:2">
      <c r="A8" s="4" t="s">
        <v>1682</v>
      </c>
    </row>
    <row r="9" spans="1:2">
      <c r="A9" s="3" t="s">
        <v>1715</v>
      </c>
    </row>
    <row r="10" spans="1:2">
      <c r="A10" s="4" t="s">
        <v>1716</v>
      </c>
      <c r="B10" s="5" t="n">
        <v>50000</v>
      </c>
    </row>
    <row r="11" spans="1:2">
      <c r="A11" s="4" t="s">
        <v>1717</v>
      </c>
      <c r="B11" s="5" t="n">
        <v>30000</v>
      </c>
    </row>
    <row r="12" spans="1:2">
      <c r="A12" s="4" t="s">
        <v>1718</v>
      </c>
      <c r="B12" s="5" t="n">
        <v>29999</v>
      </c>
    </row>
    <row r="13" spans="1:2">
      <c r="A13" s="4" t="s">
        <v>1720</v>
      </c>
      <c r="B13" s="5" t="n">
        <v>1000</v>
      </c>
    </row>
    <row r="14" spans="1:2">
      <c r="A14" s="4" t="s">
        <v>1721</v>
      </c>
      <c r="B14" s="4" t="s">
        <v>1722</v>
      </c>
    </row>
    <row r="15" spans="1:2">
      <c r="A15" s="4" t="s">
        <v>1723</v>
      </c>
      <c r="B15" s="6" t="n">
        <v>25000</v>
      </c>
    </row>
    <row r="16" spans="1:2">
      <c r="A16" s="4" t="s">
        <v>1719</v>
      </c>
      <c r="B16" s="6" t="n">
        <v>750</v>
      </c>
    </row>
    <row r="17" spans="1:2">
      <c r="A17" s="4" t="s">
        <v>1672</v>
      </c>
      <c r="B17" s="4" t="s">
        <v>1724</v>
      </c>
    </row>
    <row r="18" spans="1:2">
      <c r="A18" s="4" t="s">
        <v>1684</v>
      </c>
    </row>
    <row r="19" spans="1:2">
      <c r="A19" s="3" t="s">
        <v>1715</v>
      </c>
    </row>
    <row r="20" spans="1:2">
      <c r="A20" s="4" t="s">
        <v>1716</v>
      </c>
      <c r="B20" s="5" t="n">
        <v>25000</v>
      </c>
    </row>
    <row r="21" spans="1:2">
      <c r="A21" s="4" t="s">
        <v>1717</v>
      </c>
      <c r="B21" s="5" t="n">
        <v>8000</v>
      </c>
    </row>
    <row r="22" spans="1:2">
      <c r="A22" s="4" t="s">
        <v>1718</v>
      </c>
      <c r="B22" s="5" t="n">
        <v>8000</v>
      </c>
    </row>
    <row r="23" spans="1:2">
      <c r="A23" s="4" t="s">
        <v>1720</v>
      </c>
      <c r="B23" s="5" t="n">
        <v>1000</v>
      </c>
    </row>
    <row r="24" spans="1:2">
      <c r="A24" s="4" t="s">
        <v>1721</v>
      </c>
      <c r="B24" s="4" t="s">
        <v>1725</v>
      </c>
    </row>
    <row r="25" spans="1:2">
      <c r="A25" s="4" t="s">
        <v>1723</v>
      </c>
      <c r="B25" s="6" t="n">
        <v>25000</v>
      </c>
    </row>
    <row r="26" spans="1:2">
      <c r="A26" s="4" t="s">
        <v>1719</v>
      </c>
      <c r="B26" s="6" t="n">
        <v>200</v>
      </c>
    </row>
    <row r="27" spans="1:2">
      <c r="A27" s="4" t="s">
        <v>1672</v>
      </c>
      <c r="B27" s="4" t="s">
        <v>1726</v>
      </c>
    </row>
    <row r="28" spans="1:2">
      <c r="A28" s="4" t="s">
        <v>1686</v>
      </c>
    </row>
    <row r="29" spans="1:2">
      <c r="A29" s="3" t="s">
        <v>1715</v>
      </c>
    </row>
    <row r="30" spans="1:2">
      <c r="A30" s="4" t="s">
        <v>1716</v>
      </c>
      <c r="B30" s="5" t="n">
        <v>60000</v>
      </c>
    </row>
    <row r="31" spans="1:2">
      <c r="A31" s="4" t="s">
        <v>1717</v>
      </c>
      <c r="B31" s="5" t="n">
        <v>54000</v>
      </c>
    </row>
    <row r="32" spans="1:2">
      <c r="A32" s="4" t="s">
        <v>1718</v>
      </c>
      <c r="B32" s="5" t="n">
        <v>53999</v>
      </c>
    </row>
    <row r="33" spans="1:2">
      <c r="A33" s="4" t="s">
        <v>1720</v>
      </c>
      <c r="B33" s="5" t="n">
        <v>1000</v>
      </c>
    </row>
    <row r="34" spans="1:2">
      <c r="A34" s="4" t="s">
        <v>1721</v>
      </c>
      <c r="B34" s="4" t="s">
        <v>1725</v>
      </c>
    </row>
    <row r="35" spans="1:2">
      <c r="A35" s="4" t="s">
        <v>1723</v>
      </c>
      <c r="B35" s="6" t="n">
        <v>25000</v>
      </c>
    </row>
    <row r="36" spans="1:2">
      <c r="A36" s="4" t="s">
        <v>1719</v>
      </c>
      <c r="B36" s="6" t="n">
        <v>1350</v>
      </c>
    </row>
    <row r="37" spans="1:2">
      <c r="A37" s="4" t="s">
        <v>1672</v>
      </c>
      <c r="B37" s="4" t="s">
        <v>1727</v>
      </c>
    </row>
    <row r="38" spans="1:2">
      <c r="A38" s="4" t="s">
        <v>1697</v>
      </c>
    </row>
    <row r="39" spans="1:2">
      <c r="A39" s="3" t="s">
        <v>1715</v>
      </c>
    </row>
    <row r="40" spans="1:2">
      <c r="A40" s="4" t="s">
        <v>1716</v>
      </c>
      <c r="B40" s="5" t="n">
        <v>17500</v>
      </c>
    </row>
    <row r="41" spans="1:2">
      <c r="A41" s="4" t="s">
        <v>1717</v>
      </c>
      <c r="B41" s="5" t="n">
        <v>7667</v>
      </c>
    </row>
    <row r="42" spans="1:2">
      <c r="A42" s="4" t="s">
        <v>1718</v>
      </c>
      <c r="B42" s="5" t="n">
        <v>7667</v>
      </c>
    </row>
    <row r="43" spans="1:2">
      <c r="A43" s="4" t="s">
        <v>1721</v>
      </c>
      <c r="B43" s="4" t="s">
        <v>1725</v>
      </c>
    </row>
    <row r="44" spans="1:2">
      <c r="A44" s="4" t="s">
        <v>1723</v>
      </c>
      <c r="B44" s="6" t="n">
        <v>100000</v>
      </c>
    </row>
    <row r="45" spans="1:2">
      <c r="A45" s="4" t="s">
        <v>1719</v>
      </c>
      <c r="B45" s="6" t="n">
        <v>767</v>
      </c>
    </row>
    <row r="46" spans="1:2">
      <c r="A46" s="4" t="s">
        <v>1672</v>
      </c>
      <c r="B46" s="4" t="s">
        <v>1728</v>
      </c>
    </row>
    <row r="47" spans="1:2">
      <c r="A47" s="4" t="s">
        <v>1701</v>
      </c>
    </row>
    <row r="48" spans="1:2">
      <c r="A48" s="3" t="s">
        <v>1715</v>
      </c>
    </row>
    <row r="49" spans="1:2">
      <c r="A49" s="4" t="s">
        <v>1716</v>
      </c>
      <c r="B49" s="5" t="n">
        <v>5000</v>
      </c>
    </row>
    <row r="50" spans="1:2">
      <c r="A50" s="4" t="s">
        <v>1717</v>
      </c>
      <c r="B50" s="5" t="n">
        <v>1615</v>
      </c>
    </row>
    <row r="51" spans="1:2">
      <c r="A51" s="4" t="s">
        <v>1718</v>
      </c>
      <c r="B51" s="5" t="n">
        <v>1615</v>
      </c>
    </row>
    <row r="52" spans="1:2">
      <c r="A52" s="4" t="s">
        <v>1721</v>
      </c>
      <c r="B52" s="4" t="s">
        <v>1725</v>
      </c>
    </row>
    <row r="53" spans="1:2">
      <c r="A53" s="4" t="s">
        <v>1723</v>
      </c>
      <c r="B53" s="6" t="n">
        <v>100000</v>
      </c>
    </row>
    <row r="54" spans="1:2">
      <c r="A54" s="4" t="s">
        <v>1719</v>
      </c>
      <c r="B54" s="6" t="n">
        <v>161</v>
      </c>
    </row>
    <row r="55" spans="1:2">
      <c r="A55" s="4" t="s">
        <v>1672</v>
      </c>
      <c r="B55" s="4" t="s">
        <v>1729</v>
      </c>
    </row>
    <row r="56" spans="1:2">
      <c r="A56" s="4" t="s">
        <v>1688</v>
      </c>
    </row>
    <row r="57" spans="1:2">
      <c r="A57" s="3" t="s">
        <v>1715</v>
      </c>
    </row>
    <row r="58" spans="1:2">
      <c r="A58" s="4" t="s">
        <v>1716</v>
      </c>
      <c r="B58" s="5" t="n">
        <v>46000</v>
      </c>
    </row>
    <row r="59" spans="1:2">
      <c r="A59" s="4" t="s">
        <v>1717</v>
      </c>
      <c r="B59" s="5" t="n">
        <v>40000</v>
      </c>
    </row>
    <row r="60" spans="1:2">
      <c r="A60" s="4" t="s">
        <v>1718</v>
      </c>
      <c r="B60" s="5" t="n">
        <v>40000</v>
      </c>
    </row>
    <row r="61" spans="1:2">
      <c r="A61" s="4" t="s">
        <v>1720</v>
      </c>
      <c r="B61" s="5" t="n">
        <v>1000</v>
      </c>
    </row>
    <row r="62" spans="1:2">
      <c r="A62" s="4" t="s">
        <v>1721</v>
      </c>
      <c r="B62" s="4" t="s">
        <v>1730</v>
      </c>
    </row>
    <row r="63" spans="1:2">
      <c r="A63" s="4" t="s">
        <v>1723</v>
      </c>
      <c r="B63" s="6" t="n">
        <v>25000</v>
      </c>
    </row>
    <row r="64" spans="1:2">
      <c r="A64" s="4" t="s">
        <v>1719</v>
      </c>
      <c r="B64" s="6" t="n">
        <v>1000</v>
      </c>
    </row>
    <row r="65" spans="1:2">
      <c r="A65" s="4" t="s">
        <v>1672</v>
      </c>
      <c r="B65" s="4" t="s">
        <v>1731</v>
      </c>
    </row>
    <row r="66" spans="1:2">
      <c r="A66" s="4" t="s">
        <v>1690</v>
      </c>
    </row>
    <row r="67" spans="1:2">
      <c r="A67" s="3" t="s">
        <v>1715</v>
      </c>
    </row>
    <row r="68" spans="1:2">
      <c r="A68" s="4" t="s">
        <v>1716</v>
      </c>
      <c r="B68" s="5" t="n">
        <v>32200</v>
      </c>
    </row>
    <row r="69" spans="1:2">
      <c r="A69" s="4" t="s">
        <v>1717</v>
      </c>
      <c r="B69" s="5" t="n">
        <v>28000</v>
      </c>
    </row>
    <row r="70" spans="1:2">
      <c r="A70" s="4" t="s">
        <v>1718</v>
      </c>
      <c r="B70" s="5" t="n">
        <v>28000</v>
      </c>
    </row>
    <row r="71" spans="1:2">
      <c r="A71" s="4" t="s">
        <v>1720</v>
      </c>
      <c r="B71" s="5" t="n">
        <v>1000</v>
      </c>
    </row>
    <row r="72" spans="1:2">
      <c r="A72" s="4" t="s">
        <v>1721</v>
      </c>
      <c r="B72" s="4" t="s">
        <v>1732</v>
      </c>
    </row>
    <row r="73" spans="1:2">
      <c r="A73" s="4" t="s">
        <v>1723</v>
      </c>
      <c r="B73" s="6" t="n">
        <v>25000</v>
      </c>
    </row>
    <row r="74" spans="1:2">
      <c r="A74" s="4" t="s">
        <v>1719</v>
      </c>
      <c r="B74" s="6" t="n">
        <v>700</v>
      </c>
    </row>
    <row r="75" spans="1:2">
      <c r="A75" s="4" t="s">
        <v>1672</v>
      </c>
      <c r="B75" s="4" t="s">
        <v>1733</v>
      </c>
    </row>
    <row r="76" spans="1:2">
      <c r="A76" s="4" t="s">
        <v>1692</v>
      </c>
    </row>
    <row r="77" spans="1:2">
      <c r="A77" s="3" t="s">
        <v>1715</v>
      </c>
    </row>
    <row r="78" spans="1:2">
      <c r="A78" s="4" t="s">
        <v>1716</v>
      </c>
      <c r="B78" s="5" t="n">
        <v>52000</v>
      </c>
    </row>
    <row r="79" spans="1:2">
      <c r="A79" s="4" t="s">
        <v>1717</v>
      </c>
      <c r="B79" s="5" t="n">
        <v>38000</v>
      </c>
    </row>
    <row r="80" spans="1:2">
      <c r="A80" s="4" t="s">
        <v>1718</v>
      </c>
      <c r="B80" s="5" t="n">
        <v>38000</v>
      </c>
    </row>
    <row r="81" spans="1:2">
      <c r="A81" s="4" t="s">
        <v>1720</v>
      </c>
      <c r="B81" s="5" t="n">
        <v>25</v>
      </c>
    </row>
    <row r="82" spans="1:2">
      <c r="A82" s="4" t="s">
        <v>1721</v>
      </c>
      <c r="B82" s="4" t="s">
        <v>1722</v>
      </c>
    </row>
    <row r="83" spans="1:2">
      <c r="A83" s="4" t="s">
        <v>1723</v>
      </c>
      <c r="B83" s="6" t="n">
        <v>25000</v>
      </c>
    </row>
    <row r="84" spans="1:2">
      <c r="A84" s="4" t="s">
        <v>1719</v>
      </c>
      <c r="B84" s="6" t="n">
        <v>950</v>
      </c>
    </row>
    <row r="85" spans="1:2">
      <c r="A85" s="4" t="s">
        <v>1672</v>
      </c>
      <c r="B85" s="4" t="s">
        <v>1734</v>
      </c>
    </row>
    <row r="86" spans="1:2">
      <c r="A86" s="4" t="s">
        <v>1735</v>
      </c>
    </row>
    <row r="87" spans="1:2">
      <c r="A87" s="3" t="s">
        <v>1715</v>
      </c>
    </row>
    <row r="88" spans="1:2">
      <c r="A88" s="4" t="s">
        <v>1716</v>
      </c>
      <c r="B88" s="5" t="n">
        <v>80000</v>
      </c>
    </row>
    <row r="89" spans="1:2">
      <c r="A89" s="4" t="s">
        <v>1717</v>
      </c>
      <c r="B89" s="5" t="n">
        <v>80000</v>
      </c>
    </row>
    <row r="90" spans="1:2">
      <c r="A90" s="4" t="s">
        <v>1718</v>
      </c>
      <c r="B90" s="5" t="n">
        <v>80000</v>
      </c>
    </row>
    <row r="91" spans="1:2">
      <c r="A91" s="4" t="s">
        <v>1720</v>
      </c>
      <c r="B91" s="5" t="n">
        <v>25</v>
      </c>
    </row>
    <row r="92" spans="1:2">
      <c r="A92" s="4" t="s">
        <v>1721</v>
      </c>
      <c r="B92" s="4" t="s">
        <v>1736</v>
      </c>
    </row>
    <row r="93" spans="1:2">
      <c r="A93" s="4" t="s">
        <v>1723</v>
      </c>
      <c r="B93" s="6" t="n">
        <v>25000</v>
      </c>
    </row>
    <row r="94" spans="1:2">
      <c r="A94" s="4" t="s">
        <v>1719</v>
      </c>
      <c r="B94" s="6" t="n">
        <v>2000</v>
      </c>
    </row>
    <row r="95" spans="1:2">
      <c r="A95" s="4" t="s">
        <v>1672</v>
      </c>
      <c r="B95" s="4" t="s">
        <v>1737</v>
      </c>
    </row>
    <row r="96" spans="1:2">
      <c r="A96" s="4" t="s">
        <v>1695</v>
      </c>
    </row>
    <row r="97" spans="1:2">
      <c r="A97" s="3" t="s">
        <v>1715</v>
      </c>
    </row>
    <row r="98" spans="1:2">
      <c r="A98" s="4" t="s">
        <v>1716</v>
      </c>
      <c r="B98" s="5" t="n">
        <v>31050</v>
      </c>
    </row>
    <row r="99" spans="1:2">
      <c r="A99" s="4" t="s">
        <v>1717</v>
      </c>
      <c r="B99" s="5" t="n">
        <v>27000</v>
      </c>
    </row>
    <row r="100" spans="1:2">
      <c r="A100" s="4" t="s">
        <v>1718</v>
      </c>
      <c r="B100" s="5" t="n">
        <v>27000</v>
      </c>
    </row>
    <row r="101" spans="1:2">
      <c r="A101" s="4" t="s">
        <v>1720</v>
      </c>
      <c r="B101" s="5" t="n">
        <v>1000</v>
      </c>
    </row>
    <row r="102" spans="1:2">
      <c r="A102" s="4" t="s">
        <v>1721</v>
      </c>
      <c r="B102" s="4" t="s">
        <v>1738</v>
      </c>
    </row>
    <row r="103" spans="1:2">
      <c r="A103" s="4" t="s">
        <v>1723</v>
      </c>
      <c r="B103" s="6" t="n">
        <v>25000</v>
      </c>
    </row>
    <row r="104" spans="1:2">
      <c r="A104" s="4" t="s">
        <v>1719</v>
      </c>
      <c r="B104" s="6" t="n">
        <v>675</v>
      </c>
    </row>
    <row r="105" spans="1:2">
      <c r="A105" s="4" t="s">
        <v>1672</v>
      </c>
      <c r="B105" s="4" t="s">
        <v>1739</v>
      </c>
    </row>
    <row r="106" spans="1:2">
      <c r="A106" s="4" t="s">
        <v>1740</v>
      </c>
    </row>
    <row r="107" spans="1:2">
      <c r="A107" s="3" t="s">
        <v>1715</v>
      </c>
    </row>
    <row r="108" spans="1:2">
      <c r="A108" s="4" t="s">
        <v>1716</v>
      </c>
      <c r="B108" s="5" t="n">
        <v>26000</v>
      </c>
    </row>
    <row r="109" spans="1:2">
      <c r="A109" s="4" t="s">
        <v>1717</v>
      </c>
      <c r="B109" s="5" t="n">
        <v>26000</v>
      </c>
    </row>
    <row r="110" spans="1:2">
      <c r="A110" s="4" t="s">
        <v>1718</v>
      </c>
      <c r="B110" s="5" t="n">
        <v>26000</v>
      </c>
    </row>
    <row r="111" spans="1:2">
      <c r="A111" s="4" t="s">
        <v>1720</v>
      </c>
      <c r="B111" s="5" t="n">
        <v>25</v>
      </c>
    </row>
    <row r="112" spans="1:2">
      <c r="A112" s="4" t="s">
        <v>1721</v>
      </c>
      <c r="B112" s="4" t="s">
        <v>1741</v>
      </c>
    </row>
    <row r="113" spans="1:2">
      <c r="A113" s="4" t="s">
        <v>1723</v>
      </c>
      <c r="B113" s="6" t="n">
        <v>25000</v>
      </c>
    </row>
    <row r="114" spans="1:2">
      <c r="A114" s="4" t="s">
        <v>1719</v>
      </c>
      <c r="B114" s="6" t="n">
        <v>650</v>
      </c>
    </row>
    <row r="115" spans="1:2">
      <c r="A115" s="4" t="s">
        <v>1672</v>
      </c>
      <c r="B115" s="4" t="s">
        <v>1742</v>
      </c>
    </row>
    <row r="116" spans="1:2">
      <c r="A116" s="4" t="s">
        <v>1743</v>
      </c>
    </row>
    <row r="117" spans="1:2">
      <c r="A117" s="3" t="s">
        <v>1715</v>
      </c>
    </row>
    <row r="118" spans="1:2">
      <c r="A118" s="4" t="s">
        <v>1716</v>
      </c>
      <c r="B118" s="5" t="n">
        <v>66000</v>
      </c>
    </row>
    <row r="119" spans="1:2">
      <c r="A119" s="4" t="s">
        <v>1717</v>
      </c>
      <c r="B119" s="5" t="n">
        <v>60000</v>
      </c>
    </row>
    <row r="120" spans="1:2">
      <c r="A120" s="4" t="s">
        <v>1718</v>
      </c>
      <c r="B120" s="5" t="n">
        <v>60000</v>
      </c>
    </row>
    <row r="121" spans="1:2">
      <c r="A121" s="4" t="s">
        <v>1720</v>
      </c>
      <c r="B121" s="5" t="n">
        <v>25</v>
      </c>
    </row>
    <row r="122" spans="1:2">
      <c r="A122" s="4" t="s">
        <v>1721</v>
      </c>
      <c r="B122" s="4" t="s">
        <v>1744</v>
      </c>
    </row>
    <row r="123" spans="1:2">
      <c r="A123" s="4" t="s">
        <v>1723</v>
      </c>
      <c r="B123" s="6" t="n">
        <v>25000</v>
      </c>
    </row>
    <row r="124" spans="1:2">
      <c r="A124" s="4" t="s">
        <v>1719</v>
      </c>
      <c r="B124" s="6" t="n">
        <v>1500</v>
      </c>
    </row>
    <row r="125" spans="1:2">
      <c r="A125" s="4" t="s">
        <v>1672</v>
      </c>
      <c r="B125" s="4" t="s">
        <v>1745</v>
      </c>
    </row>
    <row r="126" spans="1:2">
      <c r="A126" s="4" t="s">
        <v>1703</v>
      </c>
    </row>
    <row r="127" spans="1:2">
      <c r="A127" s="3" t="s">
        <v>1715</v>
      </c>
    </row>
    <row r="128" spans="1:2">
      <c r="A128" s="4" t="s">
        <v>1716</v>
      </c>
      <c r="B128" s="5" t="n">
        <v>20000</v>
      </c>
    </row>
    <row r="129" spans="1:2">
      <c r="A129" s="4" t="s">
        <v>1717</v>
      </c>
      <c r="B129" s="5" t="n">
        <v>20000</v>
      </c>
    </row>
    <row r="130" spans="1:2">
      <c r="A130" s="4" t="s">
        <v>1718</v>
      </c>
      <c r="B130" s="5" t="n">
        <v>20000</v>
      </c>
    </row>
    <row r="131" spans="1:2">
      <c r="A131" s="4" t="s">
        <v>1720</v>
      </c>
      <c r="B131" s="5" t="n">
        <v>25</v>
      </c>
    </row>
    <row r="132" spans="1:2">
      <c r="A132" s="4" t="s">
        <v>1721</v>
      </c>
      <c r="B132" s="4" t="s">
        <v>1746</v>
      </c>
    </row>
    <row r="133" spans="1:2">
      <c r="A133" s="4" t="s">
        <v>1723</v>
      </c>
      <c r="B133" s="6" t="n">
        <v>25000</v>
      </c>
    </row>
    <row r="134" spans="1:2">
      <c r="A134" s="4" t="s">
        <v>1719</v>
      </c>
      <c r="B134" s="6" t="n">
        <v>500</v>
      </c>
    </row>
    <row r="135" spans="1:2">
      <c r="A135" s="4" t="s">
        <v>1672</v>
      </c>
      <c r="B135" s="4" t="s">
        <v>174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4"/>
  </cols>
  <sheetData>
    <row r="1" spans="1:2">
      <c r="A1" s="1" t="s">
        <v>1748</v>
      </c>
      <c r="B1" s="2" t="s">
        <v>1749</v>
      </c>
    </row>
    <row r="2" spans="1:2">
      <c r="A2" s="4" t="s">
        <v>1682</v>
      </c>
    </row>
    <row r="3" spans="1:2">
      <c r="A3" s="3" t="s">
        <v>1715</v>
      </c>
    </row>
    <row r="4" spans="1:2">
      <c r="A4" s="4" t="s">
        <v>1750</v>
      </c>
      <c r="B4" s="7" t="n">
        <v>0.01</v>
      </c>
    </row>
    <row r="5" spans="1:2">
      <c r="A5" s="4" t="s">
        <v>1684</v>
      </c>
    </row>
    <row r="6" spans="1:2">
      <c r="A6" s="3" t="s">
        <v>1715</v>
      </c>
    </row>
    <row r="7" spans="1:2">
      <c r="A7" s="4" t="s">
        <v>1750</v>
      </c>
      <c r="B7" s="10" t="n">
        <v>0.01</v>
      </c>
    </row>
    <row r="8" spans="1:2">
      <c r="A8" s="4" t="s">
        <v>1686</v>
      </c>
    </row>
    <row r="9" spans="1:2">
      <c r="A9" s="3" t="s">
        <v>1715</v>
      </c>
    </row>
    <row r="10" spans="1:2">
      <c r="A10" s="4" t="s">
        <v>1750</v>
      </c>
      <c r="B10" s="10" t="n">
        <v>0.01</v>
      </c>
    </row>
    <row r="11" spans="1:2">
      <c r="A11" s="4" t="s">
        <v>1697</v>
      </c>
    </row>
    <row r="12" spans="1:2">
      <c r="A12" s="3" t="s">
        <v>1715</v>
      </c>
    </row>
    <row r="13" spans="1:2">
      <c r="A13" s="4" t="s">
        <v>1750</v>
      </c>
      <c r="B13" s="10" t="n">
        <v>0.01</v>
      </c>
    </row>
    <row r="14" spans="1:2">
      <c r="A14" s="4" t="s">
        <v>1701</v>
      </c>
    </row>
    <row r="15" spans="1:2">
      <c r="A15" s="3" t="s">
        <v>1715</v>
      </c>
    </row>
    <row r="16" spans="1:2">
      <c r="A16" s="4" t="s">
        <v>1750</v>
      </c>
      <c r="B16" s="10" t="n">
        <v>0.01</v>
      </c>
    </row>
    <row r="17" spans="1:2">
      <c r="A17" s="4" t="s">
        <v>1688</v>
      </c>
    </row>
    <row r="18" spans="1:2">
      <c r="A18" s="3" t="s">
        <v>1715</v>
      </c>
    </row>
    <row r="19" spans="1:2">
      <c r="A19" s="4" t="s">
        <v>1750</v>
      </c>
      <c r="B19" s="10" t="n">
        <v>0.01</v>
      </c>
    </row>
    <row r="20" spans="1:2">
      <c r="A20" s="4" t="s">
        <v>1690</v>
      </c>
    </row>
    <row r="21" spans="1:2">
      <c r="A21" s="3" t="s">
        <v>1715</v>
      </c>
    </row>
    <row r="22" spans="1:2">
      <c r="A22" s="4" t="s">
        <v>1750</v>
      </c>
      <c r="B22" s="10" t="n">
        <v>0.01</v>
      </c>
    </row>
    <row r="23" spans="1:2">
      <c r="A23" s="4" t="s">
        <v>1692</v>
      </c>
    </row>
    <row r="24" spans="1:2">
      <c r="A24" s="3" t="s">
        <v>1715</v>
      </c>
    </row>
    <row r="25" spans="1:2">
      <c r="A25" s="4" t="s">
        <v>1750</v>
      </c>
      <c r="B25" s="10" t="n">
        <v>0.01</v>
      </c>
    </row>
    <row r="26" spans="1:2">
      <c r="A26" s="4" t="s">
        <v>1735</v>
      </c>
    </row>
    <row r="27" spans="1:2">
      <c r="A27" s="3" t="s">
        <v>1715</v>
      </c>
    </row>
    <row r="28" spans="1:2">
      <c r="A28" s="4" t="s">
        <v>1750</v>
      </c>
      <c r="B28" s="10" t="n">
        <v>0.01</v>
      </c>
    </row>
    <row r="29" spans="1:2">
      <c r="A29" s="4" t="s">
        <v>1695</v>
      </c>
    </row>
    <row r="30" spans="1:2">
      <c r="A30" s="3" t="s">
        <v>1715</v>
      </c>
    </row>
    <row r="31" spans="1:2">
      <c r="A31" s="4" t="s">
        <v>1750</v>
      </c>
      <c r="B31" s="10" t="n">
        <v>0.01</v>
      </c>
    </row>
    <row r="32" spans="1:2">
      <c r="A32" s="4" t="s">
        <v>1740</v>
      </c>
    </row>
    <row r="33" spans="1:2">
      <c r="A33" s="3" t="s">
        <v>1715</v>
      </c>
    </row>
    <row r="34" spans="1:2">
      <c r="A34" s="4" t="s">
        <v>1750</v>
      </c>
      <c r="B34" s="10" t="n">
        <v>0.01</v>
      </c>
    </row>
    <row r="35" spans="1:2">
      <c r="A35" s="4" t="s">
        <v>1743</v>
      </c>
    </row>
    <row r="36" spans="1:2">
      <c r="A36" s="3" t="s">
        <v>1715</v>
      </c>
    </row>
    <row r="37" spans="1:2">
      <c r="A37" s="4" t="s">
        <v>1750</v>
      </c>
      <c r="B37" s="10" t="n">
        <v>0.01</v>
      </c>
    </row>
    <row r="38" spans="1:2">
      <c r="A38" s="4" t="s">
        <v>1703</v>
      </c>
    </row>
    <row r="39" spans="1:2">
      <c r="A39" s="3" t="s">
        <v>1715</v>
      </c>
    </row>
    <row r="40" spans="1:2">
      <c r="A40" s="4" t="s">
        <v>1750</v>
      </c>
      <c r="B40" s="7" t="n">
        <v>0.0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1</v>
      </c>
      <c r="B1" s="2" t="s">
        <v>89</v>
      </c>
      <c r="D1" s="2" t="s">
        <v>1</v>
      </c>
    </row>
    <row r="2" spans="1:5">
      <c r="B2" s="2" t="s">
        <v>2</v>
      </c>
      <c r="C2" s="2" t="s">
        <v>90</v>
      </c>
      <c r="D2" s="2" t="s">
        <v>2</v>
      </c>
      <c r="E2" s="2" t="s">
        <v>90</v>
      </c>
    </row>
    <row r="3" spans="1:5">
      <c r="A3" s="3" t="s">
        <v>1715</v>
      </c>
    </row>
    <row r="4" spans="1:5">
      <c r="A4" s="4" t="s">
        <v>1752</v>
      </c>
      <c r="B4" s="6" t="n">
        <v>216</v>
      </c>
      <c r="C4" s="6" t="n">
        <v>217</v>
      </c>
      <c r="D4" s="6" t="n">
        <v>285</v>
      </c>
      <c r="E4" s="6" t="n">
        <v>297</v>
      </c>
    </row>
    <row r="5" spans="1:5">
      <c r="A5" s="4" t="s">
        <v>1682</v>
      </c>
    </row>
    <row r="6" spans="1:5">
      <c r="A6" s="3" t="s">
        <v>1715</v>
      </c>
    </row>
    <row r="7" spans="1:5">
      <c r="A7" s="4" t="s">
        <v>1677</v>
      </c>
      <c r="B7" s="7" t="n">
        <v>229.17</v>
      </c>
      <c r="C7" s="7" t="n">
        <v>226.56</v>
      </c>
      <c r="D7" s="7" t="n">
        <v>463.55</v>
      </c>
      <c r="E7" s="7" t="n">
        <v>471.35</v>
      </c>
    </row>
    <row r="8" spans="1:5">
      <c r="A8" s="4" t="s">
        <v>1752</v>
      </c>
      <c r="B8" s="6" t="n">
        <v>7</v>
      </c>
      <c r="C8" s="6" t="n">
        <v>7</v>
      </c>
      <c r="D8" s="6" t="n">
        <v>14</v>
      </c>
      <c r="E8" s="6" t="n">
        <v>14</v>
      </c>
    </row>
    <row r="9" spans="1:5">
      <c r="A9" s="4" t="s">
        <v>1670</v>
      </c>
    </row>
    <row r="10" spans="1:5">
      <c r="A10" s="3" t="s">
        <v>1715</v>
      </c>
    </row>
    <row r="11" spans="1:5">
      <c r="A11" s="4" t="s">
        <v>1677</v>
      </c>
      <c r="B11" s="7" t="n">
        <v>387.5</v>
      </c>
      <c r="C11" s="7" t="n">
        <v>387.5</v>
      </c>
      <c r="D11" s="6" t="n">
        <v>775</v>
      </c>
      <c r="E11" s="6" t="n">
        <v>775</v>
      </c>
    </row>
    <row r="12" spans="1:5">
      <c r="A12" s="4" t="s">
        <v>1752</v>
      </c>
      <c r="B12" s="6" t="n">
        <v>3</v>
      </c>
      <c r="C12" s="6" t="n">
        <v>3</v>
      </c>
      <c r="D12" s="6" t="n">
        <v>5</v>
      </c>
      <c r="E12" s="6" t="n">
        <v>15</v>
      </c>
    </row>
    <row r="13" spans="1:5">
      <c r="A13" s="4" t="s">
        <v>1684</v>
      </c>
    </row>
    <row r="14" spans="1:5">
      <c r="A14" s="3" t="s">
        <v>1715</v>
      </c>
    </row>
    <row r="15" spans="1:5">
      <c r="A15" s="4" t="s">
        <v>1677</v>
      </c>
      <c r="B15" s="7" t="n">
        <v>244.44</v>
      </c>
      <c r="C15" s="7" t="n">
        <v>241.67</v>
      </c>
      <c r="D15" s="7" t="n">
        <v>494.44</v>
      </c>
      <c r="E15" s="7" t="n">
        <v>502.78</v>
      </c>
    </row>
    <row r="16" spans="1:5">
      <c r="A16" s="4" t="s">
        <v>1752</v>
      </c>
      <c r="B16" s="6" t="n">
        <v>2</v>
      </c>
      <c r="C16" s="6" t="n">
        <v>2</v>
      </c>
      <c r="D16" s="6" t="n">
        <v>4</v>
      </c>
      <c r="E16" s="6" t="n">
        <v>4</v>
      </c>
    </row>
    <row r="17" spans="1:5">
      <c r="A17" s="4" t="s">
        <v>1686</v>
      </c>
    </row>
    <row r="18" spans="1:5">
      <c r="A18" s="3" t="s">
        <v>1715</v>
      </c>
    </row>
    <row r="19" spans="1:5">
      <c r="A19" s="4" t="s">
        <v>1677</v>
      </c>
      <c r="B19" s="7" t="n">
        <v>244.44</v>
      </c>
      <c r="C19" s="7" t="n">
        <v>241.67</v>
      </c>
      <c r="D19" s="7" t="n">
        <v>494.44</v>
      </c>
      <c r="E19" s="7" t="n">
        <v>502.78</v>
      </c>
    </row>
    <row r="20" spans="1:5">
      <c r="A20" s="4" t="s">
        <v>1752</v>
      </c>
      <c r="B20" s="6" t="n">
        <v>14</v>
      </c>
      <c r="C20" s="6" t="n">
        <v>13</v>
      </c>
      <c r="D20" s="6" t="n">
        <v>27</v>
      </c>
      <c r="E20" s="6" t="n">
        <v>27</v>
      </c>
    </row>
    <row r="21" spans="1:5">
      <c r="A21" s="4" t="s">
        <v>1697</v>
      </c>
    </row>
    <row r="22" spans="1:5">
      <c r="A22" s="3" t="s">
        <v>1715</v>
      </c>
    </row>
    <row r="23" spans="1:5">
      <c r="A23" s="4" t="s">
        <v>1677</v>
      </c>
      <c r="B23" s="7" t="n">
        <v>1044.44</v>
      </c>
      <c r="C23" s="7" t="n">
        <v>1022.22</v>
      </c>
      <c r="D23" s="7" t="n">
        <v>2022.22</v>
      </c>
      <c r="E23" s="7" t="n">
        <v>2022.22</v>
      </c>
    </row>
    <row r="24" spans="1:5">
      <c r="A24" s="4" t="s">
        <v>1752</v>
      </c>
      <c r="B24" s="6" t="n">
        <v>8</v>
      </c>
      <c r="C24" s="6" t="n">
        <v>8</v>
      </c>
      <c r="D24" s="6" t="n">
        <v>15</v>
      </c>
      <c r="E24" s="6" t="n">
        <v>16</v>
      </c>
    </row>
    <row r="25" spans="1:5">
      <c r="A25" s="4" t="s">
        <v>1701</v>
      </c>
    </row>
    <row r="26" spans="1:5">
      <c r="A26" s="3" t="s">
        <v>1715</v>
      </c>
    </row>
    <row r="27" spans="1:5">
      <c r="A27" s="4" t="s">
        <v>1677</v>
      </c>
      <c r="B27" s="7" t="n">
        <v>1044.44</v>
      </c>
      <c r="C27" s="7" t="n">
        <v>1022.22</v>
      </c>
      <c r="D27" s="7" t="n">
        <v>2022.22</v>
      </c>
      <c r="E27" s="7" t="n">
        <v>2022.22</v>
      </c>
    </row>
    <row r="28" spans="1:5">
      <c r="A28" s="4" t="s">
        <v>1752</v>
      </c>
      <c r="B28" s="6" t="n">
        <v>1</v>
      </c>
      <c r="C28" s="6" t="n">
        <v>1</v>
      </c>
      <c r="D28" s="6" t="n">
        <v>3</v>
      </c>
      <c r="E28" s="6" t="n">
        <v>3</v>
      </c>
    </row>
    <row r="29" spans="1:5">
      <c r="A29" s="4" t="s">
        <v>1688</v>
      </c>
    </row>
    <row r="30" spans="1:5">
      <c r="A30" s="3" t="s">
        <v>1715</v>
      </c>
    </row>
    <row r="31" spans="1:5">
      <c r="A31" s="4" t="s">
        <v>1677</v>
      </c>
      <c r="B31" s="7" t="n">
        <v>343.75</v>
      </c>
      <c r="C31" s="7" t="n">
        <v>343.75</v>
      </c>
      <c r="D31" s="7" t="n">
        <v>687.5</v>
      </c>
      <c r="E31" s="7" t="n">
        <v>687.5</v>
      </c>
    </row>
    <row r="32" spans="1:5">
      <c r="A32" s="4" t="s">
        <v>1752</v>
      </c>
      <c r="B32" s="6" t="n">
        <v>14</v>
      </c>
      <c r="C32" s="6" t="n">
        <v>14</v>
      </c>
      <c r="D32" s="6" t="n">
        <v>28</v>
      </c>
      <c r="E32" s="6" t="n">
        <v>28</v>
      </c>
    </row>
    <row r="33" spans="1:5">
      <c r="A33" s="4" t="s">
        <v>1690</v>
      </c>
    </row>
    <row r="34" spans="1:5">
      <c r="A34" s="3" t="s">
        <v>1715</v>
      </c>
    </row>
    <row r="35" spans="1:5">
      <c r="A35" s="4" t="s">
        <v>1677</v>
      </c>
      <c r="B35" s="7" t="n">
        <v>398.44</v>
      </c>
      <c r="C35" s="7" t="n">
        <v>398.44</v>
      </c>
      <c r="D35" s="7" t="n">
        <v>796.88</v>
      </c>
      <c r="E35" s="7" t="n">
        <v>796.88</v>
      </c>
    </row>
    <row r="36" spans="1:5">
      <c r="A36" s="4" t="s">
        <v>1752</v>
      </c>
      <c r="B36" s="6" t="n">
        <v>11</v>
      </c>
      <c r="C36" s="6" t="n">
        <v>11</v>
      </c>
      <c r="D36" s="6" t="n">
        <v>22</v>
      </c>
      <c r="E36" s="6" t="n">
        <v>22</v>
      </c>
    </row>
    <row r="37" spans="1:5">
      <c r="A37" s="4" t="s">
        <v>1692</v>
      </c>
    </row>
    <row r="38" spans="1:5">
      <c r="A38" s="3" t="s">
        <v>1715</v>
      </c>
    </row>
    <row r="39" spans="1:5">
      <c r="A39" s="4" t="s">
        <v>1677</v>
      </c>
      <c r="B39" s="7" t="n">
        <v>712.5</v>
      </c>
      <c r="C39" s="7" t="n">
        <v>712.5</v>
      </c>
      <c r="D39" s="7" t="n">
        <v>712.5</v>
      </c>
      <c r="E39" s="7" t="n">
        <v>712.5</v>
      </c>
    </row>
    <row r="40" spans="1:5">
      <c r="A40" s="4" t="s">
        <v>1752</v>
      </c>
      <c r="B40" s="6" t="n">
        <v>37</v>
      </c>
      <c r="C40" s="6" t="n">
        <v>37</v>
      </c>
      <c r="D40" s="6" t="n">
        <v>37</v>
      </c>
      <c r="E40" s="6" t="n">
        <v>37</v>
      </c>
    </row>
    <row r="41" spans="1:5">
      <c r="A41" s="4" t="s">
        <v>1735</v>
      </c>
    </row>
    <row r="42" spans="1:5">
      <c r="A42" s="3" t="s">
        <v>1715</v>
      </c>
    </row>
    <row r="43" spans="1:5">
      <c r="A43" s="4" t="s">
        <v>1677</v>
      </c>
      <c r="B43" s="7" t="n">
        <v>671.88</v>
      </c>
      <c r="C43" s="7" t="n">
        <v>671.88</v>
      </c>
      <c r="D43" s="7" t="n">
        <v>671.88</v>
      </c>
      <c r="E43" s="7" t="n">
        <v>671.88</v>
      </c>
    </row>
    <row r="44" spans="1:5">
      <c r="A44" s="4" t="s">
        <v>1752</v>
      </c>
      <c r="B44" s="6" t="n">
        <v>54</v>
      </c>
      <c r="C44" s="6" t="n">
        <v>54</v>
      </c>
      <c r="D44" s="6" t="n">
        <v>54</v>
      </c>
      <c r="E44" s="6" t="n">
        <v>54</v>
      </c>
    </row>
    <row r="45" spans="1:5">
      <c r="A45" s="4" t="s">
        <v>1695</v>
      </c>
    </row>
    <row r="46" spans="1:5">
      <c r="A46" s="3" t="s">
        <v>1715</v>
      </c>
    </row>
    <row r="47" spans="1:5">
      <c r="A47" s="4" t="s">
        <v>1677</v>
      </c>
      <c r="B47" s="7" t="n">
        <v>393.75</v>
      </c>
      <c r="C47" s="7" t="n">
        <v>393.75</v>
      </c>
      <c r="D47" s="7" t="n">
        <v>787.5</v>
      </c>
      <c r="E47" s="7" t="n">
        <v>787.5</v>
      </c>
    </row>
    <row r="48" spans="1:5">
      <c r="A48" s="4" t="s">
        <v>1752</v>
      </c>
      <c r="B48" s="6" t="n">
        <v>10</v>
      </c>
      <c r="C48" s="6" t="n">
        <v>11</v>
      </c>
      <c r="D48" s="6" t="n">
        <v>21</v>
      </c>
      <c r="E48" s="6" t="n">
        <v>21</v>
      </c>
    </row>
    <row r="49" spans="1:5">
      <c r="A49" s="4" t="s">
        <v>1740</v>
      </c>
    </row>
    <row r="50" spans="1:5">
      <c r="A50" s="3" t="s">
        <v>1715</v>
      </c>
    </row>
    <row r="51" spans="1:5">
      <c r="A51" s="4" t="s">
        <v>1677</v>
      </c>
      <c r="B51" s="7" t="n">
        <v>662.5</v>
      </c>
      <c r="C51" s="7" t="n">
        <v>662.5</v>
      </c>
      <c r="D51" s="7" t="n">
        <v>662.5</v>
      </c>
      <c r="E51" s="7" t="n">
        <v>662.5</v>
      </c>
    </row>
    <row r="52" spans="1:5">
      <c r="A52" s="4" t="s">
        <v>1752</v>
      </c>
      <c r="B52" s="6" t="n">
        <v>17</v>
      </c>
      <c r="C52" s="6" t="n">
        <v>17</v>
      </c>
      <c r="D52" s="6" t="n">
        <v>17</v>
      </c>
      <c r="E52" s="6" t="n">
        <v>17</v>
      </c>
    </row>
    <row r="53" spans="1:5">
      <c r="A53" s="4" t="s">
        <v>1743</v>
      </c>
    </row>
    <row r="54" spans="1:5">
      <c r="A54" s="3" t="s">
        <v>1715</v>
      </c>
    </row>
    <row r="55" spans="1:5">
      <c r="A55" s="4" t="s">
        <v>1677</v>
      </c>
      <c r="B55" s="6" t="n">
        <v>625</v>
      </c>
      <c r="C55" s="7" t="n">
        <v>656.25</v>
      </c>
      <c r="D55" s="6" t="n">
        <v>625</v>
      </c>
      <c r="E55" s="7" t="n">
        <v>656.25</v>
      </c>
    </row>
    <row r="56" spans="1:5">
      <c r="A56" s="4" t="s">
        <v>1752</v>
      </c>
      <c r="B56" s="6" t="n">
        <v>38</v>
      </c>
      <c r="C56" s="6" t="n">
        <v>39</v>
      </c>
      <c r="D56" s="6" t="n">
        <v>38</v>
      </c>
      <c r="E56" s="6" t="n">
        <v>39</v>
      </c>
    </row>
  </sheetData>
  <mergeCells count="3">
    <mergeCell ref="A1:A2"/>
    <mergeCell ref="B1:C1"/>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3</v>
      </c>
      <c r="B1" s="2" t="s">
        <v>89</v>
      </c>
      <c r="D1" s="2" t="s">
        <v>1</v>
      </c>
    </row>
    <row r="2" spans="1:5">
      <c r="B2" s="2" t="s">
        <v>2</v>
      </c>
      <c r="C2" s="2" t="s">
        <v>90</v>
      </c>
      <c r="D2" s="2" t="s">
        <v>2</v>
      </c>
      <c r="E2" s="2" t="s">
        <v>90</v>
      </c>
    </row>
    <row r="3" spans="1:5">
      <c r="A3" s="3" t="s">
        <v>1754</v>
      </c>
    </row>
    <row r="4" spans="1:5">
      <c r="A4" s="4" t="s">
        <v>1755</v>
      </c>
      <c r="D4" s="6" t="n">
        <v>90185</v>
      </c>
    </row>
    <row r="5" spans="1:5">
      <c r="A5" s="4" t="s">
        <v>1756</v>
      </c>
      <c r="B5" s="6" t="n">
        <v>-202</v>
      </c>
      <c r="C5" s="6" t="n">
        <v>812</v>
      </c>
      <c r="D5" s="5" t="n">
        <v>-1508</v>
      </c>
      <c r="E5" s="6" t="n">
        <v>922</v>
      </c>
    </row>
    <row r="6" spans="1:5">
      <c r="A6" s="4" t="s">
        <v>1757</v>
      </c>
      <c r="B6" s="5" t="n">
        <v>90892</v>
      </c>
      <c r="C6" s="5" t="n">
        <v>86599</v>
      </c>
      <c r="D6" s="5" t="n">
        <v>90892</v>
      </c>
      <c r="E6" s="5" t="n">
        <v>86599</v>
      </c>
    </row>
    <row r="7" spans="1:5">
      <c r="A7" s="4" t="s">
        <v>1758</v>
      </c>
    </row>
    <row r="8" spans="1:5">
      <c r="A8" s="3" t="s">
        <v>1754</v>
      </c>
    </row>
    <row r="9" spans="1:5">
      <c r="A9" s="4" t="s">
        <v>1755</v>
      </c>
      <c r="B9" s="5" t="n">
        <v>-617</v>
      </c>
      <c r="C9" s="5" t="n">
        <v>-623</v>
      </c>
      <c r="D9" s="5" t="n">
        <v>-621</v>
      </c>
      <c r="E9" s="5" t="n">
        <v>-625</v>
      </c>
    </row>
    <row r="10" spans="1:5">
      <c r="A10" s="4" t="s">
        <v>1756</v>
      </c>
      <c r="B10" s="5" t="n">
        <v>7</v>
      </c>
      <c r="C10" s="5" t="n">
        <v>-2</v>
      </c>
      <c r="D10" s="5" t="n">
        <v>11</v>
      </c>
    </row>
    <row r="11" spans="1:5">
      <c r="A11" s="4" t="s">
        <v>1757</v>
      </c>
      <c r="B11" s="5" t="n">
        <v>-610</v>
      </c>
      <c r="C11" s="5" t="n">
        <v>-625</v>
      </c>
      <c r="D11" s="5" t="n">
        <v>-610</v>
      </c>
      <c r="E11" s="5" t="n">
        <v>-625</v>
      </c>
    </row>
    <row r="12" spans="1:5">
      <c r="A12" s="4" t="s">
        <v>1759</v>
      </c>
    </row>
    <row r="13" spans="1:5">
      <c r="A13" s="3" t="s">
        <v>1754</v>
      </c>
    </row>
    <row r="14" spans="1:5">
      <c r="A14" s="4" t="s">
        <v>1755</v>
      </c>
      <c r="B14" s="5" t="n">
        <v>90</v>
      </c>
      <c r="C14" s="5" t="n">
        <v>-776</v>
      </c>
      <c r="D14" s="5" t="n">
        <v>1507</v>
      </c>
      <c r="E14" s="5" t="n">
        <v>-1046</v>
      </c>
    </row>
    <row r="15" spans="1:5">
      <c r="A15" s="4" t="s">
        <v>1756</v>
      </c>
      <c r="B15" s="5" t="n">
        <v>-311</v>
      </c>
      <c r="C15" s="5" t="n">
        <v>878</v>
      </c>
      <c r="D15" s="5" t="n">
        <v>-1728</v>
      </c>
      <c r="E15" s="5" t="n">
        <v>1148</v>
      </c>
    </row>
    <row r="16" spans="1:5">
      <c r="A16" s="4" t="s">
        <v>1757</v>
      </c>
      <c r="B16" s="5" t="n">
        <v>-221</v>
      </c>
      <c r="C16" s="5" t="n">
        <v>102</v>
      </c>
      <c r="D16" s="5" t="n">
        <v>-221</v>
      </c>
      <c r="E16" s="5" t="n">
        <v>102</v>
      </c>
    </row>
    <row r="17" spans="1:5">
      <c r="A17" s="4" t="s">
        <v>1760</v>
      </c>
    </row>
    <row r="18" spans="1:5">
      <c r="A18" s="3" t="s">
        <v>1754</v>
      </c>
    </row>
    <row r="19" spans="1:5">
      <c r="A19" s="4" t="s">
        <v>1755</v>
      </c>
      <c r="B19" s="5" t="n">
        <v>-88</v>
      </c>
      <c r="C19" s="5" t="n">
        <v>-204</v>
      </c>
      <c r="D19" s="5" t="n">
        <v>-81</v>
      </c>
      <c r="E19" s="5" t="n">
        <v>-200</v>
      </c>
    </row>
    <row r="20" spans="1:5">
      <c r="A20" s="4" t="s">
        <v>1756</v>
      </c>
      <c r="B20" s="5" t="n">
        <v>-2</v>
      </c>
      <c r="C20" s="5" t="n">
        <v>-1</v>
      </c>
      <c r="D20" s="5" t="n">
        <v>-9</v>
      </c>
      <c r="E20" s="5" t="n">
        <v>-5</v>
      </c>
    </row>
    <row r="21" spans="1:5">
      <c r="A21" s="4" t="s">
        <v>1757</v>
      </c>
      <c r="B21" s="5" t="n">
        <v>-90</v>
      </c>
      <c r="C21" s="5" t="n">
        <v>-205</v>
      </c>
      <c r="D21" s="5" t="n">
        <v>-90</v>
      </c>
      <c r="E21" s="5" t="n">
        <v>-205</v>
      </c>
    </row>
    <row r="22" spans="1:5">
      <c r="A22" s="4" t="s">
        <v>1761</v>
      </c>
    </row>
    <row r="23" spans="1:5">
      <c r="A23" s="3" t="s">
        <v>1754</v>
      </c>
    </row>
    <row r="24" spans="1:5">
      <c r="A24" s="4" t="s">
        <v>1755</v>
      </c>
      <c r="B24" s="5" t="n">
        <v>2</v>
      </c>
      <c r="C24" s="5" t="n">
        <v>-167</v>
      </c>
      <c r="D24" s="5" t="n">
        <v>-112</v>
      </c>
      <c r="E24" s="5" t="n">
        <v>-9</v>
      </c>
    </row>
    <row r="25" spans="1:5">
      <c r="A25" s="4" t="s">
        <v>1756</v>
      </c>
      <c r="B25" s="5" t="n">
        <v>104</v>
      </c>
      <c r="C25" s="5" t="n">
        <v>-63</v>
      </c>
      <c r="D25" s="5" t="n">
        <v>218</v>
      </c>
      <c r="E25" s="5" t="n">
        <v>-221</v>
      </c>
    </row>
    <row r="26" spans="1:5">
      <c r="A26" s="4" t="s">
        <v>1757</v>
      </c>
      <c r="B26" s="5" t="n">
        <v>106</v>
      </c>
      <c r="C26" s="5" t="n">
        <v>-230</v>
      </c>
      <c r="D26" s="5" t="n">
        <v>106</v>
      </c>
      <c r="E26" s="5" t="n">
        <v>-230</v>
      </c>
    </row>
    <row r="27" spans="1:5">
      <c r="A27" s="4" t="s">
        <v>191</v>
      </c>
    </row>
    <row r="28" spans="1:5">
      <c r="A28" s="3" t="s">
        <v>1754</v>
      </c>
    </row>
    <row r="29" spans="1:5">
      <c r="A29" s="4" t="s">
        <v>1755</v>
      </c>
      <c r="B29" s="5" t="n">
        <v>-613</v>
      </c>
      <c r="C29" s="5" t="n">
        <v>-1770</v>
      </c>
      <c r="D29" s="5" t="n">
        <v>693</v>
      </c>
      <c r="E29" s="5" t="n">
        <v>-1880</v>
      </c>
    </row>
    <row r="30" spans="1:5">
      <c r="A30" s="4" t="s">
        <v>1756</v>
      </c>
      <c r="B30" s="5" t="n">
        <v>-202</v>
      </c>
      <c r="C30" s="5" t="n">
        <v>812</v>
      </c>
      <c r="D30" s="5" t="n">
        <v>-1508</v>
      </c>
      <c r="E30" s="5" t="n">
        <v>922</v>
      </c>
    </row>
    <row r="31" spans="1:5">
      <c r="A31" s="4" t="s">
        <v>1757</v>
      </c>
      <c r="B31" s="6" t="n">
        <v>-815</v>
      </c>
      <c r="C31" s="6" t="n">
        <v>-958</v>
      </c>
      <c r="D31" s="6" t="n">
        <v>-815</v>
      </c>
      <c r="E31" s="6" t="n">
        <v>-958</v>
      </c>
    </row>
  </sheetData>
  <mergeCells count="3">
    <mergeCell ref="A1:A2"/>
    <mergeCell ref="B1:C1"/>
    <mergeCell ref="D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2</v>
      </c>
      <c r="B1" s="2" t="s">
        <v>2</v>
      </c>
      <c r="C1" s="2" t="s">
        <v>132</v>
      </c>
    </row>
    <row r="2" spans="1:3">
      <c r="A2" s="3" t="s">
        <v>1763</v>
      </c>
    </row>
    <row r="3" spans="1:3">
      <c r="A3" s="4" t="s">
        <v>1764</v>
      </c>
      <c r="B3" s="4" t="s">
        <v>676</v>
      </c>
      <c r="C3" s="4" t="s">
        <v>1765</v>
      </c>
    </row>
    <row r="4" spans="1:3">
      <c r="A4" s="4" t="s">
        <v>1766</v>
      </c>
      <c r="B4" s="4" t="s">
        <v>1767</v>
      </c>
      <c r="C4" s="4" t="s">
        <v>1768</v>
      </c>
    </row>
    <row r="5" spans="1:3">
      <c r="A5" s="4" t="s">
        <v>1769</v>
      </c>
      <c r="B5" s="4" t="s">
        <v>1204</v>
      </c>
      <c r="C5" s="4" t="s">
        <v>1770</v>
      </c>
    </row>
    <row r="6" spans="1:3">
      <c r="A6" s="4" t="s">
        <v>1771</v>
      </c>
      <c r="B6" s="4" t="s">
        <v>1772</v>
      </c>
      <c r="C6" s="4" t="s">
        <v>1772</v>
      </c>
    </row>
    <row r="7" spans="1:3">
      <c r="A7" s="4" t="s">
        <v>1773</v>
      </c>
      <c r="B7" s="4" t="s">
        <v>1774</v>
      </c>
      <c r="C7" s="4" t="s">
        <v>17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5</v>
      </c>
      <c r="B1" s="2" t="s">
        <v>2</v>
      </c>
      <c r="C1" s="2" t="s">
        <v>132</v>
      </c>
      <c r="D1" s="2" t="s">
        <v>1146</v>
      </c>
    </row>
    <row r="2" spans="1:4">
      <c r="A2" s="4" t="s">
        <v>1776</v>
      </c>
    </row>
    <row r="3" spans="1:4">
      <c r="A3" s="3" t="s">
        <v>1777</v>
      </c>
    </row>
    <row r="4" spans="1:4">
      <c r="A4" s="4" t="s">
        <v>1778</v>
      </c>
      <c r="B4" s="6" t="n">
        <v>75586</v>
      </c>
      <c r="C4" s="6" t="n">
        <v>73116</v>
      </c>
      <c r="D4" s="6" t="n">
        <v>67110</v>
      </c>
    </row>
    <row r="5" spans="1:4">
      <c r="A5" s="4" t="s">
        <v>1779</v>
      </c>
      <c r="B5" s="5" t="n">
        <v>86313</v>
      </c>
      <c r="C5" s="5" t="n">
        <v>83702</v>
      </c>
      <c r="D5" s="5" t="n">
        <v>78331</v>
      </c>
    </row>
    <row r="6" spans="1:4">
      <c r="A6" s="4" t="s">
        <v>1780</v>
      </c>
      <c r="B6" s="5" t="n">
        <v>15001</v>
      </c>
      <c r="C6" s="5" t="n">
        <v>14926</v>
      </c>
      <c r="D6" s="5" t="n">
        <v>14977</v>
      </c>
    </row>
    <row r="7" spans="1:4">
      <c r="A7" s="4" t="s">
        <v>1781</v>
      </c>
      <c r="B7" s="5" t="n">
        <v>101314</v>
      </c>
      <c r="C7" s="5" t="n">
        <v>98628</v>
      </c>
    </row>
    <row r="8" spans="1:4">
      <c r="A8" s="4" t="s">
        <v>1782</v>
      </c>
      <c r="B8" s="6" t="n">
        <v>547710</v>
      </c>
      <c r="C8" s="6" t="n">
        <v>547910</v>
      </c>
      <c r="D8" s="5" t="n">
        <v>555611</v>
      </c>
    </row>
    <row r="9" spans="1:4">
      <c r="A9" s="4" t="s">
        <v>1764</v>
      </c>
      <c r="B9" s="4" t="s">
        <v>1783</v>
      </c>
      <c r="C9" s="4" t="s">
        <v>1784</v>
      </c>
    </row>
    <row r="10" spans="1:4">
      <c r="A10" s="4" t="s">
        <v>1766</v>
      </c>
      <c r="B10" s="4" t="s">
        <v>1785</v>
      </c>
      <c r="C10" s="4" t="s">
        <v>1786</v>
      </c>
    </row>
    <row r="11" spans="1:4">
      <c r="A11" s="4" t="s">
        <v>1769</v>
      </c>
      <c r="B11" s="4" t="s">
        <v>1787</v>
      </c>
      <c r="C11" s="4" t="s">
        <v>1788</v>
      </c>
    </row>
    <row r="12" spans="1:4">
      <c r="A12" s="4" t="s">
        <v>1789</v>
      </c>
    </row>
    <row r="13" spans="1:4">
      <c r="A13" s="3" t="s">
        <v>1777</v>
      </c>
    </row>
    <row r="14" spans="1:4">
      <c r="A14" s="4" t="s">
        <v>1778</v>
      </c>
      <c r="B14" s="6" t="n">
        <v>75586</v>
      </c>
      <c r="C14" s="6" t="n">
        <v>73116</v>
      </c>
      <c r="D14" s="5" t="n">
        <v>67110</v>
      </c>
    </row>
    <row r="15" spans="1:4">
      <c r="A15" s="4" t="s">
        <v>1779</v>
      </c>
      <c r="B15" s="5" t="n">
        <v>86313</v>
      </c>
      <c r="C15" s="5" t="n">
        <v>83702</v>
      </c>
      <c r="D15" s="5" t="n">
        <v>78331</v>
      </c>
    </row>
    <row r="16" spans="1:4">
      <c r="A16" s="4" t="s">
        <v>1780</v>
      </c>
      <c r="B16" s="5" t="n">
        <v>13674</v>
      </c>
      <c r="C16" s="5" t="n">
        <v>13743</v>
      </c>
      <c r="D16" s="5" t="n">
        <v>13899</v>
      </c>
    </row>
    <row r="17" spans="1:4">
      <c r="A17" s="4" t="s">
        <v>1781</v>
      </c>
      <c r="B17" s="5" t="n">
        <v>99987</v>
      </c>
      <c r="C17" s="5" t="n">
        <v>97445</v>
      </c>
    </row>
    <row r="18" spans="1:4">
      <c r="A18" s="4" t="s">
        <v>1782</v>
      </c>
      <c r="B18" s="6" t="n">
        <v>558523</v>
      </c>
      <c r="C18" s="6" t="n">
        <v>558111</v>
      </c>
      <c r="D18" s="6" t="n">
        <v>617646</v>
      </c>
    </row>
    <row r="19" spans="1:4">
      <c r="A19" s="4" t="s">
        <v>1764</v>
      </c>
      <c r="B19" s="4" t="s">
        <v>1790</v>
      </c>
      <c r="C19" s="4" t="s">
        <v>1791</v>
      </c>
    </row>
    <row r="20" spans="1:4">
      <c r="A20" s="4" t="s">
        <v>1766</v>
      </c>
      <c r="B20" s="4" t="s">
        <v>1792</v>
      </c>
      <c r="C20" s="4" t="s">
        <v>1793</v>
      </c>
    </row>
    <row r="21" spans="1:4">
      <c r="A21" s="4" t="s">
        <v>1769</v>
      </c>
      <c r="B21" s="4" t="s">
        <v>1794</v>
      </c>
      <c r="C21" s="4" t="s">
        <v>1795</v>
      </c>
    </row>
    <row r="22" spans="1:4">
      <c r="A22" s="4" t="s">
        <v>1796</v>
      </c>
    </row>
    <row r="23" spans="1:4">
      <c r="A23" s="3" t="s">
        <v>1777</v>
      </c>
    </row>
    <row r="24" spans="1:4">
      <c r="A24" s="4" t="s">
        <v>1778</v>
      </c>
      <c r="B24" s="6" t="n">
        <v>28351</v>
      </c>
      <c r="C24" s="6" t="n">
        <v>27467</v>
      </c>
    </row>
    <row r="25" spans="1:4">
      <c r="A25" s="4" t="s">
        <v>1779</v>
      </c>
      <c r="B25" s="5" t="n">
        <v>28351</v>
      </c>
      <c r="C25" s="5" t="n">
        <v>27467</v>
      </c>
    </row>
    <row r="26" spans="1:4">
      <c r="A26" s="4" t="s">
        <v>1780</v>
      </c>
      <c r="B26" s="5" t="n">
        <v>5189</v>
      </c>
      <c r="C26" s="5" t="n">
        <v>5069</v>
      </c>
    </row>
    <row r="27" spans="1:4">
      <c r="A27" s="4" t="s">
        <v>1781</v>
      </c>
      <c r="B27" s="5" t="n">
        <v>33540</v>
      </c>
      <c r="C27" s="5" t="n">
        <v>32536</v>
      </c>
    </row>
    <row r="28" spans="1:4">
      <c r="A28" s="4" t="s">
        <v>1782</v>
      </c>
      <c r="B28" s="6" t="n">
        <v>251862</v>
      </c>
      <c r="C28" s="6" t="n">
        <v>248356</v>
      </c>
    </row>
    <row r="29" spans="1:4">
      <c r="A29" s="4" t="s">
        <v>1764</v>
      </c>
      <c r="B29" s="4" t="s">
        <v>1797</v>
      </c>
      <c r="C29" s="4" t="s">
        <v>1798</v>
      </c>
    </row>
    <row r="30" spans="1:4">
      <c r="A30" s="4" t="s">
        <v>1766</v>
      </c>
      <c r="B30" s="4" t="s">
        <v>1797</v>
      </c>
      <c r="C30" s="4" t="s">
        <v>1798</v>
      </c>
    </row>
    <row r="31" spans="1:4">
      <c r="A31" s="4" t="s">
        <v>1769</v>
      </c>
      <c r="B31" s="4" t="s">
        <v>1784</v>
      </c>
      <c r="C31" s="4" t="s">
        <v>1791</v>
      </c>
    </row>
    <row r="32" spans="1:4">
      <c r="A32" s="4" t="s">
        <v>1799</v>
      </c>
    </row>
    <row r="33" spans="1:4">
      <c r="A33" s="3" t="s">
        <v>1777</v>
      </c>
    </row>
    <row r="34" spans="1:4">
      <c r="A34" s="4" t="s">
        <v>1778</v>
      </c>
      <c r="B34" s="6" t="n">
        <v>28351</v>
      </c>
      <c r="C34" s="6" t="n">
        <v>27467</v>
      </c>
    </row>
    <row r="35" spans="1:4">
      <c r="A35" s="4" t="s">
        <v>1779</v>
      </c>
      <c r="B35" s="5" t="n">
        <v>28351</v>
      </c>
      <c r="C35" s="5" t="n">
        <v>27467</v>
      </c>
    </row>
    <row r="36" spans="1:4">
      <c r="A36" s="4" t="s">
        <v>1780</v>
      </c>
      <c r="B36" s="5" t="n">
        <v>4505</v>
      </c>
      <c r="C36" s="5" t="n">
        <v>4446</v>
      </c>
    </row>
    <row r="37" spans="1:4">
      <c r="A37" s="4" t="s">
        <v>1781</v>
      </c>
      <c r="B37" s="5" t="n">
        <v>32856</v>
      </c>
      <c r="C37" s="5" t="n">
        <v>31913</v>
      </c>
    </row>
    <row r="38" spans="1:4">
      <c r="A38" s="4" t="s">
        <v>1782</v>
      </c>
      <c r="B38" s="6" t="n">
        <v>151928</v>
      </c>
      <c r="C38" s="6" t="n">
        <v>149019</v>
      </c>
    </row>
    <row r="39" spans="1:4">
      <c r="A39" s="4" t="s">
        <v>1764</v>
      </c>
      <c r="B39" s="4" t="s">
        <v>1800</v>
      </c>
      <c r="C39" s="4" t="s">
        <v>1801</v>
      </c>
    </row>
    <row r="40" spans="1:4">
      <c r="A40" s="4" t="s">
        <v>1766</v>
      </c>
      <c r="B40" s="4" t="s">
        <v>1800</v>
      </c>
      <c r="C40" s="4" t="s">
        <v>1801</v>
      </c>
    </row>
    <row r="41" spans="1:4">
      <c r="A41" s="4" t="s">
        <v>1769</v>
      </c>
      <c r="B41" s="4" t="s">
        <v>1802</v>
      </c>
      <c r="C41" s="4" t="s">
        <v>180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4</v>
      </c>
      <c r="B1" s="2" t="s">
        <v>89</v>
      </c>
    </row>
    <row r="2" spans="1:3">
      <c r="B2" s="2" t="s">
        <v>2</v>
      </c>
      <c r="C2" s="2" t="s">
        <v>132</v>
      </c>
    </row>
    <row r="3" spans="1:3">
      <c r="A3" s="3" t="s">
        <v>1777</v>
      </c>
    </row>
    <row r="4" spans="1:3">
      <c r="A4" s="4" t="s">
        <v>1779</v>
      </c>
      <c r="B4" s="6" t="n">
        <v>86313</v>
      </c>
      <c r="C4" s="6" t="n">
        <v>83702</v>
      </c>
    </row>
    <row r="5" spans="1:3">
      <c r="A5" s="4" t="s">
        <v>1805</v>
      </c>
      <c r="B5" s="5" t="n">
        <v>953981</v>
      </c>
      <c r="C5" s="5" t="n">
        <v>945961</v>
      </c>
    </row>
    <row r="6" spans="1:3">
      <c r="A6" s="4" t="s">
        <v>1806</v>
      </c>
      <c r="B6" s="5" t="n">
        <v>-4654</v>
      </c>
      <c r="C6" s="5" t="n">
        <v>-4754</v>
      </c>
    </row>
    <row r="7" spans="1:3">
      <c r="A7" s="4" t="s">
        <v>1807</v>
      </c>
      <c r="B7" s="5" t="n">
        <v>949327</v>
      </c>
      <c r="C7" s="5" t="n">
        <v>941207</v>
      </c>
    </row>
    <row r="8" spans="1:3">
      <c r="A8" s="4" t="s">
        <v>1808</v>
      </c>
      <c r="B8" s="5" t="n">
        <v>397790</v>
      </c>
      <c r="C8" s="5" t="n">
        <v>401699</v>
      </c>
    </row>
    <row r="9" spans="1:3">
      <c r="A9" s="4" t="s">
        <v>1809</v>
      </c>
      <c r="B9" s="6" t="n">
        <v>1347117</v>
      </c>
      <c r="C9" s="6" t="n">
        <v>1342906</v>
      </c>
    </row>
    <row r="10" spans="1:3">
      <c r="A10" s="4" t="s">
        <v>1771</v>
      </c>
      <c r="B10" s="4" t="s">
        <v>1810</v>
      </c>
      <c r="C10" s="4" t="s">
        <v>1811</v>
      </c>
    </row>
    <row r="11" spans="1:3">
      <c r="A11" s="4" t="s">
        <v>1773</v>
      </c>
      <c r="B11" s="4" t="s">
        <v>1812</v>
      </c>
      <c r="C11" s="4" t="s">
        <v>1673</v>
      </c>
    </row>
    <row r="12" spans="1:3">
      <c r="A12" s="4" t="s">
        <v>569</v>
      </c>
    </row>
    <row r="13" spans="1:3">
      <c r="A13" s="3" t="s">
        <v>1777</v>
      </c>
    </row>
    <row r="14" spans="1:3">
      <c r="A14" s="4" t="s">
        <v>1779</v>
      </c>
      <c r="B14" s="6" t="n">
        <v>28351</v>
      </c>
      <c r="C14" s="6" t="n">
        <v>27467</v>
      </c>
    </row>
    <row r="15" spans="1:3">
      <c r="A15" s="4" t="s">
        <v>1807</v>
      </c>
      <c r="B15" s="5" t="n">
        <v>196862</v>
      </c>
      <c r="C15" s="5" t="n">
        <v>188606</v>
      </c>
    </row>
    <row r="16" spans="1:3">
      <c r="A16" s="4" t="s">
        <v>1809</v>
      </c>
      <c r="B16" s="6" t="n">
        <v>387866</v>
      </c>
      <c r="C16" s="6" t="n">
        <v>368062</v>
      </c>
    </row>
    <row r="17" spans="1:3">
      <c r="A17" s="4" t="s">
        <v>1771</v>
      </c>
      <c r="B17" s="4" t="s">
        <v>1813</v>
      </c>
      <c r="C17" s="4" t="s">
        <v>1814</v>
      </c>
    </row>
    <row r="18" spans="1:3">
      <c r="A18" s="4" t="s">
        <v>1773</v>
      </c>
      <c r="B18" s="4" t="s">
        <v>1815</v>
      </c>
      <c r="C18" s="4" t="s">
        <v>1816</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17</v>
      </c>
      <c r="B1" s="2" t="s">
        <v>1</v>
      </c>
      <c r="C1" s="2" t="s">
        <v>1158</v>
      </c>
    </row>
    <row r="2" spans="1:3">
      <c r="B2" s="2" t="s">
        <v>2</v>
      </c>
      <c r="C2" s="2" t="s">
        <v>132</v>
      </c>
    </row>
    <row r="3" spans="1:3">
      <c r="A3" s="3" t="s">
        <v>1777</v>
      </c>
    </row>
    <row r="4" spans="1:3">
      <c r="A4" s="4" t="s">
        <v>1818</v>
      </c>
      <c r="B4" s="4" t="s">
        <v>1819</v>
      </c>
      <c r="C4" s="4" t="s">
        <v>1819</v>
      </c>
    </row>
    <row r="5" spans="1:3">
      <c r="A5" s="4" t="s">
        <v>1820</v>
      </c>
      <c r="B5" s="4" t="s">
        <v>1821</v>
      </c>
      <c r="C5" s="4" t="s">
        <v>1821</v>
      </c>
    </row>
    <row r="6" spans="1:3">
      <c r="A6" s="4" t="s">
        <v>1822</v>
      </c>
      <c r="B6" s="4" t="s">
        <v>677</v>
      </c>
      <c r="C6" s="4" t="s">
        <v>677</v>
      </c>
    </row>
    <row r="7" spans="1:3">
      <c r="A7" s="4" t="s">
        <v>1823</v>
      </c>
      <c r="B7" s="4" t="s">
        <v>1824</v>
      </c>
      <c r="C7" s="4" t="s">
        <v>1824</v>
      </c>
    </row>
    <row r="8" spans="1:3">
      <c r="A8" s="4" t="s">
        <v>1825</v>
      </c>
      <c r="B8" s="4" t="s">
        <v>1824</v>
      </c>
      <c r="C8" s="4" t="s">
        <v>1824</v>
      </c>
    </row>
    <row r="9" spans="1:3">
      <c r="A9" s="4" t="s">
        <v>1826</v>
      </c>
      <c r="B9" s="4" t="s">
        <v>1827</v>
      </c>
      <c r="C9" s="4" t="s">
        <v>1827</v>
      </c>
    </row>
    <row r="10" spans="1:3">
      <c r="A10" s="4" t="s">
        <v>1771</v>
      </c>
      <c r="B10" s="4" t="s">
        <v>1772</v>
      </c>
      <c r="C10" s="4" t="s">
        <v>1772</v>
      </c>
    </row>
    <row r="11" spans="1:3">
      <c r="A11" s="4" t="s">
        <v>1773</v>
      </c>
      <c r="B11" s="4" t="s">
        <v>1774</v>
      </c>
      <c r="C11" s="4" t="s">
        <v>1774</v>
      </c>
    </row>
    <row r="12" spans="1:3">
      <c r="A12" s="4" t="s">
        <v>1828</v>
      </c>
      <c r="B12" s="4" t="s">
        <v>1494</v>
      </c>
      <c r="C12" s="4" t="s">
        <v>1494</v>
      </c>
    </row>
    <row r="13" spans="1:3">
      <c r="A13" s="4" t="s">
        <v>1829</v>
      </c>
      <c r="B13" s="4" t="s">
        <v>1830</v>
      </c>
      <c r="C13" s="4" t="s">
        <v>1830</v>
      </c>
    </row>
    <row r="14" spans="1:3">
      <c r="A14" s="4" t="s">
        <v>1831</v>
      </c>
      <c r="B14" s="4" t="s">
        <v>1832</v>
      </c>
      <c r="C14" s="4" t="s">
        <v>1832</v>
      </c>
    </row>
    <row r="15" spans="1:3">
      <c r="A15" s="4" t="s">
        <v>1833</v>
      </c>
      <c r="B15" s="4" t="s">
        <v>612</v>
      </c>
      <c r="C15" s="4" t="s">
        <v>612</v>
      </c>
    </row>
    <row r="16" spans="1:3">
      <c r="A16" s="4" t="s">
        <v>1834</v>
      </c>
      <c r="B16" s="4" t="s">
        <v>1835</v>
      </c>
      <c r="C16" s="4" t="s">
        <v>1835</v>
      </c>
    </row>
    <row r="17" spans="1:3">
      <c r="A17" s="4" t="s">
        <v>1836</v>
      </c>
      <c r="B17" s="4" t="s">
        <v>1837</v>
      </c>
      <c r="C17" s="4" t="s">
        <v>1837</v>
      </c>
    </row>
    <row r="18" spans="1:3">
      <c r="A18" s="4" t="s">
        <v>1838</v>
      </c>
      <c r="B18" s="6" t="n">
        <v>93330</v>
      </c>
      <c r="C18" s="6" t="n">
        <v>90220</v>
      </c>
    </row>
    <row r="19" spans="1:3">
      <c r="A19" s="4" t="s">
        <v>1839</v>
      </c>
      <c r="B19" s="5" t="n">
        <v>57440</v>
      </c>
      <c r="C19" s="5" t="n">
        <v>52920</v>
      </c>
    </row>
    <row r="20" spans="1:3">
      <c r="A20" s="4" t="s">
        <v>1776</v>
      </c>
    </row>
    <row r="21" spans="1:3">
      <c r="A21" s="3" t="s">
        <v>1777</v>
      </c>
    </row>
    <row r="22" spans="1:3">
      <c r="A22" s="4" t="s">
        <v>1840</v>
      </c>
      <c r="B22" s="5" t="n">
        <v>12372</v>
      </c>
      <c r="C22" s="5" t="n">
        <v>5108</v>
      </c>
    </row>
    <row r="23" spans="1:3">
      <c r="A23" s="4" t="s">
        <v>1841</v>
      </c>
      <c r="B23" s="5" t="n">
        <v>-12572</v>
      </c>
      <c r="C23" s="5" t="n">
        <v>-12809</v>
      </c>
    </row>
    <row r="24" spans="1:3">
      <c r="A24" s="4" t="s">
        <v>1789</v>
      </c>
    </row>
    <row r="25" spans="1:3">
      <c r="A25" s="3" t="s">
        <v>1777</v>
      </c>
    </row>
    <row r="26" spans="1:3">
      <c r="A26" s="4" t="s">
        <v>1840</v>
      </c>
      <c r="B26" s="5" t="n">
        <v>20599</v>
      </c>
      <c r="C26" s="5" t="n">
        <v>-44566</v>
      </c>
    </row>
    <row r="27" spans="1:3">
      <c r="A27" s="4" t="s">
        <v>1841</v>
      </c>
      <c r="B27" s="5" t="n">
        <v>-12574</v>
      </c>
      <c r="C27" s="5" t="n">
        <v>-12282</v>
      </c>
    </row>
    <row r="28" spans="1:3">
      <c r="A28" s="4" t="s">
        <v>1842</v>
      </c>
      <c r="B28" s="6" t="n">
        <v>-7613</v>
      </c>
      <c r="C28" s="6" t="n">
        <v>-2687</v>
      </c>
    </row>
    <row r="29" spans="1:3">
      <c r="A29" s="4" t="s">
        <v>569</v>
      </c>
    </row>
    <row r="30" spans="1:3">
      <c r="A30" s="3" t="s">
        <v>1777</v>
      </c>
    </row>
    <row r="31" spans="1:3">
      <c r="A31" s="4" t="s">
        <v>1818</v>
      </c>
      <c r="B31" s="4" t="s">
        <v>1819</v>
      </c>
      <c r="C31" s="4" t="s">
        <v>1819</v>
      </c>
    </row>
    <row r="32" spans="1:3">
      <c r="A32" s="4" t="s">
        <v>1820</v>
      </c>
      <c r="B32" s="4" t="s">
        <v>1821</v>
      </c>
      <c r="C32" s="4" t="s">
        <v>1821</v>
      </c>
    </row>
    <row r="33" spans="1:3">
      <c r="A33" s="4" t="s">
        <v>1822</v>
      </c>
      <c r="B33" s="4" t="s">
        <v>677</v>
      </c>
      <c r="C33" s="4" t="s">
        <v>677</v>
      </c>
    </row>
    <row r="34" spans="1:3">
      <c r="A34" s="4" t="s">
        <v>1823</v>
      </c>
      <c r="B34" s="4" t="s">
        <v>1824</v>
      </c>
      <c r="C34" s="4" t="s">
        <v>1824</v>
      </c>
    </row>
    <row r="35" spans="1:3">
      <c r="A35" s="4" t="s">
        <v>1826</v>
      </c>
      <c r="B35" s="4" t="s">
        <v>1827</v>
      </c>
      <c r="C35" s="4" t="s">
        <v>1827</v>
      </c>
    </row>
    <row r="36" spans="1:3">
      <c r="A36" s="4" t="s">
        <v>1843</v>
      </c>
      <c r="B36" s="6" t="n">
        <v>28330</v>
      </c>
      <c r="C36" s="6" t="n">
        <v>29200</v>
      </c>
    </row>
    <row r="37" spans="1:3">
      <c r="A37" s="4" t="s">
        <v>1844</v>
      </c>
      <c r="B37" s="6" t="n">
        <v>28100</v>
      </c>
      <c r="C37" s="6" t="n">
        <v>2903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5</v>
      </c>
      <c r="B1" s="2" t="s">
        <v>2</v>
      </c>
      <c r="C1" s="2" t="s">
        <v>132</v>
      </c>
      <c r="D1" s="2" t="s">
        <v>1146</v>
      </c>
    </row>
    <row r="2" spans="1:4">
      <c r="A2" s="3" t="s">
        <v>1777</v>
      </c>
    </row>
    <row r="3" spans="1:4">
      <c r="A3" s="4" t="s">
        <v>1846</v>
      </c>
      <c r="B3" s="6" t="n">
        <v>11203</v>
      </c>
      <c r="C3" s="6" t="n">
        <v>11203</v>
      </c>
    </row>
    <row r="4" spans="1:4">
      <c r="A4" s="4" t="s">
        <v>1776</v>
      </c>
    </row>
    <row r="5" spans="1:4">
      <c r="A5" s="3" t="s">
        <v>1777</v>
      </c>
    </row>
    <row r="6" spans="1:4">
      <c r="A6" s="4" t="s">
        <v>1847</v>
      </c>
      <c r="B6" s="5" t="n">
        <v>79689</v>
      </c>
      <c r="C6" s="5" t="n">
        <v>78982</v>
      </c>
    </row>
    <row r="7" spans="1:4">
      <c r="A7" s="4" t="s">
        <v>1848</v>
      </c>
      <c r="B7" s="5" t="n">
        <v>-3108</v>
      </c>
      <c r="C7" s="5" t="n">
        <v>-3097</v>
      </c>
    </row>
    <row r="8" spans="1:4">
      <c r="A8" s="4" t="s">
        <v>1849</v>
      </c>
      <c r="B8" s="5" t="n">
        <v>-329</v>
      </c>
      <c r="C8" s="5" t="n">
        <v>-297</v>
      </c>
    </row>
    <row r="9" spans="1:4">
      <c r="A9" s="4" t="s">
        <v>1850</v>
      </c>
      <c r="B9" s="5" t="n">
        <v>-666</v>
      </c>
      <c r="C9" s="5" t="n">
        <v>-2472</v>
      </c>
    </row>
    <row r="10" spans="1:4">
      <c r="A10" s="4" t="s">
        <v>1778</v>
      </c>
      <c r="B10" s="5" t="n">
        <v>75586</v>
      </c>
      <c r="C10" s="5" t="n">
        <v>73116</v>
      </c>
      <c r="D10" s="6" t="n">
        <v>67110</v>
      </c>
    </row>
    <row r="11" spans="1:4">
      <c r="A11" s="4" t="s">
        <v>1846</v>
      </c>
      <c r="B11" s="5" t="n">
        <v>11203</v>
      </c>
      <c r="C11" s="5" t="n">
        <v>11203</v>
      </c>
    </row>
    <row r="12" spans="1:4">
      <c r="A12" s="4" t="s">
        <v>1851</v>
      </c>
      <c r="B12" s="5" t="n">
        <v>-474</v>
      </c>
      <c r="C12" s="5" t="n">
        <v>-615</v>
      </c>
    </row>
    <row r="13" spans="1:4">
      <c r="A13" s="4" t="s">
        <v>1850</v>
      </c>
      <c r="B13" s="5" t="n">
        <v>-2</v>
      </c>
      <c r="C13" s="5" t="n">
        <v>-2</v>
      </c>
    </row>
    <row r="14" spans="1:4">
      <c r="A14" s="4" t="s">
        <v>1779</v>
      </c>
      <c r="B14" s="5" t="n">
        <v>86313</v>
      </c>
      <c r="C14" s="5" t="n">
        <v>83702</v>
      </c>
      <c r="D14" s="5" t="n">
        <v>78331</v>
      </c>
    </row>
    <row r="15" spans="1:4">
      <c r="A15" s="4" t="s">
        <v>1852</v>
      </c>
      <c r="B15" s="5" t="n">
        <v>13163</v>
      </c>
      <c r="C15" s="5" t="n">
        <v>13147</v>
      </c>
    </row>
    <row r="16" spans="1:4">
      <c r="A16" s="4" t="s">
        <v>1853</v>
      </c>
      <c r="B16" s="5" t="n">
        <v>332</v>
      </c>
      <c r="C16" s="5" t="n">
        <v>442</v>
      </c>
    </row>
    <row r="17" spans="1:4">
      <c r="A17" s="4" t="s">
        <v>1854</v>
      </c>
      <c r="B17" s="5" t="n">
        <v>1516</v>
      </c>
      <c r="C17" s="5" t="n">
        <v>1353</v>
      </c>
    </row>
    <row r="18" spans="1:4">
      <c r="A18" s="4" t="s">
        <v>1850</v>
      </c>
      <c r="B18" s="5" t="n">
        <v>-10</v>
      </c>
      <c r="C18" s="5" t="n">
        <v>-16</v>
      </c>
    </row>
    <row r="19" spans="1:4">
      <c r="A19" s="4" t="s">
        <v>1780</v>
      </c>
      <c r="B19" s="5" t="n">
        <v>15001</v>
      </c>
      <c r="C19" s="5" t="n">
        <v>14926</v>
      </c>
      <c r="D19" s="5" t="n">
        <v>14977</v>
      </c>
    </row>
    <row r="20" spans="1:4">
      <c r="A20" s="4" t="s">
        <v>1781</v>
      </c>
      <c r="B20" s="5" t="n">
        <v>101314</v>
      </c>
      <c r="C20" s="5" t="n">
        <v>98628</v>
      </c>
    </row>
    <row r="21" spans="1:4">
      <c r="A21" s="4" t="s">
        <v>1789</v>
      </c>
    </row>
    <row r="22" spans="1:4">
      <c r="A22" s="3" t="s">
        <v>1777</v>
      </c>
    </row>
    <row r="23" spans="1:4">
      <c r="A23" s="4" t="s">
        <v>1778</v>
      </c>
      <c r="B23" s="5" t="n">
        <v>75586</v>
      </c>
      <c r="C23" s="5" t="n">
        <v>73116</v>
      </c>
      <c r="D23" s="5" t="n">
        <v>67110</v>
      </c>
    </row>
    <row r="24" spans="1:4">
      <c r="A24" s="4" t="s">
        <v>1779</v>
      </c>
      <c r="B24" s="5" t="n">
        <v>86313</v>
      </c>
      <c r="C24" s="5" t="n">
        <v>83702</v>
      </c>
      <c r="D24" s="5" t="n">
        <v>78331</v>
      </c>
    </row>
    <row r="25" spans="1:4">
      <c r="A25" s="4" t="s">
        <v>1855</v>
      </c>
      <c r="B25" s="5" t="n">
        <v>15001</v>
      </c>
      <c r="C25" s="5" t="n">
        <v>14926</v>
      </c>
    </row>
    <row r="26" spans="1:4">
      <c r="A26" s="4" t="s">
        <v>1854</v>
      </c>
      <c r="B26" s="5" t="n">
        <v>-1516</v>
      </c>
      <c r="C26" s="5" t="n">
        <v>-1353</v>
      </c>
    </row>
    <row r="27" spans="1:4">
      <c r="A27" s="4" t="s">
        <v>1850</v>
      </c>
      <c r="B27" s="5" t="n">
        <v>189</v>
      </c>
      <c r="C27" s="5" t="n">
        <v>170</v>
      </c>
    </row>
    <row r="28" spans="1:4">
      <c r="A28" s="4" t="s">
        <v>1780</v>
      </c>
      <c r="B28" s="5" t="n">
        <v>13674</v>
      </c>
      <c r="C28" s="5" t="n">
        <v>13743</v>
      </c>
      <c r="D28" s="6" t="n">
        <v>13899</v>
      </c>
    </row>
    <row r="29" spans="1:4">
      <c r="A29" s="4" t="s">
        <v>1781</v>
      </c>
      <c r="B29" s="6" t="n">
        <v>99987</v>
      </c>
      <c r="C29" s="6" t="n">
        <v>9744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6</v>
      </c>
      <c r="B1" s="2" t="s">
        <v>1</v>
      </c>
    </row>
    <row r="2" spans="1:3">
      <c r="B2" s="2" t="s">
        <v>2</v>
      </c>
      <c r="C2" s="2" t="s">
        <v>132</v>
      </c>
    </row>
    <row r="3" spans="1:3">
      <c r="A3" s="3" t="s">
        <v>1763</v>
      </c>
    </row>
    <row r="4" spans="1:3">
      <c r="A4" s="4" t="s">
        <v>1857</v>
      </c>
      <c r="B4" s="6" t="n">
        <v>664</v>
      </c>
      <c r="C4" s="6" t="n">
        <v>661</v>
      </c>
    </row>
    <row r="5" spans="1:3">
      <c r="A5" s="4" t="s">
        <v>1858</v>
      </c>
      <c r="B5" s="6" t="n">
        <v>13</v>
      </c>
      <c r="C5" s="6" t="n">
        <v>27</v>
      </c>
    </row>
    <row r="6" spans="1:3">
      <c r="A6" s="4" t="s">
        <v>1859</v>
      </c>
      <c r="B6" s="4" t="s">
        <v>1860</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61</v>
      </c>
      <c r="B1" s="2" t="s">
        <v>1</v>
      </c>
      <c r="C1" s="2" t="s">
        <v>1158</v>
      </c>
    </row>
    <row r="2" spans="1:3">
      <c r="B2" s="2" t="s">
        <v>2</v>
      </c>
      <c r="C2" s="2" t="s">
        <v>132</v>
      </c>
    </row>
    <row r="3" spans="1:3">
      <c r="A3" s="4" t="s">
        <v>1776</v>
      </c>
    </row>
    <row r="4" spans="1:3">
      <c r="A4" s="3" t="s">
        <v>1777</v>
      </c>
    </row>
    <row r="5" spans="1:3">
      <c r="A5" s="4" t="s">
        <v>1862</v>
      </c>
      <c r="B5" s="6" t="n">
        <v>73116</v>
      </c>
      <c r="C5" s="6" t="n">
        <v>67110</v>
      </c>
    </row>
    <row r="6" spans="1:3">
      <c r="A6" s="4" t="s">
        <v>1863</v>
      </c>
      <c r="B6" s="5" t="n">
        <v>707</v>
      </c>
      <c r="C6" s="5" t="n">
        <v>8592</v>
      </c>
    </row>
    <row r="7" spans="1:3">
      <c r="A7" s="4" t="s">
        <v>1864</v>
      </c>
      <c r="C7" s="5" t="n">
        <v>-117</v>
      </c>
    </row>
    <row r="8" spans="1:3">
      <c r="A8" s="4" t="s">
        <v>1865</v>
      </c>
      <c r="B8" s="5" t="n">
        <v>-11</v>
      </c>
      <c r="C8" s="5" t="n">
        <v>-86</v>
      </c>
    </row>
    <row r="9" spans="1:3">
      <c r="A9" s="4" t="s">
        <v>1866</v>
      </c>
      <c r="B9" s="5" t="n">
        <v>-32</v>
      </c>
      <c r="C9" s="5" t="n">
        <v>26</v>
      </c>
    </row>
    <row r="10" spans="1:3">
      <c r="A10" s="4" t="s">
        <v>1867</v>
      </c>
      <c r="B10" s="5" t="n">
        <v>1806</v>
      </c>
      <c r="C10" s="5" t="n">
        <v>-2409</v>
      </c>
    </row>
    <row r="11" spans="1:3">
      <c r="A11" s="4" t="s">
        <v>1868</v>
      </c>
      <c r="B11" s="5" t="n">
        <v>75586</v>
      </c>
      <c r="C11" s="5" t="n">
        <v>73116</v>
      </c>
    </row>
    <row r="12" spans="1:3">
      <c r="A12" s="4" t="s">
        <v>1869</v>
      </c>
      <c r="B12" s="5" t="n">
        <v>83702</v>
      </c>
      <c r="C12" s="5" t="n">
        <v>78331</v>
      </c>
    </row>
    <row r="13" spans="1:3">
      <c r="A13" s="4" t="s">
        <v>1870</v>
      </c>
      <c r="B13" s="5" t="n">
        <v>2470</v>
      </c>
      <c r="C13" s="5" t="n">
        <v>6006</v>
      </c>
    </row>
    <row r="14" spans="1:3">
      <c r="A14" s="4" t="s">
        <v>1864</v>
      </c>
      <c r="C14" s="5" t="n">
        <v>13</v>
      </c>
    </row>
    <row r="15" spans="1:3">
      <c r="A15" s="4" t="s">
        <v>1871</v>
      </c>
      <c r="B15" s="5" t="n">
        <v>141</v>
      </c>
      <c r="C15" s="5" t="n">
        <v>-25</v>
      </c>
    </row>
    <row r="16" spans="1:3">
      <c r="A16" s="4" t="s">
        <v>1872</v>
      </c>
      <c r="C16" s="5" t="n">
        <v>-650</v>
      </c>
    </row>
    <row r="17" spans="1:3">
      <c r="A17" s="4" t="s">
        <v>1867</v>
      </c>
      <c r="C17" s="5" t="n">
        <v>27</v>
      </c>
    </row>
    <row r="18" spans="1:3">
      <c r="A18" s="4" t="s">
        <v>1873</v>
      </c>
      <c r="B18" s="5" t="n">
        <v>86313</v>
      </c>
      <c r="C18" s="5" t="n">
        <v>83702</v>
      </c>
    </row>
    <row r="19" spans="1:3">
      <c r="A19" s="4" t="s">
        <v>1874</v>
      </c>
      <c r="B19" s="5" t="n">
        <v>14926</v>
      </c>
      <c r="C19" s="5" t="n">
        <v>14977</v>
      </c>
    </row>
    <row r="20" spans="1:3">
      <c r="A20" s="4" t="s">
        <v>1875</v>
      </c>
      <c r="B20" s="5" t="n">
        <v>16</v>
      </c>
      <c r="C20" s="5" t="n">
        <v>-213</v>
      </c>
    </row>
    <row r="21" spans="1:3">
      <c r="A21" s="4" t="s">
        <v>1876</v>
      </c>
      <c r="B21" s="5" t="n">
        <v>-110</v>
      </c>
      <c r="C21" s="5" t="n">
        <v>-125</v>
      </c>
    </row>
    <row r="22" spans="1:3">
      <c r="A22" s="4" t="s">
        <v>1877</v>
      </c>
      <c r="B22" s="5" t="n">
        <v>163</v>
      </c>
      <c r="C22" s="5" t="n">
        <v>275</v>
      </c>
    </row>
    <row r="23" spans="1:3">
      <c r="A23" s="4" t="s">
        <v>1867</v>
      </c>
      <c r="B23" s="5" t="n">
        <v>6</v>
      </c>
      <c r="C23" s="5" t="n">
        <v>12</v>
      </c>
    </row>
    <row r="24" spans="1:3">
      <c r="A24" s="4" t="s">
        <v>1878</v>
      </c>
      <c r="B24" s="5" t="n">
        <v>15001</v>
      </c>
      <c r="C24" s="5" t="n">
        <v>14926</v>
      </c>
    </row>
    <row r="25" spans="1:3">
      <c r="A25" s="4" t="s">
        <v>1781</v>
      </c>
      <c r="B25" s="5" t="n">
        <v>101314</v>
      </c>
      <c r="C25" s="5" t="n">
        <v>98628</v>
      </c>
    </row>
    <row r="26" spans="1:3">
      <c r="A26" s="4" t="s">
        <v>1789</v>
      </c>
    </row>
    <row r="27" spans="1:3">
      <c r="A27" s="3" t="s">
        <v>1777</v>
      </c>
    </row>
    <row r="28" spans="1:3">
      <c r="A28" s="4" t="s">
        <v>1862</v>
      </c>
      <c r="B28" s="5" t="n">
        <v>73116</v>
      </c>
      <c r="C28" s="5" t="n">
        <v>67110</v>
      </c>
    </row>
    <row r="29" spans="1:3">
      <c r="A29" s="4" t="s">
        <v>1863</v>
      </c>
      <c r="B29" s="5" t="n">
        <v>707</v>
      </c>
      <c r="C29" s="5" t="n">
        <v>8592</v>
      </c>
    </row>
    <row r="30" spans="1:3">
      <c r="A30" s="4" t="s">
        <v>1864</v>
      </c>
      <c r="C30" s="5" t="n">
        <v>-117</v>
      </c>
    </row>
    <row r="31" spans="1:3">
      <c r="A31" s="4" t="s">
        <v>1865</v>
      </c>
      <c r="B31" s="5" t="n">
        <v>-11</v>
      </c>
      <c r="C31" s="5" t="n">
        <v>-86</v>
      </c>
    </row>
    <row r="32" spans="1:3">
      <c r="A32" s="4" t="s">
        <v>1866</v>
      </c>
      <c r="B32" s="5" t="n">
        <v>-32</v>
      </c>
      <c r="C32" s="5" t="n">
        <v>26</v>
      </c>
    </row>
    <row r="33" spans="1:3">
      <c r="A33" s="4" t="s">
        <v>1867</v>
      </c>
      <c r="B33" s="5" t="n">
        <v>1806</v>
      </c>
      <c r="C33" s="5" t="n">
        <v>-2409</v>
      </c>
    </row>
    <row r="34" spans="1:3">
      <c r="A34" s="4" t="s">
        <v>1868</v>
      </c>
      <c r="B34" s="5" t="n">
        <v>75586</v>
      </c>
      <c r="C34" s="5" t="n">
        <v>73116</v>
      </c>
    </row>
    <row r="35" spans="1:3">
      <c r="A35" s="4" t="s">
        <v>1869</v>
      </c>
      <c r="B35" s="5" t="n">
        <v>83702</v>
      </c>
      <c r="C35" s="5" t="n">
        <v>78331</v>
      </c>
    </row>
    <row r="36" spans="1:3">
      <c r="A36" s="4" t="s">
        <v>1870</v>
      </c>
      <c r="B36" s="5" t="n">
        <v>2470</v>
      </c>
      <c r="C36" s="5" t="n">
        <v>6006</v>
      </c>
    </row>
    <row r="37" spans="1:3">
      <c r="A37" s="4" t="s">
        <v>1864</v>
      </c>
      <c r="C37" s="5" t="n">
        <v>13</v>
      </c>
    </row>
    <row r="38" spans="1:3">
      <c r="A38" s="4" t="s">
        <v>1871</v>
      </c>
      <c r="B38" s="5" t="n">
        <v>141</v>
      </c>
      <c r="C38" s="5" t="n">
        <v>-25</v>
      </c>
    </row>
    <row r="39" spans="1:3">
      <c r="A39" s="4" t="s">
        <v>1872</v>
      </c>
      <c r="C39" s="5" t="n">
        <v>-650</v>
      </c>
    </row>
    <row r="40" spans="1:3">
      <c r="A40" s="4" t="s">
        <v>1867</v>
      </c>
      <c r="C40" s="5" t="n">
        <v>27</v>
      </c>
    </row>
    <row r="41" spans="1:3">
      <c r="A41" s="4" t="s">
        <v>1873</v>
      </c>
      <c r="B41" s="5" t="n">
        <v>86313</v>
      </c>
      <c r="C41" s="5" t="n">
        <v>83702</v>
      </c>
    </row>
    <row r="42" spans="1:3">
      <c r="A42" s="4" t="s">
        <v>1874</v>
      </c>
      <c r="B42" s="5" t="n">
        <v>13743</v>
      </c>
      <c r="C42" s="5" t="n">
        <v>13899</v>
      </c>
    </row>
    <row r="43" spans="1:3">
      <c r="A43" s="4" t="s">
        <v>1875</v>
      </c>
      <c r="B43" s="5" t="n">
        <v>16</v>
      </c>
      <c r="C43" s="5" t="n">
        <v>-213</v>
      </c>
    </row>
    <row r="44" spans="1:3">
      <c r="A44" s="4" t="s">
        <v>1876</v>
      </c>
      <c r="B44" s="5" t="n">
        <v>-110</v>
      </c>
      <c r="C44" s="5" t="n">
        <v>-125</v>
      </c>
    </row>
    <row r="45" spans="1:3">
      <c r="A45" s="4" t="s">
        <v>1867</v>
      </c>
      <c r="B45" s="5" t="n">
        <v>25</v>
      </c>
      <c r="C45" s="5" t="n">
        <v>182</v>
      </c>
    </row>
    <row r="46" spans="1:3">
      <c r="A46" s="4" t="s">
        <v>1878</v>
      </c>
      <c r="B46" s="5" t="n">
        <v>13674</v>
      </c>
      <c r="C46" s="5" t="n">
        <v>13743</v>
      </c>
    </row>
    <row r="47" spans="1:3">
      <c r="A47" s="4" t="s">
        <v>1781</v>
      </c>
      <c r="B47" s="6" t="n">
        <v>99987</v>
      </c>
      <c r="C47" s="6" t="n">
        <v>9744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9</v>
      </c>
      <c r="B1" s="2" t="s">
        <v>2</v>
      </c>
      <c r="C1" s="2" t="s">
        <v>132</v>
      </c>
      <c r="D1" s="2" t="s">
        <v>1146</v>
      </c>
    </row>
    <row r="2" spans="1:4">
      <c r="A2" s="4" t="s">
        <v>1776</v>
      </c>
    </row>
    <row r="3" spans="1:4">
      <c r="A3" s="3" t="s">
        <v>1777</v>
      </c>
    </row>
    <row r="4" spans="1:4">
      <c r="A4" s="4" t="s">
        <v>1880</v>
      </c>
      <c r="B4" s="6" t="n">
        <v>485710</v>
      </c>
      <c r="C4" s="6" t="n">
        <v>473338</v>
      </c>
    </row>
    <row r="5" spans="1:4">
      <c r="A5" s="4" t="s">
        <v>1881</v>
      </c>
      <c r="B5" s="5" t="n">
        <v>62000</v>
      </c>
      <c r="C5" s="5" t="n">
        <v>74572</v>
      </c>
    </row>
    <row r="6" spans="1:4">
      <c r="A6" s="4" t="s">
        <v>1882</v>
      </c>
      <c r="B6" s="5" t="n">
        <v>547710</v>
      </c>
      <c r="C6" s="5" t="n">
        <v>547910</v>
      </c>
      <c r="D6" s="6" t="n">
        <v>555611</v>
      </c>
    </row>
    <row r="7" spans="1:4">
      <c r="A7" s="4" t="s">
        <v>1883</v>
      </c>
    </row>
    <row r="8" spans="1:4">
      <c r="A8" s="3" t="s">
        <v>1777</v>
      </c>
    </row>
    <row r="9" spans="1:4">
      <c r="A9" s="4" t="s">
        <v>1880</v>
      </c>
      <c r="B9" s="5" t="n">
        <v>121475</v>
      </c>
      <c r="C9" s="5" t="n">
        <v>122511</v>
      </c>
    </row>
    <row r="10" spans="1:4">
      <c r="A10" s="4" t="s">
        <v>1884</v>
      </c>
    </row>
    <row r="11" spans="1:4">
      <c r="A11" s="3" t="s">
        <v>1777</v>
      </c>
    </row>
    <row r="12" spans="1:4">
      <c r="A12" s="4" t="s">
        <v>1880</v>
      </c>
      <c r="B12" s="5" t="n">
        <v>169431</v>
      </c>
      <c r="C12" s="5" t="n">
        <v>160305</v>
      </c>
    </row>
    <row r="13" spans="1:4">
      <c r="A13" s="4" t="s">
        <v>1885</v>
      </c>
    </row>
    <row r="14" spans="1:4">
      <c r="A14" s="3" t="s">
        <v>1777</v>
      </c>
    </row>
    <row r="15" spans="1:4">
      <c r="A15" s="4" t="s">
        <v>1880</v>
      </c>
      <c r="B15" s="5" t="n">
        <v>63146</v>
      </c>
      <c r="C15" s="5" t="n">
        <v>66363</v>
      </c>
    </row>
    <row r="16" spans="1:4">
      <c r="A16" s="4" t="s">
        <v>1886</v>
      </c>
    </row>
    <row r="17" spans="1:4">
      <c r="A17" s="3" t="s">
        <v>1777</v>
      </c>
    </row>
    <row r="18" spans="1:4">
      <c r="A18" s="4" t="s">
        <v>1880</v>
      </c>
      <c r="B18" s="5" t="n">
        <v>56083</v>
      </c>
      <c r="C18" s="5" t="n">
        <v>53563</v>
      </c>
    </row>
    <row r="19" spans="1:4">
      <c r="A19" s="4" t="s">
        <v>1887</v>
      </c>
    </row>
    <row r="20" spans="1:4">
      <c r="A20" s="3" t="s">
        <v>1777</v>
      </c>
    </row>
    <row r="21" spans="1:4">
      <c r="A21" s="4" t="s">
        <v>1880</v>
      </c>
      <c r="B21" s="5" t="n">
        <v>75575</v>
      </c>
      <c r="C21" s="5" t="n">
        <v>70596</v>
      </c>
    </row>
    <row r="22" spans="1:4">
      <c r="A22" s="4" t="s">
        <v>1888</v>
      </c>
    </row>
    <row r="23" spans="1:4">
      <c r="A23" s="3" t="s">
        <v>1777</v>
      </c>
    </row>
    <row r="24" spans="1:4">
      <c r="A24" s="4" t="s">
        <v>1881</v>
      </c>
      <c r="B24" s="5" t="n">
        <v>8347</v>
      </c>
      <c r="C24" s="5" t="n">
        <v>7782</v>
      </c>
    </row>
    <row r="25" spans="1:4">
      <c r="A25" s="4" t="s">
        <v>1889</v>
      </c>
    </row>
    <row r="26" spans="1:4">
      <c r="A26" s="3" t="s">
        <v>1777</v>
      </c>
    </row>
    <row r="27" spans="1:4">
      <c r="A27" s="4" t="s">
        <v>1881</v>
      </c>
      <c r="B27" s="5" t="n">
        <v>25780</v>
      </c>
      <c r="C27" s="5" t="n">
        <v>27952</v>
      </c>
    </row>
    <row r="28" spans="1:4">
      <c r="A28" s="4" t="s">
        <v>1890</v>
      </c>
    </row>
    <row r="29" spans="1:4">
      <c r="A29" s="3" t="s">
        <v>1777</v>
      </c>
    </row>
    <row r="30" spans="1:4">
      <c r="A30" s="4" t="s">
        <v>1881</v>
      </c>
      <c r="B30" s="5" t="n">
        <v>6789</v>
      </c>
      <c r="C30" s="5" t="n">
        <v>10469</v>
      </c>
    </row>
    <row r="31" spans="1:4">
      <c r="A31" s="4" t="s">
        <v>1891</v>
      </c>
    </row>
    <row r="32" spans="1:4">
      <c r="A32" s="3" t="s">
        <v>1777</v>
      </c>
    </row>
    <row r="33" spans="1:4">
      <c r="A33" s="4" t="s">
        <v>1881</v>
      </c>
      <c r="B33" s="5" t="n">
        <v>1718</v>
      </c>
      <c r="C33" s="5" t="n">
        <v>2770</v>
      </c>
    </row>
    <row r="34" spans="1:4">
      <c r="A34" s="4" t="s">
        <v>1892</v>
      </c>
    </row>
    <row r="35" spans="1:4">
      <c r="A35" s="3" t="s">
        <v>1777</v>
      </c>
    </row>
    <row r="36" spans="1:4">
      <c r="A36" s="4" t="s">
        <v>1881</v>
      </c>
      <c r="B36" s="5" t="n">
        <v>19366</v>
      </c>
      <c r="C36" s="5" t="n">
        <v>25599</v>
      </c>
    </row>
    <row r="37" spans="1:4">
      <c r="A37" s="4" t="s">
        <v>1789</v>
      </c>
    </row>
    <row r="38" spans="1:4">
      <c r="A38" s="3" t="s">
        <v>1777</v>
      </c>
    </row>
    <row r="39" spans="1:4">
      <c r="A39" s="4" t="s">
        <v>1880</v>
      </c>
      <c r="B39" s="5" t="n">
        <v>389350</v>
      </c>
      <c r="C39" s="5" t="n">
        <v>368751</v>
      </c>
    </row>
    <row r="40" spans="1:4">
      <c r="A40" s="4" t="s">
        <v>1881</v>
      </c>
      <c r="B40" s="5" t="n">
        <v>61998</v>
      </c>
      <c r="C40" s="5" t="n">
        <v>74572</v>
      </c>
    </row>
    <row r="41" spans="1:4">
      <c r="A41" s="4" t="s">
        <v>1893</v>
      </c>
      <c r="B41" s="5" t="n">
        <v>107175</v>
      </c>
      <c r="C41" s="5" t="n">
        <v>114788</v>
      </c>
    </row>
    <row r="42" spans="1:4">
      <c r="A42" s="4" t="s">
        <v>1882</v>
      </c>
      <c r="B42" s="5" t="n">
        <v>558523</v>
      </c>
      <c r="C42" s="5" t="n">
        <v>558111</v>
      </c>
      <c r="D42" s="6" t="n">
        <v>617646</v>
      </c>
    </row>
    <row r="43" spans="1:4">
      <c r="A43" s="4" t="s">
        <v>1894</v>
      </c>
    </row>
    <row r="44" spans="1:4">
      <c r="A44" s="3" t="s">
        <v>1777</v>
      </c>
    </row>
    <row r="45" spans="1:4">
      <c r="A45" s="4" t="s">
        <v>1880</v>
      </c>
      <c r="B45" s="5" t="n">
        <v>81600</v>
      </c>
      <c r="C45" s="5" t="n">
        <v>82301</v>
      </c>
    </row>
    <row r="46" spans="1:4">
      <c r="A46" s="4" t="s">
        <v>1895</v>
      </c>
    </row>
    <row r="47" spans="1:4">
      <c r="A47" s="3" t="s">
        <v>1777</v>
      </c>
    </row>
    <row r="48" spans="1:4">
      <c r="A48" s="4" t="s">
        <v>1880</v>
      </c>
      <c r="B48" s="5" t="n">
        <v>157152</v>
      </c>
      <c r="C48" s="5" t="n">
        <v>143356</v>
      </c>
    </row>
    <row r="49" spans="1:4">
      <c r="A49" s="4" t="s">
        <v>1896</v>
      </c>
    </row>
    <row r="50" spans="1:4">
      <c r="A50" s="3" t="s">
        <v>1777</v>
      </c>
    </row>
    <row r="51" spans="1:4">
      <c r="A51" s="4" t="s">
        <v>1880</v>
      </c>
      <c r="B51" s="5" t="n">
        <v>12096</v>
      </c>
      <c r="C51" s="5" t="n">
        <v>18259</v>
      </c>
    </row>
    <row r="52" spans="1:4">
      <c r="A52" s="4" t="s">
        <v>1897</v>
      </c>
    </row>
    <row r="53" spans="1:4">
      <c r="A53" s="3" t="s">
        <v>1777</v>
      </c>
    </row>
    <row r="54" spans="1:4">
      <c r="A54" s="4" t="s">
        <v>1880</v>
      </c>
      <c r="B54" s="5" t="n">
        <v>58076</v>
      </c>
      <c r="C54" s="5" t="n">
        <v>55154</v>
      </c>
    </row>
    <row r="55" spans="1:4">
      <c r="A55" s="4" t="s">
        <v>1898</v>
      </c>
    </row>
    <row r="56" spans="1:4">
      <c r="A56" s="3" t="s">
        <v>1777</v>
      </c>
    </row>
    <row r="57" spans="1:4">
      <c r="A57" s="4" t="s">
        <v>1880</v>
      </c>
      <c r="B57" s="5" t="n">
        <v>80426</v>
      </c>
      <c r="C57" s="5" t="n">
        <v>69681</v>
      </c>
    </row>
    <row r="58" spans="1:4">
      <c r="A58" s="4" t="s">
        <v>1899</v>
      </c>
    </row>
    <row r="59" spans="1:4">
      <c r="A59" s="3" t="s">
        <v>1777</v>
      </c>
    </row>
    <row r="60" spans="1:4">
      <c r="A60" s="4" t="s">
        <v>1881</v>
      </c>
      <c r="B60" s="5" t="n">
        <v>8347</v>
      </c>
      <c r="C60" s="5" t="n">
        <v>7782</v>
      </c>
    </row>
    <row r="61" spans="1:4">
      <c r="A61" s="4" t="s">
        <v>1900</v>
      </c>
    </row>
    <row r="62" spans="1:4">
      <c r="A62" s="3" t="s">
        <v>1777</v>
      </c>
    </row>
    <row r="63" spans="1:4">
      <c r="A63" s="4" t="s">
        <v>1881</v>
      </c>
      <c r="B63" s="5" t="n">
        <v>25780</v>
      </c>
      <c r="C63" s="5" t="n">
        <v>27952</v>
      </c>
    </row>
    <row r="64" spans="1:4">
      <c r="A64" s="4" t="s">
        <v>1901</v>
      </c>
    </row>
    <row r="65" spans="1:4">
      <c r="A65" s="3" t="s">
        <v>1777</v>
      </c>
    </row>
    <row r="66" spans="1:4">
      <c r="A66" s="4" t="s">
        <v>1881</v>
      </c>
      <c r="B66" s="5" t="n">
        <v>6789</v>
      </c>
      <c r="C66" s="5" t="n">
        <v>10469</v>
      </c>
    </row>
    <row r="67" spans="1:4">
      <c r="A67" s="4" t="s">
        <v>1902</v>
      </c>
    </row>
    <row r="68" spans="1:4">
      <c r="A68" s="3" t="s">
        <v>1777</v>
      </c>
    </row>
    <row r="69" spans="1:4">
      <c r="A69" s="4" t="s">
        <v>1881</v>
      </c>
      <c r="B69" s="5" t="n">
        <v>1716</v>
      </c>
      <c r="C69" s="5" t="n">
        <v>2770</v>
      </c>
    </row>
    <row r="70" spans="1:4">
      <c r="A70" s="4" t="s">
        <v>1903</v>
      </c>
    </row>
    <row r="71" spans="1:4">
      <c r="A71" s="3" t="s">
        <v>1777</v>
      </c>
    </row>
    <row r="72" spans="1:4">
      <c r="A72" s="4" t="s">
        <v>1881</v>
      </c>
      <c r="B72" s="6" t="n">
        <v>19366</v>
      </c>
      <c r="C72" s="6" t="n">
        <v>2559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4</v>
      </c>
      <c r="B1" s="2" t="s">
        <v>1</v>
      </c>
      <c r="C1" s="2" t="s">
        <v>1158</v>
      </c>
    </row>
    <row r="2" spans="1:3">
      <c r="B2" s="2" t="s">
        <v>2</v>
      </c>
      <c r="C2" s="2" t="s">
        <v>132</v>
      </c>
    </row>
    <row r="3" spans="1:3">
      <c r="A3" s="4" t="s">
        <v>1776</v>
      </c>
    </row>
    <row r="4" spans="1:3">
      <c r="A4" s="3" t="s">
        <v>1777</v>
      </c>
    </row>
    <row r="5" spans="1:3">
      <c r="A5" s="4" t="s">
        <v>1905</v>
      </c>
      <c r="B5" s="6" t="n">
        <v>547910</v>
      </c>
      <c r="C5" s="6" t="n">
        <v>555611</v>
      </c>
    </row>
    <row r="6" spans="1:3">
      <c r="A6" s="4" t="s">
        <v>1906</v>
      </c>
      <c r="C6" s="5" t="n">
        <v>7766</v>
      </c>
    </row>
    <row r="7" spans="1:3">
      <c r="A7" s="4" t="s">
        <v>1840</v>
      </c>
      <c r="B7" s="5" t="n">
        <v>12372</v>
      </c>
      <c r="C7" s="5" t="n">
        <v>5108</v>
      </c>
    </row>
    <row r="8" spans="1:3">
      <c r="A8" s="4" t="s">
        <v>1841</v>
      </c>
      <c r="B8" s="5" t="n">
        <v>-12572</v>
      </c>
      <c r="C8" s="5" t="n">
        <v>-12809</v>
      </c>
    </row>
    <row r="9" spans="1:3">
      <c r="A9" s="4" t="s">
        <v>1907</v>
      </c>
      <c r="B9" s="5" t="n">
        <v>547710</v>
      </c>
      <c r="C9" s="5" t="n">
        <v>547910</v>
      </c>
    </row>
    <row r="10" spans="1:3">
      <c r="A10" s="4" t="s">
        <v>1883</v>
      </c>
    </row>
    <row r="11" spans="1:3">
      <c r="A11" s="3" t="s">
        <v>1777</v>
      </c>
    </row>
    <row r="12" spans="1:3">
      <c r="A12" s="4" t="s">
        <v>1840</v>
      </c>
      <c r="B12" s="5" t="n">
        <v>-1036</v>
      </c>
      <c r="C12" s="5" t="n">
        <v>-3565</v>
      </c>
    </row>
    <row r="13" spans="1:3">
      <c r="A13" s="4" t="s">
        <v>1884</v>
      </c>
    </row>
    <row r="14" spans="1:3">
      <c r="A14" s="3" t="s">
        <v>1777</v>
      </c>
    </row>
    <row r="15" spans="1:3">
      <c r="A15" s="4" t="s">
        <v>1840</v>
      </c>
      <c r="B15" s="5" t="n">
        <v>9126</v>
      </c>
      <c r="C15" s="5" t="n">
        <v>15201</v>
      </c>
    </row>
    <row r="16" spans="1:3">
      <c r="A16" s="4" t="s">
        <v>1885</v>
      </c>
    </row>
    <row r="17" spans="1:3">
      <c r="A17" s="3" t="s">
        <v>1777</v>
      </c>
    </row>
    <row r="18" spans="1:3">
      <c r="A18" s="4" t="s">
        <v>1840</v>
      </c>
      <c r="B18" s="5" t="n">
        <v>-3217</v>
      </c>
      <c r="C18" s="5" t="n">
        <v>-11599</v>
      </c>
    </row>
    <row r="19" spans="1:3">
      <c r="A19" s="4" t="s">
        <v>1886</v>
      </c>
    </row>
    <row r="20" spans="1:3">
      <c r="A20" s="3" t="s">
        <v>1777</v>
      </c>
    </row>
    <row r="21" spans="1:3">
      <c r="A21" s="4" t="s">
        <v>1840</v>
      </c>
      <c r="B21" s="5" t="n">
        <v>2520</v>
      </c>
      <c r="C21" s="5" t="n">
        <v>-2241</v>
      </c>
    </row>
    <row r="22" spans="1:3">
      <c r="A22" s="4" t="s">
        <v>1887</v>
      </c>
    </row>
    <row r="23" spans="1:3">
      <c r="A23" s="3" t="s">
        <v>1777</v>
      </c>
    </row>
    <row r="24" spans="1:3">
      <c r="A24" s="4" t="s">
        <v>1840</v>
      </c>
      <c r="B24" s="5" t="n">
        <v>4979</v>
      </c>
      <c r="C24" s="5" t="n">
        <v>-454</v>
      </c>
    </row>
    <row r="25" spans="1:3">
      <c r="A25" s="4" t="s">
        <v>1888</v>
      </c>
    </row>
    <row r="26" spans="1:3">
      <c r="A26" s="3" t="s">
        <v>1777</v>
      </c>
    </row>
    <row r="27" spans="1:3">
      <c r="A27" s="4" t="s">
        <v>1841</v>
      </c>
      <c r="B27" s="5" t="n">
        <v>565</v>
      </c>
      <c r="C27" s="5" t="n">
        <v>250</v>
      </c>
    </row>
    <row r="28" spans="1:3">
      <c r="A28" s="4" t="s">
        <v>1889</v>
      </c>
    </row>
    <row r="29" spans="1:3">
      <c r="A29" s="3" t="s">
        <v>1777</v>
      </c>
    </row>
    <row r="30" spans="1:3">
      <c r="A30" s="4" t="s">
        <v>1841</v>
      </c>
      <c r="B30" s="5" t="n">
        <v>-2172</v>
      </c>
      <c r="C30" s="5" t="n">
        <v>-4801</v>
      </c>
    </row>
    <row r="31" spans="1:3">
      <c r="A31" s="4" t="s">
        <v>1890</v>
      </c>
    </row>
    <row r="32" spans="1:3">
      <c r="A32" s="3" t="s">
        <v>1777</v>
      </c>
    </row>
    <row r="33" spans="1:3">
      <c r="A33" s="4" t="s">
        <v>1841</v>
      </c>
      <c r="B33" s="5" t="n">
        <v>-3680</v>
      </c>
      <c r="C33" s="5" t="n">
        <v>2028</v>
      </c>
    </row>
    <row r="34" spans="1:3">
      <c r="A34" s="4" t="s">
        <v>1891</v>
      </c>
    </row>
    <row r="35" spans="1:3">
      <c r="A35" s="3" t="s">
        <v>1777</v>
      </c>
    </row>
    <row r="36" spans="1:3">
      <c r="A36" s="4" t="s">
        <v>1841</v>
      </c>
      <c r="B36" s="5" t="n">
        <v>-1052</v>
      </c>
      <c r="C36" s="5" t="n">
        <v>373</v>
      </c>
    </row>
    <row r="37" spans="1:3">
      <c r="A37" s="4" t="s">
        <v>1892</v>
      </c>
    </row>
    <row r="38" spans="1:3">
      <c r="A38" s="3" t="s">
        <v>1777</v>
      </c>
    </row>
    <row r="39" spans="1:3">
      <c r="A39" s="4" t="s">
        <v>1841</v>
      </c>
      <c r="B39" s="5" t="n">
        <v>-6233</v>
      </c>
      <c r="C39" s="5" t="n">
        <v>-10659</v>
      </c>
    </row>
    <row r="40" spans="1:3">
      <c r="A40" s="4" t="s">
        <v>1789</v>
      </c>
    </row>
    <row r="41" spans="1:3">
      <c r="A41" s="3" t="s">
        <v>1777</v>
      </c>
    </row>
    <row r="42" spans="1:3">
      <c r="A42" s="4" t="s">
        <v>1905</v>
      </c>
      <c r="B42" s="5" t="n">
        <v>558111</v>
      </c>
      <c r="C42" s="5" t="n">
        <v>617646</v>
      </c>
    </row>
    <row r="43" spans="1:3">
      <c r="A43" s="4" t="s">
        <v>1906</v>
      </c>
      <c r="C43" s="5" t="n">
        <v>8232</v>
      </c>
    </row>
    <row r="44" spans="1:3">
      <c r="A44" s="4" t="s">
        <v>1840</v>
      </c>
      <c r="B44" s="5" t="n">
        <v>20599</v>
      </c>
      <c r="C44" s="5" t="n">
        <v>-44566</v>
      </c>
    </row>
    <row r="45" spans="1:3">
      <c r="A45" s="4" t="s">
        <v>1841</v>
      </c>
      <c r="B45" s="5" t="n">
        <v>-12574</v>
      </c>
      <c r="C45" s="5" t="n">
        <v>-12282</v>
      </c>
    </row>
    <row r="46" spans="1:3">
      <c r="A46" s="4" t="s">
        <v>1908</v>
      </c>
      <c r="B46" s="5" t="n">
        <v>-7613</v>
      </c>
      <c r="C46" s="5" t="n">
        <v>-2687</v>
      </c>
    </row>
    <row r="47" spans="1:3">
      <c r="A47" s="4" t="s">
        <v>1907</v>
      </c>
      <c r="B47" s="5" t="n">
        <v>558523</v>
      </c>
      <c r="C47" s="5" t="n">
        <v>558111</v>
      </c>
    </row>
    <row r="48" spans="1:3">
      <c r="A48" s="4" t="s">
        <v>1894</v>
      </c>
    </row>
    <row r="49" spans="1:3">
      <c r="A49" s="3" t="s">
        <v>1777</v>
      </c>
    </row>
    <row r="50" spans="1:3">
      <c r="A50" s="4" t="s">
        <v>1840</v>
      </c>
      <c r="B50" s="5" t="n">
        <v>-701</v>
      </c>
      <c r="C50" s="5" t="n">
        <v>-20685</v>
      </c>
    </row>
    <row r="51" spans="1:3">
      <c r="A51" s="4" t="s">
        <v>1895</v>
      </c>
    </row>
    <row r="52" spans="1:3">
      <c r="A52" s="3" t="s">
        <v>1777</v>
      </c>
    </row>
    <row r="53" spans="1:3">
      <c r="A53" s="4" t="s">
        <v>1840</v>
      </c>
      <c r="B53" s="5" t="n">
        <v>13796</v>
      </c>
      <c r="C53" s="5" t="n">
        <v>-20019</v>
      </c>
    </row>
    <row r="54" spans="1:3">
      <c r="A54" s="4" t="s">
        <v>1896</v>
      </c>
    </row>
    <row r="55" spans="1:3">
      <c r="A55" s="3" t="s">
        <v>1777</v>
      </c>
    </row>
    <row r="56" spans="1:3">
      <c r="A56" s="4" t="s">
        <v>1840</v>
      </c>
      <c r="B56" s="5" t="n">
        <v>-6163</v>
      </c>
      <c r="C56" s="5" t="n">
        <v>-1103</v>
      </c>
    </row>
    <row r="57" spans="1:3">
      <c r="A57" s="4" t="s">
        <v>1897</v>
      </c>
    </row>
    <row r="58" spans="1:3">
      <c r="A58" s="3" t="s">
        <v>1777</v>
      </c>
    </row>
    <row r="59" spans="1:3">
      <c r="A59" s="4" t="s">
        <v>1840</v>
      </c>
      <c r="B59" s="5" t="n">
        <v>2922</v>
      </c>
      <c r="C59" s="5" t="n">
        <v>-4580</v>
      </c>
    </row>
    <row r="60" spans="1:3">
      <c r="A60" s="4" t="s">
        <v>1898</v>
      </c>
    </row>
    <row r="61" spans="1:3">
      <c r="A61" s="3" t="s">
        <v>1777</v>
      </c>
    </row>
    <row r="62" spans="1:3">
      <c r="A62" s="4" t="s">
        <v>1840</v>
      </c>
      <c r="B62" s="5" t="n">
        <v>10745</v>
      </c>
      <c r="C62" s="5" t="n">
        <v>-6411</v>
      </c>
    </row>
    <row r="63" spans="1:3">
      <c r="A63" s="4" t="s">
        <v>1899</v>
      </c>
    </row>
    <row r="64" spans="1:3">
      <c r="A64" s="3" t="s">
        <v>1777</v>
      </c>
    </row>
    <row r="65" spans="1:3">
      <c r="A65" s="4" t="s">
        <v>1841</v>
      </c>
      <c r="B65" s="5" t="n">
        <v>565</v>
      </c>
      <c r="C65" s="5" t="n">
        <v>250</v>
      </c>
    </row>
    <row r="66" spans="1:3">
      <c r="A66" s="4" t="s">
        <v>1900</v>
      </c>
    </row>
    <row r="67" spans="1:3">
      <c r="A67" s="3" t="s">
        <v>1777</v>
      </c>
    </row>
    <row r="68" spans="1:3">
      <c r="A68" s="4" t="s">
        <v>1841</v>
      </c>
      <c r="B68" s="5" t="n">
        <v>-2172</v>
      </c>
      <c r="C68" s="5" t="n">
        <v>-4801</v>
      </c>
    </row>
    <row r="69" spans="1:3">
      <c r="A69" s="4" t="s">
        <v>1901</v>
      </c>
    </row>
    <row r="70" spans="1:3">
      <c r="A70" s="3" t="s">
        <v>1777</v>
      </c>
    </row>
    <row r="71" spans="1:3">
      <c r="A71" s="4" t="s">
        <v>1841</v>
      </c>
      <c r="B71" s="5" t="n">
        <v>-3680</v>
      </c>
      <c r="C71" s="5" t="n">
        <v>2028</v>
      </c>
    </row>
    <row r="72" spans="1:3">
      <c r="A72" s="4" t="s">
        <v>1902</v>
      </c>
    </row>
    <row r="73" spans="1:3">
      <c r="A73" s="3" t="s">
        <v>1777</v>
      </c>
    </row>
    <row r="74" spans="1:3">
      <c r="A74" s="4" t="s">
        <v>1841</v>
      </c>
      <c r="B74" s="5" t="n">
        <v>-1054</v>
      </c>
      <c r="C74" s="5" t="n">
        <v>900</v>
      </c>
    </row>
    <row r="75" spans="1:3">
      <c r="A75" s="4" t="s">
        <v>1903</v>
      </c>
    </row>
    <row r="76" spans="1:3">
      <c r="A76" s="3" t="s">
        <v>1777</v>
      </c>
    </row>
    <row r="77" spans="1:3">
      <c r="A77" s="4" t="s">
        <v>1841</v>
      </c>
      <c r="B77" s="6" t="n">
        <v>-6233</v>
      </c>
      <c r="C77" s="6" t="n">
        <v>-1065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9</v>
      </c>
      <c r="B1" s="2" t="s">
        <v>2</v>
      </c>
      <c r="C1" s="2" t="s">
        <v>132</v>
      </c>
    </row>
    <row r="2" spans="1:3">
      <c r="A2" s="3" t="s">
        <v>1777</v>
      </c>
    </row>
    <row r="3" spans="1:3">
      <c r="A3" s="4" t="s">
        <v>1910</v>
      </c>
      <c r="B3" s="4" t="s">
        <v>676</v>
      </c>
      <c r="C3" s="4" t="s">
        <v>1765</v>
      </c>
    </row>
    <row r="4" spans="1:3">
      <c r="A4" s="4" t="s">
        <v>569</v>
      </c>
    </row>
    <row r="5" spans="1:3">
      <c r="A5" s="3" t="s">
        <v>1777</v>
      </c>
    </row>
    <row r="6" spans="1:3">
      <c r="A6" s="4" t="s">
        <v>1910</v>
      </c>
      <c r="B6" s="4" t="s">
        <v>1911</v>
      </c>
      <c r="C6" s="4" t="s">
        <v>1812</v>
      </c>
    </row>
    <row r="7" spans="1:3">
      <c r="A7" s="4" t="s">
        <v>1912</v>
      </c>
      <c r="B7" s="4" t="s">
        <v>1913</v>
      </c>
      <c r="C7" s="4" t="s">
        <v>1914</v>
      </c>
    </row>
    <row r="8" spans="1:3">
      <c r="A8" s="4" t="s">
        <v>1915</v>
      </c>
      <c r="B8" s="4" t="s">
        <v>1916</v>
      </c>
      <c r="C8" s="4" t="s">
        <v>1917</v>
      </c>
    </row>
    <row r="9" spans="1:3">
      <c r="A9" s="4" t="s">
        <v>1918</v>
      </c>
      <c r="B9" s="4" t="s">
        <v>1772</v>
      </c>
      <c r="C9" s="4" t="s">
        <v>1772</v>
      </c>
    </row>
    <row r="10" spans="1:3">
      <c r="A10" s="4" t="s">
        <v>1773</v>
      </c>
      <c r="B10" s="4" t="s">
        <v>1830</v>
      </c>
      <c r="C10" s="4" t="s">
        <v>1830</v>
      </c>
    </row>
    <row r="11" spans="1:3">
      <c r="A11" s="4" t="s">
        <v>1919</v>
      </c>
      <c r="B11" s="4" t="s">
        <v>1920</v>
      </c>
    </row>
    <row r="12" spans="1:3">
      <c r="A12" s="4" t="s">
        <v>1921</v>
      </c>
      <c r="B12" s="4" t="s">
        <v>677</v>
      </c>
    </row>
    <row r="13" spans="1:3">
      <c r="A13" s="4" t="s">
        <v>1922</v>
      </c>
      <c r="B13" s="4" t="s">
        <v>1923</v>
      </c>
    </row>
    <row r="14" spans="1:3">
      <c r="A14" s="4" t="s">
        <v>1924</v>
      </c>
      <c r="B14" s="4" t="s">
        <v>1774</v>
      </c>
    </row>
    <row r="15" spans="1:3">
      <c r="A15" s="4" t="s">
        <v>1925</v>
      </c>
      <c r="B15" s="4" t="s">
        <v>182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6</v>
      </c>
      <c r="B1" s="2" t="s">
        <v>89</v>
      </c>
      <c r="D1" s="2" t="s">
        <v>1</v>
      </c>
    </row>
    <row r="2" spans="1:5">
      <c r="B2" s="2" t="s">
        <v>2</v>
      </c>
      <c r="C2" s="2" t="s">
        <v>90</v>
      </c>
      <c r="D2" s="2" t="s">
        <v>2</v>
      </c>
      <c r="E2" s="2" t="s">
        <v>90</v>
      </c>
    </row>
    <row r="3" spans="1:5">
      <c r="A3" s="3" t="s">
        <v>317</v>
      </c>
    </row>
    <row r="4" spans="1:5">
      <c r="A4" s="4" t="s">
        <v>117</v>
      </c>
      <c r="B4" s="6" t="n">
        <v>2198</v>
      </c>
      <c r="C4" s="6" t="n">
        <v>2348</v>
      </c>
      <c r="D4" s="6" t="n">
        <v>4380</v>
      </c>
      <c r="E4" s="6" t="n">
        <v>5085</v>
      </c>
    </row>
    <row r="5" spans="1:5">
      <c r="A5" s="4" t="s">
        <v>1927</v>
      </c>
      <c r="B5" s="8" t="n">
        <v>374.5</v>
      </c>
      <c r="C5" s="8" t="n">
        <v>387.8</v>
      </c>
      <c r="D5" s="8" t="n">
        <v>377.1</v>
      </c>
      <c r="E5" s="8" t="n">
        <v>388.4</v>
      </c>
    </row>
    <row r="6" spans="1:5">
      <c r="A6" s="3" t="s">
        <v>1928</v>
      </c>
    </row>
    <row r="7" spans="1:5">
      <c r="A7" s="4" t="s">
        <v>1929</v>
      </c>
      <c r="B7" s="8" t="n">
        <v>3.5</v>
      </c>
      <c r="C7" s="8" t="n">
        <v>3.8</v>
      </c>
      <c r="D7" s="8" t="n">
        <v>3.1</v>
      </c>
      <c r="E7" s="8" t="n">
        <v>3.6</v>
      </c>
    </row>
    <row r="8" spans="1:5">
      <c r="A8" s="4" t="s">
        <v>1930</v>
      </c>
      <c r="B8" s="5" t="n">
        <v>0</v>
      </c>
      <c r="C8" s="5" t="n">
        <v>1</v>
      </c>
      <c r="D8" s="5" t="n">
        <v>0</v>
      </c>
      <c r="E8" s="8" t="n">
        <v>1.2</v>
      </c>
    </row>
    <row r="9" spans="1:5">
      <c r="A9" s="4" t="s">
        <v>1931</v>
      </c>
      <c r="B9" s="8" t="n">
        <v>3.5</v>
      </c>
      <c r="C9" s="8" t="n">
        <v>4.8</v>
      </c>
      <c r="D9" s="8" t="n">
        <v>3.1</v>
      </c>
      <c r="E9" s="8" t="n">
        <v>4.8</v>
      </c>
    </row>
    <row r="10" spans="1:5">
      <c r="A10" s="4" t="s">
        <v>1932</v>
      </c>
      <c r="B10" s="5" t="n">
        <v>378</v>
      </c>
      <c r="C10" s="8" t="n">
        <v>392.6</v>
      </c>
      <c r="D10" s="8" t="n">
        <v>380.2</v>
      </c>
      <c r="E10" s="8" t="n">
        <v>393.2</v>
      </c>
    </row>
    <row r="11" spans="1:5">
      <c r="A11" s="4" t="s">
        <v>1933</v>
      </c>
      <c r="B11" s="7" t="n">
        <v>5.86</v>
      </c>
      <c r="C11" s="7" t="n">
        <v>6.04</v>
      </c>
      <c r="D11" s="7" t="n">
        <v>11.59</v>
      </c>
      <c r="E11" s="7" t="n">
        <v>13.07</v>
      </c>
    </row>
    <row r="12" spans="1:5">
      <c r="A12" s="4" t="s">
        <v>1934</v>
      </c>
      <c r="B12" s="7" t="n">
        <v>5.81</v>
      </c>
      <c r="C12" s="7" t="n">
        <v>5.98</v>
      </c>
      <c r="D12" s="7" t="n">
        <v>11.52</v>
      </c>
      <c r="E12" s="7" t="n">
        <v>12.9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73</v>
      </c>
    </row>
    <row r="4" spans="1:2">
      <c r="A4" s="4" t="s">
        <v>288</v>
      </c>
      <c r="B4" s="4" t="s">
        <v>28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5</v>
      </c>
      <c r="B1" s="2" t="s">
        <v>89</v>
      </c>
      <c r="D1" s="2" t="s">
        <v>1</v>
      </c>
    </row>
    <row r="2" spans="1:5">
      <c r="B2" s="2" t="s">
        <v>2</v>
      </c>
      <c r="C2" s="2" t="s">
        <v>90</v>
      </c>
      <c r="D2" s="2" t="s">
        <v>2</v>
      </c>
      <c r="E2" s="2" t="s">
        <v>90</v>
      </c>
    </row>
    <row r="3" spans="1:5">
      <c r="A3" s="3" t="s">
        <v>118</v>
      </c>
    </row>
    <row r="4" spans="1:5">
      <c r="A4" s="4" t="s">
        <v>1936</v>
      </c>
      <c r="B4" s="7" t="n">
        <v>0.01</v>
      </c>
      <c r="C4" s="7" t="n">
        <v>0.01</v>
      </c>
      <c r="D4" s="7" t="n">
        <v>0.02</v>
      </c>
      <c r="E4" s="7" t="n">
        <v>0.02</v>
      </c>
    </row>
    <row r="5" spans="1:5">
      <c r="A5" s="4" t="s">
        <v>623</v>
      </c>
    </row>
    <row r="6" spans="1:5">
      <c r="A6" s="3" t="s">
        <v>118</v>
      </c>
    </row>
    <row r="7" spans="1:5">
      <c r="A7" s="4" t="s">
        <v>1937</v>
      </c>
      <c r="B7" s="8" t="n">
        <v>0.1</v>
      </c>
      <c r="C7" s="8" t="n">
        <v>0.1</v>
      </c>
      <c r="D7" s="8" t="n">
        <v>0.1</v>
      </c>
      <c r="E7" s="8" t="n">
        <v>0.1</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8</v>
      </c>
      <c r="B1" s="2" t="s">
        <v>89</v>
      </c>
      <c r="D1" s="2" t="s">
        <v>1</v>
      </c>
    </row>
    <row r="2" spans="1:5">
      <c r="B2" s="2" t="s">
        <v>2</v>
      </c>
      <c r="C2" s="2" t="s">
        <v>90</v>
      </c>
      <c r="D2" s="2" t="s">
        <v>2</v>
      </c>
      <c r="E2" s="2" t="s">
        <v>90</v>
      </c>
    </row>
    <row r="3" spans="1:5">
      <c r="A3" s="3" t="s">
        <v>1939</v>
      </c>
    </row>
    <row r="4" spans="1:5">
      <c r="A4" s="4" t="s">
        <v>1940</v>
      </c>
      <c r="B4" s="6" t="n">
        <v>736</v>
      </c>
      <c r="C4" s="6" t="n">
        <v>1021</v>
      </c>
      <c r="D4" s="6" t="n">
        <v>1442</v>
      </c>
      <c r="E4" s="6" t="n">
        <v>1902</v>
      </c>
    </row>
  </sheetData>
  <mergeCells count="3">
    <mergeCell ref="A1:A2"/>
    <mergeCell ref="B1:C1"/>
    <mergeCell ref="D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2</v>
      </c>
      <c r="C1" s="2" t="s">
        <v>132</v>
      </c>
    </row>
    <row r="2" spans="1:3">
      <c r="A2" s="3" t="s">
        <v>1939</v>
      </c>
    </row>
    <row r="3" spans="1:3">
      <c r="A3" s="4" t="s">
        <v>1942</v>
      </c>
      <c r="B3" s="6" t="n">
        <v>735</v>
      </c>
      <c r="C3" s="6" t="n">
        <v>610</v>
      </c>
    </row>
    <row r="4" spans="1:3">
      <c r="A4" s="4" t="s">
        <v>1943</v>
      </c>
      <c r="B4" s="6" t="n">
        <v>5164</v>
      </c>
      <c r="C4" s="6" t="n">
        <v>499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44</v>
      </c>
      <c r="B1" s="2" t="s">
        <v>89</v>
      </c>
      <c r="D1" s="2" t="s">
        <v>1</v>
      </c>
    </row>
    <row r="2" spans="1:6">
      <c r="B2" s="2" t="s">
        <v>2</v>
      </c>
      <c r="C2" s="2" t="s">
        <v>90</v>
      </c>
      <c r="D2" s="2" t="s">
        <v>2</v>
      </c>
      <c r="E2" s="2" t="s">
        <v>90</v>
      </c>
      <c r="F2" s="2" t="s">
        <v>132</v>
      </c>
    </row>
    <row r="3" spans="1:6">
      <c r="A3" s="3" t="s">
        <v>1939</v>
      </c>
    </row>
    <row r="4" spans="1:6">
      <c r="A4" s="4" t="s">
        <v>1945</v>
      </c>
      <c r="B4" s="6" t="n">
        <v>11</v>
      </c>
      <c r="C4" s="6" t="n">
        <v>11</v>
      </c>
      <c r="D4" s="6" t="n">
        <v>21</v>
      </c>
      <c r="E4" s="6" t="n">
        <v>29</v>
      </c>
    </row>
    <row r="5" spans="1:6">
      <c r="A5" s="4" t="s">
        <v>1946</v>
      </c>
      <c r="B5" s="6" t="n">
        <v>89</v>
      </c>
      <c r="D5" s="6" t="n">
        <v>89</v>
      </c>
      <c r="F5" s="6" t="n">
        <v>154</v>
      </c>
    </row>
  </sheetData>
  <mergeCells count="3">
    <mergeCell ref="A1:A2"/>
    <mergeCell ref="B1:C1"/>
    <mergeCell ref="D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7</v>
      </c>
      <c r="B1" s="2" t="s">
        <v>89</v>
      </c>
      <c r="D1" s="2" t="s">
        <v>1</v>
      </c>
    </row>
    <row r="2" spans="1:5">
      <c r="B2" s="2" t="s">
        <v>2</v>
      </c>
      <c r="C2" s="2" t="s">
        <v>90</v>
      </c>
      <c r="D2" s="2" t="s">
        <v>2</v>
      </c>
      <c r="E2" s="2" t="s">
        <v>90</v>
      </c>
    </row>
    <row r="3" spans="1:5">
      <c r="A3" s="3" t="s">
        <v>98</v>
      </c>
    </row>
    <row r="4" spans="1:5">
      <c r="A4" s="4" t="s">
        <v>1948</v>
      </c>
      <c r="B4" s="6" t="n">
        <v>317</v>
      </c>
      <c r="C4" s="6" t="n">
        <v>334</v>
      </c>
      <c r="D4" s="6" t="n">
        <v>694</v>
      </c>
      <c r="E4" s="6" t="n">
        <v>644</v>
      </c>
    </row>
    <row r="5" spans="1:5">
      <c r="A5" s="4" t="s">
        <v>1949</v>
      </c>
      <c r="B5" s="5" t="n">
        <v>1301</v>
      </c>
      <c r="C5" s="5" t="n">
        <v>938</v>
      </c>
      <c r="D5" s="5" t="n">
        <v>2605</v>
      </c>
      <c r="E5" s="5" t="n">
        <v>1563</v>
      </c>
    </row>
    <row r="6" spans="1:5">
      <c r="A6" s="4" t="s">
        <v>634</v>
      </c>
      <c r="B6" s="5" t="n">
        <v>1935</v>
      </c>
      <c r="C6" s="5" t="n">
        <v>1782</v>
      </c>
      <c r="D6" s="5" t="n">
        <v>3822</v>
      </c>
      <c r="E6" s="5" t="n">
        <v>3448</v>
      </c>
    </row>
    <row r="7" spans="1:5">
      <c r="A7" s="4" t="s">
        <v>139</v>
      </c>
      <c r="B7" s="5" t="n">
        <v>1256</v>
      </c>
      <c r="C7" s="5" t="n">
        <v>1000</v>
      </c>
      <c r="D7" s="5" t="n">
        <v>2456</v>
      </c>
      <c r="E7" s="5" t="n">
        <v>1892</v>
      </c>
    </row>
    <row r="8" spans="1:5">
      <c r="A8" s="4" t="s">
        <v>1950</v>
      </c>
      <c r="B8" s="5" t="n">
        <v>951</v>
      </c>
      <c r="C8" s="5" t="n">
        <v>866</v>
      </c>
      <c r="D8" s="5" t="n">
        <v>1780</v>
      </c>
      <c r="E8" s="5" t="n">
        <v>1603</v>
      </c>
    </row>
    <row r="9" spans="1:5">
      <c r="A9" s="4" t="s">
        <v>1951</v>
      </c>
      <c r="B9" s="5" t="n">
        <v>5760</v>
      </c>
      <c r="C9" s="5" t="n">
        <v>4920</v>
      </c>
      <c r="D9" s="5" t="n">
        <v>11357</v>
      </c>
      <c r="E9" s="5" t="n">
        <v>9150</v>
      </c>
    </row>
    <row r="10" spans="1:5">
      <c r="A10" s="3" t="s">
        <v>99</v>
      </c>
    </row>
    <row r="11" spans="1:5">
      <c r="A11" s="4" t="s">
        <v>298</v>
      </c>
      <c r="B11" s="5" t="n">
        <v>887</v>
      </c>
      <c r="C11" s="5" t="n">
        <v>630</v>
      </c>
      <c r="D11" s="5" t="n">
        <v>1744</v>
      </c>
      <c r="E11" s="5" t="n">
        <v>1131</v>
      </c>
    </row>
    <row r="12" spans="1:5">
      <c r="A12" s="4" t="s">
        <v>1952</v>
      </c>
      <c r="B12" s="5" t="n">
        <v>751</v>
      </c>
      <c r="C12" s="5" t="n">
        <v>485</v>
      </c>
      <c r="D12" s="5" t="n">
        <v>1420</v>
      </c>
      <c r="E12" s="5" t="n">
        <v>869</v>
      </c>
    </row>
    <row r="13" spans="1:5">
      <c r="A13" s="4" t="s">
        <v>229</v>
      </c>
      <c r="B13" s="5" t="n">
        <v>315</v>
      </c>
      <c r="C13" s="5" t="n">
        <v>394</v>
      </c>
      <c r="D13" s="5" t="n">
        <v>681</v>
      </c>
      <c r="E13" s="5" t="n">
        <v>783</v>
      </c>
    </row>
    <row r="14" spans="1:5">
      <c r="A14" s="4" t="s">
        <v>1953</v>
      </c>
      <c r="B14" s="5" t="n">
        <v>168</v>
      </c>
      <c r="C14" s="5" t="n">
        <v>184</v>
      </c>
      <c r="D14" s="5" t="n">
        <v>310</v>
      </c>
      <c r="E14" s="5" t="n">
        <v>390</v>
      </c>
    </row>
    <row r="15" spans="1:5">
      <c r="A15" s="4" t="s">
        <v>1954</v>
      </c>
      <c r="B15" s="5" t="n">
        <v>1414</v>
      </c>
      <c r="C15" s="5" t="n">
        <v>1353</v>
      </c>
      <c r="D15" s="5" t="n">
        <v>2798</v>
      </c>
      <c r="E15" s="5" t="n">
        <v>2658</v>
      </c>
    </row>
    <row r="16" spans="1:5">
      <c r="A16" s="4" t="s">
        <v>1950</v>
      </c>
      <c r="B16" s="5" t="n">
        <v>1154</v>
      </c>
      <c r="C16" s="5" t="n">
        <v>872</v>
      </c>
      <c r="D16" s="5" t="n">
        <v>2115</v>
      </c>
      <c r="E16" s="5" t="n">
        <v>1399</v>
      </c>
    </row>
    <row r="17" spans="1:5">
      <c r="A17" s="4" t="s">
        <v>1955</v>
      </c>
      <c r="B17" s="5" t="n">
        <v>4689</v>
      </c>
      <c r="C17" s="5" t="n">
        <v>3918</v>
      </c>
      <c r="D17" s="5" t="n">
        <v>9068</v>
      </c>
      <c r="E17" s="5" t="n">
        <v>7230</v>
      </c>
    </row>
    <row r="18" spans="1:5">
      <c r="A18" s="4" t="s">
        <v>100</v>
      </c>
      <c r="B18" s="6" t="n">
        <v>1071</v>
      </c>
      <c r="C18" s="6" t="n">
        <v>1002</v>
      </c>
      <c r="D18" s="6" t="n">
        <v>2289</v>
      </c>
      <c r="E18" s="6" t="n">
        <v>1920</v>
      </c>
    </row>
  </sheetData>
  <mergeCells count="3">
    <mergeCell ref="A1:A2"/>
    <mergeCell ref="B1:C1"/>
    <mergeCell ref="D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1956</v>
      </c>
      <c r="B1" s="2" t="s">
        <v>1</v>
      </c>
    </row>
    <row r="2" spans="1:2">
      <c r="B2" s="2" t="s">
        <v>2</v>
      </c>
    </row>
    <row r="3" spans="1:2">
      <c r="A3" s="4" t="s">
        <v>1957</v>
      </c>
    </row>
    <row r="4" spans="1:2">
      <c r="A4" s="3" t="s">
        <v>1958</v>
      </c>
    </row>
    <row r="5" spans="1:2">
      <c r="A5" s="4" t="s">
        <v>1959</v>
      </c>
      <c r="B5" s="4" t="s">
        <v>1960</v>
      </c>
    </row>
    <row r="6" spans="1:2">
      <c r="A6" s="4" t="s">
        <v>1961</v>
      </c>
    </row>
    <row r="7" spans="1:2">
      <c r="A7" s="3" t="s">
        <v>1958</v>
      </c>
    </row>
    <row r="8" spans="1:2">
      <c r="A8" s="4" t="s">
        <v>1959</v>
      </c>
      <c r="B8" s="4" t="s">
        <v>1960</v>
      </c>
    </row>
    <row r="9" spans="1:2">
      <c r="A9" s="4" t="s">
        <v>1962</v>
      </c>
    </row>
    <row r="10" spans="1:2">
      <c r="A10" s="3" t="s">
        <v>1958</v>
      </c>
    </row>
    <row r="11" spans="1:2">
      <c r="A11" s="4" t="s">
        <v>1959</v>
      </c>
      <c r="B11" s="4" t="s">
        <v>1963</v>
      </c>
    </row>
    <row r="12" spans="1:2">
      <c r="A12" s="4" t="s">
        <v>1964</v>
      </c>
    </row>
    <row r="13" spans="1:2">
      <c r="A13" s="3" t="s">
        <v>1958</v>
      </c>
    </row>
    <row r="14" spans="1:2">
      <c r="A14" s="4" t="s">
        <v>1959</v>
      </c>
      <c r="B14" s="4" t="s">
        <v>1963</v>
      </c>
    </row>
    <row r="15" spans="1:2">
      <c r="A15" s="4" t="s">
        <v>1965</v>
      </c>
    </row>
    <row r="16" spans="1:2">
      <c r="A16" s="3" t="s">
        <v>1958</v>
      </c>
    </row>
    <row r="17" spans="1:2">
      <c r="A17" s="4" t="s">
        <v>1959</v>
      </c>
      <c r="B17" s="4" t="s">
        <v>1966</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7</v>
      </c>
      <c r="B1" s="2" t="s">
        <v>89</v>
      </c>
      <c r="D1" s="2" t="s">
        <v>1</v>
      </c>
    </row>
    <row r="2" spans="1:5">
      <c r="B2" s="2" t="s">
        <v>2</v>
      </c>
      <c r="C2" s="2" t="s">
        <v>90</v>
      </c>
      <c r="D2" s="2" t="s">
        <v>2</v>
      </c>
      <c r="E2" s="2" t="s">
        <v>90</v>
      </c>
    </row>
    <row r="3" spans="1:5">
      <c r="A3" s="3" t="s">
        <v>1968</v>
      </c>
    </row>
    <row r="4" spans="1:5">
      <c r="A4" s="4" t="s">
        <v>1969</v>
      </c>
      <c r="B4" s="6" t="n">
        <v>9461</v>
      </c>
      <c r="C4" s="6" t="n">
        <v>9636</v>
      </c>
      <c r="D4" s="6" t="n">
        <v>18268</v>
      </c>
      <c r="E4" s="6" t="n">
        <v>19716</v>
      </c>
    </row>
    <row r="5" spans="1:5">
      <c r="A5" s="4" t="s">
        <v>102</v>
      </c>
      <c r="B5" s="5" t="n">
        <v>214</v>
      </c>
      <c r="C5" s="5" t="n">
        <v>234</v>
      </c>
      <c r="D5" s="5" t="n">
        <v>438</v>
      </c>
      <c r="E5" s="5" t="n">
        <v>278</v>
      </c>
    </row>
    <row r="6" spans="1:5">
      <c r="A6" s="4" t="s">
        <v>103</v>
      </c>
      <c r="B6" s="5" t="n">
        <v>6120</v>
      </c>
      <c r="C6" s="5" t="n">
        <v>6126</v>
      </c>
      <c r="D6" s="5" t="n">
        <v>11984</v>
      </c>
      <c r="E6" s="5" t="n">
        <v>12743</v>
      </c>
    </row>
    <row r="7" spans="1:5">
      <c r="A7" s="4" t="s">
        <v>113</v>
      </c>
      <c r="B7" s="5" t="n">
        <v>3127</v>
      </c>
      <c r="C7" s="5" t="n">
        <v>3276</v>
      </c>
      <c r="D7" s="5" t="n">
        <v>5846</v>
      </c>
      <c r="E7" s="5" t="n">
        <v>6695</v>
      </c>
    </row>
    <row r="8" spans="1:5">
      <c r="A8" s="4" t="s">
        <v>1420</v>
      </c>
    </row>
    <row r="9" spans="1:5">
      <c r="A9" s="3" t="s">
        <v>1968</v>
      </c>
    </row>
    <row r="10" spans="1:5">
      <c r="A10" s="4" t="s">
        <v>1969</v>
      </c>
      <c r="B10" s="5" t="n">
        <v>776</v>
      </c>
      <c r="C10" s="5" t="n">
        <v>804</v>
      </c>
      <c r="D10" s="5" t="n">
        <v>1663</v>
      </c>
      <c r="E10" s="5" t="n">
        <v>1390</v>
      </c>
    </row>
    <row r="11" spans="1:5">
      <c r="A11" s="4" t="s">
        <v>1970</v>
      </c>
    </row>
    <row r="12" spans="1:5">
      <c r="A12" s="3" t="s">
        <v>1968</v>
      </c>
    </row>
    <row r="13" spans="1:5">
      <c r="A13" s="4" t="s">
        <v>1969</v>
      </c>
      <c r="B13" s="5" t="n">
        <v>482</v>
      </c>
      <c r="C13" s="5" t="n">
        <v>489</v>
      </c>
      <c r="D13" s="5" t="n">
        <v>753</v>
      </c>
      <c r="E13" s="5" t="n">
        <v>899</v>
      </c>
    </row>
    <row r="14" spans="1:5">
      <c r="A14" s="4" t="s">
        <v>1971</v>
      </c>
    </row>
    <row r="15" spans="1:5">
      <c r="A15" s="3" t="s">
        <v>1968</v>
      </c>
    </row>
    <row r="16" spans="1:5">
      <c r="A16" s="4" t="s">
        <v>1969</v>
      </c>
      <c r="B16" s="5" t="n">
        <v>605</v>
      </c>
      <c r="C16" s="5" t="n">
        <v>752</v>
      </c>
      <c r="D16" s="5" t="n">
        <v>1257</v>
      </c>
      <c r="E16" s="5" t="n">
        <v>1549</v>
      </c>
    </row>
    <row r="17" spans="1:5">
      <c r="A17" s="4" t="s">
        <v>1421</v>
      </c>
    </row>
    <row r="18" spans="1:5">
      <c r="A18" s="3" t="s">
        <v>1968</v>
      </c>
    </row>
    <row r="19" spans="1:5">
      <c r="A19" s="4" t="s">
        <v>1969</v>
      </c>
      <c r="B19" s="5" t="n">
        <v>1087</v>
      </c>
      <c r="C19" s="5" t="n">
        <v>1241</v>
      </c>
      <c r="D19" s="5" t="n">
        <v>2010</v>
      </c>
      <c r="E19" s="5" t="n">
        <v>2448</v>
      </c>
    </row>
    <row r="20" spans="1:5">
      <c r="A20" s="4" t="s">
        <v>1972</v>
      </c>
    </row>
    <row r="21" spans="1:5">
      <c r="A21" s="3" t="s">
        <v>1968</v>
      </c>
    </row>
    <row r="22" spans="1:5">
      <c r="A22" s="4" t="s">
        <v>1969</v>
      </c>
      <c r="B22" s="5" t="n">
        <v>1863</v>
      </c>
      <c r="C22" s="5" t="n">
        <v>2045</v>
      </c>
      <c r="D22" s="5" t="n">
        <v>3673</v>
      </c>
      <c r="E22" s="5" t="n">
        <v>3838</v>
      </c>
    </row>
    <row r="23" spans="1:5">
      <c r="A23" s="4" t="s">
        <v>103</v>
      </c>
      <c r="B23" s="5" t="n">
        <v>1049</v>
      </c>
      <c r="C23" s="5" t="n">
        <v>1210</v>
      </c>
      <c r="D23" s="5" t="n">
        <v>2051</v>
      </c>
      <c r="E23" s="5" t="n">
        <v>2220</v>
      </c>
    </row>
    <row r="24" spans="1:5">
      <c r="A24" s="4" t="s">
        <v>113</v>
      </c>
      <c r="B24" s="5" t="n">
        <v>814</v>
      </c>
      <c r="C24" s="5" t="n">
        <v>835</v>
      </c>
      <c r="D24" s="5" t="n">
        <v>1622</v>
      </c>
      <c r="E24" s="5" t="n">
        <v>1618</v>
      </c>
    </row>
    <row r="25" spans="1:5">
      <c r="A25" s="4" t="s">
        <v>1422</v>
      </c>
    </row>
    <row r="26" spans="1:5">
      <c r="A26" s="3" t="s">
        <v>1968</v>
      </c>
    </row>
    <row r="27" spans="1:5">
      <c r="A27" s="4" t="s">
        <v>1969</v>
      </c>
      <c r="B27" s="5" t="n">
        <v>1469</v>
      </c>
      <c r="C27" s="5" t="n">
        <v>1679</v>
      </c>
      <c r="D27" s="5" t="n">
        <v>3308</v>
      </c>
      <c r="E27" s="5" t="n">
        <v>3753</v>
      </c>
    </row>
    <row r="28" spans="1:5">
      <c r="A28" s="4" t="s">
        <v>1423</v>
      </c>
    </row>
    <row r="29" spans="1:5">
      <c r="A29" s="3" t="s">
        <v>1968</v>
      </c>
    </row>
    <row r="30" spans="1:5">
      <c r="A30" s="4" t="s">
        <v>1969</v>
      </c>
      <c r="B30" s="5" t="n">
        <v>772</v>
      </c>
      <c r="C30" s="5" t="n">
        <v>691</v>
      </c>
      <c r="D30" s="5" t="n">
        <v>1454</v>
      </c>
      <c r="E30" s="5" t="n">
        <v>1753</v>
      </c>
    </row>
    <row r="31" spans="1:5">
      <c r="A31" s="4" t="s">
        <v>1973</v>
      </c>
    </row>
    <row r="32" spans="1:5">
      <c r="A32" s="3" t="s">
        <v>1968</v>
      </c>
    </row>
    <row r="33" spans="1:5">
      <c r="A33" s="4" t="s">
        <v>1969</v>
      </c>
      <c r="B33" s="5" t="n">
        <v>777</v>
      </c>
      <c r="C33" s="5" t="n">
        <v>763</v>
      </c>
      <c r="D33" s="5" t="n">
        <v>1491</v>
      </c>
      <c r="E33" s="5" t="n">
        <v>1580</v>
      </c>
    </row>
    <row r="34" spans="1:5">
      <c r="A34" s="4" t="s">
        <v>1424</v>
      </c>
    </row>
    <row r="35" spans="1:5">
      <c r="A35" s="3" t="s">
        <v>1968</v>
      </c>
    </row>
    <row r="36" spans="1:5">
      <c r="A36" s="4" t="s">
        <v>1969</v>
      </c>
      <c r="B36" s="5" t="n">
        <v>458</v>
      </c>
      <c r="C36" s="5" t="n">
        <v>437</v>
      </c>
      <c r="D36" s="5" t="n">
        <v>828</v>
      </c>
      <c r="E36" s="5" t="n">
        <v>869</v>
      </c>
    </row>
    <row r="37" spans="1:5">
      <c r="A37" s="4" t="s">
        <v>1974</v>
      </c>
    </row>
    <row r="38" spans="1:5">
      <c r="A38" s="3" t="s">
        <v>1968</v>
      </c>
    </row>
    <row r="39" spans="1:5">
      <c r="A39" s="4" t="s">
        <v>1969</v>
      </c>
      <c r="B39" s="5" t="n">
        <v>2007</v>
      </c>
      <c r="C39" s="5" t="n">
        <v>1891</v>
      </c>
      <c r="D39" s="5" t="n">
        <v>3773</v>
      </c>
      <c r="E39" s="5" t="n">
        <v>4202</v>
      </c>
    </row>
    <row r="40" spans="1:5">
      <c r="A40" s="4" t="s">
        <v>1975</v>
      </c>
    </row>
    <row r="41" spans="1:5">
      <c r="A41" s="3" t="s">
        <v>1968</v>
      </c>
    </row>
    <row r="42" spans="1:5">
      <c r="A42" s="4" t="s">
        <v>1969</v>
      </c>
      <c r="B42" s="5" t="n">
        <v>3476</v>
      </c>
      <c r="C42" s="5" t="n">
        <v>3570</v>
      </c>
      <c r="D42" s="5" t="n">
        <v>7081</v>
      </c>
      <c r="E42" s="5" t="n">
        <v>7955</v>
      </c>
    </row>
    <row r="43" spans="1:5">
      <c r="A43" s="4" t="s">
        <v>103</v>
      </c>
      <c r="B43" s="5" t="n">
        <v>2584</v>
      </c>
      <c r="C43" s="5" t="n">
        <v>2552</v>
      </c>
      <c r="D43" s="5" t="n">
        <v>5236</v>
      </c>
      <c r="E43" s="5" t="n">
        <v>5704</v>
      </c>
    </row>
    <row r="44" spans="1:5">
      <c r="A44" s="4" t="s">
        <v>113</v>
      </c>
      <c r="B44" s="5" t="n">
        <v>892</v>
      </c>
      <c r="C44" s="5" t="n">
        <v>1018</v>
      </c>
      <c r="D44" s="5" t="n">
        <v>1845</v>
      </c>
      <c r="E44" s="5" t="n">
        <v>2251</v>
      </c>
    </row>
    <row r="45" spans="1:5">
      <c r="A45" s="4" t="s">
        <v>1976</v>
      </c>
    </row>
    <row r="46" spans="1:5">
      <c r="A46" s="3" t="s">
        <v>1968</v>
      </c>
    </row>
    <row r="47" spans="1:5">
      <c r="A47" s="4" t="s">
        <v>1969</v>
      </c>
      <c r="B47" s="5" t="n">
        <v>1541</v>
      </c>
      <c r="C47" s="5" t="n">
        <v>1281</v>
      </c>
      <c r="D47" s="5" t="n">
        <v>2388</v>
      </c>
      <c r="E47" s="5" t="n">
        <v>2350</v>
      </c>
    </row>
    <row r="48" spans="1:5">
      <c r="A48" s="4" t="s">
        <v>1977</v>
      </c>
    </row>
    <row r="49" spans="1:5">
      <c r="A49" s="3" t="s">
        <v>1968</v>
      </c>
    </row>
    <row r="50" spans="1:5">
      <c r="A50" s="4" t="s">
        <v>1969</v>
      </c>
      <c r="B50" s="5" t="n">
        <v>989</v>
      </c>
      <c r="C50" s="5" t="n">
        <v>897</v>
      </c>
      <c r="D50" s="5" t="n">
        <v>1979</v>
      </c>
      <c r="E50" s="5" t="n">
        <v>1959</v>
      </c>
    </row>
    <row r="51" spans="1:5">
      <c r="A51" s="4" t="s">
        <v>1391</v>
      </c>
    </row>
    <row r="52" spans="1:5">
      <c r="A52" s="3" t="s">
        <v>1968</v>
      </c>
    </row>
    <row r="53" spans="1:5">
      <c r="A53" s="4" t="s">
        <v>1969</v>
      </c>
      <c r="B53" s="5" t="n">
        <v>2530</v>
      </c>
      <c r="C53" s="5" t="n">
        <v>2178</v>
      </c>
      <c r="D53" s="5" t="n">
        <v>4367</v>
      </c>
      <c r="E53" s="5" t="n">
        <v>4309</v>
      </c>
    </row>
    <row r="54" spans="1:5">
      <c r="A54" s="4" t="s">
        <v>102</v>
      </c>
      <c r="B54" s="5" t="n">
        <v>214</v>
      </c>
      <c r="C54" s="5" t="n">
        <v>234</v>
      </c>
      <c r="D54" s="5" t="n">
        <v>438</v>
      </c>
      <c r="E54" s="5" t="n">
        <v>278</v>
      </c>
    </row>
    <row r="55" spans="1:5">
      <c r="A55" s="4" t="s">
        <v>103</v>
      </c>
      <c r="B55" s="5" t="n">
        <v>1190</v>
      </c>
      <c r="C55" s="5" t="n">
        <v>953</v>
      </c>
      <c r="D55" s="5" t="n">
        <v>2076</v>
      </c>
      <c r="E55" s="5" t="n">
        <v>1983</v>
      </c>
    </row>
    <row r="56" spans="1:5">
      <c r="A56" s="4" t="s">
        <v>113</v>
      </c>
      <c r="B56" s="5" t="n">
        <v>1126</v>
      </c>
      <c r="C56" s="5" t="n">
        <v>991</v>
      </c>
      <c r="D56" s="5" t="n">
        <v>1853</v>
      </c>
      <c r="E56" s="5" t="n">
        <v>2048</v>
      </c>
    </row>
    <row r="57" spans="1:5">
      <c r="A57" s="4" t="s">
        <v>1978</v>
      </c>
    </row>
    <row r="58" spans="1:5">
      <c r="A58" s="3" t="s">
        <v>1968</v>
      </c>
    </row>
    <row r="59" spans="1:5">
      <c r="A59" s="4" t="s">
        <v>1969</v>
      </c>
      <c r="B59" s="5" t="n">
        <v>1395</v>
      </c>
      <c r="C59" s="5" t="n">
        <v>1345</v>
      </c>
      <c r="D59" s="5" t="n">
        <v>2727</v>
      </c>
      <c r="E59" s="5" t="n">
        <v>2691</v>
      </c>
    </row>
    <row r="60" spans="1:5">
      <c r="A60" s="4" t="s">
        <v>1979</v>
      </c>
    </row>
    <row r="61" spans="1:5">
      <c r="A61" s="3" t="s">
        <v>1968</v>
      </c>
    </row>
    <row r="62" spans="1:5">
      <c r="A62" s="4" t="s">
        <v>1969</v>
      </c>
      <c r="B62" s="5" t="n">
        <v>44</v>
      </c>
      <c r="C62" s="5" t="n">
        <v>316</v>
      </c>
      <c r="D62" s="5" t="n">
        <v>102</v>
      </c>
      <c r="E62" s="5" t="n">
        <v>529</v>
      </c>
    </row>
    <row r="63" spans="1:5">
      <c r="A63" s="4" t="s">
        <v>1980</v>
      </c>
    </row>
    <row r="64" spans="1:5">
      <c r="A64" s="3" t="s">
        <v>1968</v>
      </c>
    </row>
    <row r="65" spans="1:5">
      <c r="A65" s="4" t="s">
        <v>1969</v>
      </c>
      <c r="B65" s="5" t="n">
        <v>153</v>
      </c>
      <c r="C65" s="5" t="n">
        <v>182</v>
      </c>
      <c r="D65" s="5" t="n">
        <v>318</v>
      </c>
      <c r="E65" s="5" t="n">
        <v>394</v>
      </c>
    </row>
    <row r="66" spans="1:5">
      <c r="A66" s="4" t="s">
        <v>1425</v>
      </c>
    </row>
    <row r="67" spans="1:5">
      <c r="A67" s="3" t="s">
        <v>1968</v>
      </c>
    </row>
    <row r="68" spans="1:5">
      <c r="A68" s="4" t="s">
        <v>1969</v>
      </c>
      <c r="B68" s="5" t="n">
        <v>1592</v>
      </c>
      <c r="C68" s="5" t="n">
        <v>1843</v>
      </c>
      <c r="D68" s="5" t="n">
        <v>3147</v>
      </c>
      <c r="E68" s="5" t="n">
        <v>3614</v>
      </c>
    </row>
    <row r="69" spans="1:5">
      <c r="A69" s="4" t="s">
        <v>103</v>
      </c>
      <c r="B69" s="5" t="n">
        <v>1297</v>
      </c>
      <c r="C69" s="5" t="n">
        <v>1411</v>
      </c>
      <c r="D69" s="5" t="n">
        <v>2621</v>
      </c>
      <c r="E69" s="5" t="n">
        <v>2836</v>
      </c>
    </row>
    <row r="70" spans="1:5">
      <c r="A70" s="4" t="s">
        <v>113</v>
      </c>
      <c r="B70" s="6" t="n">
        <v>295</v>
      </c>
      <c r="C70" s="6" t="n">
        <v>432</v>
      </c>
      <c r="D70" s="6" t="n">
        <v>526</v>
      </c>
      <c r="E70" s="6" t="n">
        <v>778</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981</v>
      </c>
      <c r="B1" s="2" t="s">
        <v>2</v>
      </c>
      <c r="C1" s="2" t="s">
        <v>665</v>
      </c>
      <c r="D1" s="2" t="s">
        <v>132</v>
      </c>
    </row>
    <row r="2" spans="1:4">
      <c r="A2" s="3" t="s">
        <v>1968</v>
      </c>
    </row>
    <row r="3" spans="1:4">
      <c r="A3" s="4" t="s">
        <v>143</v>
      </c>
      <c r="B3" s="6" t="n">
        <v>944903</v>
      </c>
      <c r="C3" s="6" t="n">
        <v>925349</v>
      </c>
      <c r="D3" s="6" t="n">
        <v>931796</v>
      </c>
    </row>
    <row r="4" spans="1:4">
      <c r="A4" s="4" t="s">
        <v>1972</v>
      </c>
    </row>
    <row r="5" spans="1:4">
      <c r="A5" s="3" t="s">
        <v>1968</v>
      </c>
    </row>
    <row r="6" spans="1:4">
      <c r="A6" s="4" t="s">
        <v>143</v>
      </c>
      <c r="B6" s="5" t="n">
        <v>2546</v>
      </c>
      <c r="D6" s="5" t="n">
        <v>1748</v>
      </c>
    </row>
    <row r="7" spans="1:4">
      <c r="A7" s="4" t="s">
        <v>1975</v>
      </c>
    </row>
    <row r="8" spans="1:4">
      <c r="A8" s="3" t="s">
        <v>1968</v>
      </c>
    </row>
    <row r="9" spans="1:4">
      <c r="A9" s="4" t="s">
        <v>143</v>
      </c>
      <c r="B9" s="5" t="n">
        <v>659302</v>
      </c>
      <c r="D9" s="5" t="n">
        <v>656920</v>
      </c>
    </row>
    <row r="10" spans="1:4">
      <c r="A10" s="4" t="s">
        <v>1391</v>
      </c>
    </row>
    <row r="11" spans="1:4">
      <c r="A11" s="3" t="s">
        <v>1968</v>
      </c>
    </row>
    <row r="12" spans="1:4">
      <c r="A12" s="4" t="s">
        <v>143</v>
      </c>
      <c r="B12" s="5" t="n">
        <v>272640</v>
      </c>
      <c r="D12" s="5" t="n">
        <v>259104</v>
      </c>
    </row>
    <row r="13" spans="1:4">
      <c r="A13" s="4" t="s">
        <v>1425</v>
      </c>
    </row>
    <row r="14" spans="1:4">
      <c r="A14" s="3" t="s">
        <v>1968</v>
      </c>
    </row>
    <row r="15" spans="1:4">
      <c r="A15" s="4" t="s">
        <v>143</v>
      </c>
      <c r="B15" s="6" t="n">
        <v>10415</v>
      </c>
      <c r="D15" s="6" t="n">
        <v>1402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82</v>
      </c>
      <c r="B1" s="2" t="s">
        <v>89</v>
      </c>
      <c r="D1" s="2" t="s">
        <v>1</v>
      </c>
    </row>
    <row r="2" spans="1:5">
      <c r="B2" s="2" t="s">
        <v>2</v>
      </c>
      <c r="C2" s="2" t="s">
        <v>90</v>
      </c>
      <c r="D2" s="2" t="s">
        <v>2</v>
      </c>
      <c r="E2" s="2" t="s">
        <v>90</v>
      </c>
    </row>
    <row r="3" spans="1:5">
      <c r="A3" s="3" t="s">
        <v>1968</v>
      </c>
    </row>
    <row r="4" spans="1:5">
      <c r="A4" s="4" t="s">
        <v>1983</v>
      </c>
      <c r="B4" s="6" t="n">
        <v>1071</v>
      </c>
      <c r="C4" s="6" t="n">
        <v>1002</v>
      </c>
      <c r="D4" s="6" t="n">
        <v>2289</v>
      </c>
      <c r="E4" s="6" t="n">
        <v>1920</v>
      </c>
    </row>
    <row r="5" spans="1:5">
      <c r="A5" s="4" t="s">
        <v>1972</v>
      </c>
    </row>
    <row r="6" spans="1:5">
      <c r="A6" s="3" t="s">
        <v>1968</v>
      </c>
    </row>
    <row r="7" spans="1:5">
      <c r="A7" s="4" t="s">
        <v>1983</v>
      </c>
      <c r="B7" s="5" t="n">
        <v>0</v>
      </c>
      <c r="C7" s="5" t="n">
        <v>0</v>
      </c>
      <c r="D7" s="5" t="n">
        <v>0</v>
      </c>
      <c r="E7" s="5" t="n">
        <v>0</v>
      </c>
    </row>
    <row r="8" spans="1:5">
      <c r="A8" s="4" t="s">
        <v>1975</v>
      </c>
    </row>
    <row r="9" spans="1:5">
      <c r="A9" s="3" t="s">
        <v>1968</v>
      </c>
    </row>
    <row r="10" spans="1:5">
      <c r="A10" s="4" t="s">
        <v>1983</v>
      </c>
      <c r="B10" s="5" t="n">
        <v>276</v>
      </c>
      <c r="C10" s="5" t="n">
        <v>261</v>
      </c>
      <c r="D10" s="5" t="n">
        <v>628</v>
      </c>
      <c r="E10" s="5" t="n">
        <v>625</v>
      </c>
    </row>
    <row r="11" spans="1:5">
      <c r="A11" s="4" t="s">
        <v>1391</v>
      </c>
    </row>
    <row r="12" spans="1:5">
      <c r="A12" s="3" t="s">
        <v>1968</v>
      </c>
    </row>
    <row r="13" spans="1:5">
      <c r="A13" s="4" t="s">
        <v>1983</v>
      </c>
      <c r="B13" s="5" t="n">
        <v>713</v>
      </c>
      <c r="C13" s="5" t="n">
        <v>658</v>
      </c>
      <c r="D13" s="5" t="n">
        <v>1486</v>
      </c>
      <c r="E13" s="5" t="n">
        <v>1125</v>
      </c>
    </row>
    <row r="14" spans="1:5">
      <c r="A14" s="4" t="s">
        <v>1425</v>
      </c>
    </row>
    <row r="15" spans="1:5">
      <c r="A15" s="3" t="s">
        <v>1968</v>
      </c>
    </row>
    <row r="16" spans="1:5">
      <c r="A16" s="4" t="s">
        <v>1983</v>
      </c>
      <c r="B16" s="6" t="n">
        <v>82</v>
      </c>
      <c r="C16" s="6" t="n">
        <v>83</v>
      </c>
      <c r="D16" s="6" t="n">
        <v>175</v>
      </c>
      <c r="E16" s="6" t="n">
        <v>170</v>
      </c>
    </row>
  </sheetData>
  <mergeCells count="3">
    <mergeCell ref="A1:A2"/>
    <mergeCell ref="B1:C1"/>
    <mergeCell ref="D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4</v>
      </c>
      <c r="B1" s="2" t="s">
        <v>89</v>
      </c>
      <c r="D1" s="2" t="s">
        <v>1</v>
      </c>
    </row>
    <row r="2" spans="1:5">
      <c r="B2" s="2" t="s">
        <v>2</v>
      </c>
      <c r="C2" s="2" t="s">
        <v>90</v>
      </c>
      <c r="D2" s="2" t="s">
        <v>2</v>
      </c>
      <c r="E2" s="2" t="s">
        <v>90</v>
      </c>
    </row>
    <row r="3" spans="1:5">
      <c r="A3" s="3" t="s">
        <v>1968</v>
      </c>
    </row>
    <row r="4" spans="1:5">
      <c r="A4" s="4" t="s">
        <v>108</v>
      </c>
      <c r="B4" s="6" t="n">
        <v>399</v>
      </c>
      <c r="C4" s="6" t="n">
        <v>335</v>
      </c>
      <c r="D4" s="6" t="n">
        <v>767</v>
      </c>
      <c r="E4" s="6" t="n">
        <v>634</v>
      </c>
    </row>
    <row r="5" spans="1:5">
      <c r="A5" s="4" t="s">
        <v>1972</v>
      </c>
    </row>
    <row r="6" spans="1:5">
      <c r="A6" s="3" t="s">
        <v>1968</v>
      </c>
    </row>
    <row r="7" spans="1:5">
      <c r="A7" s="4" t="s">
        <v>108</v>
      </c>
      <c r="B7" s="5" t="n">
        <v>31</v>
      </c>
      <c r="C7" s="5" t="n">
        <v>32</v>
      </c>
      <c r="D7" s="5" t="n">
        <v>60</v>
      </c>
      <c r="E7" s="5" t="n">
        <v>57</v>
      </c>
    </row>
    <row r="8" spans="1:5">
      <c r="A8" s="4" t="s">
        <v>1975</v>
      </c>
    </row>
    <row r="9" spans="1:5">
      <c r="A9" s="3" t="s">
        <v>1968</v>
      </c>
    </row>
    <row r="10" spans="1:5">
      <c r="A10" s="4" t="s">
        <v>108</v>
      </c>
      <c r="B10" s="5" t="n">
        <v>161</v>
      </c>
      <c r="C10" s="5" t="n">
        <v>139</v>
      </c>
      <c r="D10" s="5" t="n">
        <v>309</v>
      </c>
      <c r="E10" s="5" t="n">
        <v>277</v>
      </c>
    </row>
    <row r="11" spans="1:5">
      <c r="A11" s="4" t="s">
        <v>1391</v>
      </c>
    </row>
    <row r="12" spans="1:5">
      <c r="A12" s="3" t="s">
        <v>1968</v>
      </c>
    </row>
    <row r="13" spans="1:5">
      <c r="A13" s="4" t="s">
        <v>108</v>
      </c>
      <c r="B13" s="5" t="n">
        <v>145</v>
      </c>
      <c r="C13" s="5" t="n">
        <v>113</v>
      </c>
      <c r="D13" s="5" t="n">
        <v>277</v>
      </c>
      <c r="E13" s="5" t="n">
        <v>195</v>
      </c>
    </row>
    <row r="14" spans="1:5">
      <c r="A14" s="4" t="s">
        <v>1425</v>
      </c>
    </row>
    <row r="15" spans="1:5">
      <c r="A15" s="3" t="s">
        <v>1968</v>
      </c>
    </row>
    <row r="16" spans="1:5">
      <c r="A16" s="4" t="s">
        <v>108</v>
      </c>
      <c r="B16" s="6" t="n">
        <v>62</v>
      </c>
      <c r="C16" s="6" t="n">
        <v>51</v>
      </c>
      <c r="D16" s="6" t="n">
        <v>121</v>
      </c>
      <c r="E16" s="6" t="n">
        <v>10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5</v>
      </c>
      <c r="B1" s="2" t="s">
        <v>89</v>
      </c>
      <c r="D1" s="2" t="s">
        <v>1</v>
      </c>
    </row>
    <row r="2" spans="1:5">
      <c r="B2" s="2" t="s">
        <v>2</v>
      </c>
      <c r="C2" s="2" t="s">
        <v>90</v>
      </c>
      <c r="D2" s="2" t="s">
        <v>2</v>
      </c>
      <c r="E2" s="2" t="s">
        <v>90</v>
      </c>
    </row>
    <row r="3" spans="1:5">
      <c r="A3" s="3" t="s">
        <v>1968</v>
      </c>
    </row>
    <row r="4" spans="1:5">
      <c r="A4" s="4" t="s">
        <v>1969</v>
      </c>
      <c r="B4" s="6" t="n">
        <v>9461</v>
      </c>
      <c r="C4" s="6" t="n">
        <v>9636</v>
      </c>
      <c r="D4" s="6" t="n">
        <v>18268</v>
      </c>
      <c r="E4" s="6" t="n">
        <v>19716</v>
      </c>
    </row>
    <row r="5" spans="1:5">
      <c r="A5" s="4" t="s">
        <v>113</v>
      </c>
      <c r="B5" s="6" t="n">
        <v>3127</v>
      </c>
      <c r="C5" s="6" t="n">
        <v>3276</v>
      </c>
      <c r="D5" s="6" t="n">
        <v>5846</v>
      </c>
      <c r="E5" s="6" t="n">
        <v>6695</v>
      </c>
    </row>
    <row r="6" spans="1:5">
      <c r="A6" s="4" t="s">
        <v>1986</v>
      </c>
      <c r="B6" s="4" t="s">
        <v>1199</v>
      </c>
      <c r="C6" s="4" t="s">
        <v>1199</v>
      </c>
      <c r="D6" s="4" t="s">
        <v>1199</v>
      </c>
      <c r="E6" s="4" t="s">
        <v>1199</v>
      </c>
    </row>
    <row r="7" spans="1:5">
      <c r="A7" s="4" t="s">
        <v>1987</v>
      </c>
      <c r="B7" s="4" t="s">
        <v>1199</v>
      </c>
      <c r="C7" s="4" t="s">
        <v>1199</v>
      </c>
      <c r="D7" s="4" t="s">
        <v>1199</v>
      </c>
      <c r="E7" s="4" t="s">
        <v>1199</v>
      </c>
    </row>
    <row r="8" spans="1:5">
      <c r="A8" s="4" t="s">
        <v>1988</v>
      </c>
    </row>
    <row r="9" spans="1:5">
      <c r="A9" s="3" t="s">
        <v>1968</v>
      </c>
    </row>
    <row r="10" spans="1:5">
      <c r="A10" s="4" t="s">
        <v>1969</v>
      </c>
      <c r="B10" s="6" t="n">
        <v>5652</v>
      </c>
      <c r="C10" s="6" t="n">
        <v>5869</v>
      </c>
      <c r="D10" s="6" t="n">
        <v>10897</v>
      </c>
      <c r="E10" s="6" t="n">
        <v>11810</v>
      </c>
    </row>
    <row r="11" spans="1:5">
      <c r="A11" s="4" t="s">
        <v>113</v>
      </c>
      <c r="B11" s="6" t="n">
        <v>1792</v>
      </c>
      <c r="C11" s="6" t="n">
        <v>2056</v>
      </c>
      <c r="D11" s="6" t="n">
        <v>3280</v>
      </c>
      <c r="E11" s="6" t="n">
        <v>4020</v>
      </c>
    </row>
    <row r="12" spans="1:5">
      <c r="A12" s="4" t="s">
        <v>1986</v>
      </c>
      <c r="B12" s="4" t="s">
        <v>1989</v>
      </c>
      <c r="C12" s="4" t="s">
        <v>1990</v>
      </c>
      <c r="D12" s="4" t="s">
        <v>1989</v>
      </c>
      <c r="E12" s="4" t="s">
        <v>1989</v>
      </c>
    </row>
    <row r="13" spans="1:5">
      <c r="A13" s="4" t="s">
        <v>1987</v>
      </c>
      <c r="B13" s="4" t="s">
        <v>1991</v>
      </c>
      <c r="C13" s="4" t="s">
        <v>1992</v>
      </c>
      <c r="D13" s="4" t="s">
        <v>1993</v>
      </c>
      <c r="E13" s="4" t="s">
        <v>1989</v>
      </c>
    </row>
    <row r="14" spans="1:5">
      <c r="A14" s="4" t="s">
        <v>1994</v>
      </c>
    </row>
    <row r="15" spans="1:5">
      <c r="A15" s="3" t="s">
        <v>1968</v>
      </c>
    </row>
    <row r="16" spans="1:5">
      <c r="A16" s="4" t="s">
        <v>1969</v>
      </c>
      <c r="B16" s="6" t="n">
        <v>2689</v>
      </c>
      <c r="C16" s="6" t="n">
        <v>2634</v>
      </c>
      <c r="D16" s="6" t="n">
        <v>5148</v>
      </c>
      <c r="E16" s="6" t="n">
        <v>5224</v>
      </c>
    </row>
    <row r="17" spans="1:5">
      <c r="A17" s="4" t="s">
        <v>113</v>
      </c>
      <c r="B17" s="6" t="n">
        <v>996</v>
      </c>
      <c r="C17" s="6" t="n">
        <v>986</v>
      </c>
      <c r="D17" s="6" t="n">
        <v>1907</v>
      </c>
      <c r="E17" s="6" t="n">
        <v>1908</v>
      </c>
    </row>
    <row r="18" spans="1:5">
      <c r="A18" s="4" t="s">
        <v>1986</v>
      </c>
      <c r="B18" s="4" t="s">
        <v>1995</v>
      </c>
      <c r="C18" s="4" t="s">
        <v>1996</v>
      </c>
      <c r="D18" s="4" t="s">
        <v>1995</v>
      </c>
      <c r="E18" s="4" t="s">
        <v>1997</v>
      </c>
    </row>
    <row r="19" spans="1:5">
      <c r="A19" s="4" t="s">
        <v>1987</v>
      </c>
      <c r="B19" s="4" t="s">
        <v>1998</v>
      </c>
      <c r="C19" s="4" t="s">
        <v>1999</v>
      </c>
      <c r="D19" s="4" t="s">
        <v>2000</v>
      </c>
      <c r="E19" s="4" t="s">
        <v>2001</v>
      </c>
    </row>
    <row r="20" spans="1:5">
      <c r="A20" s="4" t="s">
        <v>2002</v>
      </c>
    </row>
    <row r="21" spans="1:5">
      <c r="A21" s="3" t="s">
        <v>1968</v>
      </c>
    </row>
    <row r="22" spans="1:5">
      <c r="A22" s="4" t="s">
        <v>1969</v>
      </c>
      <c r="B22" s="6" t="n">
        <v>1120</v>
      </c>
      <c r="C22" s="6" t="n">
        <v>1133</v>
      </c>
      <c r="D22" s="6" t="n">
        <v>2223</v>
      </c>
      <c r="E22" s="6" t="n">
        <v>2682</v>
      </c>
    </row>
    <row r="23" spans="1:5">
      <c r="A23" s="4" t="s">
        <v>113</v>
      </c>
      <c r="B23" s="6" t="n">
        <v>339</v>
      </c>
      <c r="C23" s="6" t="n">
        <v>234</v>
      </c>
      <c r="D23" s="6" t="n">
        <v>659</v>
      </c>
      <c r="E23" s="6" t="n">
        <v>767</v>
      </c>
    </row>
    <row r="24" spans="1:5">
      <c r="A24" s="4" t="s">
        <v>1986</v>
      </c>
      <c r="B24" s="4" t="s">
        <v>1205</v>
      </c>
      <c r="C24" s="4" t="s">
        <v>1205</v>
      </c>
      <c r="D24" s="4" t="s">
        <v>1205</v>
      </c>
      <c r="E24" s="4" t="s">
        <v>2003</v>
      </c>
    </row>
    <row r="25" spans="1:5">
      <c r="A25" s="4" t="s">
        <v>1987</v>
      </c>
      <c r="B25" s="4" t="s">
        <v>1767</v>
      </c>
      <c r="C25" s="4" t="s">
        <v>1911</v>
      </c>
      <c r="D25" s="4" t="s">
        <v>1767</v>
      </c>
      <c r="E25" s="4" t="s">
        <v>1767</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04</v>
      </c>
      <c r="B1" s="2" t="s">
        <v>1</v>
      </c>
      <c r="C1" s="2" t="s">
        <v>1158</v>
      </c>
    </row>
    <row r="2" spans="1:3">
      <c r="B2" s="2" t="s">
        <v>2</v>
      </c>
      <c r="C2" s="2" t="s">
        <v>132</v>
      </c>
    </row>
    <row r="3" spans="1:3">
      <c r="A3" s="4" t="s">
        <v>2005</v>
      </c>
    </row>
    <row r="4" spans="1:3">
      <c r="A4" s="3" t="s">
        <v>2006</v>
      </c>
    </row>
    <row r="5" spans="1:3">
      <c r="A5" s="4" t="s">
        <v>2007</v>
      </c>
      <c r="B5" s="6" t="n">
        <v>106514</v>
      </c>
      <c r="C5" s="6" t="n">
        <v>110616</v>
      </c>
    </row>
    <row r="6" spans="1:3">
      <c r="A6" s="4" t="s">
        <v>2008</v>
      </c>
      <c r="B6" s="4" t="s">
        <v>1797</v>
      </c>
      <c r="C6" s="4" t="s">
        <v>1332</v>
      </c>
    </row>
    <row r="7" spans="1:3">
      <c r="A7" s="4" t="s">
        <v>2009</v>
      </c>
    </row>
    <row r="8" spans="1:3">
      <c r="A8" s="3" t="s">
        <v>2006</v>
      </c>
    </row>
    <row r="9" spans="1:3">
      <c r="A9" s="4" t="s">
        <v>2007</v>
      </c>
      <c r="B9" s="6" t="n">
        <v>53371</v>
      </c>
      <c r="C9" s="6" t="n">
        <v>43607</v>
      </c>
    </row>
    <row r="10" spans="1:3">
      <c r="A10" s="4" t="s">
        <v>2008</v>
      </c>
      <c r="B10" s="4" t="s">
        <v>2010</v>
      </c>
      <c r="C10" s="4" t="s">
        <v>1337</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1</v>
      </c>
      <c r="B1" s="2" t="s">
        <v>2</v>
      </c>
      <c r="C1" s="2" t="s">
        <v>132</v>
      </c>
    </row>
    <row r="2" spans="1:3">
      <c r="A2" s="3" t="s">
        <v>2006</v>
      </c>
    </row>
    <row r="3" spans="1:3">
      <c r="A3" s="4" t="s">
        <v>2012</v>
      </c>
      <c r="B3" s="6" t="n">
        <v>51970</v>
      </c>
      <c r="C3" s="6" t="n">
        <v>90470</v>
      </c>
    </row>
    <row r="4" spans="1:3">
      <c r="A4" s="4" t="s">
        <v>569</v>
      </c>
    </row>
    <row r="5" spans="1:3">
      <c r="A5" s="3" t="s">
        <v>2006</v>
      </c>
    </row>
    <row r="6" spans="1:3">
      <c r="A6" s="4" t="s">
        <v>2013</v>
      </c>
      <c r="B6" s="5" t="n">
        <v>28330</v>
      </c>
      <c r="C6" s="5" t="n">
        <v>29200</v>
      </c>
    </row>
    <row r="7" spans="1:3">
      <c r="A7" s="4" t="s">
        <v>2014</v>
      </c>
    </row>
    <row r="8" spans="1:3">
      <c r="A8" s="3" t="s">
        <v>2006</v>
      </c>
    </row>
    <row r="9" spans="1:3">
      <c r="A9" s="4" t="s">
        <v>2015</v>
      </c>
      <c r="B9" s="6" t="n">
        <v>5080</v>
      </c>
      <c r="C9" s="6" t="n">
        <v>49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16</v>
      </c>
      <c r="B1" s="2" t="s">
        <v>1</v>
      </c>
      <c r="C1" s="2" t="s">
        <v>1158</v>
      </c>
    </row>
    <row r="2" spans="1:3">
      <c r="B2" s="2" t="s">
        <v>2</v>
      </c>
      <c r="C2" s="2" t="s">
        <v>132</v>
      </c>
    </row>
    <row r="3" spans="1:3">
      <c r="A3" s="4" t="s">
        <v>2017</v>
      </c>
    </row>
    <row r="4" spans="1:3">
      <c r="A4" s="3" t="s">
        <v>2006</v>
      </c>
    </row>
    <row r="5" spans="1:3">
      <c r="A5" s="4" t="s">
        <v>2007</v>
      </c>
      <c r="B5" s="6" t="n">
        <v>84715</v>
      </c>
      <c r="C5" s="6" t="n">
        <v>78828</v>
      </c>
    </row>
    <row r="6" spans="1:3">
      <c r="A6" s="4" t="s">
        <v>2018</v>
      </c>
    </row>
    <row r="7" spans="1:3">
      <c r="A7" s="3" t="s">
        <v>2006</v>
      </c>
    </row>
    <row r="8" spans="1:3">
      <c r="A8" s="4" t="s">
        <v>2007</v>
      </c>
      <c r="B8" s="6" t="n">
        <v>72144</v>
      </c>
      <c r="C8" s="6" t="n">
        <v>76745</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019</v>
      </c>
      <c r="B1" s="2" t="s">
        <v>1</v>
      </c>
    </row>
    <row r="2" spans="1:3">
      <c r="B2" s="2" t="s">
        <v>2020</v>
      </c>
      <c r="C2" s="2" t="s">
        <v>2021</v>
      </c>
    </row>
    <row r="3" spans="1:3">
      <c r="A3" s="3" t="s">
        <v>2022</v>
      </c>
    </row>
    <row r="4" spans="1:3">
      <c r="A4" s="4" t="s">
        <v>2023</v>
      </c>
      <c r="B4" s="6" t="n">
        <v>2600</v>
      </c>
    </row>
    <row r="5" spans="1:3">
      <c r="A5" s="4" t="s">
        <v>2024</v>
      </c>
    </row>
    <row r="6" spans="1:3">
      <c r="A6" s="3" t="s">
        <v>2022</v>
      </c>
    </row>
    <row r="7" spans="1:3">
      <c r="A7" s="4" t="s">
        <v>2025</v>
      </c>
      <c r="B7" s="5" t="n">
        <v>1700</v>
      </c>
    </row>
    <row r="8" spans="1:3">
      <c r="A8" s="4" t="s">
        <v>2026</v>
      </c>
    </row>
    <row r="9" spans="1:3">
      <c r="A9" s="3" t="s">
        <v>2022</v>
      </c>
    </row>
    <row r="10" spans="1:3">
      <c r="A10" s="4" t="s">
        <v>2027</v>
      </c>
      <c r="B10" s="6" t="n">
        <v>2300</v>
      </c>
    </row>
    <row r="11" spans="1:3">
      <c r="A11" s="4" t="s">
        <v>2028</v>
      </c>
      <c r="B11" s="5" t="n">
        <v>5334897</v>
      </c>
      <c r="C11" s="5" t="n">
        <v>5334897</v>
      </c>
    </row>
    <row r="12" spans="1:3">
      <c r="A12" s="4" t="s">
        <v>2029</v>
      </c>
      <c r="B12" s="6" t="n">
        <v>453</v>
      </c>
    </row>
    <row r="13" spans="1:3">
      <c r="A13" s="4" t="s">
        <v>2030</v>
      </c>
    </row>
    <row r="14" spans="1:3">
      <c r="A14" s="3" t="s">
        <v>2022</v>
      </c>
    </row>
    <row r="15" spans="1:3">
      <c r="A15" s="4" t="s">
        <v>2031</v>
      </c>
      <c r="B15" s="5" t="n">
        <v>3200</v>
      </c>
    </row>
    <row r="16" spans="1:3">
      <c r="A16" s="4" t="s">
        <v>2032</v>
      </c>
    </row>
    <row r="17" spans="1:3">
      <c r="A17" s="3" t="s">
        <v>2022</v>
      </c>
    </row>
    <row r="18" spans="1:3">
      <c r="A18" s="4" t="s">
        <v>2031</v>
      </c>
      <c r="B18" s="5" t="n">
        <v>900</v>
      </c>
    </row>
    <row r="19" spans="1:3">
      <c r="A19" s="4" t="s">
        <v>2033</v>
      </c>
    </row>
    <row r="20" spans="1:3">
      <c r="A20" s="3" t="s">
        <v>2022</v>
      </c>
    </row>
    <row r="21" spans="1:3">
      <c r="A21" s="4" t="s">
        <v>2034</v>
      </c>
      <c r="C21" s="12" t="n">
        <v>14.2</v>
      </c>
    </row>
    <row r="22" spans="1:3">
      <c r="A22" s="4" t="s">
        <v>2035</v>
      </c>
    </row>
    <row r="23" spans="1:3">
      <c r="A23" s="3" t="s">
        <v>2022</v>
      </c>
    </row>
    <row r="24" spans="1:3">
      <c r="A24" s="4" t="s">
        <v>2027</v>
      </c>
      <c r="B24" s="6" t="n">
        <v>124</v>
      </c>
    </row>
    <row r="25" spans="1:3">
      <c r="A25" s="4" t="s">
        <v>2036</v>
      </c>
      <c r="B25" s="5" t="n">
        <v>1690000</v>
      </c>
      <c r="C25" s="5" t="n">
        <v>1690000</v>
      </c>
    </row>
    <row r="26" spans="1:3">
      <c r="A26" s="4" t="s">
        <v>2037</v>
      </c>
      <c r="B26" s="6" t="n">
        <v>37</v>
      </c>
    </row>
    <row r="27" spans="1:3">
      <c r="A27" s="4" t="s">
        <v>2038</v>
      </c>
    </row>
    <row r="28" spans="1:3">
      <c r="A28" s="3" t="s">
        <v>2022</v>
      </c>
    </row>
    <row r="29" spans="1:3">
      <c r="A29" s="4" t="s">
        <v>2027</v>
      </c>
      <c r="B29" s="6" t="n">
        <v>154</v>
      </c>
    </row>
    <row r="30" spans="1:3">
      <c r="A30" s="4" t="s">
        <v>2036</v>
      </c>
      <c r="B30" s="5" t="n">
        <v>962378</v>
      </c>
      <c r="C30" s="5" t="n">
        <v>962378</v>
      </c>
    </row>
    <row r="31" spans="1:3">
      <c r="A31" s="4" t="s">
        <v>2037</v>
      </c>
      <c r="B31" s="6" t="n">
        <v>61</v>
      </c>
    </row>
    <row r="32" spans="1:3">
      <c r="A32" s="4" t="s">
        <v>2039</v>
      </c>
    </row>
    <row r="33" spans="1:3">
      <c r="A33" s="3" t="s">
        <v>2022</v>
      </c>
    </row>
    <row r="34" spans="1:3">
      <c r="A34" s="4" t="s">
        <v>2027</v>
      </c>
      <c r="B34" s="6" t="n">
        <v>411</v>
      </c>
    </row>
    <row r="35" spans="1:3">
      <c r="A35" s="4" t="s">
        <v>2036</v>
      </c>
      <c r="B35" s="5" t="n">
        <v>1760000</v>
      </c>
      <c r="C35" s="5" t="n">
        <v>1760000</v>
      </c>
    </row>
    <row r="36" spans="1:3">
      <c r="A36" s="4" t="s">
        <v>2037</v>
      </c>
      <c r="B36" s="6" t="n">
        <v>185</v>
      </c>
    </row>
    <row r="37" spans="1:3">
      <c r="A37" s="4" t="s">
        <v>2040</v>
      </c>
    </row>
    <row r="38" spans="1:3">
      <c r="A38" s="3" t="s">
        <v>2022</v>
      </c>
    </row>
    <row r="39" spans="1:3">
      <c r="A39" s="4" t="s">
        <v>2027</v>
      </c>
      <c r="B39" s="5" t="n">
        <v>175</v>
      </c>
    </row>
    <row r="40" spans="1:3">
      <c r="A40" s="4" t="s">
        <v>2037</v>
      </c>
      <c r="B40" s="5" t="n">
        <v>175</v>
      </c>
    </row>
    <row r="41" spans="1:3">
      <c r="A41" s="4" t="s">
        <v>2041</v>
      </c>
    </row>
    <row r="42" spans="1:3">
      <c r="A42" s="3" t="s">
        <v>2022</v>
      </c>
    </row>
    <row r="43" spans="1:3">
      <c r="A43" s="4" t="s">
        <v>2027</v>
      </c>
      <c r="B43" s="6" t="n">
        <v>650</v>
      </c>
    </row>
    <row r="44" spans="1:3">
      <c r="A44" s="4" t="s">
        <v>2036</v>
      </c>
      <c r="B44" s="5" t="n">
        <v>138890</v>
      </c>
      <c r="C44" s="5" t="n">
        <v>138890</v>
      </c>
    </row>
    <row r="45" spans="1:3">
      <c r="A45" s="4" t="s">
        <v>2037</v>
      </c>
      <c r="B45" s="6" t="n">
        <v>139</v>
      </c>
    </row>
    <row r="46" spans="1:3">
      <c r="A46" s="4" t="s">
        <v>2042</v>
      </c>
    </row>
    <row r="47" spans="1:3">
      <c r="A47" s="3" t="s">
        <v>2022</v>
      </c>
    </row>
    <row r="48" spans="1:3">
      <c r="A48" s="4" t="s">
        <v>2027</v>
      </c>
      <c r="B48" s="6" t="n">
        <v>3910</v>
      </c>
    </row>
    <row r="49" spans="1:3">
      <c r="A49" s="4" t="s">
        <v>2036</v>
      </c>
      <c r="B49" s="5" t="n">
        <v>57040000</v>
      </c>
      <c r="C49" s="5" t="n">
        <v>57040000</v>
      </c>
    </row>
    <row r="50" spans="1:3">
      <c r="A50" s="4" t="s">
        <v>2037</v>
      </c>
      <c r="B50" s="6" t="n">
        <v>970</v>
      </c>
    </row>
    <row r="51" spans="1:3">
      <c r="A51" s="4" t="s">
        <v>2043</v>
      </c>
    </row>
    <row r="52" spans="1:3">
      <c r="A52" s="3" t="s">
        <v>2022</v>
      </c>
    </row>
    <row r="53" spans="1:3">
      <c r="A53" s="4" t="s">
        <v>2044</v>
      </c>
      <c r="B53" s="5" t="n">
        <v>6500</v>
      </c>
    </row>
    <row r="54" spans="1:3">
      <c r="A54" s="4" t="s">
        <v>2045</v>
      </c>
      <c r="B54" s="5" t="n">
        <v>2700</v>
      </c>
    </row>
    <row r="55" spans="1:3">
      <c r="A55" s="4" t="s">
        <v>2046</v>
      </c>
    </row>
    <row r="56" spans="1:3">
      <c r="A56" s="3" t="s">
        <v>2022</v>
      </c>
    </row>
    <row r="57" spans="1:3">
      <c r="A57" s="4" t="s">
        <v>2045</v>
      </c>
      <c r="B57" s="5" t="n">
        <v>600</v>
      </c>
    </row>
    <row r="58" spans="1:3">
      <c r="A58" s="4" t="s">
        <v>2047</v>
      </c>
    </row>
    <row r="59" spans="1:3">
      <c r="A59" s="3" t="s">
        <v>2022</v>
      </c>
    </row>
    <row r="60" spans="1:3">
      <c r="A60" s="4" t="s">
        <v>2027</v>
      </c>
      <c r="B60" s="6" t="n">
        <v>989</v>
      </c>
    </row>
    <row r="61" spans="1:3">
      <c r="A61" s="4" t="s">
        <v>2048</v>
      </c>
      <c r="B61" s="5" t="n">
        <v>28026721</v>
      </c>
      <c r="C61" s="5" t="n">
        <v>28026721</v>
      </c>
    </row>
    <row r="62" spans="1:3">
      <c r="A62" s="4" t="s">
        <v>2049</v>
      </c>
      <c r="B62" s="6" t="n">
        <v>420</v>
      </c>
    </row>
    <row r="63" spans="1:3">
      <c r="A63" s="4" t="s">
        <v>2050</v>
      </c>
    </row>
    <row r="64" spans="1:3">
      <c r="A64" s="3" t="s">
        <v>2022</v>
      </c>
    </row>
    <row r="65" spans="1:3">
      <c r="A65" s="4" t="s">
        <v>2027</v>
      </c>
      <c r="B65" s="6" t="n">
        <v>2150</v>
      </c>
    </row>
    <row r="66" spans="1:3">
      <c r="A66" s="4" t="s">
        <v>2036</v>
      </c>
      <c r="B66" s="5" t="n">
        <v>12280042</v>
      </c>
      <c r="C66" s="5" t="n">
        <v>12280042</v>
      </c>
    </row>
    <row r="67" spans="1:3">
      <c r="A67" s="4" t="s">
        <v>2037</v>
      </c>
      <c r="B67" s="6" t="n">
        <v>368</v>
      </c>
    </row>
    <row r="68" spans="1:3">
      <c r="A68" s="4" t="s">
        <v>2051</v>
      </c>
    </row>
    <row r="69" spans="1:3">
      <c r="A69" s="3" t="s">
        <v>2022</v>
      </c>
    </row>
    <row r="70" spans="1:3">
      <c r="A70" s="4" t="s">
        <v>2027</v>
      </c>
      <c r="B70" s="6" t="n">
        <v>261</v>
      </c>
    </row>
    <row r="71" spans="1:3">
      <c r="A71" s="4" t="s">
        <v>2036</v>
      </c>
      <c r="B71" s="5" t="n">
        <v>4267214</v>
      </c>
      <c r="C71" s="5" t="n">
        <v>4267214</v>
      </c>
    </row>
    <row r="72" spans="1:3">
      <c r="A72" s="4" t="s">
        <v>2037</v>
      </c>
      <c r="B72" s="6" t="n">
        <v>94</v>
      </c>
    </row>
    <row r="73" spans="1:3">
      <c r="A73" s="4" t="s">
        <v>2052</v>
      </c>
    </row>
    <row r="74" spans="1:3">
      <c r="A74" s="3" t="s">
        <v>2022</v>
      </c>
    </row>
    <row r="75" spans="1:3">
      <c r="A75" s="4" t="s">
        <v>2027</v>
      </c>
      <c r="B75" s="6" t="n">
        <v>303</v>
      </c>
    </row>
    <row r="76" spans="1:3">
      <c r="A76" s="4" t="s">
        <v>2036</v>
      </c>
      <c r="B76" s="5" t="n">
        <v>4557286</v>
      </c>
      <c r="C76" s="5" t="n">
        <v>4557286</v>
      </c>
    </row>
    <row r="77" spans="1:3">
      <c r="A77" s="4" t="s">
        <v>2037</v>
      </c>
      <c r="B77" s="6" t="n">
        <v>126</v>
      </c>
    </row>
    <row r="78" spans="1:3">
      <c r="A78" s="4" t="s">
        <v>2053</v>
      </c>
    </row>
    <row r="79" spans="1:3">
      <c r="A79" s="3" t="s">
        <v>2022</v>
      </c>
    </row>
    <row r="80" spans="1:3">
      <c r="A80" s="4" t="s">
        <v>2027</v>
      </c>
      <c r="B80" s="6" t="n">
        <v>310</v>
      </c>
    </row>
    <row r="81" spans="1:3">
      <c r="A81" s="4" t="s">
        <v>2036</v>
      </c>
      <c r="B81" s="5" t="n">
        <v>3525348</v>
      </c>
      <c r="C81" s="5" t="n">
        <v>3525348</v>
      </c>
    </row>
    <row r="82" spans="1:3">
      <c r="A82" s="4" t="s">
        <v>2037</v>
      </c>
      <c r="B82" s="6" t="n">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5</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863</v>
      </c>
      <c r="C4" s="6" t="n">
        <v>2045</v>
      </c>
      <c r="D4" s="6" t="n">
        <v>3673</v>
      </c>
      <c r="E4" s="6" t="n">
        <v>3838</v>
      </c>
    </row>
    <row r="5" spans="1:5">
      <c r="A5" s="4" t="s">
        <v>93</v>
      </c>
      <c r="B5" s="5" t="n">
        <v>1480</v>
      </c>
      <c r="C5" s="5" t="n">
        <v>1728</v>
      </c>
      <c r="D5" s="5" t="n">
        <v>2913</v>
      </c>
      <c r="E5" s="5" t="n">
        <v>3367</v>
      </c>
    </row>
    <row r="6" spans="1:5">
      <c r="A6" s="4" t="s">
        <v>94</v>
      </c>
      <c r="B6" s="5" t="n">
        <v>807</v>
      </c>
      <c r="C6" s="5" t="n">
        <v>795</v>
      </c>
      <c r="D6" s="5" t="n">
        <v>1550</v>
      </c>
      <c r="E6" s="5" t="n">
        <v>1657</v>
      </c>
    </row>
    <row r="7" spans="1:5">
      <c r="A7" s="4" t="s">
        <v>95</v>
      </c>
      <c r="B7" s="5" t="n">
        <v>2423</v>
      </c>
      <c r="C7" s="5" t="n">
        <v>2546</v>
      </c>
      <c r="D7" s="5" t="n">
        <v>4962</v>
      </c>
      <c r="E7" s="5" t="n">
        <v>5750</v>
      </c>
    </row>
    <row r="8" spans="1:5">
      <c r="A8" s="4" t="s">
        <v>96</v>
      </c>
      <c r="B8" s="5" t="n">
        <v>1817</v>
      </c>
      <c r="C8" s="5" t="n">
        <v>1520</v>
      </c>
      <c r="D8" s="5" t="n">
        <v>2881</v>
      </c>
      <c r="E8" s="5" t="n">
        <v>3184</v>
      </c>
    </row>
    <row r="9" spans="1:5">
      <c r="A9" s="4" t="s">
        <v>97</v>
      </c>
      <c r="B9" s="5" t="n">
        <v>8390</v>
      </c>
      <c r="C9" s="5" t="n">
        <v>8634</v>
      </c>
      <c r="D9" s="5" t="n">
        <v>15979</v>
      </c>
      <c r="E9" s="5" t="n">
        <v>17796</v>
      </c>
    </row>
    <row r="10" spans="1:5">
      <c r="A10" s="4" t="s">
        <v>98</v>
      </c>
      <c r="B10" s="5" t="n">
        <v>5760</v>
      </c>
      <c r="C10" s="5" t="n">
        <v>4920</v>
      </c>
      <c r="D10" s="5" t="n">
        <v>11357</v>
      </c>
      <c r="E10" s="5" t="n">
        <v>9150</v>
      </c>
    </row>
    <row r="11" spans="1:5">
      <c r="A11" s="4" t="s">
        <v>99</v>
      </c>
      <c r="B11" s="5" t="n">
        <v>4689</v>
      </c>
      <c r="C11" s="5" t="n">
        <v>3918</v>
      </c>
      <c r="D11" s="5" t="n">
        <v>9068</v>
      </c>
      <c r="E11" s="5" t="n">
        <v>7230</v>
      </c>
    </row>
    <row r="12" spans="1:5">
      <c r="A12" s="4" t="s">
        <v>100</v>
      </c>
      <c r="B12" s="5" t="n">
        <v>1071</v>
      </c>
      <c r="C12" s="5" t="n">
        <v>1002</v>
      </c>
      <c r="D12" s="5" t="n">
        <v>2289</v>
      </c>
      <c r="E12" s="5" t="n">
        <v>1920</v>
      </c>
    </row>
    <row r="13" spans="1:5">
      <c r="A13" s="4" t="s">
        <v>101</v>
      </c>
      <c r="B13" s="5" t="n">
        <v>9461</v>
      </c>
      <c r="C13" s="5" t="n">
        <v>9636</v>
      </c>
      <c r="D13" s="5" t="n">
        <v>18268</v>
      </c>
      <c r="E13" s="5" t="n">
        <v>19716</v>
      </c>
    </row>
    <row r="14" spans="1:5">
      <c r="A14" s="4" t="s">
        <v>102</v>
      </c>
      <c r="B14" s="5" t="n">
        <v>214</v>
      </c>
      <c r="C14" s="5" t="n">
        <v>234</v>
      </c>
      <c r="D14" s="5" t="n">
        <v>438</v>
      </c>
      <c r="E14" s="5" t="n">
        <v>278</v>
      </c>
    </row>
    <row r="15" spans="1:5">
      <c r="A15" s="3" t="s">
        <v>103</v>
      </c>
    </row>
    <row r="16" spans="1:5">
      <c r="A16" s="4" t="s">
        <v>104</v>
      </c>
      <c r="B16" s="5" t="n">
        <v>3317</v>
      </c>
      <c r="C16" s="5" t="n">
        <v>3395</v>
      </c>
      <c r="D16" s="5" t="n">
        <v>6576</v>
      </c>
      <c r="E16" s="5" t="n">
        <v>7452</v>
      </c>
    </row>
    <row r="17" spans="1:5">
      <c r="A17" s="4" t="s">
        <v>105</v>
      </c>
      <c r="B17" s="5" t="n">
        <v>823</v>
      </c>
      <c r="C17" s="5" t="n">
        <v>812</v>
      </c>
      <c r="D17" s="5" t="n">
        <v>1585</v>
      </c>
      <c r="E17" s="5" t="n">
        <v>1656</v>
      </c>
    </row>
    <row r="18" spans="1:5">
      <c r="A18" s="4" t="s">
        <v>106</v>
      </c>
      <c r="B18" s="5" t="n">
        <v>186</v>
      </c>
      <c r="C18" s="5" t="n">
        <v>183</v>
      </c>
      <c r="D18" s="5" t="n">
        <v>370</v>
      </c>
      <c r="E18" s="5" t="n">
        <v>365</v>
      </c>
    </row>
    <row r="19" spans="1:5">
      <c r="A19" s="4" t="s">
        <v>107</v>
      </c>
      <c r="B19" s="5" t="n">
        <v>290</v>
      </c>
      <c r="C19" s="5" t="n">
        <v>260</v>
      </c>
      <c r="D19" s="5" t="n">
        <v>576</v>
      </c>
      <c r="E19" s="5" t="n">
        <v>511</v>
      </c>
    </row>
    <row r="20" spans="1:5">
      <c r="A20" s="4" t="s">
        <v>108</v>
      </c>
      <c r="B20" s="5" t="n">
        <v>399</v>
      </c>
      <c r="C20" s="5" t="n">
        <v>335</v>
      </c>
      <c r="D20" s="5" t="n">
        <v>767</v>
      </c>
      <c r="E20" s="5" t="n">
        <v>634</v>
      </c>
    </row>
    <row r="21" spans="1:5">
      <c r="A21" s="4" t="s">
        <v>109</v>
      </c>
      <c r="B21" s="5" t="n">
        <v>234</v>
      </c>
      <c r="C21" s="5" t="n">
        <v>197</v>
      </c>
      <c r="D21" s="5" t="n">
        <v>459</v>
      </c>
      <c r="E21" s="5" t="n">
        <v>391</v>
      </c>
    </row>
    <row r="22" spans="1:5">
      <c r="A22" s="4" t="s">
        <v>110</v>
      </c>
      <c r="B22" s="5" t="n">
        <v>302</v>
      </c>
      <c r="C22" s="5" t="n">
        <v>294</v>
      </c>
      <c r="D22" s="5" t="n">
        <v>600</v>
      </c>
      <c r="E22" s="5" t="n">
        <v>587</v>
      </c>
    </row>
    <row r="23" spans="1:5">
      <c r="A23" s="4" t="s">
        <v>111</v>
      </c>
      <c r="B23" s="5" t="n">
        <v>569</v>
      </c>
      <c r="C23" s="5" t="n">
        <v>650</v>
      </c>
      <c r="D23" s="5" t="n">
        <v>1051</v>
      </c>
      <c r="E23" s="5" t="n">
        <v>1147</v>
      </c>
    </row>
    <row r="24" spans="1:5">
      <c r="A24" s="4" t="s">
        <v>112</v>
      </c>
      <c r="B24" s="5" t="n">
        <v>6120</v>
      </c>
      <c r="C24" s="5" t="n">
        <v>6126</v>
      </c>
      <c r="D24" s="5" t="n">
        <v>11984</v>
      </c>
      <c r="E24" s="5" t="n">
        <v>12743</v>
      </c>
    </row>
    <row r="25" spans="1:5">
      <c r="A25" s="4" t="s">
        <v>113</v>
      </c>
      <c r="B25" s="5" t="n">
        <v>3127</v>
      </c>
      <c r="C25" s="5" t="n">
        <v>3276</v>
      </c>
      <c r="D25" s="5" t="n">
        <v>5846</v>
      </c>
      <c r="E25" s="5" t="n">
        <v>6695</v>
      </c>
    </row>
    <row r="26" spans="1:5">
      <c r="A26" s="4" t="s">
        <v>114</v>
      </c>
      <c r="B26" s="5" t="n">
        <v>706</v>
      </c>
      <c r="C26" s="5" t="n">
        <v>711</v>
      </c>
      <c r="D26" s="5" t="n">
        <v>1174</v>
      </c>
      <c r="E26" s="5" t="n">
        <v>1298</v>
      </c>
    </row>
    <row r="27" spans="1:5">
      <c r="A27" s="4" t="s">
        <v>115</v>
      </c>
      <c r="B27" s="5" t="n">
        <v>2421</v>
      </c>
      <c r="C27" s="5" t="n">
        <v>2565</v>
      </c>
      <c r="D27" s="5" t="n">
        <v>4672</v>
      </c>
      <c r="E27" s="5" t="n">
        <v>5397</v>
      </c>
    </row>
    <row r="28" spans="1:5">
      <c r="A28" s="4" t="s">
        <v>116</v>
      </c>
      <c r="B28" s="5" t="n">
        <v>223</v>
      </c>
      <c r="C28" s="5" t="n">
        <v>217</v>
      </c>
      <c r="D28" s="5" t="n">
        <v>292</v>
      </c>
      <c r="E28" s="5" t="n">
        <v>312</v>
      </c>
    </row>
    <row r="29" spans="1:5">
      <c r="A29" s="4" t="s">
        <v>117</v>
      </c>
      <c r="B29" s="6" t="n">
        <v>2198</v>
      </c>
      <c r="C29" s="6" t="n">
        <v>2348</v>
      </c>
      <c r="D29" s="6" t="n">
        <v>4380</v>
      </c>
      <c r="E29" s="6" t="n">
        <v>5085</v>
      </c>
    </row>
    <row r="30" spans="1:5">
      <c r="A30" s="3" t="s">
        <v>118</v>
      </c>
    </row>
    <row r="31" spans="1:5">
      <c r="A31" s="4" t="s">
        <v>119</v>
      </c>
      <c r="B31" s="7" t="n">
        <v>5.86</v>
      </c>
      <c r="C31" s="7" t="n">
        <v>6.04</v>
      </c>
      <c r="D31" s="7" t="n">
        <v>11.59</v>
      </c>
      <c r="E31" s="7" t="n">
        <v>13.07</v>
      </c>
    </row>
    <row r="32" spans="1:5">
      <c r="A32" s="4" t="s">
        <v>120</v>
      </c>
      <c r="B32" s="7" t="n">
        <v>5.81</v>
      </c>
      <c r="C32" s="7" t="n">
        <v>5.98</v>
      </c>
      <c r="D32" s="7" t="n">
        <v>11.52</v>
      </c>
      <c r="E32" s="7" t="n">
        <v>12.93</v>
      </c>
    </row>
    <row r="33" spans="1:5">
      <c r="A33" s="3" t="s">
        <v>121</v>
      </c>
    </row>
    <row r="34" spans="1:5">
      <c r="A34" s="4" t="s">
        <v>119</v>
      </c>
      <c r="B34" s="8" t="n">
        <v>374.5</v>
      </c>
      <c r="C34" s="8" t="n">
        <v>387.8</v>
      </c>
      <c r="D34" s="8" t="n">
        <v>377.1</v>
      </c>
      <c r="E34" s="8" t="n">
        <v>388.4</v>
      </c>
    </row>
    <row r="35" spans="1:5">
      <c r="A35" s="4" t="s">
        <v>120</v>
      </c>
      <c r="B35" s="5" t="n">
        <v>378</v>
      </c>
      <c r="C35" s="8" t="n">
        <v>392.6</v>
      </c>
      <c r="D35" s="8" t="n">
        <v>380.2</v>
      </c>
      <c r="E35" s="8" t="n">
        <v>39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2</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2</v>
      </c>
    </row>
    <row r="3" spans="1:2">
      <c r="A3" s="3" t="s">
        <v>273</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7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273</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9</v>
      </c>
      <c r="D1" s="2" t="s">
        <v>1</v>
      </c>
    </row>
    <row r="2" spans="1:5">
      <c r="B2" s="2" t="s">
        <v>2</v>
      </c>
      <c r="C2" s="2" t="s">
        <v>90</v>
      </c>
      <c r="D2" s="2" t="s">
        <v>2</v>
      </c>
      <c r="E2" s="2" t="s">
        <v>90</v>
      </c>
    </row>
    <row r="3" spans="1:5">
      <c r="A3" s="3" t="s">
        <v>123</v>
      </c>
    </row>
    <row r="4" spans="1:5">
      <c r="A4" s="4" t="s">
        <v>115</v>
      </c>
      <c r="B4" s="6" t="n">
        <v>2421</v>
      </c>
      <c r="C4" s="6" t="n">
        <v>2565</v>
      </c>
      <c r="D4" s="6" t="n">
        <v>4672</v>
      </c>
      <c r="E4" s="6" t="n">
        <v>5397</v>
      </c>
    </row>
    <row r="5" spans="1:5">
      <c r="A5" s="3" t="s">
        <v>124</v>
      </c>
    </row>
    <row r="6" spans="1:5">
      <c r="A6" s="4" t="s">
        <v>125</v>
      </c>
      <c r="B6" s="5" t="n">
        <v>7</v>
      </c>
      <c r="C6" s="5" t="n">
        <v>-2</v>
      </c>
      <c r="D6" s="5" t="n">
        <v>11</v>
      </c>
      <c r="E6" s="5" t="n">
        <v>0</v>
      </c>
    </row>
    <row r="7" spans="1:5">
      <c r="A7" s="4" t="s">
        <v>126</v>
      </c>
      <c r="B7" s="5" t="n">
        <v>-311</v>
      </c>
      <c r="C7" s="5" t="n">
        <v>878</v>
      </c>
      <c r="D7" s="5" t="n">
        <v>-1728</v>
      </c>
      <c r="E7" s="5" t="n">
        <v>1148</v>
      </c>
    </row>
    <row r="8" spans="1:5">
      <c r="A8" s="4" t="s">
        <v>127</v>
      </c>
      <c r="B8" s="5" t="n">
        <v>-2</v>
      </c>
      <c r="C8" s="5" t="n">
        <v>-1</v>
      </c>
      <c r="D8" s="5" t="n">
        <v>-9</v>
      </c>
      <c r="E8" s="5" t="n">
        <v>-5</v>
      </c>
    </row>
    <row r="9" spans="1:5">
      <c r="A9" s="4" t="s">
        <v>128</v>
      </c>
      <c r="B9" s="5" t="n">
        <v>104</v>
      </c>
      <c r="C9" s="5" t="n">
        <v>-63</v>
      </c>
      <c r="D9" s="5" t="n">
        <v>218</v>
      </c>
      <c r="E9" s="5" t="n">
        <v>-221</v>
      </c>
    </row>
    <row r="10" spans="1:5">
      <c r="A10" s="4" t="s">
        <v>129</v>
      </c>
      <c r="B10" s="5" t="n">
        <v>-202</v>
      </c>
      <c r="C10" s="5" t="n">
        <v>812</v>
      </c>
      <c r="D10" s="5" t="n">
        <v>-1508</v>
      </c>
      <c r="E10" s="5" t="n">
        <v>922</v>
      </c>
    </row>
    <row r="11" spans="1:5">
      <c r="A11" s="4" t="s">
        <v>130</v>
      </c>
      <c r="B11" s="6" t="n">
        <v>2219</v>
      </c>
      <c r="C11" s="6" t="n">
        <v>3377</v>
      </c>
      <c r="D11" s="6" t="n">
        <v>3164</v>
      </c>
      <c r="E11" s="6" t="n">
        <v>63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1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5</v>
      </c>
    </row>
    <row r="4" spans="1:2">
      <c r="A4" s="4" t="s">
        <v>267</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381</v>
      </c>
      <c r="B27" s="4" t="s">
        <v>382</v>
      </c>
    </row>
    <row r="28" spans="1:2">
      <c r="A28" s="4" t="s">
        <v>383</v>
      </c>
      <c r="B28" s="4" t="s">
        <v>384</v>
      </c>
    </row>
    <row r="29" spans="1:2">
      <c r="A29" s="4" t="s">
        <v>385</v>
      </c>
      <c r="B29" s="4" t="s">
        <v>386</v>
      </c>
    </row>
    <row r="30" spans="1:2">
      <c r="A30" s="4" t="s">
        <v>387</v>
      </c>
      <c r="B30" s="4" t="s">
        <v>388</v>
      </c>
    </row>
    <row r="31" spans="1:2">
      <c r="A31" s="4" t="s">
        <v>389</v>
      </c>
      <c r="B31" s="4" t="s">
        <v>390</v>
      </c>
    </row>
    <row r="32" spans="1:2">
      <c r="A32" s="4" t="s">
        <v>391</v>
      </c>
      <c r="B32" s="4" t="s">
        <v>392</v>
      </c>
    </row>
    <row r="33" spans="1:2">
      <c r="A33" s="4" t="s">
        <v>393</v>
      </c>
      <c r="B33" s="4" t="s">
        <v>394</v>
      </c>
    </row>
    <row r="34" spans="1:2">
      <c r="A34" s="4" t="s">
        <v>395</v>
      </c>
      <c r="B3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3</v>
      </c>
    </row>
    <row r="4" spans="1:2">
      <c r="A4" s="4" t="s">
        <v>272</v>
      </c>
      <c r="B4" s="4" t="s">
        <v>398</v>
      </c>
    </row>
    <row r="5" spans="1:2">
      <c r="A5" s="4" t="s">
        <v>399</v>
      </c>
      <c r="B5"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v>
      </c>
    </row>
    <row r="3" spans="1:2">
      <c r="A3" s="3" t="s">
        <v>27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3</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1</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132</v>
      </c>
    </row>
    <row r="2" spans="1:3">
      <c r="A2" s="3" t="s">
        <v>133</v>
      </c>
    </row>
    <row r="3" spans="1:3">
      <c r="A3" s="4" t="s">
        <v>134</v>
      </c>
      <c r="B3" s="6" t="n">
        <v>91092</v>
      </c>
      <c r="C3" s="6" t="n">
        <v>130547</v>
      </c>
    </row>
    <row r="4" spans="1:3">
      <c r="A4" s="3" t="s">
        <v>135</v>
      </c>
    </row>
    <row r="5" spans="1:3">
      <c r="A5" s="4" t="s">
        <v>136</v>
      </c>
      <c r="B5" s="5" t="n">
        <v>137639</v>
      </c>
      <c r="C5" s="5" t="n">
        <v>139258</v>
      </c>
    </row>
    <row r="6" spans="1:3">
      <c r="A6" s="4" t="s">
        <v>137</v>
      </c>
      <c r="B6" s="5" t="n">
        <v>138458</v>
      </c>
      <c r="C6" s="5" t="n">
        <v>135285</v>
      </c>
    </row>
    <row r="7" spans="1:3">
      <c r="A7" s="3" t="s">
        <v>138</v>
      </c>
    </row>
    <row r="8" spans="1:3">
      <c r="A8" s="4" t="s">
        <v>139</v>
      </c>
      <c r="B8" s="5" t="n">
        <v>83769</v>
      </c>
      <c r="C8" s="5" t="n">
        <v>80590</v>
      </c>
    </row>
    <row r="9" spans="1:3">
      <c r="A9" s="4" t="s">
        <v>140</v>
      </c>
      <c r="B9" s="5" t="n">
        <v>83915</v>
      </c>
      <c r="C9" s="5" t="n">
        <v>79315</v>
      </c>
    </row>
    <row r="10" spans="1:3">
      <c r="A10" s="4" t="s">
        <v>141</v>
      </c>
      <c r="B10" s="5" t="n">
        <v>370942</v>
      </c>
      <c r="C10" s="5" t="n">
        <v>336161</v>
      </c>
    </row>
    <row r="11" spans="1:3">
      <c r="A11" s="4" t="s">
        <v>142</v>
      </c>
      <c r="B11" s="5" t="n">
        <v>39088</v>
      </c>
      <c r="C11" s="5" t="n">
        <v>30640</v>
      </c>
    </row>
    <row r="12" spans="1:3">
      <c r="A12" s="4" t="s">
        <v>143</v>
      </c>
      <c r="B12" s="5" t="n">
        <v>944903</v>
      </c>
      <c r="C12" s="5" t="n">
        <v>931796</v>
      </c>
    </row>
    <row r="13" spans="1:3">
      <c r="A13" s="3" t="s">
        <v>144</v>
      </c>
    </row>
    <row r="14" spans="1:3">
      <c r="A14" s="4" t="s">
        <v>145</v>
      </c>
      <c r="B14" s="5" t="n">
        <v>166367</v>
      </c>
      <c r="C14" s="5" t="n">
        <v>158257</v>
      </c>
    </row>
    <row r="15" spans="1:3">
      <c r="A15" s="3" t="s">
        <v>146</v>
      </c>
    </row>
    <row r="16" spans="1:3">
      <c r="A16" s="4" t="s">
        <v>147</v>
      </c>
      <c r="B16" s="5" t="n">
        <v>70879</v>
      </c>
      <c r="C16" s="5" t="n">
        <v>78723</v>
      </c>
    </row>
    <row r="17" spans="1:3">
      <c r="A17" s="4" t="s">
        <v>148</v>
      </c>
      <c r="B17" s="5" t="n">
        <v>13523</v>
      </c>
      <c r="C17" s="5" t="n">
        <v>11808</v>
      </c>
    </row>
    <row r="18" spans="1:3">
      <c r="A18" s="4" t="s">
        <v>149</v>
      </c>
      <c r="B18" s="5" t="n">
        <v>18079</v>
      </c>
      <c r="C18" s="5" t="n">
        <v>21433</v>
      </c>
    </row>
    <row r="19" spans="1:3">
      <c r="A19" s="4" t="s">
        <v>150</v>
      </c>
      <c r="B19" s="5" t="n">
        <v>185279</v>
      </c>
      <c r="C19" s="5" t="n">
        <v>180235</v>
      </c>
    </row>
    <row r="20" spans="1:3">
      <c r="A20" s="4" t="s">
        <v>151</v>
      </c>
      <c r="B20" s="5" t="n">
        <v>111117</v>
      </c>
      <c r="C20" s="5" t="n">
        <v>108897</v>
      </c>
    </row>
    <row r="21" spans="1:3">
      <c r="A21" s="4" t="s">
        <v>152</v>
      </c>
      <c r="B21" s="5" t="n">
        <v>49643</v>
      </c>
      <c r="C21" s="5" t="n">
        <v>40502</v>
      </c>
    </row>
    <row r="22" spans="1:3">
      <c r="A22" s="4" t="s">
        <v>153</v>
      </c>
      <c r="B22" s="5" t="n">
        <v>221145</v>
      </c>
      <c r="C22" s="5" t="n">
        <v>224149</v>
      </c>
    </row>
    <row r="23" spans="1:3">
      <c r="A23" s="4" t="s">
        <v>154</v>
      </c>
      <c r="B23" s="5" t="n">
        <v>17979</v>
      </c>
      <c r="C23" s="5" t="n">
        <v>17607</v>
      </c>
    </row>
    <row r="24" spans="1:3">
      <c r="A24" s="4" t="s">
        <v>155</v>
      </c>
      <c r="B24" s="5" t="n">
        <v>854011</v>
      </c>
      <c r="C24" s="5" t="n">
        <v>841611</v>
      </c>
    </row>
    <row r="25" spans="1:3">
      <c r="A25" s="4" t="s">
        <v>156</v>
      </c>
      <c r="B25" s="4" t="s">
        <v>157</v>
      </c>
      <c r="C25" s="4" t="s">
        <v>157</v>
      </c>
    </row>
    <row r="26" spans="1:3">
      <c r="A26" s="3" t="s">
        <v>158</v>
      </c>
    </row>
    <row r="27" spans="1:3">
      <c r="A27" s="4" t="s">
        <v>159</v>
      </c>
      <c r="B27" s="5" t="n">
        <v>11203</v>
      </c>
      <c r="C27" s="5" t="n">
        <v>11203</v>
      </c>
    </row>
    <row r="28" spans="1:3">
      <c r="A28" s="4" t="s">
        <v>160</v>
      </c>
      <c r="B28" s="5" t="n">
        <v>9</v>
      </c>
      <c r="C28" s="5" t="n">
        <v>9</v>
      </c>
    </row>
    <row r="29" spans="1:3">
      <c r="A29" s="4" t="s">
        <v>161</v>
      </c>
      <c r="B29" s="5" t="n">
        <v>2930</v>
      </c>
      <c r="C29" s="5" t="n">
        <v>2845</v>
      </c>
    </row>
    <row r="30" spans="1:3">
      <c r="A30" s="4" t="s">
        <v>162</v>
      </c>
      <c r="B30" s="5" t="n">
        <v>0</v>
      </c>
      <c r="C30" s="5" t="n">
        <v>0</v>
      </c>
    </row>
    <row r="31" spans="1:3">
      <c r="A31" s="4" t="s">
        <v>163</v>
      </c>
      <c r="B31" s="5" t="n">
        <v>54865</v>
      </c>
      <c r="C31" s="5" t="n">
        <v>54005</v>
      </c>
    </row>
    <row r="32" spans="1:3">
      <c r="A32" s="4" t="s">
        <v>164</v>
      </c>
      <c r="B32" s="5" t="n">
        <v>103867</v>
      </c>
      <c r="C32" s="5" t="n">
        <v>100100</v>
      </c>
    </row>
    <row r="33" spans="1:3">
      <c r="A33" s="4" t="s">
        <v>165</v>
      </c>
      <c r="B33" s="5" t="n">
        <v>-815</v>
      </c>
      <c r="C33" s="5" t="n">
        <v>693</v>
      </c>
    </row>
    <row r="34" spans="1:3">
      <c r="A34" s="4" t="s">
        <v>166</v>
      </c>
      <c r="B34" s="5" t="n">
        <v>-81167</v>
      </c>
      <c r="C34" s="5" t="n">
        <v>-78670</v>
      </c>
    </row>
    <row r="35" spans="1:3">
      <c r="A35" s="4" t="s">
        <v>167</v>
      </c>
      <c r="B35" s="5" t="n">
        <v>90892</v>
      </c>
      <c r="C35" s="5" t="n">
        <v>90185</v>
      </c>
    </row>
    <row r="36" spans="1:3">
      <c r="A36" s="4" t="s">
        <v>168</v>
      </c>
      <c r="B36" s="6" t="n">
        <v>944903</v>
      </c>
      <c r="C36" s="6" t="n">
        <v>9317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6</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6</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3</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row r="11" spans="1:2">
      <c r="A11" s="4" t="s">
        <v>479</v>
      </c>
      <c r="B11"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9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65</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296</v>
      </c>
    </row>
    <row r="4" spans="1:2">
      <c r="A4" s="4" t="s">
        <v>295</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05</v>
      </c>
      <c r="B1" s="2" t="s">
        <v>1</v>
      </c>
    </row>
    <row r="2" spans="1:2">
      <c r="B2" s="2" t="s">
        <v>2</v>
      </c>
    </row>
    <row r="3" spans="1:2">
      <c r="A3" s="3" t="s">
        <v>299</v>
      </c>
    </row>
    <row r="4" spans="1:2">
      <c r="A4" s="4" t="s">
        <v>506</v>
      </c>
      <c r="B4" s="4" t="s">
        <v>507</v>
      </c>
    </row>
    <row r="5" spans="1:2">
      <c r="A5" s="4" t="s">
        <v>298</v>
      </c>
      <c r="B5" s="4" t="s">
        <v>508</v>
      </c>
    </row>
    <row r="6" spans="1:2">
      <c r="A6" s="4" t="s">
        <v>509</v>
      </c>
      <c r="B6" s="4"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11</v>
      </c>
      <c r="B1" s="2" t="s">
        <v>1</v>
      </c>
    </row>
    <row r="2" spans="1:2">
      <c r="B2" s="2" t="s">
        <v>2</v>
      </c>
    </row>
    <row r="3" spans="1:2">
      <c r="A3" s="3" t="s">
        <v>302</v>
      </c>
    </row>
    <row r="4" spans="1:2">
      <c r="A4" s="4" t="s">
        <v>301</v>
      </c>
      <c r="B4" s="4" t="s">
        <v>512</v>
      </c>
    </row>
    <row r="5" spans="1:2">
      <c r="A5" s="4" t="s">
        <v>513</v>
      </c>
      <c r="B5"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515</v>
      </c>
      <c r="B1" s="2" t="s">
        <v>1</v>
      </c>
    </row>
    <row r="2" spans="1:2">
      <c r="B2" s="2" t="s">
        <v>2</v>
      </c>
    </row>
    <row r="3" spans="1:2">
      <c r="A3" s="3" t="s">
        <v>302</v>
      </c>
    </row>
    <row r="4" spans="1:2">
      <c r="A4" s="4" t="s">
        <v>304</v>
      </c>
      <c r="B4" s="4" t="s">
        <v>516</v>
      </c>
    </row>
    <row r="5" spans="1:2">
      <c r="A5" s="4" t="s">
        <v>517</v>
      </c>
      <c r="B5" s="4" t="s">
        <v>518</v>
      </c>
    </row>
    <row r="6" spans="1:2">
      <c r="A6" s="4" t="s">
        <v>519</v>
      </c>
      <c r="B6" s="4" t="s">
        <v>520</v>
      </c>
    </row>
    <row r="7" spans="1:2">
      <c r="A7" s="4" t="s">
        <v>521</v>
      </c>
      <c r="B7" s="4" t="s">
        <v>522</v>
      </c>
    </row>
    <row r="8" spans="1:2">
      <c r="A8" s="4" t="s">
        <v>523</v>
      </c>
      <c r="B8"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25</v>
      </c>
      <c r="B1" s="2" t="s">
        <v>1</v>
      </c>
    </row>
    <row r="2" spans="1:2">
      <c r="B2" s="2" t="s">
        <v>2</v>
      </c>
    </row>
    <row r="3" spans="1:2">
      <c r="A3" s="3" t="s">
        <v>307</v>
      </c>
    </row>
    <row r="4" spans="1:2">
      <c r="A4" s="4" t="s">
        <v>306</v>
      </c>
      <c r="B4" s="4" t="s">
        <v>526</v>
      </c>
    </row>
    <row r="5" spans="1:2">
      <c r="A5" s="4" t="s">
        <v>527</v>
      </c>
      <c r="B5"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132</v>
      </c>
    </row>
    <row r="2" spans="1:3">
      <c r="A2" s="3" t="s">
        <v>170</v>
      </c>
    </row>
    <row r="3" spans="1:3">
      <c r="A3" s="4" t="s">
        <v>171</v>
      </c>
      <c r="B3" s="6" t="n">
        <v>137639</v>
      </c>
      <c r="C3" s="6" t="n">
        <v>139220</v>
      </c>
    </row>
    <row r="4" spans="1:3">
      <c r="A4" s="4" t="s">
        <v>172</v>
      </c>
      <c r="B4" s="5" t="n">
        <v>25114</v>
      </c>
      <c r="C4" s="5" t="n">
        <v>23142</v>
      </c>
    </row>
    <row r="5" spans="1:3">
      <c r="A5" s="4" t="s">
        <v>173</v>
      </c>
      <c r="B5" s="5" t="n">
        <v>1341</v>
      </c>
      <c r="C5" s="5" t="n">
        <v>3189</v>
      </c>
    </row>
    <row r="6" spans="1:3">
      <c r="A6" s="4" t="s">
        <v>174</v>
      </c>
      <c r="B6" s="5" t="n">
        <v>61098</v>
      </c>
      <c r="C6" s="5" t="n">
        <v>55081</v>
      </c>
    </row>
    <row r="7" spans="1:3">
      <c r="A7" s="4" t="s">
        <v>175</v>
      </c>
      <c r="B7" s="5" t="n">
        <v>17650</v>
      </c>
      <c r="C7" s="5" t="n">
        <v>21060</v>
      </c>
    </row>
    <row r="8" spans="1:3">
      <c r="A8" s="4" t="s">
        <v>176</v>
      </c>
      <c r="B8" s="5" t="n">
        <v>2733</v>
      </c>
      <c r="C8" s="5" t="n">
        <v>3241</v>
      </c>
    </row>
    <row r="9" spans="1:3">
      <c r="A9" s="4" t="s">
        <v>177</v>
      </c>
      <c r="B9" s="5" t="n">
        <v>17297</v>
      </c>
      <c r="C9" s="5" t="n">
        <v>20904</v>
      </c>
    </row>
    <row r="10" spans="1:3">
      <c r="A10" s="4" t="s">
        <v>178</v>
      </c>
      <c r="B10" s="5" t="n">
        <v>21985</v>
      </c>
      <c r="C10" s="5" t="n">
        <v>16963</v>
      </c>
    </row>
    <row r="11" spans="1:3">
      <c r="A11" s="4" t="s">
        <v>179</v>
      </c>
      <c r="B11" s="5" t="n">
        <v>48534</v>
      </c>
      <c r="C11" s="5" t="n">
        <v>46584</v>
      </c>
    </row>
    <row r="12" spans="1:3">
      <c r="A12" s="4" t="s">
        <v>180</v>
      </c>
      <c r="B12" s="5" t="n">
        <v>173</v>
      </c>
      <c r="C12" s="5" t="n">
        <v>132</v>
      </c>
    </row>
    <row r="13" spans="1:3">
      <c r="A13" s="4" t="s">
        <v>181</v>
      </c>
      <c r="B13" s="6" t="n">
        <v>11203</v>
      </c>
      <c r="C13" s="6" t="n">
        <v>11203</v>
      </c>
    </row>
    <row r="14" spans="1:3">
      <c r="A14" s="4" t="s">
        <v>182</v>
      </c>
      <c r="B14" s="5" t="n">
        <v>896692038</v>
      </c>
      <c r="C14" s="5" t="n">
        <v>891356284</v>
      </c>
    </row>
    <row r="15" spans="1:3">
      <c r="A15" s="4" t="s">
        <v>183</v>
      </c>
      <c r="B15" s="5" t="n">
        <v>360539618</v>
      </c>
      <c r="C15" s="5" t="n">
        <v>367741973</v>
      </c>
    </row>
    <row r="16" spans="1:3">
      <c r="A16" s="4" t="s">
        <v>184</v>
      </c>
      <c r="B16" s="5" t="n">
        <v>536152422</v>
      </c>
      <c r="C16" s="5" t="n">
        <v>5236143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29</v>
      </c>
      <c r="B1" s="2" t="s">
        <v>1</v>
      </c>
    </row>
    <row r="2" spans="1:2">
      <c r="B2" s="2" t="s">
        <v>2</v>
      </c>
    </row>
    <row r="3" spans="1:2">
      <c r="A3" s="3" t="s">
        <v>310</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536</v>
      </c>
      <c r="B1" s="2" t="s">
        <v>1</v>
      </c>
    </row>
    <row r="2" spans="1:2">
      <c r="B2" s="2" t="s">
        <v>2</v>
      </c>
    </row>
    <row r="3" spans="1:2">
      <c r="A3" s="3" t="s">
        <v>273</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4" t="s">
        <v>550</v>
      </c>
      <c r="B3" s="4" t="s">
        <v>551</v>
      </c>
    </row>
    <row r="4" spans="1:2">
      <c r="A4" s="4" t="s">
        <v>552</v>
      </c>
      <c r="B4" s="4" t="s">
        <v>553</v>
      </c>
    </row>
    <row r="5" spans="1:2">
      <c r="A5" s="4" t="s">
        <v>554</v>
      </c>
      <c r="B5" s="4" t="s">
        <v>555</v>
      </c>
    </row>
    <row r="6" spans="1:2">
      <c r="A6" s="4" t="s">
        <v>556</v>
      </c>
      <c r="B6" s="4" t="s">
        <v>557</v>
      </c>
    </row>
    <row r="7" spans="1:2">
      <c r="A7" s="4" t="s">
        <v>558</v>
      </c>
      <c r="B7" s="4" t="s">
        <v>559</v>
      </c>
    </row>
    <row r="8" spans="1:2">
      <c r="A8" s="4" t="s">
        <v>560</v>
      </c>
    </row>
    <row r="9" spans="1:2">
      <c r="A9" s="4" t="s">
        <v>561</v>
      </c>
      <c r="B9" s="4" t="s">
        <v>562</v>
      </c>
    </row>
    <row r="10" spans="1:2">
      <c r="A10" s="4" t="s">
        <v>563</v>
      </c>
      <c r="B10" s="4" t="s">
        <v>564</v>
      </c>
    </row>
    <row r="11" spans="1:2">
      <c r="A11" s="4" t="s">
        <v>565</v>
      </c>
      <c r="B11" s="4" t="s">
        <v>566</v>
      </c>
    </row>
    <row r="12" spans="1:2">
      <c r="A12" s="4" t="s">
        <v>567</v>
      </c>
    </row>
    <row r="13" spans="1:2">
      <c r="A13" s="4" t="s">
        <v>561</v>
      </c>
      <c r="B13" s="4" t="s">
        <v>568</v>
      </c>
    </row>
    <row r="14" spans="1:2">
      <c r="A14" s="4" t="s">
        <v>569</v>
      </c>
    </row>
    <row r="15" spans="1:2">
      <c r="A15" s="4" t="s">
        <v>554</v>
      </c>
      <c r="B15" s="4" t="s">
        <v>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71</v>
      </c>
      <c r="B1" s="2" t="s">
        <v>1</v>
      </c>
    </row>
    <row r="2" spans="1:2">
      <c r="B2" s="2" t="s">
        <v>2</v>
      </c>
    </row>
    <row r="3" spans="1:2">
      <c r="A3" s="3" t="s">
        <v>317</v>
      </c>
    </row>
    <row r="4" spans="1:2">
      <c r="A4" s="4" t="s">
        <v>316</v>
      </c>
      <c r="B4" s="4" t="s">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273</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78</v>
      </c>
      <c r="B1" s="2" t="s">
        <v>1</v>
      </c>
    </row>
    <row r="2" spans="1:2">
      <c r="B2" s="2" t="s">
        <v>2</v>
      </c>
    </row>
    <row r="3" spans="1:2">
      <c r="A3" s="3" t="s">
        <v>322</v>
      </c>
    </row>
    <row r="4" spans="1:2">
      <c r="A4" s="4" t="s">
        <v>321</v>
      </c>
      <c r="B4" s="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80</v>
      </c>
      <c r="B1" s="2" t="s">
        <v>1</v>
      </c>
    </row>
    <row r="2" spans="1:2">
      <c r="B2" s="2" t="s">
        <v>2</v>
      </c>
    </row>
    <row r="3" spans="1:2">
      <c r="A3" s="3" t="s">
        <v>325</v>
      </c>
    </row>
    <row r="4" spans="1:2">
      <c r="A4" s="4" t="s">
        <v>581</v>
      </c>
      <c r="B4" s="4" t="s">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v>
      </c>
    </row>
    <row r="3" spans="1:2">
      <c r="A3" s="3" t="s">
        <v>328</v>
      </c>
    </row>
    <row r="4" spans="1:2">
      <c r="A4" s="4" t="s">
        <v>584</v>
      </c>
      <c r="B4" s="4" t="s">
        <v>585</v>
      </c>
    </row>
    <row r="5" spans="1:2">
      <c r="A5" s="4" t="s">
        <v>586</v>
      </c>
      <c r="B5" s="4" t="s">
        <v>587</v>
      </c>
    </row>
    <row r="6" spans="1:2">
      <c r="A6" s="4" t="s">
        <v>588</v>
      </c>
      <c r="B6" s="4" t="s">
        <v>589</v>
      </c>
    </row>
    <row r="7" spans="1:2">
      <c r="A7" s="4" t="s">
        <v>590</v>
      </c>
      <c r="B7" s="4" t="s">
        <v>5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92</v>
      </c>
      <c r="B1" s="2" t="s">
        <v>1</v>
      </c>
    </row>
    <row r="2" spans="1:2">
      <c r="B2" s="2" t="s">
        <v>2</v>
      </c>
    </row>
    <row r="3" spans="1:2">
      <c r="A3" s="3" t="s">
        <v>331</v>
      </c>
    </row>
    <row r="4" spans="1:2">
      <c r="A4" s="4" t="s">
        <v>593</v>
      </c>
      <c r="B4" s="4" t="s">
        <v>594</v>
      </c>
    </row>
    <row r="5" spans="1:2">
      <c r="A5" s="4" t="s">
        <v>595</v>
      </c>
      <c r="B5" s="4" t="s">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598</v>
      </c>
    </row>
    <row r="3" spans="1:2">
      <c r="A3" s="3" t="s">
        <v>265</v>
      </c>
    </row>
    <row r="4" spans="1:2">
      <c r="A4" s="4" t="s">
        <v>599</v>
      </c>
      <c r="B4"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55"/>
    <col customWidth="1" max="9" min="9" width="41"/>
  </cols>
  <sheetData>
    <row r="1" spans="1:9">
      <c r="A1" s="1" t="s">
        <v>185</v>
      </c>
      <c r="B1" s="2" t="s">
        <v>186</v>
      </c>
      <c r="C1" s="2" t="s">
        <v>187</v>
      </c>
      <c r="D1" s="2" t="s">
        <v>52</v>
      </c>
      <c r="E1" s="2" t="s">
        <v>188</v>
      </c>
      <c r="F1" s="2" t="s">
        <v>189</v>
      </c>
      <c r="G1" s="2" t="s">
        <v>190</v>
      </c>
      <c r="H1" s="2" t="s">
        <v>191</v>
      </c>
      <c r="I1" s="2" t="s">
        <v>192</v>
      </c>
    </row>
    <row r="2" spans="1:9">
      <c r="A2" s="4" t="s">
        <v>193</v>
      </c>
      <c r="C2" s="6" t="n">
        <v>11853</v>
      </c>
      <c r="D2" s="6" t="n">
        <v>9</v>
      </c>
      <c r="E2" s="6" t="n">
        <v>2777</v>
      </c>
      <c r="F2" s="6" t="n">
        <v>53357</v>
      </c>
      <c r="G2" s="6" t="n">
        <v>91519</v>
      </c>
      <c r="H2" s="6" t="n">
        <v>-1880</v>
      </c>
      <c r="I2" s="6" t="n">
        <v>-75392</v>
      </c>
    </row>
    <row r="3" spans="1:9">
      <c r="A3" s="4" t="s">
        <v>194</v>
      </c>
      <c r="G3" s="5" t="n">
        <v>91466</v>
      </c>
    </row>
    <row r="4" spans="1:9">
      <c r="A4" s="4" t="s">
        <v>195</v>
      </c>
      <c r="G4" s="5" t="n">
        <v>-53</v>
      </c>
    </row>
    <row r="5" spans="1:9">
      <c r="A5" s="4" t="s">
        <v>196</v>
      </c>
      <c r="E5" s="5" t="n">
        <v>991</v>
      </c>
    </row>
    <row r="6" spans="1:9">
      <c r="A6" s="4" t="s">
        <v>115</v>
      </c>
      <c r="B6" s="6" t="n">
        <v>5397</v>
      </c>
      <c r="G6" s="5" t="n">
        <v>5397</v>
      </c>
    </row>
    <row r="7" spans="1:9">
      <c r="A7" s="4" t="s">
        <v>197</v>
      </c>
      <c r="I7" s="5" t="n">
        <v>-800</v>
      </c>
    </row>
    <row r="8" spans="1:9">
      <c r="A8" s="4" t="s">
        <v>129</v>
      </c>
      <c r="B8" s="5" t="n">
        <v>922</v>
      </c>
      <c r="H8" s="5" t="n">
        <v>922</v>
      </c>
    </row>
    <row r="9" spans="1:9">
      <c r="A9" s="4" t="s">
        <v>198</v>
      </c>
      <c r="E9" s="5" t="n">
        <v>-1148</v>
      </c>
      <c r="F9" s="5" t="n">
        <v>1677</v>
      </c>
    </row>
    <row r="10" spans="1:9">
      <c r="A10" s="4" t="s">
        <v>199</v>
      </c>
      <c r="G10" s="5" t="n">
        <v>-610</v>
      </c>
    </row>
    <row r="11" spans="1:9">
      <c r="A11" s="4" t="s">
        <v>200</v>
      </c>
      <c r="I11" s="5" t="n">
        <v>16</v>
      </c>
    </row>
    <row r="12" spans="1:9">
      <c r="A12" s="4" t="s">
        <v>201</v>
      </c>
      <c r="C12" s="5" t="n">
        <v>-650</v>
      </c>
    </row>
    <row r="13" spans="1:9">
      <c r="A13" s="4" t="s">
        <v>202</v>
      </c>
      <c r="E13" s="5" t="n">
        <v>-29</v>
      </c>
    </row>
    <row r="14" spans="1:9">
      <c r="A14" s="4" t="s">
        <v>203</v>
      </c>
      <c r="F14" s="5" t="n">
        <v>-1049</v>
      </c>
    </row>
    <row r="15" spans="1:9">
      <c r="A15" s="4" t="s">
        <v>204</v>
      </c>
      <c r="B15" s="5" t="n">
        <v>-297</v>
      </c>
      <c r="G15" s="5" t="n">
        <v>-297</v>
      </c>
    </row>
    <row r="16" spans="1:9">
      <c r="A16" s="4" t="s">
        <v>205</v>
      </c>
      <c r="I16" s="5" t="n">
        <v>-1</v>
      </c>
    </row>
    <row r="17" spans="1:9">
      <c r="A17" s="4" t="s">
        <v>206</v>
      </c>
      <c r="E17" s="5" t="n">
        <v>-10</v>
      </c>
    </row>
    <row r="18" spans="1:9">
      <c r="A18" s="4" t="s">
        <v>207</v>
      </c>
      <c r="F18" s="5" t="n">
        <v>15</v>
      </c>
    </row>
    <row r="19" spans="1:9">
      <c r="A19" s="4" t="s">
        <v>208</v>
      </c>
      <c r="G19" s="5" t="n">
        <v>-15</v>
      </c>
    </row>
    <row r="20" spans="1:9">
      <c r="A20" s="4" t="s">
        <v>209</v>
      </c>
      <c r="B20" s="5" t="n">
        <v>86599</v>
      </c>
      <c r="C20" s="5" t="n">
        <v>11203</v>
      </c>
      <c r="D20" s="5" t="n">
        <v>9</v>
      </c>
      <c r="E20" s="5" t="n">
        <v>2581</v>
      </c>
      <c r="F20" s="5" t="n">
        <v>54000</v>
      </c>
      <c r="G20" s="5" t="n">
        <v>95941</v>
      </c>
      <c r="H20" s="5" t="n">
        <v>-958</v>
      </c>
      <c r="I20" s="5" t="n">
        <v>-76177</v>
      </c>
    </row>
    <row r="21" spans="1:9">
      <c r="A21" s="4" t="s">
        <v>193</v>
      </c>
      <c r="C21" s="5" t="n">
        <v>11853</v>
      </c>
      <c r="D21" s="5" t="n">
        <v>9</v>
      </c>
      <c r="E21" s="5" t="n">
        <v>2777</v>
      </c>
      <c r="F21" s="5" t="n">
        <v>53357</v>
      </c>
      <c r="G21" s="5" t="n">
        <v>91519</v>
      </c>
      <c r="H21" s="5" t="n">
        <v>-1880</v>
      </c>
      <c r="I21" s="5" t="n">
        <v>-75392</v>
      </c>
    </row>
    <row r="22" spans="1:9">
      <c r="A22" s="4" t="s">
        <v>194</v>
      </c>
      <c r="G22" s="5" t="n">
        <v>91466</v>
      </c>
    </row>
    <row r="23" spans="1:9">
      <c r="A23" s="4" t="s">
        <v>210</v>
      </c>
      <c r="B23" s="5" t="n">
        <v>90185</v>
      </c>
      <c r="C23" s="5" t="n">
        <v>11203</v>
      </c>
      <c r="D23" s="5" t="n">
        <v>9</v>
      </c>
      <c r="E23" s="5" t="n">
        <v>2845</v>
      </c>
      <c r="F23" s="5" t="n">
        <v>54005</v>
      </c>
      <c r="G23" s="5" t="n">
        <v>100100</v>
      </c>
      <c r="H23" s="5" t="n">
        <v>693</v>
      </c>
      <c r="I23" s="5" t="n">
        <v>-78670</v>
      </c>
    </row>
    <row r="24" spans="1:9">
      <c r="A24" s="4" t="s">
        <v>211</v>
      </c>
      <c r="G24" s="5" t="n">
        <v>100112</v>
      </c>
    </row>
    <row r="25" spans="1:9">
      <c r="A25" s="4" t="s">
        <v>212</v>
      </c>
      <c r="C25" s="5" t="n">
        <v>11203</v>
      </c>
      <c r="D25" s="5" t="n">
        <v>9</v>
      </c>
      <c r="E25" s="5" t="n">
        <v>2415</v>
      </c>
      <c r="F25" s="5" t="n">
        <v>53992</v>
      </c>
      <c r="G25" s="5" t="n">
        <v>93907</v>
      </c>
      <c r="H25" s="5" t="n">
        <v>-1770</v>
      </c>
      <c r="I25" s="5" t="n">
        <v>-76177</v>
      </c>
    </row>
    <row r="26" spans="1:9">
      <c r="A26" s="4" t="s">
        <v>213</v>
      </c>
      <c r="G26" s="5" t="n">
        <v>93907</v>
      </c>
    </row>
    <row r="27" spans="1:9">
      <c r="A27" s="4" t="s">
        <v>196</v>
      </c>
      <c r="E27" s="5" t="n">
        <v>184</v>
      </c>
    </row>
    <row r="28" spans="1:9">
      <c r="A28" s="4" t="s">
        <v>115</v>
      </c>
      <c r="B28" s="5" t="n">
        <v>2565</v>
      </c>
      <c r="G28" s="5" t="n">
        <v>2565</v>
      </c>
    </row>
    <row r="29" spans="1:9">
      <c r="A29" s="4" t="s">
        <v>129</v>
      </c>
      <c r="B29" s="5" t="n">
        <v>812</v>
      </c>
      <c r="H29" s="5" t="n">
        <v>812</v>
      </c>
    </row>
    <row r="30" spans="1:9">
      <c r="A30" s="4" t="s">
        <v>198</v>
      </c>
      <c r="E30" s="5" t="n">
        <v>-3</v>
      </c>
      <c r="F30" s="5" t="n">
        <v>17</v>
      </c>
      <c r="G30" s="5" t="n">
        <v>-314</v>
      </c>
    </row>
    <row r="31" spans="1:9">
      <c r="A31" s="4" t="s">
        <v>202</v>
      </c>
      <c r="E31" s="5" t="n">
        <v>-11</v>
      </c>
    </row>
    <row r="32" spans="1:9">
      <c r="A32" s="4" t="s">
        <v>203</v>
      </c>
      <c r="F32" s="5" t="n">
        <v>-9</v>
      </c>
    </row>
    <row r="33" spans="1:9">
      <c r="A33" s="4" t="s">
        <v>204</v>
      </c>
      <c r="B33" s="5" t="n">
        <v>-217</v>
      </c>
      <c r="G33" s="5" t="n">
        <v>-217</v>
      </c>
    </row>
    <row r="34" spans="1:9">
      <c r="A34" s="4" t="s">
        <v>206</v>
      </c>
      <c r="E34" s="5" t="n">
        <v>-4</v>
      </c>
    </row>
    <row r="35" spans="1:9">
      <c r="A35" s="4" t="s">
        <v>209</v>
      </c>
      <c r="B35" s="5" t="n">
        <v>86599</v>
      </c>
      <c r="C35" s="5" t="n">
        <v>11203</v>
      </c>
      <c r="D35" s="5" t="n">
        <v>9</v>
      </c>
      <c r="E35" s="5" t="n">
        <v>2581</v>
      </c>
      <c r="F35" s="5" t="n">
        <v>54000</v>
      </c>
      <c r="G35" s="5" t="n">
        <v>95941</v>
      </c>
      <c r="H35" s="5" t="n">
        <v>-958</v>
      </c>
      <c r="I35" s="5" t="n">
        <v>-76177</v>
      </c>
    </row>
    <row r="36" spans="1:9">
      <c r="A36" s="4" t="s">
        <v>214</v>
      </c>
      <c r="B36" s="5" t="n">
        <v>90185</v>
      </c>
      <c r="C36" s="5" t="n">
        <v>11203</v>
      </c>
      <c r="D36" s="5" t="n">
        <v>9</v>
      </c>
      <c r="E36" s="5" t="n">
        <v>2845</v>
      </c>
      <c r="F36" s="5" t="n">
        <v>54005</v>
      </c>
      <c r="G36" s="5" t="n">
        <v>100100</v>
      </c>
      <c r="H36" s="5" t="n">
        <v>693</v>
      </c>
      <c r="I36" s="5" t="n">
        <v>-78670</v>
      </c>
    </row>
    <row r="37" spans="1:9">
      <c r="A37" s="4" t="s">
        <v>215</v>
      </c>
      <c r="G37" s="5" t="n">
        <v>12</v>
      </c>
    </row>
    <row r="38" spans="1:9">
      <c r="A38" s="4" t="s">
        <v>196</v>
      </c>
      <c r="E38" s="5" t="n">
        <v>1707</v>
      </c>
    </row>
    <row r="39" spans="1:9">
      <c r="A39" s="4" t="s">
        <v>115</v>
      </c>
      <c r="B39" s="5" t="n">
        <v>4672</v>
      </c>
      <c r="G39" s="5" t="n">
        <v>4672</v>
      </c>
    </row>
    <row r="40" spans="1:9">
      <c r="A40" s="4" t="s">
        <v>197</v>
      </c>
      <c r="B40" s="5" t="n">
        <v>-2500</v>
      </c>
      <c r="I40" s="5" t="n">
        <v>-2500</v>
      </c>
    </row>
    <row r="41" spans="1:9">
      <c r="A41" s="4" t="s">
        <v>216</v>
      </c>
      <c r="C41" s="5" t="n">
        <v>500</v>
      </c>
    </row>
    <row r="42" spans="1:9">
      <c r="A42" s="4" t="s">
        <v>129</v>
      </c>
      <c r="B42" s="5" t="n">
        <v>-1508</v>
      </c>
      <c r="H42" s="5" t="n">
        <v>-1508</v>
      </c>
    </row>
    <row r="43" spans="1:9">
      <c r="A43" s="4" t="s">
        <v>198</v>
      </c>
      <c r="E43" s="5" t="n">
        <v>-1597</v>
      </c>
      <c r="F43" s="5" t="n">
        <v>1588</v>
      </c>
    </row>
    <row r="44" spans="1:9">
      <c r="A44" s="4" t="s">
        <v>199</v>
      </c>
      <c r="G44" s="5" t="n">
        <v>-625</v>
      </c>
    </row>
    <row r="45" spans="1:9">
      <c r="A45" s="4" t="s">
        <v>200</v>
      </c>
      <c r="I45" s="5" t="n">
        <v>11</v>
      </c>
    </row>
    <row r="46" spans="1:9">
      <c r="A46" s="4" t="s">
        <v>217</v>
      </c>
      <c r="C46" s="5" t="n">
        <v>-500</v>
      </c>
    </row>
    <row r="47" spans="1:9">
      <c r="A47" s="4" t="s">
        <v>202</v>
      </c>
      <c r="E47" s="5" t="n">
        <v>-25</v>
      </c>
    </row>
    <row r="48" spans="1:9">
      <c r="A48" s="4" t="s">
        <v>203</v>
      </c>
      <c r="F48" s="5" t="n">
        <v>-731</v>
      </c>
    </row>
    <row r="49" spans="1:9">
      <c r="A49" s="4" t="s">
        <v>204</v>
      </c>
      <c r="B49" s="5" t="n">
        <v>-285</v>
      </c>
      <c r="G49" s="5" t="n">
        <v>-285</v>
      </c>
    </row>
    <row r="50" spans="1:9">
      <c r="A50" s="4" t="s">
        <v>205</v>
      </c>
      <c r="I50" s="5" t="n">
        <v>-8</v>
      </c>
    </row>
    <row r="51" spans="1:9">
      <c r="A51" s="4" t="s">
        <v>207</v>
      </c>
      <c r="F51" s="5" t="n">
        <v>3</v>
      </c>
    </row>
    <row r="52" spans="1:9">
      <c r="A52" s="4" t="s">
        <v>208</v>
      </c>
      <c r="G52" s="5" t="n">
        <v>-7</v>
      </c>
    </row>
    <row r="53" spans="1:9">
      <c r="A53" s="4" t="s">
        <v>218</v>
      </c>
      <c r="B53" s="5" t="n">
        <v>90892</v>
      </c>
      <c r="C53" s="5" t="n">
        <v>11203</v>
      </c>
      <c r="D53" s="5" t="n">
        <v>9</v>
      </c>
      <c r="E53" s="5" t="n">
        <v>2930</v>
      </c>
      <c r="F53" s="5" t="n">
        <v>54865</v>
      </c>
      <c r="G53" s="5" t="n">
        <v>103867</v>
      </c>
      <c r="H53" s="5" t="n">
        <v>-815</v>
      </c>
      <c r="I53" s="5" t="n">
        <v>-81167</v>
      </c>
    </row>
    <row r="54" spans="1:9">
      <c r="A54" s="4" t="s">
        <v>219</v>
      </c>
      <c r="C54" s="5" t="n">
        <v>11203</v>
      </c>
      <c r="D54" s="5" t="n">
        <v>9</v>
      </c>
      <c r="E54" s="5" t="n">
        <v>2739</v>
      </c>
      <c r="F54" s="5" t="n">
        <v>54862</v>
      </c>
      <c r="G54" s="5" t="n">
        <v>101988</v>
      </c>
      <c r="H54" s="5" t="n">
        <v>-613</v>
      </c>
      <c r="I54" s="5" t="n">
        <v>-79915</v>
      </c>
    </row>
    <row r="55" spans="1:9">
      <c r="A55" s="4" t="s">
        <v>220</v>
      </c>
      <c r="G55" s="5" t="n">
        <v>101988</v>
      </c>
    </row>
    <row r="56" spans="1:9">
      <c r="A56" s="4" t="s">
        <v>196</v>
      </c>
      <c r="E56" s="5" t="n">
        <v>201</v>
      </c>
    </row>
    <row r="57" spans="1:9">
      <c r="A57" s="4" t="s">
        <v>115</v>
      </c>
      <c r="B57" s="5" t="n">
        <v>2421</v>
      </c>
      <c r="G57" s="5" t="n">
        <v>2421</v>
      </c>
    </row>
    <row r="58" spans="1:9">
      <c r="A58" s="4" t="s">
        <v>197</v>
      </c>
      <c r="B58" s="5" t="n">
        <v>-1250</v>
      </c>
      <c r="I58" s="5" t="n">
        <v>-1250</v>
      </c>
    </row>
    <row r="59" spans="1:9">
      <c r="A59" s="4" t="s">
        <v>216</v>
      </c>
      <c r="C59" s="5" t="n">
        <v>500</v>
      </c>
    </row>
    <row r="60" spans="1:9">
      <c r="A60" s="4" t="s">
        <v>129</v>
      </c>
      <c r="B60" s="5" t="n">
        <v>-202</v>
      </c>
      <c r="H60" s="5" t="n">
        <v>-202</v>
      </c>
    </row>
    <row r="61" spans="1:9">
      <c r="A61" s="4" t="s">
        <v>198</v>
      </c>
      <c r="E61" s="5" t="n">
        <v>-1</v>
      </c>
      <c r="F61" s="5" t="n">
        <v>1</v>
      </c>
    </row>
    <row r="62" spans="1:9">
      <c r="A62" s="4" t="s">
        <v>199</v>
      </c>
      <c r="G62" s="5" t="n">
        <v>-319</v>
      </c>
    </row>
    <row r="63" spans="1:9">
      <c r="A63" s="4" t="s">
        <v>217</v>
      </c>
      <c r="C63" s="5" t="n">
        <v>-500</v>
      </c>
    </row>
    <row r="64" spans="1:9">
      <c r="A64" s="4" t="s">
        <v>202</v>
      </c>
      <c r="E64" s="5" t="n">
        <v>-9</v>
      </c>
    </row>
    <row r="65" spans="1:9">
      <c r="A65" s="4" t="s">
        <v>203</v>
      </c>
      <c r="F65" s="5" t="n">
        <v>-1</v>
      </c>
    </row>
    <row r="66" spans="1:9">
      <c r="A66" s="4" t="s">
        <v>204</v>
      </c>
      <c r="B66" s="5" t="n">
        <v>-216</v>
      </c>
      <c r="G66" s="5" t="n">
        <v>-216</v>
      </c>
    </row>
    <row r="67" spans="1:9">
      <c r="A67" s="4" t="s">
        <v>205</v>
      </c>
      <c r="I67" s="5" t="n">
        <v>-2</v>
      </c>
    </row>
    <row r="68" spans="1:9">
      <c r="A68" s="4" t="s">
        <v>207</v>
      </c>
      <c r="F68" s="5" t="n">
        <v>3</v>
      </c>
    </row>
    <row r="69" spans="1:9">
      <c r="A69" s="4" t="s">
        <v>208</v>
      </c>
      <c r="G69" s="5" t="n">
        <v>-7</v>
      </c>
    </row>
    <row r="70" spans="1:9">
      <c r="A70" s="4" t="s">
        <v>218</v>
      </c>
      <c r="B70" s="6" t="n">
        <v>90892</v>
      </c>
      <c r="C70" s="6" t="n">
        <v>11203</v>
      </c>
      <c r="D70" s="6" t="n">
        <v>9</v>
      </c>
      <c r="E70" s="6" t="n">
        <v>2930</v>
      </c>
      <c r="F70" s="6" t="n">
        <v>54865</v>
      </c>
      <c r="G70" s="6" t="n">
        <v>103867</v>
      </c>
      <c r="H70" s="6" t="n">
        <v>-815</v>
      </c>
      <c r="I70" s="6" t="n">
        <v>-81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0</v>
      </c>
      <c r="B1" s="2" t="s">
        <v>601</v>
      </c>
      <c r="C1" s="2" t="s">
        <v>602</v>
      </c>
      <c r="D1" s="2" t="s">
        <v>2</v>
      </c>
      <c r="E1" s="2" t="s">
        <v>90</v>
      </c>
      <c r="F1" s="2" t="s">
        <v>2</v>
      </c>
      <c r="G1" s="2" t="s">
        <v>90</v>
      </c>
      <c r="H1" s="2" t="s">
        <v>132</v>
      </c>
      <c r="I1" s="2" t="s">
        <v>603</v>
      </c>
    </row>
    <row r="2" spans="1:9">
      <c r="A2" s="3" t="s">
        <v>604</v>
      </c>
    </row>
    <row r="3" spans="1:9">
      <c r="A3" s="4" t="s">
        <v>605</v>
      </c>
      <c r="D3" s="4" t="s">
        <v>606</v>
      </c>
      <c r="E3" s="4" t="s">
        <v>607</v>
      </c>
      <c r="F3" s="4" t="s">
        <v>606</v>
      </c>
      <c r="G3" s="4" t="s">
        <v>606</v>
      </c>
    </row>
    <row r="4" spans="1:9">
      <c r="A4" s="4" t="s">
        <v>608</v>
      </c>
      <c r="D4" s="4" t="s">
        <v>609</v>
      </c>
      <c r="E4" s="4" t="s">
        <v>610</v>
      </c>
      <c r="F4" s="4" t="s">
        <v>609</v>
      </c>
      <c r="G4" s="4" t="s">
        <v>610</v>
      </c>
    </row>
    <row r="5" spans="1:9">
      <c r="A5" s="4" t="s">
        <v>611</v>
      </c>
      <c r="D5" s="4" t="s">
        <v>612</v>
      </c>
      <c r="E5" s="4" t="s">
        <v>612</v>
      </c>
      <c r="F5" s="4" t="s">
        <v>612</v>
      </c>
      <c r="G5" s="4" t="s">
        <v>612</v>
      </c>
    </row>
    <row r="6" spans="1:9">
      <c r="A6" s="4" t="s">
        <v>613</v>
      </c>
      <c r="D6" s="6" t="n">
        <v>12290</v>
      </c>
      <c r="F6" s="6" t="n">
        <v>12290</v>
      </c>
      <c r="H6" s="6" t="n">
        <v>10660</v>
      </c>
    </row>
    <row r="7" spans="1:9">
      <c r="A7" s="4" t="s">
        <v>614</v>
      </c>
      <c r="D7" s="5" t="n">
        <v>78800</v>
      </c>
      <c r="F7" s="5" t="n">
        <v>78800</v>
      </c>
      <c r="H7" s="5" t="n">
        <v>119890</v>
      </c>
    </row>
    <row r="8" spans="1:9">
      <c r="A8" s="4" t="s">
        <v>615</v>
      </c>
      <c r="D8" s="5" t="n">
        <v>23140</v>
      </c>
      <c r="F8" s="5" t="n">
        <v>23140</v>
      </c>
      <c r="H8" s="5" t="n">
        <v>23140</v>
      </c>
    </row>
    <row r="9" spans="1:9">
      <c r="A9" s="4" t="s">
        <v>616</v>
      </c>
      <c r="D9" s="5" t="n">
        <v>56590</v>
      </c>
      <c r="F9" s="5" t="n">
        <v>56590</v>
      </c>
      <c r="H9" s="5" t="n">
        <v>53810</v>
      </c>
    </row>
    <row r="10" spans="1:9">
      <c r="A10" s="4" t="s">
        <v>617</v>
      </c>
      <c r="D10" s="5" t="n">
        <v>27330</v>
      </c>
      <c r="F10" s="5" t="n">
        <v>27330</v>
      </c>
      <c r="H10" s="5" t="n">
        <v>25500</v>
      </c>
    </row>
    <row r="11" spans="1:9">
      <c r="A11" s="4" t="s">
        <v>618</v>
      </c>
      <c r="D11" s="5" t="n">
        <v>3340</v>
      </c>
      <c r="F11" s="5" t="n">
        <v>3340</v>
      </c>
      <c r="H11" s="5" t="n">
        <v>3830</v>
      </c>
    </row>
    <row r="12" spans="1:9">
      <c r="A12" s="4" t="s">
        <v>619</v>
      </c>
      <c r="D12" s="5" t="n">
        <v>2340</v>
      </c>
      <c r="F12" s="5" t="n">
        <v>2340</v>
      </c>
      <c r="H12" s="5" t="n">
        <v>1940</v>
      </c>
    </row>
    <row r="13" spans="1:9">
      <c r="A13" s="4" t="s">
        <v>620</v>
      </c>
      <c r="D13" s="5" t="n">
        <v>177180</v>
      </c>
      <c r="F13" s="5" t="n">
        <v>177180</v>
      </c>
      <c r="H13" s="5" t="n">
        <v>173990</v>
      </c>
    </row>
    <row r="14" spans="1:9">
      <c r="A14" s="4" t="s">
        <v>621</v>
      </c>
      <c r="D14" s="5" t="n">
        <v>8100</v>
      </c>
      <c r="F14" s="5" t="n">
        <v>8100</v>
      </c>
      <c r="H14" s="6" t="n">
        <v>6240</v>
      </c>
    </row>
    <row r="15" spans="1:9">
      <c r="A15" s="4" t="s">
        <v>622</v>
      </c>
      <c r="D15" s="6" t="n">
        <v>2382</v>
      </c>
      <c r="F15" s="5" t="n">
        <v>2382</v>
      </c>
    </row>
    <row r="16" spans="1:9">
      <c r="A16" s="4" t="s">
        <v>623</v>
      </c>
    </row>
    <row r="17" spans="1:9">
      <c r="A17" s="3" t="s">
        <v>604</v>
      </c>
    </row>
    <row r="18" spans="1:9">
      <c r="A18" s="4" t="s">
        <v>624</v>
      </c>
      <c r="F18" s="6" t="n">
        <v>250</v>
      </c>
    </row>
    <row r="19" spans="1:9">
      <c r="A19" s="4" t="s">
        <v>625</v>
      </c>
    </row>
    <row r="20" spans="1:9">
      <c r="A20" s="3" t="s">
        <v>604</v>
      </c>
    </row>
    <row r="21" spans="1:9">
      <c r="A21" s="4" t="s">
        <v>626</v>
      </c>
      <c r="I21" s="6" t="n">
        <v>-53</v>
      </c>
    </row>
    <row r="22" spans="1:9">
      <c r="A22" s="4" t="s">
        <v>627</v>
      </c>
    </row>
    <row r="23" spans="1:9">
      <c r="A23" s="3" t="s">
        <v>604</v>
      </c>
    </row>
    <row r="24" spans="1:9">
      <c r="A24" s="4" t="s">
        <v>622</v>
      </c>
      <c r="C24" s="6" t="n">
        <v>1770</v>
      </c>
    </row>
    <row r="25" spans="1:9">
      <c r="A25" s="4" t="s">
        <v>628</v>
      </c>
      <c r="C25" s="6" t="n">
        <v>12</v>
      </c>
    </row>
    <row r="26" spans="1:9">
      <c r="A26" s="4" t="s">
        <v>629</v>
      </c>
    </row>
    <row r="27" spans="1:9">
      <c r="A27" s="3" t="s">
        <v>604</v>
      </c>
    </row>
    <row r="28" spans="1:9">
      <c r="A28" s="4" t="s">
        <v>630</v>
      </c>
      <c r="B28" s="6" t="n">
        <v>800</v>
      </c>
    </row>
    <row r="29" spans="1:9">
      <c r="A29" s="4" t="s">
        <v>631</v>
      </c>
    </row>
    <row r="30" spans="1:9">
      <c r="A30" s="3" t="s">
        <v>604</v>
      </c>
    </row>
    <row r="31" spans="1:9">
      <c r="A31" s="4" t="s">
        <v>630</v>
      </c>
      <c r="B31" s="6" t="n">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132</v>
      </c>
    </row>
    <row r="2" spans="1:3">
      <c r="A2" s="3" t="s">
        <v>633</v>
      </c>
    </row>
    <row r="3" spans="1:3">
      <c r="A3" s="4" t="s">
        <v>634</v>
      </c>
      <c r="B3" s="6" t="n">
        <v>370942</v>
      </c>
      <c r="C3" s="6" t="n">
        <v>336161</v>
      </c>
    </row>
    <row r="4" spans="1:3">
      <c r="A4" s="4" t="s">
        <v>229</v>
      </c>
      <c r="B4" s="5" t="n">
        <v>111117</v>
      </c>
      <c r="C4" s="5" t="n">
        <v>108897</v>
      </c>
    </row>
    <row r="5" spans="1:3">
      <c r="A5" s="4" t="s">
        <v>635</v>
      </c>
    </row>
    <row r="6" spans="1:3">
      <c r="A6" s="3" t="s">
        <v>633</v>
      </c>
    </row>
    <row r="7" spans="1:3">
      <c r="A7" s="4" t="s">
        <v>634</v>
      </c>
      <c r="B7" s="5" t="n">
        <v>322737</v>
      </c>
      <c r="C7" s="5" t="n">
        <v>287379</v>
      </c>
    </row>
    <row r="8" spans="1:3">
      <c r="A8" s="4" t="s">
        <v>636</v>
      </c>
      <c r="B8" s="5" t="n">
        <v>4086</v>
      </c>
      <c r="C8" s="5" t="n">
        <v>3936</v>
      </c>
    </row>
    <row r="9" spans="1:3">
      <c r="A9" s="4" t="s">
        <v>637</v>
      </c>
      <c r="B9" s="5" t="n">
        <v>326823</v>
      </c>
      <c r="C9" s="5" t="n">
        <v>291315</v>
      </c>
    </row>
    <row r="10" spans="1:3">
      <c r="A10" s="4" t="s">
        <v>638</v>
      </c>
    </row>
    <row r="11" spans="1:3">
      <c r="A11" s="3" t="s">
        <v>633</v>
      </c>
    </row>
    <row r="12" spans="1:3">
      <c r="A12" s="4" t="s">
        <v>634</v>
      </c>
      <c r="B12" s="5" t="n">
        <v>3035</v>
      </c>
      <c r="C12" s="5" t="n">
        <v>2635</v>
      </c>
    </row>
    <row r="13" spans="1:3">
      <c r="A13" s="4" t="s">
        <v>639</v>
      </c>
    </row>
    <row r="14" spans="1:3">
      <c r="A14" s="3" t="s">
        <v>633</v>
      </c>
    </row>
    <row r="15" spans="1:3">
      <c r="A15" s="4" t="s">
        <v>634</v>
      </c>
      <c r="B15" s="5" t="n">
        <v>106514</v>
      </c>
      <c r="C15" s="5" t="n">
        <v>110616</v>
      </c>
    </row>
    <row r="16" spans="1:3">
      <c r="A16" s="4" t="s">
        <v>640</v>
      </c>
    </row>
    <row r="17" spans="1:3">
      <c r="A17" s="3" t="s">
        <v>633</v>
      </c>
    </row>
    <row r="18" spans="1:3">
      <c r="A18" s="4" t="s">
        <v>634</v>
      </c>
      <c r="B18" s="5" t="n">
        <v>53371</v>
      </c>
      <c r="C18" s="5" t="n">
        <v>43607</v>
      </c>
    </row>
    <row r="19" spans="1:3">
      <c r="A19" s="4" t="s">
        <v>641</v>
      </c>
    </row>
    <row r="20" spans="1:3">
      <c r="A20" s="3" t="s">
        <v>633</v>
      </c>
    </row>
    <row r="21" spans="1:3">
      <c r="A21" s="4" t="s">
        <v>634</v>
      </c>
      <c r="B21" s="5" t="n">
        <v>3746</v>
      </c>
      <c r="C21" s="5" t="n">
        <v>3369</v>
      </c>
    </row>
    <row r="22" spans="1:3">
      <c r="A22" s="4" t="s">
        <v>642</v>
      </c>
    </row>
    <row r="23" spans="1:3">
      <c r="A23" s="3" t="s">
        <v>633</v>
      </c>
    </row>
    <row r="24" spans="1:3">
      <c r="A24" s="4" t="s">
        <v>634</v>
      </c>
      <c r="B24" s="5" t="n">
        <v>15197</v>
      </c>
      <c r="C24" s="5" t="n">
        <v>12949</v>
      </c>
    </row>
    <row r="25" spans="1:3">
      <c r="A25" s="4" t="s">
        <v>643</v>
      </c>
    </row>
    <row r="26" spans="1:3">
      <c r="A26" s="3" t="s">
        <v>633</v>
      </c>
    </row>
    <row r="27" spans="1:3">
      <c r="A27" s="4" t="s">
        <v>634</v>
      </c>
      <c r="B27" s="5" t="n">
        <v>36763</v>
      </c>
      <c r="C27" s="5" t="n">
        <v>31207</v>
      </c>
    </row>
    <row r="28" spans="1:3">
      <c r="A28" s="4" t="s">
        <v>644</v>
      </c>
    </row>
    <row r="29" spans="1:3">
      <c r="A29" s="3" t="s">
        <v>633</v>
      </c>
    </row>
    <row r="30" spans="1:3">
      <c r="A30" s="4" t="s">
        <v>634</v>
      </c>
      <c r="B30" s="5" t="n">
        <v>765</v>
      </c>
      <c r="C30" s="5" t="n">
        <v>1233</v>
      </c>
    </row>
    <row r="31" spans="1:3">
      <c r="A31" s="4" t="s">
        <v>645</v>
      </c>
    </row>
    <row r="32" spans="1:3">
      <c r="A32" s="3" t="s">
        <v>633</v>
      </c>
    </row>
    <row r="33" spans="1:3">
      <c r="A33" s="4" t="s">
        <v>634</v>
      </c>
      <c r="B33" s="5" t="n">
        <v>1587</v>
      </c>
      <c r="C33" s="5" t="n">
        <v>1864</v>
      </c>
    </row>
    <row r="34" spans="1:3">
      <c r="A34" s="4" t="s">
        <v>646</v>
      </c>
    </row>
    <row r="35" spans="1:3">
      <c r="A35" s="3" t="s">
        <v>633</v>
      </c>
    </row>
    <row r="36" spans="1:3">
      <c r="A36" s="4" t="s">
        <v>634</v>
      </c>
      <c r="B36" s="5" t="n">
        <v>98158</v>
      </c>
      <c r="C36" s="5" t="n">
        <v>76170</v>
      </c>
    </row>
    <row r="37" spans="1:3">
      <c r="A37" s="4" t="s">
        <v>647</v>
      </c>
    </row>
    <row r="38" spans="1:3">
      <c r="A38" s="3" t="s">
        <v>633</v>
      </c>
    </row>
    <row r="39" spans="1:3">
      <c r="A39" s="4" t="s">
        <v>634</v>
      </c>
      <c r="B39" s="5" t="n">
        <v>3601</v>
      </c>
      <c r="C39" s="5" t="n">
        <v>3729</v>
      </c>
    </row>
    <row r="40" spans="1:3">
      <c r="A40" s="4" t="s">
        <v>648</v>
      </c>
    </row>
    <row r="41" spans="1:3">
      <c r="A41" s="3" t="s">
        <v>633</v>
      </c>
    </row>
    <row r="42" spans="1:3">
      <c r="A42" s="4" t="s">
        <v>229</v>
      </c>
      <c r="B42" s="5" t="n">
        <v>66564</v>
      </c>
      <c r="C42" s="5" t="n">
        <v>66303</v>
      </c>
    </row>
    <row r="43" spans="1:3">
      <c r="A43" s="4" t="s">
        <v>649</v>
      </c>
    </row>
    <row r="44" spans="1:3">
      <c r="A44" s="3" t="s">
        <v>633</v>
      </c>
    </row>
    <row r="45" spans="1:3">
      <c r="A45" s="4" t="s">
        <v>229</v>
      </c>
      <c r="B45" s="5" t="n">
        <v>9614</v>
      </c>
      <c r="C45" s="5" t="n">
        <v>5080</v>
      </c>
    </row>
    <row r="46" spans="1:3">
      <c r="A46" s="4" t="s">
        <v>650</v>
      </c>
    </row>
    <row r="47" spans="1:3">
      <c r="A47" s="3" t="s">
        <v>633</v>
      </c>
    </row>
    <row r="48" spans="1:3">
      <c r="A48" s="4" t="s">
        <v>229</v>
      </c>
      <c r="B48" s="5" t="n">
        <v>21707</v>
      </c>
      <c r="C48" s="5" t="n">
        <v>25347</v>
      </c>
    </row>
    <row r="49" spans="1:3">
      <c r="A49" s="4" t="s">
        <v>651</v>
      </c>
    </row>
    <row r="50" spans="1:3">
      <c r="A50" s="3" t="s">
        <v>633</v>
      </c>
    </row>
    <row r="51" spans="1:3">
      <c r="A51" s="4" t="s">
        <v>229</v>
      </c>
      <c r="B51" s="5" t="n">
        <v>6</v>
      </c>
    </row>
    <row r="52" spans="1:3">
      <c r="A52" s="4" t="s">
        <v>652</v>
      </c>
    </row>
    <row r="53" spans="1:3">
      <c r="A53" s="3" t="s">
        <v>633</v>
      </c>
    </row>
    <row r="54" spans="1:3">
      <c r="A54" s="4" t="s">
        <v>229</v>
      </c>
      <c r="B54" s="5" t="n">
        <v>36</v>
      </c>
      <c r="C54" s="5" t="n">
        <v>1</v>
      </c>
    </row>
    <row r="55" spans="1:3">
      <c r="A55" s="4" t="s">
        <v>653</v>
      </c>
    </row>
    <row r="56" spans="1:3">
      <c r="A56" s="3" t="s">
        <v>633</v>
      </c>
    </row>
    <row r="57" spans="1:3">
      <c r="A57" s="4" t="s">
        <v>229</v>
      </c>
      <c r="B57" s="5" t="n">
        <v>7696</v>
      </c>
      <c r="C57" s="5" t="n">
        <v>10411</v>
      </c>
    </row>
    <row r="58" spans="1:3">
      <c r="A58" s="4" t="s">
        <v>654</v>
      </c>
    </row>
    <row r="59" spans="1:3">
      <c r="A59" s="3" t="s">
        <v>633</v>
      </c>
    </row>
    <row r="60" spans="1:3">
      <c r="A60" s="4" t="s">
        <v>229</v>
      </c>
      <c r="C60" s="5" t="n">
        <v>1</v>
      </c>
    </row>
    <row r="61" spans="1:3">
      <c r="A61" s="4" t="s">
        <v>655</v>
      </c>
    </row>
    <row r="62" spans="1:3">
      <c r="A62" s="3" t="s">
        <v>633</v>
      </c>
    </row>
    <row r="63" spans="1:3">
      <c r="A63" s="4" t="s">
        <v>229</v>
      </c>
      <c r="B63" s="5" t="n">
        <v>27505</v>
      </c>
      <c r="C63" s="5" t="n">
        <v>25463</v>
      </c>
    </row>
    <row r="64" spans="1:3">
      <c r="A64" s="4" t="s">
        <v>656</v>
      </c>
    </row>
    <row r="65" spans="1:3">
      <c r="A65" s="3" t="s">
        <v>633</v>
      </c>
    </row>
    <row r="66" spans="1:3">
      <c r="A66" s="4" t="s">
        <v>634</v>
      </c>
      <c r="B66" s="5" t="n">
        <v>44119</v>
      </c>
      <c r="C66" s="5" t="n">
        <v>44846</v>
      </c>
    </row>
    <row r="67" spans="1:3">
      <c r="A67" s="4" t="s">
        <v>229</v>
      </c>
      <c r="B67" s="6" t="n">
        <v>44553</v>
      </c>
      <c r="C67" s="6" t="n">
        <v>425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89</v>
      </c>
      <c r="D1" s="2" t="s">
        <v>1</v>
      </c>
    </row>
    <row r="2" spans="1:5">
      <c r="B2" s="2" t="s">
        <v>2</v>
      </c>
      <c r="C2" s="2" t="s">
        <v>90</v>
      </c>
      <c r="D2" s="2" t="s">
        <v>2</v>
      </c>
      <c r="E2" s="2" t="s">
        <v>90</v>
      </c>
    </row>
    <row r="3" spans="1:5">
      <c r="A3" s="3" t="s">
        <v>633</v>
      </c>
    </row>
    <row r="4" spans="1:5">
      <c r="A4" s="4" t="s">
        <v>95</v>
      </c>
      <c r="B4" s="6" t="n">
        <v>2423</v>
      </c>
      <c r="C4" s="6" t="n">
        <v>2546</v>
      </c>
      <c r="D4" s="6" t="n">
        <v>4962</v>
      </c>
      <c r="E4" s="6" t="n">
        <v>5750</v>
      </c>
    </row>
    <row r="5" spans="1:5">
      <c r="A5" s="4" t="s">
        <v>96</v>
      </c>
      <c r="B5" s="5" t="n">
        <v>1817</v>
      </c>
      <c r="C5" s="5" t="n">
        <v>1520</v>
      </c>
      <c r="D5" s="5" t="n">
        <v>2881</v>
      </c>
      <c r="E5" s="5" t="n">
        <v>3184</v>
      </c>
    </row>
    <row r="6" spans="1:5">
      <c r="A6" s="4" t="s">
        <v>658</v>
      </c>
      <c r="B6" s="5" t="n">
        <v>4240</v>
      </c>
      <c r="C6" s="5" t="n">
        <v>4066</v>
      </c>
      <c r="D6" s="5" t="n">
        <v>7843</v>
      </c>
      <c r="E6" s="5" t="n">
        <v>8934</v>
      </c>
    </row>
    <row r="7" spans="1:5">
      <c r="A7" s="4" t="s">
        <v>659</v>
      </c>
    </row>
    <row r="8" spans="1:5">
      <c r="A8" s="3" t="s">
        <v>633</v>
      </c>
    </row>
    <row r="9" spans="1:5">
      <c r="A9" s="4" t="s">
        <v>95</v>
      </c>
      <c r="B9" s="5" t="n">
        <v>685</v>
      </c>
      <c r="C9" s="5" t="n">
        <v>-3222</v>
      </c>
      <c r="D9" s="5" t="n">
        <v>1919</v>
      </c>
      <c r="E9" s="5" t="n">
        <v>-2317</v>
      </c>
    </row>
    <row r="10" spans="1:5">
      <c r="A10" s="4" t="s">
        <v>660</v>
      </c>
    </row>
    <row r="11" spans="1:5">
      <c r="A11" s="3" t="s">
        <v>633</v>
      </c>
    </row>
    <row r="12" spans="1:5">
      <c r="A12" s="4" t="s">
        <v>95</v>
      </c>
      <c r="B12" s="5" t="n">
        <v>213</v>
      </c>
      <c r="C12" s="5" t="n">
        <v>548</v>
      </c>
      <c r="D12" s="5" t="n">
        <v>451</v>
      </c>
      <c r="E12" s="5" t="n">
        <v>866</v>
      </c>
    </row>
    <row r="13" spans="1:5">
      <c r="A13" s="4" t="s">
        <v>661</v>
      </c>
    </row>
    <row r="14" spans="1:5">
      <c r="A14" s="3" t="s">
        <v>633</v>
      </c>
    </row>
    <row r="15" spans="1:5">
      <c r="A15" s="4" t="s">
        <v>95</v>
      </c>
      <c r="B15" s="5" t="n">
        <v>695</v>
      </c>
      <c r="C15" s="5" t="n">
        <v>3093</v>
      </c>
      <c r="D15" s="5" t="n">
        <v>1267</v>
      </c>
      <c r="E15" s="5" t="n">
        <v>3495</v>
      </c>
    </row>
    <row r="16" spans="1:5">
      <c r="A16" s="4" t="s">
        <v>662</v>
      </c>
    </row>
    <row r="17" spans="1:5">
      <c r="A17" s="3" t="s">
        <v>633</v>
      </c>
    </row>
    <row r="18" spans="1:5">
      <c r="A18" s="4" t="s">
        <v>95</v>
      </c>
      <c r="B18" s="5" t="n">
        <v>785</v>
      </c>
      <c r="C18" s="5" t="n">
        <v>2025</v>
      </c>
      <c r="D18" s="5" t="n">
        <v>1167</v>
      </c>
      <c r="E18" s="5" t="n">
        <v>3161</v>
      </c>
    </row>
    <row r="19" spans="1:5">
      <c r="A19" s="4" t="s">
        <v>663</v>
      </c>
    </row>
    <row r="20" spans="1:5">
      <c r="A20" s="3" t="s">
        <v>633</v>
      </c>
    </row>
    <row r="21" spans="1:5">
      <c r="A21" s="4" t="s">
        <v>95</v>
      </c>
      <c r="B21" s="6" t="n">
        <v>45</v>
      </c>
      <c r="C21" s="6" t="n">
        <v>102</v>
      </c>
      <c r="D21" s="6" t="n">
        <v>158</v>
      </c>
      <c r="E21" s="6" t="n">
        <v>5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665</v>
      </c>
      <c r="D1" s="2" t="s">
        <v>132</v>
      </c>
    </row>
    <row r="2" spans="1:4">
      <c r="A2" s="3" t="s">
        <v>666</v>
      </c>
    </row>
    <row r="3" spans="1:4">
      <c r="A3" s="4" t="s">
        <v>667</v>
      </c>
      <c r="B3" s="6" t="n">
        <v>535036</v>
      </c>
      <c r="C3" s="6" t="n">
        <v>524854</v>
      </c>
      <c r="D3" s="6" t="n">
        <v>501712</v>
      </c>
    </row>
    <row r="4" spans="1:4">
      <c r="A4" s="4" t="s">
        <v>143</v>
      </c>
      <c r="B4" s="6" t="n">
        <v>944903</v>
      </c>
      <c r="C4" s="6" t="n">
        <v>925349</v>
      </c>
      <c r="D4" s="6" t="n">
        <v>931796</v>
      </c>
    </row>
    <row r="5" spans="1:4">
      <c r="A5" s="4" t="s">
        <v>668</v>
      </c>
      <c r="B5" s="4" t="s">
        <v>669</v>
      </c>
      <c r="C5" s="4" t="s">
        <v>669</v>
      </c>
      <c r="D5" s="4" t="s">
        <v>669</v>
      </c>
    </row>
    <row r="6" spans="1:4">
      <c r="A6" s="4" t="s">
        <v>670</v>
      </c>
      <c r="B6" s="4" t="s">
        <v>671</v>
      </c>
      <c r="C6" s="4" t="s">
        <v>671</v>
      </c>
      <c r="D6" s="4" t="s">
        <v>672</v>
      </c>
    </row>
    <row r="7" spans="1:4">
      <c r="A7" s="4" t="s">
        <v>673</v>
      </c>
      <c r="B7" s="6" t="n">
        <v>290368</v>
      </c>
      <c r="C7" s="6" t="n">
        <v>279457</v>
      </c>
      <c r="D7" s="6" t="n">
        <v>296504</v>
      </c>
    </row>
    <row r="8" spans="1:4">
      <c r="A8" s="4" t="s">
        <v>674</v>
      </c>
      <c r="B8" s="4" t="s">
        <v>675</v>
      </c>
      <c r="C8" s="4" t="s">
        <v>676</v>
      </c>
      <c r="D8" s="4" t="s">
        <v>677</v>
      </c>
    </row>
    <row r="9" spans="1:4">
      <c r="A9" s="4" t="s">
        <v>678</v>
      </c>
    </row>
    <row r="10" spans="1:4">
      <c r="A10" s="3" t="s">
        <v>666</v>
      </c>
    </row>
    <row r="11" spans="1:4">
      <c r="A11" s="4" t="s">
        <v>667</v>
      </c>
      <c r="B11" s="6" t="n">
        <v>-56747</v>
      </c>
      <c r="C11" s="6" t="n">
        <v>-52377</v>
      </c>
      <c r="D11" s="6" t="n">
        <v>-49383</v>
      </c>
    </row>
    <row r="12" spans="1:4">
      <c r="A12" s="4" t="s">
        <v>673</v>
      </c>
      <c r="B12" s="5" t="n">
        <v>-43395</v>
      </c>
      <c r="C12" s="5" t="n">
        <v>-39768</v>
      </c>
      <c r="D12" s="5" t="n">
        <v>-39786</v>
      </c>
    </row>
    <row r="13" spans="1:4">
      <c r="A13" s="4" t="s">
        <v>679</v>
      </c>
    </row>
    <row r="14" spans="1:4">
      <c r="A14" s="3" t="s">
        <v>666</v>
      </c>
    </row>
    <row r="15" spans="1:4">
      <c r="A15" s="4" t="s">
        <v>667</v>
      </c>
      <c r="B15" s="5" t="n">
        <v>4086</v>
      </c>
      <c r="C15" s="5" t="n">
        <v>4036</v>
      </c>
      <c r="D15" s="5" t="n">
        <v>3936</v>
      </c>
    </row>
    <row r="16" spans="1:4">
      <c r="A16" s="4" t="s">
        <v>680</v>
      </c>
    </row>
    <row r="17" spans="1:4">
      <c r="A17" s="3" t="s">
        <v>666</v>
      </c>
    </row>
    <row r="18" spans="1:4">
      <c r="A18" s="4" t="s">
        <v>667</v>
      </c>
      <c r="B18" s="5" t="n">
        <v>196854</v>
      </c>
      <c r="C18" s="5" t="n">
        <v>195787</v>
      </c>
      <c r="D18" s="5" t="n">
        <v>170463</v>
      </c>
    </row>
    <row r="19" spans="1:4">
      <c r="A19" s="4" t="s">
        <v>673</v>
      </c>
      <c r="B19" s="5" t="n">
        <v>56715</v>
      </c>
      <c r="C19" s="5" t="n">
        <v>50605</v>
      </c>
      <c r="D19" s="5" t="n">
        <v>54151</v>
      </c>
    </row>
    <row r="20" spans="1:4">
      <c r="A20" s="4" t="s">
        <v>681</v>
      </c>
    </row>
    <row r="21" spans="1:4">
      <c r="A21" s="3" t="s">
        <v>666</v>
      </c>
    </row>
    <row r="22" spans="1:4">
      <c r="A22" s="4" t="s">
        <v>667</v>
      </c>
      <c r="B22" s="5" t="n">
        <v>368056</v>
      </c>
      <c r="C22" s="5" t="n">
        <v>354812</v>
      </c>
      <c r="D22" s="5" t="n">
        <v>354515</v>
      </c>
    </row>
    <row r="23" spans="1:4">
      <c r="A23" s="4" t="s">
        <v>673</v>
      </c>
      <c r="B23" s="5" t="n">
        <v>251854</v>
      </c>
      <c r="C23" s="5" t="n">
        <v>242196</v>
      </c>
      <c r="D23" s="5" t="n">
        <v>258335</v>
      </c>
    </row>
    <row r="24" spans="1:4">
      <c r="A24" s="4" t="s">
        <v>682</v>
      </c>
    </row>
    <row r="25" spans="1:4">
      <c r="A25" s="3" t="s">
        <v>666</v>
      </c>
    </row>
    <row r="26" spans="1:4">
      <c r="A26" s="4" t="s">
        <v>667</v>
      </c>
      <c r="B26" s="5" t="n">
        <v>22787</v>
      </c>
      <c r="C26" s="5" t="n">
        <v>22596</v>
      </c>
      <c r="D26" s="5" t="n">
        <v>22181</v>
      </c>
    </row>
    <row r="27" spans="1:4">
      <c r="A27" s="4" t="s">
        <v>673</v>
      </c>
      <c r="B27" s="6" t="n">
        <v>25194</v>
      </c>
      <c r="C27" s="6" t="n">
        <v>26424</v>
      </c>
      <c r="D27" s="6" t="n">
        <v>238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665</v>
      </c>
      <c r="D1" s="2" t="s">
        <v>132</v>
      </c>
    </row>
    <row r="2" spans="1:4">
      <c r="A2" s="3" t="s">
        <v>666</v>
      </c>
    </row>
    <row r="3" spans="1:4">
      <c r="A3" s="4" t="s">
        <v>667</v>
      </c>
      <c r="B3" s="6" t="n">
        <v>535036</v>
      </c>
      <c r="C3" s="6" t="n">
        <v>524854</v>
      </c>
      <c r="D3" s="6" t="n">
        <v>501712</v>
      </c>
    </row>
    <row r="4" spans="1:4">
      <c r="A4" s="4" t="s">
        <v>656</v>
      </c>
    </row>
    <row r="5" spans="1:4">
      <c r="A5" s="3" t="s">
        <v>666</v>
      </c>
    </row>
    <row r="6" spans="1:4">
      <c r="A6" s="4" t="s">
        <v>667</v>
      </c>
      <c r="B6" s="5" t="n">
        <v>100866</v>
      </c>
      <c r="D6" s="5" t="n">
        <v>94229</v>
      </c>
    </row>
    <row r="7" spans="1:4">
      <c r="A7" s="4" t="s">
        <v>682</v>
      </c>
    </row>
    <row r="8" spans="1:4">
      <c r="A8" s="3" t="s">
        <v>666</v>
      </c>
    </row>
    <row r="9" spans="1:4">
      <c r="A9" s="4" t="s">
        <v>667</v>
      </c>
      <c r="B9" s="5" t="n">
        <v>22787</v>
      </c>
      <c r="C9" s="5" t="n">
        <v>22596</v>
      </c>
      <c r="D9" s="5" t="n">
        <v>22181</v>
      </c>
    </row>
    <row r="10" spans="1:4">
      <c r="A10" s="4" t="s">
        <v>684</v>
      </c>
    </row>
    <row r="11" spans="1:4">
      <c r="A11" s="3" t="s">
        <v>666</v>
      </c>
    </row>
    <row r="12" spans="1:4">
      <c r="A12" s="4" t="s">
        <v>667</v>
      </c>
      <c r="B12" s="5" t="n">
        <v>18023</v>
      </c>
      <c r="C12" s="5" t="n">
        <v>17935</v>
      </c>
      <c r="D12" s="5" t="n">
        <v>17227</v>
      </c>
    </row>
    <row r="13" spans="1:4">
      <c r="A13" s="4" t="s">
        <v>685</v>
      </c>
    </row>
    <row r="14" spans="1:4">
      <c r="A14" s="3" t="s">
        <v>666</v>
      </c>
    </row>
    <row r="15" spans="1:4">
      <c r="A15" s="4" t="s">
        <v>667</v>
      </c>
      <c r="B15" s="5" t="n">
        <v>4762</v>
      </c>
      <c r="C15" s="5" t="n">
        <v>4658</v>
      </c>
      <c r="D15" s="5" t="n">
        <v>4948</v>
      </c>
    </row>
    <row r="16" spans="1:4">
      <c r="A16" s="4" t="s">
        <v>686</v>
      </c>
    </row>
    <row r="17" spans="1:4">
      <c r="A17" s="3" t="s">
        <v>666</v>
      </c>
    </row>
    <row r="18" spans="1:4">
      <c r="A18" s="4" t="s">
        <v>667</v>
      </c>
      <c r="B18" s="6" t="n">
        <v>2</v>
      </c>
      <c r="C18" s="6" t="n">
        <v>3</v>
      </c>
      <c r="D18"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132</v>
      </c>
    </row>
    <row r="2" spans="1:3">
      <c r="A2" s="3" t="s">
        <v>688</v>
      </c>
    </row>
    <row r="3" spans="1:3">
      <c r="A3" s="4" t="s">
        <v>634</v>
      </c>
      <c r="B3" s="6" t="n">
        <v>370942</v>
      </c>
      <c r="C3" s="6" t="n">
        <v>336161</v>
      </c>
    </row>
    <row r="4" spans="1:3">
      <c r="A4" s="4" t="s">
        <v>229</v>
      </c>
      <c r="B4" s="5" t="n">
        <v>-111117</v>
      </c>
      <c r="C4" s="5" t="n">
        <v>-108897</v>
      </c>
    </row>
    <row r="5" spans="1:3">
      <c r="A5" s="4" t="s">
        <v>635</v>
      </c>
    </row>
    <row r="6" spans="1:3">
      <c r="A6" s="3" t="s">
        <v>688</v>
      </c>
    </row>
    <row r="7" spans="1:3">
      <c r="A7" s="4" t="s">
        <v>634</v>
      </c>
      <c r="B7" s="5" t="n">
        <v>322737</v>
      </c>
      <c r="C7" s="5" t="n">
        <v>287379</v>
      </c>
    </row>
    <row r="8" spans="1:3">
      <c r="A8" s="4" t="s">
        <v>636</v>
      </c>
      <c r="B8" s="5" t="n">
        <v>4086</v>
      </c>
      <c r="C8" s="5" t="n">
        <v>3936</v>
      </c>
    </row>
    <row r="9" spans="1:3">
      <c r="A9" s="4" t="s">
        <v>689</v>
      </c>
      <c r="B9" s="5" t="n">
        <v>326823</v>
      </c>
      <c r="C9" s="5" t="n">
        <v>291315</v>
      </c>
    </row>
    <row r="10" spans="1:3">
      <c r="A10" s="4" t="s">
        <v>690</v>
      </c>
    </row>
    <row r="11" spans="1:3">
      <c r="A11" s="3" t="s">
        <v>688</v>
      </c>
    </row>
    <row r="12" spans="1:3">
      <c r="A12" s="4" t="s">
        <v>634</v>
      </c>
      <c r="B12" s="5" t="n">
        <v>196732</v>
      </c>
      <c r="C12" s="5" t="n">
        <v>170441</v>
      </c>
    </row>
    <row r="13" spans="1:3">
      <c r="A13" s="4" t="s">
        <v>691</v>
      </c>
    </row>
    <row r="14" spans="1:3">
      <c r="A14" s="3" t="s">
        <v>688</v>
      </c>
    </row>
    <row r="15" spans="1:3">
      <c r="A15" s="4" t="s">
        <v>634</v>
      </c>
      <c r="B15" s="5" t="n">
        <v>107982</v>
      </c>
      <c r="C15" s="5" t="n">
        <v>99711</v>
      </c>
    </row>
    <row r="16" spans="1:3">
      <c r="A16" s="4" t="s">
        <v>692</v>
      </c>
    </row>
    <row r="17" spans="1:3">
      <c r="A17" s="3" t="s">
        <v>688</v>
      </c>
    </row>
    <row r="18" spans="1:3">
      <c r="A18" s="4" t="s">
        <v>634</v>
      </c>
      <c r="B18" s="5" t="n">
        <v>18023</v>
      </c>
      <c r="C18" s="5" t="n">
        <v>17227</v>
      </c>
    </row>
    <row r="19" spans="1:3">
      <c r="A19" s="4" t="s">
        <v>638</v>
      </c>
    </row>
    <row r="20" spans="1:3">
      <c r="A20" s="3" t="s">
        <v>688</v>
      </c>
    </row>
    <row r="21" spans="1:3">
      <c r="A21" s="4" t="s">
        <v>634</v>
      </c>
      <c r="B21" s="5" t="n">
        <v>3035</v>
      </c>
      <c r="C21" s="5" t="n">
        <v>2635</v>
      </c>
    </row>
    <row r="22" spans="1:3">
      <c r="A22" s="4" t="s">
        <v>693</v>
      </c>
    </row>
    <row r="23" spans="1:3">
      <c r="A23" s="3" t="s">
        <v>688</v>
      </c>
    </row>
    <row r="24" spans="1:3">
      <c r="A24" s="4" t="s">
        <v>634</v>
      </c>
      <c r="B24" s="5" t="n">
        <v>1463</v>
      </c>
      <c r="C24" s="5" t="n">
        <v>1489</v>
      </c>
    </row>
    <row r="25" spans="1:3">
      <c r="A25" s="4" t="s">
        <v>694</v>
      </c>
    </row>
    <row r="26" spans="1:3">
      <c r="A26" s="3" t="s">
        <v>688</v>
      </c>
    </row>
    <row r="27" spans="1:3">
      <c r="A27" s="4" t="s">
        <v>634</v>
      </c>
      <c r="B27" s="5" t="n">
        <v>1572</v>
      </c>
      <c r="C27" s="5" t="n">
        <v>1146</v>
      </c>
    </row>
    <row r="28" spans="1:3">
      <c r="A28" s="4" t="s">
        <v>639</v>
      </c>
    </row>
    <row r="29" spans="1:3">
      <c r="A29" s="3" t="s">
        <v>688</v>
      </c>
    </row>
    <row r="30" spans="1:3">
      <c r="A30" s="4" t="s">
        <v>634</v>
      </c>
      <c r="B30" s="5" t="n">
        <v>106514</v>
      </c>
      <c r="C30" s="5" t="n">
        <v>110616</v>
      </c>
    </row>
    <row r="31" spans="1:3">
      <c r="A31" s="4" t="s">
        <v>695</v>
      </c>
    </row>
    <row r="32" spans="1:3">
      <c r="A32" s="3" t="s">
        <v>688</v>
      </c>
    </row>
    <row r="33" spans="1:3">
      <c r="A33" s="4" t="s">
        <v>634</v>
      </c>
      <c r="B33" s="5" t="n">
        <v>80301</v>
      </c>
      <c r="C33" s="5" t="n">
        <v>82264</v>
      </c>
    </row>
    <row r="34" spans="1:3">
      <c r="A34" s="4" t="s">
        <v>696</v>
      </c>
    </row>
    <row r="35" spans="1:3">
      <c r="A35" s="3" t="s">
        <v>688</v>
      </c>
    </row>
    <row r="36" spans="1:3">
      <c r="A36" s="4" t="s">
        <v>634</v>
      </c>
      <c r="B36" s="5" t="n">
        <v>26189</v>
      </c>
      <c r="C36" s="5" t="n">
        <v>28327</v>
      </c>
    </row>
    <row r="37" spans="1:3">
      <c r="A37" s="4" t="s">
        <v>697</v>
      </c>
    </row>
    <row r="38" spans="1:3">
      <c r="A38" s="3" t="s">
        <v>688</v>
      </c>
    </row>
    <row r="39" spans="1:3">
      <c r="A39" s="4" t="s">
        <v>634</v>
      </c>
      <c r="B39" s="5" t="n">
        <v>24</v>
      </c>
      <c r="C39" s="5" t="n">
        <v>25</v>
      </c>
    </row>
    <row r="40" spans="1:3">
      <c r="A40" s="4" t="s">
        <v>640</v>
      </c>
    </row>
    <row r="41" spans="1:3">
      <c r="A41" s="3" t="s">
        <v>688</v>
      </c>
    </row>
    <row r="42" spans="1:3">
      <c r="A42" s="4" t="s">
        <v>634</v>
      </c>
      <c r="B42" s="5" t="n">
        <v>53371</v>
      </c>
      <c r="C42" s="5" t="n">
        <v>43607</v>
      </c>
    </row>
    <row r="43" spans="1:3">
      <c r="A43" s="4" t="s">
        <v>698</v>
      </c>
    </row>
    <row r="44" spans="1:3">
      <c r="A44" s="3" t="s">
        <v>688</v>
      </c>
    </row>
    <row r="45" spans="1:3">
      <c r="A45" s="4" t="s">
        <v>634</v>
      </c>
      <c r="B45" s="5" t="n">
        <v>37830</v>
      </c>
      <c r="C45" s="5" t="n">
        <v>33231</v>
      </c>
    </row>
    <row r="46" spans="1:3">
      <c r="A46" s="4" t="s">
        <v>699</v>
      </c>
    </row>
    <row r="47" spans="1:3">
      <c r="A47" s="3" t="s">
        <v>688</v>
      </c>
    </row>
    <row r="48" spans="1:3">
      <c r="A48" s="4" t="s">
        <v>634</v>
      </c>
      <c r="B48" s="5" t="n">
        <v>15530</v>
      </c>
      <c r="C48" s="5" t="n">
        <v>10366</v>
      </c>
    </row>
    <row r="49" spans="1:3">
      <c r="A49" s="4" t="s">
        <v>700</v>
      </c>
    </row>
    <row r="50" spans="1:3">
      <c r="A50" s="3" t="s">
        <v>688</v>
      </c>
    </row>
    <row r="51" spans="1:3">
      <c r="A51" s="4" t="s">
        <v>634</v>
      </c>
      <c r="B51" s="5" t="n">
        <v>11</v>
      </c>
      <c r="C51" s="5" t="n">
        <v>10</v>
      </c>
    </row>
    <row r="52" spans="1:3">
      <c r="A52" s="4" t="s">
        <v>641</v>
      </c>
    </row>
    <row r="53" spans="1:3">
      <c r="A53" s="3" t="s">
        <v>688</v>
      </c>
    </row>
    <row r="54" spans="1:3">
      <c r="A54" s="4" t="s">
        <v>634</v>
      </c>
      <c r="B54" s="5" t="n">
        <v>3746</v>
      </c>
      <c r="C54" s="5" t="n">
        <v>3369</v>
      </c>
    </row>
    <row r="55" spans="1:3">
      <c r="A55" s="4" t="s">
        <v>701</v>
      </c>
    </row>
    <row r="56" spans="1:3">
      <c r="A56" s="3" t="s">
        <v>688</v>
      </c>
    </row>
    <row r="57" spans="1:3">
      <c r="A57" s="4" t="s">
        <v>634</v>
      </c>
      <c r="B57" s="5" t="n">
        <v>2836</v>
      </c>
      <c r="C57" s="5" t="n">
        <v>2350</v>
      </c>
    </row>
    <row r="58" spans="1:3">
      <c r="A58" s="4" t="s">
        <v>702</v>
      </c>
    </row>
    <row r="59" spans="1:3">
      <c r="A59" s="3" t="s">
        <v>688</v>
      </c>
    </row>
    <row r="60" spans="1:3">
      <c r="A60" s="4" t="s">
        <v>634</v>
      </c>
      <c r="B60" s="5" t="n">
        <v>910</v>
      </c>
      <c r="C60" s="5" t="n">
        <v>1019</v>
      </c>
    </row>
    <row r="61" spans="1:3">
      <c r="A61" s="4" t="s">
        <v>642</v>
      </c>
    </row>
    <row r="62" spans="1:3">
      <c r="A62" s="3" t="s">
        <v>688</v>
      </c>
    </row>
    <row r="63" spans="1:3">
      <c r="A63" s="4" t="s">
        <v>634</v>
      </c>
      <c r="B63" s="5" t="n">
        <v>15197</v>
      </c>
      <c r="C63" s="5" t="n">
        <v>12949</v>
      </c>
    </row>
    <row r="64" spans="1:3">
      <c r="A64" s="4" t="s">
        <v>703</v>
      </c>
    </row>
    <row r="65" spans="1:3">
      <c r="A65" s="3" t="s">
        <v>688</v>
      </c>
    </row>
    <row r="66" spans="1:3">
      <c r="A66" s="4" t="s">
        <v>634</v>
      </c>
      <c r="B66" s="5" t="n">
        <v>14734</v>
      </c>
      <c r="C66" s="5" t="n">
        <v>12286</v>
      </c>
    </row>
    <row r="67" spans="1:3">
      <c r="A67" s="4" t="s">
        <v>704</v>
      </c>
    </row>
    <row r="68" spans="1:3">
      <c r="A68" s="3" t="s">
        <v>688</v>
      </c>
    </row>
    <row r="69" spans="1:3">
      <c r="A69" s="4" t="s">
        <v>634</v>
      </c>
      <c r="B69" s="5" t="n">
        <v>463</v>
      </c>
      <c r="C69" s="5" t="n">
        <v>663</v>
      </c>
    </row>
    <row r="70" spans="1:3">
      <c r="A70" s="4" t="s">
        <v>643</v>
      </c>
    </row>
    <row r="71" spans="1:3">
      <c r="A71" s="3" t="s">
        <v>688</v>
      </c>
    </row>
    <row r="72" spans="1:3">
      <c r="A72" s="4" t="s">
        <v>634</v>
      </c>
      <c r="B72" s="5" t="n">
        <v>36763</v>
      </c>
      <c r="C72" s="5" t="n">
        <v>31207</v>
      </c>
    </row>
    <row r="73" spans="1:3">
      <c r="A73" s="4" t="s">
        <v>705</v>
      </c>
    </row>
    <row r="74" spans="1:3">
      <c r="A74" s="3" t="s">
        <v>688</v>
      </c>
    </row>
    <row r="75" spans="1:3">
      <c r="A75" s="4" t="s">
        <v>634</v>
      </c>
      <c r="B75" s="5" t="n">
        <v>1159</v>
      </c>
      <c r="C75" s="5" t="n">
        <v>468</v>
      </c>
    </row>
    <row r="76" spans="1:3">
      <c r="A76" s="4" t="s">
        <v>706</v>
      </c>
    </row>
    <row r="77" spans="1:3">
      <c r="A77" s="3" t="s">
        <v>688</v>
      </c>
    </row>
    <row r="78" spans="1:3">
      <c r="A78" s="4" t="s">
        <v>634</v>
      </c>
      <c r="B78" s="5" t="n">
        <v>30924</v>
      </c>
      <c r="C78" s="5" t="n">
        <v>26515</v>
      </c>
    </row>
    <row r="79" spans="1:3">
      <c r="A79" s="4" t="s">
        <v>707</v>
      </c>
    </row>
    <row r="80" spans="1:3">
      <c r="A80" s="3" t="s">
        <v>688</v>
      </c>
    </row>
    <row r="81" spans="1:3">
      <c r="A81" s="4" t="s">
        <v>634</v>
      </c>
      <c r="B81" s="5" t="n">
        <v>4680</v>
      </c>
      <c r="C81" s="5" t="n">
        <v>4224</v>
      </c>
    </row>
    <row r="82" spans="1:3">
      <c r="A82" s="4" t="s">
        <v>644</v>
      </c>
    </row>
    <row r="83" spans="1:3">
      <c r="A83" s="3" t="s">
        <v>688</v>
      </c>
    </row>
    <row r="84" spans="1:3">
      <c r="A84" s="4" t="s">
        <v>634</v>
      </c>
      <c r="B84" s="5" t="n">
        <v>765</v>
      </c>
      <c r="C84" s="5" t="n">
        <v>1233</v>
      </c>
    </row>
    <row r="85" spans="1:3">
      <c r="A85" s="4" t="s">
        <v>708</v>
      </c>
    </row>
    <row r="86" spans="1:3">
      <c r="A86" s="3" t="s">
        <v>688</v>
      </c>
    </row>
    <row r="87" spans="1:3">
      <c r="A87" s="4" t="s">
        <v>634</v>
      </c>
      <c r="B87" s="5" t="n">
        <v>727</v>
      </c>
      <c r="C87" s="5" t="n">
        <v>1210</v>
      </c>
    </row>
    <row r="88" spans="1:3">
      <c r="A88" s="4" t="s">
        <v>709</v>
      </c>
    </row>
    <row r="89" spans="1:3">
      <c r="A89" s="3" t="s">
        <v>688</v>
      </c>
    </row>
    <row r="90" spans="1:3">
      <c r="A90" s="4" t="s">
        <v>634</v>
      </c>
      <c r="B90" s="5" t="n">
        <v>38</v>
      </c>
      <c r="C90" s="5" t="n">
        <v>23</v>
      </c>
    </row>
    <row r="91" spans="1:3">
      <c r="A91" s="4" t="s">
        <v>645</v>
      </c>
    </row>
    <row r="92" spans="1:3">
      <c r="A92" s="3" t="s">
        <v>688</v>
      </c>
    </row>
    <row r="93" spans="1:3">
      <c r="A93" s="4" t="s">
        <v>634</v>
      </c>
      <c r="B93" s="5" t="n">
        <v>1587</v>
      </c>
      <c r="C93" s="5" t="n">
        <v>1864</v>
      </c>
    </row>
    <row r="94" spans="1:3">
      <c r="A94" s="4" t="s">
        <v>710</v>
      </c>
    </row>
    <row r="95" spans="1:3">
      <c r="A95" s="3" t="s">
        <v>688</v>
      </c>
    </row>
    <row r="96" spans="1:3">
      <c r="A96" s="4" t="s">
        <v>634</v>
      </c>
      <c r="B96" s="5" t="n">
        <v>971</v>
      </c>
      <c r="C96" s="5" t="n">
        <v>1326</v>
      </c>
    </row>
    <row r="97" spans="1:3">
      <c r="A97" s="4" t="s">
        <v>711</v>
      </c>
    </row>
    <row r="98" spans="1:3">
      <c r="A98" s="3" t="s">
        <v>688</v>
      </c>
    </row>
    <row r="99" spans="1:3">
      <c r="A99" s="4" t="s">
        <v>634</v>
      </c>
      <c r="B99" s="5" t="n">
        <v>616</v>
      </c>
      <c r="C99" s="5" t="n">
        <v>538</v>
      </c>
    </row>
    <row r="100" spans="1:3">
      <c r="A100" s="4" t="s">
        <v>646</v>
      </c>
    </row>
    <row r="101" spans="1:3">
      <c r="A101" s="3" t="s">
        <v>688</v>
      </c>
    </row>
    <row r="102" spans="1:3">
      <c r="A102" s="4" t="s">
        <v>634</v>
      </c>
      <c r="B102" s="5" t="n">
        <v>98158</v>
      </c>
      <c r="C102" s="5" t="n">
        <v>76170</v>
      </c>
    </row>
    <row r="103" spans="1:3">
      <c r="A103" s="4" t="s">
        <v>712</v>
      </c>
    </row>
    <row r="104" spans="1:3">
      <c r="A104" s="3" t="s">
        <v>688</v>
      </c>
    </row>
    <row r="105" spans="1:3">
      <c r="A105" s="4" t="s">
        <v>634</v>
      </c>
      <c r="B105" s="5" t="n">
        <v>75979</v>
      </c>
      <c r="C105" s="5" t="n">
        <v>52989</v>
      </c>
    </row>
    <row r="106" spans="1:3">
      <c r="A106" s="4" t="s">
        <v>713</v>
      </c>
    </row>
    <row r="107" spans="1:3">
      <c r="A107" s="3" t="s">
        <v>688</v>
      </c>
    </row>
    <row r="108" spans="1:3">
      <c r="A108" s="4" t="s">
        <v>634</v>
      </c>
      <c r="B108" s="5" t="n">
        <v>10898</v>
      </c>
      <c r="C108" s="5" t="n">
        <v>12456</v>
      </c>
    </row>
    <row r="109" spans="1:3">
      <c r="A109" s="4" t="s">
        <v>714</v>
      </c>
    </row>
    <row r="110" spans="1:3">
      <c r="A110" s="3" t="s">
        <v>688</v>
      </c>
    </row>
    <row r="111" spans="1:3">
      <c r="A111" s="4" t="s">
        <v>634</v>
      </c>
      <c r="B111" s="5" t="n">
        <v>11281</v>
      </c>
      <c r="C111" s="5" t="n">
        <v>10725</v>
      </c>
    </row>
    <row r="112" spans="1:3">
      <c r="A112" s="4" t="s">
        <v>647</v>
      </c>
    </row>
    <row r="113" spans="1:3">
      <c r="A113" s="3" t="s">
        <v>688</v>
      </c>
    </row>
    <row r="114" spans="1:3">
      <c r="A114" s="4" t="s">
        <v>634</v>
      </c>
      <c r="B114" s="5" t="n">
        <v>3601</v>
      </c>
      <c r="C114" s="5" t="n">
        <v>3729</v>
      </c>
    </row>
    <row r="115" spans="1:3">
      <c r="A115" s="4" t="s">
        <v>715</v>
      </c>
    </row>
    <row r="116" spans="1:3">
      <c r="A116" s="3" t="s">
        <v>688</v>
      </c>
    </row>
    <row r="117" spans="1:3">
      <c r="A117" s="4" t="s">
        <v>634</v>
      </c>
      <c r="B117" s="5" t="n">
        <v>3601</v>
      </c>
      <c r="C117" s="5" t="n">
        <v>3729</v>
      </c>
    </row>
    <row r="118" spans="1:3">
      <c r="A118" s="4" t="s">
        <v>648</v>
      </c>
    </row>
    <row r="119" spans="1:3">
      <c r="A119" s="3" t="s">
        <v>688</v>
      </c>
    </row>
    <row r="120" spans="1:3">
      <c r="A120" s="4" t="s">
        <v>229</v>
      </c>
      <c r="B120" s="5" t="n">
        <v>-66564</v>
      </c>
      <c r="C120" s="5" t="n">
        <v>-66303</v>
      </c>
    </row>
    <row r="121" spans="1:3">
      <c r="A121" s="4" t="s">
        <v>716</v>
      </c>
    </row>
    <row r="122" spans="1:3">
      <c r="A122" s="3" t="s">
        <v>688</v>
      </c>
    </row>
    <row r="123" spans="1:3">
      <c r="A123" s="4" t="s">
        <v>229</v>
      </c>
      <c r="B123" s="5" t="n">
        <v>-56652</v>
      </c>
      <c r="C123" s="5" t="n">
        <v>-54090</v>
      </c>
    </row>
    <row r="124" spans="1:3">
      <c r="A124" s="4" t="s">
        <v>717</v>
      </c>
    </row>
    <row r="125" spans="1:3">
      <c r="A125" s="3" t="s">
        <v>688</v>
      </c>
    </row>
    <row r="126" spans="1:3">
      <c r="A126" s="4" t="s">
        <v>229</v>
      </c>
      <c r="B126" s="5" t="n">
        <v>-9701</v>
      </c>
      <c r="C126" s="5" t="n">
        <v>-12164</v>
      </c>
    </row>
    <row r="127" spans="1:3">
      <c r="A127" s="4" t="s">
        <v>718</v>
      </c>
    </row>
    <row r="128" spans="1:3">
      <c r="A128" s="3" t="s">
        <v>688</v>
      </c>
    </row>
    <row r="129" spans="1:3">
      <c r="A129" s="4" t="s">
        <v>229</v>
      </c>
      <c r="B129" s="5" t="n">
        <v>-211</v>
      </c>
      <c r="C129" s="5" t="n">
        <v>-49</v>
      </c>
    </row>
    <row r="130" spans="1:3">
      <c r="A130" s="4" t="s">
        <v>649</v>
      </c>
    </row>
    <row r="131" spans="1:3">
      <c r="A131" s="3" t="s">
        <v>688</v>
      </c>
    </row>
    <row r="132" spans="1:3">
      <c r="A132" s="4" t="s">
        <v>229</v>
      </c>
      <c r="B132" s="5" t="n">
        <v>-9614</v>
      </c>
      <c r="C132" s="5" t="n">
        <v>-5080</v>
      </c>
    </row>
    <row r="133" spans="1:3">
      <c r="A133" s="4" t="s">
        <v>719</v>
      </c>
    </row>
    <row r="134" spans="1:3">
      <c r="A134" s="3" t="s">
        <v>688</v>
      </c>
    </row>
    <row r="135" spans="1:3">
      <c r="A135" s="4" t="s">
        <v>229</v>
      </c>
      <c r="B135" s="5" t="n">
        <v>-9611</v>
      </c>
      <c r="C135" s="5" t="n">
        <v>-5067</v>
      </c>
    </row>
    <row r="136" spans="1:3">
      <c r="A136" s="4" t="s">
        <v>720</v>
      </c>
    </row>
    <row r="137" spans="1:3">
      <c r="A137" s="3" t="s">
        <v>688</v>
      </c>
    </row>
    <row r="138" spans="1:3">
      <c r="A138" s="4" t="s">
        <v>229</v>
      </c>
      <c r="B138" s="5" t="n">
        <v>-3</v>
      </c>
      <c r="C138" s="5" t="n">
        <v>-13</v>
      </c>
    </row>
    <row r="139" spans="1:3">
      <c r="A139" s="4" t="s">
        <v>650</v>
      </c>
    </row>
    <row r="140" spans="1:3">
      <c r="A140" s="3" t="s">
        <v>688</v>
      </c>
    </row>
    <row r="141" spans="1:3">
      <c r="A141" s="4" t="s">
        <v>229</v>
      </c>
      <c r="B141" s="5" t="n">
        <v>-21707</v>
      </c>
      <c r="C141" s="5" t="n">
        <v>-25347</v>
      </c>
    </row>
    <row r="142" spans="1:3">
      <c r="A142" s="4" t="s">
        <v>721</v>
      </c>
    </row>
    <row r="143" spans="1:3">
      <c r="A143" s="3" t="s">
        <v>688</v>
      </c>
    </row>
    <row r="144" spans="1:3">
      <c r="A144" s="4" t="s">
        <v>229</v>
      </c>
      <c r="B144" s="5" t="n">
        <v>-19609</v>
      </c>
      <c r="C144" s="5" t="n">
        <v>-23872</v>
      </c>
    </row>
    <row r="145" spans="1:3">
      <c r="A145" s="4" t="s">
        <v>722</v>
      </c>
    </row>
    <row r="146" spans="1:3">
      <c r="A146" s="3" t="s">
        <v>688</v>
      </c>
    </row>
    <row r="147" spans="1:3">
      <c r="A147" s="4" t="s">
        <v>229</v>
      </c>
      <c r="B147" s="5" t="n">
        <v>-2098</v>
      </c>
      <c r="C147" s="5" t="n">
        <v>-1475</v>
      </c>
    </row>
    <row r="148" spans="1:3">
      <c r="A148" s="4" t="s">
        <v>651</v>
      </c>
    </row>
    <row r="149" spans="1:3">
      <c r="A149" s="3" t="s">
        <v>688</v>
      </c>
    </row>
    <row r="150" spans="1:3">
      <c r="A150" s="4" t="s">
        <v>229</v>
      </c>
      <c r="B150" s="5" t="n">
        <v>-6</v>
      </c>
    </row>
    <row r="151" spans="1:3">
      <c r="A151" s="4" t="s">
        <v>723</v>
      </c>
    </row>
    <row r="152" spans="1:3">
      <c r="A152" s="3" t="s">
        <v>688</v>
      </c>
    </row>
    <row r="153" spans="1:3">
      <c r="A153" s="4" t="s">
        <v>229</v>
      </c>
      <c r="B153" s="5" t="n">
        <v>-6</v>
      </c>
    </row>
    <row r="154" spans="1:3">
      <c r="A154" s="4" t="s">
        <v>652</v>
      </c>
    </row>
    <row r="155" spans="1:3">
      <c r="A155" s="3" t="s">
        <v>688</v>
      </c>
    </row>
    <row r="156" spans="1:3">
      <c r="A156" s="4" t="s">
        <v>229</v>
      </c>
      <c r="B156" s="5" t="n">
        <v>-36</v>
      </c>
      <c r="C156" s="5" t="n">
        <v>-1</v>
      </c>
    </row>
    <row r="157" spans="1:3">
      <c r="A157" s="4" t="s">
        <v>724</v>
      </c>
    </row>
    <row r="158" spans="1:3">
      <c r="A158" s="3" t="s">
        <v>688</v>
      </c>
    </row>
    <row r="159" spans="1:3">
      <c r="A159" s="4" t="s">
        <v>229</v>
      </c>
      <c r="B159" s="5" t="n">
        <v>-36</v>
      </c>
      <c r="C159" s="5" t="n">
        <v>-1</v>
      </c>
    </row>
    <row r="160" spans="1:3">
      <c r="A160" s="4" t="s">
        <v>653</v>
      </c>
    </row>
    <row r="161" spans="1:3">
      <c r="A161" s="3" t="s">
        <v>688</v>
      </c>
    </row>
    <row r="162" spans="1:3">
      <c r="A162" s="4" t="s">
        <v>229</v>
      </c>
      <c r="B162" s="5" t="n">
        <v>-7696</v>
      </c>
      <c r="C162" s="5" t="n">
        <v>-10411</v>
      </c>
    </row>
    <row r="163" spans="1:3">
      <c r="A163" s="4" t="s">
        <v>725</v>
      </c>
    </row>
    <row r="164" spans="1:3">
      <c r="A164" s="3" t="s">
        <v>688</v>
      </c>
    </row>
    <row r="165" spans="1:3">
      <c r="A165" s="4" t="s">
        <v>229</v>
      </c>
      <c r="B165" s="5" t="n">
        <v>-26</v>
      </c>
      <c r="C165" s="5" t="n">
        <v>-4</v>
      </c>
    </row>
    <row r="166" spans="1:3">
      <c r="A166" s="4" t="s">
        <v>726</v>
      </c>
    </row>
    <row r="167" spans="1:3">
      <c r="A167" s="3" t="s">
        <v>688</v>
      </c>
    </row>
    <row r="168" spans="1:3">
      <c r="A168" s="4" t="s">
        <v>229</v>
      </c>
      <c r="B168" s="5" t="n">
        <v>-7484</v>
      </c>
      <c r="C168" s="5" t="n">
        <v>-10376</v>
      </c>
    </row>
    <row r="169" spans="1:3">
      <c r="A169" s="4" t="s">
        <v>727</v>
      </c>
    </row>
    <row r="170" spans="1:3">
      <c r="A170" s="3" t="s">
        <v>688</v>
      </c>
    </row>
    <row r="171" spans="1:3">
      <c r="A171" s="4" t="s">
        <v>229</v>
      </c>
      <c r="B171" s="5" t="n">
        <v>-186</v>
      </c>
      <c r="C171" s="5" t="n">
        <v>-31</v>
      </c>
    </row>
    <row r="172" spans="1:3">
      <c r="A172" s="4" t="s">
        <v>654</v>
      </c>
    </row>
    <row r="173" spans="1:3">
      <c r="A173" s="3" t="s">
        <v>688</v>
      </c>
    </row>
    <row r="174" spans="1:3">
      <c r="A174" s="4" t="s">
        <v>229</v>
      </c>
      <c r="C174" s="5" t="n">
        <v>-1</v>
      </c>
    </row>
    <row r="175" spans="1:3">
      <c r="A175" s="4" t="s">
        <v>728</v>
      </c>
    </row>
    <row r="176" spans="1:3">
      <c r="A176" s="3" t="s">
        <v>688</v>
      </c>
    </row>
    <row r="177" spans="1:3">
      <c r="A177" s="4" t="s">
        <v>229</v>
      </c>
      <c r="C177" s="5" t="n">
        <v>-1</v>
      </c>
    </row>
    <row r="178" spans="1:3">
      <c r="A178" s="4" t="s">
        <v>655</v>
      </c>
    </row>
    <row r="179" spans="1:3">
      <c r="A179" s="3" t="s">
        <v>688</v>
      </c>
    </row>
    <row r="180" spans="1:3">
      <c r="A180" s="4" t="s">
        <v>229</v>
      </c>
      <c r="B180" s="5" t="n">
        <v>-27505</v>
      </c>
      <c r="C180" s="5" t="n">
        <v>-25463</v>
      </c>
    </row>
    <row r="181" spans="1:3">
      <c r="A181" s="4" t="s">
        <v>729</v>
      </c>
    </row>
    <row r="182" spans="1:3">
      <c r="A182" s="3" t="s">
        <v>688</v>
      </c>
    </row>
    <row r="183" spans="1:3">
      <c r="A183" s="4" t="s">
        <v>229</v>
      </c>
      <c r="B183" s="5" t="n">
        <v>-27406</v>
      </c>
      <c r="C183" s="5" t="n">
        <v>-25147</v>
      </c>
    </row>
    <row r="184" spans="1:3">
      <c r="A184" s="4" t="s">
        <v>730</v>
      </c>
    </row>
    <row r="185" spans="1:3">
      <c r="A185" s="3" t="s">
        <v>688</v>
      </c>
    </row>
    <row r="186" spans="1:3">
      <c r="A186" s="4" t="s">
        <v>229</v>
      </c>
      <c r="B186" s="5" t="n">
        <v>-74</v>
      </c>
      <c r="C186" s="5" t="n">
        <v>-298</v>
      </c>
    </row>
    <row r="187" spans="1:3">
      <c r="A187" s="4" t="s">
        <v>731</v>
      </c>
    </row>
    <row r="188" spans="1:3">
      <c r="A188" s="3" t="s">
        <v>688</v>
      </c>
    </row>
    <row r="189" spans="1:3">
      <c r="A189" s="4" t="s">
        <v>229</v>
      </c>
      <c r="B189" s="6" t="n">
        <v>-25</v>
      </c>
      <c r="C189" s="6"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732</v>
      </c>
      <c r="B1" s="2" t="s">
        <v>733</v>
      </c>
      <c r="C1" s="2" t="s">
        <v>734</v>
      </c>
      <c r="D1" s="2" t="s">
        <v>735</v>
      </c>
    </row>
    <row r="2" spans="1:4">
      <c r="A2" s="3" t="s">
        <v>736</v>
      </c>
    </row>
    <row r="3" spans="1:4">
      <c r="A3" s="4" t="s">
        <v>737</v>
      </c>
      <c r="B3" s="6" t="n">
        <v>535036</v>
      </c>
      <c r="C3" s="6" t="n">
        <v>524854</v>
      </c>
      <c r="D3" s="6" t="n">
        <v>501712</v>
      </c>
    </row>
    <row r="4" spans="1:4">
      <c r="A4" s="4" t="s">
        <v>682</v>
      </c>
    </row>
    <row r="5" spans="1:4">
      <c r="A5" s="3" t="s">
        <v>736</v>
      </c>
    </row>
    <row r="6" spans="1:4">
      <c r="A6" s="4" t="s">
        <v>737</v>
      </c>
      <c r="B6" s="5" t="n">
        <v>22787</v>
      </c>
      <c r="C6" s="6" t="n">
        <v>22596</v>
      </c>
      <c r="D6" s="5" t="n">
        <v>22181</v>
      </c>
    </row>
    <row r="7" spans="1:4">
      <c r="A7" s="4" t="s">
        <v>738</v>
      </c>
    </row>
    <row r="8" spans="1:4">
      <c r="A8" s="3" t="s">
        <v>736</v>
      </c>
    </row>
    <row r="9" spans="1:4">
      <c r="A9" s="4" t="s">
        <v>737</v>
      </c>
      <c r="B9" s="6" t="n">
        <v>910</v>
      </c>
      <c r="D9" s="6" t="n">
        <v>1019</v>
      </c>
    </row>
    <row r="10" spans="1:4">
      <c r="A10" s="4" t="s">
        <v>739</v>
      </c>
    </row>
    <row r="11" spans="1:4">
      <c r="A11" s="3" t="s">
        <v>736</v>
      </c>
    </row>
    <row r="12" spans="1:4">
      <c r="A12" s="4" t="s">
        <v>740</v>
      </c>
      <c r="B12" s="9" t="n">
        <v>0.043</v>
      </c>
      <c r="D12" s="9" t="n">
        <v>0.06900000000000001</v>
      </c>
    </row>
    <row r="13" spans="1:4">
      <c r="A13" s="4" t="s">
        <v>741</v>
      </c>
    </row>
    <row r="14" spans="1:4">
      <c r="A14" s="3" t="s">
        <v>736</v>
      </c>
    </row>
    <row r="15" spans="1:4">
      <c r="A15" s="4" t="s">
        <v>740</v>
      </c>
      <c r="B15" s="10" t="n">
        <v>0.54</v>
      </c>
      <c r="D15" s="9" t="n">
        <v>0.097</v>
      </c>
    </row>
    <row r="16" spans="1:4">
      <c r="A16" s="4" t="s">
        <v>742</v>
      </c>
    </row>
    <row r="17" spans="1:4">
      <c r="A17" s="3" t="s">
        <v>736</v>
      </c>
    </row>
    <row r="18" spans="1:4">
      <c r="A18" s="4" t="s">
        <v>740</v>
      </c>
      <c r="B18" s="9" t="n">
        <v>0.004</v>
      </c>
      <c r="D18" s="9" t="n">
        <v>0.004</v>
      </c>
    </row>
    <row r="19" spans="1:4">
      <c r="A19" s="4" t="s">
        <v>743</v>
      </c>
    </row>
    <row r="20" spans="1:4">
      <c r="A20" s="3" t="s">
        <v>736</v>
      </c>
    </row>
    <row r="21" spans="1:4">
      <c r="A21" s="4" t="s">
        <v>740</v>
      </c>
      <c r="B21" s="8" t="n">
        <v>0.2</v>
      </c>
      <c r="D21" s="9" t="n">
        <v>0.225</v>
      </c>
    </row>
    <row r="22" spans="1:4">
      <c r="A22" s="4" t="s">
        <v>744</v>
      </c>
    </row>
    <row r="23" spans="1:4">
      <c r="A23" s="3" t="s">
        <v>736</v>
      </c>
    </row>
    <row r="24" spans="1:4">
      <c r="A24" s="4" t="s">
        <v>740</v>
      </c>
      <c r="B24" s="10" t="n">
        <v>0.77</v>
      </c>
      <c r="D24" s="9" t="n">
        <v>0.784</v>
      </c>
    </row>
    <row r="25" spans="1:4">
      <c r="A25" s="4" t="s">
        <v>745</v>
      </c>
    </row>
    <row r="26" spans="1:4">
      <c r="A26" s="3" t="s">
        <v>736</v>
      </c>
    </row>
    <row r="27" spans="1:4">
      <c r="A27" s="4" t="s">
        <v>740</v>
      </c>
      <c r="B27" s="9" t="n">
        <v>0.067</v>
      </c>
      <c r="D27" s="9" t="n">
        <v>0.07099999999999999</v>
      </c>
    </row>
    <row r="28" spans="1:4">
      <c r="A28" s="4" t="s">
        <v>746</v>
      </c>
    </row>
    <row r="29" spans="1:4">
      <c r="A29" s="3" t="s">
        <v>736</v>
      </c>
    </row>
    <row r="30" spans="1:4">
      <c r="A30" s="4" t="s">
        <v>740</v>
      </c>
      <c r="B30" s="9" t="n">
        <v>0.107</v>
      </c>
      <c r="D30" s="9" t="n">
        <v>0.124</v>
      </c>
    </row>
    <row r="31" spans="1:4">
      <c r="A31" s="4" t="s">
        <v>747</v>
      </c>
    </row>
    <row r="32" spans="1:4">
      <c r="A32" s="3" t="s">
        <v>736</v>
      </c>
    </row>
    <row r="33" spans="1:4">
      <c r="A33" s="4" t="s">
        <v>740</v>
      </c>
      <c r="B33" s="9" t="n">
        <v>0.457</v>
      </c>
      <c r="D33" s="9" t="n">
        <v>0.429</v>
      </c>
    </row>
    <row r="34" spans="1:4">
      <c r="A34" s="4" t="s">
        <v>748</v>
      </c>
    </row>
    <row r="35" spans="1:4">
      <c r="A35" s="3" t="s">
        <v>736</v>
      </c>
    </row>
    <row r="36" spans="1:4">
      <c r="A36" s="4" t="s">
        <v>740</v>
      </c>
      <c r="B36" s="9" t="n">
        <v>0.035</v>
      </c>
      <c r="D36" s="9" t="n">
        <v>0.037</v>
      </c>
    </row>
    <row r="37" spans="1:4">
      <c r="A37" s="4" t="s">
        <v>749</v>
      </c>
    </row>
    <row r="38" spans="1:4">
      <c r="A38" s="3" t="s">
        <v>736</v>
      </c>
    </row>
    <row r="39" spans="1:4">
      <c r="A39" s="4" t="s">
        <v>737</v>
      </c>
      <c r="B39" s="6" t="n">
        <v>463</v>
      </c>
      <c r="D39" s="6" t="n">
        <v>663</v>
      </c>
    </row>
    <row r="40" spans="1:4">
      <c r="A40" s="4" t="s">
        <v>750</v>
      </c>
    </row>
    <row r="41" spans="1:4">
      <c r="A41" s="3" t="s">
        <v>736</v>
      </c>
    </row>
    <row r="42" spans="1:4">
      <c r="A42" s="4" t="s">
        <v>740</v>
      </c>
      <c r="B42" s="9" t="n">
        <v>0.012</v>
      </c>
      <c r="D42" s="9" t="n">
        <v>0.026</v>
      </c>
    </row>
    <row r="43" spans="1:4">
      <c r="A43" s="4" t="s">
        <v>751</v>
      </c>
    </row>
    <row r="44" spans="1:4">
      <c r="A44" s="3" t="s">
        <v>736</v>
      </c>
    </row>
    <row r="45" spans="1:4">
      <c r="A45" s="4" t="s">
        <v>740</v>
      </c>
      <c r="B45" s="9" t="n">
        <v>0.011</v>
      </c>
      <c r="D45" s="9" t="n">
        <v>0.014</v>
      </c>
    </row>
    <row r="46" spans="1:4">
      <c r="A46" s="4" t="s">
        <v>752</v>
      </c>
    </row>
    <row r="47" spans="1:4">
      <c r="A47" s="3" t="s">
        <v>736</v>
      </c>
    </row>
    <row r="48" spans="1:4">
      <c r="A48" s="4" t="s">
        <v>740</v>
      </c>
      <c r="B48" s="10" t="n">
        <v>0.03</v>
      </c>
      <c r="D48" s="9" t="n">
        <v>0.083</v>
      </c>
    </row>
    <row r="49" spans="1:4">
      <c r="A49" s="4" t="s">
        <v>753</v>
      </c>
    </row>
    <row r="50" spans="1:4">
      <c r="A50" s="3" t="s">
        <v>736</v>
      </c>
    </row>
    <row r="51" spans="1:4">
      <c r="A51" s="4" t="s">
        <v>740</v>
      </c>
      <c r="B51" s="10" t="n">
        <v>0.14</v>
      </c>
      <c r="D51" s="9" t="n">
        <v>0.193</v>
      </c>
    </row>
    <row r="52" spans="1:4">
      <c r="A52" s="4" t="s">
        <v>754</v>
      </c>
    </row>
    <row r="53" spans="1:4">
      <c r="A53" s="3" t="s">
        <v>736</v>
      </c>
    </row>
    <row r="54" spans="1:4">
      <c r="A54" s="4" t="s">
        <v>740</v>
      </c>
      <c r="B54" s="9" t="n">
        <v>0.142</v>
      </c>
      <c r="D54" s="10" t="n">
        <v>0.14</v>
      </c>
    </row>
    <row r="55" spans="1:4">
      <c r="A55" s="4" t="s">
        <v>755</v>
      </c>
    </row>
    <row r="56" spans="1:4">
      <c r="A56" s="3" t="s">
        <v>736</v>
      </c>
    </row>
    <row r="57" spans="1:4">
      <c r="A57" s="4" t="s">
        <v>740</v>
      </c>
      <c r="B57" s="9" t="n">
        <v>0.461</v>
      </c>
      <c r="D57" s="9" t="n">
        <v>0.377</v>
      </c>
    </row>
    <row r="58" spans="1:4">
      <c r="A58" s="4" t="s">
        <v>756</v>
      </c>
    </row>
    <row r="59" spans="1:4">
      <c r="A59" s="3" t="s">
        <v>736</v>
      </c>
    </row>
    <row r="60" spans="1:4">
      <c r="A60" s="4" t="s">
        <v>740</v>
      </c>
      <c r="B60" s="9" t="n">
        <v>0.08599999999999999</v>
      </c>
      <c r="D60" s="9" t="n">
        <v>0.092</v>
      </c>
    </row>
    <row r="61" spans="1:4">
      <c r="A61" s="4" t="s">
        <v>757</v>
      </c>
    </row>
    <row r="62" spans="1:4">
      <c r="A62" s="3" t="s">
        <v>736</v>
      </c>
    </row>
    <row r="63" spans="1:4">
      <c r="A63" s="4" t="s">
        <v>740</v>
      </c>
      <c r="B63" s="9" t="n">
        <v>0.073</v>
      </c>
      <c r="D63" s="9" t="n">
        <v>0.067</v>
      </c>
    </row>
    <row r="64" spans="1:4">
      <c r="A64" s="4" t="s">
        <v>758</v>
      </c>
    </row>
    <row r="65" spans="1:4">
      <c r="A65" s="3" t="s">
        <v>736</v>
      </c>
    </row>
    <row r="66" spans="1:4">
      <c r="A66" s="4" t="s">
        <v>740</v>
      </c>
      <c r="B66" s="9" t="n">
        <v>0.273</v>
      </c>
      <c r="D66" s="9" t="n">
        <v>0.192</v>
      </c>
    </row>
    <row r="67" spans="1:4">
      <c r="A67" s="4" t="s">
        <v>759</v>
      </c>
    </row>
    <row r="68" spans="1:4">
      <c r="A68" s="3" t="s">
        <v>736</v>
      </c>
    </row>
    <row r="69" spans="1:4">
      <c r="A69" s="4" t="s">
        <v>737</v>
      </c>
      <c r="B69" s="6" t="n">
        <v>4680</v>
      </c>
      <c r="D69" s="6" t="n">
        <v>4224</v>
      </c>
    </row>
    <row r="70" spans="1:4">
      <c r="A70" s="4" t="s">
        <v>760</v>
      </c>
    </row>
    <row r="71" spans="1:4">
      <c r="A71" s="3" t="s">
        <v>736</v>
      </c>
    </row>
    <row r="72" spans="1:4">
      <c r="A72" s="4" t="s">
        <v>740</v>
      </c>
      <c r="B72" s="9" t="n">
        <v>0.012</v>
      </c>
      <c r="D72" s="9" t="n">
        <v>0.007</v>
      </c>
    </row>
    <row r="73" spans="1:4">
      <c r="A73" s="4" t="s">
        <v>761</v>
      </c>
    </row>
    <row r="74" spans="1:4">
      <c r="A74" s="3" t="s">
        <v>736</v>
      </c>
    </row>
    <row r="75" spans="1:4">
      <c r="A75" s="4" t="s">
        <v>740</v>
      </c>
      <c r="B75" s="5" t="n">
        <v>0</v>
      </c>
      <c r="D75" s="5" t="n">
        <v>0</v>
      </c>
    </row>
    <row r="76" spans="1:4">
      <c r="A76" s="4" t="s">
        <v>762</v>
      </c>
    </row>
    <row r="77" spans="1:4">
      <c r="A77" s="3" t="s">
        <v>736</v>
      </c>
    </row>
    <row r="78" spans="1:4">
      <c r="A78" s="4" t="s">
        <v>740</v>
      </c>
      <c r="B78" s="9" t="n">
        <v>0.006</v>
      </c>
      <c r="D78" s="9" t="n">
        <v>0.004</v>
      </c>
    </row>
    <row r="79" spans="1:4">
      <c r="A79" s="4" t="s">
        <v>763</v>
      </c>
    </row>
    <row r="80" spans="1:4">
      <c r="A80" s="3" t="s">
        <v>736</v>
      </c>
    </row>
    <row r="81" spans="1:4">
      <c r="A81" s="4" t="s">
        <v>740</v>
      </c>
      <c r="B81" s="10" t="n">
        <v>0.27</v>
      </c>
      <c r="D81" s="9" t="n">
        <v>0.323</v>
      </c>
    </row>
    <row r="82" spans="1:4">
      <c r="A82" s="4" t="s">
        <v>764</v>
      </c>
    </row>
    <row r="83" spans="1:4">
      <c r="A83" s="3" t="s">
        <v>736</v>
      </c>
    </row>
    <row r="84" spans="1:4">
      <c r="A84" s="4" t="s">
        <v>740</v>
      </c>
      <c r="B84" s="9" t="n">
        <v>0.886</v>
      </c>
      <c r="D84" s="10" t="n">
        <v>0.78</v>
      </c>
    </row>
    <row r="85" spans="1:4">
      <c r="A85" s="4" t="s">
        <v>765</v>
      </c>
    </row>
    <row r="86" spans="1:4">
      <c r="A86" s="3" t="s">
        <v>736</v>
      </c>
    </row>
    <row r="87" spans="1:4">
      <c r="A87" s="4" t="s">
        <v>740</v>
      </c>
      <c r="B87" s="9" t="n">
        <v>0.062</v>
      </c>
      <c r="D87" s="9" t="n">
        <v>0.135</v>
      </c>
    </row>
    <row r="88" spans="1:4">
      <c r="A88" s="4" t="s">
        <v>766</v>
      </c>
    </row>
    <row r="89" spans="1:4">
      <c r="A89" s="3" t="s">
        <v>736</v>
      </c>
    </row>
    <row r="90" spans="1:4">
      <c r="A90" s="4" t="s">
        <v>740</v>
      </c>
      <c r="B90" s="9" t="n">
        <v>0.119</v>
      </c>
      <c r="D90" s="9" t="n">
        <v>0.119</v>
      </c>
    </row>
    <row r="91" spans="1:4">
      <c r="A91" s="4" t="s">
        <v>767</v>
      </c>
    </row>
    <row r="92" spans="1:4">
      <c r="A92" s="3" t="s">
        <v>736</v>
      </c>
    </row>
    <row r="93" spans="1:4">
      <c r="A93" s="4" t="s">
        <v>740</v>
      </c>
      <c r="B93" s="9" t="n">
        <v>0.5620000000000001</v>
      </c>
      <c r="D93" s="9" t="n">
        <v>0.578</v>
      </c>
    </row>
    <row r="94" spans="1:4">
      <c r="A94" s="4" t="s">
        <v>768</v>
      </c>
    </row>
    <row r="95" spans="1:4">
      <c r="A95" s="3" t="s">
        <v>736</v>
      </c>
    </row>
    <row r="96" spans="1:4">
      <c r="A96" s="4" t="s">
        <v>740</v>
      </c>
      <c r="B96" s="10" t="n">
        <v>0.03</v>
      </c>
      <c r="D96" s="9" t="n">
        <v>0.034</v>
      </c>
    </row>
    <row r="97" spans="1:4">
      <c r="A97" s="4" t="s">
        <v>769</v>
      </c>
    </row>
    <row r="98" spans="1:4">
      <c r="A98" s="3" t="s">
        <v>736</v>
      </c>
    </row>
    <row r="99" spans="1:4">
      <c r="A99" s="4" t="s">
        <v>737</v>
      </c>
      <c r="B99" s="6" t="n">
        <v>11281</v>
      </c>
      <c r="D99" s="6" t="n">
        <v>10725</v>
      </c>
    </row>
    <row r="100" spans="1:4">
      <c r="A100" s="4" t="s">
        <v>770</v>
      </c>
    </row>
    <row r="101" spans="1:4">
      <c r="A101" s="3" t="s">
        <v>736</v>
      </c>
    </row>
    <row r="102" spans="1:4">
      <c r="A102" s="4" t="s">
        <v>771</v>
      </c>
      <c r="B102" s="9" t="n">
        <v>0.008</v>
      </c>
      <c r="D102" s="10" t="n">
        <v>0.01</v>
      </c>
    </row>
    <row r="103" spans="1:4">
      <c r="A103" s="4" t="s">
        <v>772</v>
      </c>
    </row>
    <row r="104" spans="1:4">
      <c r="A104" s="3" t="s">
        <v>736</v>
      </c>
    </row>
    <row r="105" spans="1:4">
      <c r="A105" s="4" t="s">
        <v>740</v>
      </c>
      <c r="B105" s="9" t="n">
        <v>0.065</v>
      </c>
      <c r="D105" s="9" t="n">
        <v>0.065</v>
      </c>
    </row>
    <row r="106" spans="1:4">
      <c r="A106" s="4" t="s">
        <v>773</v>
      </c>
    </row>
    <row r="107" spans="1:4">
      <c r="A107" s="3" t="s">
        <v>736</v>
      </c>
    </row>
    <row r="108" spans="1:4">
      <c r="A108" s="4" t="s">
        <v>740</v>
      </c>
      <c r="B108" s="9" t="n">
        <v>0.037</v>
      </c>
      <c r="D108" s="9" t="n">
        <v>0.035</v>
      </c>
    </row>
    <row r="109" spans="1:4">
      <c r="A109" s="4" t="s">
        <v>774</v>
      </c>
    </row>
    <row r="110" spans="1:4">
      <c r="A110" s="3" t="s">
        <v>736</v>
      </c>
    </row>
    <row r="111" spans="1:4">
      <c r="A111" s="4" t="s">
        <v>771</v>
      </c>
      <c r="B111" s="10" t="n">
        <v>0.27</v>
      </c>
      <c r="D111" s="9" t="n">
        <v>0.236</v>
      </c>
    </row>
    <row r="112" spans="1:4">
      <c r="A112" s="4" t="s">
        <v>775</v>
      </c>
    </row>
    <row r="113" spans="1:4">
      <c r="A113" s="3" t="s">
        <v>736</v>
      </c>
    </row>
    <row r="114" spans="1:4">
      <c r="A114" s="4" t="s">
        <v>740</v>
      </c>
      <c r="B114" s="9" t="n">
        <v>0.272</v>
      </c>
      <c r="D114" s="9" t="n">
        <v>0.221</v>
      </c>
    </row>
    <row r="115" spans="1:4">
      <c r="A115" s="4" t="s">
        <v>776</v>
      </c>
    </row>
    <row r="116" spans="1:4">
      <c r="A116" s="3" t="s">
        <v>736</v>
      </c>
    </row>
    <row r="117" spans="1:4">
      <c r="A117" s="4" t="s">
        <v>740</v>
      </c>
      <c r="B117" s="9" t="n">
        <v>0.166</v>
      </c>
      <c r="D117" s="9" t="n">
        <v>0.123</v>
      </c>
    </row>
    <row r="118" spans="1:4">
      <c r="A118" s="4" t="s">
        <v>777</v>
      </c>
    </row>
    <row r="119" spans="1:4">
      <c r="A119" s="3" t="s">
        <v>736</v>
      </c>
    </row>
    <row r="120" spans="1:4">
      <c r="A120" s="4" t="s">
        <v>771</v>
      </c>
      <c r="B120" s="9" t="n">
        <v>0.077</v>
      </c>
      <c r="D120" s="9" t="n">
        <v>0.081</v>
      </c>
    </row>
    <row r="121" spans="1:4">
      <c r="A121" s="4" t="s">
        <v>778</v>
      </c>
    </row>
    <row r="122" spans="1:4">
      <c r="A122" s="3" t="s">
        <v>736</v>
      </c>
    </row>
    <row r="123" spans="1:4">
      <c r="A123" s="4" t="s">
        <v>740</v>
      </c>
      <c r="B123" s="9" t="n">
        <v>0.137</v>
      </c>
      <c r="D123" s="9" t="n">
        <v>0.143</v>
      </c>
    </row>
    <row r="124" spans="1:4">
      <c r="A124" s="4" t="s">
        <v>779</v>
      </c>
    </row>
    <row r="125" spans="1:4">
      <c r="A125" s="3" t="s">
        <v>736</v>
      </c>
    </row>
    <row r="126" spans="1:4">
      <c r="A126" s="4" t="s">
        <v>740</v>
      </c>
      <c r="B126" s="9" t="n">
        <v>0.063</v>
      </c>
      <c r="D126" s="9" t="n">
        <v>0.061</v>
      </c>
    </row>
    <row r="127" spans="1:4">
      <c r="A127" s="4" t="s">
        <v>780</v>
      </c>
    </row>
    <row r="128" spans="1:4">
      <c r="A128" s="3" t="s">
        <v>736</v>
      </c>
    </row>
    <row r="129" spans="1:4">
      <c r="A129" s="4" t="s">
        <v>737</v>
      </c>
      <c r="B129" s="6" t="n">
        <v>689</v>
      </c>
      <c r="D129" s="6" t="n">
        <v>596</v>
      </c>
    </row>
    <row r="130" spans="1:4">
      <c r="A130" s="4" t="s">
        <v>781</v>
      </c>
    </row>
    <row r="131" spans="1:4">
      <c r="A131" s="3" t="s">
        <v>736</v>
      </c>
    </row>
    <row r="132" spans="1:4">
      <c r="A132" s="4" t="s">
        <v>740</v>
      </c>
      <c r="B132" s="9" t="n">
        <v>0.036</v>
      </c>
      <c r="D132" s="9" t="n">
        <v>0.041</v>
      </c>
    </row>
    <row r="133" spans="1:4">
      <c r="A133" s="4" t="s">
        <v>782</v>
      </c>
    </row>
    <row r="134" spans="1:4">
      <c r="A134" s="3" t="s">
        <v>736</v>
      </c>
    </row>
    <row r="135" spans="1:4">
      <c r="A135" s="4" t="s">
        <v>740</v>
      </c>
      <c r="B135" s="9" t="n">
        <v>0.017</v>
      </c>
      <c r="D135" s="9" t="n">
        <v>0.022</v>
      </c>
    </row>
    <row r="136" spans="1:4">
      <c r="A136" s="4" t="s">
        <v>783</v>
      </c>
    </row>
    <row r="137" spans="1:4">
      <c r="A137" s="3" t="s">
        <v>736</v>
      </c>
    </row>
    <row r="138" spans="1:4">
      <c r="A138" s="4" t="s">
        <v>740</v>
      </c>
      <c r="B138" s="10" t="n">
        <v>0.16</v>
      </c>
      <c r="D138" s="9" t="n">
        <v>0.115</v>
      </c>
    </row>
    <row r="139" spans="1:4">
      <c r="A139" s="4" t="s">
        <v>784</v>
      </c>
    </row>
    <row r="140" spans="1:4">
      <c r="A140" s="3" t="s">
        <v>736</v>
      </c>
    </row>
    <row r="141" spans="1:4">
      <c r="A141" s="4" t="s">
        <v>740</v>
      </c>
      <c r="B141" s="9" t="n">
        <v>0.048</v>
      </c>
      <c r="D141" s="9" t="n">
        <v>0.048</v>
      </c>
    </row>
    <row r="142" spans="1:4">
      <c r="A142" s="4" t="s">
        <v>785</v>
      </c>
    </row>
    <row r="143" spans="1:4">
      <c r="A143" s="3" t="s">
        <v>736</v>
      </c>
    </row>
    <row r="144" spans="1:4">
      <c r="A144" s="4" t="s">
        <v>740</v>
      </c>
      <c r="B144" s="9" t="n">
        <v>0.135</v>
      </c>
      <c r="D144" s="9" t="n">
        <v>0.092</v>
      </c>
    </row>
    <row r="145" spans="1:4">
      <c r="A145" s="4" t="s">
        <v>786</v>
      </c>
    </row>
    <row r="146" spans="1:4">
      <c r="A146" s="3" t="s">
        <v>736</v>
      </c>
    </row>
    <row r="147" spans="1:4">
      <c r="A147" s="4" t="s">
        <v>740</v>
      </c>
      <c r="B147" s="9" t="n">
        <v>0.028</v>
      </c>
      <c r="D147" s="9" t="n">
        <v>0.0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89</v>
      </c>
      <c r="D1" s="2" t="s">
        <v>1</v>
      </c>
    </row>
    <row r="2" spans="1:5">
      <c r="B2" s="2" t="s">
        <v>2</v>
      </c>
      <c r="C2" s="2" t="s">
        <v>90</v>
      </c>
      <c r="D2" s="2" t="s">
        <v>2</v>
      </c>
      <c r="E2" s="2" t="s">
        <v>90</v>
      </c>
    </row>
    <row r="3" spans="1:5">
      <c r="A3" s="4" t="s">
        <v>635</v>
      </c>
    </row>
    <row r="4" spans="1:5">
      <c r="A4" s="3" t="s">
        <v>788</v>
      </c>
    </row>
    <row r="5" spans="1:5">
      <c r="A5" s="4" t="s">
        <v>789</v>
      </c>
      <c r="B5" s="6" t="n">
        <v>17935</v>
      </c>
      <c r="C5" s="6" t="n">
        <v>16942</v>
      </c>
      <c r="D5" s="6" t="n">
        <v>17227</v>
      </c>
      <c r="E5" s="6" t="n">
        <v>15395</v>
      </c>
    </row>
    <row r="6" spans="1:5">
      <c r="A6" s="4" t="s">
        <v>790</v>
      </c>
      <c r="B6" s="5" t="n">
        <v>75</v>
      </c>
      <c r="C6" s="5" t="n">
        <v>114</v>
      </c>
      <c r="D6" s="5" t="n">
        <v>160</v>
      </c>
      <c r="E6" s="5" t="n">
        <v>278</v>
      </c>
    </row>
    <row r="7" spans="1:5">
      <c r="A7" s="4" t="s">
        <v>791</v>
      </c>
      <c r="B7" s="5" t="n">
        <v>422</v>
      </c>
      <c r="C7" s="5" t="n">
        <v>-126</v>
      </c>
      <c r="D7" s="5" t="n">
        <v>556</v>
      </c>
      <c r="E7" s="5" t="n">
        <v>143</v>
      </c>
    </row>
    <row r="8" spans="1:5">
      <c r="A8" s="4" t="s">
        <v>792</v>
      </c>
      <c r="B8" s="5" t="n">
        <v>673</v>
      </c>
      <c r="C8" s="5" t="n">
        <v>702</v>
      </c>
      <c r="D8" s="5" t="n">
        <v>1085</v>
      </c>
      <c r="E8" s="5" t="n">
        <v>1168</v>
      </c>
    </row>
    <row r="9" spans="1:5">
      <c r="A9" s="4" t="s">
        <v>793</v>
      </c>
      <c r="B9" s="5" t="n">
        <v>-755</v>
      </c>
      <c r="C9" s="5" t="n">
        <v>-882</v>
      </c>
      <c r="D9" s="5" t="n">
        <v>-1135</v>
      </c>
      <c r="E9" s="5" t="n">
        <v>-1152</v>
      </c>
    </row>
    <row r="10" spans="1:5">
      <c r="A10" s="4" t="s">
        <v>794</v>
      </c>
      <c r="B10" s="5" t="n">
        <v>-506</v>
      </c>
      <c r="C10" s="5" t="n">
        <v>-833</v>
      </c>
      <c r="D10" s="5" t="n">
        <v>-929</v>
      </c>
      <c r="E10" s="5" t="n">
        <v>-1208</v>
      </c>
    </row>
    <row r="11" spans="1:5">
      <c r="A11" s="4" t="s">
        <v>795</v>
      </c>
      <c r="B11" s="5" t="n">
        <v>1882</v>
      </c>
      <c r="C11" s="5" t="n">
        <v>1852</v>
      </c>
      <c r="D11" s="5" t="n">
        <v>2714</v>
      </c>
      <c r="E11" s="5" t="n">
        <v>3292</v>
      </c>
    </row>
    <row r="12" spans="1:5">
      <c r="A12" s="4" t="s">
        <v>796</v>
      </c>
      <c r="B12" s="5" t="n">
        <v>-1703</v>
      </c>
      <c r="C12" s="5" t="n">
        <v>-1553</v>
      </c>
      <c r="D12" s="5" t="n">
        <v>-1655</v>
      </c>
      <c r="E12" s="5" t="n">
        <v>-1700</v>
      </c>
    </row>
    <row r="13" spans="1:5">
      <c r="A13" s="4" t="s">
        <v>797</v>
      </c>
      <c r="B13" s="5" t="n">
        <v>18023</v>
      </c>
      <c r="C13" s="5" t="n">
        <v>16216</v>
      </c>
      <c r="D13" s="5" t="n">
        <v>18023</v>
      </c>
      <c r="E13" s="5" t="n">
        <v>16216</v>
      </c>
    </row>
    <row r="14" spans="1:5">
      <c r="A14" s="4" t="s">
        <v>641</v>
      </c>
    </row>
    <row r="15" spans="1:5">
      <c r="A15" s="3" t="s">
        <v>788</v>
      </c>
    </row>
    <row r="16" spans="1:5">
      <c r="A16" s="4" t="s">
        <v>789</v>
      </c>
      <c r="B16" s="5" t="n">
        <v>1011</v>
      </c>
      <c r="C16" s="5" t="n">
        <v>1266</v>
      </c>
      <c r="D16" s="5" t="n">
        <v>1019</v>
      </c>
      <c r="E16" s="5" t="n">
        <v>1126</v>
      </c>
    </row>
    <row r="17" spans="1:5">
      <c r="A17" s="4" t="s">
        <v>790</v>
      </c>
      <c r="B17" s="5" t="n">
        <v>14</v>
      </c>
      <c r="C17" s="5" t="n">
        <v>21</v>
      </c>
      <c r="D17" s="5" t="n">
        <v>27</v>
      </c>
      <c r="E17" s="5" t="n">
        <v>48</v>
      </c>
    </row>
    <row r="18" spans="1:5">
      <c r="A18" s="4" t="s">
        <v>791</v>
      </c>
      <c r="B18" s="5" t="n">
        <v>-1</v>
      </c>
      <c r="C18" s="5" t="n">
        <v>-26</v>
      </c>
      <c r="D18" s="5" t="n">
        <v>-2</v>
      </c>
      <c r="E18" s="5" t="n">
        <v>-27</v>
      </c>
    </row>
    <row r="19" spans="1:5">
      <c r="A19" s="4" t="s">
        <v>792</v>
      </c>
      <c r="B19" s="5" t="n">
        <v>10</v>
      </c>
      <c r="C19" s="5" t="n">
        <v>56</v>
      </c>
      <c r="D19" s="5" t="n">
        <v>45</v>
      </c>
      <c r="E19" s="5" t="n">
        <v>85</v>
      </c>
    </row>
    <row r="20" spans="1:5">
      <c r="A20" s="4" t="s">
        <v>793</v>
      </c>
      <c r="B20" s="5" t="n">
        <v>-60</v>
      </c>
      <c r="C20" s="5" t="n">
        <v>-28</v>
      </c>
      <c r="D20" s="5" t="n">
        <v>-106</v>
      </c>
      <c r="E20" s="5" t="n">
        <v>-67</v>
      </c>
    </row>
    <row r="21" spans="1:5">
      <c r="A21" s="4" t="s">
        <v>794</v>
      </c>
      <c r="B21" s="5" t="n">
        <v>-127</v>
      </c>
      <c r="C21" s="5" t="n">
        <v>-181</v>
      </c>
      <c r="D21" s="5" t="n">
        <v>-194</v>
      </c>
      <c r="E21" s="5" t="n">
        <v>-247</v>
      </c>
    </row>
    <row r="22" spans="1:5">
      <c r="A22" s="4" t="s">
        <v>795</v>
      </c>
      <c r="B22" s="5" t="n">
        <v>111</v>
      </c>
      <c r="C22" s="5" t="n">
        <v>97</v>
      </c>
      <c r="D22" s="5" t="n">
        <v>142</v>
      </c>
      <c r="E22" s="5" t="n">
        <v>293</v>
      </c>
    </row>
    <row r="23" spans="1:5">
      <c r="A23" s="4" t="s">
        <v>796</v>
      </c>
      <c r="B23" s="5" t="n">
        <v>-48</v>
      </c>
      <c r="C23" s="5" t="n">
        <v>-111</v>
      </c>
      <c r="D23" s="5" t="n">
        <v>-21</v>
      </c>
      <c r="E23" s="5" t="n">
        <v>-117</v>
      </c>
    </row>
    <row r="24" spans="1:5">
      <c r="A24" s="4" t="s">
        <v>797</v>
      </c>
      <c r="B24" s="5" t="n">
        <v>910</v>
      </c>
      <c r="C24" s="5" t="n">
        <v>1094</v>
      </c>
      <c r="D24" s="5" t="n">
        <v>910</v>
      </c>
      <c r="E24" s="5" t="n">
        <v>1094</v>
      </c>
    </row>
    <row r="25" spans="1:5">
      <c r="A25" s="4" t="s">
        <v>642</v>
      </c>
    </row>
    <row r="26" spans="1:5">
      <c r="A26" s="3" t="s">
        <v>788</v>
      </c>
    </row>
    <row r="27" spans="1:5">
      <c r="A27" s="4" t="s">
        <v>789</v>
      </c>
      <c r="B27" s="5" t="n">
        <v>554</v>
      </c>
      <c r="C27" s="5" t="n">
        <v>673</v>
      </c>
      <c r="D27" s="5" t="n">
        <v>663</v>
      </c>
      <c r="E27" s="5" t="n">
        <v>668</v>
      </c>
    </row>
    <row r="28" spans="1:5">
      <c r="A28" s="4" t="s">
        <v>790</v>
      </c>
      <c r="B28" s="5" t="n">
        <v>8</v>
      </c>
      <c r="C28" s="5" t="n">
        <v>13</v>
      </c>
      <c r="D28" s="5" t="n">
        <v>13</v>
      </c>
      <c r="E28" s="5" t="n">
        <v>35</v>
      </c>
    </row>
    <row r="29" spans="1:5">
      <c r="A29" s="4" t="s">
        <v>791</v>
      </c>
      <c r="B29" s="5" t="n">
        <v>22</v>
      </c>
      <c r="C29" s="5" t="n">
        <v>2</v>
      </c>
      <c r="D29" s="5" t="n">
        <v>32</v>
      </c>
      <c r="E29" s="5" t="n">
        <v>4</v>
      </c>
    </row>
    <row r="30" spans="1:5">
      <c r="A30" s="4" t="s">
        <v>792</v>
      </c>
      <c r="B30" s="5" t="n">
        <v>28</v>
      </c>
      <c r="C30" s="5" t="n">
        <v>47</v>
      </c>
      <c r="D30" s="5" t="n">
        <v>61</v>
      </c>
      <c r="E30" s="5" t="n">
        <v>118</v>
      </c>
    </row>
    <row r="31" spans="1:5">
      <c r="A31" s="4" t="s">
        <v>793</v>
      </c>
      <c r="B31" s="5" t="n">
        <v>-67</v>
      </c>
      <c r="C31" s="5" t="n">
        <v>-93</v>
      </c>
      <c r="D31" s="5" t="n">
        <v>-164</v>
      </c>
      <c r="E31" s="5" t="n">
        <v>-140</v>
      </c>
    </row>
    <row r="32" spans="1:5">
      <c r="A32" s="4" t="s">
        <v>794</v>
      </c>
      <c r="B32" s="5" t="n">
        <v>-32</v>
      </c>
      <c r="C32" s="5" t="n">
        <v>-59</v>
      </c>
      <c r="D32" s="5" t="n">
        <v>-73</v>
      </c>
      <c r="E32" s="5" t="n">
        <v>-80</v>
      </c>
    </row>
    <row r="33" spans="1:5">
      <c r="A33" s="4" t="s">
        <v>795</v>
      </c>
      <c r="B33" s="5" t="n">
        <v>48</v>
      </c>
      <c r="C33" s="5" t="n">
        <v>281</v>
      </c>
      <c r="D33" s="5" t="n">
        <v>26</v>
      </c>
      <c r="E33" s="5" t="n">
        <v>255</v>
      </c>
    </row>
    <row r="34" spans="1:5">
      <c r="A34" s="4" t="s">
        <v>796</v>
      </c>
      <c r="B34" s="5" t="n">
        <v>-98</v>
      </c>
      <c r="C34" s="5" t="n">
        <v>-75</v>
      </c>
      <c r="D34" s="5" t="n">
        <v>-95</v>
      </c>
      <c r="E34" s="5" t="n">
        <v>-71</v>
      </c>
    </row>
    <row r="35" spans="1:5">
      <c r="A35" s="4" t="s">
        <v>797</v>
      </c>
      <c r="B35" s="5" t="n">
        <v>463</v>
      </c>
      <c r="C35" s="5" t="n">
        <v>789</v>
      </c>
      <c r="D35" s="5" t="n">
        <v>463</v>
      </c>
      <c r="E35" s="5" t="n">
        <v>789</v>
      </c>
    </row>
    <row r="36" spans="1:5">
      <c r="A36" s="4" t="s">
        <v>643</v>
      </c>
    </row>
    <row r="37" spans="1:5">
      <c r="A37" s="3" t="s">
        <v>788</v>
      </c>
    </row>
    <row r="38" spans="1:5">
      <c r="A38" s="4" t="s">
        <v>789</v>
      </c>
      <c r="B38" s="5" t="n">
        <v>4252</v>
      </c>
      <c r="C38" s="5" t="n">
        <v>3358</v>
      </c>
      <c r="D38" s="5" t="n">
        <v>4224</v>
      </c>
      <c r="E38" s="5" t="n">
        <v>3270</v>
      </c>
    </row>
    <row r="39" spans="1:5">
      <c r="A39" s="4" t="s">
        <v>790</v>
      </c>
      <c r="B39" s="5" t="n">
        <v>39</v>
      </c>
      <c r="C39" s="5" t="n">
        <v>52</v>
      </c>
      <c r="D39" s="5" t="n">
        <v>67</v>
      </c>
      <c r="E39" s="5" t="n">
        <v>117</v>
      </c>
    </row>
    <row r="40" spans="1:5">
      <c r="A40" s="4" t="s">
        <v>791</v>
      </c>
      <c r="B40" s="5" t="n">
        <v>63</v>
      </c>
      <c r="C40" s="5" t="n">
        <v>-109</v>
      </c>
      <c r="D40" s="5" t="n">
        <v>93</v>
      </c>
      <c r="E40" s="5" t="n">
        <v>-66</v>
      </c>
    </row>
    <row r="41" spans="1:5">
      <c r="A41" s="4" t="s">
        <v>792</v>
      </c>
      <c r="B41" s="5" t="n">
        <v>366</v>
      </c>
      <c r="C41" s="5" t="n">
        <v>364</v>
      </c>
      <c r="D41" s="5" t="n">
        <v>547</v>
      </c>
      <c r="E41" s="5" t="n">
        <v>491</v>
      </c>
    </row>
    <row r="42" spans="1:5">
      <c r="A42" s="4" t="s">
        <v>793</v>
      </c>
      <c r="B42" s="5" t="n">
        <v>-154</v>
      </c>
      <c r="C42" s="5" t="n">
        <v>-164</v>
      </c>
      <c r="D42" s="5" t="n">
        <v>-293</v>
      </c>
      <c r="E42" s="5" t="n">
        <v>-294</v>
      </c>
    </row>
    <row r="43" spans="1:5">
      <c r="A43" s="4" t="s">
        <v>794</v>
      </c>
      <c r="B43" s="5" t="n">
        <v>-204</v>
      </c>
      <c r="C43" s="5" t="n">
        <v>-301</v>
      </c>
      <c r="D43" s="5" t="n">
        <v>-286</v>
      </c>
      <c r="E43" s="5" t="n">
        <v>-517</v>
      </c>
    </row>
    <row r="44" spans="1:5">
      <c r="A44" s="4" t="s">
        <v>795</v>
      </c>
      <c r="B44" s="5" t="n">
        <v>508</v>
      </c>
      <c r="C44" s="5" t="n">
        <v>597</v>
      </c>
      <c r="D44" s="5" t="n">
        <v>802</v>
      </c>
      <c r="E44" s="5" t="n">
        <v>765</v>
      </c>
    </row>
    <row r="45" spans="1:5">
      <c r="A45" s="4" t="s">
        <v>796</v>
      </c>
      <c r="B45" s="5" t="n">
        <v>-190</v>
      </c>
      <c r="C45" s="5" t="n">
        <v>-406</v>
      </c>
      <c r="D45" s="5" t="n">
        <v>-474</v>
      </c>
      <c r="E45" s="5" t="n">
        <v>-375</v>
      </c>
    </row>
    <row r="46" spans="1:5">
      <c r="A46" s="4" t="s">
        <v>797</v>
      </c>
      <c r="B46" s="5" t="n">
        <v>4680</v>
      </c>
      <c r="C46" s="5" t="n">
        <v>3391</v>
      </c>
      <c r="D46" s="5" t="n">
        <v>4680</v>
      </c>
      <c r="E46" s="5" t="n">
        <v>3391</v>
      </c>
    </row>
    <row r="47" spans="1:5">
      <c r="A47" s="4" t="s">
        <v>646</v>
      </c>
    </row>
    <row r="48" spans="1:5">
      <c r="A48" s="3" t="s">
        <v>788</v>
      </c>
    </row>
    <row r="49" spans="1:5">
      <c r="A49" s="4" t="s">
        <v>789</v>
      </c>
      <c r="B49" s="5" t="n">
        <v>11426</v>
      </c>
      <c r="C49" s="5" t="n">
        <v>11246</v>
      </c>
      <c r="D49" s="5" t="n">
        <v>10725</v>
      </c>
      <c r="E49" s="5" t="n">
        <v>9904</v>
      </c>
    </row>
    <row r="50" spans="1:5">
      <c r="A50" s="4" t="s">
        <v>790</v>
      </c>
      <c r="B50" s="5" t="n">
        <v>7</v>
      </c>
      <c r="C50" s="5" t="n">
        <v>28</v>
      </c>
      <c r="D50" s="5" t="n">
        <v>34</v>
      </c>
      <c r="E50" s="5" t="n">
        <v>74</v>
      </c>
    </row>
    <row r="51" spans="1:5">
      <c r="A51" s="4" t="s">
        <v>791</v>
      </c>
      <c r="B51" s="5" t="n">
        <v>323</v>
      </c>
      <c r="C51" s="5" t="n">
        <v>-3</v>
      </c>
      <c r="D51" s="5" t="n">
        <v>410</v>
      </c>
      <c r="E51" s="5" t="n">
        <v>223</v>
      </c>
    </row>
    <row r="52" spans="1:5">
      <c r="A52" s="4" t="s">
        <v>792</v>
      </c>
      <c r="B52" s="5" t="n">
        <v>219</v>
      </c>
      <c r="C52" s="5" t="n">
        <v>205</v>
      </c>
      <c r="D52" s="5" t="n">
        <v>334</v>
      </c>
      <c r="E52" s="5" t="n">
        <v>431</v>
      </c>
    </row>
    <row r="53" spans="1:5">
      <c r="A53" s="4" t="s">
        <v>793</v>
      </c>
      <c r="B53" s="5" t="n">
        <v>-457</v>
      </c>
      <c r="C53" s="5" t="n">
        <v>-588</v>
      </c>
      <c r="D53" s="5" t="n">
        <v>-540</v>
      </c>
      <c r="E53" s="5" t="n">
        <v>-627</v>
      </c>
    </row>
    <row r="54" spans="1:5">
      <c r="A54" s="4" t="s">
        <v>794</v>
      </c>
      <c r="B54" s="5" t="n">
        <v>-97</v>
      </c>
      <c r="C54" s="5" t="n">
        <v>-253</v>
      </c>
      <c r="D54" s="5" t="n">
        <v>-258</v>
      </c>
      <c r="E54" s="5" t="n">
        <v>-289</v>
      </c>
    </row>
    <row r="55" spans="1:5">
      <c r="A55" s="4" t="s">
        <v>795</v>
      </c>
      <c r="B55" s="5" t="n">
        <v>1210</v>
      </c>
      <c r="C55" s="5" t="n">
        <v>877</v>
      </c>
      <c r="D55" s="5" t="n">
        <v>1640</v>
      </c>
      <c r="E55" s="5" t="n">
        <v>1974</v>
      </c>
    </row>
    <row r="56" spans="1:5">
      <c r="A56" s="4" t="s">
        <v>796</v>
      </c>
      <c r="B56" s="5" t="n">
        <v>-1350</v>
      </c>
      <c r="C56" s="5" t="n">
        <v>-951</v>
      </c>
      <c r="D56" s="5" t="n">
        <v>-1064</v>
      </c>
      <c r="E56" s="5" t="n">
        <v>-1129</v>
      </c>
    </row>
    <row r="57" spans="1:5">
      <c r="A57" s="4" t="s">
        <v>797</v>
      </c>
      <c r="B57" s="5" t="n">
        <v>11281</v>
      </c>
      <c r="C57" s="5" t="n">
        <v>10561</v>
      </c>
      <c r="D57" s="5" t="n">
        <v>11281</v>
      </c>
      <c r="E57" s="5" t="n">
        <v>10561</v>
      </c>
    </row>
    <row r="58" spans="1:5">
      <c r="A58" s="4" t="s">
        <v>798</v>
      </c>
    </row>
    <row r="59" spans="1:5">
      <c r="A59" s="3" t="s">
        <v>788</v>
      </c>
    </row>
    <row r="60" spans="1:5">
      <c r="A60" s="4" t="s">
        <v>789</v>
      </c>
      <c r="B60" s="5" t="n">
        <v>692</v>
      </c>
      <c r="C60" s="5" t="n">
        <v>399</v>
      </c>
      <c r="D60" s="5" t="n">
        <v>596</v>
      </c>
      <c r="E60" s="5" t="n">
        <v>427</v>
      </c>
    </row>
    <row r="61" spans="1:5">
      <c r="A61" s="4" t="s">
        <v>790</v>
      </c>
      <c r="B61" s="5" t="n">
        <v>7</v>
      </c>
      <c r="D61" s="5" t="n">
        <v>19</v>
      </c>
      <c r="E61" s="5" t="n">
        <v>4</v>
      </c>
    </row>
    <row r="62" spans="1:5">
      <c r="A62" s="4" t="s">
        <v>791</v>
      </c>
      <c r="B62" s="5" t="n">
        <v>15</v>
      </c>
      <c r="C62" s="5" t="n">
        <v>10</v>
      </c>
      <c r="D62" s="5" t="n">
        <v>23</v>
      </c>
      <c r="E62" s="5" t="n">
        <v>9</v>
      </c>
    </row>
    <row r="63" spans="1:5">
      <c r="A63" s="4" t="s">
        <v>792</v>
      </c>
      <c r="B63" s="5" t="n">
        <v>50</v>
      </c>
      <c r="C63" s="5" t="n">
        <v>30</v>
      </c>
      <c r="D63" s="5" t="n">
        <v>98</v>
      </c>
      <c r="E63" s="5" t="n">
        <v>43</v>
      </c>
    </row>
    <row r="64" spans="1:5">
      <c r="A64" s="4" t="s">
        <v>793</v>
      </c>
      <c r="B64" s="5" t="n">
        <v>-17</v>
      </c>
      <c r="C64" s="5" t="n">
        <v>-9</v>
      </c>
      <c r="D64" s="5" t="n">
        <v>-32</v>
      </c>
      <c r="E64" s="5" t="n">
        <v>-24</v>
      </c>
    </row>
    <row r="65" spans="1:5">
      <c r="A65" s="4" t="s">
        <v>794</v>
      </c>
      <c r="B65" s="5" t="n">
        <v>-46</v>
      </c>
      <c r="C65" s="5" t="n">
        <v>-39</v>
      </c>
      <c r="D65" s="5" t="n">
        <v>-118</v>
      </c>
      <c r="E65" s="5" t="n">
        <v>-75</v>
      </c>
    </row>
    <row r="66" spans="1:5">
      <c r="A66" s="4" t="s">
        <v>795</v>
      </c>
      <c r="B66" s="5" t="n">
        <v>5</v>
      </c>
      <c r="D66" s="5" t="n">
        <v>104</v>
      </c>
      <c r="E66" s="5" t="n">
        <v>5</v>
      </c>
    </row>
    <row r="67" spans="1:5">
      <c r="A67" s="4" t="s">
        <v>796</v>
      </c>
      <c r="B67" s="5" t="n">
        <v>-17</v>
      </c>
      <c r="C67" s="5" t="n">
        <v>-10</v>
      </c>
      <c r="D67" s="5" t="n">
        <v>-1</v>
      </c>
      <c r="E67" s="5" t="n">
        <v>-8</v>
      </c>
    </row>
    <row r="68" spans="1:5">
      <c r="A68" s="4" t="s">
        <v>797</v>
      </c>
      <c r="B68" s="5" t="n">
        <v>689</v>
      </c>
      <c r="C68" s="5" t="n">
        <v>381</v>
      </c>
      <c r="D68" s="5" t="n">
        <v>689</v>
      </c>
      <c r="E68" s="5" t="n">
        <v>381</v>
      </c>
    </row>
    <row r="69" spans="1:5">
      <c r="A69" s="4" t="s">
        <v>648</v>
      </c>
    </row>
    <row r="70" spans="1:5">
      <c r="A70" s="3" t="s">
        <v>788</v>
      </c>
    </row>
    <row r="71" spans="1:5">
      <c r="A71" s="4" t="s">
        <v>799</v>
      </c>
      <c r="B71" s="5" t="n">
        <v>-159</v>
      </c>
      <c r="C71" s="5" t="n">
        <v>-39</v>
      </c>
      <c r="D71" s="5" t="n">
        <v>-49</v>
      </c>
      <c r="E71" s="5" t="n">
        <v>-68</v>
      </c>
    </row>
    <row r="72" spans="1:5">
      <c r="A72" s="4" t="s">
        <v>790</v>
      </c>
      <c r="C72" s="5" t="n">
        <v>2</v>
      </c>
    </row>
    <row r="73" spans="1:5">
      <c r="A73" s="4" t="s">
        <v>791</v>
      </c>
      <c r="B73" s="5" t="n">
        <v>-37</v>
      </c>
      <c r="C73" s="5" t="n">
        <v>5</v>
      </c>
      <c r="D73" s="5" t="n">
        <v>-136</v>
      </c>
      <c r="E73" s="5" t="n">
        <v>3</v>
      </c>
    </row>
    <row r="74" spans="1:5">
      <c r="A74" s="4" t="s">
        <v>792</v>
      </c>
      <c r="B74" s="5" t="n">
        <v>21</v>
      </c>
      <c r="C74" s="5" t="n">
        <v>15</v>
      </c>
      <c r="D74" s="5" t="n">
        <v>32</v>
      </c>
      <c r="E74" s="5" t="n">
        <v>22</v>
      </c>
    </row>
    <row r="75" spans="1:5">
      <c r="A75" s="4" t="s">
        <v>793</v>
      </c>
      <c r="B75" s="5" t="n">
        <v>-39</v>
      </c>
      <c r="C75" s="5" t="n">
        <v>-17</v>
      </c>
      <c r="D75" s="5" t="n">
        <v>-42</v>
      </c>
      <c r="E75" s="5" t="n">
        <v>-24</v>
      </c>
    </row>
    <row r="76" spans="1:5">
      <c r="A76" s="4" t="s">
        <v>794</v>
      </c>
      <c r="B76" s="5" t="n">
        <v>4</v>
      </c>
      <c r="C76" s="5" t="n">
        <v>-2</v>
      </c>
      <c r="D76" s="5" t="n">
        <v>9</v>
      </c>
      <c r="E76" s="5" t="n">
        <v>17</v>
      </c>
    </row>
    <row r="77" spans="1:5">
      <c r="A77" s="4" t="s">
        <v>795</v>
      </c>
      <c r="B77" s="5" t="n">
        <v>-8</v>
      </c>
      <c r="C77" s="5" t="n">
        <v>-20</v>
      </c>
      <c r="D77" s="5" t="n">
        <v>-26</v>
      </c>
      <c r="E77" s="5" t="n">
        <v>-11</v>
      </c>
    </row>
    <row r="78" spans="1:5">
      <c r="A78" s="4" t="s">
        <v>796</v>
      </c>
      <c r="B78" s="5" t="n">
        <v>7</v>
      </c>
      <c r="C78" s="5" t="n">
        <v>3</v>
      </c>
      <c r="D78" s="5" t="n">
        <v>1</v>
      </c>
      <c r="E78" s="5" t="n">
        <v>8</v>
      </c>
    </row>
    <row r="79" spans="1:5">
      <c r="A79" s="4" t="s">
        <v>800</v>
      </c>
      <c r="B79" s="6" t="n">
        <v>-211</v>
      </c>
      <c r="C79" s="6" t="n">
        <v>-53</v>
      </c>
      <c r="D79" s="6" t="n">
        <v>-211</v>
      </c>
      <c r="E79" s="6" t="n">
        <v>-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1</v>
      </c>
      <c r="B1" s="2" t="s">
        <v>89</v>
      </c>
      <c r="D1" s="2" t="s">
        <v>1</v>
      </c>
    </row>
    <row r="2" spans="1:6">
      <c r="B2" s="2" t="s">
        <v>2</v>
      </c>
      <c r="C2" s="2" t="s">
        <v>90</v>
      </c>
      <c r="D2" s="2" t="s">
        <v>2</v>
      </c>
      <c r="E2" s="2" t="s">
        <v>90</v>
      </c>
      <c r="F2" s="2" t="s">
        <v>132</v>
      </c>
    </row>
    <row r="3" spans="1:6">
      <c r="A3" s="4" t="s">
        <v>635</v>
      </c>
    </row>
    <row r="4" spans="1:6">
      <c r="A4" s="3" t="s">
        <v>666</v>
      </c>
    </row>
    <row r="5" spans="1:6">
      <c r="A5" s="4" t="s">
        <v>802</v>
      </c>
      <c r="B5" s="6" t="n">
        <v>497</v>
      </c>
      <c r="C5" s="6" t="n">
        <v>12</v>
      </c>
      <c r="D5" s="6" t="n">
        <v>716</v>
      </c>
      <c r="E5" s="6" t="n">
        <v>421</v>
      </c>
    </row>
    <row r="6" spans="1:6">
      <c r="A6" s="4" t="s">
        <v>803</v>
      </c>
      <c r="B6" s="5" t="n">
        <v>75</v>
      </c>
      <c r="C6" s="5" t="n">
        <v>114</v>
      </c>
      <c r="D6" s="5" t="n">
        <v>160</v>
      </c>
      <c r="E6" s="5" t="n">
        <v>278</v>
      </c>
    </row>
    <row r="7" spans="1:6">
      <c r="A7" s="4" t="s">
        <v>804</v>
      </c>
      <c r="B7" s="5" t="n">
        <v>422</v>
      </c>
      <c r="C7" s="5" t="n">
        <v>-126</v>
      </c>
      <c r="D7" s="5" t="n">
        <v>556</v>
      </c>
      <c r="E7" s="5" t="n">
        <v>143</v>
      </c>
    </row>
    <row r="8" spans="1:6">
      <c r="A8" s="4" t="s">
        <v>646</v>
      </c>
    </row>
    <row r="9" spans="1:6">
      <c r="A9" s="3" t="s">
        <v>666</v>
      </c>
    </row>
    <row r="10" spans="1:6">
      <c r="A10" s="4" t="s">
        <v>803</v>
      </c>
      <c r="B10" s="5" t="n">
        <v>7</v>
      </c>
      <c r="C10" s="5" t="n">
        <v>28</v>
      </c>
      <c r="D10" s="5" t="n">
        <v>34</v>
      </c>
      <c r="E10" s="5" t="n">
        <v>74</v>
      </c>
    </row>
    <row r="11" spans="1:6">
      <c r="A11" s="4" t="s">
        <v>804</v>
      </c>
      <c r="B11" s="5" t="n">
        <v>323</v>
      </c>
      <c r="C11" s="5" t="n">
        <v>-3</v>
      </c>
      <c r="D11" s="5" t="n">
        <v>410</v>
      </c>
      <c r="E11" s="5" t="n">
        <v>223</v>
      </c>
    </row>
    <row r="12" spans="1:6">
      <c r="A12" s="4" t="s">
        <v>805</v>
      </c>
    </row>
    <row r="13" spans="1:6">
      <c r="A13" s="3" t="s">
        <v>666</v>
      </c>
    </row>
    <row r="14" spans="1:6">
      <c r="A14" s="4" t="s">
        <v>802</v>
      </c>
      <c r="B14" s="5" t="n">
        <v>1</v>
      </c>
      <c r="C14" s="5" t="n">
        <v>4</v>
      </c>
      <c r="D14" s="5" t="n">
        <v>-22</v>
      </c>
      <c r="E14" s="5" t="n">
        <v>-2</v>
      </c>
    </row>
    <row r="15" spans="1:6">
      <c r="A15" s="4" t="s">
        <v>806</v>
      </c>
    </row>
    <row r="16" spans="1:6">
      <c r="A16" s="3" t="s">
        <v>666</v>
      </c>
    </row>
    <row r="17" spans="1:6">
      <c r="A17" s="4" t="s">
        <v>802</v>
      </c>
      <c r="B17" s="5" t="n">
        <v>395</v>
      </c>
      <c r="C17" s="5" t="n">
        <v>-171</v>
      </c>
      <c r="D17" s="5" t="n">
        <v>541</v>
      </c>
      <c r="E17" s="5" t="n">
        <v>180</v>
      </c>
    </row>
    <row r="18" spans="1:6">
      <c r="A18" s="4" t="s">
        <v>807</v>
      </c>
    </row>
    <row r="19" spans="1:6">
      <c r="A19" s="3" t="s">
        <v>666</v>
      </c>
    </row>
    <row r="20" spans="1:6">
      <c r="A20" s="4" t="s">
        <v>802</v>
      </c>
      <c r="B20" s="5" t="n">
        <v>101</v>
      </c>
      <c r="C20" s="6" t="n">
        <v>155</v>
      </c>
      <c r="D20" s="5" t="n">
        <v>197</v>
      </c>
      <c r="E20" s="6" t="n">
        <v>243</v>
      </c>
    </row>
    <row r="21" spans="1:6">
      <c r="A21" s="4" t="s">
        <v>655</v>
      </c>
    </row>
    <row r="22" spans="1:6">
      <c r="A22" s="3" t="s">
        <v>666</v>
      </c>
    </row>
    <row r="23" spans="1:6">
      <c r="A23" s="4" t="s">
        <v>808</v>
      </c>
      <c r="B23" s="6" t="n">
        <v>7950</v>
      </c>
      <c r="D23" s="6" t="n">
        <v>7950</v>
      </c>
      <c r="F23" s="6" t="n">
        <v>79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132</v>
      </c>
    </row>
    <row r="2" spans="1:3">
      <c r="A2" s="3" t="s">
        <v>810</v>
      </c>
    </row>
    <row r="3" spans="1:3">
      <c r="A3" s="4" t="s">
        <v>811</v>
      </c>
      <c r="B3" s="6" t="n">
        <v>5540</v>
      </c>
      <c r="C3" s="6" t="n">
        <v>12185</v>
      </c>
    </row>
    <row r="4" spans="1:3">
      <c r="A4" s="4" t="s">
        <v>812</v>
      </c>
      <c r="B4" s="6" t="n">
        <v>5677</v>
      </c>
      <c r="C4" s="6" t="n">
        <v>12032</v>
      </c>
    </row>
    <row r="5" spans="1:3">
      <c r="A5" s="4" t="s">
        <v>813</v>
      </c>
      <c r="B5" s="4" t="s">
        <v>814</v>
      </c>
      <c r="C5" s="4" t="s">
        <v>815</v>
      </c>
    </row>
    <row r="6" spans="1:3">
      <c r="A6" s="4" t="s">
        <v>816</v>
      </c>
    </row>
    <row r="7" spans="1:3">
      <c r="A7" s="3" t="s">
        <v>810</v>
      </c>
    </row>
    <row r="8" spans="1:3">
      <c r="A8" s="4" t="s">
        <v>811</v>
      </c>
      <c r="B8" s="6" t="n">
        <v>3832</v>
      </c>
      <c r="C8" s="6" t="n">
        <v>5954</v>
      </c>
    </row>
    <row r="9" spans="1:3">
      <c r="A9" s="4" t="s">
        <v>812</v>
      </c>
      <c r="B9" s="6" t="n">
        <v>3863</v>
      </c>
      <c r="C9" s="6" t="n">
        <v>5879</v>
      </c>
    </row>
    <row r="10" spans="1:3">
      <c r="A10" s="4" t="s">
        <v>813</v>
      </c>
      <c r="B10" s="4" t="s">
        <v>817</v>
      </c>
      <c r="C10" s="4" t="s">
        <v>818</v>
      </c>
    </row>
    <row r="11" spans="1:3">
      <c r="A11" s="4" t="s">
        <v>819</v>
      </c>
    </row>
    <row r="12" spans="1:3">
      <c r="A12" s="3" t="s">
        <v>810</v>
      </c>
    </row>
    <row r="13" spans="1:3">
      <c r="A13" s="4" t="s">
        <v>811</v>
      </c>
      <c r="B13" s="6" t="n">
        <v>1708</v>
      </c>
      <c r="C13" s="6" t="n">
        <v>6231</v>
      </c>
    </row>
    <row r="14" spans="1:3">
      <c r="A14" s="4" t="s">
        <v>812</v>
      </c>
      <c r="B14" s="6" t="n">
        <v>1814</v>
      </c>
      <c r="C14" s="6" t="n">
        <v>6153</v>
      </c>
    </row>
    <row r="15" spans="1:3">
      <c r="A15" s="4" t="s">
        <v>813</v>
      </c>
      <c r="B15" s="4" t="s">
        <v>820</v>
      </c>
      <c r="C15" s="4" t="s">
        <v>8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90</v>
      </c>
    </row>
    <row r="3" spans="1:3">
      <c r="A3" s="3" t="s">
        <v>222</v>
      </c>
    </row>
    <row r="4" spans="1:3">
      <c r="A4" s="4" t="s">
        <v>115</v>
      </c>
      <c r="B4" s="6" t="n">
        <v>4672</v>
      </c>
      <c r="C4" s="6" t="n">
        <v>5397</v>
      </c>
    </row>
    <row r="5" spans="1:3">
      <c r="A5" s="3" t="s">
        <v>223</v>
      </c>
    </row>
    <row r="6" spans="1:3">
      <c r="A6" s="4" t="s">
        <v>108</v>
      </c>
      <c r="B6" s="5" t="n">
        <v>767</v>
      </c>
      <c r="C6" s="5" t="n">
        <v>634</v>
      </c>
    </row>
    <row r="7" spans="1:3">
      <c r="A7" s="4" t="s">
        <v>224</v>
      </c>
      <c r="B7" s="5" t="n">
        <v>1695</v>
      </c>
      <c r="C7" s="5" t="n">
        <v>1505</v>
      </c>
    </row>
    <row r="8" spans="1:3">
      <c r="A8" s="4" t="s">
        <v>102</v>
      </c>
      <c r="B8" s="5" t="n">
        <v>438</v>
      </c>
      <c r="C8" s="5" t="n">
        <v>278</v>
      </c>
    </row>
    <row r="9" spans="1:3">
      <c r="A9" s="3" t="s">
        <v>225</v>
      </c>
    </row>
    <row r="10" spans="1:3">
      <c r="A10" s="4" t="s">
        <v>226</v>
      </c>
      <c r="B10" s="5" t="n">
        <v>-180</v>
      </c>
      <c r="C10" s="5" t="n">
        <v>10355</v>
      </c>
    </row>
    <row r="11" spans="1:3">
      <c r="A11" s="4" t="s">
        <v>227</v>
      </c>
      <c r="B11" s="5" t="n">
        <v>-7683</v>
      </c>
      <c r="C11" s="5" t="n">
        <v>23673</v>
      </c>
    </row>
    <row r="12" spans="1:3">
      <c r="A12" s="4" t="s">
        <v>228</v>
      </c>
      <c r="B12" s="5" t="n">
        <v>-35102</v>
      </c>
      <c r="C12" s="5" t="n">
        <v>-31730</v>
      </c>
    </row>
    <row r="13" spans="1:3">
      <c r="A13" s="4" t="s">
        <v>229</v>
      </c>
      <c r="B13" s="5" t="n">
        <v>2282</v>
      </c>
      <c r="C13" s="5" t="n">
        <v>645</v>
      </c>
    </row>
    <row r="14" spans="1:3">
      <c r="A14" s="4" t="s">
        <v>230</v>
      </c>
      <c r="B14" s="5" t="n">
        <v>-2456</v>
      </c>
      <c r="C14" s="5" t="n">
        <v>-3123</v>
      </c>
    </row>
    <row r="15" spans="1:3">
      <c r="A15" s="4" t="s">
        <v>231</v>
      </c>
      <c r="B15" s="5" t="n">
        <v>-35567</v>
      </c>
      <c r="C15" s="5" t="n">
        <v>7634</v>
      </c>
    </row>
    <row r="16" spans="1:3">
      <c r="A16" s="3" t="s">
        <v>232</v>
      </c>
    </row>
    <row r="17" spans="1:3">
      <c r="A17" s="4" t="s">
        <v>233</v>
      </c>
      <c r="B17" s="5" t="n">
        <v>-4168</v>
      </c>
      <c r="C17" s="5" t="n">
        <v>-3751</v>
      </c>
    </row>
    <row r="18" spans="1:3">
      <c r="A18" s="4" t="s">
        <v>234</v>
      </c>
      <c r="B18" s="5" t="n">
        <v>3485</v>
      </c>
      <c r="C18" s="5" t="n">
        <v>1946</v>
      </c>
    </row>
    <row r="19" spans="1:3">
      <c r="A19" s="4" t="s">
        <v>235</v>
      </c>
      <c r="B19" s="5" t="n">
        <v>-61</v>
      </c>
      <c r="C19" s="5" t="n">
        <v>-149</v>
      </c>
    </row>
    <row r="20" spans="1:3">
      <c r="A20" s="4" t="s">
        <v>236</v>
      </c>
      <c r="B20" s="5" t="n">
        <v>-5956</v>
      </c>
      <c r="C20" s="5" t="n">
        <v>-3200</v>
      </c>
    </row>
    <row r="21" spans="1:3">
      <c r="A21" s="4" t="s">
        <v>237</v>
      </c>
      <c r="B21" s="5" t="n">
        <v>8256</v>
      </c>
      <c r="C21" s="5" t="n">
        <v>303</v>
      </c>
    </row>
    <row r="22" spans="1:3">
      <c r="A22" s="4" t="s">
        <v>238</v>
      </c>
      <c r="B22" s="5" t="n">
        <v>-3058</v>
      </c>
      <c r="C22" s="5" t="n">
        <v>-7952</v>
      </c>
    </row>
    <row r="23" spans="1:3">
      <c r="A23" s="4" t="s">
        <v>239</v>
      </c>
      <c r="B23" s="5" t="n">
        <v>-1502</v>
      </c>
      <c r="C23" s="5" t="n">
        <v>-12803</v>
      </c>
    </row>
    <row r="24" spans="1:3">
      <c r="A24" s="3" t="s">
        <v>240</v>
      </c>
    </row>
    <row r="25" spans="1:3">
      <c r="A25" s="4" t="s">
        <v>241</v>
      </c>
      <c r="B25" s="5" t="n">
        <v>512</v>
      </c>
      <c r="C25" s="5" t="n">
        <v>1954</v>
      </c>
    </row>
    <row r="26" spans="1:3">
      <c r="A26" s="4" t="s">
        <v>242</v>
      </c>
      <c r="B26" s="5" t="n">
        <v>-3089</v>
      </c>
      <c r="C26" s="5" t="n">
        <v>3623</v>
      </c>
    </row>
    <row r="27" spans="1:3">
      <c r="A27" s="4" t="s">
        <v>243</v>
      </c>
      <c r="B27" s="5" t="n">
        <v>2358</v>
      </c>
      <c r="C27" s="5" t="n">
        <v>2458</v>
      </c>
    </row>
    <row r="28" spans="1:3">
      <c r="A28" s="4" t="s">
        <v>244</v>
      </c>
      <c r="B28" s="5" t="n">
        <v>-3129</v>
      </c>
      <c r="C28" s="5" t="n">
        <v>-4691</v>
      </c>
    </row>
    <row r="29" spans="1:3">
      <c r="A29" s="4" t="s">
        <v>245</v>
      </c>
      <c r="C29" s="5" t="n">
        <v>-35</v>
      </c>
    </row>
    <row r="30" spans="1:3">
      <c r="A30" s="4" t="s">
        <v>246</v>
      </c>
      <c r="B30" s="5" t="n">
        <v>11796</v>
      </c>
      <c r="C30" s="5" t="n">
        <v>31128</v>
      </c>
    </row>
    <row r="31" spans="1:3">
      <c r="A31" s="4" t="s">
        <v>247</v>
      </c>
      <c r="B31" s="5" t="n">
        <v>-17830</v>
      </c>
      <c r="C31" s="5" t="n">
        <v>-20045</v>
      </c>
    </row>
    <row r="32" spans="1:3">
      <c r="A32" s="4" t="s">
        <v>248</v>
      </c>
      <c r="B32" s="5" t="n">
        <v>2613</v>
      </c>
      <c r="C32" s="5" t="n">
        <v>702</v>
      </c>
    </row>
    <row r="33" spans="1:3">
      <c r="A33" s="4" t="s">
        <v>249</v>
      </c>
      <c r="B33" s="5" t="n">
        <v>7621</v>
      </c>
      <c r="C33" s="5" t="n">
        <v>14837</v>
      </c>
    </row>
    <row r="34" spans="1:3">
      <c r="A34" s="4" t="s">
        <v>250</v>
      </c>
      <c r="C34" s="5" t="n">
        <v>-650</v>
      </c>
    </row>
    <row r="35" spans="1:3">
      <c r="A35" s="4" t="s">
        <v>251</v>
      </c>
      <c r="B35" s="5" t="n">
        <v>499</v>
      </c>
    </row>
    <row r="36" spans="1:3">
      <c r="A36" s="4" t="s">
        <v>252</v>
      </c>
      <c r="B36" s="5" t="n">
        <v>-2500</v>
      </c>
      <c r="C36" s="5" t="n">
        <v>-800</v>
      </c>
    </row>
    <row r="37" spans="1:3">
      <c r="A37" s="4" t="s">
        <v>253</v>
      </c>
      <c r="B37" s="5" t="n">
        <v>-733</v>
      </c>
      <c r="C37" s="5" t="n">
        <v>-1049</v>
      </c>
    </row>
    <row r="38" spans="1:3">
      <c r="A38" s="4" t="s">
        <v>254</v>
      </c>
      <c r="B38" s="5" t="n">
        <v>-910</v>
      </c>
      <c r="C38" s="5" t="n">
        <v>-907</v>
      </c>
    </row>
    <row r="39" spans="1:3">
      <c r="A39" s="4" t="s">
        <v>255</v>
      </c>
      <c r="C39" s="5" t="n">
        <v>10</v>
      </c>
    </row>
    <row r="40" spans="1:3">
      <c r="A40" s="4" t="s">
        <v>256</v>
      </c>
      <c r="B40" s="5" t="n">
        <v>406</v>
      </c>
    </row>
    <row r="41" spans="1:3">
      <c r="A41" s="4" t="s">
        <v>257</v>
      </c>
      <c r="B41" s="5" t="n">
        <v>-2386</v>
      </c>
      <c r="C41" s="5" t="n">
        <v>26535</v>
      </c>
    </row>
    <row r="42" spans="1:3">
      <c r="A42" s="4" t="s">
        <v>258</v>
      </c>
      <c r="B42" s="5" t="n">
        <v>-39455</v>
      </c>
      <c r="C42" s="5" t="n">
        <v>21366</v>
      </c>
    </row>
    <row r="43" spans="1:3">
      <c r="A43" s="4" t="s">
        <v>259</v>
      </c>
      <c r="B43" s="5" t="n">
        <v>130547</v>
      </c>
      <c r="C43" s="5" t="n">
        <v>110051</v>
      </c>
    </row>
    <row r="44" spans="1:3">
      <c r="A44" s="4" t="s">
        <v>260</v>
      </c>
      <c r="B44" s="5" t="n">
        <v>91092</v>
      </c>
      <c r="C44" s="5" t="n">
        <v>131417</v>
      </c>
    </row>
    <row r="45" spans="1:3">
      <c r="A45" s="3" t="s">
        <v>261</v>
      </c>
    </row>
    <row r="46" spans="1:3">
      <c r="A46" s="4" t="s">
        <v>262</v>
      </c>
      <c r="B46" s="5" t="n">
        <v>8952</v>
      </c>
      <c r="C46" s="5" t="n">
        <v>7618</v>
      </c>
    </row>
    <row r="47" spans="1:3">
      <c r="A47" s="4" t="s">
        <v>263</v>
      </c>
      <c r="B47" s="6" t="n">
        <v>567</v>
      </c>
      <c r="C47" s="6" t="n">
        <v>5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2</v>
      </c>
      <c r="B1" s="2" t="s">
        <v>89</v>
      </c>
      <c r="C1" s="2" t="s">
        <v>1</v>
      </c>
    </row>
    <row r="2" spans="1:4">
      <c r="B2" s="2" t="s">
        <v>2</v>
      </c>
      <c r="C2" s="2" t="s">
        <v>2</v>
      </c>
      <c r="D2" s="2" t="s">
        <v>132</v>
      </c>
    </row>
    <row r="3" spans="1:4">
      <c r="A3" s="3" t="s">
        <v>276</v>
      </c>
    </row>
    <row r="4" spans="1:4">
      <c r="A4" s="4" t="s">
        <v>823</v>
      </c>
      <c r="D4" s="6" t="n">
        <v>153</v>
      </c>
    </row>
    <row r="5" spans="1:4">
      <c r="A5" s="4" t="s">
        <v>824</v>
      </c>
      <c r="C5" s="6" t="n">
        <v>137</v>
      </c>
    </row>
    <row r="6" spans="1:4">
      <c r="A6" s="4" t="s">
        <v>825</v>
      </c>
      <c r="B6" s="6" t="n">
        <v>3120</v>
      </c>
      <c r="C6" s="5" t="n">
        <v>8080</v>
      </c>
    </row>
    <row r="7" spans="1:4">
      <c r="A7" s="4" t="s">
        <v>826</v>
      </c>
      <c r="B7" s="6" t="n">
        <v>95</v>
      </c>
      <c r="C7" s="6" t="n">
        <v>1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132</v>
      </c>
    </row>
    <row r="2" spans="1:3">
      <c r="A2" s="4" t="s">
        <v>635</v>
      </c>
    </row>
    <row r="3" spans="1:3">
      <c r="A3" s="3" t="s">
        <v>828</v>
      </c>
    </row>
    <row r="4" spans="1:3">
      <c r="A4" s="4" t="s">
        <v>829</v>
      </c>
      <c r="B4" s="6" t="n">
        <v>4086</v>
      </c>
      <c r="C4" s="6" t="n">
        <v>3936</v>
      </c>
    </row>
    <row r="5" spans="1:3">
      <c r="A5" s="4" t="s">
        <v>648</v>
      </c>
    </row>
    <row r="6" spans="1:3">
      <c r="A6" s="3" t="s">
        <v>828</v>
      </c>
    </row>
    <row r="7" spans="1:3">
      <c r="A7" s="4" t="s">
        <v>830</v>
      </c>
      <c r="B7" s="5" t="n">
        <v>1884</v>
      </c>
      <c r="C7" s="5" t="n">
        <v>2111</v>
      </c>
    </row>
    <row r="8" spans="1:3">
      <c r="A8" s="4" t="s">
        <v>831</v>
      </c>
    </row>
    <row r="9" spans="1:3">
      <c r="A9" s="3" t="s">
        <v>828</v>
      </c>
    </row>
    <row r="10" spans="1:3">
      <c r="A10" s="4" t="s">
        <v>829</v>
      </c>
      <c r="B10" s="5" t="n">
        <v>2692</v>
      </c>
      <c r="C10" s="5" t="n">
        <v>2683</v>
      </c>
    </row>
    <row r="11" spans="1:3">
      <c r="A11" s="4" t="s">
        <v>832</v>
      </c>
    </row>
    <row r="12" spans="1:3">
      <c r="A12" s="3" t="s">
        <v>828</v>
      </c>
    </row>
    <row r="13" spans="1:3">
      <c r="A13" s="4" t="s">
        <v>830</v>
      </c>
      <c r="B13" s="5" t="n">
        <v>773</v>
      </c>
      <c r="C13" s="5" t="n">
        <v>809</v>
      </c>
    </row>
    <row r="14" spans="1:3">
      <c r="A14" s="4" t="s">
        <v>833</v>
      </c>
    </row>
    <row r="15" spans="1:3">
      <c r="A15" s="3" t="s">
        <v>828</v>
      </c>
    </row>
    <row r="16" spans="1:3">
      <c r="A16" s="4" t="s">
        <v>829</v>
      </c>
      <c r="B16" s="5" t="n">
        <v>806</v>
      </c>
      <c r="C16" s="5" t="n">
        <v>548</v>
      </c>
    </row>
    <row r="17" spans="1:3">
      <c r="A17" s="4" t="s">
        <v>834</v>
      </c>
    </row>
    <row r="18" spans="1:3">
      <c r="A18" s="3" t="s">
        <v>828</v>
      </c>
    </row>
    <row r="19" spans="1:3">
      <c r="A19" s="4" t="s">
        <v>830</v>
      </c>
      <c r="B19" s="5" t="n">
        <v>910</v>
      </c>
      <c r="C19" s="5" t="n">
        <v>1099</v>
      </c>
    </row>
    <row r="20" spans="1:3">
      <c r="A20" s="4" t="s">
        <v>835</v>
      </c>
    </row>
    <row r="21" spans="1:3">
      <c r="A21" s="3" t="s">
        <v>828</v>
      </c>
    </row>
    <row r="22" spans="1:3">
      <c r="A22" s="4" t="s">
        <v>829</v>
      </c>
      <c r="B22" s="5" t="n">
        <v>142</v>
      </c>
      <c r="C22" s="5" t="n">
        <v>161</v>
      </c>
    </row>
    <row r="23" spans="1:3">
      <c r="A23" s="4" t="s">
        <v>836</v>
      </c>
    </row>
    <row r="24" spans="1:3">
      <c r="A24" s="3" t="s">
        <v>828</v>
      </c>
    </row>
    <row r="25" spans="1:3">
      <c r="A25" s="4" t="s">
        <v>829</v>
      </c>
      <c r="B25" s="5" t="n">
        <v>446</v>
      </c>
      <c r="C25" s="5" t="n">
        <v>544</v>
      </c>
    </row>
    <row r="26" spans="1:3">
      <c r="A26" s="4" t="s">
        <v>837</v>
      </c>
    </row>
    <row r="27" spans="1:3">
      <c r="A27" s="3" t="s">
        <v>828</v>
      </c>
    </row>
    <row r="28" spans="1:3">
      <c r="A28" s="4" t="s">
        <v>830</v>
      </c>
      <c r="B28" s="6" t="n">
        <v>201</v>
      </c>
      <c r="C28" s="6" t="n">
        <v>2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132</v>
      </c>
    </row>
    <row r="2" spans="1:3">
      <c r="A2" s="3" t="s">
        <v>839</v>
      </c>
    </row>
    <row r="3" spans="1:3">
      <c r="A3" s="4" t="s">
        <v>840</v>
      </c>
      <c r="B3" s="6" t="n">
        <v>448469</v>
      </c>
      <c r="C3" s="6" t="n">
        <v>407796</v>
      </c>
    </row>
    <row r="4" spans="1:3">
      <c r="A4" s="4" t="s">
        <v>841</v>
      </c>
      <c r="B4" s="5" t="n">
        <v>435551</v>
      </c>
      <c r="C4" s="5" t="n">
        <v>395947</v>
      </c>
    </row>
    <row r="5" spans="1:3">
      <c r="A5" s="4" t="s">
        <v>842</v>
      </c>
      <c r="B5" s="5" t="n">
        <v>44119</v>
      </c>
      <c r="C5" s="5" t="n">
        <v>44846</v>
      </c>
    </row>
    <row r="6" spans="1:3">
      <c r="A6" s="4" t="s">
        <v>843</v>
      </c>
      <c r="B6" s="5" t="n">
        <v>44553</v>
      </c>
      <c r="C6" s="5" t="n">
        <v>42594</v>
      </c>
    </row>
    <row r="7" spans="1:3">
      <c r="A7" s="4" t="s">
        <v>844</v>
      </c>
      <c r="B7" s="5" t="n">
        <v>-922</v>
      </c>
      <c r="C7" s="5" t="n">
        <v>-614</v>
      </c>
    </row>
    <row r="8" spans="1:3">
      <c r="A8" s="4" t="s">
        <v>845</v>
      </c>
      <c r="B8" s="5" t="n">
        <v>-1388</v>
      </c>
      <c r="C8" s="5" t="n">
        <v>-1328</v>
      </c>
    </row>
    <row r="9" spans="1:3">
      <c r="A9" s="4" t="s">
        <v>846</v>
      </c>
      <c r="B9" s="5" t="n">
        <v>-13269</v>
      </c>
      <c r="C9" s="5" t="n">
        <v>-12740</v>
      </c>
    </row>
    <row r="10" spans="1:3">
      <c r="A10" s="4" t="s">
        <v>847</v>
      </c>
      <c r="B10" s="5" t="n">
        <v>-10906</v>
      </c>
      <c r="C10" s="5" t="n">
        <v>-8414</v>
      </c>
    </row>
    <row r="11" spans="1:3">
      <c r="A11" s="4" t="s">
        <v>186</v>
      </c>
      <c r="B11" s="5" t="n">
        <v>29928</v>
      </c>
      <c r="C11" s="5" t="n">
        <v>31492</v>
      </c>
    </row>
    <row r="12" spans="1:3">
      <c r="A12" s="4" t="s">
        <v>186</v>
      </c>
      <c r="B12" s="5" t="n">
        <v>32259</v>
      </c>
      <c r="C12" s="5" t="n">
        <v>32852</v>
      </c>
    </row>
    <row r="13" spans="1:3">
      <c r="A13" s="4" t="s">
        <v>848</v>
      </c>
      <c r="B13" s="5" t="n">
        <v>53318501</v>
      </c>
      <c r="C13" s="5" t="n">
        <v>42481244</v>
      </c>
    </row>
    <row r="14" spans="1:3">
      <c r="A14" s="4" t="s">
        <v>849</v>
      </c>
    </row>
    <row r="15" spans="1:3">
      <c r="A15" s="3" t="s">
        <v>839</v>
      </c>
    </row>
    <row r="16" spans="1:3">
      <c r="A16" s="4" t="s">
        <v>850</v>
      </c>
      <c r="B16" s="5" t="n">
        <v>-347782</v>
      </c>
      <c r="C16" s="5" t="n">
        <v>-314226</v>
      </c>
    </row>
    <row r="17" spans="1:3">
      <c r="A17" s="4" t="s">
        <v>850</v>
      </c>
      <c r="B17" s="5" t="n">
        <v>-347782</v>
      </c>
      <c r="C17" s="5" t="n">
        <v>-314226</v>
      </c>
    </row>
    <row r="18" spans="1:3">
      <c r="A18" s="4" t="s">
        <v>851</v>
      </c>
    </row>
    <row r="19" spans="1:3">
      <c r="A19" s="3" t="s">
        <v>839</v>
      </c>
    </row>
    <row r="20" spans="1:3">
      <c r="A20" s="4" t="s">
        <v>850</v>
      </c>
      <c r="B20" s="5" t="n">
        <v>-56568</v>
      </c>
      <c r="C20" s="5" t="n">
        <v>-48724</v>
      </c>
    </row>
    <row r="21" spans="1:3">
      <c r="A21" s="4" t="s">
        <v>850</v>
      </c>
      <c r="B21" s="5" t="n">
        <v>-43216</v>
      </c>
      <c r="C21" s="5" t="n">
        <v>-39127</v>
      </c>
    </row>
    <row r="22" spans="1:3">
      <c r="A22" s="4" t="s">
        <v>678</v>
      </c>
    </row>
    <row r="23" spans="1:3">
      <c r="A23" s="3" t="s">
        <v>839</v>
      </c>
    </row>
    <row r="24" spans="1:3">
      <c r="A24" s="4" t="s">
        <v>850</v>
      </c>
      <c r="B24" s="5" t="n">
        <v>-404350</v>
      </c>
      <c r="C24" s="5" t="n">
        <v>-362950</v>
      </c>
    </row>
    <row r="25" spans="1:3">
      <c r="A25" s="4" t="s">
        <v>850</v>
      </c>
      <c r="B25" s="5" t="n">
        <v>-390998</v>
      </c>
      <c r="C25" s="5" t="n">
        <v>-353353</v>
      </c>
    </row>
    <row r="26" spans="1:3">
      <c r="A26" s="4" t="s">
        <v>852</v>
      </c>
    </row>
    <row r="27" spans="1:3">
      <c r="A27" s="3" t="s">
        <v>839</v>
      </c>
    </row>
    <row r="28" spans="1:3">
      <c r="A28" s="4" t="s">
        <v>840</v>
      </c>
      <c r="B28" s="5" t="n">
        <v>444828</v>
      </c>
      <c r="C28" s="5" t="n">
        <v>404691</v>
      </c>
    </row>
    <row r="29" spans="1:3">
      <c r="A29" s="4" t="s">
        <v>841</v>
      </c>
      <c r="B29" s="5" t="n">
        <v>435403</v>
      </c>
      <c r="C29" s="5" t="n">
        <v>395826</v>
      </c>
    </row>
    <row r="30" spans="1:3">
      <c r="A30" s="4" t="s">
        <v>848</v>
      </c>
      <c r="B30" s="5" t="n">
        <v>53193051</v>
      </c>
      <c r="C30" s="5" t="n">
        <v>42372541</v>
      </c>
    </row>
    <row r="31" spans="1:3">
      <c r="A31" s="4" t="s">
        <v>853</v>
      </c>
    </row>
    <row r="32" spans="1:3">
      <c r="A32" s="3" t="s">
        <v>839</v>
      </c>
    </row>
    <row r="33" spans="1:3">
      <c r="A33" s="4" t="s">
        <v>840</v>
      </c>
      <c r="B33" s="5" t="n">
        <v>289426</v>
      </c>
      <c r="C33" s="5" t="n">
        <v>233074</v>
      </c>
    </row>
    <row r="34" spans="1:3">
      <c r="A34" s="4" t="s">
        <v>841</v>
      </c>
      <c r="B34" s="5" t="n">
        <v>268222</v>
      </c>
      <c r="C34" s="5" t="n">
        <v>216196</v>
      </c>
    </row>
    <row r="35" spans="1:3">
      <c r="A35" s="4" t="s">
        <v>848</v>
      </c>
      <c r="B35" s="5" t="n">
        <v>42254525</v>
      </c>
      <c r="C35" s="5" t="n">
        <v>32287734</v>
      </c>
    </row>
    <row r="36" spans="1:3">
      <c r="A36" s="4" t="s">
        <v>854</v>
      </c>
    </row>
    <row r="37" spans="1:3">
      <c r="A37" s="3" t="s">
        <v>839</v>
      </c>
    </row>
    <row r="38" spans="1:3">
      <c r="A38" s="4" t="s">
        <v>840</v>
      </c>
      <c r="B38" s="5" t="n">
        <v>19656</v>
      </c>
      <c r="C38" s="5" t="n">
        <v>19436</v>
      </c>
    </row>
    <row r="39" spans="1:3">
      <c r="A39" s="4" t="s">
        <v>841</v>
      </c>
      <c r="B39" s="5" t="n">
        <v>19735</v>
      </c>
      <c r="C39" s="5" t="n">
        <v>18301</v>
      </c>
    </row>
    <row r="40" spans="1:3">
      <c r="A40" s="4" t="s">
        <v>848</v>
      </c>
      <c r="B40" s="5" t="n">
        <v>1145171</v>
      </c>
      <c r="C40" s="5" t="n">
        <v>1157147</v>
      </c>
    </row>
    <row r="41" spans="1:3">
      <c r="A41" s="4" t="s">
        <v>855</v>
      </c>
    </row>
    <row r="42" spans="1:3">
      <c r="A42" s="3" t="s">
        <v>839</v>
      </c>
    </row>
    <row r="43" spans="1:3">
      <c r="A43" s="4" t="s">
        <v>840</v>
      </c>
      <c r="B43" s="5" t="n">
        <v>79253</v>
      </c>
      <c r="C43" s="5" t="n">
        <v>86439</v>
      </c>
    </row>
    <row r="44" spans="1:3">
      <c r="A44" s="4" t="s">
        <v>841</v>
      </c>
      <c r="B44" s="5" t="n">
        <v>80231</v>
      </c>
      <c r="C44" s="5" t="n">
        <v>88769</v>
      </c>
    </row>
    <row r="45" spans="1:3">
      <c r="A45" s="4" t="s">
        <v>848</v>
      </c>
      <c r="B45" s="5" t="n">
        <v>7368715</v>
      </c>
      <c r="C45" s="5" t="n">
        <v>6715700</v>
      </c>
    </row>
    <row r="46" spans="1:3">
      <c r="A46" s="4" t="s">
        <v>856</v>
      </c>
    </row>
    <row r="47" spans="1:3">
      <c r="A47" s="3" t="s">
        <v>839</v>
      </c>
    </row>
    <row r="48" spans="1:3">
      <c r="A48" s="4" t="s">
        <v>840</v>
      </c>
      <c r="B48" s="5" t="n">
        <v>11277</v>
      </c>
      <c r="C48" s="5" t="n">
        <v>17624</v>
      </c>
    </row>
    <row r="49" spans="1:3">
      <c r="A49" s="4" t="s">
        <v>841</v>
      </c>
      <c r="B49" s="5" t="n">
        <v>14824</v>
      </c>
      <c r="C49" s="5" t="n">
        <v>20127</v>
      </c>
    </row>
    <row r="50" spans="1:3">
      <c r="A50" s="4" t="s">
        <v>848</v>
      </c>
      <c r="B50" s="5" t="n">
        <v>495468</v>
      </c>
      <c r="C50" s="5" t="n">
        <v>505761</v>
      </c>
    </row>
    <row r="51" spans="1:3">
      <c r="A51" s="4" t="s">
        <v>857</v>
      </c>
    </row>
    <row r="52" spans="1:3">
      <c r="A52" s="3" t="s">
        <v>839</v>
      </c>
    </row>
    <row r="53" spans="1:3">
      <c r="A53" s="4" t="s">
        <v>840</v>
      </c>
      <c r="B53" s="5" t="n">
        <v>45216</v>
      </c>
      <c r="C53" s="5" t="n">
        <v>48118</v>
      </c>
    </row>
    <row r="54" spans="1:3">
      <c r="A54" s="4" t="s">
        <v>841</v>
      </c>
      <c r="B54" s="5" t="n">
        <v>52391</v>
      </c>
      <c r="C54" s="5" t="n">
        <v>52433</v>
      </c>
    </row>
    <row r="55" spans="1:3">
      <c r="A55" s="4" t="s">
        <v>848</v>
      </c>
      <c r="B55" s="5" t="n">
        <v>1929172</v>
      </c>
      <c r="C55" s="5" t="n">
        <v>1706199</v>
      </c>
    </row>
    <row r="56" spans="1:3">
      <c r="A56" s="4" t="s">
        <v>858</v>
      </c>
    </row>
    <row r="57" spans="1:3">
      <c r="A57" s="3" t="s">
        <v>839</v>
      </c>
    </row>
    <row r="58" spans="1:3">
      <c r="A58" s="4" t="s">
        <v>840</v>
      </c>
      <c r="B58" s="5" t="n">
        <v>3641</v>
      </c>
      <c r="C58" s="5" t="n">
        <v>3105</v>
      </c>
    </row>
    <row r="59" spans="1:3">
      <c r="A59" s="4" t="s">
        <v>841</v>
      </c>
      <c r="B59" s="5" t="n">
        <v>148</v>
      </c>
      <c r="C59" s="5" t="n">
        <v>121</v>
      </c>
    </row>
    <row r="60" spans="1:3">
      <c r="A60" s="4" t="s">
        <v>848</v>
      </c>
      <c r="B60" s="5" t="n">
        <v>125450</v>
      </c>
      <c r="C60" s="5" t="n">
        <v>108703</v>
      </c>
    </row>
    <row r="61" spans="1:3">
      <c r="A61" s="4" t="s">
        <v>859</v>
      </c>
    </row>
    <row r="62" spans="1:3">
      <c r="A62" s="3" t="s">
        <v>839</v>
      </c>
    </row>
    <row r="63" spans="1:3">
      <c r="A63" s="4" t="s">
        <v>840</v>
      </c>
      <c r="B63" s="5" t="n">
        <v>3576</v>
      </c>
      <c r="C63" s="5" t="n">
        <v>3026</v>
      </c>
    </row>
    <row r="64" spans="1:3">
      <c r="A64" s="4" t="s">
        <v>841</v>
      </c>
      <c r="B64" s="5" t="n">
        <v>2</v>
      </c>
      <c r="C64" s="5" t="n">
        <v>7</v>
      </c>
    </row>
    <row r="65" spans="1:3">
      <c r="A65" s="4" t="s">
        <v>848</v>
      </c>
      <c r="B65" s="5" t="n">
        <v>113567</v>
      </c>
      <c r="C65" s="5" t="n">
        <v>97703</v>
      </c>
    </row>
    <row r="66" spans="1:3">
      <c r="A66" s="4" t="s">
        <v>860</v>
      </c>
    </row>
    <row r="67" spans="1:3">
      <c r="A67" s="3" t="s">
        <v>839</v>
      </c>
    </row>
    <row r="68" spans="1:3">
      <c r="A68" s="4" t="s">
        <v>840</v>
      </c>
      <c r="B68" s="5" t="n">
        <v>65</v>
      </c>
      <c r="C68" s="5" t="n">
        <v>79</v>
      </c>
    </row>
    <row r="69" spans="1:3">
      <c r="A69" s="4" t="s">
        <v>841</v>
      </c>
      <c r="B69" s="5" t="n">
        <v>146</v>
      </c>
      <c r="C69" s="5" t="n">
        <v>114</v>
      </c>
    </row>
    <row r="70" spans="1:3">
      <c r="A70" s="4" t="s">
        <v>848</v>
      </c>
      <c r="B70" s="5" t="n">
        <v>11883</v>
      </c>
      <c r="C70" s="5" t="n">
        <v>11000</v>
      </c>
    </row>
    <row r="71" spans="1:3">
      <c r="A71" s="4" t="s">
        <v>861</v>
      </c>
    </row>
    <row r="72" spans="1:3">
      <c r="A72" s="3" t="s">
        <v>839</v>
      </c>
    </row>
    <row r="73" spans="1:3">
      <c r="A73" s="4" t="s">
        <v>842</v>
      </c>
      <c r="B73" s="5" t="n">
        <v>2706</v>
      </c>
      <c r="C73" s="5" t="n">
        <v>4270</v>
      </c>
    </row>
    <row r="74" spans="1:3">
      <c r="A74" s="4" t="s">
        <v>843</v>
      </c>
      <c r="B74" s="5" t="n">
        <v>3981</v>
      </c>
      <c r="C74" s="5" t="n">
        <v>3050</v>
      </c>
    </row>
    <row r="75" spans="1:3">
      <c r="A75" s="4" t="s">
        <v>862</v>
      </c>
    </row>
    <row r="76" spans="1:3">
      <c r="A76" s="3" t="s">
        <v>839</v>
      </c>
    </row>
    <row r="77" spans="1:3">
      <c r="A77" s="4" t="s">
        <v>850</v>
      </c>
      <c r="B77" s="5" t="n">
        <v>-12867</v>
      </c>
      <c r="C77" s="5" t="n">
        <v>-14377</v>
      </c>
    </row>
    <row r="78" spans="1:3">
      <c r="A78" s="4" t="s">
        <v>850</v>
      </c>
      <c r="B78" s="5" t="n">
        <v>-12867</v>
      </c>
      <c r="C78" s="5" t="n">
        <v>-14377</v>
      </c>
    </row>
    <row r="79" spans="1:3">
      <c r="A79" s="4" t="s">
        <v>863</v>
      </c>
    </row>
    <row r="80" spans="1:3">
      <c r="A80" s="3" t="s">
        <v>839</v>
      </c>
    </row>
    <row r="81" spans="1:3">
      <c r="A81" s="4" t="s">
        <v>840</v>
      </c>
      <c r="B81" s="5" t="n">
        <v>1112</v>
      </c>
      <c r="C81" s="5" t="n">
        <v>760</v>
      </c>
    </row>
    <row r="82" spans="1:3">
      <c r="A82" s="4" t="s">
        <v>841</v>
      </c>
      <c r="B82" s="5" t="n">
        <v>1673</v>
      </c>
      <c r="C82" s="5" t="n">
        <v>1553</v>
      </c>
    </row>
    <row r="83" spans="1:3">
      <c r="A83" s="4" t="s">
        <v>848</v>
      </c>
      <c r="B83" s="5" t="n">
        <v>5621011</v>
      </c>
      <c r="C83" s="5" t="n">
        <v>5139159</v>
      </c>
    </row>
    <row r="84" spans="1:3">
      <c r="A84" s="4" t="s">
        <v>864</v>
      </c>
    </row>
    <row r="85" spans="1:3">
      <c r="A85" s="3" t="s">
        <v>839</v>
      </c>
    </row>
    <row r="86" spans="1:3">
      <c r="A86" s="4" t="s">
        <v>840</v>
      </c>
      <c r="B86" s="5" t="n">
        <v>4</v>
      </c>
      <c r="C86" s="5" t="n">
        <v>11</v>
      </c>
    </row>
    <row r="87" spans="1:3">
      <c r="A87" s="4" t="s">
        <v>841</v>
      </c>
      <c r="B87" s="5" t="n">
        <v>15</v>
      </c>
      <c r="C87" s="5" t="n">
        <v>16</v>
      </c>
    </row>
    <row r="88" spans="1:3">
      <c r="A88" s="4" t="s">
        <v>848</v>
      </c>
      <c r="B88" s="5" t="n">
        <v>4345</v>
      </c>
      <c r="C88" s="5" t="n">
        <v>5599</v>
      </c>
    </row>
    <row r="89" spans="1:3">
      <c r="A89" s="4" t="s">
        <v>865</v>
      </c>
    </row>
    <row r="90" spans="1:3">
      <c r="A90" s="3" t="s">
        <v>839</v>
      </c>
    </row>
    <row r="91" spans="1:3">
      <c r="A91" s="4" t="s">
        <v>840</v>
      </c>
      <c r="B91" s="5" t="n">
        <v>2947</v>
      </c>
      <c r="C91" s="5" t="n">
        <v>4445</v>
      </c>
    </row>
    <row r="92" spans="1:3">
      <c r="A92" s="4" t="s">
        <v>841</v>
      </c>
      <c r="B92" s="5" t="n">
        <v>2840</v>
      </c>
      <c r="C92" s="5" t="n">
        <v>4093</v>
      </c>
    </row>
    <row r="93" spans="1:3">
      <c r="A93" s="4" t="s">
        <v>848</v>
      </c>
      <c r="B93" s="5" t="n">
        <v>255968</v>
      </c>
      <c r="C93" s="5" t="n">
        <v>259287</v>
      </c>
    </row>
    <row r="94" spans="1:3">
      <c r="A94" s="4" t="s">
        <v>866</v>
      </c>
    </row>
    <row r="95" spans="1:3">
      <c r="A95" s="3" t="s">
        <v>839</v>
      </c>
    </row>
    <row r="96" spans="1:3">
      <c r="A96" s="4" t="s">
        <v>840</v>
      </c>
      <c r="B96" s="5" t="n">
        <v>11510</v>
      </c>
      <c r="C96" s="5" t="n">
        <v>13431</v>
      </c>
    </row>
    <row r="97" spans="1:3">
      <c r="A97" s="4" t="s">
        <v>841</v>
      </c>
      <c r="B97" s="5" t="n">
        <v>12320</v>
      </c>
      <c r="C97" s="5" t="n">
        <v>11765</v>
      </c>
    </row>
    <row r="98" spans="1:3">
      <c r="A98" s="4" t="s">
        <v>848</v>
      </c>
      <c r="B98" s="5" t="n">
        <v>790563</v>
      </c>
      <c r="C98" s="5" t="n">
        <v>635988</v>
      </c>
    </row>
    <row r="99" spans="1:3">
      <c r="A99" s="4" t="s">
        <v>867</v>
      </c>
    </row>
    <row r="100" spans="1:3">
      <c r="A100" s="3" t="s">
        <v>839</v>
      </c>
    </row>
    <row r="101" spans="1:3">
      <c r="A101" s="4" t="s">
        <v>842</v>
      </c>
      <c r="B101" s="5" t="n">
        <v>539</v>
      </c>
      <c r="C101" s="5" t="n">
        <v>657</v>
      </c>
    </row>
    <row r="102" spans="1:3">
      <c r="A102" s="4" t="s">
        <v>843</v>
      </c>
      <c r="B102" s="5" t="n">
        <v>232</v>
      </c>
      <c r="C102" s="5" t="n">
        <v>309</v>
      </c>
    </row>
    <row r="103" spans="1:3">
      <c r="A103" s="4" t="s">
        <v>868</v>
      </c>
    </row>
    <row r="104" spans="1:3">
      <c r="A104" s="3" t="s">
        <v>839</v>
      </c>
    </row>
    <row r="105" spans="1:3">
      <c r="A105" s="4" t="s">
        <v>850</v>
      </c>
      <c r="B105" s="5" t="n">
        <v>-15416</v>
      </c>
      <c r="C105" s="5" t="n">
        <v>-8888</v>
      </c>
    </row>
    <row r="106" spans="1:3">
      <c r="A106" s="4" t="s">
        <v>850</v>
      </c>
      <c r="B106" s="5" t="n">
        <v>-15416</v>
      </c>
      <c r="C106" s="5" t="n">
        <v>-8888</v>
      </c>
    </row>
    <row r="107" spans="1:3">
      <c r="A107" s="4" t="s">
        <v>869</v>
      </c>
    </row>
    <row r="108" spans="1:3">
      <c r="A108" s="3" t="s">
        <v>839</v>
      </c>
    </row>
    <row r="109" spans="1:3">
      <c r="A109" s="4" t="s">
        <v>850</v>
      </c>
      <c r="B109" s="5" t="n">
        <v>-1256</v>
      </c>
      <c r="C109" s="5" t="n">
        <v>-1389</v>
      </c>
    </row>
    <row r="110" spans="1:3">
      <c r="A110" s="4" t="s">
        <v>850</v>
      </c>
      <c r="B110" s="5" t="n">
        <v>-133</v>
      </c>
      <c r="C110" s="5" t="n">
        <v>-164</v>
      </c>
    </row>
    <row r="111" spans="1:3">
      <c r="A111" s="4" t="s">
        <v>870</v>
      </c>
    </row>
    <row r="112" spans="1:3">
      <c r="A112" s="3" t="s">
        <v>839</v>
      </c>
    </row>
    <row r="113" spans="1:3">
      <c r="A113" s="4" t="s">
        <v>840</v>
      </c>
      <c r="B113" s="5" t="n">
        <v>10768</v>
      </c>
      <c r="C113" s="5" t="n">
        <v>5040</v>
      </c>
    </row>
    <row r="114" spans="1:3">
      <c r="A114" s="4" t="s">
        <v>841</v>
      </c>
      <c r="B114" s="5" t="n">
        <v>9415</v>
      </c>
      <c r="C114" s="5" t="n">
        <v>3552</v>
      </c>
    </row>
    <row r="115" spans="1:3">
      <c r="A115" s="4" t="s">
        <v>848</v>
      </c>
      <c r="B115" s="5" t="n">
        <v>22291630</v>
      </c>
      <c r="C115" s="5" t="n">
        <v>14290327</v>
      </c>
    </row>
    <row r="116" spans="1:3">
      <c r="A116" s="4" t="s">
        <v>871</v>
      </c>
    </row>
    <row r="117" spans="1:3">
      <c r="A117" s="3" t="s">
        <v>839</v>
      </c>
    </row>
    <row r="118" spans="1:3">
      <c r="A118" s="4" t="s">
        <v>840</v>
      </c>
      <c r="B118" s="5" t="n">
        <v>5722</v>
      </c>
      <c r="C118" s="5" t="n">
        <v>4778</v>
      </c>
    </row>
    <row r="119" spans="1:3">
      <c r="A119" s="4" t="s">
        <v>841</v>
      </c>
      <c r="B119" s="5" t="n">
        <v>5612</v>
      </c>
      <c r="C119" s="5" t="n">
        <v>4517</v>
      </c>
    </row>
    <row r="120" spans="1:3">
      <c r="A120" s="4" t="s">
        <v>848</v>
      </c>
      <c r="B120" s="5" t="n">
        <v>377082</v>
      </c>
      <c r="C120" s="5" t="n">
        <v>394494</v>
      </c>
    </row>
    <row r="121" spans="1:3">
      <c r="A121" s="4" t="s">
        <v>872</v>
      </c>
    </row>
    <row r="122" spans="1:3">
      <c r="A122" s="3" t="s">
        <v>839</v>
      </c>
    </row>
    <row r="123" spans="1:3">
      <c r="A123" s="4" t="s">
        <v>840</v>
      </c>
      <c r="B123" s="5" t="n">
        <v>507</v>
      </c>
      <c r="C123" s="5" t="n">
        <v>656</v>
      </c>
    </row>
    <row r="124" spans="1:3">
      <c r="A124" s="4" t="s">
        <v>841</v>
      </c>
      <c r="B124" s="5" t="n">
        <v>488</v>
      </c>
      <c r="C124" s="5" t="n">
        <v>800</v>
      </c>
    </row>
    <row r="125" spans="1:3">
      <c r="A125" s="4" t="s">
        <v>848</v>
      </c>
      <c r="B125" s="5" t="n">
        <v>138857</v>
      </c>
      <c r="C125" s="5" t="n">
        <v>113360</v>
      </c>
    </row>
    <row r="126" spans="1:3">
      <c r="A126" s="4" t="s">
        <v>873</v>
      </c>
    </row>
    <row r="127" spans="1:3">
      <c r="A127" s="3" t="s">
        <v>839</v>
      </c>
    </row>
    <row r="128" spans="1:3">
      <c r="A128" s="4" t="s">
        <v>840</v>
      </c>
      <c r="B128" s="5" t="n">
        <v>192</v>
      </c>
      <c r="C128" s="5" t="n">
        <v>433</v>
      </c>
    </row>
    <row r="129" spans="1:3">
      <c r="A129" s="4" t="s">
        <v>841</v>
      </c>
      <c r="B129" s="5" t="n">
        <v>183</v>
      </c>
      <c r="C129" s="5" t="n">
        <v>439</v>
      </c>
    </row>
    <row r="130" spans="1:3">
      <c r="A130" s="4" t="s">
        <v>848</v>
      </c>
      <c r="B130" s="5" t="n">
        <v>1494</v>
      </c>
      <c r="C130" s="5" t="n">
        <v>1516</v>
      </c>
    </row>
    <row r="131" spans="1:3">
      <c r="A131" s="4" t="s">
        <v>874</v>
      </c>
    </row>
    <row r="132" spans="1:3">
      <c r="A132" s="3" t="s">
        <v>839</v>
      </c>
    </row>
    <row r="133" spans="1:3">
      <c r="A133" s="4" t="s">
        <v>840</v>
      </c>
      <c r="B133" s="5" t="n">
        <v>3</v>
      </c>
      <c r="C133" s="5" t="n">
        <v>2</v>
      </c>
    </row>
    <row r="134" spans="1:3">
      <c r="A134" s="4" t="s">
        <v>848</v>
      </c>
      <c r="B134" s="5" t="n">
        <v>102034</v>
      </c>
      <c r="C134" s="5" t="n">
        <v>85681</v>
      </c>
    </row>
    <row r="135" spans="1:3">
      <c r="A135" s="4" t="s">
        <v>875</v>
      </c>
    </row>
    <row r="136" spans="1:3">
      <c r="A136" s="3" t="s">
        <v>839</v>
      </c>
    </row>
    <row r="137" spans="1:3">
      <c r="A137" s="4" t="s">
        <v>840</v>
      </c>
      <c r="B137" s="5" t="n">
        <v>19</v>
      </c>
      <c r="C137" s="5" t="n">
        <v>25</v>
      </c>
    </row>
    <row r="138" spans="1:3">
      <c r="A138" s="4" t="s">
        <v>841</v>
      </c>
      <c r="B138" s="5" t="n">
        <v>83</v>
      </c>
      <c r="C138" s="5" t="n">
        <v>53</v>
      </c>
    </row>
    <row r="139" spans="1:3">
      <c r="A139" s="4" t="s">
        <v>848</v>
      </c>
      <c r="B139" s="5" t="n">
        <v>4419</v>
      </c>
      <c r="C139" s="5" t="n">
        <v>2911</v>
      </c>
    </row>
    <row r="140" spans="1:3">
      <c r="A140" s="4" t="s">
        <v>876</v>
      </c>
    </row>
    <row r="141" spans="1:3">
      <c r="A141" s="3" t="s">
        <v>839</v>
      </c>
    </row>
    <row r="142" spans="1:3">
      <c r="A142" s="4" t="s">
        <v>842</v>
      </c>
      <c r="B142" s="5" t="n">
        <v>40874</v>
      </c>
      <c r="C142" s="5" t="n">
        <v>39919</v>
      </c>
    </row>
    <row r="143" spans="1:3">
      <c r="A143" s="4" t="s">
        <v>843</v>
      </c>
      <c r="B143" s="5" t="n">
        <v>40340</v>
      </c>
      <c r="C143" s="5" t="n">
        <v>39235</v>
      </c>
    </row>
    <row r="144" spans="1:3">
      <c r="A144" s="4" t="s">
        <v>877</v>
      </c>
    </row>
    <row r="145" spans="1:3">
      <c r="A145" s="3" t="s">
        <v>839</v>
      </c>
    </row>
    <row r="146" spans="1:3">
      <c r="A146" s="4" t="s">
        <v>850</v>
      </c>
      <c r="B146" s="5" t="n">
        <v>-319499</v>
      </c>
      <c r="C146" s="5" t="n">
        <v>-290961</v>
      </c>
    </row>
    <row r="147" spans="1:3">
      <c r="A147" s="4" t="s">
        <v>850</v>
      </c>
      <c r="B147" s="5" t="n">
        <v>-319499</v>
      </c>
      <c r="C147" s="5" t="n">
        <v>-290961</v>
      </c>
    </row>
    <row r="148" spans="1:3">
      <c r="A148" s="4" t="s">
        <v>878</v>
      </c>
    </row>
    <row r="149" spans="1:3">
      <c r="A149" s="3" t="s">
        <v>839</v>
      </c>
    </row>
    <row r="150" spans="1:3">
      <c r="A150" s="4" t="s">
        <v>850</v>
      </c>
      <c r="B150" s="5" t="n">
        <v>-55312</v>
      </c>
      <c r="C150" s="5" t="n">
        <v>-47335</v>
      </c>
    </row>
    <row r="151" spans="1:3">
      <c r="A151" s="4" t="s">
        <v>850</v>
      </c>
      <c r="B151" s="5" t="n">
        <v>-43083</v>
      </c>
      <c r="C151" s="5" t="n">
        <v>-38963</v>
      </c>
    </row>
    <row r="152" spans="1:3">
      <c r="A152" s="4" t="s">
        <v>879</v>
      </c>
    </row>
    <row r="153" spans="1:3">
      <c r="A153" s="3" t="s">
        <v>839</v>
      </c>
    </row>
    <row r="154" spans="1:3">
      <c r="A154" s="4" t="s">
        <v>840</v>
      </c>
      <c r="B154" s="5" t="n">
        <v>277546</v>
      </c>
      <c r="C154" s="5" t="n">
        <v>227274</v>
      </c>
    </row>
    <row r="155" spans="1:3">
      <c r="A155" s="4" t="s">
        <v>841</v>
      </c>
      <c r="B155" s="5" t="n">
        <v>257134</v>
      </c>
      <c r="C155" s="5" t="n">
        <v>211091</v>
      </c>
    </row>
    <row r="156" spans="1:3">
      <c r="A156" s="4" t="s">
        <v>848</v>
      </c>
      <c r="B156" s="5" t="n">
        <v>14341884</v>
      </c>
      <c r="C156" s="5" t="n">
        <v>12858248</v>
      </c>
    </row>
    <row r="157" spans="1:3">
      <c r="A157" s="4" t="s">
        <v>880</v>
      </c>
    </row>
    <row r="158" spans="1:3">
      <c r="A158" s="3" t="s">
        <v>839</v>
      </c>
    </row>
    <row r="159" spans="1:3">
      <c r="A159" s="4" t="s">
        <v>840</v>
      </c>
      <c r="B159" s="5" t="n">
        <v>13934</v>
      </c>
      <c r="C159" s="5" t="n">
        <v>14658</v>
      </c>
    </row>
    <row r="160" spans="1:3">
      <c r="A160" s="4" t="s">
        <v>841</v>
      </c>
      <c r="B160" s="5" t="n">
        <v>14123</v>
      </c>
      <c r="C160" s="5" t="n">
        <v>13784</v>
      </c>
    </row>
    <row r="161" spans="1:3">
      <c r="A161" s="4" t="s">
        <v>848</v>
      </c>
      <c r="B161" s="5" t="n">
        <v>768089</v>
      </c>
      <c r="C161" s="5" t="n">
        <v>762653</v>
      </c>
    </row>
    <row r="162" spans="1:3">
      <c r="A162" s="4" t="s">
        <v>881</v>
      </c>
    </row>
    <row r="163" spans="1:3">
      <c r="A163" s="3" t="s">
        <v>839</v>
      </c>
    </row>
    <row r="164" spans="1:3">
      <c r="A164" s="4" t="s">
        <v>840</v>
      </c>
      <c r="B164" s="5" t="n">
        <v>78742</v>
      </c>
      <c r="C164" s="5" t="n">
        <v>85772</v>
      </c>
    </row>
    <row r="165" spans="1:3">
      <c r="A165" s="4" t="s">
        <v>841</v>
      </c>
      <c r="B165" s="5" t="n">
        <v>79728</v>
      </c>
      <c r="C165" s="5" t="n">
        <v>87953</v>
      </c>
    </row>
    <row r="166" spans="1:3">
      <c r="A166" s="4" t="s">
        <v>848</v>
      </c>
      <c r="B166" s="5" t="n">
        <v>7225513</v>
      </c>
      <c r="C166" s="5" t="n">
        <v>6596741</v>
      </c>
    </row>
    <row r="167" spans="1:3">
      <c r="A167" s="4" t="s">
        <v>882</v>
      </c>
    </row>
    <row r="168" spans="1:3">
      <c r="A168" s="3" t="s">
        <v>839</v>
      </c>
    </row>
    <row r="169" spans="1:3">
      <c r="A169" s="4" t="s">
        <v>840</v>
      </c>
      <c r="B169" s="5" t="n">
        <v>8138</v>
      </c>
      <c r="C169" s="5" t="n">
        <v>12746</v>
      </c>
    </row>
    <row r="170" spans="1:3">
      <c r="A170" s="4" t="s">
        <v>841</v>
      </c>
      <c r="B170" s="5" t="n">
        <v>11801</v>
      </c>
      <c r="C170" s="5" t="n">
        <v>15595</v>
      </c>
    </row>
    <row r="171" spans="1:3">
      <c r="A171" s="4" t="s">
        <v>848</v>
      </c>
      <c r="B171" s="5" t="n">
        <v>238006</v>
      </c>
      <c r="C171" s="5" t="n">
        <v>244958</v>
      </c>
    </row>
    <row r="172" spans="1:3">
      <c r="A172" s="4" t="s">
        <v>883</v>
      </c>
    </row>
    <row r="173" spans="1:3">
      <c r="A173" s="3" t="s">
        <v>839</v>
      </c>
    </row>
    <row r="174" spans="1:3">
      <c r="A174" s="4" t="s">
        <v>840</v>
      </c>
      <c r="B174" s="5" t="n">
        <v>33706</v>
      </c>
      <c r="C174" s="5" t="n">
        <v>34687</v>
      </c>
    </row>
    <row r="175" spans="1:3">
      <c r="A175" s="4" t="s">
        <v>841</v>
      </c>
      <c r="B175" s="5" t="n">
        <v>40071</v>
      </c>
      <c r="C175" s="5" t="n">
        <v>40668</v>
      </c>
    </row>
    <row r="176" spans="1:3">
      <c r="A176" s="4" t="s">
        <v>848</v>
      </c>
      <c r="B176" s="5" t="n">
        <v>1138609</v>
      </c>
      <c r="C176" s="5" t="n">
        <v>1070211</v>
      </c>
    </row>
    <row r="177" spans="1:3">
      <c r="A177" s="4" t="s">
        <v>884</v>
      </c>
    </row>
    <row r="178" spans="1:3">
      <c r="A178" s="3" t="s">
        <v>839</v>
      </c>
    </row>
    <row r="179" spans="1:3">
      <c r="A179" s="4" t="s">
        <v>840</v>
      </c>
      <c r="B179" s="5" t="n">
        <v>3573</v>
      </c>
      <c r="C179" s="5" t="n">
        <v>3024</v>
      </c>
    </row>
    <row r="180" spans="1:3">
      <c r="A180" s="4" t="s">
        <v>841</v>
      </c>
      <c r="B180" s="5" t="n">
        <v>2</v>
      </c>
      <c r="C180" s="5" t="n">
        <v>7</v>
      </c>
    </row>
    <row r="181" spans="1:3">
      <c r="A181" s="4" t="s">
        <v>848</v>
      </c>
      <c r="B181" s="5" t="n">
        <v>11533</v>
      </c>
      <c r="C181" s="5" t="n">
        <v>12022</v>
      </c>
    </row>
    <row r="182" spans="1:3">
      <c r="A182" s="4" t="s">
        <v>885</v>
      </c>
    </row>
    <row r="183" spans="1:3">
      <c r="A183" s="3" t="s">
        <v>839</v>
      </c>
    </row>
    <row r="184" spans="1:3">
      <c r="A184" s="4" t="s">
        <v>840</v>
      </c>
      <c r="B184" s="5" t="n">
        <v>46</v>
      </c>
      <c r="C184" s="5" t="n">
        <v>54</v>
      </c>
    </row>
    <row r="185" spans="1:3">
      <c r="A185" s="4" t="s">
        <v>841</v>
      </c>
      <c r="B185" s="5" t="n">
        <v>63</v>
      </c>
      <c r="C185" s="5" t="n">
        <v>61</v>
      </c>
    </row>
    <row r="186" spans="1:3">
      <c r="A186" s="4" t="s">
        <v>848</v>
      </c>
      <c r="B186" s="6" t="n">
        <v>7464</v>
      </c>
      <c r="C186" s="6" t="n">
        <v>80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6</v>
      </c>
      <c r="B1" s="2" t="s">
        <v>89</v>
      </c>
      <c r="D1" s="2" t="s">
        <v>1</v>
      </c>
    </row>
    <row r="2" spans="1:6">
      <c r="B2" s="2" t="s">
        <v>2</v>
      </c>
      <c r="C2" s="2" t="s">
        <v>90</v>
      </c>
      <c r="D2" s="2" t="s">
        <v>2</v>
      </c>
      <c r="E2" s="2" t="s">
        <v>90</v>
      </c>
      <c r="F2" s="2" t="s">
        <v>132</v>
      </c>
    </row>
    <row r="3" spans="1:6">
      <c r="A3" s="3" t="s">
        <v>839</v>
      </c>
    </row>
    <row r="4" spans="1:6">
      <c r="A4" s="4" t="s">
        <v>887</v>
      </c>
      <c r="B4" s="6" t="n">
        <v>9850</v>
      </c>
      <c r="D4" s="6" t="n">
        <v>9850</v>
      </c>
      <c r="F4" s="6" t="n">
        <v>10680</v>
      </c>
    </row>
    <row r="5" spans="1:6">
      <c r="A5" s="4" t="s">
        <v>888</v>
      </c>
      <c r="B5" s="5" t="n">
        <v>15670</v>
      </c>
      <c r="D5" s="5" t="n">
        <v>15670</v>
      </c>
      <c r="F5" s="5" t="n">
        <v>14580</v>
      </c>
    </row>
    <row r="6" spans="1:6">
      <c r="A6" s="4" t="s">
        <v>889</v>
      </c>
      <c r="B6" s="5" t="n">
        <v>44</v>
      </c>
      <c r="C6" s="6" t="n">
        <v>357</v>
      </c>
      <c r="D6" s="5" t="n">
        <v>127</v>
      </c>
      <c r="E6" s="6" t="n">
        <v>572</v>
      </c>
    </row>
    <row r="7" spans="1:6">
      <c r="A7" s="4" t="s">
        <v>890</v>
      </c>
      <c r="B7" s="5" t="n">
        <v>-27</v>
      </c>
      <c r="C7" s="5" t="n">
        <v>-1</v>
      </c>
      <c r="D7" s="5" t="n">
        <v>-20</v>
      </c>
      <c r="E7" s="5" t="n">
        <v>35</v>
      </c>
    </row>
    <row r="8" spans="1:6">
      <c r="A8" s="4" t="s">
        <v>891</v>
      </c>
      <c r="B8" s="5" t="n">
        <v>-17</v>
      </c>
      <c r="C8" s="5" t="n">
        <v>358</v>
      </c>
      <c r="D8" s="5" t="n">
        <v>-107</v>
      </c>
      <c r="E8" s="5" t="n">
        <v>537</v>
      </c>
    </row>
    <row r="9" spans="1:6">
      <c r="A9" s="4" t="s">
        <v>892</v>
      </c>
      <c r="B9" s="5" t="n">
        <v>530085</v>
      </c>
      <c r="D9" s="5" t="n">
        <v>530085</v>
      </c>
      <c r="F9" s="5" t="n">
        <v>554172</v>
      </c>
    </row>
    <row r="10" spans="1:6">
      <c r="A10" s="4" t="s">
        <v>893</v>
      </c>
      <c r="B10" s="5" t="n">
        <v>615110</v>
      </c>
      <c r="D10" s="5" t="n">
        <v>615110</v>
      </c>
      <c r="F10" s="5" t="n">
        <v>603000</v>
      </c>
    </row>
    <row r="11" spans="1:6">
      <c r="A11" s="4" t="s">
        <v>894</v>
      </c>
      <c r="B11" s="5" t="n">
        <v>85020</v>
      </c>
      <c r="D11" s="5" t="n">
        <v>85020</v>
      </c>
      <c r="F11" s="5" t="n">
        <v>48830</v>
      </c>
    </row>
    <row r="12" spans="1:6">
      <c r="A12" s="4" t="s">
        <v>895</v>
      </c>
      <c r="B12" s="5" t="n">
        <v>-35</v>
      </c>
      <c r="C12" s="5" t="n">
        <v>59</v>
      </c>
      <c r="D12" s="5" t="n">
        <v>-198</v>
      </c>
      <c r="E12" s="5" t="n">
        <v>211</v>
      </c>
    </row>
    <row r="13" spans="1:6">
      <c r="A13" s="4" t="s">
        <v>896</v>
      </c>
      <c r="B13" s="5" t="n">
        <v>2980</v>
      </c>
      <c r="D13" s="5" t="n">
        <v>2980</v>
      </c>
      <c r="F13" s="6" t="n">
        <v>1990</v>
      </c>
    </row>
    <row r="14" spans="1:6">
      <c r="A14" s="4" t="s">
        <v>897</v>
      </c>
    </row>
    <row r="15" spans="1:6">
      <c r="A15" s="3" t="s">
        <v>839</v>
      </c>
    </row>
    <row r="16" spans="1:6">
      <c r="A16" s="4" t="s">
        <v>889</v>
      </c>
      <c r="B16" s="5" t="n">
        <v>-29</v>
      </c>
      <c r="C16" s="5" t="n">
        <v>327</v>
      </c>
      <c r="D16" s="5" t="n">
        <v>-92</v>
      </c>
      <c r="E16" s="5" t="n">
        <v>461</v>
      </c>
    </row>
    <row r="17" spans="1:6">
      <c r="A17" s="4" t="s">
        <v>898</v>
      </c>
    </row>
    <row r="18" spans="1:6">
      <c r="A18" s="3" t="s">
        <v>839</v>
      </c>
    </row>
    <row r="19" spans="1:6">
      <c r="A19" s="4" t="s">
        <v>889</v>
      </c>
      <c r="B19" s="6" t="n">
        <v>15</v>
      </c>
      <c r="C19" s="6" t="n">
        <v>30</v>
      </c>
      <c r="D19" s="6" t="n">
        <v>35</v>
      </c>
      <c r="E19" s="6" t="n">
        <v>1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665</v>
      </c>
      <c r="D1" s="2" t="s">
        <v>132</v>
      </c>
    </row>
    <row r="2" spans="1:4">
      <c r="A2" s="3" t="s">
        <v>839</v>
      </c>
    </row>
    <row r="3" spans="1:4">
      <c r="A3" s="4" t="s">
        <v>667</v>
      </c>
      <c r="B3" s="6" t="n">
        <v>535036</v>
      </c>
      <c r="C3" s="6" t="n">
        <v>524854</v>
      </c>
      <c r="D3" s="6" t="n">
        <v>501712</v>
      </c>
    </row>
    <row r="4" spans="1:4">
      <c r="A4" s="4" t="s">
        <v>673</v>
      </c>
      <c r="B4" s="5" t="n">
        <v>-290368</v>
      </c>
      <c r="C4" s="5" t="n">
        <v>-279457</v>
      </c>
      <c r="D4" s="5" t="n">
        <v>-296504</v>
      </c>
    </row>
    <row r="5" spans="1:4">
      <c r="A5" s="4" t="s">
        <v>900</v>
      </c>
      <c r="B5" s="5" t="n">
        <v>370942</v>
      </c>
      <c r="D5" s="5" t="n">
        <v>336161</v>
      </c>
    </row>
    <row r="6" spans="1:4">
      <c r="A6" s="4" t="s">
        <v>901</v>
      </c>
      <c r="B6" s="5" t="n">
        <v>-111117</v>
      </c>
      <c r="D6" s="5" t="n">
        <v>-108897</v>
      </c>
    </row>
    <row r="7" spans="1:4">
      <c r="A7" s="4" t="s">
        <v>680</v>
      </c>
    </row>
    <row r="8" spans="1:4">
      <c r="A8" s="3" t="s">
        <v>839</v>
      </c>
    </row>
    <row r="9" spans="1:4">
      <c r="A9" s="4" t="s">
        <v>667</v>
      </c>
      <c r="B9" s="5" t="n">
        <v>196854</v>
      </c>
      <c r="C9" s="5" t="n">
        <v>195787</v>
      </c>
      <c r="D9" s="5" t="n">
        <v>170463</v>
      </c>
    </row>
    <row r="10" spans="1:4">
      <c r="A10" s="4" t="s">
        <v>673</v>
      </c>
      <c r="B10" s="5" t="n">
        <v>-56715</v>
      </c>
      <c r="C10" s="5" t="n">
        <v>-50605</v>
      </c>
      <c r="D10" s="5" t="n">
        <v>-54151</v>
      </c>
    </row>
    <row r="11" spans="1:4">
      <c r="A11" s="4" t="s">
        <v>681</v>
      </c>
    </row>
    <row r="12" spans="1:4">
      <c r="A12" s="3" t="s">
        <v>839</v>
      </c>
    </row>
    <row r="13" spans="1:4">
      <c r="A13" s="4" t="s">
        <v>667</v>
      </c>
      <c r="B13" s="5" t="n">
        <v>368056</v>
      </c>
      <c r="C13" s="5" t="n">
        <v>354812</v>
      </c>
      <c r="D13" s="5" t="n">
        <v>354515</v>
      </c>
    </row>
    <row r="14" spans="1:4">
      <c r="A14" s="4" t="s">
        <v>673</v>
      </c>
      <c r="B14" s="5" t="n">
        <v>-251854</v>
      </c>
      <c r="C14" s="5" t="n">
        <v>-242196</v>
      </c>
      <c r="D14" s="5" t="n">
        <v>-258335</v>
      </c>
    </row>
    <row r="15" spans="1:4">
      <c r="A15" s="4" t="s">
        <v>682</v>
      </c>
    </row>
    <row r="16" spans="1:4">
      <c r="A16" s="3" t="s">
        <v>839</v>
      </c>
    </row>
    <row r="17" spans="1:4">
      <c r="A17" s="4" t="s">
        <v>667</v>
      </c>
      <c r="B17" s="5" t="n">
        <v>22787</v>
      </c>
      <c r="C17" s="5" t="n">
        <v>22596</v>
      </c>
      <c r="D17" s="5" t="n">
        <v>22181</v>
      </c>
    </row>
    <row r="18" spans="1:4">
      <c r="A18" s="4" t="s">
        <v>673</v>
      </c>
      <c r="B18" s="5" t="n">
        <v>-25194</v>
      </c>
      <c r="C18" s="5" t="n">
        <v>-26424</v>
      </c>
      <c r="D18" s="5" t="n">
        <v>-23804</v>
      </c>
    </row>
    <row r="19" spans="1:4">
      <c r="A19" s="4" t="s">
        <v>656</v>
      </c>
    </row>
    <row r="20" spans="1:4">
      <c r="A20" s="3" t="s">
        <v>839</v>
      </c>
    </row>
    <row r="21" spans="1:4">
      <c r="A21" s="4" t="s">
        <v>667</v>
      </c>
      <c r="B21" s="5" t="n">
        <v>100866</v>
      </c>
      <c r="D21" s="5" t="n">
        <v>94229</v>
      </c>
    </row>
    <row r="22" spans="1:4">
      <c r="A22" s="4" t="s">
        <v>673</v>
      </c>
      <c r="B22" s="5" t="n">
        <v>-87948</v>
      </c>
      <c r="D22" s="5" t="n">
        <v>-82380</v>
      </c>
    </row>
    <row r="23" spans="1:4">
      <c r="A23" s="4" t="s">
        <v>900</v>
      </c>
      <c r="B23" s="5" t="n">
        <v>44119</v>
      </c>
      <c r="D23" s="5" t="n">
        <v>44846</v>
      </c>
    </row>
    <row r="24" spans="1:4">
      <c r="A24" s="4" t="s">
        <v>901</v>
      </c>
      <c r="B24" s="5" t="n">
        <v>-44553</v>
      </c>
      <c r="D24" s="5" t="n">
        <v>-42594</v>
      </c>
    </row>
    <row r="25" spans="1:4">
      <c r="A25" s="4" t="s">
        <v>902</v>
      </c>
    </row>
    <row r="26" spans="1:4">
      <c r="A26" s="3" t="s">
        <v>839</v>
      </c>
    </row>
    <row r="27" spans="1:4">
      <c r="A27" s="4" t="s">
        <v>667</v>
      </c>
      <c r="B27" s="5" t="n">
        <v>293002</v>
      </c>
      <c r="D27" s="5" t="n">
        <v>236100</v>
      </c>
    </row>
    <row r="28" spans="1:4">
      <c r="A28" s="4" t="s">
        <v>673</v>
      </c>
      <c r="B28" s="5" t="n">
        <v>-268224</v>
      </c>
      <c r="D28" s="5" t="n">
        <v>-216203</v>
      </c>
    </row>
    <row r="29" spans="1:4">
      <c r="A29" s="4" t="s">
        <v>903</v>
      </c>
    </row>
    <row r="30" spans="1:4">
      <c r="A30" s="3" t="s">
        <v>839</v>
      </c>
    </row>
    <row r="31" spans="1:4">
      <c r="A31" s="4" t="s">
        <v>667</v>
      </c>
      <c r="B31" s="5" t="n">
        <v>19656</v>
      </c>
      <c r="D31" s="5" t="n">
        <v>19436</v>
      </c>
    </row>
    <row r="32" spans="1:4">
      <c r="A32" s="4" t="s">
        <v>673</v>
      </c>
      <c r="B32" s="5" t="n">
        <v>-19735</v>
      </c>
      <c r="D32" s="5" t="n">
        <v>-18301</v>
      </c>
    </row>
    <row r="33" spans="1:4">
      <c r="A33" s="4" t="s">
        <v>904</v>
      </c>
    </row>
    <row r="34" spans="1:4">
      <c r="A34" s="3" t="s">
        <v>839</v>
      </c>
    </row>
    <row r="35" spans="1:4">
      <c r="A35" s="4" t="s">
        <v>667</v>
      </c>
      <c r="B35" s="5" t="n">
        <v>79318</v>
      </c>
      <c r="D35" s="5" t="n">
        <v>86518</v>
      </c>
    </row>
    <row r="36" spans="1:4">
      <c r="A36" s="4" t="s">
        <v>673</v>
      </c>
      <c r="B36" s="5" t="n">
        <v>-80377</v>
      </c>
      <c r="D36" s="5" t="n">
        <v>-88883</v>
      </c>
    </row>
    <row r="37" spans="1:4">
      <c r="A37" s="4" t="s">
        <v>905</v>
      </c>
    </row>
    <row r="38" spans="1:4">
      <c r="A38" s="3" t="s">
        <v>839</v>
      </c>
    </row>
    <row r="39" spans="1:4">
      <c r="A39" s="4" t="s">
        <v>667</v>
      </c>
      <c r="B39" s="5" t="n">
        <v>11277</v>
      </c>
      <c r="D39" s="5" t="n">
        <v>17624</v>
      </c>
    </row>
    <row r="40" spans="1:4">
      <c r="A40" s="4" t="s">
        <v>673</v>
      </c>
      <c r="B40" s="5" t="n">
        <v>-14824</v>
      </c>
      <c r="D40" s="5" t="n">
        <v>-20127</v>
      </c>
    </row>
    <row r="41" spans="1:4">
      <c r="A41" s="4" t="s">
        <v>906</v>
      </c>
    </row>
    <row r="42" spans="1:4">
      <c r="A42" s="3" t="s">
        <v>839</v>
      </c>
    </row>
    <row r="43" spans="1:4">
      <c r="A43" s="4" t="s">
        <v>667</v>
      </c>
      <c r="B43" s="5" t="n">
        <v>45216</v>
      </c>
      <c r="D43" s="5" t="n">
        <v>48118</v>
      </c>
    </row>
    <row r="44" spans="1:4">
      <c r="A44" s="4" t="s">
        <v>673</v>
      </c>
      <c r="B44" s="5" t="n">
        <v>-52391</v>
      </c>
      <c r="D44" s="5" t="n">
        <v>-52433</v>
      </c>
    </row>
    <row r="45" spans="1:4">
      <c r="A45" s="4" t="s">
        <v>907</v>
      </c>
    </row>
    <row r="46" spans="1:4">
      <c r="A46" s="3" t="s">
        <v>839</v>
      </c>
    </row>
    <row r="47" spans="1:4">
      <c r="A47" s="4" t="s">
        <v>667</v>
      </c>
      <c r="B47" s="5" t="n">
        <v>448469</v>
      </c>
      <c r="D47" s="5" t="n">
        <v>407796</v>
      </c>
    </row>
    <row r="48" spans="1:4">
      <c r="A48" s="4" t="s">
        <v>673</v>
      </c>
      <c r="B48" s="5" t="n">
        <v>-435551</v>
      </c>
      <c r="D48" s="5" t="n">
        <v>-395947</v>
      </c>
    </row>
    <row r="49" spans="1:4">
      <c r="A49" s="4" t="s">
        <v>908</v>
      </c>
    </row>
    <row r="50" spans="1:4">
      <c r="A50" s="3" t="s">
        <v>839</v>
      </c>
    </row>
    <row r="51" spans="1:4">
      <c r="A51" s="4" t="s">
        <v>667</v>
      </c>
      <c r="B51" s="5" t="n">
        <v>-347603</v>
      </c>
      <c r="D51" s="5" t="n">
        <v>-313567</v>
      </c>
    </row>
    <row r="52" spans="1:4">
      <c r="A52" s="4" t="s">
        <v>673</v>
      </c>
      <c r="B52" s="5" t="n">
        <v>347603</v>
      </c>
      <c r="D52" s="5" t="n">
        <v>313567</v>
      </c>
    </row>
    <row r="53" spans="1:4">
      <c r="A53" s="4" t="s">
        <v>909</v>
      </c>
    </row>
    <row r="54" spans="1:4">
      <c r="A54" s="3" t="s">
        <v>839</v>
      </c>
    </row>
    <row r="55" spans="1:4">
      <c r="A55" s="4" t="s">
        <v>667</v>
      </c>
      <c r="B55" s="5" t="n">
        <v>-179</v>
      </c>
      <c r="D55" s="5" t="n">
        <v>-659</v>
      </c>
    </row>
    <row r="56" spans="1:4">
      <c r="A56" s="4" t="s">
        <v>673</v>
      </c>
      <c r="B56" s="5" t="n">
        <v>179</v>
      </c>
      <c r="D56" s="5" t="n">
        <v>659</v>
      </c>
    </row>
    <row r="57" spans="1:4">
      <c r="A57" s="4" t="s">
        <v>910</v>
      </c>
    </row>
    <row r="58" spans="1:4">
      <c r="A58" s="3" t="s">
        <v>839</v>
      </c>
    </row>
    <row r="59" spans="1:4">
      <c r="A59" s="4" t="s">
        <v>911</v>
      </c>
      <c r="B59" s="5" t="n">
        <v>43216</v>
      </c>
      <c r="D59" s="5" t="n">
        <v>-48724</v>
      </c>
    </row>
    <row r="60" spans="1:4">
      <c r="A60" s="4" t="s">
        <v>911</v>
      </c>
      <c r="B60" s="5" t="n">
        <v>-56568</v>
      </c>
      <c r="D60" s="5" t="n">
        <v>39127</v>
      </c>
    </row>
    <row r="61" spans="1:4">
      <c r="A61" s="4" t="s">
        <v>912</v>
      </c>
    </row>
    <row r="62" spans="1:4">
      <c r="A62" s="3" t="s">
        <v>839</v>
      </c>
    </row>
    <row r="63" spans="1:4">
      <c r="A63" s="4" t="s">
        <v>667</v>
      </c>
      <c r="B63" s="5" t="n">
        <v>122</v>
      </c>
      <c r="D63" s="5" t="n">
        <v>22</v>
      </c>
    </row>
    <row r="64" spans="1:4">
      <c r="A64" s="4" t="s">
        <v>673</v>
      </c>
      <c r="B64" s="5" t="n">
        <v>-63</v>
      </c>
      <c r="D64" s="5" t="n">
        <v>-61</v>
      </c>
    </row>
    <row r="65" spans="1:4">
      <c r="A65" s="4" t="s">
        <v>913</v>
      </c>
    </row>
    <row r="66" spans="1:4">
      <c r="A66" s="3" t="s">
        <v>839</v>
      </c>
    </row>
    <row r="67" spans="1:4">
      <c r="A67" s="4" t="s">
        <v>667</v>
      </c>
      <c r="B67" s="5" t="n">
        <v>4</v>
      </c>
      <c r="D67" s="5" t="n">
        <v>12</v>
      </c>
    </row>
    <row r="68" spans="1:4">
      <c r="A68" s="4" t="s">
        <v>673</v>
      </c>
      <c r="B68" s="5" t="n">
        <v>-3</v>
      </c>
      <c r="D68" s="5" t="n">
        <v>-24</v>
      </c>
    </row>
    <row r="69" spans="1:4">
      <c r="A69" s="4" t="s">
        <v>914</v>
      </c>
    </row>
    <row r="70" spans="1:4">
      <c r="A70" s="3" t="s">
        <v>839</v>
      </c>
    </row>
    <row r="71" spans="1:4">
      <c r="A71" s="4" t="s">
        <v>667</v>
      </c>
      <c r="B71" s="5" t="n">
        <v>94</v>
      </c>
    </row>
    <row r="72" spans="1:4">
      <c r="A72" s="4" t="s">
        <v>673</v>
      </c>
      <c r="B72" s="5" t="n">
        <v>-43</v>
      </c>
    </row>
    <row r="73" spans="1:4">
      <c r="A73" s="4" t="s">
        <v>915</v>
      </c>
    </row>
    <row r="74" spans="1:4">
      <c r="A74" s="3" t="s">
        <v>839</v>
      </c>
    </row>
    <row r="75" spans="1:4">
      <c r="A75" s="4" t="s">
        <v>667</v>
      </c>
      <c r="B75" s="5" t="n">
        <v>24</v>
      </c>
      <c r="D75" s="5" t="n">
        <v>10</v>
      </c>
    </row>
    <row r="76" spans="1:4">
      <c r="A76" s="4" t="s">
        <v>673</v>
      </c>
      <c r="B76" s="5" t="n">
        <v>-17</v>
      </c>
      <c r="D76" s="5" t="n">
        <v>-37</v>
      </c>
    </row>
    <row r="77" spans="1:4">
      <c r="A77" s="4" t="s">
        <v>916</v>
      </c>
    </row>
    <row r="78" spans="1:4">
      <c r="A78" s="3" t="s">
        <v>839</v>
      </c>
    </row>
    <row r="79" spans="1:4">
      <c r="A79" s="4" t="s">
        <v>667</v>
      </c>
      <c r="B79" s="5" t="n">
        <v>122</v>
      </c>
      <c r="D79" s="5" t="n">
        <v>22</v>
      </c>
    </row>
    <row r="80" spans="1:4">
      <c r="A80" s="4" t="s">
        <v>673</v>
      </c>
      <c r="B80" s="5" t="n">
        <v>-63</v>
      </c>
      <c r="D80" s="5" t="n">
        <v>-61</v>
      </c>
    </row>
    <row r="81" spans="1:4">
      <c r="A81" s="4" t="s">
        <v>917</v>
      </c>
    </row>
    <row r="82" spans="1:4">
      <c r="A82" s="3" t="s">
        <v>839</v>
      </c>
    </row>
    <row r="83" spans="1:4">
      <c r="A83" s="4" t="s">
        <v>667</v>
      </c>
      <c r="B83" s="5" t="n">
        <v>95982</v>
      </c>
      <c r="D83" s="5" t="n">
        <v>89259</v>
      </c>
    </row>
    <row r="84" spans="1:4">
      <c r="A84" s="4" t="s">
        <v>673</v>
      </c>
      <c r="B84" s="5" t="n">
        <v>-83721</v>
      </c>
      <c r="D84" s="5" t="n">
        <v>-77961</v>
      </c>
    </row>
    <row r="85" spans="1:4">
      <c r="A85" s="4" t="s">
        <v>918</v>
      </c>
    </row>
    <row r="86" spans="1:4">
      <c r="A86" s="3" t="s">
        <v>839</v>
      </c>
    </row>
    <row r="87" spans="1:4">
      <c r="A87" s="4" t="s">
        <v>667</v>
      </c>
      <c r="B87" s="5" t="n">
        <v>292427</v>
      </c>
      <c r="D87" s="5" t="n">
        <v>235680</v>
      </c>
    </row>
    <row r="88" spans="1:4">
      <c r="A88" s="4" t="s">
        <v>673</v>
      </c>
      <c r="B88" s="5" t="n">
        <v>-267680</v>
      </c>
      <c r="D88" s="5" t="n">
        <v>-215662</v>
      </c>
    </row>
    <row r="89" spans="1:4">
      <c r="A89" s="4" t="s">
        <v>919</v>
      </c>
    </row>
    <row r="90" spans="1:4">
      <c r="A90" s="3" t="s">
        <v>839</v>
      </c>
    </row>
    <row r="91" spans="1:4">
      <c r="A91" s="4" t="s">
        <v>667</v>
      </c>
      <c r="B91" s="5" t="n">
        <v>16237</v>
      </c>
      <c r="D91" s="5" t="n">
        <v>15992</v>
      </c>
    </row>
    <row r="92" spans="1:4">
      <c r="A92" s="4" t="s">
        <v>673</v>
      </c>
      <c r="B92" s="5" t="n">
        <v>-18043</v>
      </c>
      <c r="D92" s="5" t="n">
        <v>-16529</v>
      </c>
    </row>
    <row r="93" spans="1:4">
      <c r="A93" s="4" t="s">
        <v>920</v>
      </c>
    </row>
    <row r="94" spans="1:4">
      <c r="A94" s="3" t="s">
        <v>839</v>
      </c>
    </row>
    <row r="95" spans="1:4">
      <c r="A95" s="4" t="s">
        <v>667</v>
      </c>
      <c r="B95" s="5" t="n">
        <v>79089</v>
      </c>
      <c r="D95" s="5" t="n">
        <v>85837</v>
      </c>
    </row>
    <row r="96" spans="1:4">
      <c r="A96" s="4" t="s">
        <v>673</v>
      </c>
      <c r="B96" s="5" t="n">
        <v>-80117</v>
      </c>
      <c r="D96" s="5" t="n">
        <v>-88663</v>
      </c>
    </row>
    <row r="97" spans="1:4">
      <c r="A97" s="4" t="s">
        <v>921</v>
      </c>
    </row>
    <row r="98" spans="1:4">
      <c r="A98" s="3" t="s">
        <v>839</v>
      </c>
    </row>
    <row r="99" spans="1:4">
      <c r="A99" s="4" t="s">
        <v>667</v>
      </c>
      <c r="B99" s="5" t="n">
        <v>10821</v>
      </c>
      <c r="D99" s="5" t="n">
        <v>17193</v>
      </c>
    </row>
    <row r="100" spans="1:4">
      <c r="A100" s="4" t="s">
        <v>673</v>
      </c>
      <c r="B100" s="5" t="n">
        <v>-14502</v>
      </c>
      <c r="D100" s="5" t="n">
        <v>-19808</v>
      </c>
    </row>
    <row r="101" spans="1:4">
      <c r="A101" s="4" t="s">
        <v>922</v>
      </c>
    </row>
    <row r="102" spans="1:4">
      <c r="A102" s="3" t="s">
        <v>839</v>
      </c>
    </row>
    <row r="103" spans="1:4">
      <c r="A103" s="4" t="s">
        <v>667</v>
      </c>
      <c r="B103" s="5" t="n">
        <v>44141</v>
      </c>
      <c r="D103" s="5" t="n">
        <v>47168</v>
      </c>
    </row>
    <row r="104" spans="1:4">
      <c r="A104" s="4" t="s">
        <v>673</v>
      </c>
      <c r="B104" s="5" t="n">
        <v>-50112</v>
      </c>
      <c r="D104" s="5" t="n">
        <v>-49910</v>
      </c>
    </row>
    <row r="105" spans="1:4">
      <c r="A105" s="4" t="s">
        <v>923</v>
      </c>
    </row>
    <row r="106" spans="1:4">
      <c r="A106" s="3" t="s">
        <v>839</v>
      </c>
    </row>
    <row r="107" spans="1:4">
      <c r="A107" s="4" t="s">
        <v>667</v>
      </c>
      <c r="B107" s="5" t="n">
        <v>442715</v>
      </c>
      <c r="D107" s="5" t="n">
        <v>401870</v>
      </c>
    </row>
    <row r="108" spans="1:4">
      <c r="A108" s="4" t="s">
        <v>673</v>
      </c>
      <c r="B108" s="5" t="n">
        <v>-430454</v>
      </c>
      <c r="D108" s="5" t="n">
        <v>-390572</v>
      </c>
    </row>
    <row r="109" spans="1:4">
      <c r="A109" s="4" t="s">
        <v>924</v>
      </c>
    </row>
    <row r="110" spans="1:4">
      <c r="A110" s="3" t="s">
        <v>839</v>
      </c>
    </row>
    <row r="111" spans="1:4">
      <c r="A111" s="4" t="s">
        <v>667</v>
      </c>
      <c r="B111" s="5" t="n">
        <v>-346733</v>
      </c>
      <c r="D111" s="5" t="n">
        <v>-312611</v>
      </c>
    </row>
    <row r="112" spans="1:4">
      <c r="A112" s="4" t="s">
        <v>673</v>
      </c>
      <c r="B112" s="5" t="n">
        <v>346733</v>
      </c>
      <c r="D112" s="5" t="n">
        <v>312611</v>
      </c>
    </row>
    <row r="113" spans="1:4">
      <c r="A113" s="4" t="s">
        <v>925</v>
      </c>
    </row>
    <row r="114" spans="1:4">
      <c r="A114" s="3" t="s">
        <v>839</v>
      </c>
    </row>
    <row r="115" spans="1:4">
      <c r="A115" s="4" t="s">
        <v>667</v>
      </c>
      <c r="B115" s="5" t="n">
        <v>4762</v>
      </c>
      <c r="C115" s="6" t="n">
        <v>4658</v>
      </c>
      <c r="D115" s="5" t="n">
        <v>4948</v>
      </c>
    </row>
    <row r="116" spans="1:4">
      <c r="A116" s="4" t="s">
        <v>673</v>
      </c>
      <c r="B116" s="5" t="n">
        <v>-4164</v>
      </c>
      <c r="D116" s="5" t="n">
        <v>-4358</v>
      </c>
    </row>
    <row r="117" spans="1:4">
      <c r="A117" s="4" t="s">
        <v>926</v>
      </c>
    </row>
    <row r="118" spans="1:4">
      <c r="A118" s="3" t="s">
        <v>839</v>
      </c>
    </row>
    <row r="119" spans="1:4">
      <c r="A119" s="4" t="s">
        <v>667</v>
      </c>
      <c r="B119" s="5" t="n">
        <v>571</v>
      </c>
      <c r="D119" s="5" t="n">
        <v>408</v>
      </c>
    </row>
    <row r="120" spans="1:4">
      <c r="A120" s="4" t="s">
        <v>673</v>
      </c>
      <c r="B120" s="5" t="n">
        <v>-541</v>
      </c>
      <c r="D120" s="5" t="n">
        <v>-517</v>
      </c>
    </row>
    <row r="121" spans="1:4">
      <c r="A121" s="4" t="s">
        <v>927</v>
      </c>
    </row>
    <row r="122" spans="1:4">
      <c r="A122" s="3" t="s">
        <v>839</v>
      </c>
    </row>
    <row r="123" spans="1:4">
      <c r="A123" s="4" t="s">
        <v>667</v>
      </c>
      <c r="B123" s="5" t="n">
        <v>3325</v>
      </c>
      <c r="D123" s="5" t="n">
        <v>3444</v>
      </c>
    </row>
    <row r="124" spans="1:4">
      <c r="A124" s="4" t="s">
        <v>673</v>
      </c>
      <c r="B124" s="5" t="n">
        <v>-1649</v>
      </c>
      <c r="D124" s="5" t="n">
        <v>-1772</v>
      </c>
    </row>
    <row r="125" spans="1:4">
      <c r="A125" s="4" t="s">
        <v>928</v>
      </c>
    </row>
    <row r="126" spans="1:4">
      <c r="A126" s="3" t="s">
        <v>839</v>
      </c>
    </row>
    <row r="127" spans="1:4">
      <c r="A127" s="4" t="s">
        <v>667</v>
      </c>
      <c r="B127" s="5" t="n">
        <v>229</v>
      </c>
      <c r="D127" s="5" t="n">
        <v>681</v>
      </c>
    </row>
    <row r="128" spans="1:4">
      <c r="A128" s="4" t="s">
        <v>673</v>
      </c>
      <c r="B128" s="5" t="n">
        <v>-260</v>
      </c>
      <c r="D128" s="5" t="n">
        <v>-220</v>
      </c>
    </row>
    <row r="129" spans="1:4">
      <c r="A129" s="4" t="s">
        <v>929</v>
      </c>
    </row>
    <row r="130" spans="1:4">
      <c r="A130" s="3" t="s">
        <v>839</v>
      </c>
    </row>
    <row r="131" spans="1:4">
      <c r="A131" s="4" t="s">
        <v>667</v>
      </c>
      <c r="B131" s="5" t="n">
        <v>456</v>
      </c>
      <c r="D131" s="5" t="n">
        <v>431</v>
      </c>
    </row>
    <row r="132" spans="1:4">
      <c r="A132" s="4" t="s">
        <v>673</v>
      </c>
      <c r="B132" s="5" t="n">
        <v>-322</v>
      </c>
      <c r="D132" s="5" t="n">
        <v>-319</v>
      </c>
    </row>
    <row r="133" spans="1:4">
      <c r="A133" s="4" t="s">
        <v>930</v>
      </c>
    </row>
    <row r="134" spans="1:4">
      <c r="A134" s="3" t="s">
        <v>839</v>
      </c>
    </row>
    <row r="135" spans="1:4">
      <c r="A135" s="4" t="s">
        <v>667</v>
      </c>
      <c r="B135" s="5" t="n">
        <v>1051</v>
      </c>
      <c r="D135" s="5" t="n">
        <v>940</v>
      </c>
    </row>
    <row r="136" spans="1:4">
      <c r="A136" s="4" t="s">
        <v>673</v>
      </c>
      <c r="B136" s="5" t="n">
        <v>-2262</v>
      </c>
      <c r="D136" s="5" t="n">
        <v>-2486</v>
      </c>
    </row>
    <row r="137" spans="1:4">
      <c r="A137" s="4" t="s">
        <v>931</v>
      </c>
    </row>
    <row r="138" spans="1:4">
      <c r="A138" s="3" t="s">
        <v>839</v>
      </c>
    </row>
    <row r="139" spans="1:4">
      <c r="A139" s="4" t="s">
        <v>667</v>
      </c>
      <c r="B139" s="5" t="n">
        <v>5632</v>
      </c>
      <c r="D139" s="5" t="n">
        <v>5904</v>
      </c>
    </row>
    <row r="140" spans="1:4">
      <c r="A140" s="4" t="s">
        <v>673</v>
      </c>
      <c r="B140" s="5" t="n">
        <v>-5034</v>
      </c>
      <c r="D140" s="5" t="n">
        <v>-5314</v>
      </c>
    </row>
    <row r="141" spans="1:4">
      <c r="A141" s="4" t="s">
        <v>932</v>
      </c>
    </row>
    <row r="142" spans="1:4">
      <c r="A142" s="3" t="s">
        <v>839</v>
      </c>
    </row>
    <row r="143" spans="1:4">
      <c r="A143" s="4" t="s">
        <v>667</v>
      </c>
      <c r="B143" s="5" t="n">
        <v>-870</v>
      </c>
      <c r="D143" s="5" t="n">
        <v>-956</v>
      </c>
    </row>
    <row r="144" spans="1:4">
      <c r="A144" s="4" t="s">
        <v>673</v>
      </c>
      <c r="B144" s="6" t="n">
        <v>870</v>
      </c>
      <c r="D144" s="6" t="n">
        <v>9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 customWidth="1" max="7" min="7" width="21"/>
  </cols>
  <sheetData>
    <row r="1" spans="1:7">
      <c r="A1" s="1" t="s">
        <v>933</v>
      </c>
      <c r="B1" s="2" t="s">
        <v>934</v>
      </c>
      <c r="C1" s="2" t="s">
        <v>734</v>
      </c>
      <c r="D1" s="2" t="s">
        <v>935</v>
      </c>
      <c r="E1" s="2" t="s">
        <v>936</v>
      </c>
      <c r="F1" s="2" t="s">
        <v>937</v>
      </c>
      <c r="G1" s="2" t="s">
        <v>938</v>
      </c>
    </row>
    <row r="2" spans="1:7">
      <c r="A2" s="3" t="s">
        <v>939</v>
      </c>
    </row>
    <row r="3" spans="1:7">
      <c r="A3" s="4" t="s">
        <v>940</v>
      </c>
      <c r="B3" s="6" t="n">
        <v>598</v>
      </c>
      <c r="C3" s="6" t="n">
        <v>-688</v>
      </c>
      <c r="D3" s="6" t="n">
        <v>590</v>
      </c>
      <c r="E3" s="6" t="n">
        <v>736</v>
      </c>
      <c r="F3" s="6" t="n">
        <v>408</v>
      </c>
      <c r="G3" s="6" t="n">
        <v>-288</v>
      </c>
    </row>
    <row r="4" spans="1:7">
      <c r="A4" s="4" t="s">
        <v>941</v>
      </c>
    </row>
    <row r="5" spans="1:7">
      <c r="A5" s="3" t="s">
        <v>939</v>
      </c>
    </row>
    <row r="6" spans="1:7">
      <c r="A6" s="4" t="s">
        <v>940</v>
      </c>
      <c r="B6" s="6" t="n">
        <v>30</v>
      </c>
      <c r="C6" s="5" t="n">
        <v>-19</v>
      </c>
      <c r="D6" s="6" t="n">
        <v>-109</v>
      </c>
      <c r="E6" s="5" t="n">
        <v>-166</v>
      </c>
      <c r="F6" s="5" t="n">
        <v>-249</v>
      </c>
      <c r="G6" s="5" t="n">
        <v>-410</v>
      </c>
    </row>
    <row r="7" spans="1:7">
      <c r="A7" s="4" t="s">
        <v>942</v>
      </c>
    </row>
    <row r="8" spans="1:7">
      <c r="A8" s="3" t="s">
        <v>939</v>
      </c>
    </row>
    <row r="9" spans="1:7">
      <c r="A9" s="4" t="s">
        <v>943</v>
      </c>
      <c r="B9" s="10" t="n">
        <v>0.51</v>
      </c>
      <c r="D9" s="10" t="n">
        <v>0.66</v>
      </c>
    </row>
    <row r="10" spans="1:7">
      <c r="A10" s="4" t="s">
        <v>944</v>
      </c>
    </row>
    <row r="11" spans="1:7">
      <c r="A11" s="3" t="s">
        <v>939</v>
      </c>
    </row>
    <row r="12" spans="1:7">
      <c r="A12" s="4" t="s">
        <v>943</v>
      </c>
      <c r="B12" s="10" t="n">
        <v>0.6</v>
      </c>
      <c r="D12" s="10" t="n">
        <v>0.64</v>
      </c>
    </row>
    <row r="13" spans="1:7">
      <c r="A13" s="4" t="s">
        <v>945</v>
      </c>
    </row>
    <row r="14" spans="1:7">
      <c r="A14" s="3" t="s">
        <v>939</v>
      </c>
    </row>
    <row r="15" spans="1:7">
      <c r="A15" s="4" t="s">
        <v>943</v>
      </c>
      <c r="B15" s="11" t="n">
        <v>0.007900000000000001</v>
      </c>
      <c r="D15" s="11" t="n">
        <v>0.0074</v>
      </c>
    </row>
    <row r="16" spans="1:7">
      <c r="A16" s="4" t="s">
        <v>946</v>
      </c>
    </row>
    <row r="17" spans="1:7">
      <c r="A17" s="3" t="s">
        <v>939</v>
      </c>
    </row>
    <row r="18" spans="1:7">
      <c r="A18" s="4" t="s">
        <v>943</v>
      </c>
      <c r="B18" s="11" t="n">
        <v>0.0076</v>
      </c>
      <c r="D18" s="11" t="n">
        <v>0.0065</v>
      </c>
    </row>
    <row r="19" spans="1:7">
      <c r="A19" s="4" t="s">
        <v>947</v>
      </c>
    </row>
    <row r="20" spans="1:7">
      <c r="A20" s="3" t="s">
        <v>939</v>
      </c>
    </row>
    <row r="21" spans="1:7">
      <c r="A21" s="4" t="s">
        <v>940</v>
      </c>
      <c r="B21" s="6" t="n">
        <v>1676</v>
      </c>
      <c r="C21" s="5" t="n">
        <v>1874</v>
      </c>
      <c r="D21" s="6" t="n">
        <v>1672</v>
      </c>
      <c r="E21" s="5" t="n">
        <v>1779</v>
      </c>
      <c r="F21" s="5" t="n">
        <v>1282</v>
      </c>
      <c r="G21" s="5" t="n">
        <v>1505</v>
      </c>
    </row>
    <row r="22" spans="1:7">
      <c r="A22" s="4" t="s">
        <v>948</v>
      </c>
    </row>
    <row r="23" spans="1:7">
      <c r="A23" s="3" t="s">
        <v>939</v>
      </c>
    </row>
    <row r="24" spans="1:7">
      <c r="A24" s="4" t="s">
        <v>943</v>
      </c>
      <c r="B24" s="9" t="n">
        <v>0.095</v>
      </c>
      <c r="D24" s="11" t="n">
        <v>0.0109</v>
      </c>
    </row>
    <row r="25" spans="1:7">
      <c r="A25" s="4" t="s">
        <v>949</v>
      </c>
    </row>
    <row r="26" spans="1:7">
      <c r="A26" s="3" t="s">
        <v>939</v>
      </c>
    </row>
    <row r="27" spans="1:7">
      <c r="A27" s="4" t="s">
        <v>943</v>
      </c>
      <c r="B27" s="11" t="n">
        <v>0.0058</v>
      </c>
      <c r="D27" s="11" t="n">
        <v>0.0063</v>
      </c>
    </row>
    <row r="28" spans="1:7">
      <c r="A28" s="4" t="s">
        <v>950</v>
      </c>
    </row>
    <row r="29" spans="1:7">
      <c r="A29" s="3" t="s">
        <v>939</v>
      </c>
    </row>
    <row r="30" spans="1:7">
      <c r="A30" s="4" t="s">
        <v>943</v>
      </c>
      <c r="B30" s="11" t="n">
        <v>0.0041</v>
      </c>
      <c r="D30" s="11" t="n">
        <v>0.0044</v>
      </c>
    </row>
    <row r="31" spans="1:7">
      <c r="A31" s="4" t="s">
        <v>951</v>
      </c>
    </row>
    <row r="32" spans="1:7">
      <c r="A32" s="3" t="s">
        <v>939</v>
      </c>
    </row>
    <row r="33" spans="1:7">
      <c r="A33" s="4" t="s">
        <v>943</v>
      </c>
      <c r="B33" s="11" t="n">
        <v>0.0035</v>
      </c>
      <c r="D33" s="11" t="n">
        <v>0.004</v>
      </c>
    </row>
    <row r="34" spans="1:7">
      <c r="A34" s="4" t="s">
        <v>952</v>
      </c>
    </row>
    <row r="35" spans="1:7">
      <c r="A35" s="3" t="s">
        <v>939</v>
      </c>
    </row>
    <row r="36" spans="1:7">
      <c r="A36" s="4" t="s">
        <v>943</v>
      </c>
      <c r="B36" s="10" t="n">
        <v>0.43</v>
      </c>
      <c r="D36" s="10" t="n">
        <v>0.4</v>
      </c>
    </row>
    <row r="37" spans="1:7">
      <c r="A37" s="4" t="s">
        <v>953</v>
      </c>
    </row>
    <row r="38" spans="1:7">
      <c r="A38" s="3" t="s">
        <v>939</v>
      </c>
    </row>
    <row r="39" spans="1:7">
      <c r="A39" s="4" t="s">
        <v>943</v>
      </c>
      <c r="B39" s="10" t="n">
        <v>0.4</v>
      </c>
      <c r="D39" s="10" t="n">
        <v>0.4</v>
      </c>
    </row>
    <row r="40" spans="1:7">
      <c r="A40" s="4" t="s">
        <v>954</v>
      </c>
    </row>
    <row r="41" spans="1:7">
      <c r="A41" s="3" t="s">
        <v>939</v>
      </c>
    </row>
    <row r="42" spans="1:7">
      <c r="A42" s="4" t="s">
        <v>940</v>
      </c>
      <c r="B42" s="6" t="n">
        <v>-31</v>
      </c>
      <c r="C42" s="5" t="n">
        <v>29</v>
      </c>
      <c r="D42" s="6" t="n">
        <v>461</v>
      </c>
      <c r="E42" s="5" t="n">
        <v>218</v>
      </c>
      <c r="F42" s="5" t="n">
        <v>169</v>
      </c>
      <c r="G42" s="5" t="n">
        <v>-181</v>
      </c>
    </row>
    <row r="43" spans="1:7">
      <c r="A43" s="4" t="s">
        <v>955</v>
      </c>
    </row>
    <row r="44" spans="1:7">
      <c r="A44" s="3" t="s">
        <v>939</v>
      </c>
    </row>
    <row r="45" spans="1:7">
      <c r="A45" s="4" t="s">
        <v>943</v>
      </c>
      <c r="B45" s="10" t="n">
        <v>0.44</v>
      </c>
      <c r="D45" s="10" t="n">
        <v>0.4</v>
      </c>
    </row>
    <row r="46" spans="1:7">
      <c r="A46" s="4" t="s">
        <v>956</v>
      </c>
    </row>
    <row r="47" spans="1:7">
      <c r="A47" s="3" t="s">
        <v>939</v>
      </c>
    </row>
    <row r="48" spans="1:7">
      <c r="A48" s="4" t="s">
        <v>943</v>
      </c>
      <c r="B48" s="10" t="n">
        <v>0.47</v>
      </c>
      <c r="D48" s="10" t="n">
        <v>0.36</v>
      </c>
    </row>
    <row r="49" spans="1:7">
      <c r="A49" s="4" t="s">
        <v>957</v>
      </c>
    </row>
    <row r="50" spans="1:7">
      <c r="A50" s="3" t="s">
        <v>939</v>
      </c>
    </row>
    <row r="51" spans="1:7">
      <c r="A51" s="4" t="s">
        <v>940</v>
      </c>
      <c r="B51" s="6" t="n">
        <v>134</v>
      </c>
      <c r="C51" s="5" t="n">
        <v>145</v>
      </c>
      <c r="D51" s="6" t="n">
        <v>112</v>
      </c>
      <c r="E51" s="5" t="n">
        <v>148</v>
      </c>
      <c r="F51" s="5" t="n">
        <v>73</v>
      </c>
      <c r="G51" s="5" t="n">
        <v>47</v>
      </c>
    </row>
    <row r="52" spans="1:7">
      <c r="A52" s="4" t="s">
        <v>958</v>
      </c>
    </row>
    <row r="53" spans="1:7">
      <c r="A53" s="3" t="s">
        <v>939</v>
      </c>
    </row>
    <row r="54" spans="1:7">
      <c r="A54" s="4" t="s">
        <v>943</v>
      </c>
      <c r="B54" s="10" t="n">
        <v>0.25</v>
      </c>
      <c r="D54" s="10" t="n">
        <v>0.28</v>
      </c>
    </row>
    <row r="55" spans="1:7">
      <c r="A55" s="4" t="s">
        <v>959</v>
      </c>
    </row>
    <row r="56" spans="1:7">
      <c r="A56" s="3" t="s">
        <v>939</v>
      </c>
    </row>
    <row r="57" spans="1:7">
      <c r="A57" s="4" t="s">
        <v>943</v>
      </c>
      <c r="B57" s="10" t="n">
        <v>0.24</v>
      </c>
      <c r="D57" s="10" t="n">
        <v>0.27</v>
      </c>
    </row>
    <row r="58" spans="1:7">
      <c r="A58" s="4" t="s">
        <v>960</v>
      </c>
    </row>
    <row r="59" spans="1:7">
      <c r="A59" s="3" t="s">
        <v>939</v>
      </c>
    </row>
    <row r="60" spans="1:7">
      <c r="A60" s="4" t="s">
        <v>961</v>
      </c>
      <c r="B60" s="10" t="n">
        <v>-0.22</v>
      </c>
      <c r="D60" s="10" t="n">
        <v>-0.26</v>
      </c>
    </row>
    <row r="61" spans="1:7">
      <c r="A61" s="4" t="s">
        <v>962</v>
      </c>
    </row>
    <row r="62" spans="1:7">
      <c r="A62" s="3" t="s">
        <v>939</v>
      </c>
    </row>
    <row r="63" spans="1:7">
      <c r="A63" s="4" t="s">
        <v>961</v>
      </c>
      <c r="B63" s="10" t="n">
        <v>-0.24</v>
      </c>
      <c r="D63" s="10" t="n">
        <v>-0.3</v>
      </c>
    </row>
    <row r="64" spans="1:7">
      <c r="A64" s="4" t="s">
        <v>963</v>
      </c>
    </row>
    <row r="65" spans="1:7">
      <c r="A65" s="3" t="s">
        <v>939</v>
      </c>
    </row>
    <row r="66" spans="1:7">
      <c r="A66" s="4" t="s">
        <v>964</v>
      </c>
      <c r="B66" s="10" t="n">
        <v>6.32</v>
      </c>
      <c r="D66" s="10" t="n">
        <v>4.53</v>
      </c>
    </row>
    <row r="67" spans="1:7">
      <c r="A67" s="4" t="s">
        <v>965</v>
      </c>
    </row>
    <row r="68" spans="1:7">
      <c r="A68" s="3" t="s">
        <v>939</v>
      </c>
    </row>
    <row r="69" spans="1:7">
      <c r="A69" s="4" t="s">
        <v>964</v>
      </c>
      <c r="B69" s="10" t="n">
        <v>6.66</v>
      </c>
      <c r="D69" s="10" t="n">
        <v>3.94</v>
      </c>
    </row>
    <row r="70" spans="1:7">
      <c r="A70" s="4" t="s">
        <v>966</v>
      </c>
    </row>
    <row r="71" spans="1:7">
      <c r="A71" s="3" t="s">
        <v>939</v>
      </c>
    </row>
    <row r="72" spans="1:7">
      <c r="A72" s="4" t="s">
        <v>940</v>
      </c>
      <c r="B72" s="6" t="n">
        <v>-1211</v>
      </c>
      <c r="C72" s="6" t="n">
        <v>-2717</v>
      </c>
      <c r="D72" s="6" t="n">
        <v>-1546</v>
      </c>
      <c r="E72" s="6" t="n">
        <v>-1243</v>
      </c>
      <c r="F72" s="6" t="n">
        <v>-867</v>
      </c>
      <c r="G72" s="6" t="n">
        <v>-1249</v>
      </c>
    </row>
    <row r="73" spans="1:7">
      <c r="A73" s="4" t="s">
        <v>967</v>
      </c>
    </row>
    <row r="74" spans="1:7">
      <c r="A74" s="3" t="s">
        <v>939</v>
      </c>
    </row>
    <row r="75" spans="1:7">
      <c r="A75" s="4" t="s">
        <v>943</v>
      </c>
      <c r="B75" s="10" t="n">
        <v>0.47</v>
      </c>
      <c r="D75" s="10" t="n">
        <v>0.48</v>
      </c>
    </row>
    <row r="76" spans="1:7">
      <c r="A76" s="4" t="s">
        <v>968</v>
      </c>
    </row>
    <row r="77" spans="1:7">
      <c r="A77" s="3" t="s">
        <v>939</v>
      </c>
    </row>
    <row r="78" spans="1:7">
      <c r="A78" s="4" t="s">
        <v>943</v>
      </c>
      <c r="B78" s="10" t="n">
        <v>0.49</v>
      </c>
      <c r="D78" s="10" t="n">
        <v>0.51</v>
      </c>
    </row>
    <row r="79" spans="1:7">
      <c r="A79" s="4" t="s">
        <v>969</v>
      </c>
    </row>
    <row r="80" spans="1:7">
      <c r="A80" s="3" t="s">
        <v>939</v>
      </c>
    </row>
    <row r="81" spans="1:7">
      <c r="A81" s="4" t="s">
        <v>943</v>
      </c>
      <c r="B81" s="10" t="n">
        <v>0.16</v>
      </c>
      <c r="D81" s="8" t="n">
        <v>0.2</v>
      </c>
    </row>
    <row r="82" spans="1:7">
      <c r="A82" s="4" t="s">
        <v>970</v>
      </c>
    </row>
    <row r="83" spans="1:7">
      <c r="A83" s="3" t="s">
        <v>939</v>
      </c>
    </row>
    <row r="84" spans="1:7">
      <c r="A84" s="4" t="s">
        <v>943</v>
      </c>
      <c r="B84" s="10" t="n">
        <v>0.12</v>
      </c>
      <c r="D84" s="10" t="n">
        <v>0.18</v>
      </c>
    </row>
    <row r="85" spans="1:7">
      <c r="A85" s="4" t="s">
        <v>971</v>
      </c>
    </row>
    <row r="86" spans="1:7">
      <c r="A86" s="3" t="s">
        <v>939</v>
      </c>
    </row>
    <row r="87" spans="1:7">
      <c r="A87" s="4" t="s">
        <v>943</v>
      </c>
      <c r="B87" s="10" t="n">
        <v>0.55</v>
      </c>
      <c r="D87" s="10" t="n">
        <v>-0.1</v>
      </c>
    </row>
    <row r="88" spans="1:7">
      <c r="A88" s="4" t="s">
        <v>972</v>
      </c>
    </row>
    <row r="89" spans="1:7">
      <c r="A89" s="3" t="s">
        <v>939</v>
      </c>
    </row>
    <row r="90" spans="1:7">
      <c r="A90" s="4" t="s">
        <v>943</v>
      </c>
      <c r="B90" s="11" t="n">
        <v>0.0031</v>
      </c>
      <c r="D90" s="11" t="n">
        <v>0.0031</v>
      </c>
    </row>
    <row r="91" spans="1:7">
      <c r="A91" s="4" t="s">
        <v>973</v>
      </c>
    </row>
    <row r="92" spans="1:7">
      <c r="A92" s="3" t="s">
        <v>939</v>
      </c>
    </row>
    <row r="93" spans="1:7">
      <c r="A93" s="4" t="s">
        <v>943</v>
      </c>
      <c r="B93" s="11" t="n">
        <v>0.0001</v>
      </c>
      <c r="D93" s="11" t="n">
        <v>0.0001</v>
      </c>
    </row>
    <row r="94" spans="1:7">
      <c r="A94" s="4" t="s">
        <v>974</v>
      </c>
    </row>
    <row r="95" spans="1:7">
      <c r="A95" s="3" t="s">
        <v>939</v>
      </c>
    </row>
    <row r="96" spans="1:7">
      <c r="A96" s="4" t="s">
        <v>943</v>
      </c>
      <c r="B96" s="11" t="n">
        <v>0.0001</v>
      </c>
      <c r="D96" s="11" t="n">
        <v>0.0002</v>
      </c>
    </row>
    <row r="97" spans="1:7">
      <c r="A97" s="4" t="s">
        <v>975</v>
      </c>
    </row>
    <row r="98" spans="1:7">
      <c r="A98" s="3" t="s">
        <v>939</v>
      </c>
    </row>
    <row r="99" spans="1:7">
      <c r="A99" s="4" t="s">
        <v>943</v>
      </c>
      <c r="B99" s="10" t="n">
        <v>0.25</v>
      </c>
      <c r="D99" s="10" t="n">
        <v>0.25</v>
      </c>
    </row>
    <row r="100" spans="1:7">
      <c r="A100" s="4" t="s">
        <v>976</v>
      </c>
    </row>
    <row r="101" spans="1:7">
      <c r="A101" s="3" t="s">
        <v>939</v>
      </c>
    </row>
    <row r="102" spans="1:7">
      <c r="A102" s="4" t="s">
        <v>943</v>
      </c>
      <c r="B102" s="10" t="n">
        <v>0.1</v>
      </c>
      <c r="D102" s="10" t="n">
        <v>0.1</v>
      </c>
    </row>
    <row r="103" spans="1:7">
      <c r="A103" s="4" t="s">
        <v>977</v>
      </c>
    </row>
    <row r="104" spans="1:7">
      <c r="A104" s="3" t="s">
        <v>939</v>
      </c>
    </row>
    <row r="105" spans="1:7">
      <c r="A105" s="4" t="s">
        <v>943</v>
      </c>
      <c r="B105" s="8" t="n">
        <v>0.9</v>
      </c>
      <c r="D105" s="10" t="n">
        <v>0.1</v>
      </c>
    </row>
    <row r="106" spans="1:7">
      <c r="A106" s="4" t="s">
        <v>978</v>
      </c>
    </row>
    <row r="107" spans="1:7">
      <c r="A107" s="3" t="s">
        <v>939</v>
      </c>
    </row>
    <row r="108" spans="1:7">
      <c r="A108" s="4" t="s">
        <v>961</v>
      </c>
      <c r="B108" s="10" t="n">
        <v>-2.16</v>
      </c>
      <c r="D108" s="10" t="n">
        <v>-2.32</v>
      </c>
    </row>
    <row r="109" spans="1:7">
      <c r="A109" s="4" t="s">
        <v>979</v>
      </c>
    </row>
    <row r="110" spans="1:7">
      <c r="A110" s="3" t="s">
        <v>939</v>
      </c>
    </row>
    <row r="111" spans="1:7">
      <c r="A111" s="4" t="s">
        <v>964</v>
      </c>
      <c r="B111" s="10" t="n">
        <v>6.38</v>
      </c>
      <c r="D111" s="10" t="n">
        <v>-3.44</v>
      </c>
    </row>
    <row r="112" spans="1:7">
      <c r="A112" s="4" t="s">
        <v>980</v>
      </c>
    </row>
    <row r="113" spans="1:7">
      <c r="A113" s="3" t="s">
        <v>939</v>
      </c>
    </row>
    <row r="114" spans="1:7">
      <c r="A114" s="4" t="s">
        <v>943</v>
      </c>
      <c r="B114" s="10" t="n">
        <v>-0.6899999999999999</v>
      </c>
      <c r="D114" s="10" t="n">
        <v>-0.68</v>
      </c>
    </row>
    <row r="115" spans="1:7">
      <c r="A115" s="4" t="s">
        <v>981</v>
      </c>
    </row>
    <row r="116" spans="1:7">
      <c r="A116" s="3" t="s">
        <v>939</v>
      </c>
    </row>
    <row r="117" spans="1:7">
      <c r="A117" s="4" t="s">
        <v>943</v>
      </c>
      <c r="B117" s="10" t="n">
        <v>0.03</v>
      </c>
      <c r="D117" s="10" t="n">
        <v>0.03</v>
      </c>
    </row>
    <row r="118" spans="1:7">
      <c r="A118" s="4" t="s">
        <v>982</v>
      </c>
    </row>
    <row r="119" spans="1:7">
      <c r="A119" s="3" t="s">
        <v>939</v>
      </c>
    </row>
    <row r="120" spans="1:7">
      <c r="A120" s="4" t="s">
        <v>943</v>
      </c>
      <c r="B120" s="10" t="n">
        <v>0.8100000000000001</v>
      </c>
      <c r="D120" s="10" t="n">
        <v>0.86</v>
      </c>
    </row>
    <row r="121" spans="1:7">
      <c r="A121" s="4" t="s">
        <v>983</v>
      </c>
    </row>
    <row r="122" spans="1:7">
      <c r="A122" s="3" t="s">
        <v>939</v>
      </c>
    </row>
    <row r="123" spans="1:7">
      <c r="A123" s="4" t="s">
        <v>943</v>
      </c>
      <c r="B123" s="11" t="n">
        <v>0.015</v>
      </c>
      <c r="D123" s="11" t="n">
        <v>0.015</v>
      </c>
    </row>
    <row r="124" spans="1:7">
      <c r="A124" s="4" t="s">
        <v>984</v>
      </c>
    </row>
    <row r="125" spans="1:7">
      <c r="A125" s="3" t="s">
        <v>939</v>
      </c>
    </row>
    <row r="126" spans="1:7">
      <c r="A126" s="4" t="s">
        <v>943</v>
      </c>
      <c r="B126" s="11" t="n">
        <v>0.0559</v>
      </c>
      <c r="D126" s="11" t="n">
        <v>0.081</v>
      </c>
    </row>
    <row r="127" spans="1:7">
      <c r="A127" s="4" t="s">
        <v>985</v>
      </c>
    </row>
    <row r="128" spans="1:7">
      <c r="A128" s="3" t="s">
        <v>939</v>
      </c>
    </row>
    <row r="129" spans="1:7">
      <c r="A129" s="4" t="s">
        <v>943</v>
      </c>
      <c r="B129" s="11" t="n">
        <v>0.009900000000000001</v>
      </c>
      <c r="D129" s="11" t="n">
        <v>0.009900000000000001</v>
      </c>
    </row>
    <row r="130" spans="1:7">
      <c r="A130" s="4" t="s">
        <v>986</v>
      </c>
    </row>
    <row r="131" spans="1:7">
      <c r="A131" s="3" t="s">
        <v>939</v>
      </c>
    </row>
    <row r="132" spans="1:7">
      <c r="A132" s="4" t="s">
        <v>943</v>
      </c>
      <c r="B132" s="10" t="n">
        <v>0.82</v>
      </c>
      <c r="D132" s="10" t="n">
        <v>0.7</v>
      </c>
    </row>
    <row r="133" spans="1:7">
      <c r="A133" s="4" t="s">
        <v>987</v>
      </c>
    </row>
    <row r="134" spans="1:7">
      <c r="A134" s="3" t="s">
        <v>939</v>
      </c>
    </row>
    <row r="135" spans="1:7">
      <c r="A135" s="4" t="s">
        <v>943</v>
      </c>
      <c r="B135" s="10" t="n">
        <v>0.7</v>
      </c>
      <c r="D135" s="10" t="n">
        <v>0.7</v>
      </c>
    </row>
    <row r="136" spans="1:7">
      <c r="A136" s="4" t="s">
        <v>988</v>
      </c>
    </row>
    <row r="137" spans="1:7">
      <c r="A137" s="3" t="s">
        <v>939</v>
      </c>
    </row>
    <row r="138" spans="1:7">
      <c r="A138" s="4" t="s">
        <v>943</v>
      </c>
      <c r="B138" s="10" t="n">
        <v>0.57</v>
      </c>
      <c r="D138" s="10" t="n">
        <v>0.75</v>
      </c>
    </row>
    <row r="139" spans="1:7">
      <c r="A139" s="4" t="s">
        <v>989</v>
      </c>
    </row>
    <row r="140" spans="1:7">
      <c r="A140" s="3" t="s">
        <v>939</v>
      </c>
    </row>
    <row r="141" spans="1:7">
      <c r="A141" s="4" t="s">
        <v>961</v>
      </c>
      <c r="B141" s="10" t="n">
        <v>3.06</v>
      </c>
      <c r="D141" s="10" t="n">
        <v>4.68</v>
      </c>
    </row>
    <row r="142" spans="1:7">
      <c r="A142" s="4" t="s">
        <v>990</v>
      </c>
    </row>
    <row r="143" spans="1:7">
      <c r="A143" s="3" t="s">
        <v>939</v>
      </c>
    </row>
    <row r="144" spans="1:7">
      <c r="A144" s="4" t="s">
        <v>964</v>
      </c>
      <c r="B144" s="10" t="n">
        <v>23.39</v>
      </c>
      <c r="D144" s="10" t="n">
        <v>16.62</v>
      </c>
    </row>
    <row r="145" spans="1:7">
      <c r="A145" s="4" t="s">
        <v>991</v>
      </c>
    </row>
    <row r="146" spans="1:7">
      <c r="A146" s="3" t="s">
        <v>939</v>
      </c>
    </row>
    <row r="147" spans="1:7">
      <c r="A147" s="4" t="s">
        <v>943</v>
      </c>
      <c r="B147" s="10" t="n">
        <v>0.97</v>
      </c>
      <c r="D147" s="10" t="n">
        <v>0.97</v>
      </c>
    </row>
    <row r="148" spans="1:7">
      <c r="A148" s="4" t="s">
        <v>992</v>
      </c>
    </row>
    <row r="149" spans="1:7">
      <c r="A149" s="3" t="s">
        <v>939</v>
      </c>
    </row>
    <row r="150" spans="1:7">
      <c r="A150" s="4" t="s">
        <v>943</v>
      </c>
      <c r="B150" s="10" t="n">
        <v>1.03</v>
      </c>
      <c r="D150" s="10" t="n">
        <v>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89</v>
      </c>
      <c r="D1" s="2" t="s">
        <v>1</v>
      </c>
    </row>
    <row r="2" spans="1:5">
      <c r="B2" s="2" t="s">
        <v>2</v>
      </c>
      <c r="C2" s="2" t="s">
        <v>90</v>
      </c>
      <c r="D2" s="2" t="s">
        <v>2</v>
      </c>
      <c r="E2" s="2" t="s">
        <v>90</v>
      </c>
    </row>
    <row r="3" spans="1:5">
      <c r="A3" s="3" t="s">
        <v>839</v>
      </c>
    </row>
    <row r="4" spans="1:5">
      <c r="A4" s="4" t="s">
        <v>994</v>
      </c>
      <c r="B4" s="6" t="n">
        <v>-688</v>
      </c>
      <c r="C4" s="6" t="n">
        <v>408</v>
      </c>
      <c r="D4" s="6" t="n">
        <v>590</v>
      </c>
      <c r="E4" s="6" t="n">
        <v>-288</v>
      </c>
    </row>
    <row r="5" spans="1:5">
      <c r="A5" s="4" t="s">
        <v>790</v>
      </c>
      <c r="B5" s="5" t="n">
        <v>-27</v>
      </c>
      <c r="C5" s="5" t="n">
        <v>-1</v>
      </c>
      <c r="D5" s="5" t="n">
        <v>-20</v>
      </c>
      <c r="E5" s="5" t="n">
        <v>35</v>
      </c>
    </row>
    <row r="6" spans="1:5">
      <c r="A6" s="4" t="s">
        <v>791</v>
      </c>
      <c r="B6" s="5" t="n">
        <v>-17</v>
      </c>
      <c r="C6" s="5" t="n">
        <v>358</v>
      </c>
      <c r="D6" s="5" t="n">
        <v>-107</v>
      </c>
      <c r="E6" s="5" t="n">
        <v>537</v>
      </c>
    </row>
    <row r="7" spans="1:5">
      <c r="A7" s="4" t="s">
        <v>792</v>
      </c>
      <c r="B7" s="5" t="n">
        <v>200</v>
      </c>
      <c r="C7" s="5" t="n">
        <v>108</v>
      </c>
      <c r="D7" s="5" t="n">
        <v>300</v>
      </c>
      <c r="E7" s="5" t="n">
        <v>248</v>
      </c>
    </row>
    <row r="8" spans="1:5">
      <c r="A8" s="4" t="s">
        <v>793</v>
      </c>
      <c r="B8" s="5" t="n">
        <v>-299</v>
      </c>
      <c r="C8" s="5" t="n">
        <v>-524</v>
      </c>
      <c r="D8" s="5" t="n">
        <v>-375</v>
      </c>
      <c r="E8" s="5" t="n">
        <v>-625</v>
      </c>
    </row>
    <row r="9" spans="1:5">
      <c r="A9" s="4" t="s">
        <v>794</v>
      </c>
      <c r="B9" s="5" t="n">
        <v>45</v>
      </c>
      <c r="C9" s="5" t="n">
        <v>237</v>
      </c>
      <c r="D9" s="5" t="n">
        <v>177</v>
      </c>
      <c r="E9" s="5" t="n">
        <v>496</v>
      </c>
    </row>
    <row r="10" spans="1:5">
      <c r="A10" s="4" t="s">
        <v>795</v>
      </c>
      <c r="B10" s="5" t="n">
        <v>6</v>
      </c>
      <c r="C10" s="5" t="n">
        <v>104</v>
      </c>
      <c r="D10" s="5" t="n">
        <v>-5</v>
      </c>
      <c r="E10" s="5" t="n">
        <v>153</v>
      </c>
    </row>
    <row r="11" spans="1:5">
      <c r="A11" s="4" t="s">
        <v>796</v>
      </c>
      <c r="B11" s="5" t="n">
        <v>1378</v>
      </c>
      <c r="C11" s="5" t="n">
        <v>46</v>
      </c>
      <c r="D11" s="5" t="n">
        <v>38</v>
      </c>
      <c r="E11" s="5" t="n">
        <v>180</v>
      </c>
    </row>
    <row r="12" spans="1:5">
      <c r="A12" s="4" t="s">
        <v>995</v>
      </c>
      <c r="B12" s="5" t="n">
        <v>598</v>
      </c>
      <c r="C12" s="5" t="n">
        <v>736</v>
      </c>
      <c r="D12" s="5" t="n">
        <v>598</v>
      </c>
      <c r="E12" s="5" t="n">
        <v>736</v>
      </c>
    </row>
    <row r="13" spans="1:5">
      <c r="A13" s="4" t="s">
        <v>941</v>
      </c>
    </row>
    <row r="14" spans="1:5">
      <c r="A14" s="3" t="s">
        <v>839</v>
      </c>
    </row>
    <row r="15" spans="1:5">
      <c r="A15" s="4" t="s">
        <v>994</v>
      </c>
      <c r="B15" s="5" t="n">
        <v>-19</v>
      </c>
      <c r="C15" s="5" t="n">
        <v>-249</v>
      </c>
      <c r="D15" s="5" t="n">
        <v>-109</v>
      </c>
      <c r="E15" s="5" t="n">
        <v>-410</v>
      </c>
    </row>
    <row r="16" spans="1:5">
      <c r="A16" s="4" t="s">
        <v>790</v>
      </c>
      <c r="B16" s="5" t="n">
        <v>-14</v>
      </c>
      <c r="C16" s="5" t="n">
        <v>-10</v>
      </c>
      <c r="D16" s="5" t="n">
        <v>-11</v>
      </c>
      <c r="E16" s="5" t="n">
        <v>-23</v>
      </c>
    </row>
    <row r="17" spans="1:5">
      <c r="A17" s="4" t="s">
        <v>791</v>
      </c>
      <c r="B17" s="5" t="n">
        <v>82</v>
      </c>
      <c r="C17" s="5" t="n">
        <v>-63</v>
      </c>
      <c r="D17" s="5" t="n">
        <v>151</v>
      </c>
      <c r="E17" s="5" t="n">
        <v>40</v>
      </c>
    </row>
    <row r="18" spans="1:5">
      <c r="A18" s="4" t="s">
        <v>792</v>
      </c>
      <c r="B18" s="5" t="n">
        <v>5</v>
      </c>
      <c r="C18" s="5" t="n">
        <v>3</v>
      </c>
      <c r="D18" s="5" t="n">
        <v>6</v>
      </c>
      <c r="E18" s="5" t="n">
        <v>9</v>
      </c>
    </row>
    <row r="19" spans="1:5">
      <c r="A19" s="4" t="s">
        <v>793</v>
      </c>
      <c r="B19" s="5" t="n">
        <v>-6</v>
      </c>
      <c r="C19" s="5" t="n">
        <v>-1</v>
      </c>
      <c r="D19" s="5" t="n">
        <v>-8</v>
      </c>
      <c r="E19" s="5" t="n">
        <v>-1</v>
      </c>
    </row>
    <row r="20" spans="1:5">
      <c r="A20" s="4" t="s">
        <v>794</v>
      </c>
      <c r="B20" s="5" t="n">
        <v>-11</v>
      </c>
      <c r="C20" s="5" t="n">
        <v>145</v>
      </c>
      <c r="D20" s="5" t="n">
        <v>14</v>
      </c>
      <c r="E20" s="5" t="n">
        <v>183</v>
      </c>
    </row>
    <row r="21" spans="1:5">
      <c r="A21" s="4" t="s">
        <v>795</v>
      </c>
      <c r="B21" s="5" t="n">
        <v>-9</v>
      </c>
      <c r="C21" s="5" t="n">
        <v>1</v>
      </c>
      <c r="D21" s="5" t="n">
        <v>-17</v>
      </c>
      <c r="E21" s="5" t="n">
        <v>33</v>
      </c>
    </row>
    <row r="22" spans="1:5">
      <c r="A22" s="4" t="s">
        <v>796</v>
      </c>
      <c r="B22" s="5" t="n">
        <v>2</v>
      </c>
      <c r="C22" s="5" t="n">
        <v>8</v>
      </c>
      <c r="D22" s="5" t="n">
        <v>4</v>
      </c>
      <c r="E22" s="5" t="n">
        <v>3</v>
      </c>
    </row>
    <row r="23" spans="1:5">
      <c r="A23" s="4" t="s">
        <v>995</v>
      </c>
      <c r="B23" s="5" t="n">
        <v>30</v>
      </c>
      <c r="C23" s="5" t="n">
        <v>-166</v>
      </c>
      <c r="D23" s="5" t="n">
        <v>30</v>
      </c>
      <c r="E23" s="5" t="n">
        <v>-166</v>
      </c>
    </row>
    <row r="24" spans="1:5">
      <c r="A24" s="4" t="s">
        <v>947</v>
      </c>
    </row>
    <row r="25" spans="1:5">
      <c r="A25" s="3" t="s">
        <v>839</v>
      </c>
    </row>
    <row r="26" spans="1:5">
      <c r="A26" s="4" t="s">
        <v>994</v>
      </c>
      <c r="B26" s="5" t="n">
        <v>1874</v>
      </c>
      <c r="C26" s="5" t="n">
        <v>1282</v>
      </c>
      <c r="D26" s="5" t="n">
        <v>1672</v>
      </c>
      <c r="E26" s="5" t="n">
        <v>1505</v>
      </c>
    </row>
    <row r="27" spans="1:5">
      <c r="A27" s="4" t="s">
        <v>790</v>
      </c>
      <c r="B27" s="5" t="n">
        <v>9</v>
      </c>
      <c r="C27" s="5" t="n">
        <v>11</v>
      </c>
      <c r="D27" s="5" t="n">
        <v>15</v>
      </c>
      <c r="E27" s="5" t="n">
        <v>-2</v>
      </c>
    </row>
    <row r="28" spans="1:5">
      <c r="A28" s="4" t="s">
        <v>791</v>
      </c>
      <c r="B28" s="5" t="n">
        <v>-81</v>
      </c>
      <c r="C28" s="5" t="n">
        <v>211</v>
      </c>
      <c r="D28" s="5" t="n">
        <v>45</v>
      </c>
      <c r="E28" s="5" t="n">
        <v>-38</v>
      </c>
    </row>
    <row r="29" spans="1:5">
      <c r="A29" s="4" t="s">
        <v>792</v>
      </c>
      <c r="B29" s="5" t="n">
        <v>33</v>
      </c>
      <c r="C29" s="5" t="n">
        <v>8</v>
      </c>
      <c r="D29" s="5" t="n">
        <v>74</v>
      </c>
      <c r="E29" s="5" t="n">
        <v>38</v>
      </c>
    </row>
    <row r="30" spans="1:5">
      <c r="A30" s="4" t="s">
        <v>793</v>
      </c>
      <c r="B30" s="5" t="n">
        <v>-26</v>
      </c>
      <c r="C30" s="5" t="n">
        <v>-22</v>
      </c>
      <c r="D30" s="5" t="n">
        <v>-45</v>
      </c>
      <c r="E30" s="5" t="n">
        <v>-33</v>
      </c>
    </row>
    <row r="31" spans="1:5">
      <c r="A31" s="4" t="s">
        <v>794</v>
      </c>
      <c r="B31" s="5" t="n">
        <v>-136</v>
      </c>
      <c r="C31" s="5" t="n">
        <v>217</v>
      </c>
      <c r="D31" s="5" t="n">
        <v>-170</v>
      </c>
      <c r="E31" s="5" t="n">
        <v>202</v>
      </c>
    </row>
    <row r="32" spans="1:5">
      <c r="A32" s="4" t="s">
        <v>795</v>
      </c>
      <c r="B32" s="5" t="n">
        <v>12</v>
      </c>
      <c r="C32" s="5" t="n">
        <v>56</v>
      </c>
      <c r="D32" s="5" t="n">
        <v>76</v>
      </c>
      <c r="E32" s="5" t="n">
        <v>24</v>
      </c>
    </row>
    <row r="33" spans="1:5">
      <c r="A33" s="4" t="s">
        <v>796</v>
      </c>
      <c r="B33" s="5" t="n">
        <v>-9</v>
      </c>
      <c r="C33" s="5" t="n">
        <v>16</v>
      </c>
      <c r="D33" s="5" t="n">
        <v>9</v>
      </c>
      <c r="E33" s="5" t="n">
        <v>83</v>
      </c>
    </row>
    <row r="34" spans="1:5">
      <c r="A34" s="4" t="s">
        <v>995</v>
      </c>
      <c r="B34" s="5" t="n">
        <v>1676</v>
      </c>
      <c r="C34" s="5" t="n">
        <v>1779</v>
      </c>
      <c r="D34" s="5" t="n">
        <v>1676</v>
      </c>
      <c r="E34" s="5" t="n">
        <v>1779</v>
      </c>
    </row>
    <row r="35" spans="1:5">
      <c r="A35" s="4" t="s">
        <v>954</v>
      </c>
    </row>
    <row r="36" spans="1:5">
      <c r="A36" s="3" t="s">
        <v>839</v>
      </c>
    </row>
    <row r="37" spans="1:5">
      <c r="A37" s="4" t="s">
        <v>994</v>
      </c>
      <c r="B37" s="5" t="n">
        <v>29</v>
      </c>
      <c r="C37" s="5" t="n">
        <v>169</v>
      </c>
      <c r="D37" s="5" t="n">
        <v>461</v>
      </c>
      <c r="E37" s="5" t="n">
        <v>-181</v>
      </c>
    </row>
    <row r="38" spans="1:5">
      <c r="A38" s="4" t="s">
        <v>790</v>
      </c>
      <c r="B38" s="5" t="n">
        <v>-8</v>
      </c>
      <c r="C38" s="5" t="n">
        <v>-7</v>
      </c>
      <c r="D38" s="5" t="n">
        <v>-28</v>
      </c>
      <c r="E38" s="5" t="n">
        <v>-14</v>
      </c>
    </row>
    <row r="39" spans="1:5">
      <c r="A39" s="4" t="s">
        <v>791</v>
      </c>
      <c r="B39" s="5" t="n">
        <v>-76</v>
      </c>
      <c r="C39" s="5" t="n">
        <v>64</v>
      </c>
      <c r="D39" s="5" t="n">
        <v>-181</v>
      </c>
      <c r="E39" s="5" t="n">
        <v>165</v>
      </c>
    </row>
    <row r="40" spans="1:5">
      <c r="A40" s="4" t="s">
        <v>792</v>
      </c>
      <c r="B40" s="5" t="n">
        <v>3</v>
      </c>
      <c r="D40" s="5" t="n">
        <v>5</v>
      </c>
      <c r="E40" s="5" t="n">
        <v>1</v>
      </c>
    </row>
    <row r="41" spans="1:5">
      <c r="A41" s="4" t="s">
        <v>793</v>
      </c>
      <c r="B41" s="5" t="n">
        <v>-4</v>
      </c>
      <c r="C41" s="5" t="n">
        <v>-3</v>
      </c>
      <c r="D41" s="5" t="n">
        <v>-9</v>
      </c>
    </row>
    <row r="42" spans="1:5">
      <c r="A42" s="4" t="s">
        <v>794</v>
      </c>
      <c r="B42" s="5" t="n">
        <v>24</v>
      </c>
      <c r="C42" s="5" t="n">
        <v>-3</v>
      </c>
      <c r="D42" s="5" t="n">
        <v>-276</v>
      </c>
      <c r="E42" s="5" t="n">
        <v>215</v>
      </c>
    </row>
    <row r="43" spans="1:5">
      <c r="A43" s="4" t="s">
        <v>795</v>
      </c>
      <c r="B43" s="5" t="n">
        <v>-5</v>
      </c>
      <c r="D43" s="5" t="n">
        <v>-3</v>
      </c>
      <c r="E43" s="5" t="n">
        <v>32</v>
      </c>
    </row>
    <row r="44" spans="1:5">
      <c r="A44" s="4" t="s">
        <v>796</v>
      </c>
      <c r="B44" s="5" t="n">
        <v>6</v>
      </c>
      <c r="C44" s="5" t="n">
        <v>-2</v>
      </c>
    </row>
    <row r="45" spans="1:5">
      <c r="A45" s="4" t="s">
        <v>995</v>
      </c>
      <c r="B45" s="5" t="n">
        <v>-31</v>
      </c>
      <c r="C45" s="5" t="n">
        <v>218</v>
      </c>
      <c r="D45" s="5" t="n">
        <v>-31</v>
      </c>
      <c r="E45" s="5" t="n">
        <v>218</v>
      </c>
    </row>
    <row r="46" spans="1:5">
      <c r="A46" s="4" t="s">
        <v>957</v>
      </c>
    </row>
    <row r="47" spans="1:5">
      <c r="A47" s="3" t="s">
        <v>839</v>
      </c>
    </row>
    <row r="48" spans="1:5">
      <c r="A48" s="4" t="s">
        <v>994</v>
      </c>
      <c r="B48" s="5" t="n">
        <v>145</v>
      </c>
      <c r="C48" s="5" t="n">
        <v>73</v>
      </c>
      <c r="D48" s="5" t="n">
        <v>112</v>
      </c>
      <c r="E48" s="5" t="n">
        <v>47</v>
      </c>
    </row>
    <row r="49" spans="1:5">
      <c r="A49" s="4" t="s">
        <v>790</v>
      </c>
      <c r="B49" s="5" t="n">
        <v>-18</v>
      </c>
      <c r="C49" s="5" t="n">
        <v>2</v>
      </c>
      <c r="D49" s="5" t="n">
        <v>-24</v>
      </c>
      <c r="E49" s="5" t="n">
        <v>63</v>
      </c>
    </row>
    <row r="50" spans="1:5">
      <c r="A50" s="4" t="s">
        <v>791</v>
      </c>
      <c r="B50" s="5" t="n">
        <v>21</v>
      </c>
      <c r="C50" s="5" t="n">
        <v>50</v>
      </c>
      <c r="D50" s="5" t="n">
        <v>47</v>
      </c>
      <c r="E50" s="5" t="n">
        <v>93</v>
      </c>
    </row>
    <row r="51" spans="1:5">
      <c r="A51" s="4" t="s">
        <v>792</v>
      </c>
      <c r="B51" s="5" t="n">
        <v>21</v>
      </c>
      <c r="C51" s="5" t="n">
        <v>13</v>
      </c>
      <c r="D51" s="5" t="n">
        <v>24</v>
      </c>
      <c r="E51" s="5" t="n">
        <v>48</v>
      </c>
    </row>
    <row r="52" spans="1:5">
      <c r="A52" s="4" t="s">
        <v>793</v>
      </c>
      <c r="B52" s="5" t="n">
        <v>-67</v>
      </c>
      <c r="C52" s="5" t="n">
        <v>-27</v>
      </c>
      <c r="D52" s="5" t="n">
        <v>-66</v>
      </c>
      <c r="E52" s="5" t="n">
        <v>-46</v>
      </c>
    </row>
    <row r="53" spans="1:5">
      <c r="A53" s="4" t="s">
        <v>794</v>
      </c>
      <c r="B53" s="5" t="n">
        <v>6</v>
      </c>
      <c r="C53" s="5" t="n">
        <v>-11</v>
      </c>
      <c r="D53" s="5" t="n">
        <v>15</v>
      </c>
      <c r="E53" s="5" t="n">
        <v>-121</v>
      </c>
    </row>
    <row r="54" spans="1:5">
      <c r="A54" s="4" t="s">
        <v>795</v>
      </c>
      <c r="B54" s="5" t="n">
        <v>33</v>
      </c>
      <c r="C54" s="5" t="n">
        <v>39</v>
      </c>
      <c r="D54" s="5" t="n">
        <v>7</v>
      </c>
      <c r="E54" s="5" t="n">
        <v>58</v>
      </c>
    </row>
    <row r="55" spans="1:5">
      <c r="A55" s="4" t="s">
        <v>796</v>
      </c>
      <c r="B55" s="5" t="n">
        <v>-7</v>
      </c>
      <c r="C55" s="5" t="n">
        <v>9</v>
      </c>
      <c r="D55" s="5" t="n">
        <v>19</v>
      </c>
      <c r="E55" s="5" t="n">
        <v>6</v>
      </c>
    </row>
    <row r="56" spans="1:5">
      <c r="A56" s="4" t="s">
        <v>995</v>
      </c>
      <c r="B56" s="5" t="n">
        <v>134</v>
      </c>
      <c r="C56" s="5" t="n">
        <v>148</v>
      </c>
      <c r="D56" s="5" t="n">
        <v>134</v>
      </c>
      <c r="E56" s="5" t="n">
        <v>148</v>
      </c>
    </row>
    <row r="57" spans="1:5">
      <c r="A57" s="4" t="s">
        <v>966</v>
      </c>
    </row>
    <row r="58" spans="1:5">
      <c r="A58" s="3" t="s">
        <v>839</v>
      </c>
    </row>
    <row r="59" spans="1:5">
      <c r="A59" s="4" t="s">
        <v>994</v>
      </c>
      <c r="B59" s="5" t="n">
        <v>-2717</v>
      </c>
      <c r="C59" s="5" t="n">
        <v>-867</v>
      </c>
      <c r="D59" s="5" t="n">
        <v>-1546</v>
      </c>
      <c r="E59" s="5" t="n">
        <v>-1249</v>
      </c>
    </row>
    <row r="60" spans="1:5">
      <c r="A60" s="4" t="s">
        <v>790</v>
      </c>
      <c r="B60" s="5" t="n">
        <v>4</v>
      </c>
      <c r="C60" s="5" t="n">
        <v>3</v>
      </c>
      <c r="D60" s="5" t="n">
        <v>28</v>
      </c>
      <c r="E60" s="5" t="n">
        <v>11</v>
      </c>
    </row>
    <row r="61" spans="1:5">
      <c r="A61" s="4" t="s">
        <v>791</v>
      </c>
      <c r="B61" s="5" t="n">
        <v>37</v>
      </c>
      <c r="C61" s="5" t="n">
        <v>96</v>
      </c>
      <c r="D61" s="5" t="n">
        <v>-169</v>
      </c>
      <c r="E61" s="5" t="n">
        <v>277</v>
      </c>
    </row>
    <row r="62" spans="1:5">
      <c r="A62" s="4" t="s">
        <v>792</v>
      </c>
      <c r="B62" s="5" t="n">
        <v>138</v>
      </c>
      <c r="C62" s="5" t="n">
        <v>84</v>
      </c>
      <c r="D62" s="5" t="n">
        <v>191</v>
      </c>
      <c r="E62" s="5" t="n">
        <v>152</v>
      </c>
    </row>
    <row r="63" spans="1:5">
      <c r="A63" s="4" t="s">
        <v>793</v>
      </c>
      <c r="B63" s="5" t="n">
        <v>-196</v>
      </c>
      <c r="C63" s="5" t="n">
        <v>-471</v>
      </c>
      <c r="D63" s="5" t="n">
        <v>-247</v>
      </c>
      <c r="E63" s="5" t="n">
        <v>-545</v>
      </c>
    </row>
    <row r="64" spans="1:5">
      <c r="A64" s="4" t="s">
        <v>794</v>
      </c>
      <c r="B64" s="5" t="n">
        <v>162</v>
      </c>
      <c r="C64" s="5" t="n">
        <v>-111</v>
      </c>
      <c r="D64" s="5" t="n">
        <v>594</v>
      </c>
      <c r="E64" s="5" t="n">
        <v>17</v>
      </c>
    </row>
    <row r="65" spans="1:5">
      <c r="A65" s="4" t="s">
        <v>795</v>
      </c>
      <c r="B65" s="5" t="n">
        <v>-25</v>
      </c>
      <c r="C65" s="5" t="n">
        <v>8</v>
      </c>
      <c r="D65" s="5" t="n">
        <v>-68</v>
      </c>
      <c r="E65" s="5" t="n">
        <v>6</v>
      </c>
    </row>
    <row r="66" spans="1:5">
      <c r="A66" s="4" t="s">
        <v>796</v>
      </c>
      <c r="B66" s="5" t="n">
        <v>1386</v>
      </c>
      <c r="C66" s="5" t="n">
        <v>15</v>
      </c>
      <c r="D66" s="5" t="n">
        <v>6</v>
      </c>
      <c r="E66" s="5" t="n">
        <v>88</v>
      </c>
    </row>
    <row r="67" spans="1:5">
      <c r="A67" s="4" t="s">
        <v>995</v>
      </c>
      <c r="B67" s="6" t="n">
        <v>-1211</v>
      </c>
      <c r="C67" s="6" t="n">
        <v>-1243</v>
      </c>
      <c r="D67" s="6" t="n">
        <v>-1211</v>
      </c>
      <c r="E67" s="6" t="n">
        <v>-124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132</v>
      </c>
    </row>
    <row r="2" spans="1:3">
      <c r="A2" s="3" t="s">
        <v>839</v>
      </c>
    </row>
    <row r="3" spans="1:3">
      <c r="A3" s="4" t="s">
        <v>842</v>
      </c>
      <c r="B3" s="6" t="n">
        <v>44119</v>
      </c>
      <c r="C3" s="6" t="n">
        <v>44846</v>
      </c>
    </row>
    <row r="4" spans="1:3">
      <c r="A4" s="4" t="s">
        <v>843</v>
      </c>
      <c r="B4" s="5" t="n">
        <v>44553</v>
      </c>
      <c r="C4" s="5" t="n">
        <v>42594</v>
      </c>
    </row>
    <row r="5" spans="1:3">
      <c r="A5" s="4" t="s">
        <v>997</v>
      </c>
    </row>
    <row r="6" spans="1:3">
      <c r="A6" s="3" t="s">
        <v>839</v>
      </c>
    </row>
    <row r="7" spans="1:3">
      <c r="A7" s="4" t="s">
        <v>842</v>
      </c>
      <c r="B7" s="5" t="n">
        <v>113217</v>
      </c>
      <c r="C7" s="5" t="n">
        <v>102443</v>
      </c>
    </row>
    <row r="8" spans="1:3">
      <c r="A8" s="4" t="s">
        <v>843</v>
      </c>
      <c r="B8" s="5" t="n">
        <v>99024</v>
      </c>
      <c r="C8" s="5" t="n">
        <v>91814</v>
      </c>
    </row>
    <row r="9" spans="1:3">
      <c r="A9" s="4" t="s">
        <v>998</v>
      </c>
    </row>
    <row r="10" spans="1:3">
      <c r="A10" s="3" t="s">
        <v>839</v>
      </c>
    </row>
    <row r="11" spans="1:3">
      <c r="A11" s="4" t="s">
        <v>842</v>
      </c>
      <c r="B11" s="5" t="n">
        <v>80256</v>
      </c>
      <c r="C11" s="5" t="n">
        <v>63413</v>
      </c>
    </row>
    <row r="12" spans="1:3">
      <c r="A12" s="4" t="s">
        <v>843</v>
      </c>
      <c r="B12" s="5" t="n">
        <v>54916</v>
      </c>
      <c r="C12" s="5" t="n">
        <v>42723</v>
      </c>
    </row>
    <row r="13" spans="1:3">
      <c r="A13" s="4" t="s">
        <v>999</v>
      </c>
    </row>
    <row r="14" spans="1:3">
      <c r="A14" s="3" t="s">
        <v>839</v>
      </c>
    </row>
    <row r="15" spans="1:3">
      <c r="A15" s="4" t="s">
        <v>842</v>
      </c>
      <c r="B15" s="5" t="n">
        <v>7300</v>
      </c>
      <c r="C15" s="5" t="n">
        <v>7847</v>
      </c>
    </row>
    <row r="16" spans="1:3">
      <c r="A16" s="4" t="s">
        <v>843</v>
      </c>
      <c r="B16" s="5" t="n">
        <v>7379</v>
      </c>
      <c r="C16" s="5" t="n">
        <v>6712</v>
      </c>
    </row>
    <row r="17" spans="1:3">
      <c r="A17" s="4" t="s">
        <v>1000</v>
      </c>
    </row>
    <row r="18" spans="1:3">
      <c r="A18" s="3" t="s">
        <v>839</v>
      </c>
    </row>
    <row r="19" spans="1:3">
      <c r="A19" s="4" t="s">
        <v>842</v>
      </c>
      <c r="B19" s="5" t="n">
        <v>20691</v>
      </c>
      <c r="C19" s="5" t="n">
        <v>22538</v>
      </c>
    </row>
    <row r="20" spans="1:3">
      <c r="A20" s="4" t="s">
        <v>843</v>
      </c>
      <c r="B20" s="5" t="n">
        <v>21740</v>
      </c>
      <c r="C20" s="5" t="n">
        <v>24898</v>
      </c>
    </row>
    <row r="21" spans="1:3">
      <c r="A21" s="4" t="s">
        <v>1001</v>
      </c>
    </row>
    <row r="22" spans="1:3">
      <c r="A22" s="3" t="s">
        <v>839</v>
      </c>
    </row>
    <row r="23" spans="1:3">
      <c r="A23" s="4" t="s">
        <v>842</v>
      </c>
      <c r="B23" s="5" t="n">
        <v>3842</v>
      </c>
      <c r="C23" s="5" t="n">
        <v>7224</v>
      </c>
    </row>
    <row r="24" spans="1:3">
      <c r="A24" s="4" t="s">
        <v>843</v>
      </c>
      <c r="B24" s="5" t="n">
        <v>7496</v>
      </c>
      <c r="C24" s="5" t="n">
        <v>10079</v>
      </c>
    </row>
    <row r="25" spans="1:3">
      <c r="A25" s="4" t="s">
        <v>1002</v>
      </c>
    </row>
    <row r="26" spans="1:3">
      <c r="A26" s="3" t="s">
        <v>839</v>
      </c>
    </row>
    <row r="27" spans="1:3">
      <c r="A27" s="4" t="s">
        <v>842</v>
      </c>
      <c r="B27" s="5" t="n">
        <v>10385</v>
      </c>
      <c r="C27" s="5" t="n">
        <v>11535</v>
      </c>
    </row>
    <row r="28" spans="1:3">
      <c r="A28" s="4" t="s">
        <v>843</v>
      </c>
      <c r="B28" s="5" t="n">
        <v>16750</v>
      </c>
      <c r="C28" s="5" t="n">
        <v>17516</v>
      </c>
    </row>
    <row r="29" spans="1:3">
      <c r="A29" s="4" t="s">
        <v>1003</v>
      </c>
    </row>
    <row r="30" spans="1:3">
      <c r="A30" s="3" t="s">
        <v>839</v>
      </c>
    </row>
    <row r="31" spans="1:3">
      <c r="A31" s="4" t="s">
        <v>842</v>
      </c>
      <c r="B31" s="5" t="n">
        <v>-9257</v>
      </c>
      <c r="C31" s="5" t="n">
        <v>-10114</v>
      </c>
    </row>
    <row r="32" spans="1:3">
      <c r="A32" s="4" t="s">
        <v>843</v>
      </c>
      <c r="B32" s="5" t="n">
        <v>-9257</v>
      </c>
      <c r="C32" s="5" t="n">
        <v>-10114</v>
      </c>
    </row>
    <row r="33" spans="1:3">
      <c r="A33" s="4" t="s">
        <v>1004</v>
      </c>
    </row>
    <row r="34" spans="1:3">
      <c r="A34" s="3" t="s">
        <v>839</v>
      </c>
    </row>
    <row r="35" spans="1:3">
      <c r="A35" s="4" t="s">
        <v>842</v>
      </c>
      <c r="B35" s="5" t="n">
        <v>-15236</v>
      </c>
      <c r="C35" s="5" t="n">
        <v>-13143</v>
      </c>
    </row>
    <row r="36" spans="1:3">
      <c r="A36" s="4" t="s">
        <v>843</v>
      </c>
      <c r="B36" s="5" t="n">
        <v>-15236</v>
      </c>
      <c r="C36" s="5" t="n">
        <v>-13143</v>
      </c>
    </row>
    <row r="37" spans="1:3">
      <c r="A37" s="4" t="s">
        <v>1005</v>
      </c>
    </row>
    <row r="38" spans="1:3">
      <c r="A38" s="3" t="s">
        <v>839</v>
      </c>
    </row>
    <row r="39" spans="1:3">
      <c r="A39" s="4" t="s">
        <v>911</v>
      </c>
      <c r="B39" s="5" t="n">
        <v>-56568</v>
      </c>
      <c r="C39" s="5" t="n">
        <v>-48724</v>
      </c>
    </row>
    <row r="40" spans="1:3">
      <c r="A40" s="4" t="s">
        <v>911</v>
      </c>
      <c r="B40" s="5" t="n">
        <v>-43216</v>
      </c>
      <c r="C40" s="5" t="n">
        <v>-39127</v>
      </c>
    </row>
    <row r="41" spans="1:3">
      <c r="A41" s="4" t="s">
        <v>1006</v>
      </c>
    </row>
    <row r="42" spans="1:3">
      <c r="A42" s="3" t="s">
        <v>839</v>
      </c>
    </row>
    <row r="43" spans="1:3">
      <c r="A43" s="4" t="s">
        <v>842</v>
      </c>
      <c r="B43" s="5" t="n">
        <v>41413</v>
      </c>
      <c r="C43" s="5" t="n">
        <v>40576</v>
      </c>
    </row>
    <row r="44" spans="1:3">
      <c r="A44" s="4" t="s">
        <v>843</v>
      </c>
      <c r="B44" s="5" t="n">
        <v>40572</v>
      </c>
      <c r="C44" s="5" t="n">
        <v>39544</v>
      </c>
    </row>
    <row r="45" spans="1:3">
      <c r="A45" s="4" t="s">
        <v>1007</v>
      </c>
    </row>
    <row r="46" spans="1:3">
      <c r="A46" s="3" t="s">
        <v>839</v>
      </c>
    </row>
    <row r="47" spans="1:3">
      <c r="A47" s="4" t="s">
        <v>842</v>
      </c>
      <c r="B47" s="5" t="n">
        <v>19755</v>
      </c>
      <c r="C47" s="5" t="n">
        <v>21124</v>
      </c>
    </row>
    <row r="48" spans="1:3">
      <c r="A48" s="4" t="s">
        <v>843</v>
      </c>
      <c r="B48" s="5" t="n">
        <v>26217</v>
      </c>
      <c r="C48" s="5" t="n">
        <v>29013</v>
      </c>
    </row>
    <row r="49" spans="1:3">
      <c r="A49" s="4" t="s">
        <v>1008</v>
      </c>
    </row>
    <row r="50" spans="1:3">
      <c r="A50" s="3" t="s">
        <v>839</v>
      </c>
    </row>
    <row r="51" spans="1:3">
      <c r="A51" s="4" t="s">
        <v>842</v>
      </c>
      <c r="B51" s="5" t="n">
        <v>5628</v>
      </c>
      <c r="C51" s="5" t="n">
        <v>2810</v>
      </c>
    </row>
    <row r="52" spans="1:3">
      <c r="A52" s="4" t="s">
        <v>843</v>
      </c>
      <c r="B52" s="5" t="n">
        <v>6105</v>
      </c>
      <c r="C52" s="5" t="n">
        <v>4193</v>
      </c>
    </row>
    <row r="53" spans="1:3">
      <c r="A53" s="4" t="s">
        <v>1009</v>
      </c>
    </row>
    <row r="54" spans="1:3">
      <c r="A54" s="3" t="s">
        <v>839</v>
      </c>
    </row>
    <row r="55" spans="1:3">
      <c r="A55" s="4" t="s">
        <v>842</v>
      </c>
      <c r="B55" s="5" t="n">
        <v>933</v>
      </c>
      <c r="C55" s="5" t="n">
        <v>807</v>
      </c>
    </row>
    <row r="56" spans="1:3">
      <c r="A56" s="4" t="s">
        <v>843</v>
      </c>
      <c r="B56" s="5" t="n">
        <v>1245</v>
      </c>
      <c r="C56" s="5" t="n">
        <v>1127</v>
      </c>
    </row>
    <row r="57" spans="1:3">
      <c r="A57" s="4" t="s">
        <v>1010</v>
      </c>
    </row>
    <row r="58" spans="1:3">
      <c r="A58" s="3" t="s">
        <v>839</v>
      </c>
    </row>
    <row r="59" spans="1:3">
      <c r="A59" s="4" t="s">
        <v>842</v>
      </c>
      <c r="B59" s="5" t="n">
        <v>9140</v>
      </c>
      <c r="C59" s="5" t="n">
        <v>10976</v>
      </c>
    </row>
    <row r="60" spans="1:3">
      <c r="A60" s="4" t="s">
        <v>843</v>
      </c>
      <c r="B60" s="5" t="n">
        <v>10416</v>
      </c>
      <c r="C60" s="5" t="n">
        <v>13553</v>
      </c>
    </row>
    <row r="61" spans="1:3">
      <c r="A61" s="4" t="s">
        <v>1011</v>
      </c>
    </row>
    <row r="62" spans="1:3">
      <c r="A62" s="3" t="s">
        <v>839</v>
      </c>
    </row>
    <row r="63" spans="1:3">
      <c r="A63" s="4" t="s">
        <v>842</v>
      </c>
      <c r="B63" s="5" t="n">
        <v>2734</v>
      </c>
      <c r="C63" s="5" t="n">
        <v>4978</v>
      </c>
    </row>
    <row r="64" spans="1:3">
      <c r="A64" s="4" t="s">
        <v>843</v>
      </c>
      <c r="B64" s="5" t="n">
        <v>2905</v>
      </c>
      <c r="C64" s="5" t="n">
        <v>4271</v>
      </c>
    </row>
    <row r="65" spans="1:3">
      <c r="A65" s="4" t="s">
        <v>1012</v>
      </c>
    </row>
    <row r="66" spans="1:3">
      <c r="A66" s="3" t="s">
        <v>839</v>
      </c>
    </row>
    <row r="67" spans="1:3">
      <c r="A67" s="4" t="s">
        <v>842</v>
      </c>
      <c r="B67" s="5" t="n">
        <v>3837</v>
      </c>
      <c r="C67" s="5" t="n">
        <v>4962</v>
      </c>
    </row>
    <row r="68" spans="1:3">
      <c r="A68" s="4" t="s">
        <v>843</v>
      </c>
      <c r="B68" s="5" t="n">
        <v>8063</v>
      </c>
      <c r="C68" s="5" t="n">
        <v>9278</v>
      </c>
    </row>
    <row r="69" spans="1:3">
      <c r="A69" s="4" t="s">
        <v>1013</v>
      </c>
    </row>
    <row r="70" spans="1:3">
      <c r="A70" s="3" t="s">
        <v>839</v>
      </c>
    </row>
    <row r="71" spans="1:3">
      <c r="A71" s="4" t="s">
        <v>842</v>
      </c>
      <c r="B71" s="5" t="n">
        <v>-2517</v>
      </c>
      <c r="C71" s="5" t="n">
        <v>-3409</v>
      </c>
    </row>
    <row r="72" spans="1:3">
      <c r="A72" s="4" t="s">
        <v>843</v>
      </c>
      <c r="B72" s="5" t="n">
        <v>-2517</v>
      </c>
      <c r="C72" s="5" t="n">
        <v>-3409</v>
      </c>
    </row>
    <row r="73" spans="1:3">
      <c r="A73" s="4" t="s">
        <v>1014</v>
      </c>
    </row>
    <row r="74" spans="1:3">
      <c r="A74" s="3" t="s">
        <v>839</v>
      </c>
    </row>
    <row r="75" spans="1:3">
      <c r="A75" s="4" t="s">
        <v>842</v>
      </c>
      <c r="B75" s="5" t="n">
        <v>25823</v>
      </c>
      <c r="C75" s="5" t="n">
        <v>25391</v>
      </c>
    </row>
    <row r="76" spans="1:3">
      <c r="A76" s="4" t="s">
        <v>843</v>
      </c>
      <c r="B76" s="5" t="n">
        <v>24981</v>
      </c>
      <c r="C76" s="5" t="n">
        <v>24155</v>
      </c>
    </row>
    <row r="77" spans="1:3">
      <c r="A77" s="4" t="s">
        <v>1015</v>
      </c>
    </row>
    <row r="78" spans="1:3">
      <c r="A78" s="3" t="s">
        <v>839</v>
      </c>
    </row>
    <row r="79" spans="1:3">
      <c r="A79" s="4" t="s">
        <v>842</v>
      </c>
      <c r="B79" s="5" t="n">
        <v>15395</v>
      </c>
      <c r="C79" s="5" t="n">
        <v>13177</v>
      </c>
    </row>
    <row r="80" spans="1:3">
      <c r="A80" s="4" t="s">
        <v>843</v>
      </c>
      <c r="B80" s="5" t="n">
        <v>9786</v>
      </c>
      <c r="C80" s="5" t="n">
        <v>9153</v>
      </c>
    </row>
    <row r="81" spans="1:3">
      <c r="A81" s="4" t="s">
        <v>1016</v>
      </c>
    </row>
    <row r="82" spans="1:3">
      <c r="A82" s="3" t="s">
        <v>839</v>
      </c>
    </row>
    <row r="83" spans="1:3">
      <c r="A83" s="4" t="s">
        <v>842</v>
      </c>
      <c r="B83" s="5" t="n">
        <v>3269</v>
      </c>
      <c r="C83" s="5" t="n">
        <v>3676</v>
      </c>
    </row>
    <row r="84" spans="1:3">
      <c r="A84" s="4" t="s">
        <v>843</v>
      </c>
      <c r="B84" s="5" t="n">
        <v>4591</v>
      </c>
      <c r="C84" s="5" t="n">
        <v>4173</v>
      </c>
    </row>
    <row r="85" spans="1:3">
      <c r="A85" s="4" t="s">
        <v>1017</v>
      </c>
    </row>
    <row r="86" spans="1:3">
      <c r="A86" s="3" t="s">
        <v>839</v>
      </c>
    </row>
    <row r="87" spans="1:3">
      <c r="A87" s="4" t="s">
        <v>842</v>
      </c>
      <c r="B87" s="5" t="n">
        <v>4783</v>
      </c>
      <c r="C87" s="5" t="n">
        <v>5076</v>
      </c>
    </row>
    <row r="88" spans="1:3">
      <c r="A88" s="4" t="s">
        <v>843</v>
      </c>
      <c r="B88" s="5" t="n">
        <v>7073</v>
      </c>
      <c r="C88" s="5" t="n">
        <v>6871</v>
      </c>
    </row>
    <row r="89" spans="1:3">
      <c r="A89" s="4" t="s">
        <v>1018</v>
      </c>
    </row>
    <row r="90" spans="1:3">
      <c r="A90" s="3" t="s">
        <v>839</v>
      </c>
    </row>
    <row r="91" spans="1:3">
      <c r="A91" s="4" t="s">
        <v>842</v>
      </c>
      <c r="B91" s="5" t="n">
        <v>911</v>
      </c>
      <c r="C91" s="5" t="n">
        <v>2101</v>
      </c>
    </row>
    <row r="92" spans="1:3">
      <c r="A92" s="4" t="s">
        <v>843</v>
      </c>
      <c r="B92" s="5" t="n">
        <v>1608</v>
      </c>
      <c r="C92" s="5" t="n">
        <v>2663</v>
      </c>
    </row>
    <row r="93" spans="1:3">
      <c r="A93" s="4" t="s">
        <v>1019</v>
      </c>
    </row>
    <row r="94" spans="1:3">
      <c r="A94" s="3" t="s">
        <v>839</v>
      </c>
    </row>
    <row r="95" spans="1:3">
      <c r="A95" s="4" t="s">
        <v>842</v>
      </c>
      <c r="B95" s="5" t="n">
        <v>5319</v>
      </c>
      <c r="C95" s="5" t="n">
        <v>5244</v>
      </c>
    </row>
    <row r="96" spans="1:3">
      <c r="A96" s="4" t="s">
        <v>843</v>
      </c>
      <c r="B96" s="5" t="n">
        <v>5777</v>
      </c>
      <c r="C96" s="5" t="n">
        <v>5178</v>
      </c>
    </row>
    <row r="97" spans="1:3">
      <c r="A97" s="4" t="s">
        <v>1020</v>
      </c>
    </row>
    <row r="98" spans="1:3">
      <c r="A98" s="3" t="s">
        <v>839</v>
      </c>
    </row>
    <row r="99" spans="1:3">
      <c r="A99" s="4" t="s">
        <v>842</v>
      </c>
      <c r="B99" s="5" t="n">
        <v>-3854</v>
      </c>
      <c r="C99" s="5" t="n">
        <v>-3883</v>
      </c>
    </row>
    <row r="100" spans="1:3">
      <c r="A100" s="4" t="s">
        <v>843</v>
      </c>
      <c r="B100" s="5" t="n">
        <v>-3854</v>
      </c>
      <c r="C100" s="5" t="n">
        <v>-3883</v>
      </c>
    </row>
    <row r="101" spans="1:3">
      <c r="A101" s="4" t="s">
        <v>1021</v>
      </c>
    </row>
    <row r="102" spans="1:3">
      <c r="A102" s="3" t="s">
        <v>839</v>
      </c>
    </row>
    <row r="103" spans="1:3">
      <c r="A103" s="4" t="s">
        <v>842</v>
      </c>
      <c r="B103" s="5" t="n">
        <v>67639</v>
      </c>
      <c r="C103" s="5" t="n">
        <v>55928</v>
      </c>
    </row>
    <row r="104" spans="1:3">
      <c r="A104" s="4" t="s">
        <v>843</v>
      </c>
      <c r="B104" s="5" t="n">
        <v>47826</v>
      </c>
      <c r="C104" s="5" t="n">
        <v>38646</v>
      </c>
    </row>
    <row r="105" spans="1:3">
      <c r="A105" s="4" t="s">
        <v>1022</v>
      </c>
    </row>
    <row r="106" spans="1:3">
      <c r="A106" s="3" t="s">
        <v>839</v>
      </c>
    </row>
    <row r="107" spans="1:3">
      <c r="A107" s="4" t="s">
        <v>842</v>
      </c>
      <c r="B107" s="5" t="n">
        <v>59233</v>
      </c>
      <c r="C107" s="5" t="n">
        <v>47426</v>
      </c>
    </row>
    <row r="108" spans="1:3">
      <c r="A108" s="4" t="s">
        <v>843</v>
      </c>
      <c r="B108" s="5" t="n">
        <v>39025</v>
      </c>
      <c r="C108" s="5" t="n">
        <v>29377</v>
      </c>
    </row>
    <row r="109" spans="1:3">
      <c r="A109" s="4" t="s">
        <v>1023</v>
      </c>
    </row>
    <row r="110" spans="1:3">
      <c r="A110" s="3" t="s">
        <v>839</v>
      </c>
    </row>
    <row r="111" spans="1:3">
      <c r="A111" s="4" t="s">
        <v>842</v>
      </c>
      <c r="B111" s="5" t="n">
        <v>3098</v>
      </c>
      <c r="C111" s="5" t="n">
        <v>3364</v>
      </c>
    </row>
    <row r="112" spans="1:3">
      <c r="A112" s="4" t="s">
        <v>843</v>
      </c>
      <c r="B112" s="5" t="n">
        <v>1543</v>
      </c>
      <c r="C112" s="5" t="n">
        <v>1412</v>
      </c>
    </row>
    <row r="113" spans="1:3">
      <c r="A113" s="4" t="s">
        <v>1024</v>
      </c>
    </row>
    <row r="114" spans="1:3">
      <c r="A114" s="3" t="s">
        <v>839</v>
      </c>
    </row>
    <row r="115" spans="1:3">
      <c r="A115" s="4" t="s">
        <v>842</v>
      </c>
      <c r="B115" s="5" t="n">
        <v>6768</v>
      </c>
      <c r="C115" s="5" t="n">
        <v>6486</v>
      </c>
    </row>
    <row r="116" spans="1:3">
      <c r="A116" s="4" t="s">
        <v>843</v>
      </c>
      <c r="B116" s="5" t="n">
        <v>4251</v>
      </c>
      <c r="C116" s="5" t="n">
        <v>4474</v>
      </c>
    </row>
    <row r="117" spans="1:3">
      <c r="A117" s="4" t="s">
        <v>1025</v>
      </c>
    </row>
    <row r="118" spans="1:3">
      <c r="A118" s="3" t="s">
        <v>839</v>
      </c>
    </row>
    <row r="119" spans="1:3">
      <c r="A119" s="4" t="s">
        <v>842</v>
      </c>
      <c r="B119" s="5" t="n">
        <v>197</v>
      </c>
      <c r="C119" s="5" t="n">
        <v>145</v>
      </c>
    </row>
    <row r="120" spans="1:3">
      <c r="A120" s="4" t="s">
        <v>843</v>
      </c>
      <c r="B120" s="5" t="n">
        <v>2983</v>
      </c>
      <c r="C120" s="5" t="n">
        <v>3145</v>
      </c>
    </row>
    <row r="121" spans="1:3">
      <c r="A121" s="4" t="s">
        <v>1026</v>
      </c>
    </row>
    <row r="122" spans="1:3">
      <c r="A122" s="3" t="s">
        <v>839</v>
      </c>
    </row>
    <row r="123" spans="1:3">
      <c r="A123" s="4" t="s">
        <v>842</v>
      </c>
      <c r="B123" s="5" t="n">
        <v>1229</v>
      </c>
      <c r="C123" s="5" t="n">
        <v>1329</v>
      </c>
    </row>
    <row r="124" spans="1:3">
      <c r="A124" s="4" t="s">
        <v>843</v>
      </c>
      <c r="B124" s="5" t="n">
        <v>2910</v>
      </c>
      <c r="C124" s="5" t="n">
        <v>3060</v>
      </c>
    </row>
    <row r="125" spans="1:3">
      <c r="A125" s="4" t="s">
        <v>1027</v>
      </c>
    </row>
    <row r="126" spans="1:3">
      <c r="A126" s="3" t="s">
        <v>839</v>
      </c>
    </row>
    <row r="127" spans="1:3">
      <c r="A127" s="4" t="s">
        <v>842</v>
      </c>
      <c r="B127" s="5" t="n">
        <v>-2886</v>
      </c>
      <c r="C127" s="5" t="n">
        <v>-2822</v>
      </c>
    </row>
    <row r="128" spans="1:3">
      <c r="A128" s="4" t="s">
        <v>843</v>
      </c>
      <c r="B128" s="6" t="n">
        <v>-2886</v>
      </c>
      <c r="C128" s="6" t="n">
        <v>-28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132</v>
      </c>
    </row>
    <row r="2" spans="1:3">
      <c r="A2" s="3" t="s">
        <v>839</v>
      </c>
    </row>
    <row r="3" spans="1:3">
      <c r="A3" s="4" t="s">
        <v>892</v>
      </c>
      <c r="B3" s="6" t="n">
        <v>530085</v>
      </c>
      <c r="C3" s="6" t="n">
        <v>554172</v>
      </c>
    </row>
    <row r="4" spans="1:3">
      <c r="A4" s="4" t="s">
        <v>893</v>
      </c>
      <c r="B4" s="5" t="n">
        <v>615110</v>
      </c>
      <c r="C4" s="5" t="n">
        <v>603000</v>
      </c>
    </row>
    <row r="5" spans="1:3">
      <c r="A5" s="4" t="s">
        <v>1029</v>
      </c>
    </row>
    <row r="6" spans="1:3">
      <c r="A6" s="3" t="s">
        <v>839</v>
      </c>
    </row>
    <row r="7" spans="1:3">
      <c r="A7" s="4" t="s">
        <v>893</v>
      </c>
      <c r="B7" s="5" t="n">
        <v>439243</v>
      </c>
      <c r="C7" s="5" t="n">
        <v>461902</v>
      </c>
    </row>
    <row r="8" spans="1:3">
      <c r="A8" s="4" t="s">
        <v>1030</v>
      </c>
    </row>
    <row r="9" spans="1:3">
      <c r="A9" s="3" t="s">
        <v>839</v>
      </c>
    </row>
    <row r="10" spans="1:3">
      <c r="A10" s="4" t="s">
        <v>893</v>
      </c>
      <c r="B10" s="5" t="n">
        <v>175863</v>
      </c>
      <c r="C10" s="5" t="n">
        <v>141095</v>
      </c>
    </row>
    <row r="11" spans="1:3">
      <c r="A11" s="4" t="s">
        <v>1031</v>
      </c>
    </row>
    <row r="12" spans="1:3">
      <c r="A12" s="3" t="s">
        <v>839</v>
      </c>
    </row>
    <row r="13" spans="1:3">
      <c r="A13" s="4" t="s">
        <v>892</v>
      </c>
      <c r="B13" s="5" t="n">
        <v>150083</v>
      </c>
      <c r="C13" s="5" t="n">
        <v>160590</v>
      </c>
    </row>
    <row r="14" spans="1:3">
      <c r="A14" s="4" t="s">
        <v>1032</v>
      </c>
    </row>
    <row r="15" spans="1:3">
      <c r="A15" s="3" t="s">
        <v>839</v>
      </c>
    </row>
    <row r="16" spans="1:3">
      <c r="A16" s="4" t="s">
        <v>892</v>
      </c>
      <c r="B16" s="5" t="n">
        <v>330325</v>
      </c>
      <c r="C16" s="5" t="n">
        <v>340683</v>
      </c>
    </row>
    <row r="17" spans="1:3">
      <c r="A17" s="4" t="s">
        <v>1033</v>
      </c>
    </row>
    <row r="18" spans="1:3">
      <c r="A18" s="3" t="s">
        <v>839</v>
      </c>
    </row>
    <row r="19" spans="1:3">
      <c r="A19" s="4" t="s">
        <v>892</v>
      </c>
      <c r="B19" s="5" t="n">
        <v>49677</v>
      </c>
      <c r="C19" s="5" t="n">
        <v>52899</v>
      </c>
    </row>
    <row r="20" spans="1:3">
      <c r="A20" s="4" t="s">
        <v>1034</v>
      </c>
    </row>
    <row r="21" spans="1:3">
      <c r="A21" s="3" t="s">
        <v>839</v>
      </c>
    </row>
    <row r="22" spans="1:3">
      <c r="A22" s="4" t="s">
        <v>1035</v>
      </c>
      <c r="B22" s="5" t="n">
        <v>11786</v>
      </c>
      <c r="C22" s="5" t="n">
        <v>9374</v>
      </c>
    </row>
    <row r="23" spans="1:3">
      <c r="A23" s="4" t="s">
        <v>1036</v>
      </c>
      <c r="B23" s="5" t="n">
        <v>6606</v>
      </c>
      <c r="C23" s="5" t="n">
        <v>7972</v>
      </c>
    </row>
    <row r="24" spans="1:3">
      <c r="A24" s="4" t="s">
        <v>1037</v>
      </c>
      <c r="B24" s="5" t="n">
        <v>5180</v>
      </c>
      <c r="C24" s="5" t="n">
        <v>1402</v>
      </c>
    </row>
    <row r="25" spans="1:3">
      <c r="A25" s="4" t="s">
        <v>1038</v>
      </c>
    </row>
    <row r="26" spans="1:3">
      <c r="A26" s="3" t="s">
        <v>839</v>
      </c>
    </row>
    <row r="27" spans="1:3">
      <c r="A27" s="4" t="s">
        <v>892</v>
      </c>
      <c r="B27" s="5" t="n">
        <v>478090</v>
      </c>
      <c r="C27" s="5" t="n">
        <v>489746</v>
      </c>
    </row>
    <row r="28" spans="1:3">
      <c r="A28" s="4" t="s">
        <v>1039</v>
      </c>
    </row>
    <row r="29" spans="1:3">
      <c r="A29" s="3" t="s">
        <v>839</v>
      </c>
    </row>
    <row r="30" spans="1:3">
      <c r="A30" s="4" t="s">
        <v>893</v>
      </c>
      <c r="B30" s="5" t="n">
        <v>401677</v>
      </c>
      <c r="C30" s="5" t="n">
        <v>413445</v>
      </c>
    </row>
    <row r="31" spans="1:3">
      <c r="A31" s="4" t="s">
        <v>1040</v>
      </c>
    </row>
    <row r="32" spans="1:3">
      <c r="A32" s="3" t="s">
        <v>839</v>
      </c>
    </row>
    <row r="33" spans="1:3">
      <c r="A33" s="4" t="s">
        <v>893</v>
      </c>
      <c r="B33" s="5" t="n">
        <v>161115</v>
      </c>
      <c r="C33" s="5" t="n">
        <v>115754</v>
      </c>
    </row>
    <row r="34" spans="1:3">
      <c r="A34" s="4" t="s">
        <v>1041</v>
      </c>
    </row>
    <row r="35" spans="1:3">
      <c r="A35" s="3" t="s">
        <v>839</v>
      </c>
    </row>
    <row r="36" spans="1:3">
      <c r="A36" s="4" t="s">
        <v>892</v>
      </c>
      <c r="B36" s="5" t="n">
        <v>135457</v>
      </c>
      <c r="C36" s="5" t="n">
        <v>145828</v>
      </c>
    </row>
    <row r="37" spans="1:3">
      <c r="A37" s="4" t="s">
        <v>1042</v>
      </c>
    </row>
    <row r="38" spans="1:3">
      <c r="A38" s="3" t="s">
        <v>839</v>
      </c>
    </row>
    <row r="39" spans="1:3">
      <c r="A39" s="4" t="s">
        <v>892</v>
      </c>
      <c r="B39" s="5" t="n">
        <v>299809</v>
      </c>
      <c r="C39" s="5" t="n">
        <v>298228</v>
      </c>
    </row>
    <row r="40" spans="1:3">
      <c r="A40" s="4" t="s">
        <v>1043</v>
      </c>
    </row>
    <row r="41" spans="1:3">
      <c r="A41" s="3" t="s">
        <v>839</v>
      </c>
    </row>
    <row r="42" spans="1:3">
      <c r="A42" s="4" t="s">
        <v>892</v>
      </c>
      <c r="B42" s="5" t="n">
        <v>42824</v>
      </c>
      <c r="C42" s="5" t="n">
        <v>45690</v>
      </c>
    </row>
    <row r="43" spans="1:3">
      <c r="A43" s="4" t="s">
        <v>1044</v>
      </c>
    </row>
    <row r="44" spans="1:3">
      <c r="A44" s="3" t="s">
        <v>839</v>
      </c>
    </row>
    <row r="45" spans="1:3">
      <c r="A45" s="4" t="s">
        <v>1035</v>
      </c>
      <c r="B45" s="5" t="n">
        <v>10857</v>
      </c>
      <c r="C45" s="5" t="n">
        <v>8656</v>
      </c>
    </row>
    <row r="46" spans="1:3">
      <c r="A46" s="4" t="s">
        <v>1036</v>
      </c>
      <c r="B46" s="5" t="n">
        <v>1968</v>
      </c>
      <c r="C46" s="5" t="n">
        <v>1990</v>
      </c>
    </row>
    <row r="47" spans="1:3">
      <c r="A47" s="4" t="s">
        <v>1037</v>
      </c>
      <c r="B47" s="5" t="n">
        <v>8889</v>
      </c>
      <c r="C47" s="5" t="n">
        <v>6666</v>
      </c>
    </row>
    <row r="48" spans="1:3">
      <c r="A48" s="4" t="s">
        <v>1045</v>
      </c>
    </row>
    <row r="49" spans="1:3">
      <c r="A49" s="3" t="s">
        <v>839</v>
      </c>
    </row>
    <row r="50" spans="1:3">
      <c r="A50" s="4" t="s">
        <v>892</v>
      </c>
      <c r="B50" s="5" t="n">
        <v>28281</v>
      </c>
      <c r="C50" s="5" t="n">
        <v>36829</v>
      </c>
    </row>
    <row r="51" spans="1:3">
      <c r="A51" s="4" t="s">
        <v>1046</v>
      </c>
    </row>
    <row r="52" spans="1:3">
      <c r="A52" s="3" t="s">
        <v>839</v>
      </c>
    </row>
    <row r="53" spans="1:3">
      <c r="A53" s="4" t="s">
        <v>893</v>
      </c>
      <c r="B53" s="5" t="n">
        <v>19467</v>
      </c>
      <c r="C53" s="5" t="n">
        <v>25373</v>
      </c>
    </row>
    <row r="54" spans="1:3">
      <c r="A54" s="4" t="s">
        <v>1047</v>
      </c>
    </row>
    <row r="55" spans="1:3">
      <c r="A55" s="3" t="s">
        <v>839</v>
      </c>
    </row>
    <row r="56" spans="1:3">
      <c r="A56" s="4" t="s">
        <v>893</v>
      </c>
      <c r="B56" s="5" t="n">
        <v>9252</v>
      </c>
      <c r="C56" s="5" t="n">
        <v>14273</v>
      </c>
    </row>
    <row r="57" spans="1:3">
      <c r="A57" s="4" t="s">
        <v>1048</v>
      </c>
    </row>
    <row r="58" spans="1:3">
      <c r="A58" s="3" t="s">
        <v>839</v>
      </c>
    </row>
    <row r="59" spans="1:3">
      <c r="A59" s="4" t="s">
        <v>892</v>
      </c>
      <c r="B59" s="5" t="n">
        <v>10164</v>
      </c>
      <c r="C59" s="5" t="n">
        <v>9763</v>
      </c>
    </row>
    <row r="60" spans="1:3">
      <c r="A60" s="4" t="s">
        <v>1049</v>
      </c>
    </row>
    <row r="61" spans="1:3">
      <c r="A61" s="3" t="s">
        <v>839</v>
      </c>
    </row>
    <row r="62" spans="1:3">
      <c r="A62" s="4" t="s">
        <v>892</v>
      </c>
      <c r="B62" s="5" t="n">
        <v>15038</v>
      </c>
      <c r="C62" s="5" t="n">
        <v>21100</v>
      </c>
    </row>
    <row r="63" spans="1:3">
      <c r="A63" s="4" t="s">
        <v>1050</v>
      </c>
    </row>
    <row r="64" spans="1:3">
      <c r="A64" s="3" t="s">
        <v>839</v>
      </c>
    </row>
    <row r="65" spans="1:3">
      <c r="A65" s="4" t="s">
        <v>892</v>
      </c>
      <c r="B65" s="5" t="n">
        <v>3079</v>
      </c>
      <c r="C65" s="5" t="n">
        <v>5966</v>
      </c>
    </row>
    <row r="66" spans="1:3">
      <c r="A66" s="4" t="s">
        <v>1051</v>
      </c>
    </row>
    <row r="67" spans="1:3">
      <c r="A67" s="3" t="s">
        <v>839</v>
      </c>
    </row>
    <row r="68" spans="1:3">
      <c r="A68" s="4" t="s">
        <v>1035</v>
      </c>
      <c r="B68" s="5" t="n">
        <v>508</v>
      </c>
      <c r="C68" s="5" t="n">
        <v>543</v>
      </c>
    </row>
    <row r="69" spans="1:3">
      <c r="A69" s="4" t="s">
        <v>1036</v>
      </c>
      <c r="B69" s="5" t="n">
        <v>833</v>
      </c>
      <c r="C69" s="5" t="n">
        <v>1415</v>
      </c>
    </row>
    <row r="70" spans="1:3">
      <c r="A70" s="4" t="s">
        <v>1037</v>
      </c>
      <c r="B70" s="5" t="n">
        <v>-325</v>
      </c>
      <c r="C70" s="5" t="n">
        <v>-872</v>
      </c>
    </row>
    <row r="71" spans="1:3">
      <c r="A71" s="4" t="s">
        <v>1052</v>
      </c>
    </row>
    <row r="72" spans="1:3">
      <c r="A72" s="3" t="s">
        <v>839</v>
      </c>
    </row>
    <row r="73" spans="1:3">
      <c r="A73" s="4" t="s">
        <v>892</v>
      </c>
      <c r="B73" s="5" t="n">
        <v>13615</v>
      </c>
      <c r="C73" s="5" t="n">
        <v>16107</v>
      </c>
    </row>
    <row r="74" spans="1:3">
      <c r="A74" s="4" t="s">
        <v>1053</v>
      </c>
    </row>
    <row r="75" spans="1:3">
      <c r="A75" s="3" t="s">
        <v>839</v>
      </c>
    </row>
    <row r="76" spans="1:3">
      <c r="A76" s="4" t="s">
        <v>893</v>
      </c>
      <c r="B76" s="5" t="n">
        <v>9316</v>
      </c>
      <c r="C76" s="5" t="n">
        <v>14243</v>
      </c>
    </row>
    <row r="77" spans="1:3">
      <c r="A77" s="4" t="s">
        <v>1054</v>
      </c>
    </row>
    <row r="78" spans="1:3">
      <c r="A78" s="3" t="s">
        <v>839</v>
      </c>
    </row>
    <row r="79" spans="1:3">
      <c r="A79" s="4" t="s">
        <v>893</v>
      </c>
      <c r="B79" s="5" t="n">
        <v>3856</v>
      </c>
      <c r="C79" s="5" t="n">
        <v>7555</v>
      </c>
    </row>
    <row r="80" spans="1:3">
      <c r="A80" s="4" t="s">
        <v>1055</v>
      </c>
    </row>
    <row r="81" spans="1:3">
      <c r="A81" s="3" t="s">
        <v>839</v>
      </c>
    </row>
    <row r="82" spans="1:3">
      <c r="A82" s="4" t="s">
        <v>892</v>
      </c>
      <c r="B82" s="5" t="n">
        <v>1324</v>
      </c>
      <c r="C82" s="5" t="n">
        <v>1151</v>
      </c>
    </row>
    <row r="83" spans="1:3">
      <c r="A83" s="4" t="s">
        <v>1056</v>
      </c>
    </row>
    <row r="84" spans="1:3">
      <c r="A84" s="3" t="s">
        <v>839</v>
      </c>
    </row>
    <row r="85" spans="1:3">
      <c r="A85" s="4" t="s">
        <v>892</v>
      </c>
      <c r="B85" s="5" t="n">
        <v>8836</v>
      </c>
      <c r="C85" s="5" t="n">
        <v>13835</v>
      </c>
    </row>
    <row r="86" spans="1:3">
      <c r="A86" s="4" t="s">
        <v>1057</v>
      </c>
    </row>
    <row r="87" spans="1:3">
      <c r="A87" s="3" t="s">
        <v>839</v>
      </c>
    </row>
    <row r="88" spans="1:3">
      <c r="A88" s="4" t="s">
        <v>892</v>
      </c>
      <c r="B88" s="5" t="n">
        <v>3455</v>
      </c>
      <c r="C88" s="5" t="n">
        <v>1121</v>
      </c>
    </row>
    <row r="89" spans="1:3">
      <c r="A89" s="4" t="s">
        <v>1058</v>
      </c>
    </row>
    <row r="90" spans="1:3">
      <c r="A90" s="3" t="s">
        <v>839</v>
      </c>
    </row>
    <row r="91" spans="1:3">
      <c r="A91" s="4" t="s">
        <v>1035</v>
      </c>
      <c r="B91" s="5" t="n">
        <v>266</v>
      </c>
      <c r="C91" s="5" t="n">
        <v>95</v>
      </c>
    </row>
    <row r="92" spans="1:3">
      <c r="A92" s="4" t="s">
        <v>1036</v>
      </c>
      <c r="B92" s="5" t="n">
        <v>1213</v>
      </c>
      <c r="C92" s="5" t="n">
        <v>1199</v>
      </c>
    </row>
    <row r="93" spans="1:3">
      <c r="A93" s="4" t="s">
        <v>1037</v>
      </c>
      <c r="B93" s="5" t="n">
        <v>-947</v>
      </c>
      <c r="C93" s="5" t="n">
        <v>-1104</v>
      </c>
    </row>
    <row r="94" spans="1:3">
      <c r="A94" s="4" t="s">
        <v>1059</v>
      </c>
    </row>
    <row r="95" spans="1:3">
      <c r="A95" s="3" t="s">
        <v>839</v>
      </c>
    </row>
    <row r="96" spans="1:3">
      <c r="A96" s="4" t="s">
        <v>892</v>
      </c>
      <c r="B96" s="5" t="n">
        <v>10099</v>
      </c>
      <c r="C96" s="5" t="n">
        <v>11490</v>
      </c>
    </row>
    <row r="97" spans="1:3">
      <c r="A97" s="4" t="s">
        <v>1060</v>
      </c>
    </row>
    <row r="98" spans="1:3">
      <c r="A98" s="3" t="s">
        <v>839</v>
      </c>
    </row>
    <row r="99" spans="1:3">
      <c r="A99" s="4" t="s">
        <v>893</v>
      </c>
      <c r="B99" s="5" t="n">
        <v>8783</v>
      </c>
      <c r="C99" s="5" t="n">
        <v>8841</v>
      </c>
    </row>
    <row r="100" spans="1:3">
      <c r="A100" s="4" t="s">
        <v>1061</v>
      </c>
    </row>
    <row r="101" spans="1:3">
      <c r="A101" s="3" t="s">
        <v>839</v>
      </c>
    </row>
    <row r="102" spans="1:3">
      <c r="A102" s="4" t="s">
        <v>893</v>
      </c>
      <c r="B102" s="5" t="n">
        <v>1640</v>
      </c>
      <c r="C102" s="5" t="n">
        <v>3513</v>
      </c>
    </row>
    <row r="103" spans="1:3">
      <c r="A103" s="4" t="s">
        <v>1062</v>
      </c>
    </row>
    <row r="104" spans="1:3">
      <c r="A104" s="3" t="s">
        <v>839</v>
      </c>
    </row>
    <row r="105" spans="1:3">
      <c r="A105" s="4" t="s">
        <v>892</v>
      </c>
      <c r="B105" s="5" t="n">
        <v>3138</v>
      </c>
      <c r="C105" s="5" t="n">
        <v>3848</v>
      </c>
    </row>
    <row r="106" spans="1:3">
      <c r="A106" s="4" t="s">
        <v>1063</v>
      </c>
    </row>
    <row r="107" spans="1:3">
      <c r="A107" s="3" t="s">
        <v>839</v>
      </c>
    </row>
    <row r="108" spans="1:3">
      <c r="A108" s="4" t="s">
        <v>892</v>
      </c>
      <c r="B108" s="5" t="n">
        <v>6642</v>
      </c>
      <c r="C108" s="5" t="n">
        <v>7520</v>
      </c>
    </row>
    <row r="109" spans="1:3">
      <c r="A109" s="4" t="s">
        <v>1064</v>
      </c>
    </row>
    <row r="110" spans="1:3">
      <c r="A110" s="3" t="s">
        <v>839</v>
      </c>
    </row>
    <row r="111" spans="1:3">
      <c r="A111" s="4" t="s">
        <v>892</v>
      </c>
      <c r="B111" s="5" t="n">
        <v>319</v>
      </c>
      <c r="C111" s="5" t="n">
        <v>122</v>
      </c>
    </row>
    <row r="112" spans="1:3">
      <c r="A112" s="4" t="s">
        <v>1065</v>
      </c>
    </row>
    <row r="113" spans="1:3">
      <c r="A113" s="3" t="s">
        <v>839</v>
      </c>
    </row>
    <row r="114" spans="1:3">
      <c r="A114" s="4" t="s">
        <v>1035</v>
      </c>
      <c r="B114" s="5" t="n">
        <v>155</v>
      </c>
      <c r="C114" s="5" t="n">
        <v>80</v>
      </c>
    </row>
    <row r="115" spans="1:3">
      <c r="A115" s="4" t="s">
        <v>1036</v>
      </c>
      <c r="B115" s="5" t="n">
        <v>2592</v>
      </c>
      <c r="C115" s="5" t="n">
        <v>3368</v>
      </c>
    </row>
    <row r="116" spans="1:3">
      <c r="A116" s="4" t="s">
        <v>1037</v>
      </c>
      <c r="B116" s="6" t="n">
        <v>-2437</v>
      </c>
      <c r="C116" s="6" t="n">
        <v>-32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132</v>
      </c>
    </row>
    <row r="2" spans="1:3">
      <c r="A2" s="3" t="s">
        <v>839</v>
      </c>
    </row>
    <row r="3" spans="1:3">
      <c r="A3" s="4" t="s">
        <v>1067</v>
      </c>
      <c r="B3" s="6" t="n">
        <v>1005</v>
      </c>
      <c r="C3" s="6" t="n">
        <v>980</v>
      </c>
    </row>
    <row r="4" spans="1:3">
      <c r="A4" s="4" t="s">
        <v>1068</v>
      </c>
      <c r="B4" s="5" t="n">
        <v>1494</v>
      </c>
      <c r="C4" s="5" t="n">
        <v>1297</v>
      </c>
    </row>
    <row r="5" spans="1:3">
      <c r="A5" s="4" t="s">
        <v>1069</v>
      </c>
      <c r="B5" s="5" t="n">
        <v>489</v>
      </c>
      <c r="C5" s="5" t="n">
        <v>317</v>
      </c>
    </row>
    <row r="6" spans="1:3">
      <c r="A6" s="4" t="s">
        <v>848</v>
      </c>
      <c r="B6" s="5" t="n">
        <v>53318501</v>
      </c>
      <c r="C6" s="5" t="n">
        <v>42481244</v>
      </c>
    </row>
    <row r="7" spans="1:3">
      <c r="A7" s="4" t="s">
        <v>1070</v>
      </c>
    </row>
    <row r="8" spans="1:3">
      <c r="A8" s="3" t="s">
        <v>839</v>
      </c>
    </row>
    <row r="9" spans="1:3">
      <c r="A9" s="4" t="s">
        <v>848</v>
      </c>
      <c r="B9" s="6" t="n">
        <v>10788</v>
      </c>
      <c r="C9" s="6" t="n">
        <v>102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132</v>
      </c>
    </row>
    <row r="2" spans="1:3">
      <c r="A2" s="3" t="s">
        <v>839</v>
      </c>
    </row>
    <row r="3" spans="1:3">
      <c r="A3" s="4" t="s">
        <v>1072</v>
      </c>
      <c r="B3" s="6" t="n">
        <v>33550</v>
      </c>
      <c r="C3" s="6" t="n">
        <v>29583</v>
      </c>
    </row>
    <row r="4" spans="1:3">
      <c r="A4" s="4" t="s">
        <v>1073</v>
      </c>
      <c r="B4" s="5" t="n">
        <v>29074</v>
      </c>
      <c r="C4" s="5" t="n">
        <v>24393</v>
      </c>
    </row>
    <row r="5" spans="1:3">
      <c r="A5" s="4" t="s">
        <v>1074</v>
      </c>
    </row>
    <row r="6" spans="1:3">
      <c r="A6" s="3" t="s">
        <v>839</v>
      </c>
    </row>
    <row r="7" spans="1:3">
      <c r="A7" s="4" t="s">
        <v>1075</v>
      </c>
      <c r="B7" s="5" t="n">
        <v>329</v>
      </c>
      <c r="C7" s="5" t="n">
        <v>262</v>
      </c>
    </row>
    <row r="8" spans="1:3">
      <c r="A8" s="4" t="s">
        <v>1076</v>
      </c>
    </row>
    <row r="9" spans="1:3">
      <c r="A9" s="3" t="s">
        <v>839</v>
      </c>
    </row>
    <row r="10" spans="1:3">
      <c r="A10" s="4" t="s">
        <v>1075</v>
      </c>
      <c r="B10" s="6" t="n">
        <v>1061</v>
      </c>
      <c r="C10" s="6" t="n">
        <v>9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89</v>
      </c>
      <c r="D1" s="2" t="s">
        <v>1</v>
      </c>
    </row>
    <row r="2" spans="1:5">
      <c r="B2" s="2" t="s">
        <v>2</v>
      </c>
      <c r="C2" s="2" t="s">
        <v>90</v>
      </c>
      <c r="D2" s="2" t="s">
        <v>2</v>
      </c>
      <c r="E2" s="2" t="s">
        <v>90</v>
      </c>
    </row>
    <row r="3" spans="1:5">
      <c r="A3" s="3" t="s">
        <v>839</v>
      </c>
    </row>
    <row r="4" spans="1:5">
      <c r="A4" s="4" t="s">
        <v>99</v>
      </c>
      <c r="B4" s="6" t="n">
        <v>4689</v>
      </c>
      <c r="C4" s="6" t="n">
        <v>3918</v>
      </c>
      <c r="D4" s="6" t="n">
        <v>9068</v>
      </c>
      <c r="E4" s="6" t="n">
        <v>7230</v>
      </c>
    </row>
    <row r="5" spans="1:5">
      <c r="A5" s="4" t="s">
        <v>1078</v>
      </c>
    </row>
    <row r="6" spans="1:5">
      <c r="A6" s="3" t="s">
        <v>839</v>
      </c>
    </row>
    <row r="7" spans="1:5">
      <c r="A7" s="4" t="s">
        <v>1079</v>
      </c>
      <c r="B7" s="5" t="n">
        <v>2328</v>
      </c>
      <c r="C7" s="5" t="n">
        <v>-526</v>
      </c>
      <c r="D7" s="5" t="n">
        <v>3584</v>
      </c>
      <c r="E7" s="5" t="n">
        <v>-1895</v>
      </c>
    </row>
    <row r="8" spans="1:5">
      <c r="A8" s="4" t="s">
        <v>1080</v>
      </c>
      <c r="B8" s="6" t="n">
        <v>-2462</v>
      </c>
      <c r="C8" s="6" t="n">
        <v>392</v>
      </c>
      <c r="D8" s="6" t="n">
        <v>-3813</v>
      </c>
      <c r="E8" s="6" t="n">
        <v>162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132</v>
      </c>
    </row>
    <row r="2" spans="1:3">
      <c r="A2" s="4" t="s">
        <v>1082</v>
      </c>
    </row>
    <row r="3" spans="1:3">
      <c r="A3" s="3" t="s">
        <v>1083</v>
      </c>
    </row>
    <row r="4" spans="1:3">
      <c r="A4" s="4" t="s">
        <v>1084</v>
      </c>
      <c r="B4" s="6" t="n">
        <v>13836</v>
      </c>
      <c r="C4" s="6" t="n">
        <v>11924</v>
      </c>
    </row>
    <row r="5" spans="1:3">
      <c r="A5" s="4" t="s">
        <v>1085</v>
      </c>
      <c r="B5" s="5" t="n">
        <v>174</v>
      </c>
      <c r="C5" s="5" t="n">
        <v>-156</v>
      </c>
    </row>
    <row r="6" spans="1:3">
      <c r="A6" s="4" t="s">
        <v>1086</v>
      </c>
    </row>
    <row r="7" spans="1:3">
      <c r="A7" s="3" t="s">
        <v>1083</v>
      </c>
    </row>
    <row r="8" spans="1:3">
      <c r="A8" s="4" t="s">
        <v>1084</v>
      </c>
      <c r="B8" s="5" t="n">
        <v>5644</v>
      </c>
      <c r="C8" s="5" t="n">
        <v>4450</v>
      </c>
    </row>
    <row r="9" spans="1:3">
      <c r="A9" s="4" t="s">
        <v>1085</v>
      </c>
      <c r="B9" s="5" t="n">
        <v>12</v>
      </c>
      <c r="C9" s="5" t="n">
        <v>-12</v>
      </c>
    </row>
    <row r="10" spans="1:3">
      <c r="A10" s="4" t="s">
        <v>1087</v>
      </c>
    </row>
    <row r="11" spans="1:3">
      <c r="A11" s="3" t="s">
        <v>1083</v>
      </c>
    </row>
    <row r="12" spans="1:3">
      <c r="A12" s="4" t="s">
        <v>1084</v>
      </c>
      <c r="B12" s="5" t="n">
        <v>83826</v>
      </c>
      <c r="C12" s="5" t="n">
        <v>68839</v>
      </c>
    </row>
    <row r="13" spans="1:3">
      <c r="A13" s="4" t="s">
        <v>1085</v>
      </c>
      <c r="B13" s="6" t="n">
        <v>7170</v>
      </c>
      <c r="C13" s="6" t="n">
        <v>27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132</v>
      </c>
    </row>
    <row r="2" spans="1:3">
      <c r="A2" s="3" t="s">
        <v>1083</v>
      </c>
    </row>
    <row r="3" spans="1:3">
      <c r="A3" s="4" t="s">
        <v>1089</v>
      </c>
      <c r="B3" s="6" t="n">
        <v>2080</v>
      </c>
      <c r="C3" s="6" t="n">
        <v>1740</v>
      </c>
    </row>
    <row r="4" spans="1:3">
      <c r="A4" s="4" t="s">
        <v>1090</v>
      </c>
      <c r="B4" s="6" t="n">
        <v>782</v>
      </c>
      <c r="C4" s="6" t="n">
        <v>15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89</v>
      </c>
      <c r="D1" s="2" t="s">
        <v>1</v>
      </c>
    </row>
    <row r="2" spans="1:5">
      <c r="B2" s="2" t="s">
        <v>2</v>
      </c>
      <c r="C2" s="2" t="s">
        <v>90</v>
      </c>
      <c r="D2" s="2" t="s">
        <v>2</v>
      </c>
      <c r="E2" s="2" t="s">
        <v>90</v>
      </c>
    </row>
    <row r="3" spans="1:5">
      <c r="A3" s="3" t="s">
        <v>839</v>
      </c>
    </row>
    <row r="4" spans="1:5">
      <c r="A4" s="4" t="s">
        <v>1092</v>
      </c>
      <c r="B4" s="6" t="n">
        <v>-76</v>
      </c>
      <c r="C4" s="6" t="n">
        <v>80</v>
      </c>
      <c r="D4" s="6" t="n">
        <v>-44</v>
      </c>
      <c r="E4" s="6" t="n">
        <v>-27</v>
      </c>
    </row>
    <row r="5" spans="1:5">
      <c r="A5" s="4" t="s">
        <v>1093</v>
      </c>
    </row>
    <row r="6" spans="1:5">
      <c r="A6" s="3" t="s">
        <v>839</v>
      </c>
    </row>
    <row r="7" spans="1:5">
      <c r="A7" s="4" t="s">
        <v>1094</v>
      </c>
      <c r="B7" s="6" t="n">
        <v>-30</v>
      </c>
      <c r="C7" s="6" t="n">
        <v>630</v>
      </c>
      <c r="D7" s="6" t="n">
        <v>-15</v>
      </c>
      <c r="E7" s="6" t="n">
        <v>42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132</v>
      </c>
    </row>
    <row r="2" spans="1:3">
      <c r="A2" s="3" t="s">
        <v>666</v>
      </c>
    </row>
    <row r="3" spans="1:3">
      <c r="A3" s="4" t="s">
        <v>1096</v>
      </c>
      <c r="B3" s="6" t="n">
        <v>137639</v>
      </c>
      <c r="C3" s="6" t="n">
        <v>139220</v>
      </c>
    </row>
    <row r="4" spans="1:3">
      <c r="A4" s="4" t="s">
        <v>1097</v>
      </c>
      <c r="B4" s="5" t="n">
        <v>25114</v>
      </c>
      <c r="C4" s="5" t="n">
        <v>23142</v>
      </c>
    </row>
    <row r="5" spans="1:3">
      <c r="A5" s="4" t="s">
        <v>1098</v>
      </c>
      <c r="B5" s="5" t="n">
        <v>1341</v>
      </c>
      <c r="C5" s="5" t="n">
        <v>3189</v>
      </c>
    </row>
    <row r="6" spans="1:3">
      <c r="A6" s="4" t="s">
        <v>667</v>
      </c>
      <c r="B6" s="5" t="n">
        <v>164094</v>
      </c>
      <c r="C6" s="5" t="n">
        <v>165551</v>
      </c>
    </row>
    <row r="7" spans="1:3">
      <c r="A7" s="4" t="s">
        <v>298</v>
      </c>
      <c r="B7" s="5" t="n">
        <v>-17650</v>
      </c>
      <c r="C7" s="5" t="n">
        <v>-21060</v>
      </c>
    </row>
    <row r="8" spans="1:3">
      <c r="A8" s="4" t="s">
        <v>1099</v>
      </c>
      <c r="B8" s="5" t="n">
        <v>-70879</v>
      </c>
      <c r="C8" s="5" t="n">
        <v>-78723</v>
      </c>
    </row>
    <row r="9" spans="1:3">
      <c r="A9" s="4" t="s">
        <v>1100</v>
      </c>
      <c r="B9" s="5" t="n">
        <v>-2733</v>
      </c>
      <c r="C9" s="5" t="n">
        <v>-3241</v>
      </c>
    </row>
    <row r="10" spans="1:3">
      <c r="A10" s="4" t="s">
        <v>1101</v>
      </c>
      <c r="B10" s="5" t="n">
        <v>-17297</v>
      </c>
      <c r="C10" s="5" t="n">
        <v>-20904</v>
      </c>
    </row>
    <row r="11" spans="1:3">
      <c r="A11" s="4" t="s">
        <v>1102</v>
      </c>
      <c r="B11" s="5" t="n">
        <v>-21985</v>
      </c>
      <c r="C11" s="5" t="n">
        <v>-16963</v>
      </c>
    </row>
    <row r="12" spans="1:3">
      <c r="A12" s="4" t="s">
        <v>1103</v>
      </c>
      <c r="B12" s="5" t="n">
        <v>-48534</v>
      </c>
      <c r="C12" s="5" t="n">
        <v>-46584</v>
      </c>
    </row>
    <row r="13" spans="1:3">
      <c r="A13" s="4" t="s">
        <v>1104</v>
      </c>
      <c r="B13" s="5" t="n">
        <v>-173</v>
      </c>
      <c r="C13" s="5" t="n">
        <v>-132</v>
      </c>
    </row>
    <row r="14" spans="1:3">
      <c r="A14" s="4" t="s">
        <v>673</v>
      </c>
      <c r="B14" s="5" t="n">
        <v>-179251</v>
      </c>
      <c r="C14" s="5" t="n">
        <v>-187607</v>
      </c>
    </row>
    <row r="15" spans="1:3">
      <c r="A15" s="4" t="s">
        <v>681</v>
      </c>
    </row>
    <row r="16" spans="1:3">
      <c r="A16" s="3" t="s">
        <v>666</v>
      </c>
    </row>
    <row r="17" spans="1:3">
      <c r="A17" s="4" t="s">
        <v>1096</v>
      </c>
      <c r="B17" s="5" t="n">
        <v>137639</v>
      </c>
      <c r="C17" s="5" t="n">
        <v>139220</v>
      </c>
    </row>
    <row r="18" spans="1:3">
      <c r="A18" s="4" t="s">
        <v>1097</v>
      </c>
      <c r="B18" s="5" t="n">
        <v>25114</v>
      </c>
      <c r="C18" s="5" t="n">
        <v>23142</v>
      </c>
    </row>
    <row r="19" spans="1:3">
      <c r="A19" s="4" t="s">
        <v>1098</v>
      </c>
      <c r="B19" s="5" t="n">
        <v>1339</v>
      </c>
      <c r="C19" s="5" t="n">
        <v>3183</v>
      </c>
    </row>
    <row r="20" spans="1:3">
      <c r="A20" s="4" t="s">
        <v>667</v>
      </c>
      <c r="B20" s="5" t="n">
        <v>164092</v>
      </c>
      <c r="C20" s="5" t="n">
        <v>165545</v>
      </c>
    </row>
    <row r="21" spans="1:3">
      <c r="A21" s="4" t="s">
        <v>298</v>
      </c>
      <c r="B21" s="5" t="n">
        <v>-14028</v>
      </c>
      <c r="C21" s="5" t="n">
        <v>-17892</v>
      </c>
    </row>
    <row r="22" spans="1:3">
      <c r="A22" s="4" t="s">
        <v>1099</v>
      </c>
      <c r="B22" s="5" t="n">
        <v>-70851</v>
      </c>
      <c r="C22" s="5" t="n">
        <v>-78694</v>
      </c>
    </row>
    <row r="23" spans="1:3">
      <c r="A23" s="4" t="s">
        <v>1100</v>
      </c>
      <c r="B23" s="5" t="n">
        <v>-2733</v>
      </c>
      <c r="C23" s="5" t="n">
        <v>-3241</v>
      </c>
    </row>
    <row r="24" spans="1:3">
      <c r="A24" s="4" t="s">
        <v>1101</v>
      </c>
      <c r="B24" s="5" t="n">
        <v>-17095</v>
      </c>
      <c r="C24" s="5" t="n">
        <v>-20734</v>
      </c>
    </row>
    <row r="25" spans="1:3">
      <c r="A25" s="4" t="s">
        <v>1102</v>
      </c>
      <c r="B25" s="5" t="n">
        <v>-16959</v>
      </c>
      <c r="C25" s="5" t="n">
        <v>-12887</v>
      </c>
    </row>
    <row r="26" spans="1:3">
      <c r="A26" s="4" t="s">
        <v>1103</v>
      </c>
      <c r="B26" s="5" t="n">
        <v>-36765</v>
      </c>
      <c r="C26" s="5" t="n">
        <v>-34761</v>
      </c>
    </row>
    <row r="27" spans="1:3">
      <c r="A27" s="4" t="s">
        <v>1104</v>
      </c>
      <c r="B27" s="5" t="n">
        <v>-1</v>
      </c>
      <c r="C27" s="5" t="n">
        <v>-1</v>
      </c>
    </row>
    <row r="28" spans="1:3">
      <c r="A28" s="4" t="s">
        <v>673</v>
      </c>
      <c r="B28" s="5" t="n">
        <v>-158432</v>
      </c>
      <c r="C28" s="5" t="n">
        <v>-168210</v>
      </c>
    </row>
    <row r="29" spans="1:3">
      <c r="A29" s="4" t="s">
        <v>682</v>
      </c>
    </row>
    <row r="30" spans="1:3">
      <c r="A30" s="3" t="s">
        <v>666</v>
      </c>
    </row>
    <row r="31" spans="1:3">
      <c r="A31" s="4" t="s">
        <v>1098</v>
      </c>
      <c r="B31" s="5" t="n">
        <v>2</v>
      </c>
      <c r="C31" s="5" t="n">
        <v>6</v>
      </c>
    </row>
    <row r="32" spans="1:3">
      <c r="A32" s="4" t="s">
        <v>667</v>
      </c>
      <c r="B32" s="5" t="n">
        <v>2</v>
      </c>
      <c r="C32" s="5" t="n">
        <v>6</v>
      </c>
    </row>
    <row r="33" spans="1:3">
      <c r="A33" s="4" t="s">
        <v>298</v>
      </c>
      <c r="B33" s="5" t="n">
        <v>-3622</v>
      </c>
      <c r="C33" s="5" t="n">
        <v>-3168</v>
      </c>
    </row>
    <row r="34" spans="1:3">
      <c r="A34" s="4" t="s">
        <v>1099</v>
      </c>
      <c r="B34" s="5" t="n">
        <v>-28</v>
      </c>
      <c r="C34" s="5" t="n">
        <v>-29</v>
      </c>
    </row>
    <row r="35" spans="1:3">
      <c r="A35" s="4" t="s">
        <v>1101</v>
      </c>
      <c r="B35" s="5" t="n">
        <v>-202</v>
      </c>
      <c r="C35" s="5" t="n">
        <v>-170</v>
      </c>
    </row>
    <row r="36" spans="1:3">
      <c r="A36" s="4" t="s">
        <v>1102</v>
      </c>
      <c r="B36" s="5" t="n">
        <v>-5026</v>
      </c>
      <c r="C36" s="5" t="n">
        <v>-4076</v>
      </c>
    </row>
    <row r="37" spans="1:3">
      <c r="A37" s="4" t="s">
        <v>1103</v>
      </c>
      <c r="B37" s="5" t="n">
        <v>-11769</v>
      </c>
      <c r="C37" s="5" t="n">
        <v>-11823</v>
      </c>
    </row>
    <row r="38" spans="1:3">
      <c r="A38" s="4" t="s">
        <v>1104</v>
      </c>
      <c r="B38" s="5" t="n">
        <v>-172</v>
      </c>
      <c r="C38" s="5" t="n">
        <v>-131</v>
      </c>
    </row>
    <row r="39" spans="1:3">
      <c r="A39" s="4" t="s">
        <v>673</v>
      </c>
      <c r="B39" s="6" t="n">
        <v>-20819</v>
      </c>
      <c r="C39" s="6" t="n">
        <v>-193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5</v>
      </c>
      <c r="B1" s="2" t="s">
        <v>89</v>
      </c>
      <c r="D1" s="2" t="s">
        <v>1</v>
      </c>
    </row>
    <row r="2" spans="1:5">
      <c r="B2" s="2" t="s">
        <v>2</v>
      </c>
      <c r="C2" s="2" t="s">
        <v>90</v>
      </c>
      <c r="D2" s="2" t="s">
        <v>2</v>
      </c>
      <c r="E2" s="2" t="s">
        <v>90</v>
      </c>
    </row>
    <row r="3" spans="1:5">
      <c r="A3" s="4" t="s">
        <v>1106</v>
      </c>
    </row>
    <row r="4" spans="1:5">
      <c r="A4" s="3" t="s">
        <v>1107</v>
      </c>
    </row>
    <row r="5" spans="1:5">
      <c r="A5" s="4" t="s">
        <v>789</v>
      </c>
      <c r="B5" s="6" t="n">
        <v>3</v>
      </c>
      <c r="C5" s="6" t="n">
        <v>1</v>
      </c>
      <c r="D5" s="6" t="n">
        <v>6</v>
      </c>
      <c r="E5" s="6" t="n">
        <v>4</v>
      </c>
    </row>
    <row r="6" spans="1:5">
      <c r="A6" s="4" t="s">
        <v>790</v>
      </c>
      <c r="C6" s="5" t="n">
        <v>2</v>
      </c>
      <c r="E6" s="5" t="n">
        <v>2</v>
      </c>
    </row>
    <row r="7" spans="1:5">
      <c r="A7" s="4" t="s">
        <v>1108</v>
      </c>
      <c r="B7" s="5" t="n">
        <v>-1</v>
      </c>
      <c r="C7" s="5" t="n">
        <v>5</v>
      </c>
      <c r="D7" s="5" t="n">
        <v>-4</v>
      </c>
      <c r="E7" s="5" t="n">
        <v>2</v>
      </c>
    </row>
    <row r="8" spans="1:5">
      <c r="A8" s="4" t="s">
        <v>794</v>
      </c>
      <c r="C8" s="5" t="n">
        <v>-1</v>
      </c>
      <c r="E8" s="5" t="n">
        <v>-1</v>
      </c>
    </row>
    <row r="9" spans="1:5">
      <c r="A9" s="4" t="s">
        <v>797</v>
      </c>
      <c r="B9" s="5" t="n">
        <v>2</v>
      </c>
      <c r="C9" s="5" t="n">
        <v>7</v>
      </c>
      <c r="D9" s="5" t="n">
        <v>2</v>
      </c>
      <c r="E9" s="5" t="n">
        <v>7</v>
      </c>
    </row>
    <row r="10" spans="1:5">
      <c r="A10" s="4" t="s">
        <v>1109</v>
      </c>
    </row>
    <row r="11" spans="1:5">
      <c r="A11" s="3" t="s">
        <v>1107</v>
      </c>
    </row>
    <row r="12" spans="1:5">
      <c r="A12" s="4" t="s">
        <v>799</v>
      </c>
      <c r="B12" s="5" t="n">
        <v>-20919</v>
      </c>
      <c r="C12" s="5" t="n">
        <v>-16511</v>
      </c>
      <c r="D12" s="5" t="n">
        <v>-19397</v>
      </c>
      <c r="E12" s="5" t="n">
        <v>-15462</v>
      </c>
    </row>
    <row r="13" spans="1:5">
      <c r="A13" s="4" t="s">
        <v>790</v>
      </c>
      <c r="B13" s="5" t="n">
        <v>-113</v>
      </c>
      <c r="C13" s="5" t="n">
        <v>-76</v>
      </c>
      <c r="D13" s="5" t="n">
        <v>-225</v>
      </c>
      <c r="E13" s="5" t="n">
        <v>-127</v>
      </c>
    </row>
    <row r="14" spans="1:5">
      <c r="A14" s="4" t="s">
        <v>1108</v>
      </c>
      <c r="B14" s="5" t="n">
        <v>-643</v>
      </c>
      <c r="C14" s="5" t="n">
        <v>455</v>
      </c>
      <c r="D14" s="5" t="n">
        <v>-1765</v>
      </c>
      <c r="E14" s="5" t="n">
        <v>804</v>
      </c>
    </row>
    <row r="15" spans="1:5">
      <c r="A15" s="4" t="s">
        <v>793</v>
      </c>
      <c r="E15" s="5" t="n">
        <v>3</v>
      </c>
    </row>
    <row r="16" spans="1:5">
      <c r="A16" s="4" t="s">
        <v>1110</v>
      </c>
      <c r="B16" s="5" t="n">
        <v>-4401</v>
      </c>
      <c r="C16" s="5" t="n">
        <v>-4391</v>
      </c>
      <c r="D16" s="5" t="n">
        <v>-5910</v>
      </c>
      <c r="E16" s="5" t="n">
        <v>-8087</v>
      </c>
    </row>
    <row r="17" spans="1:5">
      <c r="A17" s="4" t="s">
        <v>794</v>
      </c>
      <c r="B17" s="5" t="n">
        <v>5081</v>
      </c>
      <c r="C17" s="5" t="n">
        <v>2535</v>
      </c>
      <c r="D17" s="5" t="n">
        <v>6606</v>
      </c>
      <c r="E17" s="5" t="n">
        <v>4260</v>
      </c>
    </row>
    <row r="18" spans="1:5">
      <c r="A18" s="4" t="s">
        <v>795</v>
      </c>
      <c r="B18" s="5" t="n">
        <v>-541</v>
      </c>
      <c r="C18" s="5" t="n">
        <v>-131</v>
      </c>
      <c r="D18" s="5" t="n">
        <v>-833</v>
      </c>
      <c r="E18" s="5" t="n">
        <v>-146</v>
      </c>
    </row>
    <row r="19" spans="1:5">
      <c r="A19" s="4" t="s">
        <v>796</v>
      </c>
      <c r="B19" s="5" t="n">
        <v>717</v>
      </c>
      <c r="C19" s="5" t="n">
        <v>536</v>
      </c>
      <c r="D19" s="5" t="n">
        <v>705</v>
      </c>
      <c r="E19" s="5" t="n">
        <v>1172</v>
      </c>
    </row>
    <row r="20" spans="1:5">
      <c r="A20" s="4" t="s">
        <v>800</v>
      </c>
      <c r="B20" s="5" t="n">
        <v>-20819</v>
      </c>
      <c r="C20" s="5" t="n">
        <v>-17583</v>
      </c>
      <c r="D20" s="5" t="n">
        <v>-20819</v>
      </c>
      <c r="E20" s="5" t="n">
        <v>-17583</v>
      </c>
    </row>
    <row r="21" spans="1:5">
      <c r="A21" s="4" t="s">
        <v>1111</v>
      </c>
    </row>
    <row r="22" spans="1:5">
      <c r="A22" s="3" t="s">
        <v>1107</v>
      </c>
    </row>
    <row r="23" spans="1:5">
      <c r="A23" s="4" t="s">
        <v>799</v>
      </c>
      <c r="B23" s="5" t="n">
        <v>-3351</v>
      </c>
      <c r="C23" s="5" t="n">
        <v>-3146</v>
      </c>
      <c r="D23" s="5" t="n">
        <v>-3168</v>
      </c>
      <c r="E23" s="5" t="n">
        <v>-2968</v>
      </c>
    </row>
    <row r="24" spans="1:5">
      <c r="A24" s="4" t="s">
        <v>790</v>
      </c>
      <c r="B24" s="5" t="n">
        <v>-1</v>
      </c>
      <c r="C24" s="5" t="n">
        <v>-3</v>
      </c>
      <c r="D24" s="5" t="n">
        <v>-3</v>
      </c>
      <c r="E24" s="5" t="n">
        <v>-6</v>
      </c>
    </row>
    <row r="25" spans="1:5">
      <c r="A25" s="4" t="s">
        <v>1108</v>
      </c>
      <c r="B25" s="5" t="n">
        <v>-137</v>
      </c>
      <c r="C25" s="5" t="n">
        <v>40</v>
      </c>
      <c r="D25" s="5" t="n">
        <v>-269</v>
      </c>
      <c r="E25" s="5" t="n">
        <v>88</v>
      </c>
    </row>
    <row r="26" spans="1:5">
      <c r="A26" s="4" t="s">
        <v>1110</v>
      </c>
      <c r="B26" s="5" t="n">
        <v>-198</v>
      </c>
      <c r="C26" s="5" t="n">
        <v>-229</v>
      </c>
      <c r="D26" s="5" t="n">
        <v>-412</v>
      </c>
      <c r="E26" s="5" t="n">
        <v>-445</v>
      </c>
    </row>
    <row r="27" spans="1:5">
      <c r="A27" s="4" t="s">
        <v>794</v>
      </c>
      <c r="B27" s="5" t="n">
        <v>56</v>
      </c>
      <c r="C27" s="5" t="n">
        <v>42</v>
      </c>
      <c r="D27" s="5" t="n">
        <v>168</v>
      </c>
      <c r="E27" s="5" t="n">
        <v>51</v>
      </c>
    </row>
    <row r="28" spans="1:5">
      <c r="A28" s="4" t="s">
        <v>795</v>
      </c>
      <c r="B28" s="5" t="n">
        <v>-19</v>
      </c>
      <c r="D28" s="5" t="n">
        <v>-22</v>
      </c>
      <c r="E28" s="5" t="n">
        <v>-16</v>
      </c>
    </row>
    <row r="29" spans="1:5">
      <c r="A29" s="4" t="s">
        <v>796</v>
      </c>
      <c r="B29" s="5" t="n">
        <v>28</v>
      </c>
      <c r="C29" s="5" t="n">
        <v>25</v>
      </c>
      <c r="D29" s="5" t="n">
        <v>84</v>
      </c>
      <c r="E29" s="5" t="n">
        <v>25</v>
      </c>
    </row>
    <row r="30" spans="1:5">
      <c r="A30" s="4" t="s">
        <v>800</v>
      </c>
      <c r="B30" s="5" t="n">
        <v>-3622</v>
      </c>
      <c r="C30" s="5" t="n">
        <v>-3271</v>
      </c>
      <c r="D30" s="5" t="n">
        <v>-3622</v>
      </c>
      <c r="E30" s="5" t="n">
        <v>-3271</v>
      </c>
    </row>
    <row r="31" spans="1:5">
      <c r="A31" s="4" t="s">
        <v>1112</v>
      </c>
    </row>
    <row r="32" spans="1:5">
      <c r="A32" s="3" t="s">
        <v>1107</v>
      </c>
    </row>
    <row r="33" spans="1:5">
      <c r="A33" s="4" t="s">
        <v>799</v>
      </c>
      <c r="B33" s="5" t="n">
        <v>-29</v>
      </c>
      <c r="C33" s="5" t="n">
        <v>-35</v>
      </c>
      <c r="D33" s="5" t="n">
        <v>-29</v>
      </c>
      <c r="E33" s="5" t="n">
        <v>-37</v>
      </c>
    </row>
    <row r="34" spans="1:5">
      <c r="A34" s="4" t="s">
        <v>1108</v>
      </c>
      <c r="D34" s="5" t="n">
        <v>-4</v>
      </c>
    </row>
    <row r="35" spans="1:5">
      <c r="A35" s="4" t="s">
        <v>794</v>
      </c>
      <c r="B35" s="5" t="n">
        <v>1</v>
      </c>
      <c r="C35" s="5" t="n">
        <v>2</v>
      </c>
      <c r="D35" s="5" t="n">
        <v>5</v>
      </c>
      <c r="E35" s="5" t="n">
        <v>4</v>
      </c>
    </row>
    <row r="36" spans="1:5">
      <c r="A36" s="4" t="s">
        <v>800</v>
      </c>
      <c r="B36" s="5" t="n">
        <v>-28</v>
      </c>
      <c r="C36" s="5" t="n">
        <v>-33</v>
      </c>
      <c r="D36" s="5" t="n">
        <v>-28</v>
      </c>
      <c r="E36" s="5" t="n">
        <v>-33</v>
      </c>
    </row>
    <row r="37" spans="1:5">
      <c r="A37" s="4" t="s">
        <v>1113</v>
      </c>
    </row>
    <row r="38" spans="1:5">
      <c r="A38" s="3" t="s">
        <v>1107</v>
      </c>
    </row>
    <row r="39" spans="1:5">
      <c r="A39" s="4" t="s">
        <v>799</v>
      </c>
      <c r="B39" s="5" t="n">
        <v>-192</v>
      </c>
      <c r="C39" s="5" t="n">
        <v>-332</v>
      </c>
      <c r="D39" s="5" t="n">
        <v>-170</v>
      </c>
      <c r="E39" s="5" t="n">
        <v>-389</v>
      </c>
    </row>
    <row r="40" spans="1:5">
      <c r="A40" s="4" t="s">
        <v>790</v>
      </c>
      <c r="B40" s="5" t="n">
        <v>5</v>
      </c>
      <c r="C40" s="5" t="n">
        <v>3</v>
      </c>
      <c r="D40" s="5" t="n">
        <v>15</v>
      </c>
      <c r="E40" s="5" t="n">
        <v>3</v>
      </c>
    </row>
    <row r="41" spans="1:5">
      <c r="A41" s="4" t="s">
        <v>1108</v>
      </c>
      <c r="B41" s="5" t="n">
        <v>-9</v>
      </c>
      <c r="D41" s="5" t="n">
        <v>-19</v>
      </c>
      <c r="E41" s="5" t="n">
        <v>-5</v>
      </c>
    </row>
    <row r="42" spans="1:5">
      <c r="A42" s="4" t="s">
        <v>1110</v>
      </c>
      <c r="B42" s="5" t="n">
        <v>-6</v>
      </c>
      <c r="C42" s="5" t="n">
        <v>-7</v>
      </c>
      <c r="D42" s="5" t="n">
        <v>-17</v>
      </c>
      <c r="E42" s="5" t="n">
        <v>-9</v>
      </c>
    </row>
    <row r="43" spans="1:5">
      <c r="A43" s="4" t="s">
        <v>794</v>
      </c>
      <c r="C43" s="5" t="n">
        <v>69</v>
      </c>
      <c r="D43" s="5" t="n">
        <v>9</v>
      </c>
      <c r="E43" s="5" t="n">
        <v>88</v>
      </c>
    </row>
    <row r="44" spans="1:5">
      <c r="A44" s="4" t="s">
        <v>795</v>
      </c>
      <c r="C44" s="5" t="n">
        <v>-6</v>
      </c>
      <c r="D44" s="5" t="n">
        <v>-20</v>
      </c>
      <c r="E44" s="5" t="n">
        <v>-6</v>
      </c>
    </row>
    <row r="45" spans="1:5">
      <c r="A45" s="4" t="s">
        <v>796</v>
      </c>
      <c r="C45" s="5" t="n">
        <v>3</v>
      </c>
      <c r="E45" s="5" t="n">
        <v>48</v>
      </c>
    </row>
    <row r="46" spans="1:5">
      <c r="A46" s="4" t="s">
        <v>800</v>
      </c>
      <c r="B46" s="5" t="n">
        <v>-202</v>
      </c>
      <c r="C46" s="5" t="n">
        <v>-270</v>
      </c>
      <c r="D46" s="5" t="n">
        <v>-202</v>
      </c>
      <c r="E46" s="5" t="n">
        <v>-270</v>
      </c>
    </row>
    <row r="47" spans="1:5">
      <c r="A47" s="4" t="s">
        <v>1114</v>
      </c>
    </row>
    <row r="48" spans="1:5">
      <c r="A48" s="3" t="s">
        <v>1107</v>
      </c>
    </row>
    <row r="49" spans="1:5">
      <c r="A49" s="4" t="s">
        <v>799</v>
      </c>
      <c r="B49" s="5" t="n">
        <v>-5513</v>
      </c>
      <c r="C49" s="5" t="n">
        <v>-4894</v>
      </c>
      <c r="D49" s="5" t="n">
        <v>-4076</v>
      </c>
      <c r="E49" s="5" t="n">
        <v>-4594</v>
      </c>
    </row>
    <row r="50" spans="1:5">
      <c r="A50" s="4" t="s">
        <v>790</v>
      </c>
      <c r="B50" s="5" t="n">
        <v>-46</v>
      </c>
      <c r="C50" s="5" t="n">
        <v>-76</v>
      </c>
      <c r="D50" s="5" t="n">
        <v>-78</v>
      </c>
      <c r="E50" s="5" t="n">
        <v>-116</v>
      </c>
    </row>
    <row r="51" spans="1:5">
      <c r="A51" s="4" t="s">
        <v>1108</v>
      </c>
      <c r="B51" s="5" t="n">
        <v>-72</v>
      </c>
      <c r="C51" s="5" t="n">
        <v>93</v>
      </c>
      <c r="D51" s="5" t="n">
        <v>-310</v>
      </c>
      <c r="E51" s="5" t="n">
        <v>200</v>
      </c>
    </row>
    <row r="52" spans="1:5">
      <c r="A52" s="4" t="s">
        <v>1110</v>
      </c>
      <c r="B52" s="5" t="n">
        <v>-2320</v>
      </c>
      <c r="C52" s="5" t="n">
        <v>-2128</v>
      </c>
      <c r="D52" s="5" t="n">
        <v>-3052</v>
      </c>
      <c r="E52" s="5" t="n">
        <v>-4223</v>
      </c>
    </row>
    <row r="53" spans="1:5">
      <c r="A53" s="4" t="s">
        <v>794</v>
      </c>
      <c r="B53" s="5" t="n">
        <v>2468</v>
      </c>
      <c r="C53" s="5" t="n">
        <v>1562</v>
      </c>
      <c r="D53" s="5" t="n">
        <v>2325</v>
      </c>
      <c r="E53" s="5" t="n">
        <v>2912</v>
      </c>
    </row>
    <row r="54" spans="1:5">
      <c r="A54" s="4" t="s">
        <v>795</v>
      </c>
      <c r="B54" s="5" t="n">
        <v>-158</v>
      </c>
      <c r="C54" s="5" t="n">
        <v>-74</v>
      </c>
      <c r="D54" s="5" t="n">
        <v>-256</v>
      </c>
      <c r="E54" s="5" t="n">
        <v>-74</v>
      </c>
    </row>
    <row r="55" spans="1:5">
      <c r="A55" s="4" t="s">
        <v>796</v>
      </c>
      <c r="B55" s="5" t="n">
        <v>615</v>
      </c>
      <c r="C55" s="5" t="n">
        <v>397</v>
      </c>
      <c r="D55" s="5" t="n">
        <v>421</v>
      </c>
      <c r="E55" s="5" t="n">
        <v>775</v>
      </c>
    </row>
    <row r="56" spans="1:5">
      <c r="A56" s="4" t="s">
        <v>800</v>
      </c>
      <c r="B56" s="5" t="n">
        <v>-5026</v>
      </c>
      <c r="C56" s="5" t="n">
        <v>-5120</v>
      </c>
      <c r="D56" s="5" t="n">
        <v>-5026</v>
      </c>
      <c r="E56" s="5" t="n">
        <v>-5120</v>
      </c>
    </row>
    <row r="57" spans="1:5">
      <c r="A57" s="4" t="s">
        <v>1115</v>
      </c>
    </row>
    <row r="58" spans="1:5">
      <c r="A58" s="3" t="s">
        <v>1107</v>
      </c>
    </row>
    <row r="59" spans="1:5">
      <c r="A59" s="4" t="s">
        <v>799</v>
      </c>
      <c r="B59" s="5" t="n">
        <v>-11702</v>
      </c>
      <c r="C59" s="5" t="n">
        <v>-8043</v>
      </c>
      <c r="D59" s="5" t="n">
        <v>-11823</v>
      </c>
      <c r="E59" s="5" t="n">
        <v>-7434</v>
      </c>
    </row>
    <row r="60" spans="1:5">
      <c r="A60" s="4" t="s">
        <v>790</v>
      </c>
      <c r="B60" s="5" t="n">
        <v>-78</v>
      </c>
      <c r="C60" s="5" t="n">
        <v>-6</v>
      </c>
      <c r="D60" s="5" t="n">
        <v>-172</v>
      </c>
      <c r="E60" s="5" t="n">
        <v>-19</v>
      </c>
    </row>
    <row r="61" spans="1:5">
      <c r="A61" s="4" t="s">
        <v>1108</v>
      </c>
      <c r="B61" s="5" t="n">
        <v>-384</v>
      </c>
      <c r="C61" s="5" t="n">
        <v>328</v>
      </c>
      <c r="D61" s="5" t="n">
        <v>-1122</v>
      </c>
      <c r="E61" s="5" t="n">
        <v>549</v>
      </c>
    </row>
    <row r="62" spans="1:5">
      <c r="A62" s="4" t="s">
        <v>793</v>
      </c>
      <c r="E62" s="5" t="n">
        <v>3</v>
      </c>
    </row>
    <row r="63" spans="1:5">
      <c r="A63" s="4" t="s">
        <v>1110</v>
      </c>
      <c r="B63" s="5" t="n">
        <v>-1871</v>
      </c>
      <c r="C63" s="5" t="n">
        <v>-2020</v>
      </c>
      <c r="D63" s="5" t="n">
        <v>-2416</v>
      </c>
      <c r="E63" s="5" t="n">
        <v>-3399</v>
      </c>
    </row>
    <row r="64" spans="1:5">
      <c r="A64" s="4" t="s">
        <v>794</v>
      </c>
      <c r="B64" s="5" t="n">
        <v>2556</v>
      </c>
      <c r="C64" s="5" t="n">
        <v>860</v>
      </c>
      <c r="D64" s="5" t="n">
        <v>4099</v>
      </c>
      <c r="E64" s="5" t="n">
        <v>1205</v>
      </c>
    </row>
    <row r="65" spans="1:5">
      <c r="A65" s="4" t="s">
        <v>795</v>
      </c>
      <c r="B65" s="5" t="n">
        <v>-364</v>
      </c>
      <c r="C65" s="5" t="n">
        <v>-51</v>
      </c>
      <c r="D65" s="5" t="n">
        <v>-535</v>
      </c>
      <c r="E65" s="5" t="n">
        <v>-50</v>
      </c>
    </row>
    <row r="66" spans="1:5">
      <c r="A66" s="4" t="s">
        <v>796</v>
      </c>
      <c r="B66" s="5" t="n">
        <v>74</v>
      </c>
      <c r="C66" s="5" t="n">
        <v>111</v>
      </c>
      <c r="D66" s="5" t="n">
        <v>200</v>
      </c>
      <c r="E66" s="5" t="n">
        <v>324</v>
      </c>
    </row>
    <row r="67" spans="1:5">
      <c r="A67" s="4" t="s">
        <v>800</v>
      </c>
      <c r="B67" s="5" t="n">
        <v>-11769</v>
      </c>
      <c r="C67" s="5" t="n">
        <v>-8821</v>
      </c>
      <c r="D67" s="5" t="n">
        <v>-11769</v>
      </c>
      <c r="E67" s="5" t="n">
        <v>-8821</v>
      </c>
    </row>
    <row r="68" spans="1:5">
      <c r="A68" s="4" t="s">
        <v>1116</v>
      </c>
    </row>
    <row r="69" spans="1:5">
      <c r="A69" s="3" t="s">
        <v>1107</v>
      </c>
    </row>
    <row r="70" spans="1:5">
      <c r="A70" s="4" t="s">
        <v>799</v>
      </c>
      <c r="B70" s="5" t="n">
        <v>-132</v>
      </c>
      <c r="C70" s="5" t="n">
        <v>-61</v>
      </c>
      <c r="D70" s="5" t="n">
        <v>-131</v>
      </c>
      <c r="E70" s="5" t="n">
        <v>-40</v>
      </c>
    </row>
    <row r="71" spans="1:5">
      <c r="A71" s="4" t="s">
        <v>790</v>
      </c>
      <c r="B71" s="5" t="n">
        <v>7</v>
      </c>
      <c r="C71" s="5" t="n">
        <v>6</v>
      </c>
      <c r="D71" s="5" t="n">
        <v>13</v>
      </c>
      <c r="E71" s="5" t="n">
        <v>11</v>
      </c>
    </row>
    <row r="72" spans="1:5">
      <c r="A72" s="4" t="s">
        <v>1108</v>
      </c>
      <c r="B72" s="5" t="n">
        <v>-41</v>
      </c>
      <c r="C72" s="5" t="n">
        <v>-6</v>
      </c>
      <c r="D72" s="5" t="n">
        <v>-41</v>
      </c>
      <c r="E72" s="5" t="n">
        <v>-28</v>
      </c>
    </row>
    <row r="73" spans="1:5">
      <c r="A73" s="4" t="s">
        <v>1110</v>
      </c>
      <c r="B73" s="5" t="n">
        <v>-6</v>
      </c>
      <c r="C73" s="5" t="n">
        <v>-7</v>
      </c>
      <c r="D73" s="5" t="n">
        <v>-13</v>
      </c>
      <c r="E73" s="5" t="n">
        <v>-11</v>
      </c>
    </row>
    <row r="74" spans="1:5">
      <c r="A74" s="4" t="s">
        <v>800</v>
      </c>
      <c r="B74" s="6" t="n">
        <v>-172</v>
      </c>
      <c r="C74" s="6" t="n">
        <v>-68</v>
      </c>
      <c r="D74" s="6" t="n">
        <v>-172</v>
      </c>
      <c r="E74" s="6" t="n">
        <v>-6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7</v>
      </c>
      <c r="B1" s="2" t="s">
        <v>89</v>
      </c>
      <c r="D1" s="2" t="s">
        <v>1</v>
      </c>
    </row>
    <row r="2" spans="1:6">
      <c r="B2" s="2" t="s">
        <v>2</v>
      </c>
      <c r="C2" s="2" t="s">
        <v>90</v>
      </c>
      <c r="D2" s="2" t="s">
        <v>2</v>
      </c>
      <c r="E2" s="2" t="s">
        <v>90</v>
      </c>
      <c r="F2" s="2" t="s">
        <v>132</v>
      </c>
    </row>
    <row r="3" spans="1:6">
      <c r="A3" s="3" t="s">
        <v>1118</v>
      </c>
    </row>
    <row r="4" spans="1:6">
      <c r="A4" s="4" t="s">
        <v>1119</v>
      </c>
      <c r="B4" s="6" t="n">
        <v>22</v>
      </c>
      <c r="D4" s="6" t="n">
        <v>22</v>
      </c>
      <c r="F4" s="6" t="n">
        <v>45</v>
      </c>
    </row>
    <row r="5" spans="1:6">
      <c r="A5" s="4" t="s">
        <v>1120</v>
      </c>
      <c r="B5" s="5" t="n">
        <v>9050</v>
      </c>
      <c r="D5" s="5" t="n">
        <v>9050</v>
      </c>
      <c r="F5" s="5" t="n">
        <v>7720</v>
      </c>
    </row>
    <row r="6" spans="1:6">
      <c r="A6" s="4" t="s">
        <v>1121</v>
      </c>
      <c r="B6" s="5" t="n">
        <v>106</v>
      </c>
      <c r="C6" s="6" t="n">
        <v>84</v>
      </c>
      <c r="D6" s="5" t="n">
        <v>183</v>
      </c>
      <c r="E6" s="6" t="n">
        <v>192</v>
      </c>
    </row>
    <row r="7" spans="1:6">
      <c r="A7" s="4" t="s">
        <v>1122</v>
      </c>
    </row>
    <row r="8" spans="1:6">
      <c r="A8" s="3" t="s">
        <v>1118</v>
      </c>
    </row>
    <row r="9" spans="1:6">
      <c r="A9" s="4" t="s">
        <v>1123</v>
      </c>
      <c r="B9" s="5" t="n">
        <v>1060</v>
      </c>
      <c r="D9" s="5" t="n">
        <v>1060</v>
      </c>
      <c r="F9" s="6" t="n">
        <v>3470</v>
      </c>
    </row>
    <row r="10" spans="1:6">
      <c r="A10" s="4" t="s">
        <v>1109</v>
      </c>
    </row>
    <row r="11" spans="1:6">
      <c r="A11" s="3" t="s">
        <v>1118</v>
      </c>
    </row>
    <row r="12" spans="1:6">
      <c r="A12" s="4" t="s">
        <v>1124</v>
      </c>
      <c r="B12" s="5" t="n">
        <v>-756</v>
      </c>
      <c r="C12" s="5" t="n">
        <v>379</v>
      </c>
      <c r="D12" s="5" t="n">
        <v>-1990</v>
      </c>
      <c r="E12" s="5" t="n">
        <v>677</v>
      </c>
    </row>
    <row r="13" spans="1:6">
      <c r="A13" s="4" t="s">
        <v>1125</v>
      </c>
      <c r="B13" s="5" t="n">
        <v>-113</v>
      </c>
      <c r="C13" s="5" t="n">
        <v>-76</v>
      </c>
      <c r="D13" s="5" t="n">
        <v>-225</v>
      </c>
      <c r="E13" s="5" t="n">
        <v>-127</v>
      </c>
    </row>
    <row r="14" spans="1:6">
      <c r="A14" s="4" t="s">
        <v>791</v>
      </c>
      <c r="B14" s="5" t="n">
        <v>-643</v>
      </c>
      <c r="C14" s="5" t="n">
        <v>455</v>
      </c>
      <c r="D14" s="5" t="n">
        <v>-1765</v>
      </c>
      <c r="E14" s="5" t="n">
        <v>804</v>
      </c>
    </row>
    <row r="15" spans="1:6">
      <c r="A15" s="4" t="s">
        <v>1115</v>
      </c>
    </row>
    <row r="16" spans="1:6">
      <c r="A16" s="3" t="s">
        <v>1118</v>
      </c>
    </row>
    <row r="17" spans="1:6">
      <c r="A17" s="4" t="s">
        <v>1125</v>
      </c>
      <c r="B17" s="5" t="n">
        <v>-78</v>
      </c>
      <c r="C17" s="5" t="n">
        <v>-6</v>
      </c>
      <c r="D17" s="5" t="n">
        <v>-172</v>
      </c>
      <c r="E17" s="5" t="n">
        <v>-19</v>
      </c>
    </row>
    <row r="18" spans="1:6">
      <c r="A18" s="4" t="s">
        <v>1126</v>
      </c>
    </row>
    <row r="19" spans="1:6">
      <c r="A19" s="3" t="s">
        <v>1118</v>
      </c>
    </row>
    <row r="20" spans="1:6">
      <c r="A20" s="4" t="s">
        <v>1127</v>
      </c>
      <c r="B20" s="5" t="n">
        <v>-93</v>
      </c>
      <c r="C20" s="5" t="n">
        <v>133</v>
      </c>
      <c r="D20" s="5" t="n">
        <v>-451</v>
      </c>
      <c r="E20" s="5" t="n">
        <v>182</v>
      </c>
    </row>
    <row r="21" spans="1:6">
      <c r="A21" s="4" t="s">
        <v>1128</v>
      </c>
    </row>
    <row r="22" spans="1:6">
      <c r="A22" s="3" t="s">
        <v>1118</v>
      </c>
    </row>
    <row r="23" spans="1:6">
      <c r="A23" s="4" t="s">
        <v>1129</v>
      </c>
      <c r="B23" s="5" t="n">
        <v>-659</v>
      </c>
      <c r="C23" s="5" t="n">
        <v>238</v>
      </c>
      <c r="D23" s="5" t="n">
        <v>-1530</v>
      </c>
      <c r="E23" s="5" t="n">
        <v>495</v>
      </c>
    </row>
    <row r="24" spans="1:6">
      <c r="A24" s="4" t="s">
        <v>1130</v>
      </c>
    </row>
    <row r="25" spans="1:6">
      <c r="A25" s="3" t="s">
        <v>1118</v>
      </c>
    </row>
    <row r="26" spans="1:6">
      <c r="A26" s="4" t="s">
        <v>1129</v>
      </c>
      <c r="B26" s="6" t="n">
        <v>-4</v>
      </c>
      <c r="C26" s="6" t="n">
        <v>8</v>
      </c>
      <c r="D26" s="6" t="n">
        <v>-5</v>
      </c>
      <c r="E26" s="5" t="n">
        <v>1</v>
      </c>
    </row>
    <row r="27" spans="1:6">
      <c r="A27" s="4" t="s">
        <v>1131</v>
      </c>
    </row>
    <row r="28" spans="1:6">
      <c r="A28" s="3" t="s">
        <v>1118</v>
      </c>
    </row>
    <row r="29" spans="1:6">
      <c r="A29" s="4" t="s">
        <v>1129</v>
      </c>
      <c r="E29" s="6" t="n">
        <v>-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2</v>
      </c>
      <c r="B1" s="2" t="s">
        <v>89</v>
      </c>
      <c r="D1" s="2" t="s">
        <v>1</v>
      </c>
    </row>
    <row r="2" spans="1:5">
      <c r="B2" s="2" t="s">
        <v>2</v>
      </c>
      <c r="C2" s="2" t="s">
        <v>90</v>
      </c>
      <c r="D2" s="2" t="s">
        <v>2</v>
      </c>
      <c r="E2" s="2" t="s">
        <v>90</v>
      </c>
    </row>
    <row r="3" spans="1:5">
      <c r="A3" s="3" t="s">
        <v>1133</v>
      </c>
    </row>
    <row r="4" spans="1:5">
      <c r="A4" s="4" t="s">
        <v>1134</v>
      </c>
      <c r="B4" s="6" t="n">
        <v>-2602</v>
      </c>
      <c r="C4" s="6" t="n">
        <v>194</v>
      </c>
      <c r="D4" s="6" t="n">
        <v>-6970</v>
      </c>
      <c r="E4" s="6" t="n">
        <v>1130</v>
      </c>
    </row>
    <row r="5" spans="1:5">
      <c r="A5" s="4" t="s">
        <v>1135</v>
      </c>
    </row>
    <row r="6" spans="1:5">
      <c r="A6" s="3" t="s">
        <v>1133</v>
      </c>
    </row>
    <row r="7" spans="1:5">
      <c r="A7" s="4" t="s">
        <v>1134</v>
      </c>
      <c r="B7" s="5" t="n">
        <v>-469</v>
      </c>
      <c r="C7" s="5" t="n">
        <v>-101</v>
      </c>
      <c r="D7" s="5" t="n">
        <v>-2085</v>
      </c>
      <c r="E7" s="5" t="n">
        <v>-15</v>
      </c>
    </row>
    <row r="8" spans="1:5">
      <c r="A8" s="4" t="s">
        <v>1122</v>
      </c>
    </row>
    <row r="9" spans="1:5">
      <c r="A9" s="3" t="s">
        <v>1133</v>
      </c>
    </row>
    <row r="10" spans="1:5">
      <c r="A10" s="4" t="s">
        <v>1134</v>
      </c>
      <c r="B10" s="5" t="n">
        <v>-1920</v>
      </c>
      <c r="C10" s="5" t="n">
        <v>421</v>
      </c>
      <c r="D10" s="5" t="n">
        <v>-4149</v>
      </c>
      <c r="E10" s="5" t="n">
        <v>1122</v>
      </c>
    </row>
    <row r="11" spans="1:5">
      <c r="A11" s="4" t="s">
        <v>1136</v>
      </c>
    </row>
    <row r="12" spans="1:5">
      <c r="A12" s="3" t="s">
        <v>1133</v>
      </c>
    </row>
    <row r="13" spans="1:5">
      <c r="A13" s="4" t="s">
        <v>1134</v>
      </c>
      <c r="B13" s="5" t="n">
        <v>-34</v>
      </c>
      <c r="D13" s="5" t="n">
        <v>-28</v>
      </c>
      <c r="E13" s="5" t="n">
        <v>-17</v>
      </c>
    </row>
    <row r="14" spans="1:5">
      <c r="A14" s="4" t="s">
        <v>1137</v>
      </c>
    </row>
    <row r="15" spans="1:5">
      <c r="A15" s="3" t="s">
        <v>1133</v>
      </c>
    </row>
    <row r="16" spans="1:5">
      <c r="A16" s="4" t="s">
        <v>1134</v>
      </c>
      <c r="B16" s="6" t="n">
        <v>-179</v>
      </c>
      <c r="C16" s="6" t="n">
        <v>-126</v>
      </c>
      <c r="D16" s="6" t="n">
        <v>-708</v>
      </c>
      <c r="E16" s="6" t="n">
        <v>4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132</v>
      </c>
    </row>
    <row r="2" spans="1:3">
      <c r="A2" s="3" t="s">
        <v>276</v>
      </c>
    </row>
    <row r="3" spans="1:3">
      <c r="A3" s="4" t="s">
        <v>1139</v>
      </c>
      <c r="B3" s="6" t="n">
        <v>643</v>
      </c>
      <c r="C3" s="6" t="n">
        <v>1837</v>
      </c>
    </row>
    <row r="4" spans="1:3">
      <c r="A4" s="4" t="s">
        <v>1140</v>
      </c>
      <c r="B4" s="5" t="n">
        <v>6896</v>
      </c>
      <c r="C4" s="5" t="n">
        <v>5260</v>
      </c>
    </row>
    <row r="5" spans="1:3">
      <c r="A5" s="4" t="s">
        <v>1141</v>
      </c>
      <c r="B5" s="6" t="n">
        <v>2645</v>
      </c>
      <c r="C5" s="6" t="n">
        <v>20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2</v>
      </c>
      <c r="B1" s="2" t="s">
        <v>89</v>
      </c>
      <c r="D1" s="2" t="s">
        <v>1</v>
      </c>
    </row>
    <row r="2" spans="1:5">
      <c r="B2" s="2" t="s">
        <v>2</v>
      </c>
      <c r="C2" s="2" t="s">
        <v>90</v>
      </c>
      <c r="D2" s="2" t="s">
        <v>2</v>
      </c>
      <c r="E2" s="2" t="s">
        <v>90</v>
      </c>
    </row>
    <row r="3" spans="1:5">
      <c r="A3" s="3" t="s">
        <v>1133</v>
      </c>
    </row>
    <row r="4" spans="1:5">
      <c r="A4" s="4" t="s">
        <v>1143</v>
      </c>
      <c r="B4" s="6" t="n">
        <v>-311</v>
      </c>
      <c r="C4" s="6" t="n">
        <v>878</v>
      </c>
      <c r="D4" s="6" t="n">
        <v>-1728</v>
      </c>
      <c r="E4" s="6" t="n">
        <v>1148</v>
      </c>
    </row>
    <row r="5" spans="1:5">
      <c r="A5" s="4" t="s">
        <v>1109</v>
      </c>
    </row>
    <row r="6" spans="1:5">
      <c r="A6" s="3" t="s">
        <v>1133</v>
      </c>
    </row>
    <row r="7" spans="1:5">
      <c r="A7" s="4" t="s">
        <v>1144</v>
      </c>
      <c r="B7" s="5" t="n">
        <v>-413</v>
      </c>
      <c r="C7" s="5" t="n">
        <v>1167</v>
      </c>
      <c r="D7" s="5" t="n">
        <v>-2302</v>
      </c>
      <c r="E7" s="5" t="n">
        <v>1526</v>
      </c>
    </row>
    <row r="8" spans="1:5">
      <c r="A8" s="4" t="s">
        <v>1143</v>
      </c>
      <c r="B8" s="6" t="n">
        <v>-311</v>
      </c>
      <c r="C8" s="6" t="n">
        <v>878</v>
      </c>
      <c r="D8" s="6" t="n">
        <v>-1728</v>
      </c>
      <c r="E8" s="6" t="n">
        <v>114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132</v>
      </c>
      <c r="D1" s="2" t="s">
        <v>1146</v>
      </c>
    </row>
    <row r="2" spans="1:4">
      <c r="A2" s="3" t="s">
        <v>1147</v>
      </c>
    </row>
    <row r="3" spans="1:4">
      <c r="A3" s="4" t="s">
        <v>1148</v>
      </c>
      <c r="B3" s="6" t="n">
        <v>84981</v>
      </c>
      <c r="C3" s="6" t="n">
        <v>81656</v>
      </c>
    </row>
    <row r="4" spans="1:4">
      <c r="A4" s="4" t="s">
        <v>1149</v>
      </c>
      <c r="B4" s="5" t="n">
        <v>-1212</v>
      </c>
      <c r="C4" s="5" t="n">
        <v>-1066</v>
      </c>
      <c r="D4" s="6" t="n">
        <v>-803</v>
      </c>
    </row>
    <row r="5" spans="1:4">
      <c r="A5" s="4" t="s">
        <v>1150</v>
      </c>
      <c r="B5" s="5" t="n">
        <v>83769</v>
      </c>
      <c r="C5" s="5" t="n">
        <v>80590</v>
      </c>
    </row>
    <row r="6" spans="1:4">
      <c r="A6" s="4" t="s">
        <v>1151</v>
      </c>
    </row>
    <row r="7" spans="1:4">
      <c r="A7" s="3" t="s">
        <v>1147</v>
      </c>
    </row>
    <row r="8" spans="1:4">
      <c r="A8" s="4" t="s">
        <v>1148</v>
      </c>
      <c r="B8" s="5" t="n">
        <v>42950</v>
      </c>
      <c r="C8" s="5" t="n">
        <v>37283</v>
      </c>
    </row>
    <row r="9" spans="1:4">
      <c r="A9" s="4" t="s">
        <v>1152</v>
      </c>
    </row>
    <row r="10" spans="1:4">
      <c r="A10" s="3" t="s">
        <v>1147</v>
      </c>
    </row>
    <row r="11" spans="1:4">
      <c r="A11" s="4" t="s">
        <v>1148</v>
      </c>
      <c r="B11" s="5" t="n">
        <v>17280</v>
      </c>
      <c r="C11" s="5" t="n">
        <v>17518</v>
      </c>
    </row>
    <row r="12" spans="1:4">
      <c r="A12" s="4" t="s">
        <v>1153</v>
      </c>
    </row>
    <row r="13" spans="1:4">
      <c r="A13" s="3" t="s">
        <v>1147</v>
      </c>
    </row>
    <row r="14" spans="1:4">
      <c r="A14" s="4" t="s">
        <v>1148</v>
      </c>
      <c r="B14" s="5" t="n">
        <v>11676</v>
      </c>
      <c r="C14" s="5" t="n">
        <v>11441</v>
      </c>
    </row>
    <row r="15" spans="1:4">
      <c r="A15" s="4" t="s">
        <v>1154</v>
      </c>
    </row>
    <row r="16" spans="1:4">
      <c r="A16" s="3" t="s">
        <v>1147</v>
      </c>
    </row>
    <row r="17" spans="1:4">
      <c r="A17" s="4" t="s">
        <v>1148</v>
      </c>
      <c r="B17" s="5" t="n">
        <v>5308</v>
      </c>
      <c r="C17" s="5" t="n">
        <v>7284</v>
      </c>
    </row>
    <row r="18" spans="1:4">
      <c r="A18" s="4" t="s">
        <v>1155</v>
      </c>
    </row>
    <row r="19" spans="1:4">
      <c r="A19" s="3" t="s">
        <v>1147</v>
      </c>
    </row>
    <row r="20" spans="1:4">
      <c r="A20" s="4" t="s">
        <v>1148</v>
      </c>
      <c r="B20" s="5" t="n">
        <v>4754</v>
      </c>
      <c r="C20" s="5" t="n">
        <v>4536</v>
      </c>
    </row>
    <row r="21" spans="1:4">
      <c r="A21" s="4" t="s">
        <v>1156</v>
      </c>
    </row>
    <row r="22" spans="1:4">
      <c r="A22" s="3" t="s">
        <v>1147</v>
      </c>
    </row>
    <row r="23" spans="1:4">
      <c r="A23" s="4" t="s">
        <v>1148</v>
      </c>
      <c r="B23" s="6" t="n">
        <v>3013</v>
      </c>
      <c r="C23" s="6" t="n">
        <v>35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7</v>
      </c>
      <c r="B1" s="2" t="s">
        <v>1</v>
      </c>
      <c r="C1" s="2" t="s">
        <v>1158</v>
      </c>
    </row>
    <row r="2" spans="1:4">
      <c r="B2" s="2" t="s">
        <v>2</v>
      </c>
      <c r="C2" s="2" t="s">
        <v>132</v>
      </c>
      <c r="D2" s="2" t="s">
        <v>1146</v>
      </c>
    </row>
    <row r="3" spans="1:4">
      <c r="A3" s="3" t="s">
        <v>1147</v>
      </c>
    </row>
    <row r="4" spans="1:4">
      <c r="A4" s="4" t="s">
        <v>1159</v>
      </c>
      <c r="B4" s="6" t="n">
        <v>84230</v>
      </c>
      <c r="C4" s="6" t="n">
        <v>80740</v>
      </c>
    </row>
    <row r="5" spans="1:4">
      <c r="A5" s="4" t="s">
        <v>1160</v>
      </c>
      <c r="B5" s="5" t="n">
        <v>458</v>
      </c>
      <c r="C5" s="5" t="n">
        <v>443</v>
      </c>
    </row>
    <row r="6" spans="1:4">
      <c r="A6" s="4" t="s">
        <v>1161</v>
      </c>
      <c r="B6" s="5" t="n">
        <v>303</v>
      </c>
      <c r="C6" s="5" t="n">
        <v>286</v>
      </c>
      <c r="D6" s="6" t="n">
        <v>274</v>
      </c>
    </row>
    <row r="7" spans="1:4">
      <c r="A7" s="4" t="s">
        <v>1162</v>
      </c>
      <c r="B7" s="5" t="n">
        <v>3150</v>
      </c>
      <c r="C7" s="5" t="n">
        <v>3780</v>
      </c>
    </row>
    <row r="8" spans="1:4">
      <c r="A8" s="4" t="s">
        <v>1163</v>
      </c>
      <c r="B8" s="5" t="n">
        <v>7090</v>
      </c>
      <c r="C8" s="5" t="n">
        <v>7580</v>
      </c>
    </row>
    <row r="9" spans="1:4">
      <c r="A9" s="4" t="s">
        <v>1164</v>
      </c>
      <c r="B9" s="5" t="n">
        <v>917</v>
      </c>
      <c r="C9" s="5" t="n">
        <v>838</v>
      </c>
    </row>
    <row r="10" spans="1:4">
      <c r="A10" s="4" t="s">
        <v>1165</v>
      </c>
      <c r="B10" s="5" t="n">
        <v>130</v>
      </c>
      <c r="C10" s="5" t="n">
        <v>27</v>
      </c>
    </row>
    <row r="11" spans="1:4">
      <c r="A11" s="4" t="s">
        <v>1166</v>
      </c>
      <c r="B11" s="5" t="n">
        <v>12</v>
      </c>
      <c r="C11" s="5" t="n">
        <v>0</v>
      </c>
    </row>
    <row r="12" spans="1:4">
      <c r="A12" s="4" t="s">
        <v>1167</v>
      </c>
      <c r="B12" s="5" t="n">
        <v>217</v>
      </c>
      <c r="C12" s="5" t="n">
        <v>208</v>
      </c>
    </row>
    <row r="13" spans="1:4">
      <c r="A13" s="4" t="s">
        <v>1168</v>
      </c>
      <c r="B13" s="6" t="n">
        <v>469</v>
      </c>
      <c r="C13" s="6" t="n">
        <v>484</v>
      </c>
    </row>
    <row r="14" spans="1:4">
      <c r="A14" s="4" t="s">
        <v>1169</v>
      </c>
      <c r="B14" s="4" t="s">
        <v>1170</v>
      </c>
      <c r="C14" s="4" t="s">
        <v>1171</v>
      </c>
    </row>
    <row r="15" spans="1:4">
      <c r="A15" s="4" t="s">
        <v>1172</v>
      </c>
      <c r="B15" s="4" t="s">
        <v>1173</v>
      </c>
      <c r="C15" s="4" t="s">
        <v>1174</v>
      </c>
    </row>
    <row r="16" spans="1:4">
      <c r="A16" s="4" t="s">
        <v>1175</v>
      </c>
      <c r="B16" s="4" t="s">
        <v>1176</v>
      </c>
      <c r="C16" s="4" t="s">
        <v>1176</v>
      </c>
    </row>
    <row r="17" spans="1:4">
      <c r="A17" s="4" t="s">
        <v>681</v>
      </c>
    </row>
    <row r="18" spans="1:4">
      <c r="A18" s="3" t="s">
        <v>1147</v>
      </c>
    </row>
    <row r="19" spans="1:4">
      <c r="A19" s="4" t="s">
        <v>1159</v>
      </c>
      <c r="B19" s="6" t="n">
        <v>42970</v>
      </c>
      <c r="C19" s="6" t="n">
        <v>40640</v>
      </c>
    </row>
    <row r="20" spans="1:4">
      <c r="A20" s="4" t="s">
        <v>1162</v>
      </c>
      <c r="B20" s="5" t="n">
        <v>984</v>
      </c>
      <c r="C20" s="5" t="n">
        <v>1120</v>
      </c>
    </row>
    <row r="21" spans="1:4">
      <c r="A21" s="4" t="s">
        <v>682</v>
      </c>
    </row>
    <row r="22" spans="1:4">
      <c r="A22" s="3" t="s">
        <v>1147</v>
      </c>
    </row>
    <row r="23" spans="1:4">
      <c r="A23" s="4" t="s">
        <v>1159</v>
      </c>
      <c r="B23" s="5" t="n">
        <v>41260</v>
      </c>
      <c r="C23" s="5" t="n">
        <v>40100</v>
      </c>
    </row>
    <row r="24" spans="1:4">
      <c r="A24" s="4" t="s">
        <v>1162</v>
      </c>
      <c r="B24" s="6" t="n">
        <v>2170</v>
      </c>
      <c r="C24" s="6" t="n">
        <v>26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132</v>
      </c>
    </row>
    <row r="2" spans="1:3">
      <c r="A2" s="3" t="s">
        <v>1147</v>
      </c>
    </row>
    <row r="3" spans="1:3">
      <c r="A3" s="4" t="s">
        <v>1178</v>
      </c>
      <c r="B3" s="6" t="n">
        <v>120402</v>
      </c>
      <c r="C3" s="6" t="n">
        <v>120997</v>
      </c>
    </row>
    <row r="4" spans="1:3">
      <c r="A4" s="4" t="s">
        <v>1151</v>
      </c>
    </row>
    <row r="5" spans="1:3">
      <c r="A5" s="3" t="s">
        <v>1147</v>
      </c>
    </row>
    <row r="6" spans="1:3">
      <c r="A6" s="4" t="s">
        <v>1178</v>
      </c>
      <c r="B6" s="5" t="n">
        <v>112106</v>
      </c>
      <c r="C6" s="5" t="n">
        <v>113484</v>
      </c>
    </row>
    <row r="7" spans="1:3">
      <c r="A7" s="4" t="s">
        <v>1156</v>
      </c>
    </row>
    <row r="8" spans="1:3">
      <c r="A8" s="3" t="s">
        <v>1147</v>
      </c>
    </row>
    <row r="9" spans="1:3">
      <c r="A9" s="4" t="s">
        <v>1178</v>
      </c>
      <c r="B9" s="6" t="n">
        <v>8296</v>
      </c>
      <c r="C9" s="6" t="n">
        <v>75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2</v>
      </c>
      <c r="C1" s="2" t="s">
        <v>132</v>
      </c>
      <c r="D1" s="2" t="s">
        <v>90</v>
      </c>
    </row>
    <row r="2" spans="1:4">
      <c r="A2" s="3" t="s">
        <v>1147</v>
      </c>
    </row>
    <row r="3" spans="1:4">
      <c r="A3" s="4" t="s">
        <v>1180</v>
      </c>
      <c r="B3" s="6" t="n">
        <v>2332</v>
      </c>
      <c r="C3" s="6" t="n">
        <v>3042</v>
      </c>
    </row>
    <row r="4" spans="1:4">
      <c r="A4" s="4" t="s">
        <v>1181</v>
      </c>
      <c r="B4" s="5" t="n">
        <v>4517</v>
      </c>
      <c r="C4" s="5" t="n">
        <v>5576</v>
      </c>
    </row>
    <row r="5" spans="1:4">
      <c r="A5" s="4" t="s">
        <v>1182</v>
      </c>
      <c r="B5" s="5" t="n">
        <v>333</v>
      </c>
      <c r="C5" s="5" t="n">
        <v>459</v>
      </c>
    </row>
    <row r="6" spans="1:4">
      <c r="A6" s="4" t="s">
        <v>1153</v>
      </c>
    </row>
    <row r="7" spans="1:4">
      <c r="A7" s="3" t="s">
        <v>1147</v>
      </c>
    </row>
    <row r="8" spans="1:4">
      <c r="A8" s="4" t="s">
        <v>1180</v>
      </c>
      <c r="B8" s="5" t="n">
        <v>496</v>
      </c>
      <c r="C8" s="5" t="n">
        <v>581</v>
      </c>
    </row>
    <row r="9" spans="1:4">
      <c r="A9" s="4" t="s">
        <v>1154</v>
      </c>
    </row>
    <row r="10" spans="1:4">
      <c r="A10" s="3" t="s">
        <v>1147</v>
      </c>
    </row>
    <row r="11" spans="1:4">
      <c r="A11" s="4" t="s">
        <v>1180</v>
      </c>
      <c r="B11" s="5" t="n">
        <v>1834</v>
      </c>
      <c r="C11" s="5" t="n">
        <v>2457</v>
      </c>
    </row>
    <row r="12" spans="1:4">
      <c r="A12" s="4" t="s">
        <v>1156</v>
      </c>
    </row>
    <row r="13" spans="1:4">
      <c r="A13" s="3" t="s">
        <v>1147</v>
      </c>
    </row>
    <row r="14" spans="1:4">
      <c r="A14" s="4" t="s">
        <v>1180</v>
      </c>
      <c r="B14" s="6" t="n">
        <v>2</v>
      </c>
      <c r="C14" s="6" t="n">
        <v>4</v>
      </c>
    </row>
    <row r="15" spans="1:4">
      <c r="A15" s="4" t="s">
        <v>1183</v>
      </c>
    </row>
    <row r="16" spans="1:4">
      <c r="A16" s="3" t="s">
        <v>1147</v>
      </c>
    </row>
    <row r="17" spans="1:4">
      <c r="A17" s="4" t="s">
        <v>1184</v>
      </c>
      <c r="D17" s="6" t="n">
        <v>298</v>
      </c>
    </row>
    <row r="18" spans="1:4">
      <c r="A18" s="4" t="s">
        <v>1185</v>
      </c>
      <c r="D18" s="5" t="n">
        <v>328</v>
      </c>
    </row>
    <row r="19" spans="1:4">
      <c r="A19" s="4" t="s">
        <v>1186</v>
      </c>
      <c r="D19" s="5" t="n">
        <v>704</v>
      </c>
    </row>
    <row r="20" spans="1:4">
      <c r="A20" s="4" t="s">
        <v>1187</v>
      </c>
    </row>
    <row r="21" spans="1:4">
      <c r="A21" s="3" t="s">
        <v>1147</v>
      </c>
    </row>
    <row r="22" spans="1:4">
      <c r="A22" s="4" t="s">
        <v>1184</v>
      </c>
      <c r="D22" s="5" t="n">
        <v>298</v>
      </c>
    </row>
    <row r="23" spans="1:4">
      <c r="A23" s="4" t="s">
        <v>1185</v>
      </c>
      <c r="D23" s="5" t="n">
        <v>328</v>
      </c>
    </row>
    <row r="24" spans="1:4">
      <c r="A24" s="4" t="s">
        <v>1186</v>
      </c>
      <c r="D24" s="6" t="n">
        <v>7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132</v>
      </c>
    </row>
    <row r="2" spans="1:3">
      <c r="A2" s="3" t="s">
        <v>1189</v>
      </c>
    </row>
    <row r="3" spans="1:3">
      <c r="A3" s="4" t="s">
        <v>1190</v>
      </c>
      <c r="B3" s="6" t="n">
        <v>84981</v>
      </c>
      <c r="C3" s="6" t="n">
        <v>81656</v>
      </c>
    </row>
    <row r="4" spans="1:3">
      <c r="A4" s="4" t="s">
        <v>532</v>
      </c>
      <c r="B4" s="5" t="n">
        <v>120402</v>
      </c>
      <c r="C4" s="5" t="n">
        <v>120997</v>
      </c>
    </row>
    <row r="5" spans="1:3">
      <c r="A5" s="4" t="s">
        <v>1191</v>
      </c>
    </row>
    <row r="6" spans="1:3">
      <c r="A6" s="3" t="s">
        <v>1189</v>
      </c>
    </row>
    <row r="7" spans="1:3">
      <c r="A7" s="4" t="s">
        <v>1190</v>
      </c>
      <c r="B7" s="5" t="n">
        <v>77895</v>
      </c>
      <c r="C7" s="5" t="n">
        <v>74078</v>
      </c>
    </row>
    <row r="8" spans="1:3">
      <c r="A8" s="4" t="s">
        <v>532</v>
      </c>
      <c r="B8" s="5" t="n">
        <v>120402</v>
      </c>
      <c r="C8" s="5" t="n">
        <v>120997</v>
      </c>
    </row>
    <row r="9" spans="1:3">
      <c r="A9" s="4" t="s">
        <v>186</v>
      </c>
      <c r="B9" s="5" t="n">
        <v>198297</v>
      </c>
      <c r="C9" s="5" t="n">
        <v>195075</v>
      </c>
    </row>
    <row r="10" spans="1:3">
      <c r="A10" s="4" t="s">
        <v>1192</v>
      </c>
    </row>
    <row r="11" spans="1:3">
      <c r="A11" s="3" t="s">
        <v>1189</v>
      </c>
    </row>
    <row r="12" spans="1:3">
      <c r="A12" s="4" t="s">
        <v>1190</v>
      </c>
      <c r="B12" s="5" t="n">
        <v>28703</v>
      </c>
      <c r="C12" s="5" t="n">
        <v>28290</v>
      </c>
    </row>
    <row r="13" spans="1:3">
      <c r="A13" s="4" t="s">
        <v>532</v>
      </c>
      <c r="B13" s="5" t="n">
        <v>77562</v>
      </c>
      <c r="C13" s="5" t="n">
        <v>81959</v>
      </c>
    </row>
    <row r="14" spans="1:3">
      <c r="A14" s="4" t="s">
        <v>186</v>
      </c>
      <c r="B14" s="5" t="n">
        <v>106265</v>
      </c>
      <c r="C14" s="5" t="n">
        <v>110249</v>
      </c>
    </row>
    <row r="15" spans="1:3">
      <c r="A15" s="4" t="s">
        <v>1193</v>
      </c>
    </row>
    <row r="16" spans="1:3">
      <c r="A16" s="3" t="s">
        <v>1189</v>
      </c>
    </row>
    <row r="17" spans="1:3">
      <c r="A17" s="4" t="s">
        <v>1190</v>
      </c>
      <c r="B17" s="5" t="n">
        <v>49192</v>
      </c>
      <c r="C17" s="5" t="n">
        <v>45788</v>
      </c>
    </row>
    <row r="18" spans="1:3">
      <c r="A18" s="4" t="s">
        <v>532</v>
      </c>
      <c r="B18" s="5" t="n">
        <v>42840</v>
      </c>
      <c r="C18" s="5" t="n">
        <v>39038</v>
      </c>
    </row>
    <row r="19" spans="1:3">
      <c r="A19" s="4" t="s">
        <v>186</v>
      </c>
      <c r="B19" s="6" t="n">
        <v>92032</v>
      </c>
      <c r="C19" s="6" t="n">
        <v>848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132</v>
      </c>
    </row>
    <row r="2" spans="1:3">
      <c r="A2" s="3" t="s">
        <v>1189</v>
      </c>
    </row>
    <row r="3" spans="1:3">
      <c r="A3" s="4" t="s">
        <v>1190</v>
      </c>
      <c r="B3" s="6" t="n">
        <v>84981</v>
      </c>
      <c r="C3" s="6" t="n">
        <v>81656</v>
      </c>
    </row>
    <row r="4" spans="1:3">
      <c r="A4" s="4" t="s">
        <v>532</v>
      </c>
      <c r="B4" s="5" t="n">
        <v>120402</v>
      </c>
      <c r="C4" s="5" t="n">
        <v>120997</v>
      </c>
    </row>
    <row r="5" spans="1:3">
      <c r="A5" s="4" t="s">
        <v>1191</v>
      </c>
    </row>
    <row r="6" spans="1:3">
      <c r="A6" s="3" t="s">
        <v>1189</v>
      </c>
    </row>
    <row r="7" spans="1:3">
      <c r="A7" s="4" t="s">
        <v>1190</v>
      </c>
      <c r="B7" s="5" t="n">
        <v>77895</v>
      </c>
      <c r="C7" s="5" t="n">
        <v>74078</v>
      </c>
    </row>
    <row r="8" spans="1:3">
      <c r="A8" s="4" t="s">
        <v>532</v>
      </c>
      <c r="B8" s="5" t="n">
        <v>120402</v>
      </c>
      <c r="C8" s="5" t="n">
        <v>120997</v>
      </c>
    </row>
    <row r="9" spans="1:3">
      <c r="A9" s="4" t="s">
        <v>186</v>
      </c>
      <c r="B9" s="5" t="n">
        <v>198297</v>
      </c>
      <c r="C9" s="5" t="n">
        <v>195075</v>
      </c>
    </row>
    <row r="10" spans="1:3">
      <c r="A10" s="4" t="s">
        <v>1195</v>
      </c>
    </row>
    <row r="11" spans="1:3">
      <c r="A11" s="3" t="s">
        <v>1189</v>
      </c>
    </row>
    <row r="12" spans="1:3">
      <c r="A12" s="4" t="s">
        <v>1190</v>
      </c>
      <c r="B12" s="5" t="n">
        <v>72133</v>
      </c>
      <c r="C12" s="5" t="n">
        <v>70153</v>
      </c>
    </row>
    <row r="13" spans="1:3">
      <c r="A13" s="4" t="s">
        <v>532</v>
      </c>
      <c r="B13" s="5" t="n">
        <v>117567</v>
      </c>
      <c r="C13" s="5" t="n">
        <v>117923</v>
      </c>
    </row>
    <row r="14" spans="1:3">
      <c r="A14" s="4" t="s">
        <v>186</v>
      </c>
      <c r="B14" s="5" t="n">
        <v>189700</v>
      </c>
      <c r="C14" s="5" t="n">
        <v>188076</v>
      </c>
    </row>
    <row r="15" spans="1:3">
      <c r="A15" s="4" t="s">
        <v>1196</v>
      </c>
    </row>
    <row r="16" spans="1:3">
      <c r="A16" s="3" t="s">
        <v>1189</v>
      </c>
    </row>
    <row r="17" spans="1:3">
      <c r="A17" s="4" t="s">
        <v>1190</v>
      </c>
      <c r="B17" s="5" t="n">
        <v>5762</v>
      </c>
      <c r="C17" s="5" t="n">
        <v>3925</v>
      </c>
    </row>
    <row r="18" spans="1:3">
      <c r="A18" s="4" t="s">
        <v>532</v>
      </c>
      <c r="B18" s="5" t="n">
        <v>2835</v>
      </c>
      <c r="C18" s="5" t="n">
        <v>3074</v>
      </c>
    </row>
    <row r="19" spans="1:3">
      <c r="A19" s="4" t="s">
        <v>186</v>
      </c>
      <c r="B19" s="6" t="n">
        <v>8597</v>
      </c>
      <c r="C19" s="6" t="n">
        <v>69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7</v>
      </c>
      <c r="B1" s="2" t="s">
        <v>1</v>
      </c>
      <c r="C1" s="2" t="s">
        <v>1158</v>
      </c>
    </row>
    <row r="2" spans="1:3">
      <c r="B2" s="2" t="s">
        <v>2</v>
      </c>
      <c r="C2" s="2" t="s">
        <v>132</v>
      </c>
    </row>
    <row r="3" spans="1:3">
      <c r="A3" s="3" t="s">
        <v>1189</v>
      </c>
    </row>
    <row r="4" spans="1:3">
      <c r="A4" s="4" t="s">
        <v>1190</v>
      </c>
      <c r="B4" s="6" t="n">
        <v>84981</v>
      </c>
      <c r="C4" s="6" t="n">
        <v>81656</v>
      </c>
    </row>
    <row r="5" spans="1:3">
      <c r="A5" s="4" t="s">
        <v>1155</v>
      </c>
    </row>
    <row r="6" spans="1:3">
      <c r="A6" s="3" t="s">
        <v>1189</v>
      </c>
    </row>
    <row r="7" spans="1:3">
      <c r="A7" s="4" t="s">
        <v>1190</v>
      </c>
      <c r="B7" s="6" t="n">
        <v>4754</v>
      </c>
      <c r="C7" s="6" t="n">
        <v>4536</v>
      </c>
    </row>
    <row r="8" spans="1:3">
      <c r="A8" s="4" t="s">
        <v>1198</v>
      </c>
      <c r="B8" s="4" t="s">
        <v>1199</v>
      </c>
      <c r="C8" s="4" t="s">
        <v>1199</v>
      </c>
    </row>
    <row r="9" spans="1:3">
      <c r="A9" s="4" t="s">
        <v>1200</v>
      </c>
    </row>
    <row r="10" spans="1:3">
      <c r="A10" s="3" t="s">
        <v>1189</v>
      </c>
    </row>
    <row r="11" spans="1:3">
      <c r="A11" s="4" t="s">
        <v>1198</v>
      </c>
      <c r="B11" s="4" t="s">
        <v>1201</v>
      </c>
      <c r="C11" s="4" t="s">
        <v>1202</v>
      </c>
    </row>
    <row r="12" spans="1:3">
      <c r="A12" s="4" t="s">
        <v>1203</v>
      </c>
    </row>
    <row r="13" spans="1:3">
      <c r="A13" s="3" t="s">
        <v>1189</v>
      </c>
    </row>
    <row r="14" spans="1:3">
      <c r="A14" s="4" t="s">
        <v>1198</v>
      </c>
      <c r="B14" s="4" t="s">
        <v>1204</v>
      </c>
      <c r="C14" s="4" t="s">
        <v>120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132</v>
      </c>
    </row>
    <row r="2" spans="1:3">
      <c r="A2" s="3" t="s">
        <v>285</v>
      </c>
    </row>
    <row r="3" spans="1:3">
      <c r="A3" s="4" t="s">
        <v>1207</v>
      </c>
      <c r="B3" s="6" t="n">
        <v>917</v>
      </c>
      <c r="C3" s="6" t="n">
        <v>838</v>
      </c>
    </row>
    <row r="4" spans="1:3">
      <c r="A4" s="4" t="s">
        <v>1208</v>
      </c>
      <c r="B4" s="5" t="n">
        <v>81732</v>
      </c>
      <c r="C4" s="5" t="n">
        <v>77776</v>
      </c>
    </row>
    <row r="5" spans="1:3">
      <c r="A5" s="4" t="s">
        <v>186</v>
      </c>
      <c r="B5" s="5" t="n">
        <v>84981</v>
      </c>
      <c r="C5" s="5" t="n">
        <v>81656</v>
      </c>
    </row>
    <row r="6" spans="1:3">
      <c r="A6" s="3" t="s">
        <v>532</v>
      </c>
    </row>
    <row r="7" spans="1:3">
      <c r="A7" s="4" t="s">
        <v>1207</v>
      </c>
      <c r="B7" s="5" t="n">
        <v>44</v>
      </c>
      <c r="C7" s="5" t="n">
        <v>31</v>
      </c>
    </row>
    <row r="8" spans="1:3">
      <c r="A8" s="4" t="s">
        <v>1208</v>
      </c>
      <c r="B8" s="5" t="n">
        <v>120358</v>
      </c>
      <c r="C8" s="5" t="n">
        <v>120966</v>
      </c>
    </row>
    <row r="9" spans="1:3">
      <c r="A9" s="4" t="s">
        <v>186</v>
      </c>
      <c r="B9" s="5" t="n">
        <v>120402</v>
      </c>
      <c r="C9" s="5" t="n">
        <v>120997</v>
      </c>
    </row>
    <row r="10" spans="1:3">
      <c r="A10" s="4" t="s">
        <v>1151</v>
      </c>
    </row>
    <row r="11" spans="1:3">
      <c r="A11" s="3" t="s">
        <v>285</v>
      </c>
    </row>
    <row r="12" spans="1:3">
      <c r="A12" s="4" t="s">
        <v>1207</v>
      </c>
      <c r="B12" s="5" t="n">
        <v>648</v>
      </c>
      <c r="C12" s="5" t="n">
        <v>358</v>
      </c>
    </row>
    <row r="13" spans="1:3">
      <c r="A13" s="4" t="s">
        <v>1208</v>
      </c>
      <c r="B13" s="5" t="n">
        <v>42302</v>
      </c>
      <c r="C13" s="5" t="n">
        <v>36925</v>
      </c>
    </row>
    <row r="14" spans="1:3">
      <c r="A14" s="4" t="s">
        <v>186</v>
      </c>
      <c r="B14" s="5" t="n">
        <v>42950</v>
      </c>
      <c r="C14" s="5" t="n">
        <v>37283</v>
      </c>
    </row>
    <row r="15" spans="1:3">
      <c r="A15" s="3" t="s">
        <v>532</v>
      </c>
    </row>
    <row r="16" spans="1:3">
      <c r="A16" s="4" t="s">
        <v>1207</v>
      </c>
      <c r="B16" s="5" t="n">
        <v>37</v>
      </c>
      <c r="C16" s="5" t="n">
        <v>31</v>
      </c>
    </row>
    <row r="17" spans="1:3">
      <c r="A17" s="4" t="s">
        <v>1208</v>
      </c>
      <c r="B17" s="5" t="n">
        <v>112069</v>
      </c>
      <c r="C17" s="5" t="n">
        <v>113453</v>
      </c>
    </row>
    <row r="18" spans="1:3">
      <c r="A18" s="4" t="s">
        <v>186</v>
      </c>
      <c r="B18" s="5" t="n">
        <v>112106</v>
      </c>
      <c r="C18" s="5" t="n">
        <v>113484</v>
      </c>
    </row>
    <row r="19" spans="1:3">
      <c r="A19" s="4" t="s">
        <v>1152</v>
      </c>
    </row>
    <row r="20" spans="1:3">
      <c r="A20" s="3" t="s">
        <v>285</v>
      </c>
    </row>
    <row r="21" spans="1:3">
      <c r="A21" s="4" t="s">
        <v>1207</v>
      </c>
      <c r="B21" s="5" t="n">
        <v>35</v>
      </c>
      <c r="C21" s="5" t="n">
        <v>46</v>
      </c>
    </row>
    <row r="22" spans="1:3">
      <c r="A22" s="4" t="s">
        <v>1208</v>
      </c>
      <c r="B22" s="5" t="n">
        <v>17245</v>
      </c>
      <c r="C22" s="5" t="n">
        <v>17472</v>
      </c>
    </row>
    <row r="23" spans="1:3">
      <c r="A23" s="4" t="s">
        <v>186</v>
      </c>
      <c r="B23" s="5" t="n">
        <v>17280</v>
      </c>
      <c r="C23" s="5" t="n">
        <v>17518</v>
      </c>
    </row>
    <row r="24" spans="1:3">
      <c r="A24" s="4" t="s">
        <v>1153</v>
      </c>
    </row>
    <row r="25" spans="1:3">
      <c r="A25" s="3" t="s">
        <v>285</v>
      </c>
    </row>
    <row r="26" spans="1:3">
      <c r="A26" s="4" t="s">
        <v>1207</v>
      </c>
      <c r="B26" s="5" t="n">
        <v>71</v>
      </c>
      <c r="C26" s="5" t="n">
        <v>9</v>
      </c>
    </row>
    <row r="27" spans="1:3">
      <c r="A27" s="4" t="s">
        <v>1208</v>
      </c>
      <c r="B27" s="5" t="n">
        <v>11109</v>
      </c>
      <c r="C27" s="5" t="n">
        <v>10851</v>
      </c>
    </row>
    <row r="28" spans="1:3">
      <c r="A28" s="4" t="s">
        <v>186</v>
      </c>
      <c r="B28" s="5" t="n">
        <v>11676</v>
      </c>
      <c r="C28" s="5" t="n">
        <v>11441</v>
      </c>
    </row>
    <row r="29" spans="1:3">
      <c r="A29" s="4" t="s">
        <v>1154</v>
      </c>
    </row>
    <row r="30" spans="1:3">
      <c r="A30" s="3" t="s">
        <v>285</v>
      </c>
    </row>
    <row r="31" spans="1:3">
      <c r="A31" s="4" t="s">
        <v>1207</v>
      </c>
      <c r="B31" s="5" t="n">
        <v>163</v>
      </c>
      <c r="C31" s="5" t="n">
        <v>425</v>
      </c>
    </row>
    <row r="32" spans="1:3">
      <c r="A32" s="4" t="s">
        <v>1208</v>
      </c>
      <c r="B32" s="5" t="n">
        <v>3311</v>
      </c>
      <c r="C32" s="5" t="n">
        <v>4402</v>
      </c>
    </row>
    <row r="33" spans="1:3">
      <c r="A33" s="4" t="s">
        <v>186</v>
      </c>
      <c r="B33" s="5" t="n">
        <v>5308</v>
      </c>
      <c r="C33" s="5" t="n">
        <v>7284</v>
      </c>
    </row>
    <row r="34" spans="1:3">
      <c r="A34" s="4" t="s">
        <v>1155</v>
      </c>
    </row>
    <row r="35" spans="1:3">
      <c r="A35" s="3" t="s">
        <v>285</v>
      </c>
    </row>
    <row r="36" spans="1:3">
      <c r="A36" s="4" t="s">
        <v>1208</v>
      </c>
      <c r="B36" s="5" t="n">
        <v>4754</v>
      </c>
      <c r="C36" s="5" t="n">
        <v>4536</v>
      </c>
    </row>
    <row r="37" spans="1:3">
      <c r="A37" s="4" t="s">
        <v>186</v>
      </c>
      <c r="B37" s="5" t="n">
        <v>4754</v>
      </c>
      <c r="C37" s="5" t="n">
        <v>4536</v>
      </c>
    </row>
    <row r="38" spans="1:3">
      <c r="A38" s="4" t="s">
        <v>1156</v>
      </c>
    </row>
    <row r="39" spans="1:3">
      <c r="A39" s="3" t="s">
        <v>285</v>
      </c>
    </row>
    <row r="40" spans="1:3">
      <c r="A40" s="4" t="s">
        <v>1208</v>
      </c>
      <c r="B40" s="5" t="n">
        <v>3011</v>
      </c>
      <c r="C40" s="5" t="n">
        <v>3590</v>
      </c>
    </row>
    <row r="41" spans="1:3">
      <c r="A41" s="4" t="s">
        <v>186</v>
      </c>
      <c r="B41" s="5" t="n">
        <v>3013</v>
      </c>
      <c r="C41" s="5" t="n">
        <v>3594</v>
      </c>
    </row>
    <row r="42" spans="1:3">
      <c r="A42" s="3" t="s">
        <v>532</v>
      </c>
    </row>
    <row r="43" spans="1:3">
      <c r="A43" s="4" t="s">
        <v>1207</v>
      </c>
      <c r="B43" s="5" t="n">
        <v>7</v>
      </c>
    </row>
    <row r="44" spans="1:3">
      <c r="A44" s="4" t="s">
        <v>1208</v>
      </c>
      <c r="B44" s="5" t="n">
        <v>8289</v>
      </c>
      <c r="C44" s="5" t="n">
        <v>7513</v>
      </c>
    </row>
    <row r="45" spans="1:3">
      <c r="A45" s="4" t="s">
        <v>186</v>
      </c>
      <c r="B45" s="5" t="n">
        <v>8296</v>
      </c>
      <c r="C45" s="5" t="n">
        <v>7513</v>
      </c>
    </row>
    <row r="46" spans="1:3">
      <c r="A46" s="4" t="s">
        <v>1209</v>
      </c>
    </row>
    <row r="47" spans="1:3">
      <c r="A47" s="3" t="s">
        <v>285</v>
      </c>
    </row>
    <row r="48" spans="1:3">
      <c r="A48" s="4" t="s">
        <v>1210</v>
      </c>
      <c r="B48" s="5" t="n">
        <v>2332</v>
      </c>
      <c r="C48" s="5" t="n">
        <v>3042</v>
      </c>
    </row>
    <row r="49" spans="1:3">
      <c r="A49" s="4" t="s">
        <v>1211</v>
      </c>
    </row>
    <row r="50" spans="1:3">
      <c r="A50" s="3" t="s">
        <v>285</v>
      </c>
    </row>
    <row r="51" spans="1:3">
      <c r="A51" s="4" t="s">
        <v>1210</v>
      </c>
      <c r="B51" s="5" t="n">
        <v>496</v>
      </c>
      <c r="C51" s="5" t="n">
        <v>581</v>
      </c>
    </row>
    <row r="52" spans="1:3">
      <c r="A52" s="4" t="s">
        <v>1212</v>
      </c>
    </row>
    <row r="53" spans="1:3">
      <c r="A53" s="3" t="s">
        <v>285</v>
      </c>
    </row>
    <row r="54" spans="1:3">
      <c r="A54" s="4" t="s">
        <v>1210</v>
      </c>
      <c r="B54" s="5" t="n">
        <v>1834</v>
      </c>
      <c r="C54" s="5" t="n">
        <v>2457</v>
      </c>
    </row>
    <row r="55" spans="1:3">
      <c r="A55" s="4" t="s">
        <v>1213</v>
      </c>
    </row>
    <row r="56" spans="1:3">
      <c r="A56" s="3" t="s">
        <v>285</v>
      </c>
    </row>
    <row r="57" spans="1:3">
      <c r="A57" s="4" t="s">
        <v>1210</v>
      </c>
      <c r="B57" s="6" t="n">
        <v>2</v>
      </c>
      <c r="C57" s="6"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4</v>
      </c>
      <c r="B1" s="2" t="s">
        <v>1</v>
      </c>
      <c r="C1" s="2" t="s">
        <v>1158</v>
      </c>
    </row>
    <row r="2" spans="1:3">
      <c r="B2" s="2" t="s">
        <v>2</v>
      </c>
      <c r="C2" s="2" t="s">
        <v>132</v>
      </c>
    </row>
    <row r="3" spans="1:3">
      <c r="A3" s="3" t="s">
        <v>1215</v>
      </c>
    </row>
    <row r="4" spans="1:3">
      <c r="A4" s="4" t="s">
        <v>1216</v>
      </c>
      <c r="B4" s="6" t="n">
        <v>1066</v>
      </c>
      <c r="C4" s="6" t="n">
        <v>803</v>
      </c>
    </row>
    <row r="5" spans="1:3">
      <c r="A5" s="4" t="s">
        <v>1217</v>
      </c>
      <c r="B5" s="5" t="n">
        <v>-220</v>
      </c>
      <c r="C5" s="5" t="n">
        <v>-337</v>
      </c>
    </row>
    <row r="6" spans="1:3">
      <c r="A6" s="4" t="s">
        <v>1218</v>
      </c>
      <c r="B6" s="5" t="n">
        <v>421</v>
      </c>
      <c r="C6" s="5" t="n">
        <v>654</v>
      </c>
    </row>
    <row r="7" spans="1:3">
      <c r="A7" s="4" t="s">
        <v>205</v>
      </c>
      <c r="B7" s="5" t="n">
        <v>-55</v>
      </c>
      <c r="C7" s="5" t="n">
        <v>-54</v>
      </c>
    </row>
    <row r="8" spans="1:3">
      <c r="A8" s="4" t="s">
        <v>1219</v>
      </c>
      <c r="B8" s="5" t="n">
        <v>1212</v>
      </c>
      <c r="C8" s="5" t="n">
        <v>1066</v>
      </c>
    </row>
    <row r="9" spans="1:3">
      <c r="A9" s="4" t="s">
        <v>1207</v>
      </c>
      <c r="B9" s="5" t="n">
        <v>99</v>
      </c>
      <c r="C9" s="5" t="n">
        <v>102</v>
      </c>
    </row>
    <row r="10" spans="1:3">
      <c r="A10" s="4" t="s">
        <v>1208</v>
      </c>
      <c r="B10" s="5" t="n">
        <v>992</v>
      </c>
      <c r="C10" s="5" t="n">
        <v>848</v>
      </c>
    </row>
    <row r="11" spans="1:3">
      <c r="A11" s="4" t="s">
        <v>1210</v>
      </c>
      <c r="B11" s="5" t="n">
        <v>121</v>
      </c>
      <c r="C11" s="5" t="n">
        <v>116</v>
      </c>
    </row>
    <row r="12" spans="1:3">
      <c r="A12" s="4" t="s">
        <v>1219</v>
      </c>
      <c r="B12" s="5" t="n">
        <v>1212</v>
      </c>
      <c r="C12" s="5" t="n">
        <v>1066</v>
      </c>
    </row>
    <row r="13" spans="1:3">
      <c r="A13" s="3" t="s">
        <v>1220</v>
      </c>
    </row>
    <row r="14" spans="1:3">
      <c r="A14" s="4" t="s">
        <v>1216</v>
      </c>
      <c r="B14" s="5" t="n">
        <v>286</v>
      </c>
      <c r="C14" s="5" t="n">
        <v>274</v>
      </c>
    </row>
    <row r="15" spans="1:3">
      <c r="A15" s="4" t="s">
        <v>1218</v>
      </c>
      <c r="B15" s="5" t="n">
        <v>17</v>
      </c>
      <c r="C15" s="5" t="n">
        <v>20</v>
      </c>
    </row>
    <row r="16" spans="1:3">
      <c r="A16" s="4" t="s">
        <v>205</v>
      </c>
      <c r="C16" s="5" t="n">
        <v>-8</v>
      </c>
    </row>
    <row r="17" spans="1:3">
      <c r="A17" s="4" t="s">
        <v>1219</v>
      </c>
      <c r="B17" s="5" t="n">
        <v>303</v>
      </c>
      <c r="C17" s="5" t="n">
        <v>286</v>
      </c>
    </row>
    <row r="18" spans="1:3">
      <c r="A18" s="4" t="s">
        <v>1207</v>
      </c>
      <c r="B18" s="5" t="n">
        <v>7</v>
      </c>
      <c r="C18" s="5" t="n">
        <v>3</v>
      </c>
    </row>
    <row r="19" spans="1:3">
      <c r="A19" s="4" t="s">
        <v>1208</v>
      </c>
      <c r="B19" s="5" t="n">
        <v>296</v>
      </c>
      <c r="C19" s="5" t="n">
        <v>283</v>
      </c>
    </row>
    <row r="20" spans="1:3">
      <c r="A20" s="4" t="s">
        <v>1219</v>
      </c>
      <c r="B20" s="6" t="n">
        <v>303</v>
      </c>
      <c r="C20" s="6" t="n">
        <v>2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8:39:06Z</dcterms:created>
  <dcterms:modified xmlns:dcterms="http://purl.org/dc/terms/" xmlns:xsi="http://www.w3.org/2001/XMLSchema-instance" xsi:type="dcterms:W3CDTF">2019-08-05T08:39:06Z</dcterms:modified>
</cp:coreProperties>
</file>